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SIGNIFICANT TRANSACTIONS" sheetId="13" state="visible" r:id="rId13"/>
    <sheet xmlns:r="http://schemas.openxmlformats.org/officeDocument/2006/relationships" name="DAI-ICHI MERGER" sheetId="14" state="visible" r:id="rId14"/>
    <sheet xmlns:r="http://schemas.openxmlformats.org/officeDocument/2006/relationships" name="MONY CLOSED BLOCK OF BUSINESS" sheetId="15" state="visible" r:id="rId15"/>
    <sheet xmlns:r="http://schemas.openxmlformats.org/officeDocument/2006/relationships" name="INVESTMENT OPERATIONS"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OFFSETTING OF ASSETS AND LIABIL" sheetId="19" state="visible" r:id="rId19"/>
    <sheet xmlns:r="http://schemas.openxmlformats.org/officeDocument/2006/relationships" name="MORTGAGE LOANS" sheetId="20" state="visible" r:id="rId20"/>
    <sheet xmlns:r="http://schemas.openxmlformats.org/officeDocument/2006/relationships" name="DEFERRED POLICY ACQUISITION COS" sheetId="21" state="visible" r:id="rId21"/>
    <sheet xmlns:r="http://schemas.openxmlformats.org/officeDocument/2006/relationships" name="GOODWILL" sheetId="22" state="visible" r:id="rId22"/>
    <sheet xmlns:r="http://schemas.openxmlformats.org/officeDocument/2006/relationships" name="CERTAIN NONTRADITIONAL LONG-DUR" sheetId="23" state="visible" r:id="rId23"/>
    <sheet xmlns:r="http://schemas.openxmlformats.org/officeDocument/2006/relationships" name="REINSURANCE" sheetId="24" state="visible" r:id="rId24"/>
    <sheet xmlns:r="http://schemas.openxmlformats.org/officeDocument/2006/relationships" name="DEBT AND OTHER OBLIGATIONS" sheetId="25" state="visible" r:id="rId25"/>
    <sheet xmlns:r="http://schemas.openxmlformats.org/officeDocument/2006/relationships" name="COMMITMENTS AND CONTINGENCIES" sheetId="26" state="visible" r:id="rId26"/>
    <sheet xmlns:r="http://schemas.openxmlformats.org/officeDocument/2006/relationships" name="STOCK-BASED COMPENSATION (PREDE" sheetId="27" state="visible" r:id="rId27"/>
    <sheet xmlns:r="http://schemas.openxmlformats.org/officeDocument/2006/relationships" name="EMPLOYEE BENEFIT PLANS" sheetId="28" state="visible" r:id="rId28"/>
    <sheet xmlns:r="http://schemas.openxmlformats.org/officeDocument/2006/relationships" name="EARNINGS PER SHARE (PREDECESSOR"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SUPPLEMENTAL CASH FLOW INFORMAT" sheetId="32" state="visible" r:id="rId32"/>
    <sheet xmlns:r="http://schemas.openxmlformats.org/officeDocument/2006/relationships" name="RELATED PARTY TRANSACTIONS" sheetId="33" state="visible" r:id="rId33"/>
    <sheet xmlns:r="http://schemas.openxmlformats.org/officeDocument/2006/relationships" name="STATUTORY REPORTING PRACTICES A" sheetId="34" state="visible" r:id="rId34"/>
    <sheet xmlns:r="http://schemas.openxmlformats.org/officeDocument/2006/relationships" name="OPERATING SEGMENTS" sheetId="35" state="visible" r:id="rId35"/>
    <sheet xmlns:r="http://schemas.openxmlformats.org/officeDocument/2006/relationships" name="CONSOLIDATED QUARTERLY RESULTS " sheetId="36" state="visible" r:id="rId36"/>
    <sheet xmlns:r="http://schemas.openxmlformats.org/officeDocument/2006/relationships" name="SUBSEQUENT EVENTS" sheetId="37" state="visible" r:id="rId37"/>
    <sheet xmlns:r="http://schemas.openxmlformats.org/officeDocument/2006/relationships" name="SCHEDULE II - CONDENSED FINANCI" sheetId="38" state="visible" r:id="rId38"/>
    <sheet xmlns:r="http://schemas.openxmlformats.org/officeDocument/2006/relationships" name="SCHEDULE III - SUPPLEMENTARY IN" sheetId="39" state="visible" r:id="rId39"/>
    <sheet xmlns:r="http://schemas.openxmlformats.org/officeDocument/2006/relationships" name="SCHEDULE IV - REINSURANCE" sheetId="40" state="visible" r:id="rId40"/>
    <sheet xmlns:r="http://schemas.openxmlformats.org/officeDocument/2006/relationships" name="SCHEDULE V - VALUATION AND QUA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IGNIFICANT TRANSACTIONS (Table" sheetId="44" state="visible" r:id="rId44"/>
    <sheet xmlns:r="http://schemas.openxmlformats.org/officeDocument/2006/relationships" name="DAI-ICHI MERGER (Tables)" sheetId="45" state="visible" r:id="rId45"/>
    <sheet xmlns:r="http://schemas.openxmlformats.org/officeDocument/2006/relationships" name="MONY CLOSED BLOCK OF BUSINESS (" sheetId="46" state="visible" r:id="rId46"/>
    <sheet xmlns:r="http://schemas.openxmlformats.org/officeDocument/2006/relationships" name="INVESTMENT OPERATIONS (Tables)" sheetId="47" state="visible" r:id="rId47"/>
    <sheet xmlns:r="http://schemas.openxmlformats.org/officeDocument/2006/relationships" name="FAIR VALUE OF FINANCIAL INSTR48" sheetId="48" state="visible" r:id="rId48"/>
    <sheet xmlns:r="http://schemas.openxmlformats.org/officeDocument/2006/relationships" name="DERIVATIVE FINANCIAL INSTRUME49" sheetId="49" state="visible" r:id="rId49"/>
    <sheet xmlns:r="http://schemas.openxmlformats.org/officeDocument/2006/relationships" name="OFFSETTING OF ASSETS AND LIAB50" sheetId="50" state="visible" r:id="rId50"/>
    <sheet xmlns:r="http://schemas.openxmlformats.org/officeDocument/2006/relationships" name="MORTGAGE LOANS (Tables)" sheetId="51" state="visible" r:id="rId51"/>
    <sheet xmlns:r="http://schemas.openxmlformats.org/officeDocument/2006/relationships" name="DEFERRED POLICY ACQUISITION C52" sheetId="52" state="visible" r:id="rId52"/>
    <sheet xmlns:r="http://schemas.openxmlformats.org/officeDocument/2006/relationships" name="CERTAIN NONTRADITIONAL LONG-D53" sheetId="53" state="visible" r:id="rId53"/>
    <sheet xmlns:r="http://schemas.openxmlformats.org/officeDocument/2006/relationships" name="REINSURANCE (Tables)" sheetId="54" state="visible" r:id="rId54"/>
    <sheet xmlns:r="http://schemas.openxmlformats.org/officeDocument/2006/relationships" name="DEBT AND OTHER OBLIGATIONS (Tab" sheetId="55" state="visible" r:id="rId55"/>
    <sheet xmlns:r="http://schemas.openxmlformats.org/officeDocument/2006/relationships" name="COMMITMENTS AND CONTINGENCIES (" sheetId="56" state="visible" r:id="rId56"/>
    <sheet xmlns:r="http://schemas.openxmlformats.org/officeDocument/2006/relationships" name="STOCK-BASED COMPENSATION (PRE57" sheetId="57" state="visible" r:id="rId57"/>
    <sheet xmlns:r="http://schemas.openxmlformats.org/officeDocument/2006/relationships" name="EMPLOYEE BENEFIT PLANS (Tables)" sheetId="58" state="visible" r:id="rId58"/>
    <sheet xmlns:r="http://schemas.openxmlformats.org/officeDocument/2006/relationships" name="EARNINGS PER SHARE (PREDECESS59" sheetId="59" state="visible" r:id="rId59"/>
    <sheet xmlns:r="http://schemas.openxmlformats.org/officeDocument/2006/relationships" name="ACCUMULATED OTHER COMPREHENSI60" sheetId="60" state="visible" r:id="rId60"/>
    <sheet xmlns:r="http://schemas.openxmlformats.org/officeDocument/2006/relationships" name="INCOME TAXES (Tables)" sheetId="61" state="visible" r:id="rId61"/>
    <sheet xmlns:r="http://schemas.openxmlformats.org/officeDocument/2006/relationships" name="SUPPLEMENTAL CASH FLOW INFORM62" sheetId="62" state="visible" r:id="rId62"/>
    <sheet xmlns:r="http://schemas.openxmlformats.org/officeDocument/2006/relationships" name="STATUTORY REPORTING PRACTICES63" sheetId="63" state="visible" r:id="rId63"/>
    <sheet xmlns:r="http://schemas.openxmlformats.org/officeDocument/2006/relationships" name="OPERATING SEGMENTS (Tables)" sheetId="64" state="visible" r:id="rId64"/>
    <sheet xmlns:r="http://schemas.openxmlformats.org/officeDocument/2006/relationships" name="CONSOLIDATED QUARTERLY RESULT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IGNIFICANT TRANSACTIONS - Rein" sheetId="75" state="visible" r:id="rId75"/>
    <sheet xmlns:r="http://schemas.openxmlformats.org/officeDocument/2006/relationships" name="SIGNIFICANT TRANSACTIONS - USWC" sheetId="76" state="visible" r:id="rId76"/>
    <sheet xmlns:r="http://schemas.openxmlformats.org/officeDocument/2006/relationships" name="DAI-ICHI MERGER - Narrative (De" sheetId="77" state="visible" r:id="rId77"/>
    <sheet xmlns:r="http://schemas.openxmlformats.org/officeDocument/2006/relationships" name="DAI-ICHI MERGER - Consideration" sheetId="78" state="visible" r:id="rId78"/>
    <sheet xmlns:r="http://schemas.openxmlformats.org/officeDocument/2006/relationships" name="DAI-ICHI MERGER - Treatment of " sheetId="79" state="visible" r:id="rId79"/>
    <sheet xmlns:r="http://schemas.openxmlformats.org/officeDocument/2006/relationships" name="MONY CLOSED BLOCK OF BUSINESS80" sheetId="80" state="visible" r:id="rId80"/>
    <sheet xmlns:r="http://schemas.openxmlformats.org/officeDocument/2006/relationships" name="INVESTMENT OPERATIONS - Summary" sheetId="81" state="visible" r:id="rId81"/>
    <sheet xmlns:r="http://schemas.openxmlformats.org/officeDocument/2006/relationships" name="INVESTMENT OPERATIONS - Summa82" sheetId="82" state="visible" r:id="rId82"/>
    <sheet xmlns:r="http://schemas.openxmlformats.org/officeDocument/2006/relationships" name="INVESTMENT OPERATIONS - Schedul" sheetId="83" state="visible" r:id="rId83"/>
    <sheet xmlns:r="http://schemas.openxmlformats.org/officeDocument/2006/relationships" name="INVESTMENT OPERATIONS - Sched84" sheetId="84" state="visible" r:id="rId84"/>
    <sheet xmlns:r="http://schemas.openxmlformats.org/officeDocument/2006/relationships" name="INVESTMENT OPERATIONS - Sched85" sheetId="85" state="visible" r:id="rId85"/>
    <sheet xmlns:r="http://schemas.openxmlformats.org/officeDocument/2006/relationships" name="INVESTMENT OPERATIONS - Sched86" sheetId="86" state="visible" r:id="rId86"/>
    <sheet xmlns:r="http://schemas.openxmlformats.org/officeDocument/2006/relationships" name="INVESTMENT OPERATIONS - Sched87" sheetId="87" state="visible" r:id="rId87"/>
    <sheet xmlns:r="http://schemas.openxmlformats.org/officeDocument/2006/relationships" name="INVESTMENT OPERATIONS - Sched88" sheetId="88" state="visible" r:id="rId88"/>
    <sheet xmlns:r="http://schemas.openxmlformats.org/officeDocument/2006/relationships" name="INVESTMENT OPERATIONS - Sched89" sheetId="89" state="visible" r:id="rId89"/>
    <sheet xmlns:r="http://schemas.openxmlformats.org/officeDocument/2006/relationships" name="INVESTMENT OPERATIONS - Summa90" sheetId="90" state="visible" r:id="rId90"/>
    <sheet xmlns:r="http://schemas.openxmlformats.org/officeDocument/2006/relationships" name="INVESTMENT OPERATIONS - Sched91" sheetId="91" state="visible" r:id="rId91"/>
    <sheet xmlns:r="http://schemas.openxmlformats.org/officeDocument/2006/relationships" name="INVESTMENT OPERATIONS - Additio"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OFFSETTING OF ASSETS AND LIA102" sheetId="102" state="visible" r:id="rId102"/>
    <sheet xmlns:r="http://schemas.openxmlformats.org/officeDocument/2006/relationships" name="OFFSETTING OF ASSETS AND LIA103" sheetId="103" state="visible" r:id="rId103"/>
    <sheet xmlns:r="http://schemas.openxmlformats.org/officeDocument/2006/relationships" name="MORTGAGE LOANS - Loan Portfolio" sheetId="104" state="visible" r:id="rId104"/>
    <sheet xmlns:r="http://schemas.openxmlformats.org/officeDocument/2006/relationships" name="MORTGAGE LOANS - Additional Inf" sheetId="105" state="visible" r:id="rId105"/>
    <sheet xmlns:r="http://schemas.openxmlformats.org/officeDocument/2006/relationships" name="MORTGAGE LOANS - Delinquent Loa" sheetId="106" state="visible" r:id="rId106"/>
    <sheet xmlns:r="http://schemas.openxmlformats.org/officeDocument/2006/relationships" name="MORTGAGE LOANS - Impaired Loans" sheetId="107" state="visible" r:id="rId107"/>
    <sheet xmlns:r="http://schemas.openxmlformats.org/officeDocument/2006/relationships" name="MORTGAGE LOANS - Troubled Debt " sheetId="108" state="visible" r:id="rId108"/>
    <sheet xmlns:r="http://schemas.openxmlformats.org/officeDocument/2006/relationships" name="DEFERRED POLICY ACQUISITION 109" sheetId="109" state="visible" r:id="rId109"/>
    <sheet xmlns:r="http://schemas.openxmlformats.org/officeDocument/2006/relationships" name="GOODWILL (Details)" sheetId="110" state="visible" r:id="rId110"/>
    <sheet xmlns:r="http://schemas.openxmlformats.org/officeDocument/2006/relationships" name="CERTAIN NONTRADITIONAL LONG-111" sheetId="111" state="visible" r:id="rId111"/>
    <sheet xmlns:r="http://schemas.openxmlformats.org/officeDocument/2006/relationships" name="CERTAIN NONTRADITIONAL LONG-112" sheetId="112" state="visible" r:id="rId112"/>
    <sheet xmlns:r="http://schemas.openxmlformats.org/officeDocument/2006/relationships" name="REINSURANCE - Additional Inform" sheetId="113" state="visible" r:id="rId113"/>
    <sheet xmlns:r="http://schemas.openxmlformats.org/officeDocument/2006/relationships" name="REINSURANCE - Life Insurance In" sheetId="114" state="visible" r:id="rId114"/>
    <sheet xmlns:r="http://schemas.openxmlformats.org/officeDocument/2006/relationships" name="REINSURANCE - Receivables (Deta" sheetId="115" state="visible" r:id="rId115"/>
    <sheet xmlns:r="http://schemas.openxmlformats.org/officeDocument/2006/relationships" name="DEBT AND OTHER OBLIGATIONS - Su" sheetId="116" state="visible" r:id="rId116"/>
    <sheet xmlns:r="http://schemas.openxmlformats.org/officeDocument/2006/relationships" name="DEBT AND OTHER OBLIGATIONS - De" sheetId="117" state="visible" r:id="rId117"/>
    <sheet xmlns:r="http://schemas.openxmlformats.org/officeDocument/2006/relationships" name="DEBT AND OTHER OBLIGATIONS -118" sheetId="118" state="visible" r:id="rId118"/>
    <sheet xmlns:r="http://schemas.openxmlformats.org/officeDocument/2006/relationships" name="DEBT AND OTHER OBLIGATIONS - No" sheetId="119" state="visible" r:id="rId119"/>
    <sheet xmlns:r="http://schemas.openxmlformats.org/officeDocument/2006/relationships" name="DEBT AND OTHER OBLIGATIONS -120" sheetId="120" state="visible" r:id="rId120"/>
    <sheet xmlns:r="http://schemas.openxmlformats.org/officeDocument/2006/relationships" name="DEBT AND OTHER OBLIGATIONS - Le" sheetId="121" state="visible" r:id="rId121"/>
    <sheet xmlns:r="http://schemas.openxmlformats.org/officeDocument/2006/relationships" name="DEBT AND OTHER OBLIGATIONS - Re"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STOCK-BASED COMPENSATION (PR126" sheetId="126" state="visible" r:id="rId126"/>
    <sheet xmlns:r="http://schemas.openxmlformats.org/officeDocument/2006/relationships" name="STOCK-BASED COMPENSATION (PR127" sheetId="127" state="visible" r:id="rId127"/>
    <sheet xmlns:r="http://schemas.openxmlformats.org/officeDocument/2006/relationships" name="STOCK-BASED COMPENSATION (PR128" sheetId="128" state="visible" r:id="rId128"/>
    <sheet xmlns:r="http://schemas.openxmlformats.org/officeDocument/2006/relationships" name="EMPLOYEE BENEFIT PLANS - Define" sheetId="129" state="visible" r:id="rId129"/>
    <sheet xmlns:r="http://schemas.openxmlformats.org/officeDocument/2006/relationships" name="EMPLOYEE BENEFIT PLANS - Change" sheetId="130" state="visible" r:id="rId130"/>
    <sheet xmlns:r="http://schemas.openxmlformats.org/officeDocument/2006/relationships" name="EMPLOYEE BENEFIT PLANS - Weight" sheetId="131" state="visible" r:id="rId131"/>
    <sheet xmlns:r="http://schemas.openxmlformats.org/officeDocument/2006/relationships" name="EMPLOYEE BENEFIT PLANS - Compon" sheetId="132" state="visible" r:id="rId132"/>
    <sheet xmlns:r="http://schemas.openxmlformats.org/officeDocument/2006/relationships" name="EMPLOYEE BENEFIT PLANS - Estima" sheetId="133" state="visible" r:id="rId133"/>
    <sheet xmlns:r="http://schemas.openxmlformats.org/officeDocument/2006/relationships" name="EMPLOYEE BENEFIT PLANS - Alloca" sheetId="134" state="visible" r:id="rId134"/>
    <sheet xmlns:r="http://schemas.openxmlformats.org/officeDocument/2006/relationships" name="EMPLOYEE BENEFIT PLANS - Plan A" sheetId="135" state="visible" r:id="rId135"/>
    <sheet xmlns:r="http://schemas.openxmlformats.org/officeDocument/2006/relationships" name="EMPLOYEE BENEFIT PLANS - Pla136" sheetId="136" state="visible" r:id="rId136"/>
    <sheet xmlns:r="http://schemas.openxmlformats.org/officeDocument/2006/relationships" name="EMPLOYEE BENEFIT PLANS - Level " sheetId="137" state="visible" r:id="rId137"/>
    <sheet xmlns:r="http://schemas.openxmlformats.org/officeDocument/2006/relationships" name="EMPLOYEE BENEFIT PLANS - Additi" sheetId="138" state="visible" r:id="rId138"/>
    <sheet xmlns:r="http://schemas.openxmlformats.org/officeDocument/2006/relationships" name="EMPLOYEE BENEFIT PLANS - 401(k)" sheetId="139" state="visible" r:id="rId139"/>
    <sheet xmlns:r="http://schemas.openxmlformats.org/officeDocument/2006/relationships" name="EARNINGS PER SHARE (PREDECES140" sheetId="140" state="visible" r:id="rId140"/>
    <sheet xmlns:r="http://schemas.openxmlformats.org/officeDocument/2006/relationships" name="ACCUMULATED OTHER COMPREHENS141" sheetId="141" state="visible" r:id="rId141"/>
    <sheet xmlns:r="http://schemas.openxmlformats.org/officeDocument/2006/relationships" name="ACCUMULATED OTHER COMPREHENS142" sheetId="142" state="visible" r:id="rId142"/>
    <sheet xmlns:r="http://schemas.openxmlformats.org/officeDocument/2006/relationships" name="INCOME TAXES - Effective Income" sheetId="143" state="visible" r:id="rId143"/>
    <sheet xmlns:r="http://schemas.openxmlformats.org/officeDocument/2006/relationships" name="INCOME TAXES - Reconciliation o" sheetId="144" state="visible" r:id="rId144"/>
    <sheet xmlns:r="http://schemas.openxmlformats.org/officeDocument/2006/relationships" name="SUPPLEMENTAL CASH FLOW INFOR145" sheetId="145" state="visible" r:id="rId145"/>
    <sheet xmlns:r="http://schemas.openxmlformats.org/officeDocument/2006/relationships" name="RELATED PARTY TRANSACTIONS (Det" sheetId="146" state="visible" r:id="rId146"/>
    <sheet xmlns:r="http://schemas.openxmlformats.org/officeDocument/2006/relationships" name="STATUTORY REPORTING PRACTICE147" sheetId="147" state="visible" r:id="rId147"/>
    <sheet xmlns:r="http://schemas.openxmlformats.org/officeDocument/2006/relationships" name="OPERATING SEGMENTS (Details)" sheetId="148" state="visible" r:id="rId148"/>
    <sheet xmlns:r="http://schemas.openxmlformats.org/officeDocument/2006/relationships" name="CONSOLIDATED QUARTERLY RESUL149" sheetId="149" state="visible" r:id="rId149"/>
    <sheet xmlns:r="http://schemas.openxmlformats.org/officeDocument/2006/relationships" name="SCHEDULE II - CONDENSED FINA150" sheetId="150" state="visible" r:id="rId150"/>
    <sheet xmlns:r="http://schemas.openxmlformats.org/officeDocument/2006/relationships" name="SCHEDULE II - CONDENSED FINA151" sheetId="151" state="visible" r:id="rId151"/>
    <sheet xmlns:r="http://schemas.openxmlformats.org/officeDocument/2006/relationships" name="SCHEDULE II - CONDENSED FINA152" sheetId="152" state="visible" r:id="rId152"/>
    <sheet xmlns:r="http://schemas.openxmlformats.org/officeDocument/2006/relationships" name="SCHEDULE II - CONDENSED FINA153" sheetId="153" state="visible" r:id="rId153"/>
    <sheet xmlns:r="http://schemas.openxmlformats.org/officeDocument/2006/relationships" name="SCHEDULE II - CONDENSED FINA154" sheetId="154" state="visible" r:id="rId154"/>
    <sheet xmlns:r="http://schemas.openxmlformats.org/officeDocument/2006/relationships" name="SCHEDULE II - CONDENSED FINA155" sheetId="155" state="visible" r:id="rId155"/>
    <sheet xmlns:r="http://schemas.openxmlformats.org/officeDocument/2006/relationships" name="SCHEDULE II - CONDENSED FINA156" sheetId="156" state="visible" r:id="rId156"/>
    <sheet xmlns:r="http://schemas.openxmlformats.org/officeDocument/2006/relationships" name="SCHEDULE II - CONDENSED FINA157" sheetId="157" state="visible" r:id="rId157"/>
    <sheet xmlns:r="http://schemas.openxmlformats.org/officeDocument/2006/relationships" name="SCHEDULE II - CONDENSED FINA158" sheetId="158" state="visible" r:id="rId158"/>
    <sheet xmlns:r="http://schemas.openxmlformats.org/officeDocument/2006/relationships" name="SCHEDULE II - CONDENSED FINA159" sheetId="159" state="visible" r:id="rId159"/>
    <sheet xmlns:r="http://schemas.openxmlformats.org/officeDocument/2006/relationships" name="SCHEDULE II - CONDENSED FINA160" sheetId="160" state="visible" r:id="rId160"/>
    <sheet xmlns:r="http://schemas.openxmlformats.org/officeDocument/2006/relationships" name="SCHEDULE III - SUPPLEMENTARY161" sheetId="161" state="visible" r:id="rId161"/>
    <sheet xmlns:r="http://schemas.openxmlformats.org/officeDocument/2006/relationships" name="SCHEDULE IV - REINSURANCE (Deta" sheetId="162" state="visible" r:id="rId162"/>
    <sheet xmlns:r="http://schemas.openxmlformats.org/officeDocument/2006/relationships" name="SCHEDULE V - VALUATION AND Q163" sheetId="163" state="visible" r:id="rId163"/>
  </sheets>
  <definedNames/>
  <calcPr calcId="124519" fullCalcOnLoad="1"/>
</workbook>
</file>

<file path=xl/sharedStrings.xml><?xml version="1.0" encoding="utf-8"?>
<sst xmlns="http://schemas.openxmlformats.org/spreadsheetml/2006/main" uniqueCount="2277">
  <si>
    <t>Document and Entity Information - USD ($)</t>
  </si>
  <si>
    <t>12 Months Ended</t>
  </si>
  <si>
    <t>Dec. 31, 2016</t>
  </si>
  <si>
    <t>Feb. 14, 2017</t>
  </si>
  <si>
    <t>Jun. 30, 2016</t>
  </si>
  <si>
    <t>Document and Entity Information</t>
  </si>
  <si>
    <t>Entity Registrant Name</t>
  </si>
  <si>
    <t>PROTECTIVE LIF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Thousands</t>
  </si>
  <si>
    <t>1 Months Ended</t>
  </si>
  <si>
    <t>11 Months Ended</t>
  </si>
  <si>
    <t>Jan. 31, 2015</t>
  </si>
  <si>
    <t>Dec. 31, 2015</t>
  </si>
  <si>
    <t>Dec. 31, 2014</t>
  </si>
  <si>
    <t>Benefits and expenses</t>
  </si>
  <si>
    <t>Income before income tax</t>
  </si>
  <si>
    <t>Successor</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settlement expenses, net of reinsurance ceded: (Successor 2016 - $1,181,960; 2015 - $1,025,596); (Predecessor 2015 - $87,674; 2014 - $1,226,307)</t>
  </si>
  <si>
    <t>Amortization of deferred policy acquisition costs and value of business acquired</t>
  </si>
  <si>
    <t>Other operating expenses, net of reinsurance ceded: (Successor 2016 - $207,197; 2015 - $191,346); (Predecessor 2015 - $35,036; 2014 - $196,923)</t>
  </si>
  <si>
    <t>Total benefits and expenses</t>
  </si>
  <si>
    <t>Income tax expense</t>
  </si>
  <si>
    <t>Current</t>
  </si>
  <si>
    <t>Deferred</t>
  </si>
  <si>
    <t>Total income tax expense</t>
  </si>
  <si>
    <t>Net income</t>
  </si>
  <si>
    <t>Predecessor</t>
  </si>
  <si>
    <t>Net income - basic (in dollars per share)</t>
  </si>
  <si>
    <t>Net income - diluted (in dollars per share)</t>
  </si>
  <si>
    <t>Cash dividends paid per share (in dollars per share)</t>
  </si>
  <si>
    <t>Average shares outstanding - basic (in shares)</t>
  </si>
  <si>
    <t>Average shares outstanding - diluted (in shares)</t>
  </si>
  <si>
    <t>CONSOLIDATED STATEMENTS OF INCOME (Parenthetical) - USD ($) $ in Thousands</t>
  </si>
  <si>
    <t>Benefits and settlement expenses, reinsurance ceded</t>
  </si>
  <si>
    <t>Other operating expenses, reinsurance ceded</t>
  </si>
  <si>
    <t>CONSOLIDATED STATEMENTS OF COMPREHENSIVE INCOME (LOSS) - USD ($) $ in Thousands</t>
  </si>
  <si>
    <t>Other comprehensive income (loss):</t>
  </si>
  <si>
    <t>Change in net unrealized gains (losses) on investments, net of income tax: (Successor 2016 - $326,838; 2015 - $(680,634)); (Predecessor 2015 - $259,738; 2014 - $531,439)</t>
  </si>
  <si>
    <t>Reclassification adjustment for investment amounts included in net income, net of income tax: (Successor 2016 - $(5,094); 2015 - $9,349); (Predecessor 2015 - $(2,244); 2014 - $(24,387))</t>
  </si>
  <si>
    <t>Change in net unrealized gains (losses) relating to other-than-temporary impaired investments for which a portion has been recognized in earnings, net of income tax: (Successor 2016 - $(3,652); 2015 - $(212)); (Predecessor 2015 - $(131); 2014 - $1,883)</t>
  </si>
  <si>
    <t>Change in accumulated (loss) gain—derivatives, net of income tax: (Successor 2016 - $370; 2015 - $(45)); (Predecessor 2015 - $5; 2014 - $(1))</t>
  </si>
  <si>
    <t>Reclassification adjustment for derivative amounts included in net income, net of income tax: (Successor 2016 - $21; 2015 - $45); (Predecessor 2015 - $13; 2014 - $622)</t>
  </si>
  <si>
    <t>Change in postretirement benefits liability adjustment, net of income tax: (Successor 2016 - $(2,616); 2015 - $3,194); (Predecessor 2015 - $(6,475); 2014 - $(12,013))</t>
  </si>
  <si>
    <t>Total other comprehensive income (loss)</t>
  </si>
  <si>
    <t>Total comprehensive income (loss)</t>
  </si>
  <si>
    <t>CONSOLIDAT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hange in postretirement benefits liability adjustment, income tax</t>
  </si>
  <si>
    <t>CONSOLIDATED BALANCE SHEETS - Successor - USD ($) $ in Thousands</t>
  </si>
  <si>
    <t>Assets</t>
  </si>
  <si>
    <t>Fixed maturities, at fair value (amortized cost: Successor 2016 - $39,832,724; 2015 - $38,457,049)</t>
  </si>
  <si>
    <t>Fixed maturities, at amortized cost (fair value: Successor 2016 - $2,733,340; 2015 - $515,000)</t>
  </si>
  <si>
    <t>Equity securities, at fair value (cost: Successor 2016 - $768,423; 2015 - $732,485)</t>
  </si>
  <si>
    <t>Mortgage loans (related to securitizations: Successor 2016 - $277,964; 2015 - $359,181)</t>
  </si>
  <si>
    <t>Investment real estate, net of accumulated depreciation (Successor 2016 - $252; 2015 - $133)</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depreciation (Successor 2016 - $79,226; 2015 - $37,869)</t>
  </si>
  <si>
    <t>Property and equipment, net of accumulated depreciation (Successor 2016 - $17,450; 2015 - $8,277)</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Repurchase program borrowings</t>
  </si>
  <si>
    <t>Debt</t>
  </si>
  <si>
    <t>Subordinated debt securities</t>
  </si>
  <si>
    <t>Liabilities related to separate accounts</t>
  </si>
  <si>
    <t>Total liabilities</t>
  </si>
  <si>
    <t>Commitments and contingencies—Note 16</t>
  </si>
  <si>
    <t xml:space="preserve"> </t>
  </si>
  <si>
    <t>Shareowner's equity</t>
  </si>
  <si>
    <t>Common Stock, Successor 2016 and 2015 - $.01 par value; shares authorized: 5,000; shares issued: 1,000</t>
  </si>
  <si>
    <t>Additional paid-in-capital</t>
  </si>
  <si>
    <t>Treasury stock, at cost</t>
  </si>
  <si>
    <t>Retained earnings</t>
  </si>
  <si>
    <t>Accumulated other comprehensive income (loss):</t>
  </si>
  <si>
    <t>Net unrealized gains (losses) on investments, net of income tax: (Successor 2016 - $(349,541); 2015 - $(671,285))</t>
  </si>
  <si>
    <t>Net unrealized (losses) gains relating to other-than-temporary impaired investments for which a portion has been recognized in earnings, net of income tax: (Successor 2016 - $(3,864); 2015 - $(212))</t>
  </si>
  <si>
    <t>Accumulated loss - derivatives, net of income tax: (Successor 2016 - $391; 2015 - $0)</t>
  </si>
  <si>
    <t>Postretirement benefits liability adjustment, net of income tax: (Successor 2016 - $578; 2015 - $3,194)</t>
  </si>
  <si>
    <t>Total shareowner's equity</t>
  </si>
  <si>
    <t>Total liabilities and shareowner's equity</t>
  </si>
  <si>
    <t>CONSOLIDATED BALANCE SHEETS (Parenthetical) - Successor - USD ($) $ in Thousands</t>
  </si>
  <si>
    <t>Fixed maturities, amortized cost</t>
  </si>
  <si>
    <t>Fixed maturities at amortized cost, fair value</t>
  </si>
  <si>
    <t>Equity securities, cost</t>
  </si>
  <si>
    <t>Mortgage loans, related to securitizations</t>
  </si>
  <si>
    <t>Investment real estate, accumulated depreciation</t>
  </si>
  <si>
    <t>Other intangibles, accumulated depreciation</t>
  </si>
  <si>
    <t>Property and equipment, accumulated depreciation</t>
  </si>
  <si>
    <t>Common Stock, par value (in dollars per share)</t>
  </si>
  <si>
    <t>Common Stock, shares authorized (in shares)</t>
  </si>
  <si>
    <t>Common Stock, shares issued (in shares)</t>
  </si>
  <si>
    <t>Net unrealized gains (losses) on investments, income tax</t>
  </si>
  <si>
    <t>Net unrealized (losses) gains relating to other-than-temporary impaired investments for which a portion has been recognized in earnings, income tax</t>
  </si>
  <si>
    <t>Accumulated loss - derivatives, income tax</t>
  </si>
  <si>
    <t>Postretirement benefits liability adjustment, income tax</t>
  </si>
  <si>
    <t>CONSOLIDATED STATEMENTS OF SHAREOWNER'S EQUITY - USD ($) $ in Thousands</t>
  </si>
  <si>
    <t>Total</t>
  </si>
  <si>
    <t>Common Stock</t>
  </si>
  <si>
    <t>Additional Paid-In- Capital</t>
  </si>
  <si>
    <t>Treasury Stock</t>
  </si>
  <si>
    <t>Retained Earnings</t>
  </si>
  <si>
    <t>Accumulated Other Comprehensive Income (Loss)</t>
  </si>
  <si>
    <t>Total shareowners' equity</t>
  </si>
  <si>
    <t>Balance (Predecessor) at Dec. 31, 2013</t>
  </si>
  <si>
    <t>Increase (decrease) in shareowners' equity</t>
  </si>
  <si>
    <t>Net income | Predecessor</t>
  </si>
  <si>
    <t>Other comprehensive income (loss) | Predecessor</t>
  </si>
  <si>
    <t>Total comprehensive income (loss) | Predecessor</t>
  </si>
  <si>
    <t>Cash dividends ($0.92 per share) | Predecessor</t>
  </si>
  <si>
    <t>Noncontrolling interests | Predecessor</t>
  </si>
  <si>
    <t>Stock-based compensation | Predecessor</t>
  </si>
  <si>
    <t>Balance (Predecessor) at Dec. 31, 2014</t>
  </si>
  <si>
    <t>Balance (Predecessor) at Jan. 31, 2015</t>
  </si>
  <si>
    <t>Balance (Successor) at Jan. 31, 2015</t>
  </si>
  <si>
    <t>Net income | Successor</t>
  </si>
  <si>
    <t>Other comprehensive income (loss) | Successor</t>
  </si>
  <si>
    <t>Total comprehensive income (loss) | Successor</t>
  </si>
  <si>
    <t>Stock-based compensation | Successor</t>
  </si>
  <si>
    <t>Balance (Successor) at Dec. 31, 2015</t>
  </si>
  <si>
    <t>Dividends to parent | Successor</t>
  </si>
  <si>
    <t>Balance (Successor) at Dec. 31, 2016</t>
  </si>
  <si>
    <t>CONSOLIDATED STATEMENTS OF SHAREOWNER'S EQUITY (Parenthetical) - $ / shares</t>
  </si>
  <si>
    <t>Cash dividends (in dollars per share)</t>
  </si>
  <si>
    <t>CONSOLIDATED STATEMENTS OF CASH FLOWS - USD ($) $ in Thousands</t>
  </si>
  <si>
    <t>Cash flows from operating activities</t>
  </si>
  <si>
    <t>Adjustments to reconcile net income to net cash provided by operating activities:</t>
  </si>
  <si>
    <t>Realized investment (gains) losses</t>
  </si>
  <si>
    <t>Capitalization of deferred policy acquisition costs</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income—gains on repurchase of non-recourse funding obligation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Sales of property and equipment</t>
  </si>
  <si>
    <t>Cash received from or paid for acquisitions, net of cash acquired</t>
  </si>
  <si>
    <t>Net cash (used in) provided by investing activities</t>
  </si>
  <si>
    <t>Cash flows from financing activities</t>
  </si>
  <si>
    <t>Borrowings under line of credit arrangements and debt</t>
  </si>
  <si>
    <t>Principal payments on line of credit arrangement and debt</t>
  </si>
  <si>
    <t>Issuance (repayment) of non-recourse funding obligations</t>
  </si>
  <si>
    <t>Dividends to shareowners</t>
  </si>
  <si>
    <t>Withholdings of share-based payment arrangements settled in cash</t>
  </si>
  <si>
    <t>Excess tax benefits from share-based payment arrangements</t>
  </si>
  <si>
    <t>Investment product and universal life deposits</t>
  </si>
  <si>
    <t>Investment product and universal life withdrawals</t>
  </si>
  <si>
    <t>Other financing activities, net</t>
  </si>
  <si>
    <t>Net cash provided by (used in) financing activities</t>
  </si>
  <si>
    <t>Change in cash</t>
  </si>
  <si>
    <t>Cash at beginning of period</t>
  </si>
  <si>
    <t>Cash at end of period</t>
  </si>
  <si>
    <t>BASIS OF PRESENTATION</t>
  </si>
  <si>
    <t>Organization, Consolidation and Presentation of Financial Statements [Abstract]</t>
  </si>
  <si>
    <t>BASIS OF PRESENTATION Basis of Presentation On February 1, 2015, Protective Life Corporation (the “Company”) became a wholly owned subsidiary of The Dai-ichi Life Insurance Company, a kabushiki kaisha organized under the laws of Japan (now known as Dai-ichi Life Holdings, Inc., “Dai-ichi Life”), when DL Investment (Delaware), Inc. a wholly owned subsidiary of Dai-ichi Life, merged with and into the Company (the "Merger"). Prior to February 1, 2015, and for the periods reported as “predecessor”, the Company’s stock was publicly traded on the New York Stock Exchange. Subsequent to the Merger date,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In conjunction with the Merger, the Company elected to apply “pushdown” accounting by applying the guidance allowed by ASC Topic 805, Business Combinations , including the initial recognition of most of the Company’s assets and liabilities at fair value as of the acquisition date, and similarly recognizing goodwill calculated based on the terms of the transaction and the fair value of the new basis of net assets of the Company. The new basis of accounting will be the basis of the accounting records for assets and liabilities held at the acquisition date in the preparation of future financial statements and related disclosures after the Merger date.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4,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financial statements include the accounts of Protective Life Corporation and subsidiaries and its affiliate companies in which the Company holds a majority voting or economic interest. Intercompany balances and transactions have been eliminated.</t>
  </si>
  <si>
    <t>SUMMARY OF SIGNIFICANT ACCOUNTING POLICIES</t>
  </si>
  <si>
    <t>Accounting Policies [Abstract]</t>
  </si>
  <si>
    <t xml:space="preserve">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 Significant Accounting Policies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79.2 million as of December 31, 2016 (Successor Company) and $70.3 million as of December 31, 2015 (Successor Company), respectively. The Company has deposits with certain financial institutions which exceed federally insured limits. The Company has reviewed the creditworthiness of these financial institutions and believes there is minimal risk of a material loss. 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3%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 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amortized over a three year useful life. Intangible assets recognized by the Company included the following (excluding goodwill): Successor Company As of December 31, Estimated 2016 2015 Useful Life (Dollars In Thousands) (In Years) Distribution relationships $ 428,499 $ 385,319 14-22 Trade names 92,049 97,105 13-17 Technology 121,253 130,707 7-14 Other 14,282 — Total intangible assets subject to amortization 656,083 613,131 Insurance licenses 32,000 32,000 Indefinite Total intangible assets $ 688,083 $ 645,131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7 $ 52,199 2018 51,210 2019 47,929 2020 46,461 2021 46,311 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three year useful life.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Property and equipment consisted of the following: Successor Company As of December 31, 2016 2015 (Dollars In Thousands) Home office building $ 67,279 $ 65,697 Data processing equipment 21,750 14,607 Other, principally furniture and equipment 9,612 5,918 Total property and equipment subject to depreciation 98,641 86,222 Accumulated depreciation (17,450 ) (8,277 ) Land 24,920 24,920 Total property and equipment $ 106,111 $ 102,865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PLICO as the seller of the contracts. Stable value product account balances include GICs and funding agreements the Company has issued. As of December 31, 2016 (Successor Company) and December 31, 2015 (Successor Company), the Company had $1,872.5 million and $400.7 million , respectively, of stable value product account balances marketed through structured programs. Most GICs and funding agreements the Company has written have maturities of one to twelve years . As of December 31, 2016 (Successor Company), future maturities of stable value products were as follows: Year of Maturity Amount (Dollars In Millions) 2017 $ 631.8 2018 - 2019 1,646.6 2020 - 2021 1,071.8 Thereafter 140.4 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 For additional information, see Note 8, Derivative Financial Instruments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s employ assumptions about mortality, lapses, policyholder behavior, equity market returns, interest rates, and market volatility. The Company assumes age-based mortality from the Ruark 2015 ALB table for company experience. Differences between the actual experience and the assumptions used result in variances in profit and could result in losses. In conjunction with the Merger, the Company updated the fair value of the GL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 This update resulted in a decrease in the net liability of approximately $266.1 million on the Merger date. As of December 31, 2016 (Successor Company), our net GLWB liability held was $115.4 million . 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acquisition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Income Taxes The Company and its subsidiaries file a consolidated federal income tax return that includes both life insurance companies and non-life insurance companies. The Company has one life insurance subsidiary that is not eligible to be included in the consolidated federal income tax return and files a separate corporate tax return.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21, Income Taxes, for additional information regarding income taxes. 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6, Investment Operations, to the consolidated financial statements. Policyholder Liabilities, Revenues, and Benefits Expense Future Policy Benefits and Claims Future policy benefit liabilities for the year indicated are as follows: Successor Company As of December 31, As of December 31, 2016 2015 2016 2015 Total Policy Liabilities and Accruals Reinsurance Receivable (Dollars In Thousands) (Dollars In Thousands) Life and annuity benefit reserves $ 29,574,479 $ 28,767,296 $ 4,191,845 $ 4,437,387 Unpaid life claim liabilities 517,257 504,710 323,630 322,984 Life and annuity future policy benefits 30,091,736 29,272,006 4,515,475 4,760,371 Other policy benefits reserves 170,519 184,719 103,746 115,676 Other policy benefits unpaid claim liabilities 248,830 247,172 200,655 200,460 Future policy benefits and claims and associated reinsurance receivable $ 30,511,085 $ 29,703,897 $ 4,819,876 $ 5,076,507 Unearned premiums 848,495 723,536 503,970 460,244 Total policy liabilities and accruals and associated reinsurance receivable $ 31,359,580 $ 30,427,433 $ 5,323,846 $ 5,536,751 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t>
  </si>
  <si>
    <t>SIGNIFICANT TRANSACTIONS</t>
  </si>
  <si>
    <t>Insurance [Abstract]</t>
  </si>
  <si>
    <t>SIGNIFICANT TRANSACTIONS Reinsurance and Financing Transaction On January 15, 2016, PLICO completed the transaction contemplated by the Master Agreement, dated September 30, 2015 (the “Master Agreement”), with Genworth Life and Annuity Insurance Company (“GLAIC”). Pursuant to the Master Agreement, effective January 1, 2016, PLICO entered into a reinsurance agreement (the “Reinsurance Agreement”) under the terms of which PLICO coinsures certain term life insurance business of GLAIC (the “GLAIC Block”). In connection with the reinsurance transaction, on January 15, 2016, Golden Gate Captive Insurance Company (“Golden Gate”), a wholly owned subsidiary of PLICO, and Steel City, LLC (“Steel City”), a newly formed wholly owned subsidiary of the Company, entered into an 18 -year transaction to finance $2.188 billion of “XXX” reserves related to the acquired GLAIC Block and the other term life insurance business reinsured to Golden Gate by PLICO and West Coast Life Insurance Company ("WCL"), a direct wholly owned subsidiary of PLICO.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ICO, WCL and the Company, meaning that none of these companies are liable to reimburse the Risk-Takers for any credit enhancement payments required to be made. In connection with the transaction, the Company has entered into certain support agreements under which it guarantees or otherwise supports certain obligations of Golden Gate or Steel City, including a guarantee of the fees to the Risk-Takers. As a result of the financing transaction described above, the $800 million of Golden Gate Series A Surplus Notes held by the Company were contributed to PLICO and then subsequently contributed to Golden Gate, which resulted in the extinguishment of these notes. Also on January 15, 2016, Golden Gate paid an extraordinary dividend of $300 million to PLICO as approved by the Vermont Department of Financial Regulation. The transactions described above resulted in an increase to total assets and total liabilities of approximately $2.8 billion . Of the approximate $2.8 billion increase in total assets, $0.6 billion was the result of the reinsurance transaction with GLAIC which included a $280 million increase in VOBA. The remaining $2.2 billion increase to total assets and liabilities is associated with the financing transaction between Golden Gate and Steel City. The Company considered whether the Reinsurance Agreement constituted the purchase of a business for accounting and reporting purposes pursuant to ASC 805, Business Combinations . While the transaction included a continuation of the certain revenue-producing activities associated with the reinsured policies, it did not result in the acquisition of a market distribution system, sales force or production techniques. Based on Management’s decision not to pursue distribution opportunities or future sales related to the reinsured policies, the Company accounted for the transaction as a reinsurance agreement under ASC 944, Insurance Contracts and asset acquisition under ASC 805. Accordingly, the Company recorded the assets and liabilities acquired under the reinsurance agreement at fair value and recognized an intangible asset, VOBA, equal to the excess of the fair value of assets acquired over liabilities assumed, measured in accordance with the Company's accounting policies for insurance and reinsurance contracts that it issues or holds pursuant to ASC 944. USWC Holding Company Acquisition On December 1, 2016, PLICO completed the acquisition of the Pompano Beach, Florida-based USWC Holding Company (“US Warranty”) pursuant to a Stock Purchase Agreement. US Warranty's primary operating subsidiary is United States Warranty Corp., which currently markets vehicle service contracts, GAP coverage, and a suite of ancillary automotive maintenance and protection products nationwide. This acquisition is expected to provide the Company's Asset Protection segment and USWC with expanded market reach, enhanced product and operational capabilities, and higher collective growth potential. The transaction was accounted for under the acquisition method of accounting under ASC Topic 805. In accordance with ASC Topic 805-20-30, all identifiable assets acquired and liabilities assumed were measured at fair value as of the acquisition date. On the acquisition date, goodwill of $61.0 million represented the cost in excess of the fair value of net assets acquired (including identifiable intangibles), and reflected the US Warranty's assembled workforce, future growth potential and other sources of value not associated with identifiable assets. The Company acquired 100% of voting equity interests. The aggregate purchase price for US Warranty was $136.1 million . The amount recorded as the value of business acquired at December 1, 2016, represents the actuarially estimated present value of after-tax future cash flows, adjusted for statutory reserve differences and cost of capital, from the policies acquired through the US Warranty acquisition. This amount will be amortized in proportion with the gross premiums or estimated net profits of the acquired insurance contracts. The following table summarizes the fair values of the net assets acquired as of the acquisition date: Fair Value As of December 1, 2016 (Dollars in Thousands) Assets Fixed maturities $ 10,592 Other long-term investments 2,340 Cash 122,167 Accrued investment income 52 Accounts and premiums receivables 18,536 Reinsurance receivable 9,397 Value of businesses acquired 5,079 Goodwill 61,027 Other intangibles 70,400 Property and equipment 390 Accrued income taxes 4,161 Other assets 40 Total assets 304,181 Liabilities Unearned premiums $ 82,757 Other policyholders' funds 21,483 Other liabilities 24,951 Deferred income taxes 38,929 Total liabilities 168,120 Net assets acquired $ 136,061 Intangible assets recognized by the Company included the following (excluding goodwill): Estimated Fair Value on Estimated Acquisition Date Useful Life (Dollars In Thousands) (In Years) Distribution relationships $ 65,000 13-21 Trade names 1,400 5-6 Technology 4,000 8-11 Total intangible assets $ 70,400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7 $ 4,843 2018 4,843 2019 4,843 2020 4,843 2021 4,843 The following (unaudited) pro forma condensed consolidated results of operations assumes that the acquisition of US Warranty was completed as of January 1, 2015: Successor Company For The Year Ended December 31, 2016 February 1, 2015 to December 31, 2015 (Dollars In Thousands) Revenue (1) $ 4,532,292 $ 3,753,700 Net income (2) 393,277 268,479 (1) Includes $4.7 million of revenue recognized in the Company's net income for year ended December 31, 2016 (Successor Company). (2) Includes $0.2 million of net income recognized in the Company's net income for the year ended December 31, 2016 (Successor Company). The pro forma information above is presented for informational purposes only and is not necessarily indicative of the results of operations that actually would have been achieved had the acquisition been consummated as of that time, not is it intended to be a projection of future results. 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16 (Successor Company), the Company had reinsured approximately 41% of the face value of its life insurance in-force. The Company has reinsured approximately 18%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16 (Successor Company), December 31, 2015 (Successor Company), or December 31, 2014 (Predecessor Company)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was increased to $2,000,000 for certain policies. During 2016, the retention amount was increased to $5,000,000 .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and long-duration reinsurance arrangements, are estimated in a manner consistent with the claim liabilities and policy benefits associated with reinsured policies. The following table presents the net life insurance in-force: Successor Company Predecessor Company As of December 31, As of December 31, 2016 2015 2014 (Dollars In Millions) (Dollars In Millions) Direct life insurance in-force $ 739,249 $ 727,705 $ 721,036 Amounts assumed from other companies 116,265 39,547 43,237 Amounts ceded to other companies (348,995 ) (368,142 ) (388,890 ) Net life insurance in-force $ 506,519 $ 399,110 $ 375,383 Percentage of amount assumed to net 23 % 10 % 12 % The following table reflects the effect of reinsurance on life, accident/health, and property and liability insurance premiums written and earned: Gross Amount Ceded to Other Companies Assumed from Other Companies Net Amount Percentage of Amount Assumed to Net (Dollars In Thousands) Successor Company For The Year Ended December 31, 2016: Premiums and policy fees: Life insurance $ 2,610,682 $ (1,126,915 ) $ 454,999 $ 1,938,766 (1) 23.5 % Accident/health insurance 58,076 (36,935 ) 17,439 38,580 45.2 Property and liability insurance 261,009 (150,866 ) 5,726 115,869 4.9 Total $ 2,929,767 $ (1,314,716 ) $ 478,164 $ 2,093,215 February 1, 2015 to December 31, 2015 Premiums and policy fees: Life insurance $ 2,360,643 $ (983,143 ) $ 308,280 $ 1,685,780 (1) 18.3 % Accident/health insurance 70,243 (36,871 ) 18,252 51,624 35.4 Property and liability insurance 243,728 (134,964 ) 6,904 115,668 6.0 Total $ 2,674,614 $ (1,154,978 ) $ 333,436 $ 1,853,072 Gross Amount Ceded to Assumed Net Percentage of (Dollars In Thousands) Predecessor Company January 1, 2015 to January 31, 2015 Premiums and policy fees: Life insurance $ 204,185 $ (74,539 ) $ 28,601 $ 158,247 (1) 18.1 % Accident/health insurance 6,846 (4,621 ) 1,809 4,034 44.8 Property and liability insurance 19,759 (10,796 ) 666 9,629 6.9 Total $ 230,790 $ (89,956 ) $ 31,076 $ 171,910 For The Year Ended December 31, 2015: Premiums and policy fees: Life insurance $ 2,603,956 $ (1,205,528 ) $ 349,934 $ 1,748,362 (1) 20.0 % Accident/health insurance 81,037 (42,741 ) 20,804 59,100 35.2 Property and liability insurance 233,362 (125,328 ) 8,675 116,709 7.4 Total $ 2,918,355 $ (1,373,597 ) $ 379,413 $ 1,924,171 (1) Includes annuity policy fees of $160.4 million , $152.8 million , $13.9 million , and $167.1 million for the year ended December 31, 2016 (Successor Company), for the periods of February 1, 2015 to December 31, 2015 (Successor Company) and January 1, 2015 to January 31, 2015 (Predecessor Company), and for the year ended December 31, 2014 (Predecessor Company), respectively. As of December 31, 2016 (Successor Company) and December 31, 2015 (Successor Company), policy and claim reserves relating to insurance ceded of $5.3 billion and $5.5 billion , respectively, are included in reinsurance receivables. Should any of the reinsurers be unable to meet its obligation at the time of the claim, the Company would be obligated to pay such claims. As of December 31, 2016 (Successor Company) and December 31, 2015 (Predecessor Company), the Company had paid $87.9 million and $77.9 million , respectively, of ceded benefits which are recoverable from reinsurers. In addition, as of December 31, 2016 (Successor Company) and December 31, 2015 (Predecessor Company), the Company had receivables of $64.5 million and $64.9 million , respectively, related to insurance assumed. The Company's third party reinsurance receivables amounted to $5.3 billion and $5.5 billion as of December 31, 2016 (Successor Company) and December 31, 2015 (Successor Company), respectively. These amounts include ceded reserve balances and ceded benefit payments. The ceded benefit payments are recoverable from reinsurers. The following table sets forth the receivables attributable to our more significant reinsurance partners: Successor Company As of December 31, 2016 2015 Reinsurance Receivable A.M. Best Rating Reinsurance Receivable A.M. Best Rating (Dollars In Millions) Security Life of Denver Insurance Company $ 762.2 A $ 800.6 A Swiss Re Life &amp; Health America, Inc. 682.6 A+ 719.2 A+ Lincoln National Life Insurance Co. 530.9 A+ 546.0 A+ Transamerica Life Insurance Co. 367.8 A+ 396.6 A+ SCOR Global Life (1) 354.8 A 320.4 A American United Life Insurance Company 285.6 A+ 314.2 A+ RGA Reinsurance Company 269.0 A+ 303.5 A+ Centre Reinsurance (Bermuda) Ltd 243.6 NR 247.6 NR Scottish Re (U.S.) Inc. 232.8 NR 268.6 NR The Canada Life Assurance Company 216.2 A+ 207.5 A+ (1) Includes SCOR Global Life Americas Reinsurance Company, SCOR Global Life USA Reinsurance Co, and SCOR Global Life Reinsurance Co of Delaware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si>
  <si>
    <t>DAI-ICHI MERGER</t>
  </si>
  <si>
    <t>Business Combinations [Abstract]</t>
  </si>
  <si>
    <t>DAI-ICHI MERGER On February 1, 2015 the Company, subsequent to required approvals from the Company’s shareholders and relevant regulatory authorities, became a wholly owned subsidiary of Dai-ichi Life as contemplated by the Agreement and Plan of Merger (the “Merger Agreement”) with Dai-ichi Life and DL Investment (Delaware), Inc., a Delaware corporation and wholly owned subsidiary of Dai-ichi Life Holdings, Inc., which provided for the Merger of DL Investment (Delaware), Inc. with and into the Company, with the Company surviving the Merger as a wholly owned subsidiary of Dai-ichi Life. On February 1, 2015 each share of the Company's common stock outstanding was converted into the right to receive $70 per share, without interest (the "Per Share Merger Consideration"). The aggregate cash consideration paid in connection with the Merger for the outstanding shares of common stock was approximately $5.6 billion and paid directly to the shareowners of record by Dai-ichi Life. The Merger provided Dai-ichi Life with a platform for growth in the United States, where it did not previously have a significant presence. In connection with the completion of the Merger, the Company's previously publicly traded equity was delisted from the NYSE, although the Company remains an SEC registrant for financial reporting purposes in the United States. The Merger was accounted for under the acquisition method of accounting under ASC Topic 805. In accordance with ASC Topic 805-20-30, all identifiable assets acquired and liabilities assumed were measured at fair value as of the acquisition date. On the date of the Merger, goodwill of $735.7 million represented the cost in excess of the fair value of net assets acquired (including identifiable intangibles) in the Merger, and reflected the Company’s assembled workforce, future growth potential and other sources of value not associated with identifiable assets. During the measurement period subsequent to February 1, 2015, the Company made adjustments to provisional amounts related to certain tax balances that resulted in a decrease to goodwill of $3.3 million from the amount recorded at the Merger date. The balance of goodwill associated with the Merger as of December 31, 2016 (Successor Company) is $732.4 million . None of the goodwill is tax deductible. The following table summarizes the consideration paid for the acquisition and the preliminary determination of the fair value of assets acquired and liabilities assumed at the Merger date: Fair Value As of February 1, 2015 (Dollars In Thousands) Assets Fixed maturities $ 38,363,025 Equity securities 745,512 Mortgage loans 5,580,229 Investment real estate 7,456 Policy loans 1,751,872 Other long-term investments 686,507 Short-term investments 316,167 Total investments 47,450,768 Cash 462,710 Accrued investment income 484,021 Accounts and premiums receivable 112,182 Reinsurance receivables 5,724,020 Value of business acquired 1,276,886 Goodwill 735,712 Other intangibles 683,000 Property and equipment 104,364 Other assets 120,762 Income tax receivable 15,458 Assets related to separate accounts Variable annuity 12,970,587 Variable universal life 819,188 Total assets $ 70,959,658 Liabilities Future policy and benefit claims $ 30,195,841 Unearned premiums 682,183 Total policy liabilities and accruals 30,878,024 Stable value product account balances 1,932,277 Annuity account balances 10,941,661 Other policyholders' funds 1,388,083 Other liabilities 2,188,863 Deferred income taxes 1,535,556 Non-recourse funding obligations 621,798 Repurchase program borrowings 50,000 Debt 1,519,211 Subordinated debt securities 560,351 Liabilities related to separate accounts Variable annuity 12,970,587 Variable universal life 819,188 Total liabilities 65,405,599 Net assets acquired $ 5,554,059 All tangible and intangible assets of the Company were allocated to applicable operating segments in connection with the recording of pushdown accounting. The purchase price was also allocated to each operating segment in accordance with the determined fair value of the operating segments, such that the total reconciled with the total consideration paid in the Merger. Subtraction of the fair value of the tangible and intangible assets for each operating segment from the allocated purchase price of that operating segment resulted in the goodwill allocated to each operating segment. The amount of goodwill allocated to each operating segment is reflected in Note 25, Operating Segments . Treatment of certain acquisition related costs The Company recorded costs related to the Merger in either the predecessor or successor periods based on the specific facts and circumstances underlying each individual transaction. Certain of these costs were fully contingent on the consummation of the Merger on February 1, 2015 (Successor Company). These costs are not expensed in either the Predecessor or Successor Company Statements of Comprehensive Income (Loss). Liabilities for payment of these contingent costs are included in the opening balance sheet as of February 1, 2015 (Successor Company), and the nature and amount of the costs are discussed below. Fees in the amount of $28.8 million which were paid to the Company’s financial advisor related to the Merger were recorded as liabilities as of the acquisition date. In accordance with the terms of the contract, payment of these fees was contingent on the successful closing of the Merger, and became payable on the date thereof. Certain of the Company’s stock-based compensation arrangements provided for acceleration of benefits on the completion of a change-in-control event. Upon the completion of the Merger, benefits in the amount of $138.2 million became payable to eligible employees under these arrangements. Such accounts were recorded as liabilities as of the acquisition closing date. The portion of this payable that represented expense accelerated on the Merger date was $25.4 million . Treatment of Benefit Plans At or immediately prior to the Merger, each stock appreciation right with respect to shares of Common Stock granted under any Stock Plan (each, a “SAR”) that were outstanding and unexercised immediately prior to the Merger and that had a base price per share of Common Stock underlying such SAR (the “Base Price”) that was less than the Per Share Merger Consideration (each such SAR, an “In-the-Money SAR”), whether or not exercisable or vested, was cancelled and converted into the right to receive an amount in cash less any applicable withholding taxes, determined by multiplying (i) the excess of the Per Share Merger Consideration over the Base Price of such In-the-Money SAR by (ii) the number of shares of Common Stock subject to such In-the-Money SAR (such amount, the “SAR Consideration”). At or immediately prior to the effective time of the Merger, each restricted stock unit with respect to a share of Common Stock granted under any Stock Plan (each, a “RSU”)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RSUs. The number of performance shares earned for each award of performance shares granted under any Stock Plan was calculated by determining the number of performance shares that would have been paid if the subject award period had ended on the December 31 immediately preceding the Merger (based on the conditions set for payment of performance share awards for the subject award period), provided that the number of performance shares earned for each award were not less than the aggregate number of performance shares at the target performance level. Each performance share earned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Performance Shares.</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of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December 31, 2016 (Successor Company) and December 31, 2015 (Successor Company) and is as follows: Successor Company As of December 31, 2016 2015 (Dollars In Thousands) Closed block liabilities Future policy benefits, policyholders' account balances and other policyholder liabilities $ 5,896,355 $ 6,010,520 Policyholder dividend obligation 31,932 — Other liabilities 40,007 24,539 Total closed block liabilities 5,968,294 6,035,059 Closed block assets Fixed maturities, available-for-sale, at fair value 4,440,105 4,426,090 Mortgage loans on real estate 201,088 247,162 Policy loans 712,959 746,102 Cash and other invested assets 108,270 34,420 Other assets 135,794 162,640 Total closed block assets 5,598,216 5,616,414 Excess of reported closed block liabilities over closed block assets 370,078 418,645 Portion of above representing accumulated other comprehensive income: Net unrealized investments gains (losses) net of policyholder dividend obligation of $(128,343) (Successor) and $(179,360) (Successor) — (18,597 ) Future earnings to be recognized from closed block assets and closed block liabilities $ 370,078 $ 400,048 Reconciliation of the policyholder dividend obligation is as follows: Successor Company Predecessor Company For The Year Ended February 1, 2015 January 1, 2015 (Dollars In Thousands) (Dollars In Thousands) Policyholder dividend obligation, beginning balance $ — $ 323,432 $ 366,745 Applicable to net revenue (losses) (46,557 ) (47,493 ) (1,369 ) Change in net unrealized investment gains (losses) allocated to policyholder dividend obligation; includes deferred tax benefits of $69,108 (2016 - Successor); $(96,579) (2015 - Successor); $47,277 (2015 - Predecessor) 78,489 (275,939 ) 135,077 Policyholder dividend obligation, ending balance $ 31,932 $ — $ 500,453 Closed Block revenues and expenses were as follows: Successor Company Predecessor Company For The Year Ended February 1, 2015 January 1, 2015 (Dollars In Thousands) (Dollars In Thousands) Revenues Premiums and other income $ 189,700 $ 185,562 $ 15,065 Net investment income 211,175 193,203 19,107 Net investment gains 1,524 3,333 568 Total revenues 402,399 382,098 34,740 Benefits and other deductions Benefits and settlement expenses 353,488 336,629 31,152 Other operating expenses 2,804 1,001 — Total benefits and other deductions 356,292 337,630 31,152 Net revenues before income taxes 46,107 44,468 3,588 Income tax expense 16,137 14,920 1,256 Net revenues $ 29,970 $ 29,548 $ 2,332</t>
  </si>
  <si>
    <t>INVESTMENT OPERATIONS</t>
  </si>
  <si>
    <t>INVESTMENT OPERATIONS [Abstract]</t>
  </si>
  <si>
    <t>INVESTMENT OPERATIONS Major categories of net investment income are summarized as follows: Successor Company Predecessor Company For The Year Ended February 1, 2015 January 1, 2015 For The Year Ended (Dollars In Thousands) (Dollars In Thousands) Fixed maturities $ 1,552,999 $ 1,267,900 $ 140,104 $ 1,712,297 Equity securities 38,838 40,907 2,572 41,740 Mortgage loans 270,749 252,577 24,977 360,778 Investment real estate 2,153 2,528 112 4,482 Short-term investments 106,828 93,982 9,713 112,292 1,971,567 1,657,894 177,478 2,231,589 Other investment expenses 29,111 24,946 2,298 33,865 Net investment income $ 1,942,456 $ 1,632,948 $ 175,180 $ 2,197,724 Net realized investment gains (losses) for all other investments are summarized as follows: Successor Company Predecessor Company For The Year Ended February 1, 2015 January 1, 2015 For The Year Ended (Dollars In Thousands) (Dollars In Thousands) Fixed maturities $ 32,210 $ 1,282 $ 6,891 $ 75,159 Equity securities 92 (1,001 ) — 1,793 Impairments on corporate securities (17,748 ) (26,993 ) (481 ) (7,275 ) Modco trading portfolio 67,583 (167,359 ) 73,062 142,016 Other investments (9,226 ) 192 1,200 (13,566 ) Total realized gains (losses)—investments $ 72,911 $ (193,879 ) $ 80,672 $ 198,127 Gross realized gains and gross realized losses on investments available-for-sale (fixed maturities, equity securities, and short-term investments) are as follows: Successor Company Predecessor Company For The Year Ended February 1, 2015 January 1, 2015 For The Year Ended (Dollars In Thousands) (Dollars In Thousands) Gross realized gains $ 42,085 $ 8,745 $ 6,920 $ 78,120 Gross realized losses $ (27,531 ) $ (35,456 ) $ (469 ) $ (8,067 ) Impairments losses included in gross realized losses $ (17,748 ) $ (26,993 ) $ (481 ) $ (7,275 ) The chart below summarizes the fair value (proceeds) and the gains/losses realized on securities the Company sold that were in an unrealized gain position and an unrealized loss position. Successor Company Predecessor Company For The Year Ended February 1, 2015 January 1, 2015 For The Year Ended (Dollars In Thousands) (Dollars In Thousands) Securities in an unrealized gain position: Fair value (proceeds) $ 1,198,333 $ 950,874 $ 172,551 $ 1,661,162 Gains realized $ 42,085 $ 8,745 $ 6,920 $ 78,119 Securities in an unrealized loss position (1) : Fair value (proceeds) $ 85,835 $ 178,415 $ 435 $ 22,868 Losses realized $ (9,783 ) $ (8,463 ) $ (29 ) $ (1,168 ) (1) The Company made the decision to exit these holdings in conjunction with its overall asset liability management process. The amortized cost and fair value of the Company's investments classified as available-for-sale are as follows: Amortized Cost Gross Unrealized Gains Gross Unrealized Losses Fair Value Total OTTI Recognized in OCI (1) (Dollars In Thousands) Successor Company As of December 31, 2016 Fixed maturities: Residential mortgage-backed securities $ 1,913,413 $ 10,737 $ (25,667 ) $ 1,898,483 $ (9 ) Commercial mortgage-backed securities 1,850,620 2,528 (41,678 ) 1,811,470 — Other asset-backed securities 1,210,490 21,741 (20,698 ) 1,211,533 — U.S. government-related securities 1,308,192 422 (40,455 ) 1,268,159 — Other government-related securities 253,182 1,536 (14,797 ) 239,921 — States, municipals, and political subdivisions 1,760,837 1,224 (105,558 ) 1,656,503 — Corporate securities 28,801,768 153,715 (1,583,918 ) 27,371,565 (11,030 ) Preferred stock 94,362 — (8,519 ) 85,843 — 37,192,864 191,903 (1,841,290 ) 35,543,477 (11,039 ) Equity securities 761,340 7,751 (21,685 ) 747,406 — Short-term investments 279,782 — — 279,782 — $ 38,233,986 $ 199,654 $ (1,862,975 ) $ 36,570,665 $ (11,039 ) As of December 31, 2015 Fixed maturities: Residential mortgage-backed securities $ 1,773,099 $ 9,286 $ (17,112 ) $ 1,765,273 $ — Commercial mortgage-backed securities 1,328,317 428 (41,858 ) 1,286,887 — Other asset-backed securities 813,056 2,758 (18,763 ) 797,051 — U.S. government-related securities 1,566,260 449 (34,532 ) 1,532,177 — Other government-related securities 18,483 — (743 ) 17,740 — States, municipals, and political subdivisions 1,729,732 682 (126,814 ) 1,603,600 — Corporate securities 28,499,691 26,369 (2,682,274 ) 25,843,786 (605 ) Preferred stock 64,362 192 (1,867 ) 62,687 — 35,793,000 40,164 (2,923,963 ) 32,909,201 (605 ) Equity securities 724,226 13,255 (6,477 ) 731,004 — Short-term investments 206,991 — — 206,991 — $ 36,724,217 $ 53,419 $ (2,930,440 ) $ 33,847,196 $ (605 ) (1) These amounts are included in the gross unrealized gains and gross unrealized losses columns above. As of December 31, 2016 (Successor Company) and December 31, 2015 (Successor Company), the Company had an additional $2.6 billion and $2.7 billion of fixed maturities, $7.1 million and $8.3 million of equity securities, and $52.6 million and $61.7 million of short-term investments classified as trading securities, respectively. The amortized cost and fair value of available-for-sale and held-to-maturity fixed maturities as of December 31, 2016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ollars In Thousands) Due in one year or less $ 565,117 $ 566,482 $ — $ — Due after one year through five years 7,210,168 7,180,919 — — Due after five years through ten years 7,783,685 7,651,075 — — Due after ten years 21,633,894 20,145,001 2,770,177 2,733,340 $ 37,192,864 $ 35,543,477 $ 2,770,177 $ 2,733,340 The chart below summarizes the Company's other-than-temporary impairments of investments. All of the impairments were related to fixed maturities. Successor Company Predecessor Company For The Year Ended February 1, 2015 January 1, 2015 For The Year Ended (Dollars In Thousands) (Dollars In Thousands) Other-than-temporary impairments $ (32,075 ) $ (28,659 ) $ (636 ) $ (2,589 ) Non-credit impairment losses recorded in other comprehensive income 14,327 1,666 155 (4,686 ) Net impairment losses recognized in earnings $ (17,748 ) $ (26,993 ) $ (481 ) $ (7,275 ) There were no other-than-temporary impairments related to fixed maturities or equity securities that the Company intended to sell or expected to be required to sell for the year ended December 31, 2016 (Successor Company), for the period of February 1, 2015 to December 31, 2015 (Successor Company), for the period of January 1, 2015 to January 31, 2015 (Predecessor Company), and for the year ended December 31, 2014 (Predecessor Company). The following chart is a rollforward of available-for-sale credit losses on fixed maturities held by the Company for which a portion of an other-than-temporary impairment was recognized in other comprehensive income (loss): Successor Company Predecessor Company For The Year Ended February 1, 2015 January 1, 2015 For The Year Ended (Dollars In Thousands) (Dollars In Thousands) Beginning balance $ 22,761 $ — $ 15,478 $ 41,692 Additions for newly impaired securities 14,876 22,761 — — Additions for previously impaired securities 2,063 — 221 2,263 Reductions for previously impaired securities due to a change in expected cash flows (24,396 ) — — (28,477 ) Reductions for previously impaired securities that were sold in the current period (2,619 ) — — — Other — — — — Ending balance $ 12,685 $ 22,761 $ 15,699 $ 15,478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Successor Company): Less Than 12 Months 12 Months or More Total Fair Value Unrealized Loss Fair Value Unrealized Loss Fair Value Unrealized Loss (Dollars In Thousands) Residential mortgage-backed securities $ 1,060,569 $ (21,550 ) $ 170,826 $ (4,117 ) $ 1,231,395 $ (25,667 ) Commercial mortgage-backed securities 1,452,146 (37,665 ) 100,475 (4,013 ) 1,552,621 (41,678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553,514 (469,189 ) 9,793,579 (1,114,729 ) 22,347,093 (1,583,918 ) Preferred stock 66,781 (6,642 ) 19,062 (1,877 ) 85,843 (8,519 ) Equities 411,845 (15,273 ) 69,497 (6,412 ) 481,342 (21,685 ) $ 18,267,283 $ (666,780 ) $ 10,957,881 $ (1,196,195 ) $ 29,225,164 $ (1,862,975 ) RMBS and CMBS had gross unrealized losses greater than twelve months of $4.1 million and $4.0 million , respectively, as of December 31, 2016 (Successor Company).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11.4 million as of December 31, 2016 (Successor Company).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states, municipalities, and political subdivisions categories had gross unrealized losses greater than twelve months of $41.7 million as of December 31, 2016 (Successor Company). These declines were related to changes in interest rates. The corporate securities category has gross unrealized losses greater than twelve months of $1.1 billion as of December 31, 2016 (Successor Company).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December 31, 2016 (Successor Company), the Company had a total of 2,375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Predecessor Company): Less Than 12 Months 12 Months or More Total Fair Value Unrealized Loss Fair Value Unrealized Loss Fair Value Unrealized Loss (Dollars In Thousands) Residential mortgage-backed securities $ 977,433 $ (17,112 ) $ — $ — $ 977,433 $ (17,112 ) Commercial mortgage-backed securities 1,233,518 (41,858 ) — — 1,233,518 (41,858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83,448 (2,682,274 ) — — 24,283,448 (2,682,274 ) Preferred Stock 34,685 (1,867 ) — — 34,685 (1,867 ) Equities 248,493 (6,477 ) — — 248,493 (6,477 ) $ 30,286,819 $ (2,930,440 ) $ — $ — $ 30,286,819 $ (2,930,440 ) The book value of the Company’s investment portfolio was marked to fair value as of February 1, 2015 (Successor Company), in conjunction with the Dai-ichi Merger which resulted in the elimination of previously unrealized gains and losses from accumulated other comprehensive income. The level of interest rates as of February 1, 2015 (Successor Company) resulted in an increase in the carrying value of the Company’s investments. Since February 1, 2015 (Successor Company), interest rates have increased resulting in net unrealized losses in the Company’s investment portfolio. The Company does not consider these unrealized loss positions to be other-than-temporary, based on the aggregate factors discussed previously and because the Company has the ability and intent to hold these investments until the fair values recover, and does not intend to sell or expect to be required to sell the securities before recovering the Company's amortized cost of the securities. As of December 31, 2016 (Successor Company), the Company had securities in its available-for-sale portfolio which were rated below investment grade with a fair value of $2.0 billion and had an amortized cost of $2.0 billion . In addition, included in the Company's trading portfolio, the Company held $263.1 million of securities which were rated below investment grade. Approximately $355.1 million of the below investment grade securities held by the Company were not publicly traded. The change in unrealized gains (losses), net of income tax, on fixed maturity and equity securities, classified as available-for-sale is summarized as follows: Successor Company Predecessor Company For The Year Ended February 1, 2015 January 1, 2015 For The Year Ended (Dollars In Thousands) (Dollars In Thousands) Fixed maturities $ 802,368 $ (1,874,469 ) $ 670,229 $ 1,224,672 Equity securities (13,463 ) 4,406 10,226 35,242 The amortized cost and fair value of the Company’s investments classified as held-to-maturity as of December 31, 2016 ( Successor Company ) and December 31, 2015 ( Successor Company ), are as follows: Successor Company Amortized Gross Unrecognized Holding Gains Gross Unrecognized Holding Losses Fair Value Total OTTI Recognized in OCI As of December 31, 2016 (Dollars In Thousands) Fixed maturities: Securities issued by affiliates: Red Mountain LLC $ 654,177 $ — $ (67,222 ) $ 586,955 $ — Steel City LLC 2,116,000 30,385 — 2,146,385 — $ 2,770,177 $ 30,385 $ (67,222 ) $ 2,733,340 $ — Successor Company Amortized Gross Gross Fair Value Total OTTI Recognized in OCI As of December 31, 2015 (Dollars In Thousands) Fixed maturities: Securities issued by affiliates: Red Mountain LLC $ 593,314 $ — $ (78,314 ) $ 515,000 $ — $ 593,314 $ — $ (78,314 ) $ 515,000 $ — During the year ended December 31, 2016 (Successor Company), the period of February 1, 2015 to December 31, 2015 (Successor Company), the period of January 1, 2015 to January 31, 2015 (Predecessor Company), and for the year ended December 31, 2014 (Predecessor Company), the Company did not record any other-than-temporary impairments on held-to-maturity securities. The Company’s held-to-maturity securities had $30.4 million of gross unrecognized holding gains and $67.2 million of gross unrecognized holding losses by maturity as of December 31, 2016 (Successor Company).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78.3 million of gross unrecognized holding losses as of December 31, 2015 (Successor Company).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 Company held $39.5 million of non-income producing securities for the year ended December 31, 2016 (Successor Company). Included in the Company's invested assets are $1.7 billion of policy loans as of December 31, 2016 (Successor Company). The interest rates on standard policy loans range from 3.0% to 8.0% . The collateral loans on life insurance policies have an interest rate of 13.64% . Variable Interest Entities The Company holds certain investments in entities in which its ownership interests could possibly be considered variable interests under Topic 810 of the FASB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two subsidiaries as of December 31, 2016 (Successor Company), Red Mountain LLC ("Red Mountain") and Steel City LLC ("Steel City"), that were determined to be VIEs. As of December 31, 2015 (Successor Company), the Company had an interest in one subsidiary, Red Mountain, that was determined to be a VIE. The activity most significant to Red Mountain is the issuance of a note in connection with a financing transaction involving Golden Gate V Vermont Captive Insurance Company (“Golden Gate V”) in which Golden Gate V issued non-recourse funding obligations to Red Mountain and Red Mountain issued a note (the "Red Mountain Note") to Golden Gate V. For details of this transaction, see Note 15, Debt and Other Obligations . The Company has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through an affiliate, of $10,000 . Additionally, the Company has guaranteed Red Mountain’s payment obligation for the credit enhancement fee to the unrelated third party provider. As of December 31, 2016 (Successor Company), no payments have been made or required related to this guarantee. Steel City, a newly formed wholly owned subsidiary of the Company, entered into a financing agreement on January 15, 2016 involving Golden Gate Captive Insurance Company, in which Golden Gate issued non-recourse funding obligations to Steel City and Steel City issued three notes (the “Steel City Notes”) to Golden Gate. Credit enhancement on the Steel City Notes is provided by unrelated third parties. For details of the financing transaction, see Note 15, Debt and Other Obligations . The activity most significant to Steel City is the issuance of the Steel City Notes. The Company had the power, via its 100% ownership, to direct the activities of the VIE, but did not have the obligation to absorb losses related to the primary risks or sources of variability to the VIE. The variability of loss would be borne primarily by the third parties in their function as providers of credit enhancement on the Steel City Notes. Accordingly, it was determined that the Company is not the primary beneficiary of the VIE. The Company’s risk of loss related to the VIE is limited to its investment of $10,000 . Additionally, the Company has guaranteed Steel City’s payment obligation for the credit enhancement fee to the unrelated third party providers. As of December 31, 2016 (Successor Company),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December 31, 2016 (Successor Company): Level 1 Level 2 Level 3 Total (Dollars In Thousands) Assets: Fixed maturity securities—available-for-sale Residential mortgage-backed securities $ — $ 1,898,480 $ 3 $ 1,898,483 Commercial mortgage-backed securities — 1,811,470 — 1,811,470 Other asset-backed securities — 648,929 562,604 1,211,533 U.S. government-related securities 1,002,020 266,139 — 1,268,159 State, municipalities, and political subdivisions — 1,656,503 — 1,656,503 Other government-related securities — 239,921 — 239,921 Corporate securities — 26,707,519 664,046 27,371,565 Preferred stock 66,781 19,062 — 85,843 Total fixed maturity securities—available-for-sale 1,068,801 33,248,023 1,226,653 35,543,477 Fixed maturity securities—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Preferred stock 3,985 — — 3,985 Total fixed maturity securities—trading 26,409 2,523,396 90,055 2,639,860 Total fixed maturity securities 1,095,210 35,771,419 1,316,708 38,183,337 Equity securities 685,443 36 69,010 754,489 Other long-term investments (1)(3) 82,420 335,498 124,325 542,243 Short-term investments 328,829 3,602 — 332,431 Total investments 2,191,902 36,110,555 1,510,043 39,812,500 Cash 348,182 — — 348,182 Other assets 23,830 — — 23,830 Assets related to separate accounts Variable annuity 13,244,252 — — 13,244,252 Variable universal life 895,925 — — 895,925 Total assets measured at fair value on a recurring basis $ 16,704,091 $ 36,110,555 $ 1,510,043 $ 54,324,689 Liabilities: Annuity account balances (2) $ — $ — $ 87,616 $ 87,616 Other liabilities (1)(3) 13,004 163,974 571,843 748,821 Total liabilities measured at fair value on a recurring basis $ 13,004 $ 163,974 $ 659,459 $ 836,437 (1) Includes certain freestanding and embedded derivatives. (2) Represents liabilities related to fixed indexed annuities. (3) During 2016, the Company revised its methodology for assessing inputs to its valuation of certain centrally cleared derivatives. This change in estimate resulted in a transfer of $169.4 million in other long-term investments and $120.0 million in other liabilities from Level 1 to Level 2 of the fair value hierarchy. The following table presents the Company's hierarchy for its assets and liabilities measured at fair value on a recurring basis as of December 31, 2015 (Predecessor Company): Level 1 Level 2 Level 3 Total (Dollars In Thousands) Assets: Fixed maturity securities—available-for-sale Residential mortgage-backed securities $ — $ 1,765,270 $ 3 $ 1,765,273 Commercial mortgage-backed securities — 1,286,887 — 1,286,887 Other asset-backed securities — 210,020 587,031 797,051 U.S. government-related securities 1,054,353 477,824 — 1,532,177 State, municipalities, and political subdivisions — 1,603,600 — 1,603,600 Other government-related securities — 17,740 — 17,740 Corporate securities 83 24,941,584 902,119 25,843,786 Preferred stock 43,073 19,614 — 62,687 Total fixed maturity securities—available-for-sale 1,097,509 30,322,539 1,489,153 32,909,201 Fixed maturity securities—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trading 236,386 2,256,526 171,137 2,664,049 Total fixed maturity securities 1,333,895 32,579,065 1,660,290 35,573,250 Equity securities 656,437 13,063 69,763 739,263 Other long-term investments (1) 113,699 141,487 96,830 352,016 Short-term investments 261,947 6,771 — 268,718 Total investments 2,365,978 32,740,386 1,826,883 36,933,247 Cash 396,072 — — 396,072 Other assets 19,099 — — 19,099 Assets related to separate accounts Variable annuity 12,829,188 — — 12,829,188 Variable universal life 827,610 — — 827,610 Total assets measured at fair value on a recurring basis $ 16,437,947 $ 32,740,386 $ 1,826,883 $ 51,005,216 Liabilities: Annuity account balances (2) $ — $ — $ 92,512 $ 92,512 Other liabilities (1) 40,067 3,932 585,556 629,555 Total liabilities measured at fair value on a recurring basis $ 40,067 $ 3,932 $ 678,068 $ 722,067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 -sided markets, benchmark securities, bids, offers, and reference data including market research publications. Third party pricing services price approximately 91%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 ended December 31, 2016 (Successor Company).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During 2016, the Company revised its methodology for assessing inputs to its valuation of certain centrally cleared derivatives. The change in estimate resulted in a transfer of $169.4 million in other long-term assets and $120.0 million in other liabilities from Level 1 to Level 2 of the fair value hierarchy. Asset-Backed Securities This category mainly consists of residential mortgage-backed securities, commercial mortgage-backed securities, and other asset-backed securities (collectively referred to as asset-backed securities or "ABS"). As of December 31, 2016 (Successor Company), the Company held $4.9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16 (Successor Company), the Company held $647.2 million of Level 3 ABS, which included $562.6 million of other asset-backed securities classified as available-for-sale and $84.6 million of other asset-backed securities classified as trading. These securities within the available-for-sale portfolio are predominantly ARS whose underlying collateral is at least 97% guaranteed by the FFELP. Due to the limited activity in the market for these securities, in periods where there are insufficient market transactions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U.S. Government-Related Securities, States, Municipals, and Political Subdivisions, and Other Government Related Securities As of December 31, 2016 (Successor Company), the Company classified approximately $30.9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16 (Successor Company), the Company classified approximately $669.5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16 (Successor Company), the Company held approximately $69.0 million of equity securities classified as Level 2 and Level 3. Of this total, $65.7 million represents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8,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16 (Successor Company), 100%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balance sheet. The changes in fair value are recorded in earnings as "Realized investment gains (losses)—Derivative financial instruments". Refer to Note 8, Derivative Financial Instruments for more information related to each embedded derivatives gains and losse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91.1% - 106.6% . The present value of the cash flows is determined using the discount rate curve, which is based upon LIBOR plus a credit spread (to represent the Company's non-performance risk). As a result of using significant unobservable inputs, the GLWB embedded derivative is categorized as Level 3. These assumptions are reviewed on a quarterly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with company experience, with attained age factors varying from 46% - 113%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8% - 153%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December 31, 2016 (Successor Company), the fair value of the embedded derivative is based upon the relationship between the statutory policy liabilities (net of policy loans) of $2.4 billion and the statutory unrealized gain (loss) of the securities of $147.3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December 31, 2016 (Successor Company) is $87.6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53,308 Liquidation Liquidation value $88 - $97.25 ($95.04) Corporate securities 638,279 Discounted cash flow Spread over treasury 0.31% - 4.50% (2.04%) Liabilities: (1) Embedded derivatives—GLWB (2) $ 115,370 Actuarial cash flow model Mortality 91.1% to 106.6% of Ruark 2015 ALB table Lapse 0.3% - 15%, depending on product/duration/funded status of guarantee Utilization 99%. 10% of policies have a one-time over-utilization of 400% Nonperformance risk 0.18% - 1.09% Embedded derivative—FIA 147,368 Actuarial cash flow model Expenses $126 per policy Asset Earned Rate 4.08% - 4.66% Withdrawal rate 1% prior to age 70, 100% of the RMD for ages 70+ Mortality 1994 MGDB table with company experience Lapse 2.0% - 40.0%, depending on duration/surrender charge period Nonperformance risk 0.18% - 1.09% Embedded derivative—IUL 46,051 Actuarial cash flow model Mortality 38% - 153% of 2015 VBT Primary Tables Lapse 0.5% - 10.0%, depending on duration/distribution channel and smoking class Nonperformance risk 0.18% - 1.09% (1) Excludes modified coinsurance arrangements. (2) The fair value for the GLWB embedded derivative is presented as a net liability. The chart above excludes Level 3 financial instruments that are valued using broker quotes and those which book value approximates fair value. The Company has considered all reasonably available quantitative inputs as of December 31, 2016 (Successor Company), but the valuation techniques and inputs used by some brokers in pricing certain financial instruments are not shared with the Company. This resulted in $128.2 million of financial instruments being classified as Level 3 as of December 31, 2016 (Successor Company). Of the $128.2 million , $93.9 million are other asset-backed securities, $31.3 million are corporate securities, and $3.1 million are equity securities. In certain cases the Company has determined that book value materially approximates fair value. As of December 31, 2016 (Successor Company), the Company held $65.9 million of financial instruments where book value approximates fair value which was predominantly FHLB stock.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87,031 Discounted cash flow Liquidity premium 0.27% - 1.49% (0.42%) Paydown rate 10.20% - 14.72% (13.11%) Corporate securities 875,810 Discounted cash flow Spread over treasury 0.10% - 19.00% (2.61%) Liabilities: (1) Embedded derivatives—GLWB (2) $ 181,612 Actuarial cash flow model Mortality 1994 MGDB table with company experience Lapse 0.3% - 15%, depending on product/duration/funded status of guarantee Utilization 99%. 10% of policies have a one-time over-utilization of 400% Nonperformance risk 0.18% - 1.04% Annuity account balances (3)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 - IUL 29,629 Actuarial cash flow model Mortality 38% - 153% of 2015 VBT Primary Tables Lapse 0.5% - 10.0%, depending on duration/distribution channel and smoking class Nonperformance risk 0.18% - 1.04% (1) Excludes modified coinsurance arrangements. (2) The fair value for the GLWB embedded derivative is presented as a net liability. (3) Represents liabilities related to fixed indexed annuities. The chart above excludes Level 3 financial instruments that are valued using broker quotes and those which book value approximates fair value. The Company has considered all reasonably available quantitative inputs as of December 31, 2015 (Successor Company), but the valuation techniques and inputs used by some brokers in pricing certain financial instruments are not shared with the Company. This resulted in $200.5 million of financial instruments being classified as Level 3 as of December 31, 2015 (Successor Company). Of the $200.5 million , $152.9 million are other asset-backed securities, $44.5 million are corporate securities, and $3.1 million are equity securities. In certain cases the Company determined that book value materially approximates fair value. As of December 31, 2015 (Successor Company), the Company held $66.7 million of financial instruments where book value approximates fair value, which was predominantly FHLB stock. 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urities, while a decrease in the liquidity premium would increase the fair value of these securities. The liquidation value for these securities are sensitive to th</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Interest Rate Swaps • Interest Rate Swaptions • Volatility Futures • Volatility Options • Total Return Swaps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certain inflation-adjusted funding agreements, the Company entered into swaps to essentially convert the floating CPI-linked interest rate on the agreements to a fixed rate. The Company paid a fixed rate on the swap and received a floating rate primarily determined by the period's change in the CPI. The amounts received on the swaps almost equal to the amounts that were paid on the agreements. None of these positions were held as of December 31, 2016 (Successor Company), as these funding agreements and correlating swaps matured in June 2015.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interest rate, currency, and volatility futures to mitigate the risk related to certain guaranteed minimum benefits, including GLWB, within its VA products. In general, the cost of such benefits varies with the level of equity and interest rate markets, foreign currency levels, and overall volatility. • The Company uses equity options, variance swaps, and volatility options to mitigate the risk related to certain guaranteed minimum benefits, including GLWB, within its VA products. In general, the cost of such benefits varies with the level of equity markets and overall volatility. • The Company uses interest rate swaps and interest rate swaptions to mitigate the risk related to certain guaranteed minimum benefits, including GLWB, within its VA products. • The Company markets certain VA products with a GLWB rider. The GLWB component is considered an embedded derivative, not considered to be clearly and closely related to the host contrac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uses various swaps and other types of derivatives to manage risk related to other exposures. • The Company is involved in various modified coinsurance arrangements which contain embedded derivatives. Changes in their fair value are recorded in current period earnings. The investment portfolios that support the related modified coinsurance reserves had fair value changes which substantially offset the gains or losses on these embedded derivatives. The following table sets forth realized investment gains and losses for the periods shown: Realized investment gains (losses)—derivative financial instruments Successor Company Predecessor Company For The Year Ended February 1, 2015 January 1, 2015 For The Year Ended (Dollars In Thousands) (Dollars In Thousands) Derivatives related to variable annuity contracts: Interest rate futures - VA $ (3,450 ) $ (14,818 ) $ 1,413 $ 27,801 Equity futures - VA (106,431 ) (5,033 ) 9,221 (26,104 ) Currency futures - VA 33,836 7,169 7,778 14,433 Variance swaps - VA — — — (744 ) Equity options - VA (60,962 ) (27,733 ) 3,047 (41,216 ) Interest rate swaptions - VA (1,161 ) (13,354 ) 9,268 (22,280 ) Interest rate swaps - VA 20,420 (85,942 ) 122,710 214,164 Embedded derivative - GLWB 68,056 4,412 (207,018 ) (401,354 ) Total derivatives related to VA contracts (49,692 ) (135,299 ) (53,581 ) (235,300 ) Derivatives related to FIA contracts: Embedded derivative - FIA (16,494 ) (738 ) 1,769 (16,932 ) Equity futures - FIA 4,248 (355 ) (184 ) 870 Volatility futures - FIA — 5 — 20 Equity options - FIA 8,149 1,211 (2,617 ) 9,906 Total derivatives related to FIA contracts (4,097 ) 123 (1,032 ) (6,136 ) Derivatives related to IUL contracts: Embedded derivative - IUL 9,529 (614 ) (486 ) (8 ) Equity futures - IUL 129 144 3 15 Equity options - IUL 3,477 (540 ) (115 ) 150 Total derivatives related to IUL contracts 13,135 (1,010 ) (598 ) 157 Embedded derivative - Modco reinsurance treaties 390 166,092 (68,026 ) (105,276 ) Interest rate swaps — — — — Other derivatives (24 ) 91 (37 ) (323 ) Total realized gains (losses)—derivatives $ (40,288 ) $ 29,997 $ (123,274 ) $ (346,878 ) The following table sets forth realized investment gains and losses for the Modco trading portfolio that is included in realized investment gains (losses)—all other investments: Realized investment gains (losses)—all other investments Successor Company Predecessor Company For The Year Ended February 1, 2015 January 1, 2015 For The Year Ended (Dollars In Thousands) (Dollars In Thousands) Modco trading portfolio (1) $ 67,583 $ (167,359 ) $ 73,062 $ 142,016 (1) The Company elected to include the use of alternate disclosures for trading activities.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Successor Company For The Year Ended December 31, 2016 Foreign currency swaps $ 1,058 $ (60 ) $ — Total $ 1,058 $ (60 ) $ — Successor Company February 1, 2015 to December 31, 2015 Inflation $ (131 ) $ (131 ) $ 73 Total $ (131 ) $ (131 ) $ 73 Predecessor Company January 1, 2015 to January 31, 2015 Inflation $ 13 $ (36 ) $ (7 ) Total $ 13 $ (36 ) $ (7 ) Predecessor Company For The Year Ended December 31, 2014 Inflation $ (4 ) $ (1,777 ) $ (223 ) Total $ (4 ) $ (1,777 ) $ (223 ) Based on expected cash flows of the underlying hedged items, the Company expects to reclassify $0.8 million out of accumulated other comprehensive income into earnings during the next twelve months. The tables below present information about the nature and accounting treatment of the Company's primary derivative financial instruments and the location in and effect on the consolidated financial statements for the periods presented below: Successor Company As of December 31, 2016 2015 Notional Amount Fair Value Notional Amount Fair Value (Dollars In Thousands) Other long-term investments Cash flow hedges: Foreign currency swaps $ 117,178 $ 132 $ — $ — Derivatives not designated as hedging instruments: Interest rate swaps 1,135,000 71,644 1,435,000 66,408 Embedded derivative - Modco reinsurance treaties 64,123 2,573 64,593 1,215 Embedded derivative - GLWB 4,601,633 121,752 3,769,601 95,614 Interest rate futures 102,587 894 282,373 1,537 Equity futures 654,113 5,805 262,485 1,275 Currency futures 340,058 7,883 226,936 2,499 Equity options 3,944,444 328,908 2,198,340 179,458 Interest rate swaptions 225,000 2,503 225,000 3,663 Other 212 149 242 347 $ 11,184,348 $ 542,243 $ 8,464,570 $ 352,016 Other liabilities Cash flow hedges: Inflation $ — $ — $ — $ — Derivatives not designated as hedging instruments: Interest rate swaps 575,000 10,208 475,000 16,579 Embedded derivative - Modco reinsurance treaties 2,450,692 141,301 2,473,427 178,362 Embedded derivative - GLWB 5,962,044 237,122 6,539,658 277,236 Embedded derivative - FIA 1,496,346 147,368 1,110,790 100,329 Embedded derivative - IUL 103,838 46,051 57,760 29,629 Interest rate futures 993,842 6,611 793,763 1,539 Equity futures 102,667 2,907 233,412 2,599 Currency futures — — 46,692 1,115 Equity options 2,590,160 157,253 1,205,204 22,167 $ 14,274,589 $ 748,821 $ 12,935,706 $ 629,555</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5, Debt and Other Obligations for details of the Company's repurchase agreement programs. The tables below present the derivative instruments by assets and liabilities for the Company as of December 31, 2016 (Suc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121,752 — 121,752 — — 121,752 Other 149 — 149 — — 149 Total derivatives, not subject to a master netting arrangement or similar arrangement 124,474 — 124,474 — — 124,474 Total derivatives 542,243 — 542,243 171,384 100,890 269,969 Total Assets $ 542,243 $ — $ 542,243 $ 171,384 $ 100,890 $ 269,969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Embedded derivative - GLWB 237,122 — 237,122 — — 237,122 Embedded derivative - FIA 147,368 — 147,368 — — 147,368 Embedded derivative - IUL 46,051 — 46,051 — — 46,051 Total derivatives, not subject to a master netting arrangement or similar arrangement 571,842 — 571,842 — — 571,842 Total derivatives 748,821 — 748,821 171,384 5,595 571,842 Repurchase agreements (1) 797,721 — 797,721 — — 797,721 Total Liabilities $ 1,546,542 $ — $ 1,546,542 $ 171,384 $ 5,595 $ 1,369,563 (1) Borrowings under repurchase agreements are for a term less than 90 days. The tables below present the derivative instruments by assets and liabilities for the Company as of December 31, 2015 (Suc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LWB 95,614 — 95,614 — — 95,614 Other 347 — 347 — — 347 Total derivatives, not subject to a master netting arrangement or similar arrangement 97,176 — 97,176 — — 97,176 Total derivatives 352,016 — 352,016 42,382 105,842 203,792 Total Assets $ 352,016 $ — $ 352,016 $ 42,382 $ 105,842 $ 203,792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Embedded derivative - GLWB 277,236 — 277,236 — — 277,236 Embedded derivative - FIA 100,329 — 100,329 — — 100,329 Embedded derivative - IUL 29,629 — 29,629 — — 29,629 Total derivatives, not subject to a master netting arrangement or similar arrangement 585,556 — 585,556 — — 585,556 Total derivatives 629,555 — 629,555 42,382 1,617 585,556 Repurchase agreements (1) 438,185 — 438,185 — — 438,185 Total Liabilities $ 1,067,740 $ — $ 1,067,740 $ 42,382 $ 1,617 $ 1,023,741 (1) Borrowings under repurchase agreements are for a term less than 90 days.</t>
  </si>
  <si>
    <t>MORTGAGE LOANS</t>
  </si>
  <si>
    <t>MORTGAGE LOANS Mortgage Loans The Company invests a portion of its investment portfolio in commercial mortgage loans. As of December 31, 2016 (Successor Company), the Company's mortgage loan holdings were approximately $6.1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As of February 1, 2015, all mortgage loans were measured at fair value. Each mortgage loan was individually analyzed to determine the fair value. Each loan was either analyzed and assigned a discount rate or given an impairment, based on whether facts and circumstances which, as of the acquisition date, indicated less than full projected collections of contractual principal and interest payments. Various market factors were considered in determining the net present value of the expected cash flow stream or underlying real estate collateral, including the characteristics of the borrower, the underlying collateral, underlying credit worthiness of the tenants, and tenant payment history. Known events and risks, such as refinancing risks, were also considered in the fair value determination. In certain cases, fair value was based on the NPV of the expected cash flow stream or the underlying value of the real estate collateral. The following table includes a breakdown of the Company's commercial mortgage loan portfolio by property type as of December 31, 2016 (Successor Company): Type Percentage of Mortgage Loans on Real Estate Retail 56.5 % Office Buildings 12.1 Apartments 8.9 Warehouses 9.6 Senior housing 8.3 Other 4.6 100.0 % The Company specializes in originating mortgage loans on either credit-oriented or credit-anchored commercial properties. No single tenant's exposure represents more than 1.7% of mortgage loans. Approximately 65.7% of the mortgage loans are on properties located in the following states: State Percentage of Mortgage Loans on Real Estate Alabama 11.0 % Texas 9.9 Florida 8.5 Georgia 7.7 Tennessee 6.3 Ohio 4.8 North Carolina 4.8 Utah 5.1 California 4.0 South Carolina 3.6 65.7 % During the year ended December 31, 2016 (Successor Company), the Company funded approximately $1.4 billion of new loans, with an average loan size of $7.8 million . The average size mortgage loan in the portfolio as of December 31, 2016 (Successor Company), was $3.4 million and the weighted-average interest rate was 5.0% . The largest single mortgage loan at December 31, 2016 (Successor Company) was $48.6 million . Certain of the mortgage loans have call options that occur within the next 12 years . However, if interest rates were to significantly increase, we may be unable to exercise the call options on our existing mortgage loans commensurate with the significantly increased market rates. Assuming the loans are called at their next call dates, approximately $167.6 million would become due in 2017 , $938.3 million in 2018 through 2022 , $131.0 million in 2023 through 2027 , and $10.2 million thereafter. The Company offers a type of commercial mortgage loan under which the Company will permit a loan-to-value ratio of up to 85% in exchange for a participating interest in the cash flows from the underlying real estate. As of December 31, 2016 (Successor Company) and December 31, 2015 (Successor Company), approximately $595.2 million and $449.2 million , respectively, of the Company's mortgage loans have this participation feature. Cash flows received as a result of this participation feature are recorded as interest income. During the year ended December 31, 2016 (Successor Company), the period of February 1, 2015 to December 31, 2015 (Successor Company), and the period of January 1, 2015 to January 31, 2015 (Predecessor Company), the Company recognized $16.7 million , $29.8 million , and $0.1 million of participating mortgage loan income, respectively. As of December 31, 2016 (Successor Company), approximately $1.5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year ended December 31, 2016 (Successor Company),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6 (Successor Company), the Company recognized a troubled debt restructuring as a result of the Company granting a concession to a borrower which included loans terms unavailable from other lenders and reduced the expected cash flows on the loan. This concession was the result of agreements between the creditor and the debtor. The Company did not identify any loans whose principal was permanently impaired during the year ended December 31, 2016 (Successor Company). As of December 31, 2015 (Successor Company), approximately $4.7 million of invested assets consisted of nonperforming, restructured, or mortgage loans that were foreclosed and were converted to real estate properties since February 1, 2015 (Successor Company). The Company does not expect these investments to adversely affect its liquidity or ability to maintain proper matching of assets and liabilities. During the period of February 1, 2015 to December 31, 2015 (Successor Company) and the period of January 1, 2015 to January 31, 2015 (Predecessor Company), the Company entered into certain mortgage loan transactions that were accounted for as troubled debt restructurings. For all mortgage loans, the impact of troubled debt restructurings is generally reflected in the Company's investment balance and in the allowance for mortgage loan credit losses. Transactions accounted for as troubled debt restructurings during the period of February 1, 2015 to December 31, 2015 (Successor Company) and the period of January 1, 2015 to January 31, 2015 (Predecessor Company) included either the acceptance of assets in satisfaction of principal during the respective periods or at a future date and were the result of agreements between the creditor and the debtor. During the period of February 1, 2015 to December 31, 2015 (Successor Company), the Company accepted or agreed to accept assets of $15.8 million in satisfaction of $21.1 million of principal and for the period of January 1, 2015 to January 31, 2015 (Predecessor Company), the Company accepted or agreed to accept assets of $11.3 million in satisfaction of $13.8 million of principal. Of the amounts accepted or agreed to accept in satisfaction of principal during the period of February 1, 2015 to December 31, 2015 (Successor Company), $3.7 million related to foreclosures. These transactions resulted in no material realized losses in the Company's investment in mortgage loans net of existing discounts for mortgage loans losses for the period of February 1, 2015 to December 31, 2015 (Successor Company). As of December 31, 2014 (Predecessor Company), approximately $24.5 million , or 0.05% ,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4 (Predecessor Company), certain mortgage loan transactions occurred that were accounted for as troubled debt restructurings. For all mortgage loans, the impact of troubled debt restructurings is generally reflected in our investment balance and in the allowance for mortgage loan credit losses. Transactions accounted for as troubled debt restructurings during the year ended December 31, 2014 (Predecessor Company) included either the acceptance of assets in satisfaction of principal at a future date or the recognition of permanent impairments to principal, and were the result of agreements between the creditor and the debtor. During the year ended December 31, 2014 (Predecessor Company), the Company accepted or agreed to accept assets of $33.0 million in satisfaction of $41.7 million of principal. The Company also identified one loan whose principal of $12.6 million was permanently impaired to a value of $7.3 million . These transactions resulted in realized losses of $10.3 million and a decrease in the Company’s investment in mortgage loans net of existing allowances for mortgage loans losses. The Company's mortgage loan portfolio consists of two categories of loans: 1) those not subject to a pooling and servicing agreement and 2) those subject to a contractual pooling and servicing agreement. As of December 31, 2016 (Successor Company), $1.5 million of mortgage loans not subject to a pooling and servicing agreement were nonperforming, restructured, or mortgage loans that were foreclosed and were converted to real estate. None of the restructured loans were nonperforming during the year ended December 31, 2016 (Successor Company). The Company foreclosed on $1.0 million nonperforming loans during the year ended December 31, 2016 (Successor Company). As of December 31, 2016 (Successor Company), none of the loans subject to a pooling and servicing agreement were nonperforming or restructured. The Company did not foreclose on any nonperforming loans subject to a pooling and servicing agreement during the year ended December 31, 2016 (Successor Company). As of December 31, 2016 (Successor Company), the Company had an allowance for mortgage loan credit losses of $0.7 million and as of December 31, 2015 (Successor Company), there was no allowance for mortgage loan credit losses.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As of February 1, 2015 January 1, 2015 (Dollars In Thousands) (Dollars In Thousands) Beginning balance $ — $ — $ 5,720 Charge offs (4,682 ) (2,561 ) (861 ) Recoveries — (638 ) (2,359 ) Provision 5,406 3,199 — Ending balance $ 724 $ — $ 2,500 It is the Company's policy to cease accuring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30 - 59 Days Delinquent 60 - 89 Days Delinquent Greater than 90 Days Delinquent Total Delinquent (Dollars In Thousands) Successor Company As of December 31, 2016 Commercial mortgage loans $ 3,669 $ — $ — $ 3,669 Number of delinquent commercial mortgage loans 4 — — 4 As of December 31, 2015 Commercial mortgage loans $ 6,002 $ 1,033 $ — $ 7,035 Number of delinquent commercial mortgage loans 6 1 — 7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6 Commercial mortgage loans: With no related allowance recorded $ — $ — $ — $ — $ — $ — With an allowance recorded 1,819 1,819 724 1,819 96 96 As of December 31, 2015 Commercial mortgage loans: With no related allowance recorded $ 1,694 $ 1,728 $ — $ 847 $ 104 $ 117 With an allowance recorded — — — — — — As of December 31, 2015 (Successor Company), the Company did not carry any mortgage loans that have been modified in a troubled debt restructuring. Mortgage loans that were modified in a troubled debt restructuring as of December 31, 2016 (Successor Company) were as follows: Number of Contracts Pre-Modification Outstanding Recorded Investment Post-Modification Outstanding Recorded Investment (Dollars In Thousands) Successor Company As of December 31, 2016 Troubled debt restructuring: Commercial mortgage loans 1 $ 468 $ 468</t>
  </si>
  <si>
    <t>DEFERRED POLICY ACQUISITION COSTS AND VALUE OF BUSINESS ACQUIRED</t>
  </si>
  <si>
    <t>DEFERRED POLICY ACQUISITION COSTS AND VALUE OF BUSINESS ACQUIRED Deferred Policy Acquisition Costs The balances and changes in DAC are as follows: Successor Company Predecessor Company As of February 1, 2015 January 1, 2015 (Dollars In Thousands) (Dollars In Thousands) Balance, beginning of period $ 288,611 $ — $ 2,647,980 Capitalization of commissions, sales, and issue expenses 327,938 302,839 22,513 Amortization (48,286 ) (24,187 ) 1,117 Change in unrealized investment gains and losses 4,065 9,959 (96,830 ) Balance, end of period $ 572,328 $ 288,611 $ 2,574,780 Value of Business Acquired The balances and changes in VOBA are as follows: Successor Company Predecessor Company As of February 1, 2015 January 1, 2015 (Dollars In Thousands) (Dollars In Thousands) Balance, beginning of period $ 1,270,197 $ 1,276,886 $ 646,590 Acquisitions 285,092 — — Amortization (100,778 ) (69,869 ) (5,189 ) Change in unrealized gains and losses (7,010 ) 69,226 (79,418 ) Other — (6,046 ) — Balance, end of period $ 1,447,501 $ 1,270,197 $ 561,983 As of February 1, 2015, the existing DAC and VOBA balance was written off in conjunction with the Merger previously disclosed in Note 4, Dai-ichi Merger and in accordance with ASC Topic 805—Business Combinations. Concurrently, a VOBA asset was created representing the actuarial estimated present value of future cash flows from the Company's insurance policies and investment contracts in-force on the date of the Merger. Based on the balance recorded as of December 31, 2016 (Successor Company), the expected amortization of VOBA for the next five years is as follows: Expected Years Amortization (Dollars In Thousands) 2017 $ 131,294 2018 125,127 2019 118,150 2020 103,637 2021 91,571</t>
  </si>
  <si>
    <t>GOODWILL</t>
  </si>
  <si>
    <t>Goodwill and Intangible Assets Disclosure [Abstract]</t>
  </si>
  <si>
    <t>GOODWILL During the period of January 1, 2015 to January 31, 2015 (Predecessor Company), the Company decreased its goodwill balance by approximately $0.3 million . The decrease for the period of the Predecessor Company was due to an adjustment in the Acquisitions segment related to tax benefits realized during the period on the portion of tax goodwill in excess of GAAP basis goodwill. The goodwill balances associated with the Predecessor Company were replaced with newly established goodwill balances in conjunction with the Dai-ichi Merger, in accordance with ASC Topic 805, as described below. On the date of the Merger, goodwill of $735.7 million was recognized as the excess of the purchase considerations over the fair value of identifiable assets acquired and liabilities assumed. During the measurement period subsequent to February 1, 2015, the Company has made adjustments to provisional amounts related to certain tax balances that resulted in a decrease to goodwill of $3.3 million from the amount recorded at the Merger date. The balance of goodwill associated with the Merger as of December 31, 2016 (Successor Company) was $732.4 million . During the fourth quarter of 2016, the Company performed its annual qualitative evaluation of goodwill based on the circumstances that existed as of October 1, 2016 (Successor Company) and determined that there was no indication that its segment goodwill was more likely than not impaired, thus no quantitative assessment was performed and no adjustment to impair goodwill was necessary. The Company has assessed whether events have occurred subsequent to October 1, 2016 that would impact the Company's conclusion and no such events were identified. As of December 31, 2016 (Successor Company), the Company increased its goodwill balance by approximately $61.0 million in the Asset Protection segment, which was attributed to the US Warranty acquisition. Refer to Note 3, Significant Transactions . The balance of goodwill for the Company as of December 31, 2016 (Successor Company) was $793.5 million . See Note 3, Significant Transactions for more information.</t>
  </si>
  <si>
    <t>CERTAIN NONTRADITIONAL LONG-DURATION CONTRACTS</t>
  </si>
  <si>
    <t>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9.5 billion as of December 31, 2016 (Successor Company). For more information regarding the valuation of and income impact of GLWB, please refer to Note 2, Summary of Significant Accounting Policies , Note 7, Fair Value of Financial Instruments , and Note 8,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83% , age-based mortality from the National Association of Insurance Commissioners 1994 Variable Annuity MGDB Mortality Table for company and industry experience, lapse rates ranging from 0.5% - 38.7% (depending on product type and duration), and an average discount rate of 5.1% . Changes in the GMDB reserve are included in benefits and settlement expenses in the accompanying consolidated statements of income. The VA separate account balances subject to GMDB were $12.6 billion as of December 31, 2016 (Successor Company). The total GMDB amount payable based on VA account balances as of December 31, 2016 (Successor Company), was $142.4 million (including $123.1 million in the Annuities segment and $19.3 million in the Acquisitions segment) with a GMDB reserve of $31.7 million and $3.1 million in the Annuities and Acquisitions segment, respectively. The average attained age of contract holders as of December 31, 2016 (Successor Company) for the Company was 70 .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10.2 million and is included in the Acquisitions segment. The average attained age of contract holders as of December 31, 2016 , was 66 years . Activity relating to GMDB reserves (excluding those 100% reinsured under the Modco agreement) is as follows: Successor Company Predecessor Company For The Year Ended February 1, 2015 January 1, 2015 For The Year Ended December 31, 2014 (Dollars In Thousands) (Dollars In Thousands) Beginning balance $ 36,427 $ 29,010 $ 26,251 $ 16,284 Incurred guarantee benefits 678 10,175 3,073 12,091 Less: Paid guarantee benefits 2,309 2,758 449 2,124 Ending balance $ 34,796 $ 36,427 $ 28,875 $ 26,251 Account balances of variable annuities with guarantees invested in VA separate accounts are as follows: Successor Company As of December 31, 2016 2015 (Dollars In Thousands) Equity mutual funds $ 8,071,204 $ 5,476,366 Fixed income mutual funds 5,085,864 7,184,528 Total $ 13,157,068 $ 12,660,894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was as follows: Successor Company Predecessor Company For The Year Ended February 1, 2015 January 1, 2015 For The Year Ended December 31, 2014 (Dollars In Thousands) (Dollars In Thousands) Deferred asset, beginning of period $ 11,756 $ — $ 155,150 $ 146,651 Amounts deferred 16,212 14,557 82 18,302 Amortization (5,471 ) (2,801 ) (1,139 ) (9,803 ) Deferred asset, end of period $ 22,497 $ 11,756 $ 154,093 $ 155,150</t>
  </si>
  <si>
    <t>REINSURANCE</t>
  </si>
  <si>
    <t>Reinsurance Disclosures [Abstract]</t>
  </si>
  <si>
    <t>DEBT AND OTHER OBLIGATIONS</t>
  </si>
  <si>
    <t>Debt Disclosure [Abstract]</t>
  </si>
  <si>
    <t>DEBT AND OTHER OBLIGATIONS Debt and Subordinated Debt Securities In conjunction with the Merger and in accordance with ASC Topic 805, the Company adjusted the carrying value of debt to fair value as of the date of the Merger, February 1, 2015. This resulted in the Company establishing premiums and discounts on its outstanding debt, subordinated debentures and non-recourse funding obligations. The carrying value of the Company’s revolving line of credit approximates fair value due to the nature of the borrowings and the fact the Company pays a variable rate of interest that reflects current market conditions. The fair value of the Company’s senior notes, subordinated debt, non-recourse funding obligations associated with Golden Gate II Captive Insurance Company and MONY Life Insurance Company, were determined using market prices as of February 1, 2015. The fair value of the Golden Gate V non-recourse funding obligation was determined using a discounted cash flow model with inputs derived from comparable financial instruments. The premiums and discounts established as of February 1, 2015 are amortized over the expected life of the instruments using the effective interest method. The amortization of premiums and discounts are recorded as a component of interest expense and are recorded in “Other operating expenses” on the Company’s Consolidated Statements of Income. Debt and subordinated debt securities are summarized as follows: Successor Company As of December 31, 2016 2015 Outstanding Principal Carrying Amounts Outstanding Principal Carrying Amounts (Dollars In Thousands) Debt (year of issue): Revolving Line Of Credit $ 170,000 $ 170,000 $ 485,000 $ 485,000 6.40% Senior Notes (2007), due 2018 150,000 156,663 150,000 162,671 7.375% Senior Notes (2009), due 2019 400,000 454,688 400,000 473,127 8.45% Senior Notes (2009), due 2039 246,926 381,934 300,000 468,008 $ 966,926 $ 1,163,285 $ 1,335,000 $ 1,588,806 Subordinated debt securities (year of issue): 6.25% Subordinated Debentures (2012), due 2042, callable 2017 $ 287,500 $ 290,002 $ 287,500 $ 295,833 6.00% Subordinated Debentures (2012), due 2042, callable 2017 150,000 151,200 150,000 152,930 $ 437,500 $ 441,202 $ 437,500 $ 448,763 The Company's future maturities of debt, excluding notes payable to banks and subordinated debt securities, are $156.7 million in 2018, $454.7 million in 2019, and $381.9 million thereafter. During the year ended December 31, 2016 (Successor Company), the Company repurchased and subsequently extinguished $82.7 million (par value - $53.1 million ) of the Company's 8.45% Senior Notes due 2039. These repurchases resulted in a $9.8 million pre-tax gain for the Company. The gain is recorded in other income in the consolidated statements of income. During 2014 (Predecessor Company), the Company announced that it had issued notice to redeem the entire $100.0 million outstanding principal amount of the Company's 8.00% Senior Notes issued on October 9, 2009. The payment in respect of the redemption of the Senior Notes was made on October 15, 2014. In conjunction with this redemption, the Company wrote off $2.4 million of deferred issue costs. During the period of February 1, 2015 to December 31, 2015 (Successor Company), the Company called and redeemed the entire $103.1 million of outstanding principal amount of the Company's 6.125% Subordinated Debentures due 2034. During 2014 (Predecessor Company), $150.0 million of the Company's Senior Notes matured and were paid in full, along with applicable accrued interests. On February 2, 2015, the Company amended and restated the Credit Facility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25 billion . Balances outstanding under the Credit Facility accrue interest at a rate equal to, at the option of the Borrowers, (i) LIBOR plus a spread based on the ratings of the Company’s Senior Debt, or (ii) the sum of (A) a rate equal to the highest of (x) the Administrative Agent’s prime rate , (y) 0.50% above the Funds rate, or (z) the one-month LIBOR plus 1.00% and (B) a spread based on the ratings of the Company's Senior Debt. The Credit Facility also provided for a facility fee at a rate that varies with the ratings of the Company’s Senior Debt and that is calculated on the aggregate amount of commitments under the Credit Facility, whether used or unused. The initial facility fee rate was 0.15% on February 2, 2015, and was adjusted to 0.125% upon the Company's subsequent ratings upgrade on February 2, 2015. The Credit Facility provides that the Company is liable for the full amount of any obligations for borrowings or letters of credit, including those of PLICO, under the Credit Facility. The maturity date of the Credit Facility is February 2, 2020. The Company is not aware of any non-compliance with the financial debt covenants of the Credit Facility as of December 31, 2016 (Successor Company). There was an outstanding balance of $170.0 million bearing interest at a rate of LIBOR plus 1.00% as of December 31, 2016 (Successor Company). As of June 30, 2016 (Successor Company), PLICO had used $30.0 million of borrowing capacity by executing a Letter of Credit under the Credit Facility for the benefit on an affiliated captive reinsurance subsidiary of the Company. This Letter of Credit was terminated during the period and no Letter of Credit was outstanding as of December 31, 2016 (Successor Company). The following is a summary of the Company's estimated debt covenant calculations as of December 31, 2016 (Successor Company): Requirement Actual Results Consolidated net worth margin greater than or equal to $0 greater than $1 billion Debt to total capital ratio less than 40% less than 28% Total adjusted capital margin greater than or equal to $0 greater than $3 billion Interest cash inflow available compared to adjusted consolidated interest expense greater than 2.0 to 1 greater than 11.0 to 1 In December 2007, the Company issued a new series of debt securities of 6.40% Senior Notes due 2018 (the "Senior Notes"), from which net proceeds of approximately $148.7 million were received. Under the terms of the Senior Notes, interest on the Senior Notes is payable semi-annually in arrears on January 15 and July 15. The maturity date is January 15, 2018. On October 9, 2009, the Company closed on offerings of $400 million of its 7.375% Senior Notes due in 2019, $100 million of its 8.00% Senior Notes due in 2024, and $300 million of its 8.45% Senior Notes due in 2039, for an aggregate principal amount of $800 million , of which $646.9 million were outstanding as of December 31, 2016 (Successor Company). These senior notes were offered and sold pursuant to the Company's shelf registration statement on Form S-3. During 2012, the Company issued $287.5 million of its 6.25% Subordinated Debentures due in 2042. These Subordinated Debentures were offered and sold pursuant to the Company's shelf registration statement on Form S-3. The Company used the net proceeds from the offering to call $103.1 million of Subordinated Debentures due 2031, $118.6 million of Subordinated Debentures due in 2032 and $7.5 million of Capital Securities due in 2066 at par value. During 2012, the Company issued $150.0 million of its Subordinated Debentures due in 2042. These Subordinated Debentures were offered and sold pursuant to the Company's shelf registration statement on Form S-3. The Company used the net proceeds from the offering to call $125.0 million of Capital Securities due in 2066 at par value and the remaining for general working capital purposes. Non-Recourse Funding Obligations Golden Gate Captive Insurance Company On January 15, 2016, Golden Gate Captive Insurance Company (“Golden Gate”), a Vermont special purpose financial insurance company and a wholly owned subsidiary of PLICO, and Steel City, LLC (“Steel City”), a newly formed wholly owned subsidiary of the Company, entered into an 18 -year transaction to finance $2.188 billion of “XXX” reserves related to the acquired GLAIC Block and the other term life insurance business reinsured to Golden Gate by PLICO and WCL, a direct wholly owned subsidiary of PLICO.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ICO, WCL and the Company, meaning that none of these companies, other than Golden Gate, are liable to reimburse the Risk-Takers for any credit enhancement payments required to be made. As of December 31, 2016 (Successor Company), the aggregate principal balance of the Steel City Notes was $2.116 billion . In connection with this transaction, the Company has entered into certain support agreements under which it guarantees or otherwise supports certain obligations of Golden Gate or Steel City, including a guarantee of the fees to the Risk-Takers. The support agreements provide that amounts would become payable by the Company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the Company has entered into a separate agreement to guarantee payment of certain fee amounts in connection with the credit enhancement of the Steel City Notes. As of December 31, 2016 (Successor Company), no payments have been made under these agreements. In connection with the transaction outlined above, Golden Gate had a $2.116 billion outstanding non-recourse funding obligation as of December 31, 2016 (Successor Company). This non-recourse funding obligation matures in 2039 and accrues interest at a fixed annual rate of 4.75% . Prior to this transaction, Golden Gate had three series of non-recourse funding obligation with a total outstanding balance of $800 million . The Company held the entire outstanding balance of non-recourse funding obligations. Series A1 non-recourse funding obligations had a balance of $400 million and accrued interest at 7.375% , the Series A2 non-recourse funding obligations had a balance of $100 million and accrued interest at 8.00% , and the Series A3 non-recourse funding obligations had a balance of $300 million and accrued interest at 8.45% . As a result of the transaction described above, the $800 million of Golden Gate Series A Surplus Notes held by the Company were contributed to PLICO and then subsequently contributed to Golden Gate, which resulted in the extinguishment of these notes. Golden Gate II Captive Insurance Company Golden Gate II Captive Insurance Company (“Golden Gate II”), a South Carolina special purpose financial captive insurance company and a wholly owned by PLICO, had $575 million of outstanding non-recourse funding obligations as of December 31, 2016 (Successor Company). These outstanding non-recourse funding obligations were issued to special purpose trusts, which in turn issued securities to third parties. Certain of our affiliates own a portion of these securities. As of December 31, 2016 (Successor Company), securities related to $58.6 million of the outstanding balance of the non-recourse funding obligations were held by external parties and securities related to $516.4 million of the non-recourse funding obligations were held by the Company and its affiliates. The Company has entered into certain support agreements with Golden Gate II obligating the Company to make capital contributions or provide support related to certain of Golden Gate II's expenses and in certain circumstances, to collateralize certain of the Company's obligations to Golden Gate II. These support agreements provide that amounts would become payable by the Company to Golden Gate II if its annual general corporate expenses were higher than modeled amounts or if Golden Gate II's investment income on certain investments or premium income was below certain actuarially determined amounts. As of December 31, 2016 (Successor Company), no payments have been made under these agreements, however, certain support agreement obligations to Golden Gate II of approximately $1.5 million have been collateralized by the Company. Re-evaluation and, if necessary, adjustments of any support agreement collateralization amounts occur annually during the first quarter pursuant to the terms of the support agreements. During the year ended December 31, 2016 (Successor Company), the Company and its affiliates repurchased $86.3 million of its outstanding non-recourse funding obligations, at a discount. These repurchases did no t result in a material gain or loss for the Company. During the period of February 1, 2015 to December 31, 2015 (Successor Company) and the period of January 1, 2015 to January 31, 2015 (Predecessor Company), the Company did not repurchase any of its outstanding non-recourse funding obligations. Golden Gate V Vermont Captive Insurance Company On October 10, 2012, Golden Gate V Vermont Captive Insurance Company ("Golden Gate V"), a Vermont special purpose financial insurance company, and Red Mountain, LLC ("Red Mountain"), both wholly owned subsidiaries of PLICO, entered into a 20 -year transaction to finance up to $945 million of "AXXX" reserves related to a block of universal life insurance policies with secondary guarantees issued by our direct wholly owned subsidiary PLICO and indirect wholly owned subsidiary, West Coast Life Insurance Compan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PLICO.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ICO and the Company, meaning that none of these companies are liable for the reimbursement of any credit enhancement payments required to be made. As of December 31, 2016 (Successor Company), the principal balance of the Red Mountain note was $565 million . Future scheduled capital contributions to prefund credit enhancement fees amount to approximately $128.3 million and will be paid in annual installments through 2031. In connection with the transaction, the Company has entered into certain support agreements under which it guarantees or otherwise supports certain obligations of Golden Gate V or Red Mountain. The support agreements provide that amounts would become payable by the Company if Golden Gate V's annual general corporate expenses were higher than modeled amounts or in the event write-downs due to other-than-temporary impairments on assets held in certain accounts exceed defined threshold levels. Additionally, the Company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6 (Successor Company), no payments have been made under these agreements. In connection with the transaction outlined above, Golden Gate V had a $565 million outstanding non-recourse funding obligation as of December 31, 2016 (Successor Company). This non-recourse funding obligation matures in 2037, has scheduled increases in principal to a maximum of $945 million , and accrues interest at a fixed annual rate of 6.25% . Non-recourse funding obligations outstanding, on a consolidated basis, are shown in the following table: Issuer Outstanding Principal Carrying Value (1) Maturity Year Year-to-Date Weighted-Avg Interest Rate (Dollars In Thousands) Successor Company As of December 31, 2016 Golden Gate Captive Insurance Company (2)(3) $ 2,116,000 $ 2,116,000 2039 4.75 % Golden Gate II Captive Insurance Company 58,600 49,983 2052 2.52 % Golden Gate V Vermont Captive Insurance Company (2)(3) 565,000 628,025 2037 5.12 % MONY Life Insurance Company (3) 1,091 2,466 2024 6.19 % Total $ 2,740,691 $ 2,796,474 Issuer Outstanding Principal Carrying Value (1) Maturity Year Year-to-Date Successor Company As of December 31, 2015 Golden Gate II Captive Insurance Company $ 144,900 $ 118,481 2052 1.32 % Golden Gate V Vermont Captive Insurance Company (3) 500,000 564,679 2037 5.12 % MONY Life Insurance Company (3) 1,091 2,524 2024 6.19 % Total 645,991 685,684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Letters of Credit Golden Gate III Vermont Captive Insurance Company Golden Gate III Vermont Captive Insurance Company ("Golden Gate III"), a Vermont special purpose financial insurance company and wholly owned subsidiary of PLICO,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had been met. On June 25, 2014, Golden Gate III entered into a Third Amended and Restated Reimbursement Agreement with UBS (the “Third Amended and Restated Reimbursement Agreement”), which amended and restated the Second Amended and Restated Reimbursement Agreement. Under the Third Amended and Restated Reimbursement Agreement, a new LOC in an initial amount of $915 million was issued by UBS in replacement of the existing LOC issued under the Second Amended and Restated Reimbursement Agreement. The term of the LOC was extended from October 1, 2023 to April 1, 2025, subject to certain conditions being satisfied including scheduled capital contributions being made to Golden Gate III by one of its affiliates. The maximum stated amount of the LOC was increased from $720 million to $935 million in 2015.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and on June 25, 2014 to include additional blocks of policies, and pursuant to which WCL cedes liabilities relating to the policies of WCL and retrocedes liabilities relating to the policies of PLICO. Pursuant to the terms of the Third Amended and Restated Reimbursement Agreement, the LOC balance reached its scheduled peak of $935 million in 2015. As of December 31, 2016 (Successor Company), the LOC balance was $930 million . The term of the LOC is expected to be approximately 15 years from the original issuance date. This transaction is "non-recourse" to WCL, PLICO, and the Company, meaning that none of these companies other than Golden Gate III are liable for reimbursement on a draw of the LOC. The Company has entered into certain support agreements with Golden Gate III obligating the Company to make capital contributions or provide support related to certain of Golden Gate III's expenses and in certain circumstances, to collateralize certain of the Company's obligations to Golden Gate III. Future scheduled capital contributions amount to approximately $122.5 million and will be paid in three installments with the last payment occurring in 2021, and these contributions may be subject to potential offset against dividend payments as permitted under the terms of the Third Amended and Restated Reimbursement Agreement. The support agreements provide that amounts would become payable by the Company to Golden Gate III if its annual general corporate expenses were higher than modeled amounts or if specified catastrophic losses occur during defined time periods with respect to the policies reinsured by Golden Gate III. Pursuant to the terms of an amended and restated letter agreement with UBS, the Company has continued to guarantee the payment of fees to UBS as specified in the Third Amended and Restated Reimbursement Agreement. As of December 31, 2016 (Successor Company), no payments have been made under these agreements. Golden Gate IV Vermont Captive Insurance Company Golden Gate IV Vermont Captive Insurance Company (“Golden Gate IV”), a Vermont special purpose financial insurance company and wholly owned subsidiary of PLICO, is party to a Reimbursement Agreement with UBS AG, Stamford Branch, as issuing lender. Under the Reimbursement Agreement, dated December 10, 2010, UBS issued an LOC in the initial amount of $270 million to a trust for the benefit of WCL. Pursuant to the terms of the Reimbursement Agreement, the LOC reached its scheduled peak amount of $790 million in 2016 and remained at this level as of December 31, 2016 (Successor Company).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PLICO. This transaction is “non-recourse” to WCL, PLICO, and the Company, meaning that none of these companies other than Golden Gate IV are liable for reimbursement on a draw of the LOC. The Company has entered into certain support agreements with Golden Gate IV obligating the Company to make capital contributions or provide support related to certain of Golden Gate IV’s expenses and in certain circumstances, to collateralize certain of the Company’s obligations to Golden Gate IV. The support agreements provide that amounts would become payable by the Company to Golden Gate IV if its annual general corporate expenses were higher than modeled amounts or if specified catastrophic losses occur during defined time periods with respect to the policies reinsured by Golden Gate IV. The Company has also entered into a separate agreement to guarantee the payments of LOC fees under the terms of the Reimbursement Agreement. As of December 31, 2016 (Successor Company), no payments have been made under these agreement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December 31, 2016 (Successor Company), the fair value of securities pledged under the repurchase program was $861.7 million and the repurchase obligation of $797.7 million was included in the Company's consolidated condensed balance sheets (at an average borrowing rate of 65 basis points). During the year ended December 31, 2016 (Successor Company), the maximum balance outstanding at any one point in time related to these programs was $1,065.8 million . The average daily balance was $505.4 million (at an average borrowing rate of 44 basis points, respectively) during the year ended December 31, 2016 (Successor Company). During the period of February 1, 2015 to December 31, 2015 (Successor Company) and the period of January 1, 2015 to January 31, 2015 (Predecessor Company), the maximum balance outstanding at any one point in time related to these programs was $912.7 million and $175.0 million , respectively. The average daily balance was $540.3 million and $77.4 million (at an average borrowing rate of 20 and 16 basis points, respectively) during the period of February 1, 2015 to December 31, 2015 (Successor Company) and the period of January 1, 2015 to January 31, 2015 (Predecessor Company). The following table provides the fair value of collateral pledged for repurchase agreements, grouped by asset class, as of December 31, 2016 (Successor Company): Repurchase Agreements, Securities Lending Transactions, and Repurchase-to-Maturity Transactions Accounted for as Secured Borrowings Remaining Contractual Maturity of the Agreements As of December 31, 2016 (Successor Company) (Dollars In Thousands) Overnight and Greater Than Continuous Up to 30 days 30 - 90 days 90 days Total Repurchase agreements and repurchase-to-maturity transactions U.S. Treasury and agency securities $ 357,705 $ 23,758 $ — $ — $ 381,463 State and municipal securities — — — — — Other asset-backed securities — — — — — Corporate securities — — — — — Equity securities — — — — — Non-U.S. sovereign debt — — — — — Mortgage loans 480,269 — — — 480,269 Total borrowings $ 837,974 $ 23,758 $ — $ — $ 861,732 Interest Expense Interest expense on long-term debt and subordinated debt securities totaled $62.1 million , $58.6 million , $8.9 million , and $118.4 million for the year ended December 31, 2016 (Successor Company), for the periods of February 1, 2015 to December 31, 2015 (Successor Company), the period of January 1, 2015 to January 31, 2015 (Predecessor Company), and for the year ended December 31, 2014 (Predecessor Company). The interest expense on non-recourse funding obligations and other obligations was $163.7 million , $54.1 million , $4.9 million , and $54.2 million for the year ended December 31, 2016 (Successor Company), for the periods of February 1, 2015 to December 31, 2015 (Successor Company), the period of January 1, 2015 to January 31, 2015 (Predecessor Company), and for the year ended December 31, 2014 (Predecessor Company).</t>
  </si>
  <si>
    <t>COMMITMENTS AND CONTINGENCIES</t>
  </si>
  <si>
    <t>Commitments and Contingencies Disclosure [Abstract]</t>
  </si>
  <si>
    <t>COMMITMENTS AND CONTINGENCIES The Company has entered into indemnity agreements with each of its current directors other than those that are employees of Dai-ichi Life that provide, among other things and subject to certain limitations, a contractual right to indemnification to the fullest extent permissible under the law. The Company has agreements with certain of its officers providing up to $10 million in indemnification. These obligations are in addition to the customary obligation to indemnify officers and directors contained in the Company's governance documents. The Company leases administrative and marketing office space in approximately 20 cities including 24,090 square feet in Birmingham (excluding the home office building), with most leases being for periods of three to ten years . The Company had rental expense of $6.7 million , $6.3 million , $0.6 million , and $6.5 million for the year ended December 31, 2016 (Successor Company), for the period of February 1, 2015 to December 31, 2015 (Successor Company), the period of January 1, 2015 to January 31, 2015 (Predecessor Company), and for the years ended December 31, 2014 (Predecessor Company), respectively. The aggregate annualized rent was approximately $6.7 million for the year ended December 31, 2016 (Successor Company). The following is a schedule by year of future minimum rental payments required under these leases: Year Amount (Dollars In Thousands) 2017 $ 4,497 2018 4,515 2019 4,319 2020 4,044 2021 3,779 Thereafter 12,472 Additionally, the Company leases a building contiguous to its home office. The lease was renewed in December 2013 and was extended to December 2018. At the end of the lease term the Company may purchase the building for approximately $75 million . Monthly rental payments are based on the current LIBOR rate plus a spread. The following is a schedule by year of future minimum rental payments required under this lease: Year Amount (Dollars In Thousands) 2017 $ 1,653 2018 76,629 As of December 31, 2016 (Successor Company) and December 31, 2015 (Successor Company), the Company had outstanding mortgage loan commitments of $855.3 million at an average rate of 4.17% and $601.9 million at an average rate of 4.43% , respectively. Under the insurance guaranty fund laws of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with respect to one block of life insurance policies that is co-insured by a subsidiary of the Company, uncertainty as to whether the Company or other companies are responsible for the liabilities, if any, arising in connection with such policies. The Company will continue to monitor the matter for any developments that would make the loss contingency associated with the audits reasonably estimable.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and escheating the benefits and interest as well as penalties to the state if the beneficiary could not be found. It has been publicly reported that the life insurers have paid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4.5 million .</t>
  </si>
  <si>
    <t>STOCK-BASED COMPENSATION (PREDECESSOR COMPANY)</t>
  </si>
  <si>
    <t>Disclosure of Compensation Related Costs, Share-based Payments [Abstract]</t>
  </si>
  <si>
    <t>STOCK-BASED COMPENSATION (PREDECESSOR COMPANY) As a result of the Merger, the Company adopted a new long-term incentive program in 2015. The program was modified to reflect the fact that we no longer have a publicly traded class of stock to use in our compensation programs. Prior to that time, since 1973, the Company had stock-based incentive plans designed and established to motivate management to focus on its long-range performance through the awarding of stock-based compensation. Due to change in control provision, the awards outstanding immediately prior to the Merger were cancelled and converted into the right to receive an amount in cash. For more information refer to Note 4, Dai-ichi Merger . Performance Shares (Predecessor) The criteria for payment of the 2014 performance awards was based on the Company's average operating return on average equity ("ROE") over a three -year period. If the Company's ROE was below 10.5% , no award was earned. If the Company's ROE was at or above 12.0% , the award maximum was earned. Performance shares were equivalent in value to one share of our common stock times the award earned percentage payout. Performance share awards of 203,295 performance share awards were issued during the year ended December 31, 2014 (Predecessor Company). Performance share awards and the estimated fair value of the awards at grant date are as follows: Year Awarded Performance Shares Estimated Fair Value (Dollars In Thousands) 2014 203,295 $ 10,484 Stock Appreciation Rights (Predecessor) Stock Appreciation Rights ("SARs") were granted to certain officers of the Company to provide long-term incentive compensation based solely on the performance of the Company's common stock. The SARs were exercisable either 5 years after the date of grant or in three or four equal annual installments beginning one year after the date of grant (earlier upon the death, disability, or retirement of the officer, or in certain circumstances, of a change in control of the Company) and expire after ten years or upon termination of employment. The SARs activity as well as weighted-average base price was as follows: Weighted-Average Base Price per share No. of SARs Balance at December 31, 2014 $ 30.41 157,628 The outstanding SARs as of December 31, 2014 (Predecessor Company), were at the following base prices: Base Price SARs Outstanding Remaining Life in Years Currently Exercisable $41.05 10,000 1 10,000 $43.46 22,300 3 22,300 $38.59 52,000 4 52,000 $3.50 46,110 5 46,110 $18.36 27,218 6 27,218 There were no SARs issued for the year ended December 31, 2014 (Predecessor Company). These fair values were estimated using a Black-Scholes option pricing model. The assumptions used in this pricing model varied depending on the vesting period of awards. Assumptions used in the model for the 2010 SARs granted (the simplified method under the ASC Compensation-Stock Compensation Topic was used for the 2010 awards) were as follows: an expected volatility of 69.4% , a risk-free interest rate of 2.6% , a dividend rate of 2.4% , a zero percent forfeiture rate, and expected exercise date of 2016. Due to the change in control provision, all SARs outstanding immediately prior to the Merger were cancelled and converted into the right to receive an amount in cash. Restricted Stock Units (Predecessor) Restricted stock units were awarded to participants and include certain restrictions relating to vesting periods. The Company issued 98,700 restricted stock units for the year ended December 31, 2014 (Predecessor Company). These awards had a total fair value at grant date of $5.1 million . Approximately half of these restricted stock units were to vest after three years from grant date and the remainder vest after four years. The Company recognized all stock-based compensation expense over the related service period of the award, or earlier for retirement eligible employees. The expense recorded by the Company for its stock-based compensation plans was $25.9 million in 2014. The Company's obligations of its stock-based compensation plans that are expected to be settled in shares of the Company's common stock are reported as a component of shareowner's equity, net of deferred taxes. As of December 31, 2014 (Predecessor Company), the total compensation cost related to non-vested stock-based compensation not yet recognized was $27.0 million . Due to the Merger, the unrecognized stock compensation expense was accelerated as of the date of the merger due to a change in control provision. The following table provides information as of December 31, 2014 (Predecessor Company), regarding equity compensation plans under which the Company's common stock was authorized for issuance: Securities Authorized for Issuance under Equity Compensation Plans Plan category Number of securities to be issued upon exercise of outstanding options, warrants and rights as of December 31, 2014 (a) Weighted-average exercise price of outstanding options, warrants and rights as of December 31, 2014 (b) Number of securities remaining available for future issuance under equity compensation plans (excluding securities reflected in column (a)) as of of December 31, 2014 (c) Equity compensation plans approved by shareowners 1,960,959 (1) $ 22.07 (3) 4,092,546 (4) Equity compensation plans not approved by shareowners 193,720 (2) Not applicable Not applicable (5) Total 2,154,679 $ 22.07 4,092,546 (1) Includes the following number of shares: (a) 102,458 shares issuable with respect to outstanding SARs (assuming for this purpose that one share of common stock will be payable with respect to each outstanding SAR); (b) 907,487 shares issuable with respect to outstanding performance share awards (assuming for this purpose that the awards are payable based on estimated performance under the awards as of September 30, 2014); (c) 313,199 shares issuable with respect to outstanding restricted stock units (assuming for this purpose that shares will be payable with respect to all outstanding restricted stock units); (d) 475,386 shares issuable with respect to stock equivalents representing previously earned awards under the LTIP that the recipient deferred under the Company's Deferred Compensation Plan for Officers; and (e) 162,429 shares issuable with respect to stock equivalents representing previous awards under the Company's Stock Plan for Non-Employee Directors that the recipient deferred under our Deferred Compensation Plan for Directors Who Are Not Employees of the Company. (2) Includes the following number of shares of common stock: (a) 152,709 shares issuable with respect to stock equivalents representing (i) stock awards to the Company's Directors before June 1, 2004 that the recipient deferred pursuant to the Company's Deferred Compensation Plan for Directors Who Are Not Employees of the Company and (ii) cash retainers and fees that the Company's Directors deferred under the Company's Deferred Compensation Plan for Directors Who Are Not Employees of the Company, and (b) 41,011 shares issuable with respect to stock equivalents pursuant to the Company's Deferred Compensation Plan for Officers. (3) Based on exercise prices of outstanding SARs. (4) Represents shares of common stock available for future issuance under the LTIP and the Company's Stock Plan for Non-Employee Directors. (5) The plans listed in Note (2) do not currently have limits on the number of shares of common stock issuable under such plans. The total number of shares of common stock that may be issuable under such plans will depend upon, among other factors, the deferral elections made by the plans' participants.</t>
  </si>
  <si>
    <t>EMPLOYEE BENEFIT PLANS</t>
  </si>
  <si>
    <t>Pension and Other Postretirement Benefit Expense [Abstract]</t>
  </si>
  <si>
    <t>EMPLOYEE BENEFIT PLANS Due to the Dai-ichi acquisition, the Company remeasured all materially impacted benefit plans as of January 31, 2015. Financial remeasurement was performed for the defined benefit pension plan, the unfunded excess benefit plan, and the postretirement life insurance plan as of January 31, 2015. The January results for the retiree life plan were not material, and therefore, remeasurement was not deemed necessary for this plan. The Company has disclosed relevant financial information related to the January 31, 2015 remeasurement. Beginning with the December 31, 2015 measurement, the Company changed its method used to estimate the service and interest cost components of net periodic benefit cost for pension and other postretirement benefits by applying a spot rate approach. Historically, the Company utilized a single weighted average discount rate derived from a selected yield curve used to measure the benefit obligation as of the measurement date. Under the new spot rate approach, the actual calculation of service and interest cost will reflect an array of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rates from the selected yield curve. This new approach does not affect the measurement of the total benefit obligation. Defined Benefit Pension Plan and Unfunded Excess Benefit Plan The Company sponsors a defined benefit pension plan covering substantially all of its employees. Benefits are based on years of service and the employee's compensation. Effective January 1, 2008, the Company made the following changes to its defined benefit pension plan. These changes have been reflected in the computations within this note. • Employees hired after December 31, 2007, will receive benefits under a cash balance plan. • Employees active on December 31, 2007, with age plus vesting service less than 55 years will receive a final pay-based pension benefit for service through December 31, 2007, plus a cash balance benefit for service after December 31, 2007. • Employees active on December 31, 2007, with age plus vesting service equaling or exceeding 55 years , will receive a final pay-based pension benefit for service both before and after December 31, 2007, with a modest reduction in the formula for benefits earned after December 31, 2007. • All participants terminating employment on or after December of 2007 may elect to receive a lump sum benefit. In 2016, the Company amended its defined benefit pension plan to offer a limited-time opportunity of benefit payouts to eligible, terminated-vested participants (“lump sum window”). The lump sum window provided eligible, terminated-vested participants with an option to elect to receive a lump sum settlement of his or her pension benefit in December 2016 or to elect receipt of monthly pension benefits commencing in December 2016. This event triggered settlement accounting for the Company and resulted in the recognition of $0.9 million of settlement income for the twelve months ended December 31, 2016. The Company also sponsors an unfunded excess benefit plan, which is a nonqualified plan that provides defined pension benefits in excess of limits imposed on qualified plans by federal tax law. On May 5, 2016, the Board of Directors of Protective Life Corporation decided to convert the accrued benefit payable under the excess benefit plan as of March 31, 2016 to John D. Johns, the Company's Chairman and Chief Executive Officer, into a lump sum amount. On September 30, 2016, the lump sum amount was allocated to a book entry account that will be treated as though it were a deferral account under the Company’s deferred compensation plan for officers. Mr. Johns will continue to accrue benefits with respect to his continued service as an employee of the Company after March 31, 2016 in a manner that is consistent with the provisions of the excess benefit plan. The conversion event required the Company to re-measure the excess benefit plan as of May 31, 2016 and resulted in the recognition of $2.1 million in settlement expense during the twelve months ended December 31, 2016. The following table presents the benefit obligation, fair value of plan assets, funded status, and amounts not yet recognized as components of net periodic pension costs for the Company's defined benefit pension plan and unfunded excess benefit plan as of December 31, 2016 and 2015 (Successor Company) and January 31, 2015 (Predecessor Company): Successor Company Predecessor Company December 31, 2016 December 31, 2015 January 31, 2015 Defined Benefit Pension Plan Unfunded Excess Benefit Plan Defined Benefit Pension Plan Unfunded Excess Benefit Plan Defined Benefit Pension Plan Unfunded Excess Benefit Plan (Dollars In Thousands) (Dollars In Thousands) Accumulated benefit obligation, end of year $ 247,595 $ 45,594 $ 250,133 $ 54,196 $ 262,290 $ 49,251 Change in projected benefit obligation: Projected benefit obligation at beginning of year $ 268,221 $ 56,985 $ 281,099 $ 51,243 $ 267,331 $ 49,575 Service cost 12,791 1,413 11,220 1,229 974 95 Interest cost 9,751 1,353 9,072 1,499 1,002 140 Amendments — — — — — — Actuarial loss/(gain) 5,988 4,124 (19,235 ) 4,484 12,384 1,555 Benefits paid (30,903 ) (16,073 ) (13,935 ) (1,470 ) (592 ) (122 ) Projected benefit obligation at end of year 265,848 47,802 268,221 56,985 281,099 51,243 Change in plan assets: Fair value of plan assets at beginning of year 196,042 — 201,820 — 203,772 — Actual return on plan assets 15,815 — 6,751 — (3,525 ) — Employer contributions (1) 20,889 16,073 1,406 1,470 2,165 122 Benefits paid (2) (30,903 ) (16,073 ) (13,935 ) (1,470 ) (592 ) (122 ) Fair value of plan assets at end of year 201,843 — 196,042 — 201,820 — After reflecting FASB guidance: Funded status (64,005 ) (47,802 ) (72,179 ) (56,985 ) (79,279 ) (51,243 ) Amounts recognized in the balance sheet: Other liabilities (64,005 ) (47,802 ) (72,179 ) (56,985 ) (79,279 ) (51,243 ) Amounts recognized in accumulated other comprehensive income: Net actuarial loss/(gain) (7,855 ) 6,294 (12,772 ) 4,484 96,965 22,401 Prior service cost/(credit) — — — — (1,001 ) 23 Total amounts recognized in AOCI $ (7,855 ) $ 6,294 $ (12,772 ) $ 4,484 $ 95,964 $ 22,424 (1) Employer contributions disclosed are based on the Company's fiscal filing year (2) Includes amount related to Mr. Johns' excess benefit to deferred compensation plan conversion as discussed above in Unfunded Excess Benefit Plan Weighted-average assumptions used to determine benefit obligations as of December 31 are as follows: Successor Company Defined Benefit Unfunded Excess 2016 2015 2016 2015 Discount rate 4.04 % 4.29 % 3.60 % 3.63 % Rate of compensation increase 4.75% prior to age 40/ 3.75% for age 40 and above 4.75% prior to age 40/ 3.75% for age 40 and above 4.75% prior to age 40/ 3.75% for age 40 and above 4.75% prior to age 40/ 3.75% for age 40 and above The benefit obligations as of January 31 were determined based on the assumptions used in the 2014 year end disclosures with the following exception: Predecessor Company Defined Benefit Unfunded Excess Discount rate 3.55 % 3.26 % Weighted-average assumptions used to determine the net periodic benefit cost for the year ended December 31, 2016 (Successor Company), for the period of February 1, 2015 to December 31, 2015 (Successor Company), and for the years ended 2014 (Predecessor Company) are as follows: Successor Company Predecessor Company For The Year Ended December 31, For The Year Ended December 31, 2016 2015 2016 2015 2014 2014 Defined Benefit Unfunded Excess Benefit Plan Defined Benefit Unfunded Excess Discount rate 4.29 % 3.95 % 3.63 % 3.65 % 4.86 % 4.30 % Rate of compensation increase 4.75% prior to age 40/ 3.75% for age 40 and above 4.75% prior to age 40/ 3.75% for age 40 and above 4.75% prior to age 40/ 3.75% for age 40 and above 4.75% prior to age 40/ 3.75% for age 40 and above 3.0 4.0 Expected long-term return on plan assets 7.25 % 7.50 % N/A N/A 7.50 % N/A 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 To determine an appropriate long-term rate of return assumption, the Company obtained 25 year annualized returns for each of the represented asset classes. In addition, the Company received evaluations of market performance based on the Company's asset allocation as provided by external consultants. A combination of these statistical analytics provided results that the Company utilized to determine an appropriate long-term rate of return assumption. Components of the net periodic benefit cost for the year ended December 31, 2016 (Successor Company), for the period of the period of February 1, 2015 to December 31, 2015 (Successor Company), for the period of January 1, 2015 to January 31, 2015 (Predecessor Company), and for the year ended and December 31, 2014 (Predecessor Company) are as follows: Successor Company Predecessor Company For The Year Ended December 31, February 1, 2015 January 1, 2015 For The Year Ended December 31, 2016 2016 2014 2014 Defined Benefit Pension Plan Unfunded Excess Benefit Plan Defined Benefit Pension Plan Unfunded Excess Benefit Plan Defined Benefit Pension Plan Unfunded Excess Benefit Plan Defined Benefit Pension Plan Unfunded Excess Benefit Plan (Dollars In Thousands) (Dollars In Thousands) Service cost—benefits earned during the period $ 12,791 $ 1,413 $ 11,220 $ 1,229 $ 974 $ 95 $ 9,411 $ 954 Interest cost on projected benefit obligation 9,751 1,353 9,072 1,499 1,002 140 10,493 1,696 Expected return on plan assets (13,780 ) — (13,214 ) — (1,293 ) — (12,166 ) — Amortization of prior service cost/(credit) — — — — (33 ) 1 (392 ) 12 Amortization of actuarial loss/(gain) (1) — 178 — — 668 138 6,821 1,516 Preliminary net periodic benefit cost 8,762 2,944 7,078 2,728 1,318 374 14,167 4,178 Settlement/curtailment expense (2) (964 ) 2,135 — — — — — — Total net periodic benefit cost $ 7,798 $ 5,079 $ 7,078 $ 2,728 $ 1,318 $ 374 $ 14,167 $ 4,178 (1) 2016 average remaining service period used is 9.31 years years and 8.58/8.63 years for the defined benefit pension plan and unfunded excess benefit plan, respectively. (2) The unfunded excess benefit plan triggered settlement accounting for the year ended December 31, 2016 since the total lump sum payments exceeded the settlement threshold of service cost plus interest cost. For the defined benefit pension plan, the Company does not expect to amortize any net actuarial loss/(gain) from other comprehensive income into net periodic benefit cost during 2017 since the net actuarial loss/(gain) subject to amortization is less than 10% of the greater of the smooth value of assets or the projected benefit obligation. For the unfunded excess benefit plan, The Company expects to amortize a loss of approximately $0.2 million from other comprehensive income into net periodic benefit cost during 2017. Estimated future benefit payments under the defined benefit pension plan and unfunded excess benefit plan are as follows: Years Defined Benefit Pension Plan Unfunded Excess Benefit Plan (Dollars In Thousands) 2017 $ 18,410 $ 3,014 2018 18,050 3,245 2019 19,112 6,364 2020 19,434 5,290 2021 19,990 4,873 2022 - 2026 106,672 21,890 Defined Benefit Pension Plan Assets Allocation of plan assets of the defined benefit pension plan by category as of December 31 are as follows: Successor Company Asset Category Target Allocation for 2017 2016 2015 Cash and cash equivalents 2 % 2 % 2 % Equity securities 60 61 61 Fixed income 38 37 37 Total 100 % 100 % 100 % The Company's target asset allocation is designed to provide an acceptable level of risk and balance between equity assets and fixed income assets. The weighting towards equity securities is designed to help provide for an increased level of asset growth potential and liquidity. Prior to July 1999, upon an employee's retirement, a distribution from pension plan assets was used to purchase a single premium annuity from PLICO in the retiree's name. Therefore, amounts shown above as plan assets exclude assets relating to such retirees. Since July 1999, retiree obligations have been fulfilled from pension plan assets. The defined benefit pension plan has a target asset allocation of 60% domestic equities, 38% fixed income, and 2% cash. When calculating asset allocation, the Company includes reserves for pre-July 1999 retirees. The Company'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plan's equity assets are in a Russell 3000 index fund that invests in a domestic equity index collective trust managed by Northern Trust Corporation and in a Spartan 500 index fund managed by Fidelity. The plan's cash is invested in a collective trust managed by Northern Trust Corporation. The plan's fixed income assets are invested in a group deposit administration annuity contract with PLICO. Plan assets of the defined benefit pension plan by category as of December 31, 2016 (Successor Company) and December 31, 2015 (Successor Company), are as follows: Successor Company As of December 31, 2016 2015 (Dollars In Thousands) Asset Category Cash and cash equivalents $ 4,175 $ 3,121 Equity securities: Collective Russell 3000 equity index fund 67,627 72,663 Fidelity Spartan 500 index fund 58,815 52,551 Fixed income 71,226 67,707 Total investments 201,843 196,042 Employer contribution receivable — — Total $ 201,843 $ 196,042 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Plan's group deposit administration annuity contract with PLICO is recorded at contract value, which, by utilizing a long-term view, the Company believes approximates fair value. Contract value represents contributions made under the contract, plus interest at the contract rate, less funds used to purchase annuities. Units in collective short-term and collective investment funds are valued at the unit value, which approximates fair value, as reported by the trustee of the collective short-term and collective investment funds on each valuation date. These methods of valuation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Plan's assets at fair value as of December 31, 2016 (Successor Company): Level 1 Level 2 Level 3 Total (Dollars In Thousands) Collective short-term investment fund $ 4,175 $ — $ — $ 4,175 Collective investment funds: Equity index funds 58,815 67,627 — 126,442 Group deposit administration annuity contract — — 71,226 71,226 Total investments $ 62,990 $ 67,627 $ 71,226 $ 201,843 The following table sets forth by level, within the fair value hierarchy, the Plan's assets at fair value as of December 31, 2015 (Successor Company): Level 1 Level 2 Level 3 Total (Dollars In Thousands) Collective short-term investment fund $ 3,121 $ — $ — $ 3,121 Collective investment funds: Equity index funds 52,551 72,663 — 125,214 Group deposit administration annuity contract — — 67,707 67,707 Total investments $ 55,672 $ 72,663 $ 67,707 $ 196,042 For the year ended December 31, 2016 (Successor Company) and for the period of February 1, 2015 to December 31, 2015 (Successor Company), there were no transfers between levels. The following table summarizes the Plan investments measured at fair value based on NAV per share as of December 31, 2016 (Successor Company) and December 31, 2015 (Successor Company), respectively: Name Fair Value Unfunded Commitments Redemption Frequency Redemption Notice Period (Dollars In Thousands) Successor Company As of December 31, 2016: Collective short-term investment fund $ 4,175 Not Applicable Daily 1 day Collective Russell 3000 index fund (1) 67,627 Not Applicable Daily 1 day Fidelity Spartan 500 index fund 58,815 Not Applicable Daily 1 day As of December 31, 2015: Collective short-term investment fund $ 3,121 Not Applicable Daily 1 day Collective Russell 3000 index fund (1) 72,663 Not Applicable Daily 1 day Fidelity Spartan 500 index fund 52,551 Not Applicable Daily 1 day (1) Non-lending collective trust that does not publish a daily NAV but tracks the Russell 3000 index and provides a daily NAV to the Plan. The following table presents a reconciliation of the beginning and ending balances for the fair value measurements for the year ended December 31, 2016 , for the period of February 1, 2105 to December 31, 2015, and for the period of January 1, 2015 to January 31, 2015, for which the Company has used significant unobservable inputs (Level 3): Successor Company Predecessor Company December 31, 2016 December 31, 2015 January 31, 2015 (Dollars In Thousands) (Dollars In Thousands) Balance, beginning of year $ 67,707 $ 64,581 $ 64,296 Interest income 3,519 3,126 285 Transfers from collective short-term investments fund — — — Transfers to collective short-term investments fund — — — Balance, end of year $ 71,226 $ 67,707 $ 64,581 The following table represents the Plan's Level 3 financial instrument, the valuation technique used, and the significant unobservable input and the ranges of values for that input as of December 31, 2016 (Successor Company): Instrument Fair Value Principal Valuation Technique Significant Unobservable Inputs Range of Significant Input Values (Dollars In Thousands) Group deposit administration annuity contract $ 71,226 Contract Value Contract Rate 5.11% - 5.35%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 Defined Benefit Pension Plan Funding Policy The Company's funding policy is to contribute amounts to the plan sufficient to meet the minimum funding requirements of the Employee Retirement Income Security Act ("ERISA") plus such additional amounts as the Company may determine to be appropriate from time to time. Contributions are intended to provide not only for benefits attributed to service to date, but also for those expected to be earned in the future. Under the Pension Protection Act of 2006 ("PPA"), a plan could be subject to certain benefit restrictions if the plan's adjusted funding target attainment percentage ("AFTAP") drops below 80% . Therefore, the Company may make additional contributions in future periods to maintain an AFTAP of at least 80% . In general, the AFTAP is a measure of how well the plan is funded and is obtained by dividing the plan's assets by the plan's funding liabilities. AFTAP is based on participant data, plan provisions, plan methods and assumptions, funding credit balances, and plan assets as of the plan valuation date. Some of the assumptions and methods used to determine the plan's AFTAP may be different from the assumptions and methods used to measure the plan's funded status on a GAAP basis. In July of 2012, the Moving Ahead for Progress in the 21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In August of 2014, the Highway and Transportation Funding Act of 2014 ("HATFA") was signed into law. HAFTA extends the funding relief provided by MAP-21 by delaying the interest rate corridor expansion. The funding stabilization provisions of MAP-21 and HATFA reduced the Company's minimum required defined benefit plan contributions for the 2013 and 2014 plan years. Since the funding stabilization provisions of MAP-21 and HATFA do not apply for Pension Benefit Guaranty Corporation ("PBGC") reporting purposes, the Company may also make additional contributions in future periods to avoid certain PBGC reporting triggers. During the twelve months ended December 31, 2016, the Company contributed $1.9 million to the defined benefit pension plan for the 2015 plan year and $19.0 million to its defined benefit pension plan for the 2016 plan year. The $19.0 million contribution for the 2016 plan year was an acceleration of the contributions due during 2017 and was related to the funding of payments resulting from the lump sum window offered during the year as previously discussed herein. The Company has not yet determined what amount it will fund for 2017, but estimates that the amount will be between $1 million and $10 million . Other Postretirement Benefits In addition to pension benefits, the Company provides limited healthcare benefits to eligible retired employees until age 65 . This postretirement benefit is provided by an unfunded plan. As of December 31, 2016 (Successor Company) and December 31, 2015 (Successor Company), the accumulated postretirement benefit obligation associated with these benefits was $0.1 million and $0.1 million , respectively. The change in the benefit obligation for the retiree medical plan is as follows: Successor Company As of December 31, 2016 2015 (Dollars In Thousands) Change in Benefit Obligation Benefit obligation, beginning of year $ 137 $ 247 Service cost — 1 Interest cost 1 2 Actuarial (gain)/loss (22 ) (113 ) Plan participant contributions 87 141 Benefits paid (142 ) (141 ) Benefit obligation, end of year $ 61 $ 137 For the retiree medical plan, the Company's discount rate assumption used to determine benefit obligation and the net periodic benefit cost as of December 31, 2016 (Successor Company), is 1.70% and 1.54% , respectively. For a closed group of retirees over age 65 , the Company provides a prescription drug benefit. As of December 31, 2016 (Successor Company) and December 31, 2015 (Predecessor Company), the Company's liability related to this benefit was less than $0.1 million . The Company's obligation is not materially affected by a 1% change in the healthcare cost trend assumptions used in the calculation of the obligation. The Company also offers life insurance benefits for retirees from $10,000 up to a maximum of $75,000 which are provided through the payment of premiums under a group life insurance policy. This plan is partially funded at a maximum of $50,000 face amount of insurance. The accumulated postretirement benefit obligation associated with these benefits is as follows: Successor Company Predecessor Company As of December 31, 2016 As of December 31, 2015 As of January 31, 2015 (Dollars In Thousands) (Dollars In Thousands) Change in Benefit Obligation Benefit obligation, beginning of year $ 9,063 $ 9,781 $ 9,288 Service cost 102 138 12 Interest cost 338 336 39 Actuarial (gain)/loss 604 (894 ) 511 Benefits paid (473 ) (298 ) (69 ) Benefit obligation, end of year $ 9,634 $ 9,063 $ 9,781 For the postretirement life insurance plan, the Company's discount rate assumption used to determine benefit obligation and the net periodic benefit cost as of December 31, 2016 (Successor Company), is 4.35% and 4.60% , respectively. The Company's expected long-term rate of return assumption used to determine the net periodic benefit cost as of December 31, 2016 (Successor Company), is 2.75% . To determine an appropriate long-term rate of return assumption, the Company utilized 25 year average and annualized return results on the Barclay's short treasury index. Investments of the Company's group life insurance plan are held by Wells Fargo Bank, N.A. Plan assets held by the Custodian are invested in a money market fund. The fair value of each major category of plan assets for the Company's postretirement life insurance plan is as follows: Successor Company As of December 31, 2016 2015 (Dollars In Thousands) Category of Investment Money market fund $ 5,362 $ 5,653 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the Company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Plan's assets at fair value as of December 31, 2016 (Successor Company): Level 1 Level 2 Level 3 Total (Dollars In Thousands) Money market fund $ 5,362 $ — $ — $ 5,362 The following table sets forth by level, within the fair value hierarchy, the Plan's assets at fair value as of December 31, 2015 (Successor Company): Level 1 Level 2 Level 3 Total (Dollars In Thousands) Money market fund $ 5,653 $ — $ — $ 5,653 For the year ended December 31, 2016 (Successor Company) and December 31, 2015 (Successor Company), there were no transfers between levels. 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 401(k) Plan The Company sponsors a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amount as set periodically by the Internal Revenue Service ( $18,000 for 2016 ).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 $6,000 for 2016 ). The Company matches the sum of all employee contributions dollar for dollar up to a maximum of 4% of an employee's pay per year per person. All matching contributions vest immediately. Prior to 2009, employee contributions to the Company's 401(k) Plan were matched through use of an ESOP established by the Company. Beginning in 2009, the Company adopted a cash match for employee contributions to the 401(k) plan. For the year ended December 31, 2016, and for the period of February 1, 2015 to December 31, 2015 (Successor Company), the Company recorded an expense of $7.5 million and $6.3 million , respectively. Effective as of January 1, 2005, the Company adopted a supplemental matching contribution program, which is a nonqualified plan that provides supplemental matching contributions in excess of the limits imposed on qualified defined contribution plans by federal tax law. The first allocations under this program were made in early 2006, with respect to the 2005 plan year. The expense recorded by the Company for this employee benefit was $0.6 million , $0.5 million , and $0.4 million , respectively, in 2016 , 2015 , and 2014 . Prior to the Merger date of February 1, 2015, the Company's outstanding and publicly traded common stock was a component of the investment options allowed to participants in the 401(k) Plan. Deferred Compensation Plan On February 1, 2015, the Company became a wholly owned subsidiary of Dai-ichi Life and the Company stock ceased to be publicly traded. Thus, any common stock equivalents within the plans converted into rights to receive the merger consideration of $70.00 per common stock equivalent. As of February 1, 2015, the Company has continued the deferred compensation plans for officers and others. Compensation deferred was credited to the participants in cash, mutual funds, or a combination thereof. As of December 31, 2015 (Successor Company), the Company's obligations related to its deferred compensation plans are reported in other liabilities.</t>
  </si>
  <si>
    <t>EARNINGS PER SHARE (PREDECESSOR COMPANY)</t>
  </si>
  <si>
    <t>Earnings Per Share [Abstract]</t>
  </si>
  <si>
    <t>EARNINGS PER SHARE (PREDECESSOR COMPANY) As of February 1, 2015, the Company became a wholly owned subsidiary of Dai-ichi Life, and for the period of February 1, 2015 to December 31, 2015 (Successor Company), the Company's outstanding common stock was delisted from public exchanges, and there was no market for the Company’s common stock, which is held entirely by Dai-ichi Life, and therefore the Company will no longer disclose earnings per share information. For periods prior to February 1, 2015, basic earnings per share is computed by dividing net income by the weighted-average number of common shares outstanding during the period, including shares issuable under various deferred compensation plans. Diluted earnings per share is computed by dividing net income by the weighted-average number of common shares and dilutive potential common shares outstanding during the period, assuming the shares were not anti-dilutive, including shares issuable under various stock-based compensation plans and stock purchase contracts. A reconciliation of the numerators and denominators of the basic and diluted earnings per share is presented below for the period of January 1, 2015 to January 31, 2015 (Predecessor Company) and for the year ended December 31, 2014 (Predecessor Company): Predecessor Company January 1, 2015 For The Year Ended December 31, 2014 (Dollars In Thousands, Except Per Share Amounts) Calculation of basic earnings per share: Net income $ 1,509 $ 384,875 Average shares issued and outstanding 79,343,253 78,970,229 Issuable under various deferred compensation plans 1,109,595 1,094,988 Weighted shares outstanding - basic 80,452,848 80,065,217 Per share: Net income - basic $ 0.02 $ 4.81 Calculation of diluted earnings per share: Net income $ 1,509 $ 384,875 Weighted shares outstanding - basic 80,452,848 80,065,217 Stock appreciation rights ("SARs") 64,570 272,196 Issuable under various other stock-based compensation plans 935,382 768,656 Restricted stock units 306,487 269,427 Weighted shares outstanding - diluted 81,759,287 81,375,496 Per share: Net income - diluted $ 0.02 $ 4.73</t>
  </si>
  <si>
    <t>ACCUMULATED OTHER COMPREHENSIVE INCOME (LOSS)</t>
  </si>
  <si>
    <t>Comprehensive Income (Loss), Net of Tax, Attributable to Parent [Abstract]</t>
  </si>
  <si>
    <t>ACCUMULATED OTHER COMPREHENSIVE INCOME (LOSS) The following tables summarize the changes in the accumulated balances for each component of AOCI as of December 31, 2016 (Successor Company), December 31, 2015 (Successor Company), January 31, 2015 (Predecessor Company), and December 31, 2014 (Predecessor Company). Changes in Accumulated Other Comprehensive Income (Loss) by Component Successor Company Unrealized Gains and Losses on Investments (2) Accumulated Gain and Loss Derivatives Minimum Pension Benefits Liability Adjustment Total Accumulated Other Comprehensive Income (Loss) (Dollars In Thousands, Net of Tax) Beginning Balance, December 31, 2015 $ (1,247,065 ) $ — $ 5,931 $ (1,241,134 ) Other comprehensive income (loss) before reclassifications 606,985 688 (5,659 ) 602,014 Other comprehensive income (loss) relating to other-than-temporary impaired investments for which a portion has been recognized in earnings (6,782 ) — — (6,782 ) Amounts reclassified from accumulated other comprehensive income (loss) (1) (9,460 ) 39 800 (8,621 ) Net current-period other comprehensive income (loss) 590,743 727 (4,859 ) 586,611 Ending Balance, December 31, 2016 $ (656,322 ) $ 727 $ 1,072 $ (654,523 ) (1) See Reclassification table below for details. (2) As of December 31, 2015 (Successor Company) and December 31, 2016 (Successor Company), net unrealized losses reported in AOCI were offset by $623.0 million and $424.1 million , respectively,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Minimum Pension Liability Adjustment Total Accumulated Other Comprehensive Income (Loss) (Dollars In Thousands, Net of Tax) Beginning Balance, February 1, 2015 $ — $ — $ — $ — Other comprehensive income (loss) before reclassifications (1,264,034 ) (86 ) 5,931 (1,258,189 ) Other comprehensive income (loss) relating to other-than-temporary impaired investments for which a portion has been recognized in earnings (393 ) — — (393 ) Amounts reclassified from accumulated other comprehensive income (loss)(1) 17,362 86 — 17,448 Net current-period other comprehensive income (loss) (1,247,065 ) — 5,931 (1,241,134 ) Ending Balance, December 31, 2015 $ (1,247,065 ) $ — $ 5,931 $ (1,241,134 ) (1) See Reclassification table below for details. (2) As of December 31, 2015 (Successor Company), net unrealized losses reported in AOCI were offset by $623.0 million , respectively,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Minimum Postretirement Benefits Liability Adjustment Total Accumulated Other Comprehensive Income (Loss) (Dollars In Thousands, Net of Tax) Beginning Balance, December 31, 2014 $ 1,484,169 $ (82 ) $ (66,011 ) $ 1,418,076 Other comprehensive income (loss) before reclassifications 482,370 9 (12,527 ) 469,852 Other comprehensive income (loss) relating to other-than-temporary impaired investments for which a portion has been recognized in earnings (243 ) — — (243 ) Amounts reclassified from accumulated other comprehensive income (loss)(1) (4,166 ) 23 502 (3,641 ) Net current-period other comprehensive income (loss) 477,961 32 (12,025 ) 465,968 Ending Balance, January 31, 2015 $ 1,962,130 $ (50 ) $ (78,036 ) $ 1,884,044 (1) See Reclassification table below for details. (2) As of January 31, 2015 and December 31, 2014 , net unrealized losses reported in AOCI were offset by $(492.6) million and $(504.4) million , respectively,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Minimum Postretirement Benefits Liability Adjustment Total Accumulated Other Comprehensive Income (Loss) (Dollars In Thousands, Net of Tax) Beginning Balance, December 31, 2013 $ 539,003 $ (1,235 ) $ (43,702 ) $ 494,066 Other comprehensive income (loss) before reclassifications 986,958 (2 ) (27,395 ) 959,561 Other comprehensive income (loss) relating to other-than-temporary impaired investments for which a portion has been recognized in earnings 3,498 — — 3,498 Amounts reclassified from accumulated other comprehensive income (loss) (1) (45,290 ) 1,155 5,086 (39,049 ) Net current-period other comprehensive income (loss) 945,166 1,153 (22,309 ) 924,010 Ending Balance, December 31, 2014 $ 1,484,169 $ (82 ) $ (66,011 ) $ 1,418,076 (1) See Reclassification table below for details. (2) As of December 31, 2013 and December 31, 2014 , net unrealized losses reported in AOCI were offset by $(189.8) million and $(504.4) million , respectively, due to the impact those net unrealized losses would have had on certain of the Company's insurance assets and liabilities if the net unrealized losses had been recognized in net income. The following tables summarize the reclassifications amounts out of AOCI for the year ended December 31, 2016 (Successor Company), the period of February 1, 2015 to December 31, 2015 (Successor Company), the period of January 1, 2015 to January 31, 2015 (Predecessor Company) and for the year ended December 31, 2014 (Predecessor Company). Reclassifications Out of Accumulated Other Comprehensive Income (Loss) Amount Reclassified from Accumulated Other Comprehensive Income (Loss) Affected Line Item in the Consolidated Statements of Income (Dollars In Thousands) Successor Company For The Year Ended December 31, 2016 Gains and losses on derivative instruments Net settlement (expense)/benefit(1) $ (60 ) Benefits and settlement expenses, net of reinsurance ceded (60 ) Total before tax 21 Tax (expense) or benefit $ (39 ) Net of tax Unrealized gains and losses on available-for-sale securities Net investment gains/losses $ 32,302 Realized investment gains (losses): All other investments Impairments recognized in earnings (17,748 ) Net impairment losses recognized in earnings 14,554 Total before tax (5,094 ) Tax (expense) or benefit $ 9,460 Net of tax Pension benefits liability adjustment Amortization of net actuarial gain/(loss) $ (1,231 ) Other operating expenses Amortization of prior service credit/(cost) — Other operating expenses Amortization of transition asset/(obligation) — Other operating expenses (1,231 ) Total before tax 431 Tax (expense) or benefit $ (800 ) Net of tax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81 Realized investment gains (losses): All other investments Impairments recognized in earnings (26,992 ) Net impairment losses recognized in earnings (26,711 ) Total before tax 9,349 Tax (expense) or benefit $ (17,362 ) Net of tax (1) See Note 8,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Pension benefits liability adjustment Amortization of net actuarial gain/(loss) $ (808 ) Other operating expenses Amortization of prior service credit/(cost) 31 Other operating expenses Amortization of transition asset/(obligation) 5 Other operating expenses (772 ) Total before tax 270 Tax (expense) or benefit $ (502 ) Net of tax (1) See Note 8,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4 Gains and losses on derivative instruments Net settlement (expense)/benefit (1) $ (1,777 ) Benefits and settlement expenses, net of reinsurance ceded (1,777 ) Total before tax 622 Tax (expense) or benefit $ (1,155 ) Net of tax Unrealized gains and losses on available-for-sale securities Net investment gains/losses $ 76,952 Realized investment gains (losses): All other investments Impairments recognized in earnings (7,275 ) Net impairment losses recognized in earnings 69,677 Total before tax (24,387 ) Tax (expense) or benefit $ 45,290 Net of tax Pension benefits liability adjustment Amortization of net actuarial gain/(loss) $ (8,264 ) Other operating expenses Amortization of prior service credit/(cost) 386 Other operating expenses Amortization of transition asset/(obligation) 53 Other operating expenses (7,825 ) Total before tax 2,739 Tax (expense) or benefit $ (5,086 ) Net of tax (1) See Note 8, Derivative Financial Instruments for additional information.</t>
  </si>
  <si>
    <t>INCOME TAXES</t>
  </si>
  <si>
    <t>Income Tax Disclosure [Abstract]</t>
  </si>
  <si>
    <t>INCOME TAXES The Company's effective income tax rate related to continuing operations varied from the maximum federal income tax rate as follows: Successor Company Predecessor Company For The Year Ended February 1, 2015 January 1, 2015 For The Year Ended Statutory federal income tax rate applied to pre-tax income 35.0 % 35.0 % 35.0 % 35.0 % State income taxes 0.8 2.0 0.8 0.8 Investment income not subject to tax (2.7 ) (4.3 ) (3.2 ) (3.4 ) Uncertain tax positions (0.3 ) 0.2 (0.1 ) 1.3 Other 1.0 — (0.1 ) 0.3 33.8 % 32.9 % 32.4 % 34.0 % The annual provision for federal income tax in these financial statements differs from the annual amounts of income tax expense reported in the Company's income tax returns. Certain significant revenues and expenses are appropriately reported in different years with respect to the financial statements and the tax returns. The components of the Company's income tax are as follows: Successor Company Predecessor Company For The Year Ended February 1, 2015 January 1, 2015 For The Year Ended (Dollars In Thousands) (Dollars In Thousands) Current income tax expense: Federal $ (50,638 ) $ 5,715 $ (32,803 ) $ 189,105 State 3,919 (4,244 ) 1,685 8,838 Total current $ (46,719 ) $ 1,471 $ (31,118 ) $ 197,943 Deferred income tax expense: Federal $ 240,127 $ 118,338 $ 30,858 $ 1,474 State 7,560 11,734 (67 ) (1,003 ) Total deferred $ 247,687 $ 130,072 $ 30,791 $ 471 The components of the Company's net deferred income tax liability are as follows: Successor Company As of December 31, 2016 2015 (Dollars In Thousands) Deferred income tax assets: Loss and credit carryforwards $ 453,880 $ 34,340 Deferred compensation 209,979 241,156 Deferred policy acquisition costs 156,012 274,366 Premium on corporate debt 104,839 125,296 Net unrealized loss on investments 353,448 671,540 Other 44,956 81,032 Valuation allowance (6,007 ) (4,804 ) 1,317,107 1,422,926 Deferred income tax liabilities: Premium receivables and policy liabilities 884,255 276,919 VOBA and other intangibles 720,750 631,935 Invested assets (other than unrealized gains (losses)) 1,311,866 1,511,353 2,916,871 2,420,207 Net deferred income tax liability $ (1,599,764 ) $ (997,281 )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MONY Acquisition date (and through the December 31, 2016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In management's judgment, the gross deferred income tax asset as of December 31, 2016 (Successor Company) will more likely than not be fully realized. The Company has recognized a valuation allowance of $9.2 million and $7.4 million as of December 31, 2016 (Successor Company) and December 31, 2015 (Successor Company), respectively, related to state-based loss carryforwards that it has determined are more likely than not to expire unutilized. This resulting unfavorable change of $1.8 million , before federal income taxes, increased state income tax expense in 2016 by the same amount. During the twelve months ended December 31, 2016 (Successor Company), the Company entered into a reinsurance transaction, as discussed in Note 3, Significant Transactions . This transaction is expected to generate an operating loss on the Company's consolidated 2016 U.S. income tax return. The Company has evaluated its ability to carry this loss back to receive funds of previously-paid taxes, plus utilize the remaining loss in future years. The Company expects to receive refunds for substantially all of the U.S. income taxes that it paid in 2014 and 2015, as well as fully utilize the remaining operating loss carryforward during the carryforward period.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December 31, 2016. At December 31, 2016 (Successor Company), the Company has non-life net operating loss carryforwards for federal income tax purposes of $226.6 million , which are available to offset future non-life group federal taxable income (and life group taxable income with limitations) and begin to expire in 2035. The Company also has life net operating loss carryforwards for federal income tax purposes of $1,021.5 million which are available to offset both future life group taxable income and non-life group taxable income through 2031. Foreign tax credits of $5.6 million are available to offset both future life group income tax and non-life group income tax and will begin to expire in 2024. In addition, included in the deferred income tax assets above are approximately $19.8 million in state net operating loss carryforwards attributable to certain jurisdictions, which are available to offset future tax in the respective state jurisdictions, expiring between 2017 and 2036. As of December 31, 2016 (Successor Company) and December 31, 2015 (Successor Company), some of the Company's fixed maturities were reported at an unrealized loss.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Successor Company Predecessor Company As of February 1, 2015 January 1, 2015 As of (Dollars In Thousands) (Dollars In Thousands) Balance, beginning of period $ 13,138 $ 137,593 $ 193,244 $ 105,881 Additions for tax positions of the current year 2,122 2,213 (5,010 ) 57,463 Additions for tax positions of prior years 1,318 1,811 7,724 39,433 Reductions of tax positions of prior years: Changes in judgment (975 ) (16,416 ) (58,365 ) (9,533 ) Settlements during the period (5,747 ) (112,063 ) — — Lapses of applicable statute of limitations — — — — Balance, end of period $ 9,856 $ 13,138 $ 137,593 $ 193,244 Included in the end of period balance above, as of December 31, 2016 (Successor Company), the period of February 1, 2015 to December 31, 2015 (Successor Company), the period of January 1, 2015 to January 31, 2015 (Predecessor Company), and as of December 31, 2014 (Predecessor Company), are approximately $0.7 million , $5.6 million , $126.0 million , and $181.9 million of unrecognized tax benefits, respectively, for which the ultimate deductibility is certain but for which there is uncertainty about the timing of such deduction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9.2 million , $7.5 million , $11.5 million , and $11.3 million for the period ending December 31, 2016 (Successor Company), the period of February 1, 2015 to December 31, 2015 (Successor Company), the period of January 1, 2015 to January 31, 2015 (Predecessor Company), and as of December 31, 2014 (Predecessor Company), respectively. Any accrued interest related to the unrecognized tax benefits and other accrued income taxes have been included in income tax expense. These amounts were a $3.1 million benefit, a $1.6 million detriment, a $0.9 million benefit, and a $3.9 million detriment for the year ended December 31, 2016 (Successor Company), the period of February 1, 2015 to December 31, 2015 (Successor Company), the period of January 1, 2015 to January 31, 2015 (Predecessor Company) and for the years ended December 31, 2014 (Predecessor Company), respectively. The Company has approximately $2.8 million , $15.4 million , $12.7 million , and $14.3 million of accrued interest associated with unrecognized tax benefits as of December 31, 2016 (Successor Company), as of December 31, 2015 (Successor Company), as of January 31, 2015 (Predecessor Company), and as of December 31, 2014 (Predecessor Company), respectively (before taking into consideration the related income tax benefit that is associated with such an expense). In June 2012, the IRS proposed favorable and unfavorable adjustments to the Company’s 2003 through 2007 reported taxable incomes.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As a result, pending a routine review by Congress' Joint Committee on Taxation, the Company expects to receive an approximate $6.2 million net refund in a future period. The resulting net adjustment to the Company’s current income taxes for the years 2003 through 2011 will not materially affect the Company or its effective tax rate. In July 2016, the IRS proposed favorable and unfavorable adjustments to the Company's 2012 and 2013 reported taxable income. The Company agreed to these adjustments. The resulting settlement paid in September 2016 did not materially impact the Company or its effective tax rate. These agreements with the IRS are the primary cause for the reductions of unrecognized tax benefits shown in the earlier chart. The Company believes that in the next 12 months, none of the unrecognized tax benefits will be significantly increased or reduced. In general, the Company is no longer subject to income tax examinations by taxing authorities for tax years that began before 2014. Nevertheless, certain of these pre-2014 years have pending U.S. tax refunds. Due to their size, these refunds are being reviewed by Congress' Joint Committee on Taxation. Furthermore, due to the aforementioned IRS adjustments to the Company's pre-2014 taxable income, the Company is amending certain of its 2003 through 2013 state income tax returns. Such amendments will cause such years to remain open, pending the states' acceptances of the returns. At this time, the Company believes that the Joint Committee's review of its U.S. tax refunds and the states' acceptance of its amending returns will be completed next year. The underlying statutes of limitations are expected to close in due course on or before December 31, 2017. During the year ended December 31, 2016 (Successor Company), the Company filed a non-automatic tax accounting method change related to income recognition for unearned premium reserve and discounted loss reserve for claims incurred and is awaiting acceptance by the IRS. If the Company's request for the non-automatic tax accounting method change is accepted as filed, the Company anticipates an overall increase to current tax expense of approximately $1.4 million , which will be reflected on tax returns for the years ended December 31, 2016 through December 31, 2019. Of this amount, a $2.9 million tax benefit will be reflected on the federal tax return for the year ended December 31, 2016 (Successor Company). This change, if approved, is not expected to have a material impact on our effective tax rate.</t>
  </si>
  <si>
    <t>SUPPLEMENTAL CASH FLOW INFORMATION</t>
  </si>
  <si>
    <t>Supplemental Cash Flow Information [Abstract]</t>
  </si>
  <si>
    <t>SUPPLEMENTAL CASH FLOW INFORMATION The following table sets forth supplemental cash flow information: Successor Company Predecessor Company For The Year Ended February 1, 2015 January 1, 2015 For The Year Ended (Dollars In Thousands) (Dollars In Thousands) Cash paid / (received) during the year: Interest on debt $ 234,928 $ 124,829 $ 22,802 $ 174,644 Income taxes 112,886 (53,486 ) (1 ) 159,447 Noncash investing and financing activities: Stock-based compensation — — 1,550 13,902 Total cash interest paid on debt for the year ended December 31, 2016 (Successor Company), was $234.9 million . Of this amount, $68.1 million related to interest on long-term debt, $27.0 million related to interest on subordinated debt, $2.2 million on repurchase agreements, and $137.6 million related to non-recourse funding obligations and other obligations.</t>
  </si>
  <si>
    <t>RELATED PARTY TRANSACTIONS</t>
  </si>
  <si>
    <t>Related Party Transactions [Abstract]</t>
  </si>
  <si>
    <t>RELATED PARTY TRANSACTIONS Certain corporations with which the Company's directors were affiliated paid us premiums and policy fees or other amounts for various types of insurance and investment products, interest on bonds we own and commissions on securities underwritings in which our affiliates participated. Such amounts totaled $7.2 million , $45.3 million , $2.6 million , and $33.4 million , for the year ended December 31, 2016 (Successor Company), the period of February 1, 2015 to December 31, 2015 (Successor Company), the period of January 1, 2015 to January 31, 2015 (Predecessor Company) and for the year ended December 31, 2014 (Predecessor Company), respectively. The Company paid commissions, interest on debt and investment products, and fees to these same corporations totaling $8.6 million , $10.0 million , $0.8 million , and $16.5 million for the year ended December 31, 2016 (Successor Company), the period of February 1, 2015 to December 31, 2015 (Successor Company), for the period of January 1, 2015 to January 31, 2015 (Predecessor Company) and for the years ended December 31, 2014 (Predecessor Company), respectively. Prior to the Merger, the Company had no related party transactions with Dai-ichi Life. During the period ending December 31, 2016 (Successor Company), the Company paid a management fee to Dai-ichi Life of $6.4 million for certain services provided to the Company. The Company has guaranteed PLICO's obligations for borrowings or letters of credit under the revolving line of credit arrangement to which the Company is also a party. The Company has also issued guarantees, entered into support agreements and/or assumed a duty to indemnify its indirect wholly owned captive insurance companies in certain respects. In addition, as of December 31, 2015 (Successor Company), the Company was the sole holder of the $800 million balance of outstanding surplus notes issued by one such wholly owned captive insurance company, Golden Gate. During 2016, these notes were contributed, ultimately, to Golden Gate and extinguished. The Company guarantees the obligations of PLICO under a synthetic lease entered into by PLICO, as lessee, with a non-affiliated third party, as lessor. Under the terms of the synthetic lease, financing of $75 million was available to PLICO for construction of an office building and parking deck which was completed on February 1, 2000. The synthetic lease was amended and restated as of December 19, 2013, wherein as of December 31, 2016 , the Company continues to guarantee the obligations of PLICO thereunder. The Company has agreements with certain of its subsidiaries under which it supplies investment, legal and data processing services on a fee basis and provides other managerial and administrative services on a shared cost basis. Such other managerial and administrative services include but are not limited to accounting, financial reporting, compliance services, reinsurance administration, tax reporting, reserve computation, and projections. The Company has an intercompany capital support agreement with Shades Creek Captive Insurance Company ("Shades Creek"), a direct wholly owned subsidiary. The agreement provides through a guarantee that the Company will contribute assets or purchase surplus notes (or cause an affiliate or third party to contribute assets or purchase surplus notes) in amounts necessary for Shades Creek's regulatory capital levels to equal or exceed minimum thresholds as defined by the agreement. As of December 31, 2016 (Successor Company),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t>
  </si>
  <si>
    <t>STATUTORY REPORTING PRACTICES AND OTHER REGULATORY MATTERS</t>
  </si>
  <si>
    <t>STATUTORY REPORTING PRACTICES AND OTHER REGULATORY MATTERS The Company'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tory net income (loss) for PLICO was $(391.6) million , $440.0 million , and $554.2 million for the year ended December 31, 2016 , 2015 and 2014 , respectively. Statutory capital and surplus for PLICO was $4.2 billion and $3.8 billion as of December 31, 2016 and 2015 , respectively. The Statutory net loss incurred by PLICO for the year ended December 31, 2016 was caused by the required Statutory accounting treatment of the initial gain recognized on the retrocession of the term business assumed from Genworth Life and Annuity Insurance Company to Golden Gate Captive Insurance Company, which resulted in approximately a $1.2 billion gain being included as a component of surplus, rather than reflected in Statutory net income as of the January 15, 2016 cession date. The Company's insurance subsidiaries are subject to various state statutory and regulatory restrictions on the insurance subsidiaries' ability to pay dividends to Protective Life Corporation. In general, dividends up to specified levels are considered ordinary and may be paid thirty days after written notice to the insurance commissioner of the state of domicile unless such commissioner objects to the dividend prior to the expiration of such period. Dividends in larger amounts are considered extraordinary and are subject to prior approval by such commissioner. The maximum amount that would qualify as ordinary dividends to the Company from our insurance subsidiaries, and which would consequently be free from restriction and available for the payment of dividends to the Company's shareowner in 2017 is approximately to be $423.7 million . This results in approximately $5.0 billion of the Company's net assets being restricted from transfer to PLC without prior approval from the respective state insurance department. 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the RBC. Under specific RBC requirements, regulatory compliance is determined by the ratio of a company's total adjusted capital, as defined by the insurance regulators, to its company action level of RBC (known as the RBC ratio), also as defined by insurance regulators. As of December 31, 2016 , the Company's total adjusted capital and company action level RBC were approximately $4.5 billion and $731.0 million , respectively, providing an RBC ratio of approximately 619% . Additionally, the Company has certain assets that are on deposit with state regulatory authorities and restricted from use. As of December 31, 2016 , the Company's insurance subsidiaries had on deposit with regulatory authorities, fixed maturity and short-term investments with a fair value of approximately $43.4 million . The states of domicile of the Company'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PLICO, the Company's primary operating subsidiary. These practices include the non-admission of goodwill as an asset for statutory reporting and the reporting of Bank Owned Life Insurance ("BOLI") separate account amounts at book value rather than at fair value. The favorable (unfavorable) effects of PLICO's statutory surplus, compared to NAIC statutory surplus, from the use of these prescribed and permitted practices were as follows: As of December 31, 2016 2015 (Dollars In Millions) Non-admission of goodwill $ (257 ) $ (295 ) Total (net) $ (257 ) $ (295 ) The Company also has certain prescribed and permitted practices which are applied at the subsidiary level and do not have a direct impact on the statutory surplus of PLICO. These practices include permission to follow the actuarial guidelines of the domiciliary state of the ceding insurer for certain captive reinsurers, accounting for the face amount of all issued, and outstanding letters of credit and a note issued by an affiliate as assets in the statutory financial statements of certain wholly owned subsidiaries that are considered "Special Purpose Financial Captives", and a reserve difference related to a captive insurance company. The favorable (unfavorable) effects on the statutory surplus of the Company's insurance subsidiaries, compared to NAIC statutory surplus, from the use of these prescribed and permitted practices were as follows: As of December 31, 2016 2015 (Dollars In Millions) Accounting for Letters of Credit as admitted assets $ 1,720 $ 1,715 Accounting for certain notes as admitted assets $ 2,681 $ 500 Reserving based on state specific actuarial practices $ 120 $ 117 Reserving difference related to a captive insurance company $ (109 ) $ (118 )</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There were no changes to the Company’s operating segments made or required to be made as a result of the Merger on February 1, 2015. A brief description of each segment follows. • The Life Marketing segment markets fixed UL, IUL, VUL,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or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specialized ancillary products to protect consumers’ investments in automobiles, recreational vehicles, watercraft, and powersports. GAP covers the difference between the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including interest on corporate debt).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In previous filings, the Company referred to "Pre-tax adjusted operating income (loss)" as "Pre-tax operating income," "Operating income before tax," or "Segment operating income." In addition, we previously referred to "After-tax adjusted operating income (loss)" as "After-tax operating income" or "Operating earnings." The definition of these labels remains unchanged, but the Company has modified the labels to provide further clarity that these measures are non-GAAP measures. There were no significant intersegment transactions during the year ended December 31, 2016 (Successor Company), the period of February 1, 2015 to December 31, 2015 (Successor Company), the period of January 1, 2015 to January 31, 2015 (Predecessor Company) and for the year ended December 31, 2014 (Predecessor Company). The following tables presents a summary of results and reconciles pre-tax adjusted operating income (loss) to consolidated income before income tax and net income (Predecessor and Successor periods are not comparable): Successor Company Predecessor Company For The Year Ended February 1, 2015 January 1, 2015 For The Year Ended (Dollars In Thousands) (Dollars In Thousands) Revenues Life Marketing $ 1,627,848 $ 1,426,090 $ 145,595 $ 1,549,351 Acquisitions 1,676,017 1,333,430 139,761 1,720,179 Annuities 574,934 443,419 7,884 533,404 Stable Value Products 114,580 79,670 8,181 127,653 Asset Protection 269,145 261,693 21,953 276,011 Corporate and Other 221,423 166,367 17,535 196,974 Total revenues $ 4,483,947 $ 3,710,669 $ 340,909 $ 4,403,572 Adjusted Operating Income (Loss) Life Marketing $ 39,745 $ 57,414 $ (1,618 ) $ 121,448 Acquisitions 260,511 194,654 20,134 254,021 Annuities 213,293 180,231 13,164 227,611 Stable Value Products 61,294 56,581 4,529 73,354 Asset Protection 16,487 20,627 2,420 32,480 Corporate and Other (87,961 ) (25,067 ) (10,144 ) (56,720 ) Pre-tax adjusted operating income 503,369 484,440 28,485 652,194 Realized investment gains (losses)—investments (1) 48,551 (185,153 ) 89,815 207,307 Realized investment gains (losses)— derivatives 42,077 100,555 (117,118 ) (276,212 ) Income before income tax 593,997 399,842 1,182 583,289 Income tax (expense) benefit (200,968 ) (131,543 ) 327 (198,414 ) Net income $ 393,029 $ 268,299 $ 1,509 $ 384,875 Pre-tax adjusted operating income $ 503,369 $ 484,440 $ 28,485 $ 652,194 Adjusted operating income tax (expense) benefit (169,247 ) (161,153 ) (9,228 ) (222,532 ) After-tax adjusted operating income 334,122 323,287 19,257 429,662 Realized investment gains (losses)—investments (1) 48,551 (185,153 ) 89,815 207,307 Realized investment gains (losses)— 42,077 100,555 (117,118 ) (276,212 ) Income tax (expense) benefit on adjustments (31,721 ) 29,610 9,555 24,118 Net income $ 393,029 $ 268,299 $ 1,509 $ 384,875 Investment (losses) gains $ 72,911 $ (193,879 ) $ 80,672 $ 198,127 Less: amortization related to DAC/VOBA and benefits and settlement expenses 24,360 (8,726 ) (9,143 ) (9,180 ) Realized investment gains (losses)—investments $ 48,551 $ (185,153 ) $ 89,815 $ 207,307 Derivatives gains (losses) $ (40,288 ) $ 29,997 $ (123,274 ) $ (346,878 ) Less: VA GLWB economic cost (82,365 ) (70,558 ) (6,156 ) (70,666 ) Realized investment gains (losses)—derivatives $ 42,077 $ 100,555 $ (117,118 ) $ (276,212 ) (3) Includes credit related other-than-temporary impairments of $17.7 million , $27.0 million , $0.5 million , and $7.3 million for the year ended December 31, 2016 (Successor Company), the period of February 1, 2015 to December 31, 2015 (Successor Company), the period of January 1, 2015 to January 31, 2015 (Predecessor Company) and for the year ended December 31, 2014 (Predecessor Company), respectively. Successor Company Predecessor Company For The Year Ended February 1, 2015 January 1, 2015 For The Year Ended (Dollars In Thousands) (Dollars In Thousands) Net investment income Life Marketing $ 525,495 $ 446,439 $ 47,460 $ 554,004 Acquisitions 764,571 639,422 71,088 874,653 Annuities 322,608 297,114 37,189 465,845 Stable Value Products 107,010 78,459 6,888 107,170 Asset Protection 22,082 17,459 1,878 22,703 Corporate and Other 200,690 154,055 10,677 173,349 Total net investment income $ 1,942,456 $ 1,632,948 $ 175,180 $ 2,197,724 Amortization of DAC and VOBA Life Marketing $ 130,708 $ 107,811 $ 4,813 $ 175,807 Acquisitions 8,178 2,035 5,033 60,031 Annuities (11,031 ) (41,071 ) (7,706 ) (4,651 ) Stable Value Products 1,176 43 25 380 Asset Protection 20,033 25,211 1,820 25,257 Corporate and Other — 27 87 485 Total amortization of DAC and VOBA $ 149,064 $ 94,056 $ 4,072 $ 257,309 Successor Company Operating Segment Assets (Dollars In Thousands) Life Marketing Acquisitions Annuities Stable Value Products Investments and other assets $ 14,050,170 $ 19,679,690 $ 20,243,333 $ 3,373,646 Deferred policy acquisition costs and value of business acquired 1,218,944 106,532 655,618 5,455 Other intangibles 301,399 37,103 183,449 8,722 Goodwill 200,274 14,524 336,677 113,813 Total assets $ 15,770,787 $ 19,837,849 $ 21,419,077 $ 3,501,636 Asset Protection Corporate and Other Total Consolidated Investments and other assets $ 1,013,399 $ 13,141,759 $ 71,501,997 Deferred policy acquisition costs and value of business acquired 33,280 — 2,019,829 Other intangibles 143,865 13,545 688,083 Goodwill 128,182 — 793,470 Total assets $ 1,318,726 $ 13,155,304 $ 75,003,379 Successor Company Operating Segment Assets (Dollars In Thousands) Life Marketing Acquisitions Annuities Stable Value Products Investments and other assets $ 13,258,639 $ 19,879,988 $ 19,926,108 $ 2,006,263 Deferred policy acquisition costs and value of business acquired 1,119,515 (178,662 ) 578,742 2,357 Other intangibles 319,623 39,658 196,780 9,389 Goodwill 200,274 14,524 336,677 113,813 Total assets $ 14,898,051 $ 19,755,508 $ 21,038,307 $ 2,131,822 Asset Protection Corporate and Other Total Consolidated Investments and other assets $ 897,326 $ 9,583,991 $ 65,552,315 Deferred policy acquisition costs and value of business acquired 36,856 — 1,558,808 Other intangibles 79,681 — 645,131 Goodwill 67,155 — 732,443 Total assets $ 1,081,018 $ 9,583,991 $ 68,488,697</t>
  </si>
  <si>
    <t>CONSOLIDATED QUARTERLY RESULTS - UNAUDITED</t>
  </si>
  <si>
    <t>Quarterly Financial Information Disclosure [Abstract]</t>
  </si>
  <si>
    <t>CONSOLIDATED QUARTERLY RESULTS—UNAUDITED The Company's unaudited consolidated quarterly operating data for the year ended December 31, 2016 (Successor Company), for the period of February 1, 2015 to December 31, 2015 (Successor Company), and the period of January 1, 2015 to January 31, 2015 (Predecessor Company)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First Quarter Second Quarter Third Quarter Fourth Quarter (Dollars In Thousands) Successor Company For The Year Ended December 31, 2016 Premiums and policy fees $ 852,795 $ 857,948 $ 834,544 $ 862,644 Reinsurance ceded (310,327 ) (336,605 ) (322,229 ) (345,555 ) Net of reinsurance ceded 542,468 521,343 512,315 517,089 Net investment income 475,117 488,460 482,729 496,150 Realized investment gains (losses) 8,229 5,417 24,268 12,457 Net impairment losses recognized in earnings (2,617 ) (967 ) (3,308 ) (10,856 ) Other income 103,716 102,148 107,642 102,147 Total revenues 1,126,913 1,116,401 1,123,646 1,116,987 Total benefits and expenses 955,071 947,740 990,567 996,572 Income before income tax 171,842 168,661 133,079 120,415 Income tax expense 56,494 56,541 39,785 48,148 Net income $ 115,348 $ 112,120 $ 93,294 $ 72,267 First (1) Second Quarter Third Quarter Fourth Quarter (Dollars In Thousands) Successor Company February 1, 2015 to December 31, 2015 Premiums and policy fees $ 509,008 $ 832,088 $ 797,741 $ 869,213 Reinsurance ceded (141,401 ) (345,244 ) (306,774 ) (361,559 ) Net of reinsurance ceded 367,607 486,844 490,967 507,654 Net investment income 288,872 436,291 440,620 467,165 Realized investment gains (losses) (1,415 ) (13,468 ) (79,306 ) (69,693 ) Other income 67,263 109,094 108,312 103,862 Total revenues 722,327 1,018,761 960,593 1,008,988 Total benefits and expenses 629,500 921,851 873,333 886,143 Income before income tax 92,827 96,910 87,260 122,845 Income tax expense 29,966 33,070 26,853 41,654 Net income $ 62,861 $ 63,840 $ 60,407 $ 81,191 (1) First quarter includes February 1, 2015 to March 31, 2015 January 1, 2015 Predecessor Company (Dollars In Thousands, Except Per Share Amounts) Premiums and policy fees $ 261,866 Reinsurance ceded (89,956 ) Net of reinsurance ceded 171,910 Net investment income 175,180 Realized investment gains (losses) (42,602 ) Other income 36,421 Total revenues 340,909 Total benefits and expenses 339,727 Income before income tax 1,182 Income tax benefit (327 ) Net income $ 1,509 Net income - basic $ 0.02 Average shares outstanding - basic 80,452,848 Net income - diluted $ 0.02 Average shares outstanding - diluted 81,759,287</t>
  </si>
  <si>
    <t>SUBSEQUENT EVENTS</t>
  </si>
  <si>
    <t>Subsequent Events [Abstract]</t>
  </si>
  <si>
    <t>SUBSEQUENT EVENTS The Company has evaluated the effects of events subsequent to December 31, 2016 (Successor Company), and through the date we filed our consolidated financial statements with the United States Securities and Exchange Commission. All accounting and disclosure requirements related to subsequent events are included in our consolidated financial statements.</t>
  </si>
  <si>
    <t>SCHEDULE II - CONDENSED FINANCIAL INFORMATION OF REGISTRANT</t>
  </si>
  <si>
    <t>Condensed Financial Information of Parent Company Only Disclosure [Abstract]</t>
  </si>
  <si>
    <t>SCHEDULE II—CONDENSED FINANCIAL INFORMATION OF REGISTRANT STATEMENTS OF INCOME PROTECTIVE LIFE CORPORATION (Parent Company) Successor Company Predecessor Company For The Year Ended February 1, 2015 January 1, 2015 For The Year Ended (Dollars In Thousands) (Dollars In Thousands) Revenues Dividends from subsidiaries* $ 541,762 $ 32,365 $ 16 $ 301,314 Service fees from subsidiaries* 250,668 220,105 19,530 213,093 Net investment income 8,607 49,925 4,809 64,776 Realized investment gains (losses) (29,289 ) 3,817 (15,863 ) (2,786 ) Other income 9,828 44 — 6 Total revenues 781,576 306,256 8,492 576,403 Expenses Operating and administrative 143,941 121,433 8,549 116,517 Interest—subordinated debt 19,408 17,191 2,823 33,873 Interest—other 40,729 40,596 6,113 84,528 Total expenses 204,078 179,220 17,485 234,918 Income (loss) before income tax and other items below 577,498 127,036 (8,993 ) 341,485 Income tax (benefit) expense Current 334 (58,547 ) 6,376 10,605 Deferred 20,715 99,146 (11,123 ) 8,798 Total income tax expense (benefit) 21,049 40,599 (4,747 ) 19,403 Income (loss) before equity in undistributed income from subsidiaries* 556,449 86,437 (4,246 ) 322,082 Equity in undistributed income of subsidiaries (163,420 ) 181,862 5,755 62,793 Net income $ 393,029 $ 268,299 $ 1,509 $ 384,875 * Eliminated in Consolidation SCHEDULE II—CONDENSED FINANCIAL INFORMATION OF REGISTRANT STATEMENTS OF COMPREHENSIVE INCOME (LOSS) PROTECTIVE LIFE CORPORATION (Parent Company) Successor Company Predecessor Company For The Year Ended February 1, 2015 January 1, 2015 For The Year Ended (Dollars In Thousands) (Dollars In Thousands) Net income $ 393,029 $ 268,299 $ 1,509 $ 384,875 Total other comprehensive income (loss) $ 586,611 $ (1,241,134 ) $ 465,968 $ 924,010 Total comprehensive income (loss) $ 979,640 $ (972,835 ) $ 467,477 $ 1,308,885 * Eliminated in Consolidation SCHEDULE II—CONDENSED FINANCIAL INFORMATION OF REGISTRANT BALANCE SHEETS PROTECTIVE LIFE CORPORATION (Parent Company) Successor Company As of December 31, 2016 2015 (Dollars In Thousands) Assets Fixed maturities $ 112,498 $ 54,637 Equity securities 38,472 39,338 Surplus notes from affiliate — 1,148,237 Other long-term investments 10 — Investments in subsidiaries (equity method)* 7,019,618 5,403,025 Total investments 7,170,598 6,645,237 Cash 78,936 68,615 Receivables from subsidiaries* 9,600 24,781 Property and equipment, net 2,331 1,189 Income tax receivable 11,061 13,170 Deferred income tax 142,531 152,683 Other assets 29,851 21,395 Total assets $ 7,444,908 $ 6,927,070 Liabilities Accrued expenses and other liabilities $ 368,900 $ 308,277 Debt 1,163,285 1,588,806 Subordinated debt securities 441,202 448,763 Total liabilities 1,973,387 2,345,846 Commitments and contingencies—Note 3 Shareowner's equity Common stock — — Additional paid-in-capital 5,554,059 5,554,059 Treasury stock — — Retained earnings, including undistributed income of subsidiaries: (Successor 2016 - $18,442; 2015 - $181,862) 571,985 268,299 Accumulated other comprehensive income (loss): Net unrealized gains on investments, all from subsidiaries, net of income tax: (Successor 2016 - $(349,541); 2015 - $(671,285)) (649,147 ) (1,246,672 ) Net unrealized gains (losses) relating to other-than-temporary impaired investments for which a portion has been recognized in earnings, net of income tax: (Successor 2016 - $(3,864); 2015 - $(212)) (7,175 ) (393 ) Accumulated gain (loss)—derivatives, net of income tax: (Successor 2016 - $391; 2015 - $0) 727 — Postretirement benefits liability adjustment, net of income tax: (Successor 2016 - $578; 2015 - $3,194) 1,072 5,931 Total shareowner's equity 5,471,521 4,581,224 Total liabilities and shareowner's equity $ 7,444,908 $ 6,927,070 * Eliminated in Consolidation SCHEDULE II—CONDENSED FINANCIAL INFORMATION OF REGISTRANT STATEMENTS OF CASH FLOWS PROTECTIVE LIFE CORPORATION (Parent Company) Successor Company Predecessor Company For The Year Ended February 1, 2015 January 1, 2015 For The Year Ended (Dollars In Thousands) (Dollars In Thousands) Cash flows from operating activities Net income $ 393,029 $ 268,299 $ 1,509 $ 384,875 Adjustments to reconcile net income to net cash provided by operating activities: Realized investment (gains) losses 29,289 (3,817 ) 15,863 2,786 Equity in undistributed net income of subsidiaries* 163,420 (181,862 ) (5,755 ) (62,793 ) Depreciation expense 506 363 23 279 Receivables from subsidiaries* 15,181 (13,759 ) (4,076 ) 17,990 Income tax receivable 2,109 (13,170 ) — — Deferred income taxes 20,715 99,146 (11,123 ) 8,798 Accrued income taxes — (23,246 ) 5,875 196 Accrued expenses and other liabilities (33,639 ) (192,234 ) 18,329 17,648 Other, net (16,426 ) 5,419 (2,334 ) 14,192 Net cash provided by (used in) operating activities 574,184 (54,861 ) 18,311 383,971 Cash flows from investing activities Maturities and principal reductions of investments, available-for-sale — — — 1,298 Sale of investments, available-for-sale — — — — Cost of investments acquired, available-for-sale (59,025 ) — — (7,011 ) Return of and/or (additional) capital investments in subsidiaries (45,762 ) 110,793 — (3,654 ) Change in other long-term investments (10 ) — — — Purchase of property and equipment (1,649 ) — — (62 ) Net cash (used in) provided by investing activities (106,446 ) 110,793 — (9,429 ) Cash flows from financing activities Borrowings under line of credit arrangements and debt 265,000 330,000 — 500,000 Principal payments on line of credit arrangements and debt (633,074 ) (338,093 ) (60,000 ) (785,000 ) Payments to affiliates* — — — — Dividends to shareowners (89,343 ) — — (72,697 ) Withholdings of share-based payment arrangements settled in cash — — — (32,173 ) Excess tax benefits from share-based payment arrangements — — — 20,948 Net cash used in financing activities (457,417 ) (8,093 ) (60,000 ) (368,922 ) Change in cash 10,321 47,839 (41,689 ) 5,620 Cash at beginning of year 68,615 20,776 62,465 56,845 Cash at end of year $ 78,936 $ 68,615 $ 20,776 $ 62,465 *Eliminated in Consolidation SCHEDULE II—CONDENSED FINANCIAL INFORMATION OF REGISTRANT PROTECTIVE LIFE CORPORATION (Parent Company) NOTES TO CONDENSED FINANCIAL INFORMATION The Company publishes consolidated financial statements that are its primary financial statements. Therefore, this parent company condensed financial information is not intended to be the primary financial statements of the Company, and should be read in conjunction with the consolidated financial statements and notes, including the discussion of significant accounting policies, thereto of Protective Life Corporation and subsidiaries. BASIS OF PRESENTATION Nature of Operations On February 1, 2015, Protective Life Corporation (the "Company") became a wholly owned subsidiary of The Dai-ichi Life Insurance Company, Limited, a kabushiki kaisha organized under the laws of Japan (now known as Dai-ichi Life Holdings, Inc., "Dai-ichi Life"), when Dai-ichi Life purchased all outstanding shares of the Company's stock. Prior to February 1, 2015, and for the periods this report presents, the Company's stock was publicly traded on the New York Stock Exchange.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The Merger was accounted for by the Company under the acquisition method of accounting under Accounting Standards Codification ("ASC") Topic 805 Business Combinations . In accordance with ASC Topic 805-20-30, all identifiable assets acquired and liabilities assumed were measured at fair value as of the acquisition date. The Company elected to apply “pushdown” accounting by applying the guidance allowed by ASC Topic 805, Business Combinations , including the initial recognition of most of the Company’s assets and liabilities at fair value as of the acquisition date, and similarly recognizing goodwill calculated based on the terms of the transaction and the fair value of the new basis of net assets of the Company. The new basis of accounting will be the basis of the accounting records in the preparation of future financial statements and related disclosures after the Merger date. Goodwill of $735.7 million was recorded as of the acquisition date which represents the cost in excess of the fair value of net assets acquired (including identifiable intangibles) in the Merger, and reflects the Company’s assembled workforce, future growth potential and other sources of value not associated with identifiable assets. During the measurement period subsequent to February 1, 2015, the Company has made adjustments to provisional amounts related to certain tax balances that resulted in a decrease to goodwill of $3.3 million from the amount recorded at the Merger date. The balance of goodwill associated with the Merger as of December 31, 2016 (Successor Company) is $732.4 million . In conjunction with the Company’s election to apply “pushdown” accounting the entire amount of goodwill and other identifiable intangible assets were allocated to PLICO. This was supported by the fact that PLICO is the primary operating subsidiary of the Company and the workforce, distribution and sales organization, current and future policy and portfolio cash flows, and other items for which the transaction was primarily based are consistent between PLICO and Company. As such, the entire balance of goodwill as of December 31, 2015 (Successor Company) of $732.4 million was included in the new basis of net assets of PLICO. The new basis of accounting will be the basis of the accounting records in the preparation of future financial statements and related disclosures after the Merger date. The accompanying condensed financial statements of the Company should be read in conjunction with the consolidated financial statements and notes thereto of Protective Life Corporation and subsidiaries included in this Annual Report on Form 10-K filed with the United States Securities and Exchange Commission. DEBT AND OTHER OBLIGATIONS Debt and Subordinated Debt Securities Debt and subordinated debt securities are summarized as follows: Successor Company As of December 31, 2016 2015 Outstanding Principal Carrying Amounts Outstanding Principal Carrying Amounts (Dollars In Thousands) Debt (year of issue): Revolving Line Of Credit $ 170,000 $ 170,000 $ 485,000 $ 485,000 6.40% Senior Notes (2007), due 2018 150,000 156,663 150,000 162,671 7.375% Senior Notes (2009), due 2019 400,000 454,688 400,000 473,127 8.45% Senior Notes (2009), due 2039 246,926 381,934 300,000 468,008 $ 966,926 $ 1,163,285 $ 1,335,000 $ 1,588,806 Subordinated debt securities (year of issue): 6.25% Subordinated Debentures (2012), due 2042, callable 2017 $ 287,500 $ 290,002 $ 287,500 $ 295,833 6.00% Subordinated Debentures (2012), due 2042, callable 2017 150,000 151,200 150,000 152,930 $ 437,500 $ 441,202 $ 437,500 $ 448,763 The Company's future maturities of debt, excluding notes payable to banks and subordinated debt securities, are $156.7 million in 2018, $454.7 million in 2019, and $381.9 million thereafter. During the year ended December 31, 2016 (Successor Company), the Company repurchased and subsequently extinguished $82.7 million (par value - $53.1 million ) of the Company's 8.45% Senior Notes due 2039. These repurchases resulted in a $9.8 million pre-tax gain for the Company. The gain is recorded in other income in the consolidated condensed statements of income. During 2014 (Predecessor Company), the Company announced that it had issued notice to redeem the entire $100.0 million outstanding principal amount of the Company's 8.00% Senior Notes issued on October 9, 2009. The payment in respect of the redemption of the Senior Notes was made on October 15, 2014. In conjunction with this redemption, the Company wrote off $2.4 million of deferred issue costs. During 2014 (Predecessor Company), $150 million of the Company's Senior Notes matured and were paid in full along with applicable accrued interest. During the period of February 1, 2015 to December 31, 2015 (Successor Company), the Company called and redeemed the entire $103.1 million of outstanding principal amount of the Company's 6.125% Subordinated Debentures due 2034. On February 2, 2015, the Company amended and restated the Credit Facility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25 billion . Balances outstanding under the Credit Facility accrue interest at a rate equal to, at the option of the Borrowers, (i) LIBOR plus a spread based on the ratings of the Company's Senior Debt, or (ii) the sum of (A) a rate equal to the highest of (x) the Administrative Agent's prime rate , (y) 0.50% above the Federal Funds rate , or (z) the one-month LIBOR plus 1.00% and (B) a spread based on the ratings of our Senior Debt. The Credit Facility also provided for a facility fee at a rate that varies with the ratings of the Company's Senior Debt and that is calculated on the aggregate amount of commitments under the Credit Facility, whether used or unused. The initial facility fee rate was 0.15% on February 2, 2015, and was adjusted to 0.125% upon our subsequent ratings upgrade on February 2, 2015. The Credit Facility provides that the Company is liable for the full amount of any obligations for borrowings or letters of credit, including those of PLICO, under the Credit Facility. The maturity date of the Credit Facility is February 2, 2020. The Company is not aware of any non-compliance with the financial debt covenants of the Credit Facility as of December 31, 2016 (Successor Company). There was an outstanding balance of $170.0 million bearing interest at a rate of LIBOR plus 1.00% as of December 31, 2016 (Successor Company). As of June 30, 2016 (Successor Company), PLICO had used $30.0 million of borrowing capacity by executing a Letter of Credit under the Credit Facility for the benefit on an affiliated captive reinsurance subsidiary of the Company. This Letter of Credit was terminated during the period and no Letter of Credit was outstanding as of December 31, 2016 (Successor Company). In December 2007, the Company issued a new series of debt securities of $150.0 million of 6.40% Senior Notes due 2018 (the "Senior Notes"), from which net proceeds of approximately $148.7 million were received. Under the terms of the Senior Notes, interest on the Senior Notes is payable semi-annually in arrears on January 15 and July 15. The maturity date is January 15, 2018. On October 9, 2009, the Company closed on offerings of $400 million of its 7.375% Senior Notes due in 2019, $100 million of its 8.00% Senior Notes due in 2024, and $300 million of its 8.45% Senior Notes due in 2039, for an aggregate principal amount of $800 million . These senior notes were offered and sold pursuant to the Company's shelf registration statement on Form S-3. The Company used the net proceeds from the offering of the Notes to purchase $800 million in aggregate principal amount of newly-issued surplus notes of Golden Gate. Golden Gate used a portion of the proceeds from the sale of the surplus notes to the Company to repurchase, at a discount, $800 million in aggregate principal amount of its outstanding Series A floating rate surplus notes that were held by third parties. As a result of these transactions, the Company is the sole holder of the total $800.0 million of outstanding Golden Gate surplus notes, which is eliminated at the consolidated level. During 2012, the Company issued $287.5 million of its 6.25% Subordinated Debentures due in 2042. These Subordinated Debentures were offered and sold pursuant to the Company's shelf registration statement on Form S-3. The Company used the net proceeds from the offering to call $103.1 million of Subordinated Debentures due 2031, $118.6 million of Subordinated Debentures due in 2032 and $75.0 million of Capital Securities due in 2066 at par value. The transaction resulted in an expense of $7.2 million , for the year ended December 31, 2012, related the write off of deferred issue costs associated with the called Debentures. During 2012, the Company issued $150.0 million of its 6.00% Subordinated Debentures due in 2042. These Subordinated Debentures were offered and sold pursuant to the Company's shelf registration statement on Form S-3. The Company used the net proceeds from the offering to call $125.0 million of Capital Securities due in 2066 at par value and the remaining for general working capital purposes. The transaction resulted in an expense of $4.0 million related to the write off of deferred issue costs associated with the called Debentures. Interest Expense Interest expense on long-term debt and subordinated debt securities totaled $60.1 million , $57.8 million , $8.9 million , and $118.4 million for the year ended December 31, 2016 (Successor Company), the periods of February 1, 2015 to December 31, 2015 (Successor Company), January 1, 2015 to January 31, 2015 (Predecessor Company), and for the year ended December 31, 2014 (Predecessor Company), respectively. COMMITMENTS AND CONTINGENCIES The Company leases a building contiguous to its home office. The lease was renewed in December 2013 and was extended to December 2018. At the end of the lease term, the Company may purchase the building for approximately $75 million . Monthly rental payments are based on the current LIBOR rate plus a spread. The following is a schedule by year of future minimum rental payments required under this lease: Year Amount (Dollars In Thousands) 2017 $ 1,653 2018 76,629 Golden Gate Captive Insurance Company On January 15, 2016, Golden Gate Captive Insurance Company (“Golden Gate”), a Vermont special purpose financial insurance company and a wholly owned subsidiary of Protective Life Insurance Company (“PLICO”), and Steel City, LLC (“Steel City”), a newly formed wholly owned subsidiary of the Company, entered into an 18 -year transaction to finance $2.188 billion of “XXX” reserves related to the acquired GLAIC Block and the other term life insurance business reinsured to Golden Gate by PLICO and West Coast Life (“WCL”), a direct wholly owned subsidiary of PLICO.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ICO, WCL and the Company, meaning that none of these companies, other than Golden Gate, are liable to reimburse the Risk-Takers for any credit enhancement payments required to be made. As of December 31, 2016 (Successor Company), the aggregate principal balance of the Steel City Notes was $2.116 billion . In connection with this transaction, the Company has entered into certain support agreements under which it guarantees or otherwise supports certain obligations of Golden Gate or Steel City, including a guarantee of the fees to the Risk-Takers. The support agreements provide that amounts would become payable by the Company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the Company has entered into a separate agreement to guarantee payment of certain fee amounts in connection with the credit enhancement of the Steel City Notes. As of December 31, 2016 (Successor Company), no payments have been made under these agreements. In connection with the transaction outlined above, Golden Gate had a $2.116 billion outstanding non-recourse funding obligation as of December 31, 2016 (Successor Company). This non-recourse funding obligation matures in 2039 and accrues interest at a fixed annual rate of 4.75% . Prior to this transaction, Golden Gate had three series of non-recourse funding obligations with a total outstanding balance of $800 million . The Company held the entire outstanding balance of non-recourse funding obligations. Series A1 non-recourse funding obligations had a balance of $400 million and accrued interest at 7.375% , the Series A2 non-recourse funding obligations had a balance of $100 million and accrued interest at 8.00% , and the Series A3 non-recourse funding obligations had a balance of $300 million and accrued interest at 8.45% . As a result of the transaction described above, the $800 million of Golden Gate Series A Surplus Notes held by the Company were contributed to PLICO and then subsequently contributed to Golden Gate, which resulted in the extinguishment of these notes. Golden Gate II Captive Insurance Company Golden Gate II Captive Insurance Company ("Golden Gate II"), a South Carolina special purpose financial captive insurance company wholly owned by PLICO, had $575 million of outstanding non-recourse funding obligations as of December 31, 2016 (Successor Company). These outstanding non-recourse funding obligations were issued to special purpose trusts, which in turn issued securities to third parties. Certain of our affiliates own a portion of these securities. As of December 31, 2016 (Successor Company), securities related to $58.6 million of the outstanding balance of the non-recourse funding obligations were held by external parties, and securities related to $516.4 million of the non-recourse funding obligations were held by the Company and our affiliates. The Company has entered into certain support agreements with Golden Gate II obligating the Company to make capital contributions or provide support related to certain of Golden Gate II's expenses and in certain circumstances, to collateralize certain of the Company's obligations to Golden Gate II. These support agreements provide that amounts would become payable by the Company to Golden Gate II if its annual general corporate expenses were higher than modeled amounts or if Golden Gate II's investment income on certain investments or premium income was below certain actuarially determined amounts. As of December 31, 2016 (Successor Company), no payments have been made under these agreements; however, certain support agreement obligations to Golden Gate II of approximately $1.5 million have been collateralized by the Company. Re-evaluation and, if necessary, adjustments of any support agreement collateralization amounts occur annually during the first quarter pursuant to the terms of the support agreements. During the year ended December 31, 2016 (Successor Company), the Company and its affiliates repurchased $86.3 million of its outstanding non-recourse funding obligations, at a discount. These repurchases did no t result in a material gain or loss for the Company. During the period of February 1, 2015 to December 31, 2015 (Successor Company) and the period of January 1, 2015 to January 31, 2015 (Predecessor Company), the Company did not repurchase any of its outstanding non-recourse funding obligations. The balance of the Company's fixed maturity investments are the result of market transactions in which the Company purchased securities issued by the special purpose trusts that are collateralized by non-recourse funding obligations of Golden Gate II. Golden Gate III Vermont Captive Insurance Company Golden Gate III Vermont Captive Insurance Company ("Golden Gate III"), a Vermont special purpose financial insurance company and wholly owned subsidiary of PLICO,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had been met. On June 25, 2014, Golden Gate III entered into a Third Amended and Restated Reimbursement Agreement with UBS (the “Third Amended and Restated Reimbursement Agreement”), which amended and restated the Second Amended and Restated Reimbursement Agreement. Under the Third Amended and Restated Reimbursement Agreement, a new LOC in an initial amount of $915 million was issued by UBS in replacement of the existing LOC issued under the Second Amended and Restated Reimbursement Agreement. The term of the LOC was extended from October 1, 2023 to April 1, 2025, subject to certain conditions being satisfied including scheduled capital contributions being made to Golden Gate III by one of its affiliates. The maximum stated amount of the LOC was increased from $720 million to $935 million in 2015.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and on June 25, 2014 to include additional blocks of policies, and pursuant to which WCL cedes liabilities relating to the policies of WCL and retrocedes liabilities relating to the policies of PLICO. In accordance with the terms of the Third Amended and Restated Reimbursement Agreement, the LOC balance reached its scheduled peak amount of $935 million in 2015. The LOC balance was $930 million as of December 31, 2016 (Successor Company). The term of the LOC is expected to be approximately 15 years from the original issuance date. This transaction is "non-recourse" to WCL, PLICO, and the Company, meaning that none of these companies other than Golden Gate III are liable for reimbursement on a draw of the LOC. The Company has entered into certain support agreements with Golden Gate III obligating the Company to make capital contributions or provide support related to certain of Golden Gate III's expenses and in certain circumstances, to collateralize certain of the Company's obligations to Golden Gate III. Future scheduled capital contributions amount to approximately $122.5 million and will be paid in three installments with the last payment occurring in 2021, and these contributions may be subject to potential offset against dividend payments as permitted under the terms of the Third Amended and Restated Reimbursement Agreement. The support agreements provide that amounts would become payable by the Company to Golden Gate III if its annual general corporate expenses were higher than modeled amounts or if specified catastrophic losses occur during defined time periods with respect to the policies reinsured by Golden Gate III. Pursuant to the terms of an amended and restated letter agreement with UBS, the Company has continued to guarantee the payment of fees to UBS as specified in the Third Amended and Restated Reimbursement Agreement. As of December 31, 2016 (Successor Company), no payments have been made under these agreements. Golden Gate IV Vermont Captive Insurance Company Golden Gate IV Vermont Captive Insurance Company ("Golden Gate IV"), a Vermont special purpose financial insurance company and wholly owned subsidiary of PLICO, is party to a Reimbursement Agreement with UBS AG, Stamford Branch, as issuing lender. Under the Reimbursement Agreement, dated December 10, 2010, UBS issued an LOC in the initial amount of $270 million to a trust for the benefit of WCL. In accordance with the terms of the terms of the Reimbursement Agreement, the LOC balance reached its scheduled peak amount of $790 million in 2016 and remained at this level as of December 31, 2016 (Successor Company).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PLICO. This transaction is "non-recourse" to WCL, PLICO, and the Company, meaning that none of these companies other than Golden Gate IV are liable for reimbursement on a draw of the LOC. The Company has entered into certain support agreements with Golden Gate IV obligating the Company to make capital contributions or provide support related to certain of Golden Gate IV's expenses and in certain circumstances, to collateralize certain of the Company's obligations to Golden Gate IV. The support agreements provide that amounts would become payable by the Company to Golden Gate IV if its annual general corporate expenses were higher than modeled amounts or if specified catastrophic losses occur during defined time periods with respect to the policies reinsured by Golden Gate IV. The Company has also entered into a separate agreement to guarantee the payments of LOC fees under the terms of the Reimbursement Agreement. As of December 31, 2016 (Successor Company), no payments have been made under these agreements. Golden Gate V Vermont Captive Insurance Company On October 10, 2012, Golden Gate V Vermont Captive Insurance Company (“Golden Gate V”), a Vermont special purpose financial insurance company, and Red Mountain, LLC (“Red Mountain”), both wholly owned subsidiaries of PLICO, entered into a 20 -year transaction to finance up to $945 million of "AXXX" reserves related to a block of universal life insurance policies with secondary guarantees issued by our direct wholly owned subsidiary PLICO and indirect wholly owned subsidiar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PLICO.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ICO and the Company, meaning that none of these companies are liable for the reimbursement of any credit enhancement payments required to be made. As of December 31, 2016 (Successor Company), the principal balance of the Red Mountain note was $565 million . Future scheduled capital contributions to prefund credit enhancement fees amount to approxim</t>
  </si>
  <si>
    <t>SCHEDULE III - SUPPLEMENTARY INSURANCE INFORMATION</t>
  </si>
  <si>
    <t>Supplementary Insurance Information [Abstract]</t>
  </si>
  <si>
    <t>SCHEDULE III SUPPLEMENTARY INSURANCE INFORMATION PROTECTIVE LIFE CORPORATION AND SUBSIDIARIES Segment Deferred Policy Acquisition Costs and Value of Businesses Acquired Future Policy Benefits and Claims Unearned Premiums Stable Value Products, Annuity Contracts and Other Policyholders' Funds Net Premiums and Policy Fees Net Investment Income (1) Benefits and Settlement Expenses Amortization of Deferred Policy Acquisitions Costs and Value of Businesses Acquired Other Operating Expenses (1) Premiums Written (2) (Dollars In Thousands) Successor Company For The Year Ended December 31, 2016: Life Marketing $ 1,218,944 $ 14,595,370 $ 119 $ 426,422 $ 972,247 $ 525,495 $ 1,267,844 $ 130,708 $ 177,498 $ 122 Acquisitions 106,532 14,693,744 2,734 4,247,081 832,083 764,571 1,232,141 8,178 118,056 18,818 Annuities 655,618 1,097,973 — 7,059,060 146,458 322,608 214,100 (11,031 ) 140,409 — Stable Value Products 5,455 — — 3,501,636 — 107,010 41,736 1,176 3,033 — Asset Protection 33,280 60,790 844,919 — 128,687 22,082 106,668 20,033 125,957 121,821 Corporate and Other — 63,208 723 75,301 13,740 200,690 17,946 — 295,498 13,689 Total $ 2,019,829 $ 30,511,085 $ 848,495 $ 15,309,500 $ 2,093,215 $ 1,942,456 $ 2,880,435 $ 149,064 $ 860,451 $ 154,450 February 1, 2015 to December 31, 2015 Life Marketing $ 1,119,515 $ 13,869,102 $ 135 $ 371,618 $ 882,171 $ 446,439 $ 1,109,840 $ 107,811 $ 165,317 $ 148 Acquisitions (178,662 ) 14,508,877 3,082 4,254,579 690,741 639,422 1,067,482 2,035 89,960 32,134 Annuities 578,742 1,196,131 — 7,090,171 138,146 297,114 226,824 (41,071 ) 125,946 — Stable Value Products 2,357 — — 2,131,822 — 78,459 19,348 43 2,620 — Asset Protection 36,856 61,291 719,516 — 128,338 17,459 101,881 25,211 113,974 121,427 Corporate and Other — 68,496 803 73,066 13,676 154,055 14,568 27 179,011 13,583 Total $ 1,558,808 $ 29,703,897 $ 723,536 $ 13,921,256 $ 1,853,072 $ 1,632,948 $ 2,539,943 $ 94,056 $ 676,828 $ 167,292 Predecessor Company For The Year Ended December 31, 2014: Life Marketing $ 1,973,156 $ 14,077,360 $ 722,880 $ 349,698 $ 854,186 $ 554,004 $ 1,075,386 $ 175,807 $ 169,373 $ 151 Acquisitions 600,482 14,740,562 3,473 4,770,181 772,020 874,653 1,247,836 60,031 122,349 35,857 Annuities 684,574 1,015,928 120,850 7,190,908 149,825 465,845 316,449 (4,651 ) 118,632 — Stable Value Products 621 — — 1,959,488 — 107,170 35,559 380 1,413 — Asset Protection 35,418 47,376 675,984 — 131,678 22,703 96,379 25,257 121,895 123,413 Corporate and Other 319 63,664 890 70,267 16,462 173,349 20,001 485 237,702 16,389 Total $ 3,294,570 $ 29,944,890 $ 1,524,077 $ 14,340,542 $ 1,924,171 $ 2,197,724 $ 2,791,610 $ 257,309 $ 771,364 $ 175,810 (1) Allocations of Net Investment Income and Other Operating Expenses are based on a number of assumptions and estimates and results would change if different methods were applied. (2) Excludes Life Insurance SCHEDULE III SUPPLEMENTARY INSURANCE INFORMATION PROTECTIVE LIFE CORPORATION AND SUBSIDIARIES (continued) Segment Net Premiums and Policy Fees Net Investment Income (1) Benefits and Settlement Expenses Amortization of Deferred Policy Acquisitions Costs and Value of Businesses Acquired Other Operating Expenses (1) Premiums Written (2) (Dollars In Thousands) Predecessor Company January 1, 2015 to January 31, 2015 Life Marketing $ 84,926 $ 47,460 $ 123,179 $ 4,813 $ 18,705 $ 12 Acquisitions 62,343 71,088 101,926 5,033 9,041 2,133 Annuities 12,473 37,189 30,613 (7,706 ) 9,926 — Stable Value Products — 6,888 2,255 25 79 — Asset Protection 10,825 1,878 7,592 1,820 10,121 10,172 Corporate and Other 1,343 10,677 1,722 87 20,496 1,346 Total $ 171,910 $ 175,180 $ 267,287 $ 4,072 $ 68,368 $ 13,663 (1) Allocations of Net Investment Income and Other Operating Expenses are based on a number of assumptions and estimates and results would change if different methods were applied. (2) Excludes Life Insurance</t>
  </si>
  <si>
    <t>SCHEDULE IV - REINSURANCE</t>
  </si>
  <si>
    <t>Supplemental Schedule of Reinsurance Premiums for Insurance Companies [Abstract]</t>
  </si>
  <si>
    <t>SCHEDULE IV—REINSURANCE PROTECTIVE LIFE CORPORATION AND SUBSIDIARIES Successor Company Gross Amount Ceded to Other Companies Assumed from Other Companies Net Amount Percentage of Amount Assumed to Net (Dollars In Thousands) For The Year Ended December 31, 2016: Life insurance in-force $ 739,248,680 $ (348,994,650 ) $ 116,265,430 $ 506,519,460 23.0 % Premiums and policy fees: Life insurance 2,610,682 (1,126,915 ) 454,999 1,938,766 (1) 23.5 % Accident/health insurance 58,076 (36,935 ) 17,439 38,580 45.2 Property and liability insurance 261,009 (150,866 ) 5,726 115,869 4.9 Total $ 2,929,767 $ (1,314,716 ) $ 478,164 $ 2,093,215 February 1, 2015 to December 31, 2015 Life insurance in-force $ 727,705,256 $ (368,142,294 ) $ 39,546,742 $ 399,109,704 9.9 % Premiums and policy fees: Life insurance 2,360,643 (983,143 ) 308,280 1,685,780 (1) 18.3 % Accident/health insurance 70,243 (36,871 ) 18,252 51,624 35.4 Property and liability insurance 243,728 (134,964 ) 6,904 115,668 6.0 Total $ 2,674,614 $ (1,154,978 ) $ 333,436 $ 1,853,072 Predecessor Company Gross Amount Ceded to Other Companies Assumed from Other Companies Net Amount Percentage of Amount Assumed to Net (Dollars In Thousands) January 1, 2015 to January 31, 2015 (2) Premiums and policy fees: Life insurance 204,185 (74,539 ) 28,601 158,247 (1) 18.1 % Accident/health insurance 6,846 (4,621 ) 1,809 4,034 44.8 Property and liability insurance 19,759 (10,796 ) 666 9,629 6.9 Total $ 230,790 $ (89,956 ) $ 31,076 $ 171,910 For The Year Ended December 31, 2014: Life insurance in-force $ 721,036,332 $ (388,890,060 ) $ 43,237,358 $ 375,383,630 11.5 % Premiums and policy fees: Life insurance 2,603,956 (1,205,528 ) 349,934 1,748,362 (1) 20.0 % Accident/health insurance 81,037 (42,741 ) 20,804 59,100 35.2 Property and liability insurance 233,362 (125,328 ) 8,675 116,709 7.4 Total $ 2,918,355 $ (1,373,597 ) $ 379,413 $ 1,924,171 (1) Includes annuity policy fees of $160.4 million , $152.8 million $13.9 million , and $167.1 million for the year ended December 31, 2016 (Successor Company), the period of February 1, 2015 to December 31, 2015 (Successor Company), the period of January 1, 2015 to January 31, 2015 (Predecessor Company), and for the year ended December 31, 2014 (Predecessor Company), respectively. (2) January 31, 2015 (Predecessor Company) balance sheet information is not presented in our consolidated financial statements, therefore January 31, 2015 Life Insurance In-Force has been omitted from this schedule.</t>
  </si>
  <si>
    <t>SCHEDULE V - VALUATION AND QUALIFYING ACCOUNTS</t>
  </si>
  <si>
    <t>Valuation and Qualifying Accounts [Abstract]</t>
  </si>
  <si>
    <t>SCHEDULE V—VALUATION AND QUALIFYING ACCOUNTS PROTECTIVE LIFE CORPORATION AND SUBSIDIARIES Successor Company Additions Description Balance at beginning of period Charged to costs and expenses Charges to other accounts Deductions Balance at end of period (Dollars In Thousands) As of December 31, 2016 Allowance for losses on commercial mortgage loans $ — $ (4,682 ) $ — $ 5,406 $ 724 As of December 31, 2015 Allowance for losses on commercial mortgage loans $ — $ 2,561 $ — $ (2,561 ) $ — Predecessor Company Additions Description Balance at beginning of period Charged to Charges Deductions Balance (Dollars In Thousands) As of January 31, 2015 Allowance for losses on commercial mortgage loans $ 5,720 $ (2,359 ) $ — $ (861 ) $ 2,500</t>
  </si>
  <si>
    <t>SUMMARY OF SIGNIFICANT ACCOUNTING POLICIES (Policies)</t>
  </si>
  <si>
    <t>Basis of Presentation</t>
  </si>
  <si>
    <t>Basis of Presentation On February 1, 2015, Protective Life Corporation (the “Company”) became a wholly owned subsidiary of The Dai-ichi Life Insurance Company, a kabushiki kaisha organized under the laws of Japan (now known as Dai-ichi Life Holdings, Inc., “Dai-ichi Life”), when DL Investment (Delaware), Inc. a wholly owned subsidiary of Dai-ichi Life, merged with and into the Company (the "Merger"). Prior to February 1, 2015, and for the periods reported as “predecessor”, the Company’s stock was publicly traded on the New York Stock Exchange. Subsequent to the Merger date,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In conjunction with the Merger, the Company elected to apply “pushdown” accounting by applying the guidance allowed by ASC Topic 805, Business Combinations , including the initial recognition of most of the Company’s assets and liabilities at fair value as of the acquisition date, and similarly recognizing goodwill calculated based on the terms of the transaction and the fair value of the new basis of net assets of the Company. The new basis of accounting will be the basis of the accounting records for assets and liabilities held at the acquisition date in the preparation of future financial statements and related disclosures after the Merger date.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4,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Entities Included The consolidated financial statements include the accounts of Protective Life Corporation and subsidiaries and its affiliate companies in which the Company holds a majority voting or economic interes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t>
  </si>
  <si>
    <t>Valuation of Investment Securities</t>
  </si>
  <si>
    <t>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79.2 million as of December 31, 2016 (Successor Company) and $70.3 million as of December 31, 2015 (Successor Company), respectively. The Company has deposits with certain financial institutions which exceed federally insured limits. The Company has reviewed the creditworthiness of these financial institutions and believes there is minimal risk of a material loss.</t>
  </si>
  <si>
    <t>Deferred Policy Acquisition Costs</t>
  </si>
  <si>
    <t>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3%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t>
  </si>
  <si>
    <t>Value of Businesses Acquired</t>
  </si>
  <si>
    <t>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amortized over a three year useful life.</t>
  </si>
  <si>
    <t>Property and Equipment</t>
  </si>
  <si>
    <t>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three year useful life.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t>
  </si>
  <si>
    <t>Separate Accounts</t>
  </si>
  <si>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t>
  </si>
  <si>
    <t>Stable Value Product Account Balances</t>
  </si>
  <si>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PLICO as the seller of the contracts. Stable value product account balances include GICs and funding agreements the Company has issued.</t>
  </si>
  <si>
    <t>Derivative Financial Instruments</t>
  </si>
  <si>
    <t>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t>
  </si>
  <si>
    <t>Insurance Liabilities and Reserves</t>
  </si>
  <si>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Minimum Withdrawal Benefits</t>
  </si>
  <si>
    <t>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s employ assumptions about mortality, lapses, policyholder behavior, equity market returns, interest rates, and market volatility. The Company assumes age-based mortality from the Ruark 2015 ALB table for company experience. Differences between the actual experience and the assumptions used result in variances in profit and could result in losses. In conjunction with the Merger, the Company updated the fair value of the GL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t>
  </si>
  <si>
    <t>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acquisition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t>
  </si>
  <si>
    <t>Income Taxes</t>
  </si>
  <si>
    <t>Income Taxes The Company and its subsidiaries file a consolidated federal income tax return that includes both life insurance companies and non-life insurance companies. The Company has one life insurance subsidiary that is not eligible to be included in the consolidated federal income tax return and files a separate corporate tax return.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t>
  </si>
  <si>
    <t>Variable Interest Entities</t>
  </si>
  <si>
    <t>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t>
  </si>
  <si>
    <t>Policyholder Liabilities, Revenues and Benefits Expense</t>
  </si>
  <si>
    <t>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we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Reserve investment yield assumptions on December 31, 2016 (Successor Company), range from approximately 3.0% to 4.5% . The liability for future policy benefits and claims on traditional life, health, and credit insurance products inclu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4% to 11.3% in 2016 .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7,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FIA embedded derivative refer to Note 7, Fair Value of Financial Instruments . The host contract is accounted for as a debt instrument in accordance with ASC Topic 944 - Financial Services—Insurance and is recorded in Annuity account balances with any discount to the minimum account value being accreted using the effective yield method. Benefits and settlement expenses include accreted interest and benefit claims incurred during the period. The Company markets universal life products with a guaranteed minimum interest rate plus a contingent return based on equity market performance and the products are considered hybrid financial instruments under the FASB's ASC Topic 815 - Derivatives and Hedging . The Company did not elect to value these indexed universal lif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IUL embedded derivative refer to Note 7,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et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National Association of Insurance Commissioners 1994 Variable Annuity MGDB Mortality Table for company experience. Future declines in the equity market would increase the Company's GMDB liability. Differences between the actual experience and the assumptions used result in variances in profit and could result in losses. Our GMDB, as of December 31, 2016 (Successor Company), are subject to a dollar-for-dollar reduction upon withdrawal of related annuity deposits on contracts issued prior to January 1, 2003. As of December 31, 2016 (Successor Company), the GMDB reserve was $34.8 million . Property and Casualty Insurance Products Property and casualty insurance products include service contract business, surety bonds, and guaranteed asset protection ("GAP"). Premiums for service contracts and GAP products are recognized based on expected claim patterns. For all other products, premiums are generally recognized over the terms of the contract on a pro-rata basis. Fee income from providing administrative services is recognized as earned when the related services are performed.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Financial Services—Insurance Topic,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as of the Merger date, were recorded in the balance sheet using current accounting policies and the most current assumptions. As of the Merger date, the Company also calculated the ceded VOBA associated with the reinsured policies. The reinsurance receivables combined with the associated ceded VOBA represent the fair value of the reinsurance assets as of the Merger date.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eferred policy acquisition cost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nd Not Yet Adopted</t>
  </si>
  <si>
    <t>Accounting Pronouncements Recently Adopted Accounting Standards Update ("ASU") No. 2015-02 - 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Update did not impact the Company's financial position or results of operations, and the Company is prepared to comply with the revised guidance in future periods. ASU No. 2015-03 - Interest-Imputation of Interest.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Update did not impact the Company's financial position or results of operations, and the Company is prepared to comply with the revised guidance in future periods.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Update did not impact the Company's financial position or results of operations, and the Company is prepared to comply with the revised guidance in future periods.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Update did not impact the Company's financial position or results of operations, and the Company has revised its policies and processes to comply with the new standard. ASU No. 2014-15 - 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did not impact the Company’s financial position or results of operations. However, the new guidance will require a formal assessment of going concern by management based on criteria prescribed in the new guidance. The Company has revised its policies and processes to comply with the revised guidance.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additional disclosures introduced in this Update were not required for the Company, as the short-duration lines of business to which they apply were not material to the Company’s financial statements. Accounting Pronouncements Not Yet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The amendments in the Update, along with clarifying updates issued subsequent to ASU 2014-09, may impact several of the Company's non-core lines of business, specifically revenues at the Company's affiliated broker dealers and insurance agency. Additionally, certain non-insurance products sold from the Asset Protection Division, such as fee-for-service arrangements, may be in the scope of the revised guidance. Several application questions remain outstanding, most notably interpretive positions from the AICPA regarding the Update's application to insurance companies and products. The Company does not anticipate material financial impact from the implementation of the revised guidance. However, the Company is assessing whether changes are needed to its accounting policies, contracts, and processes with respect to the non-insurance lines of business referenced above.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ill be applied on a modified retrospective basis. The Company is reviewing its policies and processes to ensure compliance with the revised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8. The Company is reviewing its policies and processes to ensure compliance with the requirements in this Update, upon adoption.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 Company is reviewing its policies and processes to ensure compliance with the requirements in this Update, up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4-Intangibles-Goodwill and Other (Topic 350): Simplifying the Test for Goodwill Impairment. This Update simplifies the goodwill impairment test by re-defining the concept of goodwill impairment as the condition that exists when the carrying amount of a reporting unit exceeds its fair value. The Update eliminates “Step 2” of the current goodwill impairment test, which requires entities to determine goodwill impairment by calculating the implied fair value of goodwill by assigning the fair value of a reporting unit to all of its assets and liabilities as if that reporting unit had been acquired in a business combination. The amendments in the Update are effective for annual and interim goodwill impairment tests in fiscal years beginning after December 15, 2019. Early adoption is permitted for impairment tests conducted after January 1, 2017. The revised guidance will not impact the Company’s financial position or results of operations and will simplify its annual goodwill impairment test, generally conducted in the fourth quarter. For more details regarding the Company’s goodwill assessment process, please refer to the summary of Critical Accounting Policies. The Company intends to adopt the Update in the first quarter of 2017, and will apply the revised guidance to impairment tests conducted after January 1, 2017.</t>
  </si>
  <si>
    <t>SUMMARY OF SIGNIFICANT ACCOUNTING POLICIES (Tables)</t>
  </si>
  <si>
    <t>Schedule of indefinite-lived intangible assets</t>
  </si>
  <si>
    <t xml:space="preserve">Intangible assets recognized by the Company included the following (excluding goodwill): Successor Company As of December 31, Estimated 2016 2015 Useful Life (Dollars In Thousands) (In Years) Distribution relationships $ 428,499 $ 385,319 14-22 Trade names 92,049 97,105 13-17 Technology 121,253 130,707 7-14 Other 14,282 — Total intangible assets subject to amortization 656,083 613,131 Insurance licenses 32,000 32,000 Indefinite Total intangible assets $ 688,083 $ 645,131 </t>
  </si>
  <si>
    <t>Schedule of finite-lived intangible assets</t>
  </si>
  <si>
    <t>Schedule of future estimated aggregate amortization expense</t>
  </si>
  <si>
    <t>The following is a schedule of future estimated aggregate amortization expense: Year Amount (Dollars In Thousands) 2017 $ 52,199 2018 51,210 2019 47,929 2020 46,461 2021 46,311 Amortizable intangible assets will be amortized straight line over their assigned useful lives. The following is a schedule of future estimated aggregate amortization expense: Year Amount (Dollars In Thousands) 2017 $ 4,843 2018 4,843 2019 4,843 2020 4,843 2021 4,843</t>
  </si>
  <si>
    <t>Schedule of property and equipment</t>
  </si>
  <si>
    <t>Property and equipment consisted of the following: Successor Company As of December 31, 2016 2015 (Dollars In Thousands) Home office building $ 67,279 $ 65,697 Data processing equipment 21,750 14,607 Other, principally furniture and equipment 9,612 5,918 Total property and equipment subject to depreciation 98,641 86,222 Accumulated depreciation (17,450 ) (8,277 ) Land 24,920 24,920 Total property and equipment $ 106,111 $ 102,865</t>
  </si>
  <si>
    <t>Schedule of future maturities of stable value products</t>
  </si>
  <si>
    <t>As of December 31, 2016 (Successor Company), future maturities of stable value products were as follows: Year of Maturity Amount (Dollars In Millions) 2017 $ 631.8 2018 - 2019 1,646.6 2020 - 2021 1,071.8 Thereafter 140.4</t>
  </si>
  <si>
    <t>Schedule of future policy benefit liabilities</t>
  </si>
  <si>
    <t>Future policy benefit liabilities for the year indicated are as follows: Successor Company As of December 31, As of December 31, 2016 2015 2016 2015 Total Policy Liabilities and Accruals Reinsurance Receivable (Dollars In Thousands) (Dollars In Thousands) Life and annuity benefit reserves $ 29,574,479 $ 28,767,296 $ 4,191,845 $ 4,437,387 Unpaid life claim liabilities 517,257 504,710 323,630 322,984 Life and annuity future policy benefits 30,091,736 29,272,006 4,515,475 4,760,371 Other policy benefits reserves 170,519 184,719 103,746 115,676 Other policy benefits unpaid claim liabilities 248,830 247,172 200,655 200,460 Future policy benefits and claims and associated reinsurance receivable $ 30,511,085 $ 29,703,897 $ 4,819,876 $ 5,076,507 Unearned premiums 848,495 723,536 503,970 460,244 Total policy liabilities and accruals and associated reinsurance receivable $ 31,359,580 $ 30,427,433 $ 5,323,846 $ 5,536,751</t>
  </si>
  <si>
    <t>Reinsurance receivable</t>
  </si>
  <si>
    <t>Future policy benefit liabilities for the year indicated are as follows: Successor Company As of December 31, As of December 31, 2016 2015 2016 2015 Total Policy Liabilities and Accruals Reinsurance Receivable (Dollars In Thousands) (Dollars In Thousands) Life and annuity benefit reserves $ 29,574,479 $ 28,767,296 $ 4,191,845 $ 4,437,387 Unpaid life claim liabilities 517,257 504,710 323,630 322,984 Life and annuity future policy benefits 30,091,736 29,272,006 4,515,475 4,760,371 Other policy benefits reserves 170,519 184,719 103,746 115,676 Other policy benefits unpaid claim liabilities 248,830 247,172 200,655 200,460 Future policy benefits and claims and associated reinsurance receivable $ 30,511,085 $ 29,703,897 $ 4,819,876 $ 5,076,507 Unearned premiums 848,495 723,536 503,970 460,244 Total policy liabilities and accruals and associated reinsurance receivable $ 31,359,580 $ 30,427,433 $ 5,323,846 $ 5,536,751 The following table reflects the effect of reinsurance on life, accident/health, and property and liability insurance premiums written and earned: Gross Amount Ceded to Other Companies Assumed from Other Companies Net Amount Percentage of Amount Assumed to Net (Dollars In Thousands) Successor Company For The Year Ended December 31, 2016: Premiums and policy fees: Life insurance $ 2,610,682 $ (1,126,915 ) $ 454,999 $ 1,938,766 (1) 23.5 % Accident/health insurance 58,076 (36,935 ) 17,439 38,580 45.2 Property and liability insurance 261,009 (150,866 ) 5,726 115,869 4.9 Total $ 2,929,767 $ (1,314,716 ) $ 478,164 $ 2,093,215 February 1, 2015 to December 31, 2015 Premiums and policy fees: Life insurance $ 2,360,643 $ (983,143 ) $ 308,280 $ 1,685,780 (1) 18.3 % Accident/health insurance 70,243 (36,871 ) 18,252 51,624 35.4 Property and liability insurance 243,728 (134,964 ) 6,904 115,668 6.0 Total $ 2,674,614 $ (1,154,978 ) $ 333,436 $ 1,853,072 Gross Amount Ceded to Assumed Net Percentage of (Dollars In Thousands) Predecessor Company January 1, 2015 to January 31, 2015 Premiums and policy fees: Life insurance $ 204,185 $ (74,539 ) $ 28,601 $ 158,247 (1) 18.1 % Accident/health insurance 6,846 (4,621 ) 1,809 4,034 44.8 Property and liability insurance 19,759 (10,796 ) 666 9,629 6.9 Total $ 230,790 $ (89,956 ) $ 31,076 $ 171,910 For The Year Ended December 31, 2015: Premiums and policy fees: Life insurance $ 2,603,956 $ (1,205,528 ) $ 349,934 $ 1,748,362 (1) 20.0 % Accident/health insurance 81,037 (42,741 ) 20,804 59,100 35.2 Property and liability insurance 233,362 (125,328 ) 8,675 116,709 7.4 Total $ 2,918,355 $ (1,373,597 ) $ 379,413 $ 1,924,171 (1) Includes annuity policy fees of $160.4 million , $152.8 million , $13.9 million , and $167.1 million for the year ended December 31, 2016 (Successor Company), for the periods of February 1, 2015 to December 31, 2015 (Successor Company) and January 1, 2015 to January 31, 2015 (Predecessor Company), and for the year ended December 31, 2014 (Predecessor Company), respectively.</t>
  </si>
  <si>
    <t>SIGNIFICANT TRANSACTIONS (Tables)</t>
  </si>
  <si>
    <t>Summary of fair values of the net assets acquired</t>
  </si>
  <si>
    <t>The following table summarizes the fair values of the net assets acquired as of the acquisition date: Fair Value As of December 1, 2016 (Dollars in Thousands) Assets Fixed maturities $ 10,592 Other long-term investments 2,340 Cash 122,167 Accrued investment income 52 Accounts and premiums receivables 18,536 Reinsurance receivable 9,397 Value of businesses acquired 5,079 Goodwill 61,027 Other intangibles 70,400 Property and equipment 390 Accrued income taxes 4,161 Other assets 40 Total assets 304,181 Liabilities Unearned premiums $ 82,757 Other policyholders' funds 21,483 Other liabilities 24,951 Deferred income taxes 38,929 Total liabilities 168,120 Net assets acquired $ 136,061 The following table summarizes the consideration paid for the acquisition and the preliminary determination of the fair value of assets acquired and liabilities assumed at the Merger date: Fair Value As of February 1, 2015 (Dollars In Thousands) Assets Fixed maturities $ 38,363,025 Equity securities 745,512 Mortgage loans 5,580,229 Investment real estate 7,456 Policy loans 1,751,872 Other long-term investments 686,507 Short-term investments 316,167 Total investments 47,450,768 Cash 462,710 Accrued investment income 484,021 Accounts and premiums receivable 112,182 Reinsurance receivables 5,724,020 Value of business acquired 1,276,886 Goodwill 735,712 Other intangibles 683,000 Property and equipment 104,364 Other assets 120,762 Income tax receivable 15,458 Assets related to separate accounts Variable annuity 12,970,587 Variable universal life 819,188 Total assets $ 70,959,658 Liabilities Future policy and benefit claims $ 30,195,841 Unearned premiums 682,183 Total policy liabilities and accruals 30,878,024 Stable value product account balances 1,932,277 Annuity account balances 10,941,661 Other policyholders' funds 1,388,083 Other liabilities 2,188,863 Deferred income taxes 1,535,556 Non-recourse funding obligations 621,798 Repurchase program borrowings 50,000 Debt 1,519,211 Subordinated debt securities 560,351 Liabilities related to separate accounts Variable annuity 12,970,587 Variable universal life 819,188 Total liabilities 65,405,599 Net assets acquired $ 5,554,059</t>
  </si>
  <si>
    <t>Schedule of intangible assets recognized</t>
  </si>
  <si>
    <t xml:space="preserve">Intangible assets recognized by the Company included the following (excluding goodwill): Estimated Fair Value on Estimated Acquisition Date Useful Life (Dollars In Thousands) (In Years) Distribution relationships $ 65,000 13-21 Trade names 1,400 5-6 Technology 4,000 8-11 Total intangible assets $ 70,400 </t>
  </si>
  <si>
    <t>Pro forma information</t>
  </si>
  <si>
    <t>The following (unaudited) pro forma condensed consolidated results of operations assumes that the acquisition of US Warranty was completed as of January 1, 2015: Successor Company For The Year Ended December 31, 2016 February 1, 2015 to December 31, 2015 (Dollars In Thousands) Revenue (1) $ 4,532,292 $ 3,753,700 Net income (2) 393,277 268,479 (1) Includes $4.7 million of revenue recognized in the Company's net income for year ended December 31, 2016 (Successor Company). (2) Includes $0.2 million of net income recognized in the Company's net income for the year ended December 31, 2016 (Successor Company).</t>
  </si>
  <si>
    <t>DAI-ICHI MERGER (Tables)</t>
  </si>
  <si>
    <t>Summary of Consideration Paid and Fair Value of Assets Acquired and Liabilities Assumed</t>
  </si>
  <si>
    <t>MONY CLOSED BLOCK OF BUSINESS (Tables)</t>
  </si>
  <si>
    <t>Summary of financial information for the Closed Block</t>
  </si>
  <si>
    <t>Summarized financial information for the Closed Block as of December 31, 2016 (Successor Company) and December 31, 2015 (Successor Company) and is as follows: Successor Company As of December 31, 2016 2015 (Dollars In Thousands) Closed block liabilities Future policy benefits, policyholders' account balances and other policyholder liabilities $ 5,896,355 $ 6,010,520 Policyholder dividend obligation 31,932 — Other liabilities 40,007 24,539 Total closed block liabilities 5,968,294 6,035,059 Closed block assets Fixed maturities, available-for-sale, at fair value 4,440,105 4,426,090 Mortgage loans on real estate 201,088 247,162 Policy loans 712,959 746,102 Cash and other invested assets 108,270 34,420 Other assets 135,794 162,640 Total closed block assets 5,598,216 5,616,414 Excess of reported closed block liabilities over closed block assets 370,078 418,645 Portion of above representing accumulated other comprehensive income: Net unrealized investments gains (losses) net of policyholder dividend obligation of $(128,343) (Successor) and $(179,360) (Successor) — (18,597 ) Future earnings to be recognized from closed block assets and closed block liabilities $ 370,078 $ 400,048</t>
  </si>
  <si>
    <t>Schedule of reconciliation of the policyholder dividend obligation</t>
  </si>
  <si>
    <t>Reconciliation of the policyholder dividend obligation is as follows: Successor Company Predecessor Company For The Year Ended February 1, 2015 January 1, 2015 (Dollars In Thousands) (Dollars In Thousands) Policyholder dividend obligation, beginning balance $ — $ 323,432 $ 366,745 Applicable to net revenue (losses) (46,557 ) (47,493 ) (1,369 ) Change in net unrealized investment gains (losses) allocated to policyholder dividend obligation; includes deferred tax benefits of $69,108 (2016 - Successor); $(96,579) (2015 - Successor); $47,277 (2015 - Predecessor) 78,489 (275,939 ) 135,077 Policyholder dividend obligation, ending balance $ 31,932 $ — $ 500,453</t>
  </si>
  <si>
    <t>Schedule of Closed Block revenues and expenses</t>
  </si>
  <si>
    <t>Closed Block revenues and expenses were as follows: Successor Company Predecessor Company For The Year Ended February 1, 2015 January 1, 2015 (Dollars In Thousands) (Dollars In Thousands) Revenues Premiums and other income $ 189,700 $ 185,562 $ 15,065 Net investment income 211,175 193,203 19,107 Net investment gains 1,524 3,333 568 Total revenues 402,399 382,098 34,740 Benefits and other deductions Benefits and settlement expenses 353,488 336,629 31,152 Other operating expenses 2,804 1,001 — Total benefits and other deductions 356,292 337,630 31,152 Net revenues before income taxes 46,107 44,468 3,588 Income tax expense 16,137 14,920 1,256 Net revenues $ 29,970 $ 29,548 $ 2,332</t>
  </si>
  <si>
    <t>INVESTMENT OPERATIONS (Tables)</t>
  </si>
  <si>
    <t>Summary of major categories of net investment income</t>
  </si>
  <si>
    <t>Major categories of net investment income are summarized as follows: Successor Company Predecessor Company For The Year Ended February 1, 2015 January 1, 2015 For The Year Ended (Dollars In Thousands) (Dollars In Thousands) Fixed maturities $ 1,552,999 $ 1,267,900 $ 140,104 $ 1,712,297 Equity securities 38,838 40,907 2,572 41,740 Mortgage loans 270,749 252,577 24,977 360,778 Investment real estate 2,153 2,528 112 4,482 Short-term investments 106,828 93,982 9,713 112,292 1,971,567 1,657,894 177,478 2,231,589 Other investment expenses 29,111 24,946 2,298 33,865 Net investment income $ 1,942,456 $ 1,632,948 $ 175,180 $ 2,197,724</t>
  </si>
  <si>
    <t>Summary of net realized investment gains (losses) for all other investments</t>
  </si>
  <si>
    <t>Net realized investment gains (losses) for all other investments are summarized as follows: Successor Company Predecessor Company For The Year Ended February 1, 2015 January 1, 2015 For The Year Ended (Dollars In Thousands) (Dollars In Thousands) Fixed maturities $ 32,210 $ 1,282 $ 6,891 $ 75,159 Equity securities 92 (1,001 ) — 1,793 Impairments on corporate securities (17,748 ) (26,993 ) (481 ) (7,275 ) Modco trading portfolio 67,583 (167,359 ) 73,062 142,016 Other investments (9,226 ) 192 1,200 (13,566 ) Total realized gains (losses)—investments $ 72,911 $ (193,879 ) $ 80,672 $ 198,127 Gross realized gains and gross realized losses on investments available-for-sale (fixed maturities, equity securities, and short-term investments) are as follows: Successor Company Predecessor Company For The Year Ended February 1, 2015 January 1, 2015 For The Year Ended (Dollars In Thousands) (Dollars In Thousands) Gross realized gains $ 42,085 $ 8,745 $ 6,920 $ 78,120 Gross realized losses $ (27,531 ) $ (35,456 ) $ (469 ) $ (8,067 ) Impairments losses included in gross realized losses $ (17,748 ) $ (26,993 ) $ (481 ) $ (7,275 )</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Predecessor Company): Less Than 12 Months 12 Months or More Total Fair Value Unrealized Loss Fair Value Unrealized Loss Fair Value Unrealized Loss (Dollars In Thousands) Residential mortgage-backed securities $ 977,433 $ (17,112 ) $ — $ — $ 977,433 $ (17,112 ) Commercial mortgage-backed securities 1,233,518 (41,858 ) — — 1,233,518 (41,858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83,448 (2,682,274 ) — — 24,283,448 (2,682,274 ) Preferred Stock 34,685 (1,867 ) — — 34,685 (1,867 ) Equities 248,493 (6,477 ) — — 248,493 (6,477 ) $ 30,286,819 $ (2,930,440 ) $ — $ — $ 30,286,819 $ (2,930,440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Successor Company): Less Than 12 Months 12 Months or More Total Fair Value Unrealized Loss Fair Value Unrealized Loss Fair Value Unrealized Loss (Dollars In Thousands) Residential mortgage-backed securities $ 1,060,569 $ (21,550 ) $ 170,826 $ (4,117 ) $ 1,231,395 $ (25,667 ) Commercial mortgage-backed securities 1,452,146 (37,665 ) 100,475 (4,013 ) 1,552,621 (41,678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553,514 (469,189 ) 9,793,579 (1,114,729 ) 22,347,093 (1,583,918 ) Preferred stock 66,781 (6,642 ) 19,062 (1,877 ) 85,843 (8,519 ) Equities 411,845 (15,273 ) 69,497 (6,412 ) 481,342 (21,685 ) $ 18,267,283 $ (666,780 ) $ 10,957,881 $ (1,196,195 ) $ 29,225,164 $ (1,862,975 ) The chart below summarizes the fair value (proceeds) and the gains/losses realized on securities the Company sold that were in an unrealized gain position and an unrealized loss position. Successor Company Predecessor Company For The Year Ended February 1, 2015 January 1, 2015 For The Year Ended (Dollars In Thousands) (Dollars In Thousands) Securities in an unrealized gain position: Fair value (proceeds) $ 1,198,333 $ 950,874 $ 172,551 $ 1,661,162 Gains realized $ 42,085 $ 8,745 $ 6,920 $ 78,119 Securities in an unrealized loss position (1) : Fair value (proceeds) $ 85,835 $ 178,415 $ 435 $ 22,868 Losses realized $ (9,783 ) $ (8,463 ) $ (29 ) $ (1,168 ) (1) The Company made the decision to exit these holdings in conjunction with its overall asset liability management process.</t>
  </si>
  <si>
    <t>Schedule of amortized cost and fair value of the Company's investments classified as available-for-sale</t>
  </si>
  <si>
    <t>The amortized cost and fair value of the Company's investments classified as available-for-sale are as follows: Amortized Cost Gross Unrealized Gains Gross Unrealized Losses Fair Value Total OTTI Recognized in OCI (1) (Dollars In Thousands) Successor Company As of December 31, 2016 Fixed maturities: Residential mortgage-backed securities $ 1,913,413 $ 10,737 $ (25,667 ) $ 1,898,483 $ (9 ) Commercial mortgage-backed securities 1,850,620 2,528 (41,678 ) 1,811,470 — Other asset-backed securities 1,210,490 21,741 (20,698 ) 1,211,533 — U.S. government-related securities 1,308,192 422 (40,455 ) 1,268,159 — Other government-related securities 253,182 1,536 (14,797 ) 239,921 — States, municipals, and political subdivisions 1,760,837 1,224 (105,558 ) 1,656,503 — Corporate securities 28,801,768 153,715 (1,583,918 ) 27,371,565 (11,030 ) Preferred stock 94,362 — (8,519 ) 85,843 — 37,192,864 191,903 (1,841,290 ) 35,543,477 (11,039 ) Equity securities 761,340 7,751 (21,685 ) 747,406 — Short-term investments 279,782 — — 279,782 — $ 38,233,986 $ 199,654 $ (1,862,975 ) $ 36,570,665 $ (11,039 ) As of December 31, 2015 Fixed maturities: Residential mortgage-backed securities $ 1,773,099 $ 9,286 $ (17,112 ) $ 1,765,273 $ — Commercial mortgage-backed securities 1,328,317 428 (41,858 ) 1,286,887 — Other asset-backed securities 813,056 2,758 (18,763 ) 797,051 — U.S. government-related securities 1,566,260 449 (34,532 ) 1,532,177 — Other government-related securities 18,483 — (743 ) 17,740 — States, municipals, and political subdivisions 1,729,732 682 (126,814 ) 1,603,600 — Corporate securities 28,499,691 26,369 (2,682,274 ) 25,843,786 (605 ) Preferred stock 64,362 192 (1,867 ) 62,687 — 35,793,000 40,164 (2,923,963 ) 32,909,201 (605 ) Equity securities 724,226 13,255 (6,477 ) 731,004 — Short-term investments 206,991 — — 206,991 — $ 36,724,217 $ 53,419 $ (2,930,440 ) $ 33,847,196 $ (605 ) (1) These amounts are included in the gross unrealized gains and gross unrealized losses columns above.</t>
  </si>
  <si>
    <t>Schedule of amortized cost and fair value of available-for-sale and held-to-maturity fixed maturities, by expected maturity</t>
  </si>
  <si>
    <t>The amortized cost and fair value of available-for-sale and held-to-maturity fixed maturities as of December 31, 2016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ollars In Thousands) Due in one year or less $ 565,117 $ 566,482 $ — $ — Due after one year through five years 7,210,168 7,180,919 — — Due after five years through ten years 7,783,685 7,651,075 — — Due after ten years 21,633,894 20,145,001 2,770,177 2,733,340 $ 37,192,864 $ 35,543,477 $ 2,770,177 $ 2,733,340</t>
  </si>
  <si>
    <t>Gain (Loss) on Investments</t>
  </si>
  <si>
    <t>The chart below summarizes the Company's other-than-temporary impairments of investments. All of the impairments were related to fixed maturities. Successor Company Predecessor Company For The Year Ended February 1, 2015 January 1, 2015 For The Year Ended (Dollars In Thousands) (Dollars In Thousands) Other-than-temporary impairments $ (32,075 ) $ (28,659 ) $ (636 ) $ (2,589 ) Non-credit impairment losses recorded in other comprehensive income 14,327 1,666 155 (4,686 ) Net impairment losses recognized in earnings $ (17,748 ) $ (26,993 ) $ (481 ) $ (7,275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Successor Company Predecessor Company For The Year Ended February 1, 2015 January 1, 2015 For The Year Ended (Dollars In Thousands) (Dollars In Thousands) Beginning balance $ 22,761 $ — $ 15,478 $ 41,692 Additions for newly impaired securities 14,876 22,761 — — Additions for previously impaired securities 2,063 — 221 2,263 Reductions for previously impaired securities due to a change in expected cash flows (24,396 ) — — (28,477 ) Reductions for previously impaired securities that were sold in the current period (2,619 ) — — — Other — — — — Ending balance $ 12,685 $ 22,761 $ 15,699 $ 15,478</t>
  </si>
  <si>
    <t>Summary of change in unrealized gains (losses), net of income tax, on fixed maturity and equity securities, classified as available-for-sale</t>
  </si>
  <si>
    <t>The change in unrealized gains (losses), net of income tax, on fixed maturity and equity securities, classified as available-for-sale is summarized as follows: Successor Company Predecessor Company For The Year Ended February 1, 2015 January 1, 2015 For The Year Ended (Dollars In Thousands) (Dollars In Thousands) Fixed maturities $ 802,368 $ (1,874,469 ) $ 670,229 $ 1,224,672 Equity securities (13,463 ) 4,406 10,226 35,242</t>
  </si>
  <si>
    <t>Schedule of Amortized Cost and Fair Value of the Company's Investments Classified as Held-to-Maturity</t>
  </si>
  <si>
    <t>The amortized cost and fair value of the Company’s investments classified as held-to-maturity as of December 31, 2016 ( Successor Company ) and December 31, 2015 ( Successor Company ), are as follows: Successor Company Amortized Gross Unrecognized Holding Gains Gross Unrecognized Holding Losses Fair Value Total OTTI Recognized in OCI As of December 31, 2016 (Dollars In Thousands) Fixed maturities: Securities issued by affiliates: Red Mountain LLC $ 654,177 $ — $ (67,222 ) $ 586,955 $ — Steel City LLC 2,116,000 30,385 — 2,146,385 — $ 2,770,177 $ 30,385 $ (67,222 ) $ 2,733,340 $ — Successor Company Amortized Gross Gross Fair Value Total OTTI Recognized in OCI As of December 31, 2015 (Dollars In Thousands) Fixed maturities: Securities issued by affiliates: Red Mountain LLC $ 593,314 $ — $ (78,314 ) $ 515,000 $ — $ 593,314 $ — $ (78,314 ) $ 515,000 $ —</t>
  </si>
  <si>
    <t>FAIR VALUE OF FINANCIAL INSTRUMENTS (Tables)</t>
  </si>
  <si>
    <t>Assets and liabilities measured at fair value on a recurring basis</t>
  </si>
  <si>
    <t>The following table presents the Company's hierarchy for its assets and liabilities measured at fair value on a recurring basis as of December 31, 2016 (Successor Company): Level 1 Level 2 Level 3 Total (Dollars In Thousands) Assets: Fixed maturity securities—available-for-sale Residential mortgage-backed securities $ — $ 1,898,480 $ 3 $ 1,898,483 Commercial mortgage-backed securities — 1,811,470 — 1,811,470 Other asset-backed securities — 648,929 562,604 1,211,533 U.S. government-related securities 1,002,020 266,139 — 1,268,159 State, municipalities, and political subdivisions — 1,656,503 — 1,656,503 Other government-related securities — 239,921 — 239,921 Corporate securities — 26,707,519 664,046 27,371,565 Preferred stock 66,781 19,062 — 85,843 Total fixed maturity securities—available-for-sale 1,068,801 33,248,023 1,226,653 35,543,477 Fixed maturity securities—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Preferred stock 3,985 — — 3,985 Total fixed maturity securities—trading 26,409 2,523,396 90,055 2,639,860 Total fixed maturity securities 1,095,210 35,771,419 1,316,708 38,183,337 Equity securities 685,443 36 69,010 754,489 Other long-term investments (1)(3) 82,420 335,498 124,325 542,243 Short-term investments 328,829 3,602 — 332,431 Total investments 2,191,902 36,110,555 1,510,043 39,812,500 Cash 348,182 — — 348,182 Other assets 23,830 — — 23,830 Assets related to separate accounts Variable annuity 13,244,252 — — 13,244,252 Variable universal life 895,925 — — 895,925 Total assets measured at fair value on a recurring basis $ 16,704,091 $ 36,110,555 $ 1,510,043 $ 54,324,689 Liabilities: Annuity account balances (2) $ — $ — $ 87,616 $ 87,616 Other liabilities (1)(3) 13,004 163,974 571,843 748,821 Total liabilities measured at fair value on a recurring basis $ 13,004 $ 163,974 $ 659,459 $ 836,437 (1) Includes certain freestanding and embedded derivatives. (2) Represents liabilities related to fixed indexed annuities. (3) During 2016, the Company revised its methodology for assessing inputs to its valuation of certain centrally cleared derivatives. This change in estimate resulted in a transfer of $169.4 million in other long-term investments and $120.0 million in other liabilities from Level 1 to Level 2 of the fair value hierarchy. The following table presents the Company's hierarchy for its assets and liabilities measured at fair value on a recurring basis as of December 31, 2015 (Predecessor Company): Level 1 Level 2 Level 3 Total (Dollars In Thousands) Assets: Fixed maturity securities—available-for-sale Residential mortgage-backed securities $ — $ 1,765,270 $ 3 $ 1,765,273 Commercial mortgage-backed securities — 1,286,887 — 1,286,887 Other asset-backed securities — 210,020 587,031 797,051 U.S. government-related securities 1,054,353 477,824 — 1,532,177 State, municipalities, and political subdivisions — 1,603,600 — 1,603,600 Other government-related securities — 17,740 — 17,740 Corporate securities 83 24,941,584 902,119 25,843,786 Preferred stock 43,073 19,614 — 62,687 Total fixed maturity securities—available-for-sale 1,097,509 30,322,539 1,489,153 32,909,201 Fixed maturity securities—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trading 236,386 2,256,526 171,137 2,664,049 Total fixed maturity securities 1,333,895 32,579,065 1,660,290 35,573,250 Equity securities 656,437 13,063 69,763 739,263 Other long-term investments (1) 113,699 141,487 96,830 352,016 Short-term investments 261,947 6,771 — 268,718 Total investments 2,365,978 32,740,386 1,826,883 36,933,247 Cash 396,072 — — 396,072 Other assets 19,099 — — 19,099 Assets related to separate accounts Variable annuity 12,829,188 — — 12,829,188 Variable universal life 827,610 — — 827,610 Total assets measured at fair value on a recurring basis $ 16,437,947 $ 32,740,386 $ 1,826,883 $ 51,005,216 Liabilities: Annuity account balances (2) $ — $ — $ 92,512 $ 92,512 Other liabilities (1) 40,067 3,932 585,556 629,555 Total liabilities measured at fair value on a recurring basis $ 40,067 $ 3,932 $ 678,068 $ 722,067 (1) Includes certain freestanding and embedded derivatives. (2) Represents liabilities related to fixed indexed annuities.</t>
  </si>
  <si>
    <t>Schedule of the valuation method for material financial instruments included in Level 3, as well as the unobservable inputs used in the valuation of the financial instruments</t>
  </si>
  <si>
    <t xml:space="preserve">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87,031 Discounted cash flow Liquidity premium 0.27% - 1.49% (0.42%) Paydown rate 10.20% - 14.72% (13.11%) Corporate securities 875,810 Discounted cash flow Spread over treasury 0.10% - 19.00% (2.61%) Liabilities: (1) Embedded derivatives—GLWB (2) $ 181,612 Actuarial cash flow model Mortality 1994 MGDB table with company experience Lapse 0.3% - 15%, depending on product/duration/funded status of guarantee Utilization 99%. 10% of policies have a one-time over-utilization of 400% Nonperformance risk 0.18% - 1.04% Annuity account balances (3)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 - IUL 29,629 Actuarial cash flow model Mortality 38% - 153% of 2015 VBT Primary Tables Lapse 0.5% - 10.0%, depending on duration/distribution channel and smoking class Nonperformance risk 0.18% - 1.04% (1) Excludes modified coinsurance arrangements. (2) The fair value for the GLWB embedded derivative is presented as a net liability. (3) Represents liabilities related to fixed indexed annuities.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53,308 Liquidation Liquidation value $88 - $97.25 ($95.04) Corporate securities 638,279 Discounted cash flow Spread over treasury 0.31% - 4.50% (2.04%) Liabilities: (1) Embedded derivatives—GLWB (2) $ 115,370 Actuarial cash flow model Mortality 91.1% to 106.6% of Ruark 2015 ALB table Lapse 0.3% - 15%, depending on product/duration/funded status of guarantee Utilization 99%. 10% of policies have a one-time over-utilization of 400% Nonperformance risk 0.18% - 1.09% Embedded derivative—FIA 147,368 Actuarial cash flow model Expenses $126 per policy Asset Earned Rate 4.08% - 4.66% Withdrawal rate 1% prior to age 70, 100% of the RMD for ages 70+ Mortality 1994 MGDB table with company experience Lapse 2.0% - 40.0%, depending on duration/surrender charge period Nonperformance risk 0.18% - 1.09% Embedded derivative—IUL 46,051 Actuarial cash flow model Mortality 38% - 153% of 2015 VBT Primary Tables Lapse 0.5% - 10.0%, depending on duration/distribution channel and smoking class Nonperformance risk 0.18% - 1.09% (1) Excludes modified coinsurance arrangements. (2) The fair value for the GLWB embedded derivative is presented as a net liability. </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period of January 1, 2015 to January 31, 2015 (Predecessor Company),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 — — — — — — — — — — Other asset-backed securities 563,961 — — — (3,867 ) — (32 ) — — 43,205 379 603,646 — U.S. government-related securities — — — — — — — — — — — — — States, municipals, and political subdivisions 3,675 — — — — — — — — — — 3,675 — Other government-related securities — — — — — — — — — — — — — Corporate securities 1,325,683 — 12,282 — (23,029 ) — (7,062 ) — — — (615 ) 1,307,259 — Total fixed maturity securities— available-for-sale 1,893,322 — 12,282 — (26,896 ) — (7,094 ) — — 43,205 (236 ) 1,914,583 — Fixed maturity securities—trading Residential mortgage-backed securities — — — — — — — — — — — — — Commercial mortgage-backed securities — — — — — — — — — — — — — Other asset-backed securities 169,461 586 — (139 ) — — (472 ) — — — 37 169,473 447 U.S. government-related securities — — — — — — — — — — — — — States, municipals and political subdivisions — — — — — — — — — — — — — Other government-related securities — — — — — — — — — — — — — Corporate securities 24,744 602 — (196 ) — — (20 ) — — — — 25,130 406 Total fixed maturity securities—trading 194,205 1,188 — (335 ) — — (492 ) — — — 37 194,603 853 Total fixed maturity securities 2,087,527 1,188 12,282 (335 ) (26,896 ) — (7,586 ) — — 43,205 (199 ) 2,109,186 853 Equity securities 73,054 — — — (10 ) — — — — — — 73,044 — Other long-term investments (1) 67,894 753 — (25,902 ) — — — — — — — 42,745 (25,149 ) Short-term investments — — — — — — — — — — — — — Total investments 2,228,475 1,941 12,282 (26,237 ) (26,906 ) — (7,586 ) — — 43,205 (199 ) 2,224,975 (24,296 ) Total assets measured at fair value on a recurring basis $ 2,228,475 $ 1,941 $ 12,282 $ (26,237 ) $ (26,906 ) $ — $ (7,586 ) $ — $ — $ 43,205 $ (199 ) $ 2,224,975 $ (24,296 ) Liabilities: Annuity account balances (2) $ 97,825 $ — $ — $ (536 ) $ — $ — $ — $ 7 $ 419 $ — $ — $ 97,949 $ — Other liabilities (1) 754,852 61 — (253,773 ) — — — — — — — 1,008,564 (253,712 ) Total liabilities measured at fair value on a recurring basis $ 852,677 $ 61 $ — $ (254,309 ) $ — $ — $ — $ 7 $ 419 $ — $ — $ 1,106,513 $ (253,712 ) (1) Represents certain freestanding and embedded derivatives. (2) Represents liabilities related to fixed indexed annuities. The following table presents a reconciliation of the beginning and ending balances for fair value measurements for period of February 1, 2015 to December 31, 2015 (Successor Company),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 — — — — — — — — — — Other asset-backed securities 603,646 — 11,040 (92 ) (17,076 ) — (9,677 ) — — — (810 ) 587,031 — U.S. government-related securities — — — — — — — — — — — — — States, municipals, and political subdivisions 3,675 — — — — — (3,675 ) — — — — — — Other government-related securities — — — — — — — — — — — — — Corporate securities 1,307,259 4,367 24,490 (963 ) (52,898 ) 199,924 (407,052 ) — — (164,588 ) (8,420 ) 902,119 — Total fixed maturity securities— available-for-sale 1,914,583 4,367 35,530 (1,055 ) (69,974 ) 199,924 (420,404 ) — — (164,588 ) (9,230 ) 1,489,153 — Fixed maturity securities—trading Residential mortgage-backed securities — — — — — — — — — — — — — Commercial mortgage-backed securities — — — — — — — — — — — — — Other asset-backed securities 169,473 6,260 — (7,967 ) — 2,000 (15,154 ) — — (1,982 ) 282 152,912 (5,804 ) U.S. government-related securities — — — — — — — — — — — — — States, municipals and political subdivisions — — — — — — — — — — — — — Other government-related securities — — — — — — — — — — — — — Corporate securities 25,130 501 — (1,407 ) — — (5,805 ) — — — (194 ) 18,225 (1,430 ) Total fixed maturity securities—trading 194,603 6,761 — (9,374 ) — 2,000 (20,959 ) — — (1,982 ) 88 171,137 (7,234 ) Total fixed maturity securities 2,109,186 11,128 35,530 (10,429 ) (69,974 ) 201,924 (441,363 ) — — (166,570 ) (9,142 ) 1,660,290 (7,234 ) Equity securities 73,044 — 44 — — — (231 ) — — — (3,094 ) 69,763 — Other long-term investments (1) 93,274 78,095 — (74,539 ) — — — — — — — 96,830 3,556 Short-term investments — — — — — — — — — — — — — Total investments 2,275,504 89,223 35,574 (84,968 ) (69,974 ) 201,924 (441,594 ) — — (166,570 ) (12,236 ) 1,826,883 (3,678 ) Total assets measured at fair value on a recurring basis $ 2,275,504 $ 89,223 $ 35,574 $ (84,968 ) $ (69,974 ) $ 201,924 $ (441,594 ) $ — $ — $ (166,570 ) $ (12,236 ) $ 1,826,883 $ (3,678 ) Liabilities: Annuity account balances (2) $ 98,279 $ — $ — $ (6,156 ) $ — $ — $ — $ 368 $ 12,291 $ — $ — $ 92,512 $ — Other liabilities (1) 742,130 450,253 — (293,679 ) — — — — — — — 585,556 156,574 Total liabilities measured at fair value on a recurring basis $ 840,409 $ 450,253 $ — $ (299,835 ) $ — $ — $ — $ 368 $ 12,291 $ — $ — $ 678,068 $ 156,574 (1) Represents certain freestanding and embedded derivatives. (2) Represents liabilities related to fixed indexed annuities. The following table presents a reconciliation of the beginning and ending balances for fair value measurements for year ended December 31, 2016 (Successor Company),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7 — (1,750 ) 25,607 — — — (23,844 ) (20 ) — — Other asset-backed securities 587,031 6,859 42,865 — (29,673 ) 30,441 (79,314 ) — — 7,457 (3,062 ) 562,604 — U.S. government-related securities — — — — — — — — — — — — — States, municipals, and political subdivisions — — — — — — — — — — — — — Other government-related securities — — — — — — — — — — — — — Corporate securities 902,119 925 40,574 (4,135 ) (33,151 ) 102,426 (225,557 ) — — (109,792 ) (9,363 ) 664,046 — Total fixed maturity securities— available-for-sale 1,489,153 7,784 83,446 (4,135 ) (64,574 ) 158,474 (304,871 ) — — (126,179 ) (12,445 ) 1,226,653 — Fixed maturity securities—trading Residential mortgage-backed securities — — — — — — — — — — — — — Commercial mortgage-backed securities — — — — — — — — — — — — — Other asset-backed securities 152,912 5,386 — (4,790 ) — — (70,270 ) — — 172 1,153 84,563 594 U.S. government-related securities — — — — — — — — — — — — — States, municipals and political subdivisions — — — — — — — — — — — — — Other government-related securities — — — — — — — — — — — — — Corporate securities 18,225 713 — (442 ) — 10,906 (4,071 ) — — (19,722 ) (117 ) 5,492 101 Total fixed maturity securities—trading 171,137 6,099 — (5,232 ) — 10,906 (74,341 ) — — (19,550 ) 1,036 90,055 695 Total fixed maturity securities 1,660,290 13,883 83,446 (9,367 ) (64,574 ) 169,380 (379,212 ) — — (145,729 ) (11,409 ) 1,316,708 695 Equity securities 69,763 — — (740 ) — 23 — — — (36 ) — 69,010 — Other long-term investments (1) 96,830 77,108 — (49,613 ) — — — — — — — 124,325 27,495 Short-term investments — — — — — — — — — — — — — Total investments 1,826,883 90,991 83,446 (59,720 ) (64,574 ) 169,403 (379,212 ) — — (145,765 ) (11,409 ) 1,510,043 28,190 Total assets measured at fair value on a recurring basis $ 1,826,883 $ 90,991 $ 83,446 $ (59,720 ) $ (64,574 ) $ 169,403 $ (379,212 ) $ — $ — $ (145,765 ) $ (11,409 ) $ 1,510,043 $ 28,190 Liabilities: Annuity account balances (2) $ 92,512 $ — $ — $ (3,144 ) $ — $ — $ — $ 555 $ 9,844 $ — $ 1,249 $ 87,616 $ — Other liabilities (1) 585,556 499,894 — (486,181 ) — — — — — — — 571,843 13,713 Total liabilities measured at fair value on a recurring basis $ 678,068 $ 499,894 $ — $ (489,325 ) $ — $ — $ — $ 555 $ 9,844 $ — $ 1,249 $ 659,459 $ 13,713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Successor Company As of December 31, 2016 2015 Fair Value Level Carrying Amounts Fair Values Carrying Amounts Fair Values (Dollars In Thousands) (Dollars In Thousands) Assets: Mortgage loans on real estate 3 $ 6,132,125 $ 5,930,992 $ 5,662,812 $ 5,529,803 Policy loans 3 1,650,240 1,650,240 1,699,508 1,699,508 Fixed maturities, held-to-maturity (1) 3 2,770,177 2,733,340 593,314 515,000 Liabilities: Stable value product account balances 3 $ 3,501,636 $ 3,488,877 $ 2,131,822 $ 2,124,712 Future policy benefits and claims (2) 3 221,634 221,658 226,499 226,527 Other policyholders' funds (3) 3 135,367 136,127 132,840 133,657 Debt: Bank borrowings 3 $ 170,000 $ 170,000 $ 485,000 $ 485,000 Senior Notes 2 993,285 937,074 1,103,806 1,020,025 Subordinated debt securities 2 441,202 443,355 448,763 457,275 Non-recourse funding obligations (4) 3 2,796,474 2,765,558 685,684 614,380 Except as noted below, fair values were estimated using quoted market prices. (1) Securities purchased from unconsolidated subsidiaries, Red Mountain LLC and Steel City LLC. (2) Single premium immediate annuity without life contingencies. (3) Supplementary contracts without life contingencies. (4) Of this carrying amount $565.0 million , fair value of $567.1 million , as of December 31, 2016 (Successor Company), and $500.0 million , fair value of $495.5 million , as of December 31, 2015 (Successor Company), relates to non-recourse funding obligations issued by Golden Gate V.</t>
  </si>
  <si>
    <t>DERIVATIVE FINANCIAL INSTRUMENTS (Tables)</t>
  </si>
  <si>
    <t>Schedule of realized investments gains and losses</t>
  </si>
  <si>
    <t>The following table sets forth realized investment gains and losses for the periods shown: Realized investment gains (losses)—derivative financial instruments Successor Company Predecessor Company For The Year Ended February 1, 2015 January 1, 2015 For The Year Ended (Dollars In Thousands) (Dollars In Thousands) Derivatives related to variable annuity contracts: Interest rate futures - VA $ (3,450 ) $ (14,818 ) $ 1,413 $ 27,801 Equity futures - VA (106,431 ) (5,033 ) 9,221 (26,104 ) Currency futures - VA 33,836 7,169 7,778 14,433 Variance swaps - VA — — — (744 ) Equity options - VA (60,962 ) (27,733 ) 3,047 (41,216 ) Interest rate swaptions - VA (1,161 ) (13,354 ) 9,268 (22,280 ) Interest rate swaps - VA 20,420 (85,942 ) 122,710 214,164 Embedded derivative - GLWB 68,056 4,412 (207,018 ) (401,354 ) Total derivatives related to VA contracts (49,692 ) (135,299 ) (53,581 ) (235,300 ) Derivatives related to FIA contracts: Embedded derivative - FIA (16,494 ) (738 ) 1,769 (16,932 ) Equity futures - FIA 4,248 (355 ) (184 ) 870 Volatility futures - FIA — 5 — 20 Equity options - FIA 8,149 1,211 (2,617 ) 9,906 Total derivatives related to FIA contracts (4,097 ) 123 (1,032 ) (6,136 ) Derivatives related to IUL contracts: Embedded derivative - IUL 9,529 (614 ) (486 ) (8 ) Equity futures - IUL 129 144 3 15 Equity options - IUL 3,477 (540 ) (115 ) 150 Total derivatives related to IUL contracts 13,135 (1,010 ) (598 ) 157 Embedded derivative - Modco reinsurance treaties 390 166,092 (68,026 ) (105,276 ) Interest rate swaps — — — — Other derivatives (24 ) 91 (37 ) (323 ) Total realized gains (losses)—derivatives $ (40,288 ) $ 29,997 $ (123,274 ) $ (346,878 )</t>
  </si>
  <si>
    <t>Schedule of realized investments gains and losses for Modco trading portfolio that is included in realized investment gains (losses) - all other investments</t>
  </si>
  <si>
    <t>The following table sets forth realized investment gains and losses for the Modco trading portfolio that is included in realized investment gains (losses)—all other investments: Realized investment gains (losses)—all other investments Successor Company Predecessor Company For The Year Ended February 1, 2015 January 1, 2015 For The Year Ended (Dollars In Thousands) (Dollars In Thousands) Modco trading portfolio (1) $ 67,583 $ (167,359 ) $ 73,062 $ 142,016 (1) The Company elected to include the use of alternate disclosures for trading activities.</t>
  </si>
  <si>
    <t>Schedule of components of the gain or loss on derivatives that qualify as a cash flow hedging relationship</t>
  </si>
  <si>
    <t>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Successor Company For The Year Ended December 31, 2016 Foreign currency swaps $ 1,058 $ (60 ) $ — Total $ 1,058 $ (60 ) $ — Successor Company February 1, 2015 to December 31, 2015 Inflation $ (131 ) $ (131 ) $ 73 Total $ (131 ) $ (131 ) $ 73 Predecessor Company January 1, 2015 to January 31, 2015 Inflation $ 13 $ (36 ) $ (7 ) Total $ 13 $ (36 ) $ (7 ) Predecessor Company For The Year Ended December 31, 2014 Inflation $ (4 ) $ (1,777 ) $ (223 ) Total $ (4 ) $ (1,777 ) $ (223 )</t>
  </si>
  <si>
    <t>Schedule of information about the nature and accounting treatment of the Company's primary derivative financial instruments and the location in and effect on the consolidated financial statements</t>
  </si>
  <si>
    <t>The tables below present information about the nature and accounting treatment of the Company's primary derivative financial instruments and the location in and effect on the consolidated financial statements for the periods presented below: Successor Company As of December 31, 2016 2015 Notional Amount Fair Value Notional Amount Fair Value (Dollars In Thousands) Other long-term investments Cash flow hedges: Foreign currency swaps $ 117,178 $ 132 $ — $ — Derivatives not designated as hedging instruments: Interest rate swaps 1,135,000 71,644 1,435,000 66,408 Embedded derivative - Modco reinsurance treaties 64,123 2,573 64,593 1,215 Embedded derivative - GLWB 4,601,633 121,752 3,769,601 95,614 Interest rate futures 102,587 894 282,373 1,537 Equity futures 654,113 5,805 262,485 1,275 Currency futures 340,058 7,883 226,936 2,499 Equity options 3,944,444 328,908 2,198,340 179,458 Interest rate swaptions 225,000 2,503 225,000 3,663 Other 212 149 242 347 $ 11,184,348 $ 542,243 $ 8,464,570 $ 352,016 Other liabilities Cash flow hedges: Inflation $ — $ — $ — $ — Derivatives not designated as hedging instruments: Interest rate swaps 575,000 10,208 475,000 16,579 Embedded derivative - Modco reinsurance treaties 2,450,692 141,301 2,473,427 178,362 Embedded derivative - GLWB 5,962,044 237,122 6,539,658 277,236 Embedded derivative - FIA 1,496,346 147,368 1,110,790 100,329 Embedded derivative - IUL 103,838 46,051 57,760 29,629 Interest rate futures 993,842 6,611 793,763 1,539 Equity futures 102,667 2,907 233,412 2,599 Currency futures — — 46,692 1,115 Equity options 2,590,160 157,253 1,205,204 22,167 $ 14,274,589 $ 748,821 $ 12,935,706 $ 629,555</t>
  </si>
  <si>
    <t>OFFSETTING OF ASSETS AND LIABILITIES (Tables)</t>
  </si>
  <si>
    <t>Schedule of derivative instruments by assets</t>
  </si>
  <si>
    <t>The tables below present the derivative instruments by assets and liabilities for the Company as of December 31, 2016 (Suc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121,752 — 121,752 — — 121,752 Other 149 — 149 — — 149 Total derivatives, not subject to a master netting arrangement or similar arrangement 124,474 — 124,474 — — 124,474 Total derivatives 542,243 — 542,243 171,384 100,890 269,969 Total Assets $ 542,243 $ — $ 542,243 $ 171,384 $ 100,890 $ 269,969 The tables below present the derivative instruments by assets and liabilities for the Company as of December 31, 2015 (Successor Company): Net Amounts of Assets Presented in the Statement of Financial Position Gross Amounts Not Offset in the Statement of Financial Position Gross Amounts Offset in the Statement of Financial Position Gross Amounts of Recognized Assets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LWB 95,614 — 95,614 — — 95,614 Other 347 — 347 — — 347 Total derivatives, not subject to a master netting arrangement or similar arrangement 97,176 — 97,176 — — 97,176 Total derivatives 352,016 — 352,016 42,382 105,842 203,792 Total Assets $ 352,016 $ — $ 352,016 $ 42,382 $ 105,842 $ 203,792</t>
  </si>
  <si>
    <t>Schedule of derivative instruments by liabilities</t>
  </si>
  <si>
    <t xml:space="preserve">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Embedded derivative - GLWB 237,122 — 237,122 — — 237,122 Embedded derivative - FIA 147,368 — 147,368 — — 147,368 Embedded derivative - IUL 46,051 — 46,051 — — 46,051 Total derivatives, not subject to a master netting arrangement or similar arrangement 571,842 — 571,842 — — 571,842 Total derivatives 748,821 — 748,821 171,384 5,595 571,842 Repurchase agreements (1) 797,721 — 797,721 — — 797,721 Total Liabilities $ 1,546,542 $ — $ 1,546,542 $ 171,384 $ 5,595 $ 1,369,563 (1) Borrowings under repurchase agreements are for a term less than 90 days. Net Amounts of Liabilities Presented in the Statement of Financial Position Gross Amounts Not Offset in the Statement of Financial Position Gross Amounts Offset in the Statement of Financial Position Gross Amounts of Recognized Liabilities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Embedded derivative - GLWB 277,236 — 277,236 — — 277,236 Embedded derivative - FIA 100,329 — 100,329 — — 100,329 Embedded derivative - IUL 29,629 — 29,629 — — 29,629 Total derivatives, not subject to a master netting arrangement or similar arrangement 585,556 — 585,556 — — 585,556 Total derivatives 629,555 — 629,555 42,382 1,617 585,556 Repurchase agreements (1) 438,185 — 438,185 — — 438,185 Total Liabilities $ 1,067,740 $ — $ 1,067,740 $ 42,382 $ 1,617 $ 1,023,741 (1) Borrowings under repurchase agreements are for a term less than 90 days.</t>
  </si>
  <si>
    <t>MORTGAGE LOANS (Tables)</t>
  </si>
  <si>
    <t>Schedule of the breakdown of the commercial mortgage loan portfolio by property type</t>
  </si>
  <si>
    <t>The following table includes a breakdown of the Company's commercial mortgage loan portfolio by property type as of December 31, 2016 (Successor Company): Type Percentage of Mortgage Loans on Real Estate Retail 56.5 % Office Buildings 12.1 Apartments 8.9 Warehouses 9.6 Senior housing 8.3 Other 4.6 100.0 %</t>
  </si>
  <si>
    <t>Schedule of mortgage loans by location of properties</t>
  </si>
  <si>
    <t>Approximately 65.7% of the mortgage loans are on properties located in the following states: State Percentage of Mortgage Loans on Real Estate Alabama 11.0 % Texas 9.9 Florida 8.5 Georgia 7.7 Tennessee 6.3 Ohio 4.8 North Carolina 4.8 Utah 5.1 California 4.0 South Carolina 3.6 65.7 %</t>
  </si>
  <si>
    <t>Schedule of changes in the allowance for mortgage loan credit loss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As of February 1, 2015 January 1, 2015 (Dollars In Thousands) (Dollars In Thousands) Beginning balance $ — $ — $ 5,720 Charge offs (4,682 ) (2,561 ) (861 ) Recoveries — (638 ) (2,359 ) Provision 5,406 3,199 — Ending balance $ 724 $ — $ 2,500</t>
  </si>
  <si>
    <t>Schedule of an analysis of the delinquent loans</t>
  </si>
  <si>
    <t>An analysis of the delinquent loans is shown in the following chart: 30 - 59 Days Delinquent 60 - 89 Days Delinquent Greater than 90 Days Delinquent Total Delinquent (Dollars In Thousands) Successor Company As of December 31, 2016 Commercial mortgage loans $ 3,669 $ — $ — $ 3,669 Number of delinquent commercial mortgage loans 4 — — 4 As of December 31, 2015 Commercial mortgage loans $ 6,002 $ 1,033 $ — $ 7,035 Number of delinquent commercial mortgage loans 6 1 — 7</t>
  </si>
  <si>
    <t>Schedule of information regarding impaired loans</t>
  </si>
  <si>
    <t>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6 Commercial mortgage loans: With no related allowance recorded $ — $ — $ — $ — $ — $ — With an allowance recorded 1,819 1,819 724 1,819 96 96 As of December 31, 2015 Commercial mortgage loans: With no related allowance recorded $ 1,694 $ 1,728 $ — $ 847 $ 104 $ 117 With an allowance recorded — — — — — —</t>
  </si>
  <si>
    <t>Schedule of mortgage loans that were modified in a troubled debt restructuring</t>
  </si>
  <si>
    <t>Mortgage loans that were modified in a troubled debt restructuring as of December 31, 2016 (Successor Company) were as follows: Number of Contracts Pre-Modification Outstanding Recorded Investment Post-Modification Outstanding Recorded Investment (Dollars In Thousands) Successor Company As of December 31, 2016 Troubled debt restructuring: Commercial mortgage loans 1 $ 468 $ 468</t>
  </si>
  <si>
    <t>DEFERRED POLICY ACQUISITION COSTS AND VALUE OF BUSINESS ACQUIRED (Tables)</t>
  </si>
  <si>
    <t>Schedule of balances and changes in DAC</t>
  </si>
  <si>
    <t>The balances and changes in DAC are as follows: Successor Company Predecessor Company As of February 1, 2015 January 1, 2015 (Dollars In Thousands) (Dollars In Thousands) Balance, beginning of period $ 288,611 $ — $ 2,647,980 Capitalization of commissions, sales, and issue expenses 327,938 302,839 22,513 Amortization (48,286 ) (24,187 ) 1,117 Change in unrealized investment gains and losses 4,065 9,959 (96,830 ) Balance, end of period $ 572,328 $ 288,611 $ 2,574,780</t>
  </si>
  <si>
    <t>Schedule of balances and changes in VOBA</t>
  </si>
  <si>
    <t>The balances and changes in VOBA are as follows: Successor Company Predecessor Company As of February 1, 2015 January 1, 2015 (Dollars In Thousands) (Dollars In Thousands) Balance, beginning of period $ 1,270,197 $ 1,276,886 $ 646,590 Acquisitions 285,092 — — Amortization (100,778 ) (69,869 ) (5,189 ) Change in unrealized gains and losses (7,010 ) 69,226 (79,418 ) Other — (6,046 ) — Balance, end of period $ 1,447,501 $ 1,270,197 $ 561,983</t>
  </si>
  <si>
    <t>Schedule of expected amortization of VOBA for the next five years</t>
  </si>
  <si>
    <t>Based on the balance recorded as of December 31, 2016 (Successor Company), the expected amortization of VOBA for the next five years is as follows: Expected Years Amortization (Dollars In Thousands) 2017 $ 131,294 2018 125,127 2019 118,150 2020 103,637 2021 91,571</t>
  </si>
  <si>
    <t>CERTAIN NONTRADITIONAL LONG-DURATION CONTRACTS (Tables)</t>
  </si>
  <si>
    <t>Schedule of activity relating to GMDB reserves (excluding those 100% reinsured under the Modco agreement)</t>
  </si>
  <si>
    <t>Activity relating to GMDB reserves (excluding those 100% reinsured under the Modco agreement) is as follows: Successor Company Predecessor Company For The Year Ended February 1, 2015 January 1, 2015 For The Year Ended December 31, 2014 (Dollars In Thousands) (Dollars In Thousands) Beginning balance $ 36,427 $ 29,010 $ 26,251 $ 16,284 Incurred guarantee benefits 678 10,175 3,073 12,091 Less: Paid guarantee benefits 2,309 2,758 449 2,124 Ending balance $ 34,796 $ 36,427 $ 28,875 $ 26,251</t>
  </si>
  <si>
    <t>Schedule of account balances of variable annuities with guarantees invested in VA separate accounts</t>
  </si>
  <si>
    <t>Account balances of variable annuities with guarantees invested in VA separate accounts are as follows: Successor Company As of December 31, 2016 2015 (Dollars In Thousands) Equity mutual funds $ 8,071,204 $ 5,476,366 Fixed income mutual funds 5,085,864 7,184,528 Total $ 13,157,068 $ 12,660,894</t>
  </si>
  <si>
    <t>Schedule of activity in the Company's deferred sales inducement asset</t>
  </si>
  <si>
    <t>Activity in the Company's deferred sales inducement asset was as follows: Successor Company Predecessor Company For The Year Ended February 1, 2015 January 1, 2015 For The Year Ended December 31, 2014 (Dollars In Thousands) (Dollars In Thousands) Deferred asset, beginning of period $ 11,756 $ — $ 155,150 $ 146,651 Amounts deferred 16,212 14,557 82 18,302 Amortization (5,471 ) (2,801 ) (1,139 ) (9,803 ) Deferred asset, end of period $ 22,497 $ 11,756 $ 154,093 $ 155,150</t>
  </si>
  <si>
    <t>REINSURANCE (Tables)</t>
  </si>
  <si>
    <t>Schedule of net life insurance in-force</t>
  </si>
  <si>
    <t>The following table presents the net life insurance in-force: Successor Company Predecessor Company As of December 31, As of December 31, 2016 2015 2014 (Dollars In Millions) (Dollars In Millions) Direct life insurance in-force $ 739,249 $ 727,705 $ 721,036 Amounts assumed from other companies 116,265 39,547 43,237 Amounts ceded to other companies (348,995 ) (368,142 ) (388,890 ) Net life insurance in-force $ 506,519 $ 399,110 $ 375,383 Percentage of amount assumed to net 23 % 10 % 12 %</t>
  </si>
  <si>
    <t>Schedule of effect of reinsurance on life insurance premiums written and earned</t>
  </si>
  <si>
    <t>Schedule of receivables attributable to more significant reinsurance partners</t>
  </si>
  <si>
    <t>The following table sets forth the receivables attributable to our more significant reinsurance partners: Successor Company As of December 31, 2016 2015 Reinsurance Receivable A.M. Best Rating Reinsurance Receivable A.M. Best Rating (Dollars In Millions) Security Life of Denver Insurance Company $ 762.2 A $ 800.6 A Swiss Re Life &amp; Health America, Inc. 682.6 A+ 719.2 A+ Lincoln National Life Insurance Co. 530.9 A+ 546.0 A+ Transamerica Life Insurance Co. 367.8 A+ 396.6 A+ SCOR Global Life (1) 354.8 A 320.4 A American United Life Insurance Company 285.6 A+ 314.2 A+ RGA Reinsurance Company 269.0 A+ 303.5 A+ Centre Reinsurance (Bermuda) Ltd 243.6 NR 247.6 NR Scottish Re (U.S.) Inc. 232.8 NR 268.6 NR The Canada Life Assurance Company 216.2 A+ 207.5 A+ (1) Includes SCOR Global Life Americas Reinsurance Company, SCOR Global Life USA Reinsurance Co, and SCOR Global Life Reinsurance Co of Delaware</t>
  </si>
  <si>
    <t>DEBT AND OTHER OBLIGATIONS (Tables)</t>
  </si>
  <si>
    <t>Summary of debt and subordinated debt securities</t>
  </si>
  <si>
    <t>Debt and subordinated debt securities are summarized as follows: Successor Company As of December 31, 2016 2015 Outstanding Principal Carrying Amounts Outstanding Principal Carrying Amounts (Dollars In Thousands) Debt (year of issue): Revolving Line Of Credit $ 170,000 $ 170,000 $ 485,000 $ 485,000 6.40% Senior Notes (2007), due 2018 150,000 156,663 150,000 162,671 7.375% Senior Notes (2009), due 2019 400,000 454,688 400,000 473,127 8.45% Senior Notes (2009), due 2039 246,926 381,934 300,000 468,008 $ 966,926 $ 1,163,285 $ 1,335,000 $ 1,588,806 Subordinated debt securities (year of issue): 6.25% Subordinated Debentures (2012), due 2042, callable 2017 $ 287,500 $ 290,002 $ 287,500 $ 295,833 6.00% Subordinated Debentures (2012), due 2042, callable 2017 150,000 151,200 150,000 152,930 $ 437,500 $ 441,202 $ 437,500 $ 448,763</t>
  </si>
  <si>
    <t>Summary of estimated debt covenant calculations</t>
  </si>
  <si>
    <t>The following is a summary of the Company's estimated debt covenant calculations as of December 31, 2016 (Successor Company): Requirement Actual Results Consolidated net worth margin greater than or equal to $0 greater than $1 billion Debt to total capital ratio less than 40% less than 28% Total adjusted capital margin greater than or equal to $0 greater than $3 billion Interest cash inflow available compared to adjusted consolidated interest expense greater than 2.0 to 1 greater than 11.0 to 1</t>
  </si>
  <si>
    <t>Non-recourse funding obligations outstanding</t>
  </si>
  <si>
    <t>Non-recourse funding obligations outstanding, on a consolidated basis, are shown in the following table: Issuer Outstanding Principal Carrying Value (1) Maturity Year Year-to-Date Weighted-Avg Interest Rate (Dollars In Thousands) Successor Company As of December 31, 2016 Golden Gate Captive Insurance Company (2)(3) $ 2,116,000 $ 2,116,000 2039 4.75 % Golden Gate II Captive Insurance Company 58,600 49,983 2052 2.52 % Golden Gate V Vermont Captive Insurance Company (2)(3) 565,000 628,025 2037 5.12 % MONY Life Insurance Company (3) 1,091 2,466 2024 6.19 % Total $ 2,740,691 $ 2,796,474 Issuer Outstanding Principal Carrying Value (1) Maturity Year Year-to-Date Successor Company As of December 31, 2015 Golden Gate II Captive Insurance Company $ 144,900 $ 118,481 2052 1.32 % Golden Gate V Vermont Captive Insurance Company (3) 500,000 564,679 2037 5.12 % MONY Life Insurance Company (3) 1,091 2,524 2024 6.19 % Total 645,991 685,684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t>
  </si>
  <si>
    <t>Schedule of collateral pledged for repurchase agreements</t>
  </si>
  <si>
    <t>The following table provides the fair value of collateral pledged for repurchase agreements, grouped by asset class, as of December 31, 2016 (Successor Company): Repurchase Agreements, Securities Lending Transactions, and Repurchase-to-Maturity Transactions Accounted for as Secured Borrowings Remaining Contractual Maturity of the Agreements As of December 31, 2016 (Successor Company) (Dollars In Thousands) Overnight and Greater Than Continuous Up to 30 days 30 - 90 days 90 days Total Repurchase agreements and repurchase-to-maturity transactions U.S. Treasury and agency securities $ 357,705 $ 23,758 $ — $ — $ 381,463 State and municipal securities — — — — — Other asset-backed securities — — — — — Corporate securities — — — — — Equity securities — — — — — Non-U.S. sovereign debt — — — — — Mortgage loans 480,269 — — — 480,269 Total borrowings $ 837,974 $ 23,758 $ — $ — $ 861,732</t>
  </si>
  <si>
    <t>COMMITMENTS AND CONTINGENCIES (Tables)</t>
  </si>
  <si>
    <t>Administrative and marketing office space</t>
  </si>
  <si>
    <t>Operating leased assets</t>
  </si>
  <si>
    <t>Schedule of future minimum rental payments required under operating leases</t>
  </si>
  <si>
    <t>The following is a schedule by year of future minimum rental payments required under these leases: Year Amount (Dollars In Thousands) 2017 $ 4,497 2018 4,515 2019 4,319 2020 4,044 2021 3,779 Thereafter 12,472</t>
  </si>
  <si>
    <t>Building contiguous to home office</t>
  </si>
  <si>
    <t>The following is a schedule by year of future minimum rental payments required under this lease: Year Amount (Dollars In Thousands) 2017 $ 1,653 2018 76,629</t>
  </si>
  <si>
    <t>STOCK-BASED COMPENSATION (PREDECESSOR COMPANY) (Tables)</t>
  </si>
  <si>
    <t>Schedule of performance shares awarded and estimated fair value of the awards at grant date</t>
  </si>
  <si>
    <t>Performance share awards and the estimated fair value of the awards at grant date are as follows: Year Awarded Performance Shares Estimated Fair Value (Dollars In Thousands) 2014 203,295 $ 10,484</t>
  </si>
  <si>
    <t>Schedule of the SARs activity as well as weighted-average base price</t>
  </si>
  <si>
    <t>The SARs activity as well as weighted-average base price was as follows: Weighted-Average Base Price per share No. of SARs Balance at December 31, 2014 $ 30.41 157,628</t>
  </si>
  <si>
    <t>Schedule of outstanding SARs by base prices</t>
  </si>
  <si>
    <t>The outstanding SARs as of December 31, 2014 (Predecessor Company), were at the following base prices: Base Price SARs Outstanding Remaining Life in Years Currently Exercisable $41.05 10,000 1 10,000 $43.46 22,300 3 22,300 $38.59 52,000 4 52,000 $3.50 46,110 5 46,110 $18.36 27,218 6 27,218</t>
  </si>
  <si>
    <t>Schedule of equity compensation plans</t>
  </si>
  <si>
    <t>The following table provides information as of December 31, 2014 (Predecessor Company), regarding equity compensation plans under which the Company's common stock was authorized for issuance: Securities Authorized for Issuance under Equity Compensation Plans Plan category Number of securities to be issued upon exercise of outstanding options, warrants and rights as of December 31, 2014 (a) Weighted-average exercise price of outstanding options, warrants and rights as of December 31, 2014 (b) Number of securities remaining available for future issuance under equity compensation plans (excluding securities reflected in column (a)) as of of December 31, 2014 (c) Equity compensation plans approved by shareowners 1,960,959 (1) $ 22.07 (3) 4,092,546 (4) Equity compensation plans not approved by shareowners 193,720 (2) Not applicable Not applicable (5) Total 2,154,679 $ 22.07 4,092,546 (1) Includes the following number of shares: (a) 102,458 shares issuable with respect to outstanding SARs (assuming for this purpose that one share of common stock will be payable with respect to each outstanding SAR); (b) 907,487 shares issuable with respect to outstanding performance share awards (assuming for this purpose that the awards are payable based on estimated performance under the awards as of September 30, 2014); (c) 313,199 shares issuable with respect to outstanding restricted stock units (assuming for this purpose that shares will be payable with respect to all outstanding restricted stock units); (d) 475,386 shares issuable with respect to stock equivalents representing previously earned awards under the LTIP that the recipient deferred under the Company's Deferred Compensation Plan for Officers; and (e) 162,429 shares issuable with respect to stock equivalents representing previous awards under the Company's Stock Plan for Non-Employee Directors that the recipient deferred under our Deferred Compensation Plan for Directors Who Are Not Employees of the Company. (2) Includes the following number of shares of common stock: (a) 152,709 shares issuable with respect to stock equivalents representing (i) stock awards to the Company's Directors before June 1, 2004 that the recipient deferred pursuant to the Company's Deferred Compensation Plan for Directors Who Are Not Employees of the Company and (ii) cash retainers and fees that the Company's Directors deferred under the Company's Deferred Compensation Plan for Directors Who Are Not Employees of the Company, and (b) 41,011 shares issuable with respect to stock equivalents pursuant to the Company's Deferred Compensation Plan for Officers. (3) Based on exercise prices of outstanding SARs. (4) Represents shares of common stock available for future issuance under the LTIP and the Company's Stock Plan for Non-Employee Directors. (5) The plans listed in Note (2) do not currently have limits on the number of shares of common stock issuable under such plans. The total number of shares of common stock that may be issuable under such plans will depend upon, among other factors, the deferral elections made by the plans' participants.</t>
  </si>
  <si>
    <t>EMPLOYEE BENEFIT PLANS (Tables)</t>
  </si>
  <si>
    <t>Defined Benefit Pension Plan</t>
  </si>
  <si>
    <t>Schedule of benefit obligation, fair value of plan assets and the funded status of the Company's defined benefit pension plan and unfunded excess benefit plan</t>
  </si>
  <si>
    <t>The following table presents the benefit obligation, fair value of plan assets, funded status, and amounts not yet recognized as components of net periodic pension costs for the Company's defined benefit pension plan and unfunded excess benefit plan as of December 31, 2016 and 2015 (Successor Company) and January 31, 2015 (Predecessor Company): Successor Company Predecessor Company December 31, 2016 December 31, 2015 January 31, 2015 Defined Benefit Pension Plan Unfunded Excess Benefit Plan Defined Benefit Pension Plan Unfunded Excess Benefit Plan Defined Benefit Pension Plan Unfunded Excess Benefit Plan (Dollars In Thousands) (Dollars In Thousands) Accumulated benefit obligation, end of year $ 247,595 $ 45,594 $ 250,133 $ 54,196 $ 262,290 $ 49,251 Change in projected benefit obligation: Projected benefit obligation at beginning of year $ 268,221 $ 56,985 $ 281,099 $ 51,243 $ 267,331 $ 49,575 Service cost 12,791 1,413 11,220 1,229 974 95 Interest cost 9,751 1,353 9,072 1,499 1,002 140 Amendments — — — — — — Actuarial loss/(gain) 5,988 4,124 (19,235 ) 4,484 12,384 1,555 Benefits paid (30,903 ) (16,073 ) (13,935 ) (1,470 ) (592 ) (122 ) Projected benefit obligation at end of year 265,848 47,802 268,221 56,985 281,099 51,243 Change in plan assets: Fair value of plan assets at beginning of year 196,042 — 201,820 — 203,772 — Actual return on plan assets 15,815 — 6,751 — (3,525 ) — Employer contributions (1) 20,889 16,073 1,406 1,470 2,165 122 Benefits paid (2) (30,903 ) (16,073 ) (13,935 ) (1,470 ) (592 ) (122 ) Fair value of plan assets at end of year 201,843 — 196,042 — 201,820 — After reflecting FASB guidance: Funded status (64,005 ) (47,802 ) (72,179 ) (56,985 ) (79,279 ) (51,243 ) Amounts recognized in the balance sheet: Other liabilities (64,005 ) (47,802 ) (72,179 ) (56,985 ) (79,279 ) (51,243 ) Amounts recognized in accumulated other comprehensive income: Net actuarial loss/(gain) (7,855 ) 6,294 (12,772 ) 4,484 96,965 22,401 Prior service cost/(credit) — — — — (1,001 ) 23 Total amounts recognized in AOCI $ (7,855 ) $ 6,294 $ (12,772 ) $ 4,484 $ 95,964 $ 22,424 (1) Employer contributions disclosed are based on the Company's fiscal filing year (2) Includes amount related to Mr. Johns' excess benefit to deferred compensation plan conversion as discussed above in Unfunded Excess Benefit Plan</t>
  </si>
  <si>
    <t>Schedule of weighted-average assumptions used to determine benefit obligations</t>
  </si>
  <si>
    <t>Weighted-average assumptions used to determine benefit obligations as of December 31 are as follows: Successor Company Defined Benefit Unfunded Excess 2016 2015 2016 2015 Discount rate 4.04 % 4.29 % 3.60 % 3.63 % Rate of compensation increase 4.75% prior to age 40/ 3.75% for age 40 and above 4.75% prior to age 40/ 3.75% for age 40 and above 4.75% prior to age 40/ 3.75% for age 40 and above 4.75% prior to age 40/ 3.75% for age 40 and above The benefit obligations as of January 31 were determined based on the assumptions used in the 2014 year end disclosures with the following exception: Predecessor Company Defined Benefit Unfunded Excess Discount rate 3.55 % 3.26 %</t>
  </si>
  <si>
    <t>Schedule of weighted-average assumptions used to determine the net periodic benefit cost</t>
  </si>
  <si>
    <t>Weighted-average assumptions used to determine the net periodic benefit cost for the year ended December 31, 2016 (Successor Company), for the period of February 1, 2015 to December 31, 2015 (Successor Company), and for the years ended 2014 (Predecessor Company) are as follows: Successor Company Predecessor Company For The Year Ended December 31, For The Year Ended December 31, 2016 2015 2016 2015 2014 2014 Defined Benefit Unfunded Excess Benefit Plan Defined Benefit Unfunded Excess Discount rate 4.29 % 3.95 % 3.63 % 3.65 % 4.86 % 4.30 % Rate of compensation increase 4.75% prior to age 40/ 3.75% for age 40 and above 4.75% prior to age 40/ 3.75% for age 40 and above 4.75% prior to age 40/ 3.75% for age 40 and above 4.75% prior to age 40/ 3.75% for age 40 and above 3.0 4.0 Expected long-term return on plan assets 7.25 % 7.50 % N/A N/A 7.50 % N/A</t>
  </si>
  <si>
    <t>Components of the net periodic benefit cost of the Company's defined benefit pension plan and unfunded excess benefit plan</t>
  </si>
  <si>
    <t>Components of the net periodic benefit cost for the year ended December 31, 2016 (Successor Company), for the period of the period of February 1, 2015 to December 31, 2015 (Successor Company), for the period of January 1, 2015 to January 31, 2015 (Predecessor Company), and for the year ended and December 31, 2014 (Predecessor Company) are as follows: Successor Company Predecessor Company For The Year Ended December 31, February 1, 2015 January 1, 2015 For The Year Ended December 31, 2016 2016 2014 2014 Defined Benefit Pension Plan Unfunded Excess Benefit Plan Defined Benefit Pension Plan Unfunded Excess Benefit Plan Defined Benefit Pension Plan Unfunded Excess Benefit Plan Defined Benefit Pension Plan Unfunded Excess Benefit Plan (Dollars In Thousands) (Dollars In Thousands) Service cost—benefits earned during the period $ 12,791 $ 1,413 $ 11,220 $ 1,229 $ 974 $ 95 $ 9,411 $ 954 Interest cost on projected benefit obligation 9,751 1,353 9,072 1,499 1,002 140 10,493 1,696 Expected return on plan assets (13,780 ) — (13,214 ) — (1,293 ) — (12,166 ) — Amortization of prior service cost/(credit) — — — — (33 ) 1 (392 ) 12 Amortization of actuarial loss/(gain) (1) — 178 — — 668 138 6,821 1,516 Preliminary net periodic benefit cost 8,762 2,944 7,078 2,728 1,318 374 14,167 4,178 Settlement/curtailment expense (2) (964 ) 2,135 — — — — — — Total net periodic benefit cost $ 7,798 $ 5,079 $ 7,078 $ 2,728 $ 1,318 $ 374 $ 14,167 $ 4,178 (1) 2016 average remaining service period used is 9.31 years years and 8.58/8.63 years for the defined benefit pension plan and unfunded excess benefit plan, respectively. (2) The unfunded excess benefit plan triggered settlement accounting for the year ended December 31, 2016 since the total lump sum payments exceeded the settlement threshold of service cost plus interest cost.</t>
  </si>
  <si>
    <t>Schedule of estimated future benefit payments under defined benefit pension plan</t>
  </si>
  <si>
    <t>Estimated future benefit payments under the defined benefit pension plan and unfunded excess benefit plan are as follows: Years Defined Benefit Pension Plan Unfunded Excess Benefit Plan (Dollars In Thousands) 2017 $ 18,410 $ 3,014 2018 18,050 3,245 2019 19,112 6,364 2020 19,434 5,290 2021 19,990 4,873 2022 - 2026 106,672 21,890</t>
  </si>
  <si>
    <t>Schedule of allocation of plan assets by category</t>
  </si>
  <si>
    <t>Allocation of plan assets of the defined benefit pension plan by category as of December 31 are as follows: Successor Company Asset Category Target Allocation for 2017 2016 2015 Cash and cash equivalents 2 % 2 % 2 % Equity securities 60 61 61 Fixed income 38 37 37 Total 100 % 100 % 100 %</t>
  </si>
  <si>
    <t>Schedule of fair value of plan assets by category</t>
  </si>
  <si>
    <t>Plan assets of the defined benefit pension plan by category as of December 31, 2016 (Successor Company) and December 31, 2015 (Successor Company), are as follows: Successor Company As of December 31, 2016 2015 (Dollars In Thousands) Asset Category Cash and cash equivalents $ 4,175 $ 3,121 Equity securities: Collective Russell 3000 equity index fund 67,627 72,663 Fidelity Spartan 500 index fund 58,815 52,551 Fixed income 71,226 67,707 Total investments 201,843 196,042 Employer contribution receivable — — Total $ 201,843 $ 196,042</t>
  </si>
  <si>
    <t>Schedule of fair value of plan assets, set forth by level, within the fair value hierarchy</t>
  </si>
  <si>
    <t>The following table sets forth by level, within the fair value hierarchy, the Plan's assets at fair value as of December 31, 2016 (Successor Company): Level 1 Level 2 Level 3 Total (Dollars In Thousands) Collective short-term investment fund $ 4,175 $ — $ — $ 4,175 Collective investment funds: Equity index funds 58,815 67,627 — 126,442 Group deposit administration annuity contract — — 71,226 71,226 Total investments $ 62,990 $ 67,627 $ 71,226 $ 201,843 The following table sets forth by level, within the fair value hierarchy, the Plan's assets at fair value as of December 31, 2015 (Successor Company): Level 1 Level 2 Level 3 Total (Dollars In Thousands) Collective short-term investment fund $ 3,121 $ — $ — $ 3,121 Collective investment funds: Equity index funds 52,551 72,663 — 125,214 Group deposit administration annuity contract — — 67,707 67,707 Total investments $ 55,672 $ 72,663 $ 67,707 $ 196,042</t>
  </si>
  <si>
    <t>Summary of plan investments measured at a fair value based on NAV per share</t>
  </si>
  <si>
    <t>The following table summarizes the Plan investments measured at fair value based on NAV per share as of December 31, 2016 (Successor Company) and December 31, 2015 (Successor Company), respectively: Name Fair Value Unfunded Commitments Redemption Frequency Redemption Notice Period (Dollars In Thousands) Successor Company As of December 31, 2016: Collective short-term investment fund $ 4,175 Not Applicable Daily 1 day Collective Russell 3000 index fund (1) 67,627 Not Applicable Daily 1 day Fidelity Spartan 500 index fund 58,815 Not Applicable Daily 1 day As of December 31, 2015: Collective short-term investment fund $ 3,121 Not Applicable Daily 1 day Collective Russell 3000 index fund (1) 72,663 Not Applicable Daily 1 day Fidelity Spartan 500 index fund 52,551 Not Applicable Daily 1 day (1) Non-lending collective trust that does not publish a daily NAV but tracks the Russell 3000 index and provides a daily NAV to the Plan.</t>
  </si>
  <si>
    <t>Reconciliation of the beginning and ending balances for fair value measurements for which significant unobservable inputs (level 3) have been used</t>
  </si>
  <si>
    <t>The following table presents a reconciliation of the beginning and ending balances for the fair value measurements for the year ended December 31, 2016 , for the period of February 1, 2105 to December 31, 2015, and for the period of January 1, 2015 to January 31, 2015, for which the Company has used significant unobservable inputs (Level 3): Successor Company Predecessor Company December 31, 2016 December 31, 2015 January 31, 2015 (Dollars In Thousands) (Dollars In Thousands) Balance, beginning of year $ 67,707 $ 64,581 $ 64,296 Interest income 3,519 3,126 285 Transfers from collective short-term investments fund — — — Transfers to collective short-term investments fund — — — Balance, end of year $ 71,226 $ 67,707 $ 64,581</t>
  </si>
  <si>
    <t>Schedule of Plan's Level 3 financial instrument, the valuation technique used, and the significant unobservable input and the ranges of values for that input</t>
  </si>
  <si>
    <t>The following table represents the Plan's Level 3 financial instrument, the valuation technique used, and the significant unobservable input and the ranges of values for that input as of December 31, 2016 (Successor Company): Instrument Fair Value Principal Valuation Technique Significant Unobservable Inputs Range of Significant Input Values (Dollars In Thousands) Group deposit administration annuity contract $ 71,226 Contract Value Contract Rate 5.11% - 5.35%</t>
  </si>
  <si>
    <t>Retiree medical plan</t>
  </si>
  <si>
    <t>Schedule of accumulated postretirement benefit obligation</t>
  </si>
  <si>
    <t>The change in the benefit obligation for the retiree medical plan is as follows: Successor Company As of December 31, 2016 2015 (Dollars In Thousands) Change in Benefit Obligation Benefit obligation, beginning of year $ 137 $ 247 Service cost — 1 Interest cost 1 2 Actuarial (gain)/loss (22 ) (113 ) Plan participant contributions 87 141 Benefits paid (142 ) (141 ) Benefit obligation, end of year $ 61 $ 137</t>
  </si>
  <si>
    <t>Group life insurance plan</t>
  </si>
  <si>
    <t>The fair value of each major category of plan assets for the Company's postretirement life insurance plan is as follows: Successor Company As of December 31, 2016 2015 (Dollars In Thousands) Category of Investment Money market fund $ 5,362 $ 5,653</t>
  </si>
  <si>
    <t>The following table sets forth by level, within the fair value hierarchy, the Plan's assets at fair value as of December 31, 2016 (Successor Company): Level 1 Level 2 Level 3 Total (Dollars In Thousands) Money market fund $ 5,362 $ — $ — $ 5,362 The following table sets forth by level, within the fair value hierarchy, the Plan's assets at fair value as of December 31, 2015 (Successor Company): Level 1 Level 2 Level 3 Total (Dollars In Thousands) Money market fund $ 5,653 $ — $ — $ 5,653</t>
  </si>
  <si>
    <t>The accumulated postretirement benefit obligation associated with these benefits is as follows: Successor Company Predecessor Company As of December 31, 2016 As of December 31, 2015 As of January 31, 2015 (Dollars In Thousands) (Dollars In Thousands) Change in Benefit Obligation Benefit obligation, beginning of year $ 9,063 $ 9,781 $ 9,288 Service cost 102 138 12 Interest cost 338 336 39 Actuarial (gain)/loss 604 (894 ) 511 Benefits paid (473 ) (298 ) (69 ) Benefit obligation, end of year $ 9,634 $ 9,063 $ 9,781</t>
  </si>
  <si>
    <t>EARNINGS PER SHARE (PREDECESSOR COMPANY) (Tables)</t>
  </si>
  <si>
    <t>Schedule of reconciliation of the numerators and denominators of the basic and diluted earnings per share</t>
  </si>
  <si>
    <t>A reconciliation of the numerators and denominators of the basic and diluted earnings per share is presented below for the period of January 1, 2015 to January 31, 2015 (Predecessor Company) and for the year ended December 31, 2014 (Predecessor Company): Predecessor Company January 1, 2015 For The Year Ended December 31, 2014 (Dollars In Thousands, Except Per Share Amounts) Calculation of basic earnings per share: Net income $ 1,509 $ 384,875 Average shares issued and outstanding 79,343,253 78,970,229 Issuable under various deferred compensation plans 1,109,595 1,094,988 Weighted shares outstanding - basic 80,452,848 80,065,217 Per share: Net income - basic $ 0.02 $ 4.81 Calculation of diluted earnings per share: Net income $ 1,509 $ 384,875 Weighted shares outstanding - basic 80,452,848 80,065,217 Stock appreciation rights ("SARs") 64,570 272,196 Issuable under various other stock-based compensation plans 935,382 768,656 Restricted stock units 306,487 269,427 Weighted shares outstanding - diluted 81,759,287 81,375,496 Per share: Net income - diluted $ 0.02 $ 4.73</t>
  </si>
  <si>
    <t>ACCUMULATED OTHER COMPREHENSIVE INCOME (LOSS) (Tables)</t>
  </si>
  <si>
    <t>Summary of the changes in the accumulated balances for each component of AOCI</t>
  </si>
  <si>
    <t>The following tables summarize the changes in the accumulated balances for each component of AOCI as of December 31, 2016 (Successor Company), December 31, 2015 (Successor Company), January 31, 2015 (Predecessor Company), and December 31, 2014 (Predecessor Company). Changes in Accumulated Other Comprehensive Income (Loss) by Component Successor Company Unrealized Gains and Losses on Investments (2) Accumulated Gain and Loss Derivatives Minimum Pension Benefits Liability Adjustment Total Accumulated Other Comprehensive Income (Loss) (Dollars In Thousands, Net of Tax) Beginning Balance, December 31, 2015 $ (1,247,065 ) $ — $ 5,931 $ (1,241,134 ) Other comprehensive income (loss) before reclassifications 606,985 688 (5,659 ) 602,014 Other comprehensive income (loss) relating to other-than-temporary impaired investments for which a portion has been recognized in earnings (6,782 ) — — (6,782 ) Amounts reclassified from accumulated other comprehensive income (loss) (1) (9,460 ) 39 800 (8,621 ) Net current-period other comprehensive income (loss) 590,743 727 (4,859 ) 586,611 Ending Balance, December 31, 2016 $ (656,322 ) $ 727 $ 1,072 $ (654,523 ) (1) See Reclassification table below for details. (2) As of December 31, 2015 (Successor Company) and December 31, 2016 (Successor Company), net unrealized losses reported in AOCI were offset by $623.0 million and $424.1 million , respectively,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Minimum Pension Liability Adjustment Total Accumulated Other Comprehensive Income (Loss) (Dollars In Thousands, Net of Tax) Beginning Balance, February 1, 2015 $ — $ — $ — $ — Other comprehensive income (loss) before reclassifications (1,264,034 ) (86 ) 5,931 (1,258,189 ) Other comprehensive income (loss) relating to other-than-temporary impaired investments for which a portion has been recognized in earnings (393 ) — — (393 ) Amounts reclassified from accumulated other comprehensive income (loss)(1) 17,362 86 — 17,448 Net current-period other comprehensive income (loss) (1,247,065 ) — 5,931 (1,241,134 ) Ending Balance, December 31, 2015 $ (1,247,065 ) $ — $ 5,931 $ (1,241,134 ) (1) See Reclassification table below for details. (2) As of December 31, 2015 (Successor Company), net unrealized losses reported in AOCI were offset by $623.0 million , respectively,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Minimum Postretirement Benefits Liability Adjustment Total Accumulated Other Comprehensive Income (Loss) (Dollars In Thousands, Net of Tax) Beginning Balance, December 31, 2014 $ 1,484,169 $ (82 ) $ (66,011 ) $ 1,418,076 Other comprehensive income (loss) before reclassifications 482,370 9 (12,527 ) 469,852 Other comprehensive income (loss) relating to other-than-temporary impaired investments for which a portion has been recognized in earnings (243 ) — — (243 ) Amounts reclassified from accumulated other comprehensive income (loss)(1) (4,166 ) 23 502 (3,641 ) Net current-period other comprehensive income (loss) 477,961 32 (12,025 ) 465,968 Ending Balance, January 31, 2015 $ 1,962,130 $ (50 ) $ (78,036 ) $ 1,884,044 (1) See Reclassification table below for details. (2) As of January 31, 2015 and December 31, 2014 , net unrealized losses reported in AOCI were offset by $(492.6) million and $(504.4) million , respectively,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Minimum Postretirement Benefits Liability Adjustment Total Accumulated Other Comprehensive Income (Loss) (Dollars In Thousands, Net of Tax) Beginning Balance, December 31, 2013 $ 539,003 $ (1,235 ) $ (43,702 ) $ 494,066 Other comprehensive income (loss) before reclassifications 986,958 (2 ) (27,395 ) 959,561 Other comprehensive income (loss) relating to other-than-temporary impaired investments for which a portion has been recognized in earnings 3,498 — — 3,498 Amounts reclassified from accumulated other comprehensive income (loss) (1) (45,290 ) 1,155 5,086 (39,049 ) Net current-period other comprehensive income (loss) 945,166 1,153 (22,309 ) 924,010 Ending Balance, December 31, 2014 $ 1,484,169 $ (82 ) $ (66,011 ) $ 1,418,076 (1) See Reclassification table below for details. (2) As of December 31, 2013 and December 31, 2014 , net unrealized losses reported in AOCI were offset by $(189.8) million and $(504.4) million , respectively, due to the impact those net unrealized losses would have had on certain of the Company's insurance assets and liabilities if the net unrealized losses had been recognized in net income.</t>
  </si>
  <si>
    <t>Summary of the reclassifications amounts out of AOCI</t>
  </si>
  <si>
    <t>The following tables summarize the reclassifications amounts out of AOCI for the year ended December 31, 2016 (Successor Company), the period of February 1, 2015 to December 31, 2015 (Successor Company), the period of January 1, 2015 to January 31, 2015 (Predecessor Company) and for the year ended December 31, 2014 (Predecessor Company). Reclassifications Out of Accumulated Other Comprehensive Income (Loss) Amount Reclassified from Accumulated Other Comprehensive Income (Loss) Affected Line Item in the Consolidated Statements of Income (Dollars In Thousands) Successor Company For The Year Ended December 31, 2016 Gains and losses on derivative instruments Net settlement (expense)/benefit(1) $ (60 ) Benefits and settlement expenses, net of reinsurance ceded (60 ) Total before tax 21 Tax (expense) or benefit $ (39 ) Net of tax Unrealized gains and losses on available-for-sale securities Net investment gains/losses $ 32,302 Realized investment gains (losses): All other investments Impairments recognized in earnings (17,748 ) Net impairment losses recognized in earnings 14,554 Total before tax (5,094 ) Tax (expense) or benefit $ 9,460 Net of tax Pension benefits liability adjustment Amortization of net actuarial gain/(loss) $ (1,231 ) Other operating expenses Amortization of prior service credit/(cost) — Other operating expenses Amortization of transition asset/(obligation) — Other operating expenses (1,231 ) Total before tax 431 Tax (expense) or benefit $ (800 ) Net of tax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81 Realized investment gains (losses): All other investments Impairments recognized in earnings (26,992 ) Net impairment losses recognized in earnings (26,711 ) Total before tax 9,349 Tax (expense) or benefit $ (17,362 ) Net of tax (1) See Note 8,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Pension benefits liability adjustment Amortization of net actuarial gain/(loss) $ (808 ) Other operating expenses Amortization of prior service credit/(cost) 31 Other operating expenses Amortization of transition asset/(obligation) 5 Other operating expenses (772 ) Total before tax 270 Tax (expense) or benefit $ (502 ) Net of tax (1) See Note 8,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Predecessor Company For The Year Ended December 31, 2014 Gains and losses on derivative instruments Net settlement (expense)/benefit (1) $ (1,777 ) Benefits and settlement expenses, net of reinsurance ceded (1,777 ) Total before tax 622 Tax (expense) or benefit $ (1,155 ) Net of tax Unrealized gains and losses on available-for-sale securities Net investment gains/losses $ 76,952 Realized investment gains (losses): All other investments Impairments recognized in earnings (7,275 ) Net impairment losses recognized in earnings 69,677 Total before tax (24,387 ) Tax (expense) or benefit $ 45,290 Net of tax Pension benefits liability adjustment Amortization of net actuarial gain/(loss) $ (8,264 ) Other operating expenses Amortization of prior service credit/(cost) 386 Other operating expenses Amortization of transition asset/(obligation) 53 Other operating expenses (7,825 ) Total before tax 2,739 Tax (expense) or benefit $ (5,086 ) Net of tax (1) See Note 8, Derivative Financial Instruments for additional information.</t>
  </si>
  <si>
    <t>INCOME TAXES (Tables)</t>
  </si>
  <si>
    <t>Schedule of reconciliation of effective income tax rate related to continuing operations</t>
  </si>
  <si>
    <t>The Company's effective income tax rate related to continuing operations varied from the maximum federal income tax rate as follows: Successor Company Predecessor Company For The Year Ended February 1, 2015 January 1, 2015 For The Year Ended Statutory federal income tax rate applied to pre-tax income 35.0 % 35.0 % 35.0 % 35.0 % State income taxes 0.8 2.0 0.8 0.8 Investment income not subject to tax (2.7 ) (4.3 ) (3.2 ) (3.4 ) Uncertain tax positions (0.3 ) 0.2 (0.1 ) 1.3 Other 1.0 — (0.1 ) 0.3 33.8 % 32.9 % 32.4 % 34.0 %</t>
  </si>
  <si>
    <t>Schedule of components of income tax</t>
  </si>
  <si>
    <t>The components of the Company's income tax are as follows: Successor Company Predecessor Company For The Year Ended February 1, 2015 January 1, 2015 For The Year Ended (Dollars In Thousands) (Dollars In Thousands) Current income tax expense: Federal $ (50,638 ) $ 5,715 $ (32,803 ) $ 189,105 State 3,919 (4,244 ) 1,685 8,838 Total current $ (46,719 ) $ 1,471 $ (31,118 ) $ 197,943 Deferred income tax expense: Federal $ 240,127 $ 118,338 $ 30,858 $ 1,474 State 7,560 11,734 (67 ) (1,003 ) Total deferred $ 247,687 $ 130,072 $ 30,791 $ 471</t>
  </si>
  <si>
    <t>Schedule of components of the Company's net deferred income tax liability</t>
  </si>
  <si>
    <t>The components of the Company's net deferred income tax liability are as follows: Successor Company As of December 31, 2016 2015 (Dollars In Thousands) Deferred income tax assets: Loss and credit carryforwards $ 453,880 $ 34,340 Deferred compensation 209,979 241,156 Deferred policy acquisition costs 156,012 274,366 Premium on corporate debt 104,839 125,296 Net unrealized loss on investments 353,448 671,540 Other 44,956 81,032 Valuation allowance (6,007 ) (4,804 ) 1,317,107 1,422,926 Deferred income tax liabilities: Premium receivables and policy liabilities 884,255 276,919 VOBA and other intangibles 720,750 631,935 Invested assets (other than unrealized gains (losses)) 1,311,866 1,511,353 2,916,871 2,420,207 Net deferred income tax liability $ (1,599,764 ) $ (997,281 )</t>
  </si>
  <si>
    <t>Schedule of reconciliation of the beginning and ending amount of unrecognized tax benefits</t>
  </si>
  <si>
    <t>A reconciliation of the beginning and ending amount of unrecognized tax benefits is as follows: Successor Company Predecessor Company As of February 1, 2015 January 1, 2015 As of (Dollars In Thousands) (Dollars In Thousands) Balance, beginning of period $ 13,138 $ 137,593 $ 193,244 $ 105,881 Additions for tax positions of the current year 2,122 2,213 (5,010 ) 57,463 Additions for tax positions of prior years 1,318 1,811 7,724 39,433 Reductions of tax positions of prior years: Changes in judgment (975 ) (16,416 ) (58,365 ) (9,533 ) Settlements during the period (5,747 ) (112,063 ) — — Lapses of applicable statute of limitations — — — — Balance, end of period $ 9,856 $ 13,138 $ 137,593 $ 193,244</t>
  </si>
  <si>
    <t>SUPPLEMENTAL CASH FLOW INFORMATION (Tables)</t>
  </si>
  <si>
    <t>Schedule of supplemental cash flow information</t>
  </si>
  <si>
    <t>The following table sets forth supplemental cash flow information: Successor Company Predecessor Company For The Year Ended February 1, 2015 January 1, 2015 For The Year Ended (Dollars In Thousands) (Dollars In Thousands) Cash paid / (received) during the year: Interest on debt $ 234,928 $ 124,829 $ 22,802 $ 174,644 Income taxes 112,886 (53,486 ) (1 ) 159,447 Noncash investing and financing activities: Stock-based compensation — — 1,550 13,902</t>
  </si>
  <si>
    <t>STATUTORY REPORTING PRACTICES AND OTHER REGULATORY MATTERS (Tables)</t>
  </si>
  <si>
    <t>Schedule of favorable (unfavorable) effects of PLICO's statutory surplus, compared to NAIC statutory surplus, from the use of prescribed and permitted practices</t>
  </si>
  <si>
    <t>The favorable (unfavorable) effects of PLICO's statutory surplus, compared to NAIC statutory surplus, from the use of these prescribed and permitted practices were as follows: As of December 31, 2016 2015 (Dollars In Millions) Non-admission of goodwill $ (257 ) $ (295 ) Total (net) $ (257 ) $ (295 )</t>
  </si>
  <si>
    <t>Schedule of favorable (unfavorable) effects on the statutory surplus of the Company's insurance subsidiaries, compared to NAIC statutory surplus, from the use of prescribed and permitted practices</t>
  </si>
  <si>
    <t>The favorable (unfavorable) effects on the statutory surplus of the Company's insurance subsidiaries, compared to NAIC statutory surplus, from the use of these prescribed and permitted practices were as follows: As of December 31, 2016 2015 (Dollars In Millions) Accounting for Letters of Credit as admitted assets $ 1,720 $ 1,715 Accounting for certain notes as admitted assets $ 2,681 $ 500 Reserving based on state specific actuarial practices $ 120 $ 117 Reserving difference related to a captive insurance company $ (109 ) $ (118 )</t>
  </si>
  <si>
    <t>OPERATING SEGMENTS (Tables)</t>
  </si>
  <si>
    <t>Summary of financial information for the Company's segments</t>
  </si>
  <si>
    <t>The following tables presents a summary of results and reconciles pre-tax adjusted operating income (loss) to consolidated income before income tax and net income (Predecessor and Successor periods are not comparable): Successor Company Predecessor Company For The Year Ended February 1, 2015 January 1, 2015 For The Year Ended (Dollars In Thousands) (Dollars In Thousands) Revenues Life Marketing $ 1,627,848 $ 1,426,090 $ 145,595 $ 1,549,351 Acquisitions 1,676,017 1,333,430 139,761 1,720,179 Annuities 574,934 443,419 7,884 533,404 Stable Value Products 114,580 79,670 8,181 127,653 Asset Protection 269,145 261,693 21,953 276,011 Corporate and Other 221,423 166,367 17,535 196,974 Total revenues $ 4,483,947 $ 3,710,669 $ 340,909 $ 4,403,572 Adjusted Operating Income (Loss) Life Marketing $ 39,745 $ 57,414 $ (1,618 ) $ 121,448 Acquisitions 260,511 194,654 20,134 254,021 Annuities 213,293 180,231 13,164 227,611 Stable Value Products 61,294 56,581 4,529 73,354 Asset Protection 16,487 20,627 2,420 32,480 Corporate and Other (87,961 ) (25,067 ) (10,144 ) (56,720 ) Pre-tax adjusted operating income 503,369 484,440 28,485 652,194 Realized investment gains (losses)—investments (1) 48,551 (185,153 ) 89,815 207,307 Realized investment gains (losses)— derivatives 42,077 100,555 (117,118 ) (276,212 ) Income before income tax 593,997 399,842 1,182 583,289 Income tax (expense) benefit (200,968 ) (131,543 ) 327 (198,414 ) Net income $ 393,029 $ 268,299 $ 1,509 $ 384,875 Pre-tax adjusted operating income $ 503,369 $ 484,440 $ 28,485 $ 652,194 Adjusted operating income tax (expense) benefit (169,247 ) (161,153 ) (9,228 ) (222,532 ) After-tax adjusted operating income 334,122 323,287 19,257 429,662 Realized investment gains (losses)—investments (1) 48,551 (185,153 ) 89,815 207,307 Realized investment gains (losses)— 42,077 100,555 (117,118 ) (276,212 ) Income tax (expense) benefit on adjustments (31,721 ) 29,610 9,555 24,118 Net income $ 393,029 $ 268,299 $ 1,509 $ 384,875 Investment (losses) gains $ 72,911 $ (193,879 ) $ 80,672 $ 198,127 Less: amortization related to DAC/VOBA and benefits and settlement expenses 24,360 (8,726 ) (9,143 ) (9,180 ) Realized investment gains (losses)—investments $ 48,551 $ (185,153 ) $ 89,815 $ 207,307 Derivatives gains (losses) $ (40,288 ) $ 29,997 $ (123,274 ) $ (346,878 ) Less: VA GLWB economic cost (82,365 ) (70,558 ) (6,156 ) (70,666 ) Realized investment gains (losses)—derivatives $ 42,077 $ 100,555 $ (117,118 ) $ (276,212 ) (3) Includes credit related other-than-temporary impairments of $17.7 million , $27.0 million , $0.5 million , and $7.3 million for the year ended December 31, 2016 (Successor Company), the period of February 1, 2015 to December 31, 2015 (Successor Company), the period of January 1, 2015 to January 31, 2015 (Predecessor Company) and for the year ended December 31, 2014 (Predecessor Company), respectively. Successor Company Predecessor Company For The Year Ended February 1, 2015 January 1, 2015 For The Year Ended (Dollars In Thousands) (Dollars In Thousands) Net investment income Life Marketing $ 525,495 $ 446,439 $ 47,460 $ 554,004 Acquisitions 764,571 639,422 71,088 874,653 Annuities 322,608 297,114 37,189 465,845 Stable Value Products 107,010 78,459 6,888 107,170 Asset Protection 22,082 17,459 1,878 22,703 Corporate and Other 200,690 154,055 10,677 173,349 Total net investment income $ 1,942,456 $ 1,632,948 $ 175,180 $ 2,197,724 Amortization of DAC and VOBA Life Marketing $ 130,708 $ 107,811 $ 4,813 $ 175,807 Acquisitions 8,178 2,035 5,033 60,031 Annuities (11,031 ) (41,071 ) (7,706 ) (4,651 ) Stable Value Products 1,176 43 25 380 Asset Protection 20,033 25,211 1,820 25,257 Corporate and Other — 27 87 485 Total amortization of DAC and VOBA $ 149,064 $ 94,056 $ 4,072 $ 257,309 Successor Company Operating Segment Assets (Dollars In Thousands) Life Marketing Acquisitions Annuities Stable Value Products Investments and other assets $ 14,050,170 $ 19,679,690 $ 20,243,333 $ 3,373,646 Deferred policy acquisition costs and value of business acquired 1,218,944 106,532 655,618 5,455 Other intangibles 301,399 37,103 183,449 8,722 Goodwill 200,274 14,524 336,677 113,813 Total assets $ 15,770,787 $ 19,837,849 $ 21,419,077 $ 3,501,636 Asset Protection Corporate and Other Total Consolidated Investments and other assets $ 1,013,399 $ 13,141,759 $ 71,501,997 Deferred policy acquisition costs and value of business acquired 33,280 — 2,019,829 Other intangibles 143,865 13,545 688,083 Goodwill 128,182 — 793,470 Total assets $ 1,318,726 $ 13,155,304 $ 75,003,379 Successor Company Operating Segment Assets (Dollars In Thousands) Life Marketing Acquisitions Annuities Stable Value Products Investments and other assets $ 13,258,639 $ 19,879,988 $ 19,926,108 $ 2,006,263 Deferred policy acquisition costs and value of business acquired 1,119,515 (178,662 ) 578,742 2,357 Other intangibles 319,623 39,658 196,780 9,389 Goodwill 200,274 14,524 336,677 113,813 Total assets $ 14,898,051 $ 19,755,508 $ 21,038,307 $ 2,131,822 Asset Protection Corporate and Other Total Consolidated Investments and other assets $ 897,326 $ 9,583,991 $ 65,552,315 Deferred policy acquisition costs and value of business acquired 36,856 — 1,558,808 Other intangibles 79,681 — 645,131 Goodwill 67,155 — 732,443 Total assets $ 1,081,018 $ 9,583,991 $ 68,488,697</t>
  </si>
  <si>
    <t>CONSOLIDATED QUARTERLY RESULTS - UNAUDITED (Tables)</t>
  </si>
  <si>
    <t>Schedule of unaudited consolidated quarterly operating data</t>
  </si>
  <si>
    <t>The Company's unaudited consolidated quarterly operating data for the year ended December 31, 2016 (Successor Company), for the period of February 1, 2015 to December 31, 2015 (Successor Company), and the period of January 1, 2015 to January 31, 2015 (Predecessor Company)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First Quarter Second Quarter Third Quarter Fourth Quarter (Dollars In Thousands) Successor Company For The Year Ended December 31, 2016 Premiums and policy fees $ 852,795 $ 857,948 $ 834,544 $ 862,644 Reinsurance ceded (310,327 ) (336,605 ) (322,229 ) (345,555 ) Net of reinsurance ceded 542,468 521,343 512,315 517,089 Net investment income 475,117 488,460 482,729 496,150 Realized investment gains (losses) 8,229 5,417 24,268 12,457 Net impairment losses recognized in earnings (2,617 ) (967 ) (3,308 ) (10,856 ) Other income 103,716 102,148 107,642 102,147 Total revenues 1,126,913 1,116,401 1,123,646 1,116,987 Total benefits and expenses 955,071 947,740 990,567 996,572 Income before income tax 171,842 168,661 133,079 120,415 Income tax expense 56,494 56,541 39,785 48,148 Net income $ 115,348 $ 112,120 $ 93,294 $ 72,267 First (1) Second Quarter Third Quarter Fourth Quarter (Dollars In Thousands) Successor Company February 1, 2015 to December 31, 2015 Premiums and policy fees $ 509,008 $ 832,088 $ 797,741 $ 869,213 Reinsurance ceded (141,401 ) (345,244 ) (306,774 ) (361,559 ) Net of reinsurance ceded 367,607 486,844 490,967 507,654 Net investment income 288,872 436,291 440,620 467,165 Realized investment gains (losses) (1,415 ) (13,468 ) (79,306 ) (69,693 ) Other income 67,263 109,094 108,312 103,862 Total revenues 722,327 1,018,761 960,593 1,008,988 Total benefits and expenses 629,500 921,851 873,333 886,143 Income before income tax 92,827 96,910 87,260 122,845 Income tax expense 29,966 33,070 26,853 41,654 Net income $ 62,861 $ 63,840 $ 60,407 $ 81,191 (1) First quarter includes February 1, 2015 to March 31, 2015 January 1, 2015 Predecessor Company (Dollars In Thousands, Except Per Share Amounts) Premiums and policy fees $ 261,866 Reinsurance ceded (89,956 ) Net of reinsurance ceded 171,910 Net investment income 175,180 Realized investment gains (losses) (42,602 ) Other income 36,421 Total revenues 340,909 Total benefits and expenses 339,727 Income before income tax 1,182 Income tax benefit (327 ) Net income $ 1,509 Net income - basic $ 0.02 Average shares outstanding - basic 80,452,848 Net income - diluted $ 0.02 Average shares outstanding - diluted 81,759,287</t>
  </si>
  <si>
    <t>SUMMARY OF SIGNIFICANT ACCOUNTING POLICIES - Valuation of Investment Securities, Cash, and Deferred Policy Acquisition Costs (Details) $ in Millions</t>
  </si>
  <si>
    <t>Dec. 31, 2016USD ($)primary_source</t>
  </si>
  <si>
    <t>Dec. 31, 2016USD ($)input_method</t>
  </si>
  <si>
    <t>Dec. 31, 2015USD ($)</t>
  </si>
  <si>
    <t>Valuation of investment securities</t>
  </si>
  <si>
    <t>Number of primary sources of information used for determining fair value | primary_source</t>
  </si>
  <si>
    <t>Total number of primary sources of information available for determining fair value</t>
  </si>
  <si>
    <t>Negative balances due to outstanding checks and drafts | $</t>
  </si>
  <si>
    <t>Minimum</t>
  </si>
  <si>
    <t>Liability for Future Policy Benefit, by Product Segment [Line Items]</t>
  </si>
  <si>
    <t>Interest rate assumptions to compute liabilities for future policy benefits</t>
  </si>
  <si>
    <t>1.00%</t>
  </si>
  <si>
    <t>Maximum</t>
  </si>
  <si>
    <t>7.30%</t>
  </si>
  <si>
    <t>SUMMARY OF SIGNIFICANT ACCOUNTING POLICIES - Intangible Assets (Details) - USD ($) $ in Thousands</t>
  </si>
  <si>
    <t>Software</t>
  </si>
  <si>
    <t>Finite-Lived Intangible Assets [Line Items]</t>
  </si>
  <si>
    <t>Finite-lived intangible assets, useful life</t>
  </si>
  <si>
    <t>3 years</t>
  </si>
  <si>
    <t>Minimum | Distribution Relationships</t>
  </si>
  <si>
    <t>14 years</t>
  </si>
  <si>
    <t>Minimum | Trade names</t>
  </si>
  <si>
    <t>13 years</t>
  </si>
  <si>
    <t>Minimum | Technology</t>
  </si>
  <si>
    <t>7 years</t>
  </si>
  <si>
    <t>Maximum | Distribution Relationships</t>
  </si>
  <si>
    <t>22 years</t>
  </si>
  <si>
    <t>Maximum | Trade names</t>
  </si>
  <si>
    <t>17 years</t>
  </si>
  <si>
    <t>Maximum | Technology</t>
  </si>
  <si>
    <t>Finite-lived intangible assets</t>
  </si>
  <si>
    <t>Intangible assets</t>
  </si>
  <si>
    <t>Successor | Distribution Relationships</t>
  </si>
  <si>
    <t>Successor | Trade names</t>
  </si>
  <si>
    <t>Successor | Technology</t>
  </si>
  <si>
    <t>Successor | Other</t>
  </si>
  <si>
    <t>Successor | Insurance Licenses</t>
  </si>
  <si>
    <t>Indefinite-lived Intangible Assets [Line Items]</t>
  </si>
  <si>
    <t>Indefinite-lived intangible assets</t>
  </si>
  <si>
    <t>SUMMARY OF SIGNIFICANT ACCOUNTING POLICIES - Future Estimated Aggregate Amortization Expense (Details) $ in Thousands</t>
  </si>
  <si>
    <t>Dec. 31, 2016USD ($)</t>
  </si>
  <si>
    <t>SUMMARY OF SIGNIFICANT ACCOUNTING POLICIES - Property and Equipment (Details) - USD ($) $ in Thousands</t>
  </si>
  <si>
    <t>Property and equipment</t>
  </si>
  <si>
    <t>Total property and equipment, gross</t>
  </si>
  <si>
    <t>Accumulated depreciation</t>
  </si>
  <si>
    <t>Land</t>
  </si>
  <si>
    <t>Total property and equipment</t>
  </si>
  <si>
    <t>Home office building</t>
  </si>
  <si>
    <t>Useful life</t>
  </si>
  <si>
    <t>25 years</t>
  </si>
  <si>
    <t>Home office building | Successor</t>
  </si>
  <si>
    <t>Furniture</t>
  </si>
  <si>
    <t>10 years</t>
  </si>
  <si>
    <t>Office equipment and machines</t>
  </si>
  <si>
    <t>5 years</t>
  </si>
  <si>
    <t>Software and computers</t>
  </si>
  <si>
    <t>Data processing equipment | Successor</t>
  </si>
  <si>
    <t>Other, principally furniture and equipment | Successor</t>
  </si>
  <si>
    <t>SUMMARY OF SIGNIFICANT ACCOUNTING POLICIES - Stable Value Product Account Balances (Details) - USD ($) $ in Millions</t>
  </si>
  <si>
    <t>Future maturities of stable value products</t>
  </si>
  <si>
    <t>2018-2019</t>
  </si>
  <si>
    <t>2020-2021</t>
  </si>
  <si>
    <t>Thereafter</t>
  </si>
  <si>
    <t>Summarized financial information for the company's segments</t>
  </si>
  <si>
    <t>Maturities of GICs and funding agreements</t>
  </si>
  <si>
    <t>1 year</t>
  </si>
  <si>
    <t>12 years</t>
  </si>
  <si>
    <t>Stable value product account balances marketed through structured programs</t>
  </si>
  <si>
    <t>SUMMARY OF SIGNIFICANT ACCOUNTING POLICIES - Guaranteed Living Withdrawal Benefits and Income Taxes (Details) $ in Millions</t>
  </si>
  <si>
    <t>Dec. 31, 2016USD ($)subsidiary</t>
  </si>
  <si>
    <t>Feb. 01, 2015USD ($)</t>
  </si>
  <si>
    <t>Number of subsidiaries not included in federal tax return | subsidiary</t>
  </si>
  <si>
    <t>Guaranteed minimum withdrawal benefits (GMWB) | Annuity account</t>
  </si>
  <si>
    <t>Decrease in net GMWB liability</t>
  </si>
  <si>
    <t>Successor | Guaranteed minimum withdrawal benefits (GMWB) | Annuity account</t>
  </si>
  <si>
    <t>Net GMWB liability</t>
  </si>
  <si>
    <t>SUMMARY OF SIGNIFICANT ACCOUNTING POLICIES - Future Policy Benefit Liabilities (Details) - Successor - USD ($) $ in Thousands</t>
  </si>
  <si>
    <t>Reinsurance Recoverables [Abstract]</t>
  </si>
  <si>
    <t>Future policy benefits</t>
  </si>
  <si>
    <t>Total policy liabilities and accruals and associated reinsurance receivable</t>
  </si>
  <si>
    <t>Liability for Future Policy Benefits and Unpaid Claims and Claims Adjustment Expense [Abstract]</t>
  </si>
  <si>
    <t>Life and Annuity Insurance</t>
  </si>
  <si>
    <t>Benefit reserves</t>
  </si>
  <si>
    <t>Life insurance</t>
  </si>
  <si>
    <t>Unpaid claim liabilities</t>
  </si>
  <si>
    <t>Other Insurance</t>
  </si>
  <si>
    <t>SUMMARY OF SIGNIFICANT ACCOUNTING POLICIES - Traditional Life, Health, and Credit Insurance Products (Details)</t>
  </si>
  <si>
    <t>Liability for unpaid claims and claims adjustment expense</t>
  </si>
  <si>
    <t>Reserve investment yield assumptions</t>
  </si>
  <si>
    <t>Minimum | Successor | Traditional Life Insurance</t>
  </si>
  <si>
    <t>3.00%</t>
  </si>
  <si>
    <t>Maximum | Successor | Traditional Life Insurance</t>
  </si>
  <si>
    <t>4.50%</t>
  </si>
  <si>
    <t>SUMMARY OF SIGNIFICANT ACCOUNTING POLICIES - Universal Life and Investment Products (Details) - USD ($) $ in Thousands</t>
  </si>
  <si>
    <t>Universal Life | Minimum</t>
  </si>
  <si>
    <t>Interest rate credited to policy account balances</t>
  </si>
  <si>
    <t>Universal Life | Maximum</t>
  </si>
  <si>
    <t>8.75%</t>
  </si>
  <si>
    <t>Investments Product Line | Minimum</t>
  </si>
  <si>
    <t>0.40%</t>
  </si>
  <si>
    <t>Investments Product Line | Maximum</t>
  </si>
  <si>
    <t>11.30%</t>
  </si>
  <si>
    <t>Successor | Annuity account | Guaranteed minimum death benefits (GMDB)</t>
  </si>
  <si>
    <t>Guaranteed benefit liability</t>
  </si>
  <si>
    <t>SIGNIFICANT TRANSACTIONS - Reinsurance and Financing Transaction (Details) - USD ($)</t>
  </si>
  <si>
    <t>Jan. 15, 2016</t>
  </si>
  <si>
    <t>Debt Instrument [Line Items]</t>
  </si>
  <si>
    <t>Increase in total assets</t>
  </si>
  <si>
    <t>Increase in total liabilities</t>
  </si>
  <si>
    <t>Increase in assets resulting from reinsurance transaction</t>
  </si>
  <si>
    <t>Increase in value of business acquired</t>
  </si>
  <si>
    <t>Increase in assets associated with financing transaction</t>
  </si>
  <si>
    <t>Financing Agreement With Golden Gate And Syndicate ff Risk Takers</t>
  </si>
  <si>
    <t>Term of financing agreement</t>
  </si>
  <si>
    <t>18 years</t>
  </si>
  <si>
    <t>Financing capacity under the agreement</t>
  </si>
  <si>
    <t>Golden Gate</t>
  </si>
  <si>
    <t>Extraordinary dividend</t>
  </si>
  <si>
    <t>Golden Gate | Non-recourse Funding Obligations Series</t>
  </si>
  <si>
    <t>Outstanding non-recourse funding obligations</t>
  </si>
  <si>
    <t>Golden Gate | Surplus Notes | Steel City Notes</t>
  </si>
  <si>
    <t>Amount of debt issued</t>
  </si>
  <si>
    <t>Steel City | Surplus Notes | Golden Gate Surplus Notes</t>
  </si>
  <si>
    <t>SIGNIFICANT TRANSACTIONS - USWC Holding Company Acquisition (Details) - USD ($) $ in Thousands</t>
  </si>
  <si>
    <t>Dec. 01, 2016</t>
  </si>
  <si>
    <t>Feb. 01, 2015</t>
  </si>
  <si>
    <t>Business Combination, Recognized Identifiable Assets Acquired and Liabilities Assumed, Intangible Assets, Other than Goodwill [Abstract]</t>
  </si>
  <si>
    <t>Intangible assets subject to amortization</t>
  </si>
  <si>
    <t>Finite-Lived Intangible Assets, Amortization Expense, Maturity Schedule [Abstract]</t>
  </si>
  <si>
    <t>Distribution Relationships</t>
  </si>
  <si>
    <t>Trade names</t>
  </si>
  <si>
    <t>Technology</t>
  </si>
  <si>
    <t>USWC</t>
  </si>
  <si>
    <t>Business Acquisition [Line Items]</t>
  </si>
  <si>
    <t>Purchase price</t>
  </si>
  <si>
    <t>Percent of outstanding shares acquired</t>
  </si>
  <si>
    <t>100.00%</t>
  </si>
  <si>
    <t>Fixed maturities</t>
  </si>
  <si>
    <t>Value of businesses acquired</t>
  </si>
  <si>
    <t>Other intangibles</t>
  </si>
  <si>
    <t>Accrued income taxes</t>
  </si>
  <si>
    <t>Net assets acquired</t>
  </si>
  <si>
    <t>USWC | Minimum | Distribution Relationships</t>
  </si>
  <si>
    <t>Weighted-average useful life of intangible assets acquired</t>
  </si>
  <si>
    <t>USWC | Minimum | Trade names</t>
  </si>
  <si>
    <t>USWC | Minimum | Technology</t>
  </si>
  <si>
    <t>8 years</t>
  </si>
  <si>
    <t>USWC | Maximum | Distribution Relationships</t>
  </si>
  <si>
    <t>21 years</t>
  </si>
  <si>
    <t>USWC | Maximum | Trade names</t>
  </si>
  <si>
    <t>6 years</t>
  </si>
  <si>
    <t>USWC | Maximum | Technology</t>
  </si>
  <si>
    <t>11 years</t>
  </si>
  <si>
    <t>Successor | USWC</t>
  </si>
  <si>
    <t>Pro forma condensed consolidated results of operations</t>
  </si>
  <si>
    <t>Revenue</t>
  </si>
  <si>
    <t>Revenue recognized in earnings</t>
  </si>
  <si>
    <t>Net income recognized in earnings</t>
  </si>
  <si>
    <t>DAI-ICHI MERGER - Narrative (Details) - USD ($)</t>
  </si>
  <si>
    <t>Per share merger consideration (in dollars per share)</t>
  </si>
  <si>
    <t>Dai-ichi Life | Protective Life Corporation</t>
  </si>
  <si>
    <t>Aggregate cash consideration</t>
  </si>
  <si>
    <t>Decrease in goodwill</t>
  </si>
  <si>
    <t>Successor | Dai-ichi Life | Protective Life Corporation</t>
  </si>
  <si>
    <t>Tax deductible goodwill</t>
  </si>
  <si>
    <t>DAI-ICHI MERGER - Consideration Paid for Acquisition (Details) - Dai-ichi Life - Protective Life Corporation $ in Thousands</t>
  </si>
  <si>
    <t>Equity securities</t>
  </si>
  <si>
    <t>Mortgage loans</t>
  </si>
  <si>
    <t>Investment real estate</t>
  </si>
  <si>
    <t>Value of business acquired</t>
  </si>
  <si>
    <t>Future policy and benefit claims</t>
  </si>
  <si>
    <t>DAI-ICHI MERGER - Treatment of Certain Acquisition Related Costs (Details) - Dai-ichi Life - Protective Life Corporation $ in Millions</t>
  </si>
  <si>
    <t>Transaction Fees</t>
  </si>
  <si>
    <t>Liabilities for contingent costs</t>
  </si>
  <si>
    <t>Stock-Based Compensation Arrangements</t>
  </si>
  <si>
    <t>Stock-Based Compensation Arrangements, Accelerated Expense</t>
  </si>
  <si>
    <t>MONY CLOSED BLOCK OF BUSINESS (Details) - USD ($) $ in Thousands</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policyholder dividend obligation of $(128,343) (Successor) and $(179,360) (Successor)</t>
  </si>
  <si>
    <t>Future earnings to be recognized from closed block assets and closed block liabilities</t>
  </si>
  <si>
    <t>Reconciliation of the policyholder dividend obligation</t>
  </si>
  <si>
    <t>Policyholder dividend obligation, beginning balance</t>
  </si>
  <si>
    <t>Applicable to net revenue (losses)</t>
  </si>
  <si>
    <t>Change in net unrealized investment gains (losses) allocated to policyholder dividend obligation; includes deferred tax benefits of $69,108 (2016 - Successor); $(96,579) (2015 - Successor); $47,277 (2015 - Predecessor)</t>
  </si>
  <si>
    <t>Policyholder dividend obligation, ending balance</t>
  </si>
  <si>
    <t>Deferred tax benefit</t>
  </si>
  <si>
    <t>Premiums and other income</t>
  </si>
  <si>
    <t>Net investment gains</t>
  </si>
  <si>
    <t>Benefits and other deductions</t>
  </si>
  <si>
    <t>Benefits and settlement expenses</t>
  </si>
  <si>
    <t>Other operating expenses</t>
  </si>
  <si>
    <t>Total benefits and other deductions</t>
  </si>
  <si>
    <t>Net revenues before income taxes</t>
  </si>
  <si>
    <t>Net revenues</t>
  </si>
  <si>
    <t>INVESTMENT OPERATIONS - Summary of Major Categories of Net Investment Income (Details) - USD ($) $ in Thousands</t>
  </si>
  <si>
    <t>2 Months Ended</t>
  </si>
  <si>
    <t>3 Months Ended</t>
  </si>
  <si>
    <t>Mar. 31, 2015</t>
  </si>
  <si>
    <t>Sep. 30, 2016</t>
  </si>
  <si>
    <t>Mar. 31, 2016</t>
  </si>
  <si>
    <t>Sep. 30, 2015</t>
  </si>
  <si>
    <t>Jun. 30, 2015</t>
  </si>
  <si>
    <t>Investment [Line Items]</t>
  </si>
  <si>
    <t>Investment income before other investment expenses</t>
  </si>
  <si>
    <t>Other investment expenses</t>
  </si>
  <si>
    <t>Successor | Fixed maturities</t>
  </si>
  <si>
    <t>Successor | Equity securities</t>
  </si>
  <si>
    <t>Successor | Mortgage loans</t>
  </si>
  <si>
    <t>Successor | Investment real estate</t>
  </si>
  <si>
    <t>Successor | Short-term investments</t>
  </si>
  <si>
    <t>Predecessor | Fixed maturities</t>
  </si>
  <si>
    <t>Predecessor | Equity securities</t>
  </si>
  <si>
    <t>Predecessor | Mortgage loans</t>
  </si>
  <si>
    <t>Predecessor | Investment real estate</t>
  </si>
  <si>
    <t>Predecessor | Short-term investments</t>
  </si>
  <si>
    <t>INVESTMENT OPERATIONS - Summary of Net Realized Investment Gains (Losses) for all Other Investments (Details) - USD ($) $ in Thousands</t>
  </si>
  <si>
    <t>Impairments on corporate securities</t>
  </si>
  <si>
    <t>Modco trading portfolio</t>
  </si>
  <si>
    <t>Other investments</t>
  </si>
  <si>
    <t>Total realized gains (losses)—investments</t>
  </si>
  <si>
    <t>INVESTMENT OPERATIONS - Schedule of Gross Realized Gains (Losses) on Investments Available-for-Sale (Details) - USD ($) $ in Thousands</t>
  </si>
  <si>
    <t>Gross realized gains</t>
  </si>
  <si>
    <t>Gross realized losses</t>
  </si>
  <si>
    <t>Impairments losses included in gross realized losses</t>
  </si>
  <si>
    <t>INVESTMENT OPERATIONS - Schedule of Fair Value (Proceeds) and Gains/Losses Realized on Securities Sold in an Unrealized Gain/Loss Position (Details) - USD ($) $ in Thousands</t>
  </si>
  <si>
    <t>Fair value (proceeds)</t>
  </si>
  <si>
    <t>Gains realized</t>
  </si>
  <si>
    <t>Losses realized</t>
  </si>
  <si>
    <t>INVESTMENT OPERATIONS - Schedule of Amortized Cost and Fair Value of the Company's Investments Classified as Available-for-Sale (Details) - Successor - USD ($) $ in Thousands</t>
  </si>
  <si>
    <t>Investments classified as available-for-sale</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Preferred stock</t>
  </si>
  <si>
    <t>INVESTMENT OPERATIONS - Schedule of Amortized Cost and Fair Value of Available-for-Sale and Held-to-Maturity Fixed Maturities, by Expected Maturity (Details) - Successor - USD ($) $ in Thousands</t>
  </si>
  <si>
    <t>Held-to-maturity Securities, Fair Value</t>
  </si>
  <si>
    <t>Available-for-sale, Amortized Cost</t>
  </si>
  <si>
    <t>Due in one year or less</t>
  </si>
  <si>
    <t>Due after one year through five years</t>
  </si>
  <si>
    <t>Due after five years through ten years</t>
  </si>
  <si>
    <t>Due after ten years</t>
  </si>
  <si>
    <t>Available-for-sale Fair Value</t>
  </si>
  <si>
    <t>Held-to-maturity Securities, Amortized Cost</t>
  </si>
  <si>
    <t>INVESTMENT OPERATIONS - Schedule of Other-than-Temporary Impairments of Investments (Details) - USD ($) $ in Thousands</t>
  </si>
  <si>
    <t>Other-than-temporary impairments</t>
  </si>
  <si>
    <t>Non-credit impairment losses recorded in other comprehensive income</t>
  </si>
  <si>
    <t>INVESTMENT OPERATIONS - Schedule of Available-for-Sale Credit Losses on Fixed Maturities Held by the Company for Which a Portion of Other-than-Temporary Impairments were Recognized in Other Comprehensive Income (Details) - Fixed maturities - USD ($) $ in Thousands</t>
  </si>
  <si>
    <t>Credit losses on fixed maturities</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Other</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Successor | Residential mortgage-backed securities</t>
  </si>
  <si>
    <t>Successor | Commercial mortgage-backed securities</t>
  </si>
  <si>
    <t>Successor | Other asset-backed securities</t>
  </si>
  <si>
    <t>Successor | U.S. government-related securities</t>
  </si>
  <si>
    <t>Successor | Other government-related securities</t>
  </si>
  <si>
    <t>Successor | States, municipals, and political subdivisions</t>
  </si>
  <si>
    <t>Successor | Corporate securities</t>
  </si>
  <si>
    <t>Successor | Preferred stock</t>
  </si>
  <si>
    <t>Predecessor | Residential mortgage-backed securities</t>
  </si>
  <si>
    <t>Predecessor | Commercial mortgage-backed securities</t>
  </si>
  <si>
    <t>Predecessor | Other asset-backed securities</t>
  </si>
  <si>
    <t>Predecessor | U.S. government-related securities</t>
  </si>
  <si>
    <t>Predecessor | Other government-related securities</t>
  </si>
  <si>
    <t>Predecessor | States, municipals, and political subdivisions</t>
  </si>
  <si>
    <t>Predecessor | Corporate securities</t>
  </si>
  <si>
    <t>Predecessor | Preferred stock</t>
  </si>
  <si>
    <t>INVESTMENT OPERATIONS - Summary of Change in Unrealized Gains (Losses), Net of Income Tax, on Fixed Maturity and Equity Securities Classified as Available-for-Sale (Details) - USD ($) $ in Thousands</t>
  </si>
  <si>
    <t>Change in unrealized gains (losses) net of income tax</t>
  </si>
  <si>
    <t>INVESTMENT OPERATIONS - Schedule of Amortized Cost and Fair Value of the Company's Investments Classified as Held-to-Maturity (Details) - Successor - USD ($) $ in Thousands</t>
  </si>
  <si>
    <t>Gross Unrecognized Holding Gains</t>
  </si>
  <si>
    <t>Gross Unrecognized Holding Losses</t>
  </si>
  <si>
    <t>Fixed maturities | Red Mountain</t>
  </si>
  <si>
    <t>Fixed maturities | Steel City</t>
  </si>
  <si>
    <t>INVESTMENT OPERATIONS - Additional Information (Details)</t>
  </si>
  <si>
    <t>Jan. 31, 2015USD ($)</t>
  </si>
  <si>
    <t>Dec. 31, 2015USD ($)subsidiary</t>
  </si>
  <si>
    <t>Dec. 31, 2016USD ($)subsidiaryposition</t>
  </si>
  <si>
    <t>Dec. 31, 2014USD ($)</t>
  </si>
  <si>
    <t>Gross unrealized losses, 12 Months or More</t>
  </si>
  <si>
    <t>Number of positions in unrealized loss position | position</t>
  </si>
  <si>
    <t>Available-for-sale securities, fair value</t>
  </si>
  <si>
    <t>Available-for-sale securities, amortized cost</t>
  </si>
  <si>
    <t>Held-to-maturity securities, unrecognized holding gain</t>
  </si>
  <si>
    <t>Held-to-maturity securities, unrecognized holding losses</t>
  </si>
  <si>
    <t>Non-income producing securities</t>
  </si>
  <si>
    <t>Interest rate on collateral loans on life insurance policies</t>
  </si>
  <si>
    <t>13.64%</t>
  </si>
  <si>
    <t>Number of wholly owned subsidiaries that were determined to be VIEs | subsidiary</t>
  </si>
  <si>
    <t>Red Mountain | Successor</t>
  </si>
  <si>
    <t>Ownership through an affiliate (as a percent)</t>
  </si>
  <si>
    <t>Risk of loss related to the VIE limited to the entity's investment</t>
  </si>
  <si>
    <t>Payments made</t>
  </si>
  <si>
    <t>Red Mountain | Predecessor</t>
  </si>
  <si>
    <t>Steel City | Successor</t>
  </si>
  <si>
    <t>Fixed maturities | Successor</t>
  </si>
  <si>
    <t>Trading securities</t>
  </si>
  <si>
    <t>Fixed maturities | Predecessor</t>
  </si>
  <si>
    <t>Equity securities | Successor</t>
  </si>
  <si>
    <t>Equity securities | Predecessor</t>
  </si>
  <si>
    <t>Short-term investments | Successor</t>
  </si>
  <si>
    <t>Residential mortgage-backed securities | Successor</t>
  </si>
  <si>
    <t>Residential mortgage-backed securities | Predecessor</t>
  </si>
  <si>
    <t>Commercial mortgage-backed securities | Successor</t>
  </si>
  <si>
    <t>Commercial mortgage-backed securities | Predecessor</t>
  </si>
  <si>
    <t>Other asset-backed securities | Successor</t>
  </si>
  <si>
    <t>Percentage of underlying collateral of student-loan backed auction rate securities guaranteed by the Federal Family Education Loan Program (at least)</t>
  </si>
  <si>
    <t>97.00%</t>
  </si>
  <si>
    <t>Other asset-backed securities | Predecessor</t>
  </si>
  <si>
    <t>States, municipals, and political subdivisions | Successor</t>
  </si>
  <si>
    <t>States, municipals, and political subdivisions | Predecessor</t>
  </si>
  <si>
    <t>Corporate securities | Successor</t>
  </si>
  <si>
    <t>Corporate securities | Predecessor</t>
  </si>
  <si>
    <t>Below investment grade | Successor</t>
  </si>
  <si>
    <t>Securities not publicly traded</t>
  </si>
  <si>
    <t>Minimum | Successor</t>
  </si>
  <si>
    <t>Interest rate on standard policy loans</t>
  </si>
  <si>
    <t>Maximum | Successor</t>
  </si>
  <si>
    <t>8.00%</t>
  </si>
  <si>
    <t>FAIR VALUE OF FINANCIAL INSTRUMENTS - Hierarchy for Assets and Liabilities Measured at Fair Value on Recurring Basis (Details) - USD ($)</t>
  </si>
  <si>
    <t>Assets:</t>
  </si>
  <si>
    <t>Total fixed maturity securities</t>
  </si>
  <si>
    <t>Liabilities:</t>
  </si>
  <si>
    <t>Transfers from Level 1 to Level 2</t>
  </si>
  <si>
    <t>Successor | Other liabilities</t>
  </si>
  <si>
    <t>Successor | Other long-term investments</t>
  </si>
  <si>
    <t>Successor | Level 3 | Other asset-backed securities</t>
  </si>
  <si>
    <t>Successor | Level 3 | Corporate securities</t>
  </si>
  <si>
    <t>Successor | Measured at fair value on a recurring basis | Other liabilities</t>
  </si>
  <si>
    <t>Successor | Measured at fair value on a recurring basis | Other long-term investments</t>
  </si>
  <si>
    <t>Successor | Measured at fair value on a recurring basis | Level 1</t>
  </si>
  <si>
    <t>Total assets measured at fair value on a recurring basis</t>
  </si>
  <si>
    <t>Total liabilities measured at fair value on a recurring basis</t>
  </si>
  <si>
    <t>Successor | Measured at fair value on a recurring basis | Level 1 | Fixed maturities</t>
  </si>
  <si>
    <t>Successor | Measured at fair value on a recurring basis | Level 1 | U.S. government-related securities</t>
  </si>
  <si>
    <t>Successor | Measured at fair value on a recurring basis | Level 1 | Preferred stock</t>
  </si>
  <si>
    <t>Successor | Measured at fair value on a recurring basis | Level 2</t>
  </si>
  <si>
    <t>Successor | Measured at fair value on a recurring basis | Level 2 | Fixed maturities</t>
  </si>
  <si>
    <t>Successor | Measured at fair value on a recurring basis | Level 2 | Residential mortgage-backed securities</t>
  </si>
  <si>
    <t>Successor | Measured at fair value on a recurring basis | Level 2 | Commercial mortgage-backed securities</t>
  </si>
  <si>
    <t>Successor | Measured at fair value on a recurring basis | Level 2 | Other asset-backed securities</t>
  </si>
  <si>
    <t>Successor | Measured at fair value on a recurring basis | Level 2 | U.S. government-related securities</t>
  </si>
  <si>
    <t>Successor | Measured at fair value on a recurring basis | Level 2 | States, municipals, and political subdivisions</t>
  </si>
  <si>
    <t>Successor | Measured at fair value on a recurring basis | Level 2 | Other government-related securities</t>
  </si>
  <si>
    <t>Successor | Measured at fair value on a recurring basis | Level 2 | Corporate securities</t>
  </si>
  <si>
    <t>Successor | Measured at fair value on a recurring basis | Level 2 | Preferred stock</t>
  </si>
  <si>
    <t>Successor | Measured at fair value on a recurring basis | Level 3</t>
  </si>
  <si>
    <t>Successor | Measured at fair value on a recurring basis | Level 3 | Fixed maturities</t>
  </si>
  <si>
    <t>Successor | Measured at fair value on a recurring basis | Level 3 | Residential mortgage-backed securities</t>
  </si>
  <si>
    <t>Successor | Measured at fair value on a recurring basis | Level 3 | Other asset-backed securities</t>
  </si>
  <si>
    <t>Successor | Measured at fair value on a recurring basis | Level 3 | Corporate securities</t>
  </si>
  <si>
    <t>Successor | Measured at fair value on a recurring basis | Fair Values</t>
  </si>
  <si>
    <t>Successor | Measured at fair value on a recurring basis | Fair Values | Fixed maturities</t>
  </si>
  <si>
    <t>Successor | Measured at fair value on a recurring basis | Fair Values | Residential mortgage-backed securities</t>
  </si>
  <si>
    <t>Successor | Measured at fair value on a recurring basis | Fair Values | Commercial mortgage-backed securities</t>
  </si>
  <si>
    <t>Successor | Measured at fair value on a recurring basis | Fair Values | Other asset-backed securities</t>
  </si>
  <si>
    <t>Successor | Measured at fair value on a recurring basis | Fair Values | U.S. government-related securities</t>
  </si>
  <si>
    <t>Successor | Measured at fair value on a recurring basis | Fair Values | States, municipals, and political subdivisions</t>
  </si>
  <si>
    <t>Successor | Measured at fair value on a recurring basis | Fair Values | Other government-related securities</t>
  </si>
  <si>
    <t>Successor | Measured at fair value on a recurring basis | Fair Values | Corporate securities</t>
  </si>
  <si>
    <t>Successor | Measured at fair value on a recurring basis | Fair Values | Preferred stock</t>
  </si>
  <si>
    <t>Predecessor | Level 3 | Other asset-backed securities</t>
  </si>
  <si>
    <t>Predecessor | Level 3 | Corporate securities</t>
  </si>
  <si>
    <t>Predecessor | Measured at fair value on a recurring basis | Level 1</t>
  </si>
  <si>
    <t>Predecessor | Measured at fair value on a recurring basis | Level 1 | Fixed maturities</t>
  </si>
  <si>
    <t>Predecessor | Measured at fair value on a recurring basis | Level 1 | U.S. government-related securities</t>
  </si>
  <si>
    <t>Predecessor | Measured at fair value on a recurring basis | Level 1 | Corporate securities</t>
  </si>
  <si>
    <t>Predecessor | Measured at fair value on a recurring basis | Level 1 | Preferred stock</t>
  </si>
  <si>
    <t>Predecessor | Measured at fair value on a recurring basis | Level 2</t>
  </si>
  <si>
    <t>Predecessor | Measured at fair value on a recurring basis | Level 2 | Fixed maturities</t>
  </si>
  <si>
    <t>Predecessor | Measured at fair value on a recurring basis | Level 2 | Residential mortgage-backed securities</t>
  </si>
  <si>
    <t>Predecessor | Measured at fair value on a recurring basis | Level 2 | Commercial mortgage-backed securities</t>
  </si>
  <si>
    <t>Predecessor | Measured at fair value on a recurring basis | Level 2 | Other asset-backed securities</t>
  </si>
  <si>
    <t>Predecessor | Measured at fair value on a recurring basis | Level 2 | U.S. government-related securities</t>
  </si>
  <si>
    <t>Predecessor | Measured at fair value on a recurring basis | Level 2 | States, municipals, and political subdivisions</t>
  </si>
  <si>
    <t>Predecessor | Measured at fair value on a recurring basis | Level 2 | Other government-related securities</t>
  </si>
  <si>
    <t>Predecessor | Measured at fair value on a recurring basis | Level 2 | Corporate securities</t>
  </si>
  <si>
    <t>Predecessor | Measured at fair value on a recurring basis | Level 2 | Preferred stock</t>
  </si>
  <si>
    <t>Predecessor | Measured at fair value on a recurring basis | Level 3</t>
  </si>
  <si>
    <t>Predecessor | Measured at fair value on a recurring basis | Level 3 | Fixed maturities</t>
  </si>
  <si>
    <t>Predecessor | Measured at fair value on a recurring basis | Level 3 | Residential mortgage-backed securities</t>
  </si>
  <si>
    <t>Predecessor | Measured at fair value on a recurring basis | Level 3 | Other asset-backed securities</t>
  </si>
  <si>
    <t>Predecessor | Measured at fair value on a recurring basis | Level 3 | Corporate securities</t>
  </si>
  <si>
    <t>Predecessor | Measured at fair value on a recurring basis | Fair Values</t>
  </si>
  <si>
    <t>Predecessor | Measured at fair value on a recurring basis | Fair Values | Fixed maturities</t>
  </si>
  <si>
    <t>Predecessor | Measured at fair value on a recurring basis | Fair Values | Residential mortgage-backed securities</t>
  </si>
  <si>
    <t>Predecessor | Measured at fair value on a recurring basis | Fair Values | Commercial mortgage-backed securities</t>
  </si>
  <si>
    <t>Predecessor | Measured at fair value on a recurring basis | Fair Values | Other asset-backed securities</t>
  </si>
  <si>
    <t>Predecessor | Measured at fair value on a recurring basis | Fair Values | U.S. government-related securities</t>
  </si>
  <si>
    <t>Predecessor | Measured at fair value on a recurring basis | Fair Values | States, municipals, and political subdivisions</t>
  </si>
  <si>
    <t>Predecessor | Measured at fair value on a recurring basis | Fair Values | Other government-related securities</t>
  </si>
  <si>
    <t>Predecessor | Measured at fair value on a recurring basis | Fair Values | Corporate securities</t>
  </si>
  <si>
    <t>Predecessor | Measured at fair value on a recurring basis | Fair Values | Preferred stock</t>
  </si>
  <si>
    <t>FAIR VALUE OF FINANCIAL INSTRUMENTS - Determination of Fair Values Additional Information (Details) $ in Thousands</t>
  </si>
  <si>
    <t>Dec. 31, 2016USD ($)quote</t>
  </si>
  <si>
    <t>Determination of fair values</t>
  </si>
  <si>
    <t>Minimum percentage of the Company's fixed maturity securities priced by third party pricing services</t>
  </si>
  <si>
    <t>91.00%</t>
  </si>
  <si>
    <t>Number of independent non-binding broker quotes obtained per security | quote</t>
  </si>
  <si>
    <t>Other asset-backed securities | Level 3</t>
  </si>
  <si>
    <t>Financial instruments that are valued using broker quotes</t>
  </si>
  <si>
    <t>Embedded derivative - GLWB</t>
  </si>
  <si>
    <t>Discount rate curve, base rate</t>
  </si>
  <si>
    <t>LIBOR</t>
  </si>
  <si>
    <t>Embedded derivative - GLWB | Minimum</t>
  </si>
  <si>
    <t>Mortality (as a percent)</t>
  </si>
  <si>
    <t>91.10%</t>
  </si>
  <si>
    <t>Embedded derivative - GLWB | Maximum</t>
  </si>
  <si>
    <t>106.60%</t>
  </si>
  <si>
    <t>Embedded derivative—FIA</t>
  </si>
  <si>
    <t>Embedded derivative—FIA | Level 3 | Annuity account | Actuarial cash flow model | Minimum</t>
  </si>
  <si>
    <t>46.00%</t>
  </si>
  <si>
    <t>Embedded derivative—FIA | Level 3 | Annuity account | Actuarial cash flow model | Maximum</t>
  </si>
  <si>
    <t>113.00%</t>
  </si>
  <si>
    <t>Embedded derivative—IUL | Annuity account</t>
  </si>
  <si>
    <t>Embedded derivative—IUL | Level 3 | Actuarial cash flow model | Minimum</t>
  </si>
  <si>
    <t>38.00%</t>
  </si>
  <si>
    <t>Embedded derivative—IUL | Level 3 | Actuarial cash flow model | Maximum</t>
  </si>
  <si>
    <t>153.00%</t>
  </si>
  <si>
    <t>Percentage of derivatives excluding embedded derivatives that were priced using exchange prices or independent broker quotations</t>
  </si>
  <si>
    <t>Fair value, liabilities</t>
  </si>
  <si>
    <t>Successor | Level 3</t>
  </si>
  <si>
    <t>Financial instruments with book value approximating fair value</t>
  </si>
  <si>
    <t>Successor | Other asset-backed securities | Level 2</t>
  </si>
  <si>
    <t>Fair value, assets</t>
  </si>
  <si>
    <t>Successor | Other asset-backed securities | Level 3</t>
  </si>
  <si>
    <t>Successor | Other asset-backed securities | Level 3 | Available-for-sale securities</t>
  </si>
  <si>
    <t>Successor | Other asset-backed securities | Level 3 | Trading securities</t>
  </si>
  <si>
    <t>Successor | Corporate securities | Level 3</t>
  </si>
  <si>
    <t>Successor | Corporate Bonds, U.S. Government-Related Securities, and Other Government Related Securities | Level 2</t>
  </si>
  <si>
    <t>Successor | Corporate Bonds, U.S. Government-Related Securities, and Other Government Related Securities | Level 3</t>
  </si>
  <si>
    <t>Successor | Embedded derivative - GLWB</t>
  </si>
  <si>
    <t>Unrealized gain (loss) of securities</t>
  </si>
  <si>
    <t>Successor | Embedded derivative - GLWB | Level 3</t>
  </si>
  <si>
    <t>Successor | Embedded derivative - GLWB | Level 3 | Actuarial cash flow model | Minimum</t>
  </si>
  <si>
    <t>Successor | Embedded derivative - GLWB | Level 3 | Actuarial cash flow model | Maximum</t>
  </si>
  <si>
    <t>Successor | Equity securities | Level 2 and Level 3</t>
  </si>
  <si>
    <t>Federal home loan bank stock</t>
  </si>
  <si>
    <t>Successor | Equity securities | Level 3</t>
  </si>
  <si>
    <t>Successor | Embedded derivative—FIA | Level 3</t>
  </si>
  <si>
    <t>Successor | Embedded derivative—IUL | Level 3</t>
  </si>
  <si>
    <t>Successor | Embedded derivative—IUL | Level 3 | Actuarial cash flow model | Minimum</t>
  </si>
  <si>
    <t>Successor | Embedded derivative—IUL | Level 3 | Actuarial cash flow model | Maximum</t>
  </si>
  <si>
    <t>Measured at fair value on a recurring basis | Successor | Level 2</t>
  </si>
  <si>
    <t>Measured at fair value on a recurring basis | Successor | Level 3</t>
  </si>
  <si>
    <t>Other liabilities | Successor</t>
  </si>
  <si>
    <t>Other liabilities | Measured at fair value on a recurring basis | Successor</t>
  </si>
  <si>
    <t>Other long-term investments | Successor</t>
  </si>
  <si>
    <t>Other long-term investments | Measured at fair value on a recurring basis | Successor</t>
  </si>
  <si>
    <t>FAIR VALUE OF FINANCIAL INSTRUMENTS - Valuation of Level 3 Financial Instruments (Details) - USD ($)</t>
  </si>
  <si>
    <t>Predecessor | Other asset-backed securities | Level 3</t>
  </si>
  <si>
    <t>Predecessor | Corporate securities | Level 3</t>
  </si>
  <si>
    <t>Predecessor | Embedded derivative - GLWB | Level 3</t>
  </si>
  <si>
    <t>Predecessor | Embedded derivative—FIA | Level 3</t>
  </si>
  <si>
    <t>Predecessor | Embedded derivative—IUL | Level 3</t>
  </si>
  <si>
    <t>Annuity account | Predecessor | Level 3</t>
  </si>
  <si>
    <t>Actuarial cash flow model | Successor | Embedded derivative - GLWB | Level 3</t>
  </si>
  <si>
    <t>Utilization (as a percent)</t>
  </si>
  <si>
    <t>99.00%</t>
  </si>
  <si>
    <t>Policies that have a one-time over-utilization rate of a specified amount (as a percent)</t>
  </si>
  <si>
    <t>10.00%</t>
  </si>
  <si>
    <t>Actuarial cash flow model | Successor | Embedded derivative—FIA | Level 3</t>
  </si>
  <si>
    <t>Expenses per policy</t>
  </si>
  <si>
    <t>Withdrawal rate prior to age 70 (as a percent)</t>
  </si>
  <si>
    <t>Withdrawal rate for ages 70 or more (as a percent)</t>
  </si>
  <si>
    <t>Actuarial cash flow model | Predecessor | Embedded derivative - GLWB | Level 3</t>
  </si>
  <si>
    <t>Actuarial cash flow model | Predecessor | Embedded derivative—FIA | Level 3</t>
  </si>
  <si>
    <t>Actuarial cash flow model | Annuity account | Predecessor | Level 3</t>
  </si>
  <si>
    <t>Withdrawal rate (as a percent)</t>
  </si>
  <si>
    <t>2.20%</t>
  </si>
  <si>
    <t>Minimum | Embedded derivative - GLWB</t>
  </si>
  <si>
    <t>Minimum | Liquidation technique | Successor | Other asset-backed securities | Level 3</t>
  </si>
  <si>
    <t>Liquidation value</t>
  </si>
  <si>
    <t>Minimum | Discounted Cash Flow | Successor | Corporate securities | Level 3</t>
  </si>
  <si>
    <t>Spread over treasury (as a percent)</t>
  </si>
  <si>
    <t>0.31%</t>
  </si>
  <si>
    <t>Minimum | Discounted Cash Flow | Predecessor | Other asset-backed securities | Level 3</t>
  </si>
  <si>
    <t>Liquidity premium (as a percent)</t>
  </si>
  <si>
    <t>0.27%</t>
  </si>
  <si>
    <t>Paydown rate (as a percent)</t>
  </si>
  <si>
    <t>10.20%</t>
  </si>
  <si>
    <t>Minimum | Discounted Cash Flow | Predecessor | Corporate securities | Level 3</t>
  </si>
  <si>
    <t>0.10%</t>
  </si>
  <si>
    <t>Minimum | Actuarial cash flow model | Embedded derivative—IUL | Level 3</t>
  </si>
  <si>
    <t>Minimum | Actuarial cash flow model | Successor | Embedded derivative - GLWB | Level 3</t>
  </si>
  <si>
    <t>Fair value inputs, lapse rate</t>
  </si>
  <si>
    <t>0.30%</t>
  </si>
  <si>
    <t>Nonperformance risk (as a percent)</t>
  </si>
  <si>
    <t>0.18%</t>
  </si>
  <si>
    <t>Minimum | Actuarial cash flow model | Successor | Embedded derivative—FIA | Level 3</t>
  </si>
  <si>
    <t>2.00%</t>
  </si>
  <si>
    <t>Asset earned rate (as a percent)</t>
  </si>
  <si>
    <t>4.08%</t>
  </si>
  <si>
    <t>Minimum | Actuarial cash flow model | Successor | Embedded derivative—IUL | Level 3</t>
  </si>
  <si>
    <t>0.50%</t>
  </si>
  <si>
    <t>Minimum | Actuarial cash flow model | Predecessor | Embedded derivative - GLWB | Level 3</t>
  </si>
  <si>
    <t>Minimum | Actuarial cash flow model | Predecessor | Embedded derivative—FIA | Level 3</t>
  </si>
  <si>
    <t>2.50%</t>
  </si>
  <si>
    <t>1.10%</t>
  </si>
  <si>
    <t>Minimum | Actuarial cash flow model | Predecessor | Embedded derivative—IUL | Level 3</t>
  </si>
  <si>
    <t>Minimum | Actuarial cash flow model | Annuity account | Embedded derivative—FIA | Level 3</t>
  </si>
  <si>
    <t>Minimum | Actuarial cash flow model | Annuity account | Predecessor | Level 3</t>
  </si>
  <si>
    <t>Return on assets (as a percent)</t>
  </si>
  <si>
    <t>1.50%</t>
  </si>
  <si>
    <t>4.53%</t>
  </si>
  <si>
    <t>Maximum | Embedded derivative - GLWB</t>
  </si>
  <si>
    <t>Maximum | Liquidation technique | Successor | Other asset-backed securities | Level 3</t>
  </si>
  <si>
    <t>Maximum | Discounted Cash Flow | Successor | Corporate securities | Level 3</t>
  </si>
  <si>
    <t>Maximum | Discounted Cash Flow | Predecessor | Other asset-backed securities | Level 3</t>
  </si>
  <si>
    <t>1.49%</t>
  </si>
  <si>
    <t>14.72%</t>
  </si>
  <si>
    <t>Maximum | Discounted Cash Flow | Predecessor | Corporate securities | Level 3</t>
  </si>
  <si>
    <t>19.00%</t>
  </si>
  <si>
    <t>Maximum | Actuarial cash flow model | Embedded derivative—IUL | Level 3</t>
  </si>
  <si>
    <t>Maximum | Actuarial cash flow model | Successor | Embedded derivative - GLWB | Level 3</t>
  </si>
  <si>
    <t>15.00%</t>
  </si>
  <si>
    <t>1.09%</t>
  </si>
  <si>
    <t>Maximum | Actuarial cash flow model | Successor | Embedded derivative—FIA | Level 3</t>
  </si>
  <si>
    <t>40.00%</t>
  </si>
  <si>
    <t>4.66%</t>
  </si>
  <si>
    <t>Maximum | Actuarial cash flow model | Successor | Embedded derivative—IUL | Level 3</t>
  </si>
  <si>
    <t>Maximum | Actuarial cash flow model | Predecessor | Embedded derivative - GLWB | Level 3</t>
  </si>
  <si>
    <t>1.04%</t>
  </si>
  <si>
    <t>Maximum | Actuarial cash flow model | Predecessor | Embedded derivative—FIA | Level 3</t>
  </si>
  <si>
    <t>Maximum | Actuarial cash flow model | Predecessor | Embedded derivative—IUL | Level 3</t>
  </si>
  <si>
    <t>Maximum | Actuarial cash flow model | Annuity account | Embedded derivative—FIA | Level 3</t>
  </si>
  <si>
    <t>Maximum | Actuarial cash flow model | Annuity account | Predecessor | Level 3</t>
  </si>
  <si>
    <t>33.00%</t>
  </si>
  <si>
    <t>1.85%</t>
  </si>
  <si>
    <t>5.67%</t>
  </si>
  <si>
    <t>Weighted Average | Liquidation technique | Successor | Other asset-backed securities | Level 3</t>
  </si>
  <si>
    <t>Weighted Average | Discounted Cash Flow | Successor | Corporate securities | Level 3</t>
  </si>
  <si>
    <t>2.04%</t>
  </si>
  <si>
    <t>Weighted Average | Discounted Cash Flow | Predecessor | Other asset-backed securities | Level 3</t>
  </si>
  <si>
    <t>0.42%</t>
  </si>
  <si>
    <t>13.11%</t>
  </si>
  <si>
    <t>Weighted Average | Discounted Cash Flow | Predecessor | Corporate securities | Level 3</t>
  </si>
  <si>
    <t>2.61%</t>
  </si>
  <si>
    <t>FAIR VALUE OF FINANCIAL INSTRUMENTS - Reconciliation of Fair Value Measurements for Level 3 (Details) - USD ($)</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Transfers in/out of Level 3</t>
  </si>
  <si>
    <t>Ending Balance</t>
  </si>
  <si>
    <t>Total Gains (losses) included in Earnings related to Instruments still held at the Reporting Date</t>
  </si>
  <si>
    <t>Issuances</t>
  </si>
  <si>
    <t>Settlements</t>
  </si>
  <si>
    <t>Transfers</t>
  </si>
  <si>
    <t>Securities transferred into Level 3</t>
  </si>
  <si>
    <t>Transferred out of Level 3</t>
  </si>
  <si>
    <t>Transfers from Level 2 to Level 1</t>
  </si>
  <si>
    <t>Successor | Annuity account</t>
  </si>
  <si>
    <t>Predecessor | Annuity account</t>
  </si>
  <si>
    <t>Predecessor | Other liabilities</t>
  </si>
  <si>
    <t>Total investments | Successor</t>
  </si>
  <si>
    <t>Total investments | Predecessor</t>
  </si>
  <si>
    <t>Residential mortgage-backed securities | Successor | Available-for-sale securities</t>
  </si>
  <si>
    <t>Residential mortgage-backed securities | Predecessor | Available-for-sale securities</t>
  </si>
  <si>
    <t>Commercial mortgage-backed securities | Successor | Available-for-sale securities</t>
  </si>
  <si>
    <t>Other asset-backed securities | Successor | Available-for-sale securities</t>
  </si>
  <si>
    <t>Other asset-backed securities | Successor | Trading securities</t>
  </si>
  <si>
    <t>Other asset-backed securities | Predecessor | Available-for-sale securities</t>
  </si>
  <si>
    <t>Other asset-backed securities | Predecessor | Trading securities</t>
  </si>
  <si>
    <t>States, municipals, and political subdivisions | Successor | Available-for-sale securities</t>
  </si>
  <si>
    <t>States, municipals, and political subdivisions | Predecessor | Available-for-sale securities</t>
  </si>
  <si>
    <t>Corporate securities | Successor | Available-for-sale securities</t>
  </si>
  <si>
    <t>Corporate securities | Successor | Trading securities</t>
  </si>
  <si>
    <t>Corporate securities | Predecessor | Available-for-sale securities</t>
  </si>
  <si>
    <t>Corporate securities | Predecessor | Trading securities</t>
  </si>
  <si>
    <t>Fixed maturities | Successor | Available-for-sale securities</t>
  </si>
  <si>
    <t>Fixed maturities | Successor | Trading securities</t>
  </si>
  <si>
    <t>Fixed maturities | Predecessor | Available-for-sale securities</t>
  </si>
  <si>
    <t>Fixed maturities | Predecessor | Trading securities</t>
  </si>
  <si>
    <t>Other long-term investments | Predecessor</t>
  </si>
  <si>
    <t>FAIR VALUE OF FINANCIAL INSTRUMENTS - Estimated Fair Value of Financial Instruments (Details) - Successor - USD ($) $ in Thousands</t>
  </si>
  <si>
    <t>Fixed maturities, held-to-maturity</t>
  </si>
  <si>
    <t>Debt:</t>
  </si>
  <si>
    <t>Golden Gate V</t>
  </si>
  <si>
    <t>Carrying Amounts</t>
  </si>
  <si>
    <t>Bank borrowings</t>
  </si>
  <si>
    <t>Senior Notes</t>
  </si>
  <si>
    <t>Carrying Amounts | Golden Gate V</t>
  </si>
  <si>
    <t>Fair Values | Golden Gate V</t>
  </si>
  <si>
    <t>Fair Values | Level 3</t>
  </si>
  <si>
    <t>Fair Values | Level 2</t>
  </si>
  <si>
    <t>DERIVATIVE FINANCIAL INSTRUMENTS - Realized Investment Gains (Losses), Derivative Instruments (Details) $ in Thousands</t>
  </si>
  <si>
    <t>Dec. 31, 2016USD ($)position</t>
  </si>
  <si>
    <t>Realized investment gains (losses) - derivative instruments</t>
  </si>
  <si>
    <t>Realized investment gains (losses) - derivatives, gross</t>
  </si>
  <si>
    <t>Successor | Cash flow hedges | Interest rate swaps</t>
  </si>
  <si>
    <t>Notional amount and fair value of the entity's derivative financial instruments</t>
  </si>
  <si>
    <t>Positions held | position</t>
  </si>
  <si>
    <t>Successor | Derivatives not designated as hedging instruments</t>
  </si>
  <si>
    <t>Successor | Derivatives not designated as hedging instruments | Interest rate swaps</t>
  </si>
  <si>
    <t>Successor | Derivatives not designated as hedging instruments | Embedded derivative - GLWB</t>
  </si>
  <si>
    <t>Successor | Derivatives not designated as hedging instruments | Embedded derivative - Modco reinsurance treaties</t>
  </si>
  <si>
    <t>Successor | Derivatives not designated as hedging instruments | Other derivatives</t>
  </si>
  <si>
    <t>Successor | Derivatives not designated as hedging instruments | Annuity account</t>
  </si>
  <si>
    <t>Successor | Derivatives not designated as hedging instruments | Annuity account | Interest rate futures</t>
  </si>
  <si>
    <t>Successor | Derivatives not designated as hedging instruments | Annuity account | Equity futures</t>
  </si>
  <si>
    <t>Successor | Derivatives not designated as hedging instruments | Annuity account | Currency futures</t>
  </si>
  <si>
    <t>Successor | Derivatives not designated as hedging instruments | Annuity account | Variance swaps</t>
  </si>
  <si>
    <t>Successor | Derivatives not designated as hedging instruments | Annuity account | Equity options</t>
  </si>
  <si>
    <t>Successor | Derivatives not designated as hedging instruments | Annuity account | Interest rate swaptions</t>
  </si>
  <si>
    <t>Successor | Derivatives not designated as hedging instruments | Annuity account | Interest rate swaps</t>
  </si>
  <si>
    <t>Successor | Derivatives not designated as hedging instruments | FIA</t>
  </si>
  <si>
    <t>Successor | Derivatives not designated as hedging instruments | FIA | Equity futures</t>
  </si>
  <si>
    <t>Successor | Derivatives not designated as hedging instruments | FIA | Equity options</t>
  </si>
  <si>
    <t>Successor | Derivatives not designated as hedging instruments | FIA | Embedded derivative—FIA</t>
  </si>
  <si>
    <t>Successor | Derivatives not designated as hedging instruments | FIA | Volatility futures</t>
  </si>
  <si>
    <t>Successor | Derivatives not designated as hedging instruments | IUL</t>
  </si>
  <si>
    <t>Successor | Derivatives not designated as hedging instruments | IUL | Equity futures</t>
  </si>
  <si>
    <t>Successor | Derivatives not designated as hedging instruments | IUL | Equity options</t>
  </si>
  <si>
    <t>Successor | Derivatives not designated as hedging instruments | IUL | Embedded derivative—IUL</t>
  </si>
  <si>
    <t>Predecessor | Derivatives not designated as hedging instruments</t>
  </si>
  <si>
    <t>Predecessor | Derivatives not designated as hedging instruments | Interest rate swaps</t>
  </si>
  <si>
    <t>Predecessor | Derivatives not designated as hedging instruments | Embedded derivative - GLWB</t>
  </si>
  <si>
    <t>Predecessor | Derivatives not designated as hedging instruments | Embedded derivative - Modco reinsurance treaties</t>
  </si>
  <si>
    <t>Predecessor | Derivatives not designated as hedging instruments | Other derivatives</t>
  </si>
  <si>
    <t>Predecessor | Derivatives not designated as hedging instruments | Annuity account</t>
  </si>
  <si>
    <t>Predecessor | Derivatives not designated as hedging instruments | Annuity account | Interest rate futures</t>
  </si>
  <si>
    <t>Predecessor | Derivatives not designated as hedging instruments | Annuity account | Equity futures</t>
  </si>
  <si>
    <t>Predecessor | Derivatives not designated as hedging instruments | Annuity account | Currency futures</t>
  </si>
  <si>
    <t>Predecessor | Derivatives not designated as hedging instruments | Annuity account | Variance swaps</t>
  </si>
  <si>
    <t>Predecessor | Derivatives not designated as hedging instruments | Annuity account | Equity options</t>
  </si>
  <si>
    <t>Predecessor | Derivatives not designated as hedging instruments | Annuity account | Interest rate swaptions</t>
  </si>
  <si>
    <t>Predecessor | Derivatives not designated as hedging instruments | Annuity account | Interest rate swaps</t>
  </si>
  <si>
    <t>Predecessor | Derivatives not designated as hedging instruments | FIA</t>
  </si>
  <si>
    <t>Predecessor | Derivatives not designated as hedging instruments | FIA | Equity futures</t>
  </si>
  <si>
    <t>Predecessor | Derivatives not designated as hedging instruments | FIA | Equity options</t>
  </si>
  <si>
    <t>Predecessor | Derivatives not designated as hedging instruments | FIA | Embedded derivative—FIA</t>
  </si>
  <si>
    <t>Predecessor | Derivatives not designated as hedging instruments | FIA | Volatility futures</t>
  </si>
  <si>
    <t>Predecessor | Derivatives not designated as hedging instruments | IUL</t>
  </si>
  <si>
    <t>Predecessor | Derivatives not designated as hedging instruments | IUL | Equity futures</t>
  </si>
  <si>
    <t>Predecessor | Derivatives not designated as hedging instruments | IUL | Equity options</t>
  </si>
  <si>
    <t>Predecessor | Derivatives not designated as hedging instruments | IUL | Embedded derivative—IUL</t>
  </si>
  <si>
    <t>DERIVATIVE FINANCIAL INSTRUMENTS - Realized Investment Gains (Losses), All Other Investments (Details) - USD ($) $ in Thousands</t>
  </si>
  <si>
    <t>Realized investment gains (losses) - all other investments</t>
  </si>
  <si>
    <t>Realized investment gains (losses)</t>
  </si>
  <si>
    <t>Modco Trading Portfolio | Successor</t>
  </si>
  <si>
    <t>Modco Trading Portfolio | Predecessor</t>
  </si>
  <si>
    <t>DERIVATIVE FINANCIAL INSTRUMENTS - Gain (Loss) on Derivatives in Cash Flow Relationship (Details) - USD ($) $ in Thousands</t>
  </si>
  <si>
    <t>Gain (Loss) on Derivatives in Cash Flow Hedging Relationship</t>
  </si>
  <si>
    <t>Amount of Gains (Losses) Reclassified from Accumulated Other Comprehensive Income (Loss) into Income (Loss) Next 12 Months</t>
  </si>
  <si>
    <t>Successor | 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Effective Portion</t>
  </si>
  <si>
    <t>Successor | Cash flow hedges | Inflation</t>
  </si>
  <si>
    <t>Predecessor | Cash flow hedges</t>
  </si>
  <si>
    <t>Predecessor | Cash flow hedges | Inflation</t>
  </si>
  <si>
    <t>DERIVATIVE FINANCIAL INSTRUMENTS - Nature and Accounting Treatment of Derivative Instruments (Details) - Successor - USD ($) $ in Thousands</t>
  </si>
  <si>
    <t>Derivative [Line Items]</t>
  </si>
  <si>
    <t>Notional Amount, Other long-term investments</t>
  </si>
  <si>
    <t>Fair Value, Other long-term investments</t>
  </si>
  <si>
    <t>Notional Amount, Other liabilities</t>
  </si>
  <si>
    <t>Embedded derivative - Modco reinsurance treaties</t>
  </si>
  <si>
    <t>Embedded derivative—IUL</t>
  </si>
  <si>
    <t>Cash flow hedges | Foreign currency swaps</t>
  </si>
  <si>
    <t>Cash flow hedges | Inflation</t>
  </si>
  <si>
    <t>Derivatives not designated as hedging instruments | Interest rate swaps</t>
  </si>
  <si>
    <t>Derivatives not designated as hedging instruments | Embedded derivative - Modco reinsurance treaties</t>
  </si>
  <si>
    <t>Derivatives not designated as hedging instruments | Embedded derivative - GLWB</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Interest rate swaptions</t>
  </si>
  <si>
    <t>Derivatives not designated as hedging instruments | Other derivatives</t>
  </si>
  <si>
    <t>Derivatives not designated as hedging instruments | Embedded derivative—FIA</t>
  </si>
  <si>
    <t>Derivatives not designated as hedging instruments | Embedded derivative—IUL</t>
  </si>
  <si>
    <t>OFFSETTING OF ASSETS AND LIABILITIES - Offsetting of Derivative Assets (Details) - Successor - USD ($) $ in Thousand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Derivatives not subject to a master netting arrangement or similar arrangement</t>
  </si>
  <si>
    <t>Free-Standing derivatives</t>
  </si>
  <si>
    <t>Total derivatives, not subject to a master netting arrangement or similar arrangement</t>
  </si>
  <si>
    <t>OFFSETTING OF ASSETS AND LIABILITIES - Offsetting of Derivative Liabilities (Details) - Successor - USD ($) $ in Thousands</t>
  </si>
  <si>
    <t>Offsetting of Derivative Liabilities:</t>
  </si>
  <si>
    <t>Gross Amounts of Recognized Liabilities</t>
  </si>
  <si>
    <t>Net Amounts of Liabilities Presented in the Statement of Financial Position</t>
  </si>
  <si>
    <t>Gross Amounts Not Offset in the Statement of Financial Position, Cash Collateral Paid</t>
  </si>
  <si>
    <t>Repurchase agreements</t>
  </si>
  <si>
    <t>Total Liabilities</t>
  </si>
  <si>
    <t>MORTGAGE LOANS - Loan Portfolio (Details) - USD ($) $ in Thousands</t>
  </si>
  <si>
    <t>Amount that would become due in 2017, if loans are called at their next call dates</t>
  </si>
  <si>
    <t>Amount that would become due in 2018 through 2022, if loans are called at their next call dates</t>
  </si>
  <si>
    <t>Amount that would become due in 2023 through 2027, if loans are called at their next call dates</t>
  </si>
  <si>
    <t>Amount that would become due after 2027, if loans are called at their next call dates</t>
  </si>
  <si>
    <t>All identified states</t>
  </si>
  <si>
    <t>Percentage of Mortgage Loans on Real Estate</t>
  </si>
  <si>
    <t>65.70%</t>
  </si>
  <si>
    <t>Single tenant's exposure as a percentage of mortgage loans (more than)</t>
  </si>
  <si>
    <t>1.70%</t>
  </si>
  <si>
    <t>Period for exercise of call options or interest rate reset options</t>
  </si>
  <si>
    <t>Mortgage loans holdings</t>
  </si>
  <si>
    <t>Amount of new loans funded</t>
  </si>
  <si>
    <t>Average loan size of new loans funded</t>
  </si>
  <si>
    <t>Average loan size of portfolio</t>
  </si>
  <si>
    <t>Weighted-average interest rate on mortgage loans (as a percent)</t>
  </si>
  <si>
    <t>5.00%</t>
  </si>
  <si>
    <t>Largest single mortgage loan</t>
  </si>
  <si>
    <t>Successor | Alabama</t>
  </si>
  <si>
    <t>11.00%</t>
  </si>
  <si>
    <t>Successor | Texas</t>
  </si>
  <si>
    <t>9.90%</t>
  </si>
  <si>
    <t>Successor | Florida</t>
  </si>
  <si>
    <t>8.50%</t>
  </si>
  <si>
    <t>Successor | Georgia</t>
  </si>
  <si>
    <t>7.70%</t>
  </si>
  <si>
    <t>Successor | Tennessee</t>
  </si>
  <si>
    <t>6.30%</t>
  </si>
  <si>
    <t>Successor | Ohio</t>
  </si>
  <si>
    <t>4.80%</t>
  </si>
  <si>
    <t>Successor | North Carolina</t>
  </si>
  <si>
    <t>Successor | Utah</t>
  </si>
  <si>
    <t>5.10%</t>
  </si>
  <si>
    <t>Successor | California</t>
  </si>
  <si>
    <t>4.00%</t>
  </si>
  <si>
    <t>Successor | South Carolina</t>
  </si>
  <si>
    <t>3.60%</t>
  </si>
  <si>
    <t>Successor | All identified states</t>
  </si>
  <si>
    <t>Successor | Retail</t>
  </si>
  <si>
    <t>56.50%</t>
  </si>
  <si>
    <t>Successor | Office Buildings</t>
  </si>
  <si>
    <t>12.10%</t>
  </si>
  <si>
    <t>Successor | Apartments</t>
  </si>
  <si>
    <t>8.90%</t>
  </si>
  <si>
    <t>Successor | Warehouses</t>
  </si>
  <si>
    <t>9.60%</t>
  </si>
  <si>
    <t>Successor | Senior housing</t>
  </si>
  <si>
    <t>8.30%</t>
  </si>
  <si>
    <t>4.60%</t>
  </si>
  <si>
    <t>MORTGAGE LOANS - Additional Information (Details)</t>
  </si>
  <si>
    <t>Dec. 31, 2016USD ($)loanloan_category</t>
  </si>
  <si>
    <t>Dec. 31, 2014USD ($)loan</t>
  </si>
  <si>
    <t>Dec. 31, 2016USD ($)loan</t>
  </si>
  <si>
    <t>Number of nonperforming loans which have been restructured | loan</t>
  </si>
  <si>
    <t>Loan-to-value ratio with participating interest (as a percent) (up to)</t>
  </si>
  <si>
    <t>85.00%</t>
  </si>
  <si>
    <t>Commercial mortgage loans</t>
  </si>
  <si>
    <t>Number of loan categories | loan_category</t>
  </si>
  <si>
    <t>Nonperforming loans which have been foreclosed</t>
  </si>
  <si>
    <t>Successor | Commercial mortgage loans</t>
  </si>
  <si>
    <t>Mortgage loans having participation feature</t>
  </si>
  <si>
    <t>Income recognized on participating mortgage loans</t>
  </si>
  <si>
    <t>Nonperforming mortgage loans, foreclosed properties and restructured loans pursuant to pooling and servicing agreements</t>
  </si>
  <si>
    <t>Assets accepted or agreed to be accepted on mortgage loans accounted for as troubled debt restructurings</t>
  </si>
  <si>
    <t>Principal amount of loans accounted for as troubled debt restructurings satisfied by acceptance of assets</t>
  </si>
  <si>
    <t>Assets accepted or agreed to be accepted on mortgage loans accounted for as troubled debt restructurings, amount related foreclosures</t>
  </si>
  <si>
    <t>Loans not subject to a pooling and servicing agreement which are either nonperforming or restructured</t>
  </si>
  <si>
    <t>Loans subject to a pooling and servicing agreement which are either nonperforming or restructured | loan</t>
  </si>
  <si>
    <t>Allowance for credit losses</t>
  </si>
  <si>
    <t>Change in the allowance for credit losses</t>
  </si>
  <si>
    <t>Charge offs</t>
  </si>
  <si>
    <t>Recoveries</t>
  </si>
  <si>
    <t>Provision</t>
  </si>
  <si>
    <t>Predecessor | Commercial mortgage loans</t>
  </si>
  <si>
    <t>Nonperforming mortgage loans, foreclosed properties and restructured loans to invested assets (as a percent)</t>
  </si>
  <si>
    <t>0.05%</t>
  </si>
  <si>
    <t>Number of mortgage loans permanently impaired | loan</t>
  </si>
  <si>
    <t>Principal amount of impaired loans accounted for as troubled debt restructurings</t>
  </si>
  <si>
    <t>Impaired mortgage loans accounted for as troubled debt restructurings</t>
  </si>
  <si>
    <t>Reduction in the entity's investment in mortgage loans, net of existing allowances for mortgage loan losses</t>
  </si>
  <si>
    <t>MORTGAGE LOANS - Delinquent Loans (Details) - Commercial mortgage loans $ in Thousands</t>
  </si>
  <si>
    <t>Dec. 31, 2015USD ($)loan</t>
  </si>
  <si>
    <t>Delinquent loans</t>
  </si>
  <si>
    <t>Past due period at which to cease carrying accrued interest on delinquent loans</t>
  </si>
  <si>
    <t>90 days</t>
  </si>
  <si>
    <t>Number of days accrued interest on impaired loans (less than)</t>
  </si>
  <si>
    <t>Past due period at which to initiate foreclosure proceedings (more than)</t>
  </si>
  <si>
    <t>Delinquent commercial mortgage loans | $</t>
  </si>
  <si>
    <t>Number of loans, total delinquent | loan</t>
  </si>
  <si>
    <t>Successor | 30 - 59 Days Delinquent</t>
  </si>
  <si>
    <t>Number of loans, 30 to 59 days delinquent | loan</t>
  </si>
  <si>
    <t>Successor | 60 - 89 Days Delinquent</t>
  </si>
  <si>
    <t>Number of loans, 60 to 89 days delinquent | loan</t>
  </si>
  <si>
    <t>Successor | Greater than 90 Days Delinquent</t>
  </si>
  <si>
    <t>Number of loans, greater than 90 days delinquent | loan</t>
  </si>
  <si>
    <t>MORTGAGE LOANS - Impaired Loans (Details) - Commercial mortgage loans - Successor - USD ($) $ in Thousand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With an allowance recorded, cash basis interest income</t>
  </si>
  <si>
    <t>MORTGAGE LOANS - Troubled Debt Restructuring (Details) - Commercial mortgage loans - Successor $ in Thousands</t>
  </si>
  <si>
    <t>Dec. 31, 2016USD ($)contract</t>
  </si>
  <si>
    <t>Troubled debt restructuring:</t>
  </si>
  <si>
    <t>Number of Contracts | contract</t>
  </si>
  <si>
    <t>Pre-Modification Outstanding Recorded Investment</t>
  </si>
  <si>
    <t>Post-Modification Outstanding Recorded Investment</t>
  </si>
  <si>
    <t>DEFERRED POLICY ACQUISITION COSTS AND VALUE OF BUSINESS ACQUIRED (Details) - USD ($) $ in Thousands</t>
  </si>
  <si>
    <t>Balances and changes in DAC</t>
  </si>
  <si>
    <t>Balance, beginning of period</t>
  </si>
  <si>
    <t>Capitalization of commissions, sales, and issue expenses</t>
  </si>
  <si>
    <t>Amortization</t>
  </si>
  <si>
    <t>Change in unrealized investment gains and losses</t>
  </si>
  <si>
    <t>Balance, end of period</t>
  </si>
  <si>
    <t>Balances and changes in VOBA</t>
  </si>
  <si>
    <t>Acquisitions</t>
  </si>
  <si>
    <t>Change in unrealized gains and losses</t>
  </si>
  <si>
    <t>Expected amortization of VOBA for the next five years</t>
  </si>
  <si>
    <t>GOODWILL (Details) - USD ($) $ in Thousands</t>
  </si>
  <si>
    <t>Acquisitions | Predecessor</t>
  </si>
  <si>
    <t>Life Marketing | Successor</t>
  </si>
  <si>
    <t>USWC | Asset Protection | Successor</t>
  </si>
  <si>
    <t>Increase in goodwill</t>
  </si>
  <si>
    <t>Dai-ichi Life | Protective Life Corporation | Successor</t>
  </si>
  <si>
    <t>CERTAIN NONTRADITIONAL LONG-DURATION CONTRACTS - Activity During Period (Details) - USD ($) $ in Thousands</t>
  </si>
  <si>
    <t>Annuity account | CALIC</t>
  </si>
  <si>
    <t>Average attained age of contract holders</t>
  </si>
  <si>
    <t>66 years</t>
  </si>
  <si>
    <t>Percentage of variable annuity business reinsured</t>
  </si>
  <si>
    <t>Annuity account | Acquisitions | CALIC</t>
  </si>
  <si>
    <t>Guaranteed amount payable</t>
  </si>
  <si>
    <t>Guaranteed minimum death benefits (GMDB) | Annuity account</t>
  </si>
  <si>
    <t>Interest rate at which last anniversary date account value is compounded (as a percent)</t>
  </si>
  <si>
    <t>Mean investment performance (as a percent)</t>
  </si>
  <si>
    <t>6.83%</t>
  </si>
  <si>
    <t>Average discount rate (as a percent)</t>
  </si>
  <si>
    <t>Guaranteed minimum death benefits (GMDB) | Annuity account | Minimum</t>
  </si>
  <si>
    <t>Lapse rate (as a percent)</t>
  </si>
  <si>
    <t>Guaranteed minimum death benefits (GMDB) | Annuity account | Maximum</t>
  </si>
  <si>
    <t>38.70%</t>
  </si>
  <si>
    <t>Separate account balances</t>
  </si>
  <si>
    <t>Successor | Guaranteed minimum death benefits (GMDB) | Annuity account</t>
  </si>
  <si>
    <t>Guaranteed amount payable with GMDB reserve</t>
  </si>
  <si>
    <t>70 years</t>
  </si>
  <si>
    <t>Activity relating to GMDB reserves (excluding those 100% reinsured under the Modco agreement)</t>
  </si>
  <si>
    <t>Balance at the beginning of the period</t>
  </si>
  <si>
    <t>Incurred guarantee benefits</t>
  </si>
  <si>
    <t>Less: Paid guarantee benefits</t>
  </si>
  <si>
    <t>Balance at the end of the period</t>
  </si>
  <si>
    <t>Successor | Guaranteed minimum death benefits (GMDB) | Annuity account | Annuities</t>
  </si>
  <si>
    <t>Successor | Guaranteed minimum death benefits (GMDB) | Annuity account | Acquisitions</t>
  </si>
  <si>
    <t>Successor | Guaranteed minimum withdrawal benefits (GMWB)</t>
  </si>
  <si>
    <t>Predecessor | Guaranteed minimum death benefits (GMDB) | Annuity account</t>
  </si>
  <si>
    <t>CERTAIN NONTRADITIONAL LONG-DURATION CONTRACTS - Account Balances and Deferred Sales Inducement Asset (Details) - USD ($) $ in Thousands</t>
  </si>
  <si>
    <t>Activity in the Company's deferred sales inducement asset</t>
  </si>
  <si>
    <t>Deferred asset, beginning of period</t>
  </si>
  <si>
    <t>Amounts deferred</t>
  </si>
  <si>
    <t>Deferred asset, end of period</t>
  </si>
  <si>
    <t>Certain Nontraditional Long-duration Contracts</t>
  </si>
  <si>
    <t>Account balances of variable annuities with guarantees invested in variable annuity separate accounts</t>
  </si>
  <si>
    <t>Successor | Equity mutual funds | Annuity account</t>
  </si>
  <si>
    <t>Successor | Fixed income mutual funds | Annuity account</t>
  </si>
  <si>
    <t>REINSURANCE - Additional Information (Details)</t>
  </si>
  <si>
    <t>Dec. 31, 2016USD ($)insurer</t>
  </si>
  <si>
    <t>Dec. 31, 2008USD ($)</t>
  </si>
  <si>
    <t>Dec. 31, 2005USD ($)</t>
  </si>
  <si>
    <t>Single insured life</t>
  </si>
  <si>
    <t>Amount of insurance retained before revision - certain newly issued traditional life products</t>
  </si>
  <si>
    <t>Amount of insurance retained - certain newly issued traditional life products</t>
  </si>
  <si>
    <t>Amount of insurance retained - certain traditional and universal life products</t>
  </si>
  <si>
    <t>Percentage of the face value of life insurance in-force reinsured</t>
  </si>
  <si>
    <t>41.00%</t>
  </si>
  <si>
    <t>Successor | Reinsurer Concentration Risk</t>
  </si>
  <si>
    <t>18.00%</t>
  </si>
  <si>
    <t>Life insurance in-force reinsured, concentrated number of reinsurers | insurer</t>
  </si>
  <si>
    <t>REINSURANCE - Life Insurance In-Force and Effect of Reinsurance on Premiums Written and Earned (Details) - USD ($) $ in Thousands</t>
  </si>
  <si>
    <t>Life insurance in-force</t>
  </si>
  <si>
    <t>Direct life insurance in-force</t>
  </si>
  <si>
    <t>Amounts assumed from other companies</t>
  </si>
  <si>
    <t>Amounts ceded to other companies</t>
  </si>
  <si>
    <t>Net life insurance in-force</t>
  </si>
  <si>
    <t>Percentage of amount assumed to net</t>
  </si>
  <si>
    <t>23.00%</t>
  </si>
  <si>
    <t>Effect of reinsurance on premiums written and earned</t>
  </si>
  <si>
    <t>Gross Amount</t>
  </si>
  <si>
    <t>Ceded to Other Companies</t>
  </si>
  <si>
    <t>Assumed from Other Companies</t>
  </si>
  <si>
    <t>Ceded benefits which are recoverable from reinsurers</t>
  </si>
  <si>
    <t>Receivables related to insurance assumed</t>
  </si>
  <si>
    <t>Successor | Life insurance</t>
  </si>
  <si>
    <t>Percentage of Amount Assumed to Net</t>
  </si>
  <si>
    <t>18.30%</t>
  </si>
  <si>
    <t>23.50%</t>
  </si>
  <si>
    <t>Annuity policy fees</t>
  </si>
  <si>
    <t>Successor | Accident/health insurance</t>
  </si>
  <si>
    <t>35.40%</t>
  </si>
  <si>
    <t>45.20%</t>
  </si>
  <si>
    <t>Successor | Property and liability insurance</t>
  </si>
  <si>
    <t>6.00%</t>
  </si>
  <si>
    <t>4.90%</t>
  </si>
  <si>
    <t>11.50%</t>
  </si>
  <si>
    <t>Predecessor | Life insurance</t>
  </si>
  <si>
    <t>18.10%</t>
  </si>
  <si>
    <t>20.00%</t>
  </si>
  <si>
    <t>Predecessor | Accident/health insurance</t>
  </si>
  <si>
    <t>44.80%</t>
  </si>
  <si>
    <t>35.20%</t>
  </si>
  <si>
    <t>Predecessor | Property and liability insurance</t>
  </si>
  <si>
    <t>6.90%</t>
  </si>
  <si>
    <t>7.40%</t>
  </si>
  <si>
    <t>REINSURANCE - Receivables (Details) - Successor - USD ($) $ in Thousands</t>
  </si>
  <si>
    <t>Reinsurer Concentration Risk | Security Life of Denver Insurance Company | A</t>
  </si>
  <si>
    <t>Reinsurer Concentration Risk | Swiss Re Life &amp; Health America, Inc. | A plus</t>
  </si>
  <si>
    <t>Reinsurer Concentration Risk | Lincoln National Life Insurance Co. | A plus</t>
  </si>
  <si>
    <t>Reinsurer Concentration Risk | Transamerica Life Insurance Co. | A plus</t>
  </si>
  <si>
    <t>Reinsurer Concentration Risk | SCOR Global Life | A</t>
  </si>
  <si>
    <t>Reinsurer Concentration Risk | American United Life Insurance Company | A plus</t>
  </si>
  <si>
    <t>Reinsurer Concentration Risk | RGA Reinsurance Company | A plus</t>
  </si>
  <si>
    <t>Reinsurer Concentration Risk | Centre Reinsurance (Bermuda) Ltd</t>
  </si>
  <si>
    <t>Reinsurer Concentration Risk | Scottish Re (U.S.) Inc.</t>
  </si>
  <si>
    <t>Reinsurer Concentration Risk | The Canada Life Assurance Company | A plus</t>
  </si>
  <si>
    <t>DEBT AND OTHER OBLIGATIONS - Summary of Debt and Subordinated Debt Securities (Details) - USD ($)</t>
  </si>
  <si>
    <t>Dec. 31, 2012</t>
  </si>
  <si>
    <t>Oct. 09, 2009</t>
  </si>
  <si>
    <t>Dec. 31, 2007</t>
  </si>
  <si>
    <t>6.40% Senior Notes (2007), due 2018</t>
  </si>
  <si>
    <t>Stated interest rate (as a percent)</t>
  </si>
  <si>
    <t>6.40%</t>
  </si>
  <si>
    <t>7.375% Senior Notes (2009), due 2019</t>
  </si>
  <si>
    <t>7.375%</t>
  </si>
  <si>
    <t>8.45% Senior Notes (2009), due 2039</t>
  </si>
  <si>
    <t>Total debt</t>
  </si>
  <si>
    <t>8.45%</t>
  </si>
  <si>
    <t>6.25% Subordinated Debentures (2012), due 2042, callable 2017</t>
  </si>
  <si>
    <t>6.25%</t>
  </si>
  <si>
    <t>6.00% Subordinated Debentures (2012), due 2042, callable 2017</t>
  </si>
  <si>
    <t>Outstanding Principal</t>
  </si>
  <si>
    <t>Total subordinated debt securities</t>
  </si>
  <si>
    <t>Successor | 6.40% Senior Notes (2007), due 2018</t>
  </si>
  <si>
    <t>Successor | 7.375% Senior Notes (2009), due 2019</t>
  </si>
  <si>
    <t>Successor | 8.45% Senior Notes (2009), due 2039</t>
  </si>
  <si>
    <t>Successor | 6.25% Subordinated Debentures (2012), due 2042, callable 2017</t>
  </si>
  <si>
    <t>Successor | 6.00% Subordinated Debentures (2012), due 2042, callable 2017</t>
  </si>
  <si>
    <t>Successor | Revolving Line Of Credit</t>
  </si>
  <si>
    <t>Successor | Subordinated debentures</t>
  </si>
  <si>
    <t>Successor | Subordinated debentures | 6.25% Subordinated Debentures (2012), due 2042, callable 2017</t>
  </si>
  <si>
    <t>Successor | Subordinated debentures | 6.00% Subordinated Debentures (2012), due 2042, callable 2017</t>
  </si>
  <si>
    <t>DEBT AND OTHER OBLIGATIONS - Debt and Subordinated Debt Securities Additional Information (Details) - USD ($)</t>
  </si>
  <si>
    <t>Feb. 03, 2015</t>
  </si>
  <si>
    <t>Feb. 02, 2015</t>
  </si>
  <si>
    <t>Future maturities of debt, excluding notes payable to banks, and subordinated debt securities, for the next five years</t>
  </si>
  <si>
    <t>Debt maturities due in 2018</t>
  </si>
  <si>
    <t>Debt maturities due in 2019</t>
  </si>
  <si>
    <t>Debt maturities due thereafter</t>
  </si>
  <si>
    <t>Aggregate principal amount of debt repurchased by Golden Gate from third parties</t>
  </si>
  <si>
    <t>Outstanding letters of credit (LOC)</t>
  </si>
  <si>
    <t>Revolving Line Of Credit | Successor</t>
  </si>
  <si>
    <t>Net proceeds from issuance of debt</t>
  </si>
  <si>
    <t>6.40% Senior Notes (2007), due 2018 | Successor</t>
  </si>
  <si>
    <t>7.375% Senior Notes (2009), due 2019 | Successor</t>
  </si>
  <si>
    <t>8.00% Senior Notes (2009), due 2024, callable 2014</t>
  </si>
  <si>
    <t>8.00% Senior Notes (2009), due 2024, callable 2014 | Predecessor</t>
  </si>
  <si>
    <t>Write off of deferred issue costs</t>
  </si>
  <si>
    <t>8.45% Senior Notes (2009), due 2039 | Successor</t>
  </si>
  <si>
    <t>Senior notes | Successor | Golden Gate</t>
  </si>
  <si>
    <t>Outstanding amount of debt</t>
  </si>
  <si>
    <t>Senior notes | Predecessor</t>
  </si>
  <si>
    <t>Repayment of debt</t>
  </si>
  <si>
    <t>Letter of Credit | Successor | PLICO</t>
  </si>
  <si>
    <t>Letter of Credit | Predecessor | PLICO</t>
  </si>
  <si>
    <t>6.125% Subordinated Debentures (2004), due 2034, callable 2009 | Successor</t>
  </si>
  <si>
    <t>Redemption of subordinated debt</t>
  </si>
  <si>
    <t>Par value of extinguished debt</t>
  </si>
  <si>
    <t>6.125%</t>
  </si>
  <si>
    <t>Pre-tax gain on extinguishment</t>
  </si>
  <si>
    <t>7.50% Subordinated Debentures (2001), due 2031, callable 2006</t>
  </si>
  <si>
    <t>7.25% Subordinated Debentures (2002), due 2032, callable 2007</t>
  </si>
  <si>
    <t>Capital Securities 7.25% Due 2066</t>
  </si>
  <si>
    <t>6.00% Subordinated Debentures (2012), due 2042, callable 2017 | Successor</t>
  </si>
  <si>
    <t>Credit Facility | Federal Funds Rate</t>
  </si>
  <si>
    <t>Interest rate added to the base rate (as a percent)</t>
  </si>
  <si>
    <t>Credit Facility | Successor | LIBOR One-Month Rate</t>
  </si>
  <si>
    <t>2015 Credit Facility</t>
  </si>
  <si>
    <t>Line of credit, maximum borrowing capacity</t>
  </si>
  <si>
    <t>Line of credit, maximum borrowing capacity to be granted upon entity's request</t>
  </si>
  <si>
    <t>Base of floating rate interest rate payments</t>
  </si>
  <si>
    <t>Facility fee percentage</t>
  </si>
  <si>
    <t>0.125%</t>
  </si>
  <si>
    <t>0.15%</t>
  </si>
  <si>
    <t>2015 Credit Facility | Prime Rate</t>
  </si>
  <si>
    <t>prime rate</t>
  </si>
  <si>
    <t>2015 Credit Facility | Federal Funds Rate</t>
  </si>
  <si>
    <t>Federal Funds rate</t>
  </si>
  <si>
    <t>2015 Credit Facility | LIBOR One-Month Rate</t>
  </si>
  <si>
    <t>one-month LIBOR</t>
  </si>
  <si>
    <t>2015 Credit Facility | Successor</t>
  </si>
  <si>
    <t>Capital securities due 2066</t>
  </si>
  <si>
    <t>DEBT AND OTHER OBLIGATIONS - Summary of Estimated Debt Covenant Calculations (Details)</t>
  </si>
  <si>
    <t>Consolidated net worth margin, requirement</t>
  </si>
  <si>
    <t>Consolidated net worth margin, actual results</t>
  </si>
  <si>
    <t>Total adjusted capital margin, requirement</t>
  </si>
  <si>
    <t>Total adjusted capital margin, actual results</t>
  </si>
  <si>
    <t>Interest cash inflow available compared to adjusted consolidated interest expense, requirement</t>
  </si>
  <si>
    <t>Interest cash inflow available compared to adjusted consolidated interest expense, actual results</t>
  </si>
  <si>
    <t>Debt to total capital ratio, requirement</t>
  </si>
  <si>
    <t>Debt to total capital ratio, actual results</t>
  </si>
  <si>
    <t>28.00%</t>
  </si>
  <si>
    <t>DEBT AND OTHER OBLIGATIONS - Non-Recourse Funding Obligations (Details)</t>
  </si>
  <si>
    <t>Jan. 15, 2016USD ($)series</t>
  </si>
  <si>
    <t>Jan. 14, 2016USD ($)series</t>
  </si>
  <si>
    <t>Oct. 10, 2012USD ($)</t>
  </si>
  <si>
    <t>Golden Gate V and Red Mountain</t>
  </si>
  <si>
    <t>Term of transaction</t>
  </si>
  <si>
    <t>20 years</t>
  </si>
  <si>
    <t>Maximum financing capacity under transaction</t>
  </si>
  <si>
    <t>Non-recourse funding obligations held by affiliates</t>
  </si>
  <si>
    <t>Outstanding nonrecourse funding obligations repurchased at discount</t>
  </si>
  <si>
    <t>Gain from repurchase of outstanding nonrecourse funding obligations</t>
  </si>
  <si>
    <t>Golden Gate | Successor | Non-recourse Funding Obligations Series</t>
  </si>
  <si>
    <t>Number of series of non-recourse funding obligations | series</t>
  </si>
  <si>
    <t>Extinguishment of debt</t>
  </si>
  <si>
    <t>Golden Gate | Successor | Series A1 Non-recourse Funding Obligation</t>
  </si>
  <si>
    <t>Golden Gate | Successor | Series A2 Non-recourse Funding Obligation</t>
  </si>
  <si>
    <t>Golden Gate | Successor | Series A3 Non-recourse Funding Obligation</t>
  </si>
  <si>
    <t>Golden Gate Captive Insurance Company | Successor</t>
  </si>
  <si>
    <t>Fixed annual rate</t>
  </si>
  <si>
    <t>4.75%</t>
  </si>
  <si>
    <t>Golden Gate II</t>
  </si>
  <si>
    <t>Golden Gate II | Successor</t>
  </si>
  <si>
    <t>2.52%</t>
  </si>
  <si>
    <t>1.32%</t>
  </si>
  <si>
    <t>Non-recourse funding obligations held by external parties</t>
  </si>
  <si>
    <t>Amount collateralized</t>
  </si>
  <si>
    <t>Red Mountain</t>
  </si>
  <si>
    <t>Principal amount of note issued</t>
  </si>
  <si>
    <t>Future scheduled capital contributions</t>
  </si>
  <si>
    <t>Golden Gate V | Successor</t>
  </si>
  <si>
    <t>5.12%</t>
  </si>
  <si>
    <t>Surplus Notes | Golden Gate | Steel City Notes</t>
  </si>
  <si>
    <t>Surplus Notes | Steel City | Golden Gate Surplus Notes</t>
  </si>
  <si>
    <t>DEBT AND OTHER OBLIGATIONS - Non-Recourse Funding Obligations Outstanding (Details) - USD ($) $ in Thousands</t>
  </si>
  <si>
    <t>Carrying Value</t>
  </si>
  <si>
    <t>Year-to-Date Weighted-Avg Interest Rate</t>
  </si>
  <si>
    <t>MONY | Successor</t>
  </si>
  <si>
    <t>6.19%</t>
  </si>
  <si>
    <t>DEBT AND OTHER OBLIGATIONS - Letters of Credit, Repurchase Program Borrowings and Interest Expense (Details)</t>
  </si>
  <si>
    <t>Dec. 31, 2016USD ($)installment</t>
  </si>
  <si>
    <t>Jun. 25, 2014USD ($)</t>
  </si>
  <si>
    <t>Aug. 07, 2013USD ($)</t>
  </si>
  <si>
    <t>Dec. 10, 2010USD ($)</t>
  </si>
  <si>
    <t>Apr. 23, 2010USD ($)</t>
  </si>
  <si>
    <t>Repurchase Program Borrowings</t>
  </si>
  <si>
    <t>Average borrowing rate (as a percent)</t>
  </si>
  <si>
    <t>0.65%</t>
  </si>
  <si>
    <t>0.44%</t>
  </si>
  <si>
    <t>Maximum balance outstanding</t>
  </si>
  <si>
    <t>Average daily balance</t>
  </si>
  <si>
    <t>Predecessor | Long-term debt and subordinated debt securities</t>
  </si>
  <si>
    <t>Interest expense</t>
  </si>
  <si>
    <t>Predecessor | Other obligations, non-recourse funding obligations and other temporary borrowings</t>
  </si>
  <si>
    <t>Predecessor | Repurchase Program Borrowings</t>
  </si>
  <si>
    <t>0.16%</t>
  </si>
  <si>
    <t>Successor | Long-term debt and subordinated debt securities</t>
  </si>
  <si>
    <t>Successor | Other obligations, non-recourse funding obligations and other temporary borrowings</t>
  </si>
  <si>
    <t>Successor | Repurchase Program Borrowings</t>
  </si>
  <si>
    <t>Fair value of securities pledged under the repurchase program</t>
  </si>
  <si>
    <t>0.20%</t>
  </si>
  <si>
    <t>Golden Gate III | Letter of Credit | Reimbursement Agreement</t>
  </si>
  <si>
    <t>Maximum borrowing capacity under letter of credit</t>
  </si>
  <si>
    <t>Golden Gate III | Letter of Credit | Second Amended and Restated Reimbursement Agreement</t>
  </si>
  <si>
    <t>Maximum amount up to which LOC will be periodically increased</t>
  </si>
  <si>
    <t>Golden Gate III | Letter of Credit | Third Amended and Restated Reimbursement Agreement</t>
  </si>
  <si>
    <t>Letter of credit term</t>
  </si>
  <si>
    <t>15 years</t>
  </si>
  <si>
    <t>Number of installments in which future scheduled capital contributions payable | installment</t>
  </si>
  <si>
    <t>Golden Gate III | Successor | Letter of Credit | Reimbursement Agreement</t>
  </si>
  <si>
    <t>Golden Gate III | Successor | Letter of Credit | Third Amended and Restated Reimbursement Agreement</t>
  </si>
  <si>
    <t>Golden Gate IV | Letter of Credit | Reimbursement Agreement</t>
  </si>
  <si>
    <t>Golden Gate IV | Successor | Letter of Credit | Reimbursement Agreement</t>
  </si>
  <si>
    <t>Maximum | Repurchase Program Borrowings</t>
  </si>
  <si>
    <t>Term of debt</t>
  </si>
  <si>
    <t>DEBT AND OTHER OBLIGATIONS - Remaining Contractual Maturity of the Agreements (Details) - Successor $ in Thousands</t>
  </si>
  <si>
    <t>Collateral pledged for repurchase agreements</t>
  </si>
  <si>
    <t>U.S. Treasury and agency securities</t>
  </si>
  <si>
    <t>State and municipal securities</t>
  </si>
  <si>
    <t>Non-U.S. sovereign debt</t>
  </si>
  <si>
    <t>Overnight and Contiguous</t>
  </si>
  <si>
    <t>Overnight and Contiguous | U.S. Treasury and agency securities</t>
  </si>
  <si>
    <t>Overnight and Contiguous | State and municipal securities</t>
  </si>
  <si>
    <t>Overnight and Contiguous | Other asset-backed securities</t>
  </si>
  <si>
    <t>Overnight and Contiguous | Corporate securities</t>
  </si>
  <si>
    <t>Overnight and Contiguous | Equity securities</t>
  </si>
  <si>
    <t>Overnight and Contiguous | Non-U.S. sovereign debt</t>
  </si>
  <si>
    <t>Overnight and Contiguous | Mortgage loans</t>
  </si>
  <si>
    <t>Up to 30 days</t>
  </si>
  <si>
    <t>Up to 30 days | U.S. Treasury and agency securities</t>
  </si>
  <si>
    <t>Up to 30 days | State and municipal securities</t>
  </si>
  <si>
    <t>Up to 30 days | Other asset-backed securities</t>
  </si>
  <si>
    <t>Up to 30 days | Corporate securities</t>
  </si>
  <si>
    <t>Up to 30 days | Equity securities</t>
  </si>
  <si>
    <t>Up to 30 days | Non-U.S. sovereign debt</t>
  </si>
  <si>
    <t>Up to 30 days | Mortgage loans</t>
  </si>
  <si>
    <t>30 - 90 days</t>
  </si>
  <si>
    <t>30 - 90 days | U.S. Treasury and agency securities</t>
  </si>
  <si>
    <t>30 - 90 days | State and municipal securities</t>
  </si>
  <si>
    <t>30 - 90 days | Other asset-backed securities</t>
  </si>
  <si>
    <t>30 - 90 days | Corporate securities</t>
  </si>
  <si>
    <t>30 - 90 days | Equity securities</t>
  </si>
  <si>
    <t>30 - 90 days | Non-U.S. sovereign debt</t>
  </si>
  <si>
    <t>30 - 90 days | Mortgage loans</t>
  </si>
  <si>
    <t>Greater than 90 Days</t>
  </si>
  <si>
    <t>Greater than 90 Days | U.S. Treasury and agency securities</t>
  </si>
  <si>
    <t>Greater than 90 Days | State and municipal securities</t>
  </si>
  <si>
    <t>Greater than 90 Days | Other asset-backed securities</t>
  </si>
  <si>
    <t>Greater than 90 Days | Corporate securities</t>
  </si>
  <si>
    <t>Greater than 90 Days | Equity securities</t>
  </si>
  <si>
    <t>Greater than 90 Days | Non-U.S. sovereign debt</t>
  </si>
  <si>
    <t>Greater than 90 Days | Mortgage loans</t>
  </si>
  <si>
    <t>COMMITMENTS AND CONTINGENCIES - Indemnification Agreement (Details)</t>
  </si>
  <si>
    <t>Indemnification Agreement</t>
  </si>
  <si>
    <t>Commitments and contingencies</t>
  </si>
  <si>
    <t>Indemnification agreement with certain officers, maximum (up to)</t>
  </si>
  <si>
    <t>COMMITMENTS AND CONTINGENCIES - Administrative and Marketing Office Space and Building (Details) $ in Thousands</t>
  </si>
  <si>
    <t>Dec. 31, 2016USD ($)ft²city</t>
  </si>
  <si>
    <t>Dec. 31, 2013USD ($)</t>
  </si>
  <si>
    <t>Future minimum rental payments required under operating leases</t>
  </si>
  <si>
    <t>Outstanding mortgage loan commitments</t>
  </si>
  <si>
    <t>Average rate (as a percent)</t>
  </si>
  <si>
    <t>4.43%</t>
  </si>
  <si>
    <t>4.17%</t>
  </si>
  <si>
    <t>Number of cities in which the company leases properties | city</t>
  </si>
  <si>
    <t>Administrative and marketing office space | Successor</t>
  </si>
  <si>
    <t>Rental expense</t>
  </si>
  <si>
    <t>Aggregate annualized rent</t>
  </si>
  <si>
    <t>Administrative and marketing office space | Predecessor</t>
  </si>
  <si>
    <t>Administrative and marketing office space | Minimum</t>
  </si>
  <si>
    <t>Lease period (in years)</t>
  </si>
  <si>
    <t>Administrative and marketing office space | Maximum</t>
  </si>
  <si>
    <t>Administrative and Marketing Office Space Birmingham excluding Home Office</t>
  </si>
  <si>
    <t>Area leased in Birmingham (in square feet) | ft²</t>
  </si>
  <si>
    <t>Approximate price for which the company may purchase building at the end of lease term</t>
  </si>
  <si>
    <t>Base rate</t>
  </si>
  <si>
    <t>COMMITMENTS AND CONTINGENCIES - Additional Information (Details) - Targeted multi-state examination with respect to claims paying practices</t>
  </si>
  <si>
    <t>Administrative and/or examination fees which the insurance regulators could demand</t>
  </si>
  <si>
    <t>STOCK-BASED COMPENSATION (PREDECESSOR COMPANY) - Performance Shares and Stock Appreciation Rights (Details) - Predecessor $ / shares in Units, $ in Thousands</t>
  </si>
  <si>
    <t>Dec. 31, 2016installment</t>
  </si>
  <si>
    <t>Dec. 31, 2014USD ($)award$ / sharesshares</t>
  </si>
  <si>
    <t>Performance Shares</t>
  </si>
  <si>
    <t>Stock-based compensation</t>
  </si>
  <si>
    <t>Period over which average return on average equity is calculated (in years)</t>
  </si>
  <si>
    <t>Minimum percentage of Company's ROE to earn awards under performance awards</t>
  </si>
  <si>
    <t>10.50%</t>
  </si>
  <si>
    <t>Number of awards earned when ROE is below specified criteria | award</t>
  </si>
  <si>
    <t>Minimum percentage of Company's ROE to earn maximum awards under performance awards</t>
  </si>
  <si>
    <t>12.00%</t>
  </si>
  <si>
    <t>Number of shares of common stock assumed to be payable with respect to each outstanding award (in shares)</t>
  </si>
  <si>
    <t>Awards issued (in shares)</t>
  </si>
  <si>
    <t>Estimated fair value of performance shares awarded | $</t>
  </si>
  <si>
    <t>Assumptions used in the model for SARs granted</t>
  </si>
  <si>
    <t>Stock Appreciation Rights</t>
  </si>
  <si>
    <t>Exercisable period of grants from grant date</t>
  </si>
  <si>
    <t>Beginning of annual installments from date of grant</t>
  </si>
  <si>
    <t>Expiration period from date of grant</t>
  </si>
  <si>
    <t>Balance at December 31, 2014 (in dollars per share) | $ / shares</t>
  </si>
  <si>
    <t>Balance at December 31, 2014 (in shares)</t>
  </si>
  <si>
    <t>Expected volatility rate (as a percent)</t>
  </si>
  <si>
    <t>69.40%</t>
  </si>
  <si>
    <t>Expected risk-free interest rate (as a percent)</t>
  </si>
  <si>
    <t>2.60%</t>
  </si>
  <si>
    <t>Expected dividend rate (as a percent)</t>
  </si>
  <si>
    <t>2.40%</t>
  </si>
  <si>
    <t>Expected forfeiture rate (as a percent)</t>
  </si>
  <si>
    <t>0.00%</t>
  </si>
  <si>
    <t>Stock Appreciation Rights | Minimum</t>
  </si>
  <si>
    <t>Number of annual installments to exercise stock appreciation rights | installment</t>
  </si>
  <si>
    <t>Stock Appreciation Rights | Maximum</t>
  </si>
  <si>
    <t>STOCK-BASED COMPENSATION (PREDECESSOR COMPANY) - Outstanding SARs (Details) - Stock Appreciation Rights - Predecessor</t>
  </si>
  <si>
    <t>Dec. 31, 2014$ / sharesshares</t>
  </si>
  <si>
    <t>SARs Outstanding (in shares)</t>
  </si>
  <si>
    <t>Base Price (in dollars per share) | $ / shares</t>
  </si>
  <si>
    <t>Remaining Life</t>
  </si>
  <si>
    <t>Currently Exercisable (in shares)</t>
  </si>
  <si>
    <t>4 years</t>
  </si>
  <si>
    <t>STOCK-BASED COMPENSATION (PREDECESSOR COMPANY) - Restricted Stock Units (Details) - Predecessor - USD ($) $ / shares in Units, $ in Thousands</t>
  </si>
  <si>
    <t>Sep. 30, 2014</t>
  </si>
  <si>
    <t>Grant date fair values</t>
  </si>
  <si>
    <t>Expenses recorded for stock-based compensation plans</t>
  </si>
  <si>
    <t>Total compensation cost related to non-vested stock-based compensation not yet recognized</t>
  </si>
  <si>
    <t>Additional equity compensation plan information</t>
  </si>
  <si>
    <t>Number of securities to be issued upon exercise of outstanding options, warrants and rights (in shares)</t>
  </si>
  <si>
    <t>Weighted-average exercise price of outstanding options, warrants and rights (in dollars per share)</t>
  </si>
  <si>
    <t>Number of remaining securities available for future issuance under equity compensation plans, excluding securities to be issued upon exercise of outstanding options, warrants and rights (in shares)</t>
  </si>
  <si>
    <t>Equity compensation plans approved by shareowners</t>
  </si>
  <si>
    <t>Equity compensation plans not approved by shareowners</t>
  </si>
  <si>
    <t>Deferred compensation plan for officers | Equity compensation plans approved by shareowners</t>
  </si>
  <si>
    <t>Deferred compensation plan for officers | Equity compensation plans not approved by shareowners</t>
  </si>
  <si>
    <t>Deferred compensation plan for directors who are not employees | Equity compensation plans approved by shareowners</t>
  </si>
  <si>
    <t>Deferred compensation plan for directors who are not employees | Equity compensation plans not approved by shareowners</t>
  </si>
  <si>
    <t>Fair values of awards at grant date</t>
  </si>
  <si>
    <t>Performance Shares | Equity compensation plans approved by shareowners</t>
  </si>
  <si>
    <t>Vesting period</t>
  </si>
  <si>
    <t>Stock Appreciation Rights | Equity compensation plans approved by shareowners</t>
  </si>
  <si>
    <t>Restricted Stock Units</t>
  </si>
  <si>
    <t>Restricted Stock Units | Equity compensation plans approved by shareowners</t>
  </si>
  <si>
    <t>Restricted Stock Units | Vesting after three years from grant date</t>
  </si>
  <si>
    <t>Percentage of awards vesting</t>
  </si>
  <si>
    <t>50.00%</t>
  </si>
  <si>
    <t>Restricted Stock Units | Vesting after four years from grant date</t>
  </si>
  <si>
    <t>EMPLOYEE BENEFIT PLANS - Defined Benefit Pension Plan and Unfunded Excess Benefit Plan (Details) - Defined Benefit Pension Plan $ in Millions</t>
  </si>
  <si>
    <t>Threshold age plus vesting period of active employees to determine type of benefit eligibility</t>
  </si>
  <si>
    <t>55 years</t>
  </si>
  <si>
    <t>Settlement income</t>
  </si>
  <si>
    <t>Settlement expense</t>
  </si>
  <si>
    <t>EMPLOYEE BENEFIT PLANS - Change in Projected Benefit Obligation, Fair Value of Plan Assets, Funded Status, and Amounts Not Yet Recognized (Details) - USD ($) $ in Thousands</t>
  </si>
  <si>
    <t>Successor | Defined Benefit Pension Plan</t>
  </si>
  <si>
    <t>Accumulated benefit obligation, end of year</t>
  </si>
  <si>
    <t>Change in projected benefit obligation:</t>
  </si>
  <si>
    <t>Projected benefit obligation at beginning of year</t>
  </si>
  <si>
    <t>Service cost</t>
  </si>
  <si>
    <t>Interest cost</t>
  </si>
  <si>
    <t>Amendments</t>
  </si>
  <si>
    <t>Actuarial loss/(gain)</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After reflecting FASB guidance:</t>
  </si>
  <si>
    <t>Funded status</t>
  </si>
  <si>
    <t>Amounts recognized in the balance sheet:</t>
  </si>
  <si>
    <t>Amounts recognized in accumulated other comprehensive income:</t>
  </si>
  <si>
    <t>Net actuarial loss/(gain)</t>
  </si>
  <si>
    <t>Prior service cost/(credit)</t>
  </si>
  <si>
    <t>Total amounts recognized in AOCI</t>
  </si>
  <si>
    <t>Successor | Unfunded Excess Benefits Plan</t>
  </si>
  <si>
    <t>Successor | Other Postretirement Benefits</t>
  </si>
  <si>
    <t>Successor | Retiree medical plan</t>
  </si>
  <si>
    <t>Plan participant contributions</t>
  </si>
  <si>
    <t>Successor | Group life insurance plan</t>
  </si>
  <si>
    <t>Predecessor | Defined Benefit Pension Plan</t>
  </si>
  <si>
    <t>Predecessor | Unfunded Excess Benefits Plan</t>
  </si>
  <si>
    <t>Predecessor | Group life insurance plan</t>
  </si>
  <si>
    <t>EMPLOYEE BENEFIT PLANS - Weighted-Average Assumptions Used to Determine Benefit Obligations and Net Periodic Benefit Cost (Details)</t>
  </si>
  <si>
    <t>Weighted-average assumptions used to determine net periodic benefit cost</t>
  </si>
  <si>
    <t>Annualized returns obtained period</t>
  </si>
  <si>
    <t>Weighted-average assumptions used to determine benefit obligations</t>
  </si>
  <si>
    <t>Discount rate (as a percent)</t>
  </si>
  <si>
    <t>4.04%</t>
  </si>
  <si>
    <t>4.29%</t>
  </si>
  <si>
    <t>Rate of compensation increase prior to age 40 (as a percent)</t>
  </si>
  <si>
    <t>Rate of compensation increase age 40 and above (as a percent)</t>
  </si>
  <si>
    <t>3.75%</t>
  </si>
  <si>
    <t>Expected long-term return on plan assets (as a percent)</t>
  </si>
  <si>
    <t>7.25%</t>
  </si>
  <si>
    <t>3.63%</t>
  </si>
  <si>
    <t>4.35%</t>
  </si>
  <si>
    <t>2.75%</t>
  </si>
  <si>
    <t>3.55%</t>
  </si>
  <si>
    <t>3.95%</t>
  </si>
  <si>
    <t>4.86%</t>
  </si>
  <si>
    <t>Rate of compensation increase (as a percent)</t>
  </si>
  <si>
    <t>7.50%</t>
  </si>
  <si>
    <t>3.26%</t>
  </si>
  <si>
    <t>3.65%</t>
  </si>
  <si>
    <t>4.30%</t>
  </si>
  <si>
    <t>EMPLOYEE BENEFIT PLANS - Components of Net Periodic Benefit Cost (Details) - USD ($) $ in Thousands</t>
  </si>
  <si>
    <t>Average remaining service period used</t>
  </si>
  <si>
    <t>9 years 3 months 22 days</t>
  </si>
  <si>
    <t>Service cost—benefits earned during the period</t>
  </si>
  <si>
    <t>Interest cost on projected benefit obligation</t>
  </si>
  <si>
    <t>Expected return on plan assets</t>
  </si>
  <si>
    <t>Amortization of prior service cost/(credit)</t>
  </si>
  <si>
    <t>Amortization of actuarial loss/(gain)</t>
  </si>
  <si>
    <t>Preliminary net periodic benefit cost</t>
  </si>
  <si>
    <t>Settlement/curtailment expense</t>
  </si>
  <si>
    <t>Total net periodic benefit cost</t>
  </si>
  <si>
    <t>Minimum | Unfunded Excess Benefits Plan</t>
  </si>
  <si>
    <t>8 years 6 months 29 days</t>
  </si>
  <si>
    <t>Maximum | Unfunded Excess Benefits Plan</t>
  </si>
  <si>
    <t>8 years 7 months 17 days</t>
  </si>
  <si>
    <t>EMPLOYEE BENEFIT PLANS - Estimated Future Benefit Payments Under the Defined Benefit Pension Plan and Unfunded Excess Benefit Plan (Details) $ in Thousands</t>
  </si>
  <si>
    <t>Estimated future benefit payments under defined benefit pension plan</t>
  </si>
  <si>
    <t>2022 - 2026</t>
  </si>
  <si>
    <t>Unfunded Excess Benefits Plan</t>
  </si>
  <si>
    <t>EMPLOYEE BENEFIT PLANS - Allocation of Plan Assets of the Defined Benefit Pension Plan By Category (Details) - Defined Benefit Pension Plan</t>
  </si>
  <si>
    <t>Cash and cash equivalents</t>
  </si>
  <si>
    <t>Target Allocation for 2017</t>
  </si>
  <si>
    <t>Total (as a percent)</t>
  </si>
  <si>
    <t>60.00%</t>
  </si>
  <si>
    <t>Fixed income</t>
  </si>
  <si>
    <t>Allocation of plan assets of defined benefit pension plan by category</t>
  </si>
  <si>
    <t>Successor | Cash and cash equivalents</t>
  </si>
  <si>
    <t>61.00%</t>
  </si>
  <si>
    <t>Successor | Fixed income</t>
  </si>
  <si>
    <t>37.00%</t>
  </si>
  <si>
    <t>EMPLOYEE BENEFIT PLANS - Plan Assets of the Defined Benefit Pension Plan By Category (Details) - Successor - Defined Benefit Pension Plan - USD ($) $ in Thousands</t>
  </si>
  <si>
    <t>Employer contribution receivable</t>
  </si>
  <si>
    <t>Equity securities: Collective Russell 3000 index fund</t>
  </si>
  <si>
    <t>Equity securities: Fidelity Spartan 500 index fund</t>
  </si>
  <si>
    <t>EMPLOYEE BENEFIT PLANS - Plan Assets at Fair Value (Details) - USD ($) $ in Thousands</t>
  </si>
  <si>
    <t>Fair value hierarchy of Plan's assets</t>
  </si>
  <si>
    <t>Reconciliation of beginning and ending balances for fair value measurements for which significant unobservable inputs (level 3) are used</t>
  </si>
  <si>
    <t>Successor | Defined Benefit Pension Plan | Collective short-term investment fund</t>
  </si>
  <si>
    <t>Redemption Notice Period</t>
  </si>
  <si>
    <t>1 day</t>
  </si>
  <si>
    <t>Successor | Defined Benefit Pension Plan | Equity index funds</t>
  </si>
  <si>
    <t>Successor | Defined Benefit Pension Plan | Group deposit administration annuity contract</t>
  </si>
  <si>
    <t>Successor | Defined Benefit Pension Plan | Equity securities: Collective Russell 3000 index fund</t>
  </si>
  <si>
    <t>Successor | Defined Benefit Pension Plan | Equity securities: Fidelity Spartan 500 index fund</t>
  </si>
  <si>
    <t>Successor | Defined Benefit Pension Plan | Level 1</t>
  </si>
  <si>
    <t>Successor | Defined Benefit Pension Plan | Level 1 | Collective short-term investment fund</t>
  </si>
  <si>
    <t>Successor | Defined Benefit Pension Plan | Level 1 | Equity index funds</t>
  </si>
  <si>
    <t>Successor | Defined Benefit Pension Plan | Level 1 | Group deposit administration annuity contract</t>
  </si>
  <si>
    <t>Successor | Defined Benefit Pension Plan | Level 2</t>
  </si>
  <si>
    <t>Successor | Defined Benefit Pension Plan | Level 2 | Collective short-term investment fund</t>
  </si>
  <si>
    <t>Successor | Defined Benefit Pension Plan | Level 2 | Equity index funds</t>
  </si>
  <si>
    <t>Successor | Defined Benefit Pension Plan | Level 2 | Group deposit administration annuity contract</t>
  </si>
  <si>
    <t>Successor | Defined Benefit Pension Plan | Level 3</t>
  </si>
  <si>
    <t>Interest income</t>
  </si>
  <si>
    <t>Transfers from collective short-term investments fund</t>
  </si>
  <si>
    <t>Transfers to collective short-term investments fund</t>
  </si>
  <si>
    <t>Successor | Defined Benefit Pension Plan | Level 3 | Collective short-term investment fund</t>
  </si>
  <si>
    <t>Successor | Defined Benefit Pension Plan | Level 3 | Equity index funds</t>
  </si>
  <si>
    <t>Successor | Defined Benefit Pension Plan | Level 3 | Group deposit administration annuity contract</t>
  </si>
  <si>
    <t>Successor | Group life insurance plan | Money Market Funds [Member]</t>
  </si>
  <si>
    <t>Successor | Group life insurance plan | Level 1 | Money Market Funds [Member]</t>
  </si>
  <si>
    <t>Successor | Group life insurance plan | Level 2 | Money Market Funds [Member]</t>
  </si>
  <si>
    <t>Successor | Group life insurance plan | Level 3 | Money Market Funds [Member]</t>
  </si>
  <si>
    <t>Predecessor | Defined Benefit Pension Plan | Level 3</t>
  </si>
  <si>
    <t>EMPLOYEE BENEFIT PLANS - Level 3 Financial Instrument (Details) - Successor - Level 3 - Group deposit administration annuity contract - Contract Value $ in Thousands</t>
  </si>
  <si>
    <t>Employee benefit plans</t>
  </si>
  <si>
    <t>Contract rate (as a percent)</t>
  </si>
  <si>
    <t>5.11%</t>
  </si>
  <si>
    <t>5.35%</t>
  </si>
  <si>
    <t>EMPLOYEE BENEFIT PLANS - Additional Information (Details) - USD ($)</t>
  </si>
  <si>
    <t>Percentage change in healthcare cost trend assumptions which has no material effect on liability related to prescription drug benefit provided to employees</t>
  </si>
  <si>
    <t>Period for which the average and annualized return on Barclay's short treasury index is considered for assessment of reasonableness of long term rate of return assumption</t>
  </si>
  <si>
    <t>Adjusted funding target percentage subject to benefit restrictions, maximum</t>
  </si>
  <si>
    <t>80.00%</t>
  </si>
  <si>
    <t>Adjusted funding target percentage to be maintained (at least)</t>
  </si>
  <si>
    <t>Contribution made by the company to its defined benefit pension plan year 2015</t>
  </si>
  <si>
    <t>Contribution made by the company to its defined benefit pension plan year 2016</t>
  </si>
  <si>
    <t>Defined Benefit Pension Plan | Minimum</t>
  </si>
  <si>
    <t>Estimated contribution by employer</t>
  </si>
  <si>
    <t>Defined Benefit Pension Plan | Maximum</t>
  </si>
  <si>
    <t>Amortized loss from other comprehensive income into net periodic benefit</t>
  </si>
  <si>
    <t>Other Postretirement Benefits | Maximum</t>
  </si>
  <si>
    <t>Age of eligibility for limited healthcare benefits</t>
  </si>
  <si>
    <t>65 years</t>
  </si>
  <si>
    <t>Retiree medical plan | Minimum</t>
  </si>
  <si>
    <t>Age of eligibility for prescription drug benefit</t>
  </si>
  <si>
    <t>Life insurance benefits</t>
  </si>
  <si>
    <t>Retiree medical plan | Maximum</t>
  </si>
  <si>
    <t>Face amount of life insurance benefits funded</t>
  </si>
  <si>
    <t>1.54%</t>
  </si>
  <si>
    <t>Liability related to prescription drug benefit provided to employees</t>
  </si>
  <si>
    <t>Predecessor | Retiree medical plan</t>
  </si>
  <si>
    <t>EMPLOYEE BENEFIT PLANS - 401(k) Plan (Details) - USD ($)</t>
  </si>
  <si>
    <t>401 (k) Plan</t>
  </si>
  <si>
    <t>Employee contribution, maximum percentage of eligible annual compensation (up to)</t>
  </si>
  <si>
    <t>25.00%</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Amount of expenses recorded under a plan that provides supplemental matching contributions in excess of limits imposed</t>
  </si>
  <si>
    <t>Deferred Compensation Plan</t>
  </si>
  <si>
    <t>Expenses recorded due to adopting a cash match for employee contributions to the 401(k) plan</t>
  </si>
  <si>
    <t>EARNINGS PER SHARE (PREDECESSOR COMPANY) (Details) - Predecessor - USD ($) $ / shares in Units, $ in Thousands</t>
  </si>
  <si>
    <t>Calculation of basic earnings per share:</t>
  </si>
  <si>
    <t>Average shares issued and outstanding (in shares)</t>
  </si>
  <si>
    <t>Issuable under various deferred compensation plans (in shares)</t>
  </si>
  <si>
    <t>Weighted shares outstanding - basic (in shares)</t>
  </si>
  <si>
    <t>Per share:</t>
  </si>
  <si>
    <t>Calculation of diluted earnings per share:</t>
  </si>
  <si>
    <t>Stock appreciation rights ("SARs") (in shares)</t>
  </si>
  <si>
    <t>Issuable under various other stock-based compensation plans (in shares)</t>
  </si>
  <si>
    <t>Restricted stock units (in shares)</t>
  </si>
  <si>
    <t>Weighted shares outstanding - diluted (in shares)</t>
  </si>
  <si>
    <t>ACCUMULATED OTHER COMPREHENSIVE INCOME (LOSS) - Changes in Accumulated Other Comprehensive Income (Loss) by Component (Details) - USD ($) $ in Thousands</t>
  </si>
  <si>
    <t>Dec. 31, 2013</t>
  </si>
  <si>
    <t>AOCI Attributable to Parent, Net of Tax [Roll Forward]</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Unrealized gains and losses on available-for-sale securities | Successor</t>
  </si>
  <si>
    <t>Offset of net unrealized losses in AOCI due to impact those net unrealized losses would have on certain of the Company's insurance assets and liabilities had the net unrealized losses been recognized in net income</t>
  </si>
  <si>
    <t>Unrealized gains and losses on available-for-sale securities | Predecessor</t>
  </si>
  <si>
    <t>Accumulated Gain and Loss Derivatives | Successor</t>
  </si>
  <si>
    <t>Accumulated Gain and Loss Derivatives | Predecessor</t>
  </si>
  <si>
    <t>Minimum Pension Benefits Liability Adjustment | Successor</t>
  </si>
  <si>
    <t>Minimum Pension Benefits Liability Adjustment | Predecessor</t>
  </si>
  <si>
    <t>ACCUMULATED OTHER COMPREHENSIVE INCOME (LOSS) - Reclassifications Out of Accumulated Other Comprehensive Income (Loss) (Details) - USD ($) $ in Thousands</t>
  </si>
  <si>
    <t>Reclassifications out of accumulated other comprehensive income (loss)</t>
  </si>
  <si>
    <t>Benefits and settlement expenses, net of reinsurance ceded</t>
  </si>
  <si>
    <t>Realized investment gains (losses): All other investments</t>
  </si>
  <si>
    <t>Tax (expense) or benefit</t>
  </si>
  <si>
    <t>Successor | Accumulated Gain and Loss Derivatives | Amount Reclassified from Accumulated Other Comprehensive Income (Loss)</t>
  </si>
  <si>
    <t>Successor | Unrealized gains and losses on available-for-sale securities | Amount Reclassified from Accumulated Other Comprehensive Income (Loss)</t>
  </si>
  <si>
    <t>Successor | Pension benefits liability adjustment | Amount Reclassified from Accumulated Other Comprehensive Income (Loss)</t>
  </si>
  <si>
    <t>Amortization of net actuarial gain/(loss)</t>
  </si>
  <si>
    <t>Amortization of prior service credit/(cost)</t>
  </si>
  <si>
    <t>Amortization of transition asset/(obligation)</t>
  </si>
  <si>
    <t>Predecessor | Accumulated Gain and Loss Derivatives | Amount Reclassified from Accumulated Other Comprehensive Income (Loss)</t>
  </si>
  <si>
    <t>Predecessor | Unrealized gains and losses on available-for-sale securities | Amount Reclassified from Accumulated Other Comprehensive Income (Loss)</t>
  </si>
  <si>
    <t>Predecessor | Pension benefits liability adjustment | Amount Reclassified from Accumulated Other Comprehensive Income (Loss)</t>
  </si>
  <si>
    <t>INCOME TAXES - Effective Income Tax Rate and Components of Income Tax and Deferred Liability (Details) - USD ($) $ in Thousands</t>
  </si>
  <si>
    <t>Deferred income tax liabilities:</t>
  </si>
  <si>
    <t>Change in valuation allowance, before federal income taxes</t>
  </si>
  <si>
    <t>Effective income tax rate related to continuing operations</t>
  </si>
  <si>
    <t>Statutory federal income tax rate applied to pre-tax income</t>
  </si>
  <si>
    <t>35.00%</t>
  </si>
  <si>
    <t>State income taxes</t>
  </si>
  <si>
    <t>0.80%</t>
  </si>
  <si>
    <t>Investment income not subject to tax</t>
  </si>
  <si>
    <t>(4.30%)</t>
  </si>
  <si>
    <t>(2.70%)</t>
  </si>
  <si>
    <t>Uncertain tax positions</t>
  </si>
  <si>
    <t>(0.30%)</t>
  </si>
  <si>
    <t>Effective tax rate (as a percent)</t>
  </si>
  <si>
    <t>32.90%</t>
  </si>
  <si>
    <t>33.80%</t>
  </si>
  <si>
    <t>Current income tax expense:</t>
  </si>
  <si>
    <t>Federal</t>
  </si>
  <si>
    <t>State</t>
  </si>
  <si>
    <t>Total current</t>
  </si>
  <si>
    <t>Deferred income tax expense:</t>
  </si>
  <si>
    <t>Total deferred</t>
  </si>
  <si>
    <t>Deferred income tax assets:</t>
  </si>
  <si>
    <t>Loss and credit carryforwards</t>
  </si>
  <si>
    <t>Deferred compensation</t>
  </si>
  <si>
    <t>Deferred policy acquisition costs</t>
  </si>
  <si>
    <t>Premium on corporate debt</t>
  </si>
  <si>
    <t>Net unrealized loss on investments</t>
  </si>
  <si>
    <t>Valuation allowance</t>
  </si>
  <si>
    <t>Deferred income tax assets</t>
  </si>
  <si>
    <t>Premium receivables and policy liabilities</t>
  </si>
  <si>
    <t>VOBA and other intangibles</t>
  </si>
  <si>
    <t>Invested assets (other than unrealized gains (losses))</t>
  </si>
  <si>
    <t>Deferred income tax liabilities</t>
  </si>
  <si>
    <t>Net deferred income tax liability</t>
  </si>
  <si>
    <t>State based operating loss carryforwards, valuation allowance</t>
  </si>
  <si>
    <t>State net operating loss carryforwards</t>
  </si>
  <si>
    <t>(3.20%)</t>
  </si>
  <si>
    <t>(3.40%)</t>
  </si>
  <si>
    <t>(0.10%)</t>
  </si>
  <si>
    <t>1.30%</t>
  </si>
  <si>
    <t>32.40%</t>
  </si>
  <si>
    <t>34.00%</t>
  </si>
  <si>
    <t>2035 | Successor</t>
  </si>
  <si>
    <t>Net operating loss carryforwards</t>
  </si>
  <si>
    <t>Foreign Tax Authority</t>
  </si>
  <si>
    <t>Foreign tax credits</t>
  </si>
  <si>
    <t>INCOME TAXES - Reconciliation of Unrecognized Tax Benefits (Details) - USD ($) $ in Thousands</t>
  </si>
  <si>
    <t>Reductions of tax positions of prior years:</t>
  </si>
  <si>
    <t>Net refund in future period</t>
  </si>
  <si>
    <t>Increase to current tax expense</t>
  </si>
  <si>
    <t>Tax benefit reflected on current tax return</t>
  </si>
  <si>
    <t>Reconciliation of the beginning and ending amount of unrecognized tax benefits</t>
  </si>
  <si>
    <t>Additions for tax positions of the current year</t>
  </si>
  <si>
    <t>Additions for tax positions of prior years</t>
  </si>
  <si>
    <t>Changes in judgment</t>
  </si>
  <si>
    <t>Settlements during the period</t>
  </si>
  <si>
    <t>Lapses of applicable statute of limitations</t>
  </si>
  <si>
    <t>Unrecognized tax benefits with certainty of deductibility but with uncertainty about the timing of deductions</t>
  </si>
  <si>
    <t>Amount of unrecognized tax benefits that would affect the effective income tax rate if recognized</t>
  </si>
  <si>
    <t>Accrued interest related to the unrecognized tax benefits included in income tax expense (benefit)</t>
  </si>
  <si>
    <t>Accrued interest associated with unrecognized tax benefits</t>
  </si>
  <si>
    <t>Decrease for tax positions of the current year</t>
  </si>
  <si>
    <t>SUPPLEMENTAL CASH FLOW INFORMATION (Details) - USD ($) $ in Thousands</t>
  </si>
  <si>
    <t>Cash paid / (received) during the year:</t>
  </si>
  <si>
    <t>Interest on debt</t>
  </si>
  <si>
    <t>Income taxes</t>
  </si>
  <si>
    <t>Noncash investing and financing activities:</t>
  </si>
  <si>
    <t>Interest on long-term debt</t>
  </si>
  <si>
    <t>Interest on subordinated debt</t>
  </si>
  <si>
    <t>Interest on repurchase agreements</t>
  </si>
  <si>
    <t>Interest on other and non-recourse funding obligations</t>
  </si>
  <si>
    <t>RELATED PARTY TRANSACTIONS (Details) - USD ($) $ in Millions</t>
  </si>
  <si>
    <t>PLICO</t>
  </si>
  <si>
    <t>Related party transactions</t>
  </si>
  <si>
    <t>Guarantee of synthetic lease financing</t>
  </si>
  <si>
    <t>Successor | Certain corporations with which the Company's directors were affiliated</t>
  </si>
  <si>
    <t>Premiums and policy fees or other amounts for insurance and investment products, interest on bonds and commissions on securities underwriting</t>
  </si>
  <si>
    <t>Commission, interest on debt and investment products and fees</t>
  </si>
  <si>
    <t>Successor | Golden Gate</t>
  </si>
  <si>
    <t>Outstanding surplus notes</t>
  </si>
  <si>
    <t>Predecessor | Certain corporations with which the Company's directors were affiliated</t>
  </si>
  <si>
    <t>Payment of Management Fee | Successor | Dai-ichi Life</t>
  </si>
  <si>
    <t>Management fee</t>
  </si>
  <si>
    <t>STATUTORY REPORTING PRACTICES AND OTHER REGULATORY MATTERS (Details) - USD ($) $ in Millions</t>
  </si>
  <si>
    <t>Dec. 31, 2017</t>
  </si>
  <si>
    <t>Number of days after written notice within which dividends may be paid</t>
  </si>
  <si>
    <t>30 days</t>
  </si>
  <si>
    <t>Net assets of the company's insurance subsidiaries that are restricted from transfer (in dollars)</t>
  </si>
  <si>
    <t>Total adjusted capital</t>
  </si>
  <si>
    <t>Action level RBC</t>
  </si>
  <si>
    <t>RBC ratio (as a percent)</t>
  </si>
  <si>
    <t>619.00%</t>
  </si>
  <si>
    <t>Fair value of fixed maturity and short-term investments of the company's subsidiaries deposited with regulatory authorities</t>
  </si>
  <si>
    <t>Favorable (unfavorable) effects on the statutory surplus of the Company's insurance subsidiaries, compared to NAIC statutory surplus, from the use of prescribed and permitted practices</t>
  </si>
  <si>
    <t>Accounting for Letters of Credit as admitted assets</t>
  </si>
  <si>
    <t>Accounting for certain notes as admitted assets</t>
  </si>
  <si>
    <t>Reserving based on state specific actuarial practices</t>
  </si>
  <si>
    <t>Reserving difference related to a captive insurance company</t>
  </si>
  <si>
    <t>Statutory net income</t>
  </si>
  <si>
    <t>Statutory capital and surplus</t>
  </si>
  <si>
    <t>Gain on retrocession</t>
  </si>
  <si>
    <t>Favorable (unfavorable) effects of PLICO's statutory surplus, compared to NAIC statutory surplus, from the use of prescribed and permitted practices</t>
  </si>
  <si>
    <t>Non-admission of goodwill</t>
  </si>
  <si>
    <t>Total (net)</t>
  </si>
  <si>
    <t>Scenario, Forecast</t>
  </si>
  <si>
    <t>Estimated maximum amount that would qualify as ordinary dividends from insurance subsidiaries in 2014 (in dollars)</t>
  </si>
  <si>
    <t>OPERATING SEGMENTS (Details) - USD ($) $ in Thousands</t>
  </si>
  <si>
    <t>Adjusted Operating Income (Loss)</t>
  </si>
  <si>
    <t>Realized investment gains (losses)—investments</t>
  </si>
  <si>
    <t>Realized investment gains (losses) - derivatives</t>
  </si>
  <si>
    <t>Income tax (expense) benefit</t>
  </si>
  <si>
    <t>Adjusted operating income tax (expense) benefit</t>
  </si>
  <si>
    <t>After-tax adjusted operating income</t>
  </si>
  <si>
    <t>Realized gain (losses) on investments</t>
  </si>
  <si>
    <t>Investment (losses) gains</t>
  </si>
  <si>
    <t>Less: amortization related to DAC/VOBA and benefits and settlement expenses</t>
  </si>
  <si>
    <t>Realized gain (losses) on derivatives</t>
  </si>
  <si>
    <t>Derivatives gains (losses)</t>
  </si>
  <si>
    <t>Less: VA GLWB economic cost</t>
  </si>
  <si>
    <t>Income tax (expense) benefit on adjustments</t>
  </si>
  <si>
    <t>Operating Segment Assets</t>
  </si>
  <si>
    <t>Investments and other assets</t>
  </si>
  <si>
    <t>Successor | Life Marketing</t>
  </si>
  <si>
    <t>Successor | Acquisitions</t>
  </si>
  <si>
    <t>Successor | Annuities</t>
  </si>
  <si>
    <t>Successor | Stable Value Products</t>
  </si>
  <si>
    <t>Successor | Asset Protection</t>
  </si>
  <si>
    <t>Successor | Corporate and Other</t>
  </si>
  <si>
    <t>Successor | Operating</t>
  </si>
  <si>
    <t>Successor | Operating | Life Marketing</t>
  </si>
  <si>
    <t>Successor | Operating | Acquisitions</t>
  </si>
  <si>
    <t>Successor | Operating | Annuities</t>
  </si>
  <si>
    <t>Successor | Operating | Stable Value Products</t>
  </si>
  <si>
    <t>Successor | Operating | Asset Protection</t>
  </si>
  <si>
    <t>Successor | Operating | Corporate and Other</t>
  </si>
  <si>
    <t>Predecessor | Life Marketing</t>
  </si>
  <si>
    <t>Predecessor | Acquisitions</t>
  </si>
  <si>
    <t>Predecessor | Annuities</t>
  </si>
  <si>
    <t>Predecessor | Stable Value Products</t>
  </si>
  <si>
    <t>Predecessor | Asset Protection</t>
  </si>
  <si>
    <t>Predecessor | Corporate and Other</t>
  </si>
  <si>
    <t>Predecessor | Operating</t>
  </si>
  <si>
    <t>Predecessor | Operating | Life Marketing</t>
  </si>
  <si>
    <t>Predecessor | Operating | Acquisitions</t>
  </si>
  <si>
    <t>Predecessor | Operating | Annuities</t>
  </si>
  <si>
    <t>Predecessor | Operating | Stable Value Products</t>
  </si>
  <si>
    <t>Predecessor | Operating | Asset Protection</t>
  </si>
  <si>
    <t>Predecessor | Operating | Corporate and Other</t>
  </si>
  <si>
    <t>CONSOLIDATED QUARTERLY RESULTS - UNAUDITED (Details) - USD ($) $ / shares in Units, $ in Thousands</t>
  </si>
  <si>
    <t>Entity Information [Line Items]</t>
  </si>
  <si>
    <t>Income tax expense (benefit)</t>
  </si>
  <si>
    <t>SCHEDULE II - CONDENSED FINANCIAL INFORMATION OF REGISTRANT - Statements of Income (Details) - USD ($) $ in Thousands</t>
  </si>
  <si>
    <t>Expenses:</t>
  </si>
  <si>
    <t>Revenues:</t>
  </si>
  <si>
    <t>Interest—subordinated debt</t>
  </si>
  <si>
    <t>Interest—other</t>
  </si>
  <si>
    <t>Successor | PROTECTIVE LIFE CORPORATION</t>
  </si>
  <si>
    <t>Dividends from subsidiaries</t>
  </si>
  <si>
    <t>Service fees from subsidiaries</t>
  </si>
  <si>
    <t>Operating and administrative</t>
  </si>
  <si>
    <t>Income before equity in undistributed income from subsidiaries</t>
  </si>
  <si>
    <t>Equity in undistributed income of subsidiaries</t>
  </si>
  <si>
    <t>Predecessor | PROTECTIVE LIFE CORPORATION</t>
  </si>
  <si>
    <t>SCHEDULE II - CONDENSED FINANCIAL INFORMATION OF REGISTRANT - Statements Of Comprehensive Income (Details) - USD ($) $ in Thousands</t>
  </si>
  <si>
    <t>Condensed Statement of Income Captions [Line Items]</t>
  </si>
  <si>
    <t>SCHEDULE II - CONDENSED FINANCIAL INFORMATION OF REGISTRANT - Balance Sheets (Details) - Successor - USD ($) $ in Thousands</t>
  </si>
  <si>
    <t>Property and equipment, net</t>
  </si>
  <si>
    <t>Commitments and contingencies—Note 3</t>
  </si>
  <si>
    <t>Shareowners' equity</t>
  </si>
  <si>
    <t>Common stock</t>
  </si>
  <si>
    <t>Treasury stock</t>
  </si>
  <si>
    <t>Retained earnings, including undistributed income of subsidiaries: (Successor 2016 - $18,442; 2015 - $181,862)</t>
  </si>
  <si>
    <t>Accumulated Other Comprehensive Income (Loss), Net of Tax [Abstract]</t>
  </si>
  <si>
    <t>Net unrealized gains on investments, all from subsidiaries, net of income tax: (Successor 2016 - $(349,541); 2015 - $(671,285))</t>
  </si>
  <si>
    <t>Net unrealized gains (losses) relating to other-than-temporary impaired investments for which a portion has been recognized in earnings, net of income tax: (Successor 2016 - $(3,864); 2015 - $(212))</t>
  </si>
  <si>
    <t>Accumulated gain (loss)—derivatives, net of income tax: (Successor 2016 - $391; 2015 - $0)</t>
  </si>
  <si>
    <t>PROTECTIVE LIFE CORPORATION</t>
  </si>
  <si>
    <t>Surplus notes from affiliate</t>
  </si>
  <si>
    <t>Investments in subsidiaries (equity method)</t>
  </si>
  <si>
    <t>Receivables from subsidiaries</t>
  </si>
  <si>
    <t>Accrued expenses and other liabilities</t>
  </si>
  <si>
    <t>SCHEDULE II - CONDENSED FINANCIAL INFORMATION OF REGISTRANT - Balance Sheets Parenthetical (Details) - Successor - USD ($) $ in Thousands</t>
  </si>
  <si>
    <t>Condensed Financial Information of Registrant</t>
  </si>
  <si>
    <t>Net unrealized gains (losses) relating to other-than-temporary impaired investments for which a portion has been recognized in earnings, income tax</t>
  </si>
  <si>
    <t>Accumulated gain (loss) - derivatives, income tax</t>
  </si>
  <si>
    <t>Undistributed income of subsidiaries</t>
  </si>
  <si>
    <t>SCHEDULE II - CONDENSED FINANCIAL INFORMATION OF REGISTRANT - Statements of Cash Flows (Details) - USD ($) $ in Thousands</t>
  </si>
  <si>
    <t>Change in Other Long Term Investments, Net</t>
  </si>
  <si>
    <t>Equity in undistributed net income of subsidiaries</t>
  </si>
  <si>
    <t>Depreciation expense</t>
  </si>
  <si>
    <t>Return of and/or (additional) capital investments in subsidiaries</t>
  </si>
  <si>
    <t>Payments to affiliates</t>
  </si>
  <si>
    <t>SCHEDULE II - CONDENSED FINANCIAL INFORMATION OF REGISTRANT - Basis of Presentation (Details) - USD ($) $ in Thousands</t>
  </si>
  <si>
    <t>Adjustments to prior period values</t>
  </si>
  <si>
    <t>Protective Life Corporation | Dai-ichi Life</t>
  </si>
  <si>
    <t>Protective Life Corporation | Successor | Dai-ichi Life</t>
  </si>
  <si>
    <t>SCHEDULE II - CONDENSED FINANCIAL INFORMATION OF REGISTRANT - Debt and Other Obligations (Details) - USD ($)</t>
  </si>
  <si>
    <t>Condensed Financial Statements, Captions [Line Items]</t>
  </si>
  <si>
    <t>PROTECTIVE LIFE CORPORATION | 7.375% Senior Notes (2009), due 2019</t>
  </si>
  <si>
    <t>PROTECTIVE LIFE CORPORATION | 8.45% Senior Notes (2009), due 2039</t>
  </si>
  <si>
    <t>PROTECTIVE LIFE CORPORATION | 8.00% Senior Notes (2009), due 2024, callable 2014</t>
  </si>
  <si>
    <t>PROTECTIVE LIFE CORPORATION | Senior notes</t>
  </si>
  <si>
    <t>PROTECTIVE LIFE CORPORATION | 2015 Credit Facility</t>
  </si>
  <si>
    <t>PROTECTIVE LIFE CORPORATION | Surplus notes</t>
  </si>
  <si>
    <t>Successor | 6.125% Subordinated Debentures (2004), due 2034, callable 2009</t>
  </si>
  <si>
    <t>Successor | 2015 Credit Facility</t>
  </si>
  <si>
    <t>Successor | Credit Facility</t>
  </si>
  <si>
    <t>Line of credit, amount outstanding</t>
  </si>
  <si>
    <t>Successor | Credit Facility | LIBOR One-Month Rate</t>
  </si>
  <si>
    <t>Interest Expense</t>
  </si>
  <si>
    <t>Successor | PROTECTIVE LIFE CORPORATION | 6.40% Senior Notes (2007), due 2018</t>
  </si>
  <si>
    <t>Successor | PROTECTIVE LIFE CORPORATION | 7.375% Senior Notes (2009), due 2019</t>
  </si>
  <si>
    <t>Successor | PROTECTIVE LIFE CORPORATION | 8.45% Senior Notes (2009), due 2039</t>
  </si>
  <si>
    <t>Successor | PROTECTIVE LIFE CORPORATION | 6.25% Subordinated Debentures (2012), due 2042, callable 2017</t>
  </si>
  <si>
    <t>Successor | PROTECTIVE LIFE CORPORATION | 6.00% Subordinated Debentures (2012), due 2042, callable 2017</t>
  </si>
  <si>
    <t>Successor | PROTECTIVE LIFE CORPORATION | Long-term debt and subordinated debt securities</t>
  </si>
  <si>
    <t>Successor | PLICO | Letter of Credit</t>
  </si>
  <si>
    <t>Predecessor | 8.00% Senior Notes (2009), due 2024, callable 2014</t>
  </si>
  <si>
    <t>Predecessor | Senior notes</t>
  </si>
  <si>
    <t>Predecessor | PROTECTIVE LIFE CORPORATION | Long-term debt and subordinated debt securities</t>
  </si>
  <si>
    <t>Predecessor | PLICO | Letter of Credit</t>
  </si>
  <si>
    <t>Revolving Line Of Credit | Successor | PROTECTIVE LIFE CORPORATION</t>
  </si>
  <si>
    <t>Subordinated debentures</t>
  </si>
  <si>
    <t>Subordinated debentures | Successor</t>
  </si>
  <si>
    <t>Subordinated debentures | Successor | 6.25% Subordinated Debentures (2012), due 2042, callable 2017</t>
  </si>
  <si>
    <t>Subordinated debentures | Successor | 6.00% Subordinated Debentures (2012), due 2042, callable 2017</t>
  </si>
  <si>
    <t>Subordinated debentures | Successor | PROTECTIVE LIFE CORPORATION</t>
  </si>
  <si>
    <t>Subordinated debentures | Successor | PROTECTIVE LIFE CORPORATION | 6.25% Subordinated Debentures (2012), due 2042, callable 2017</t>
  </si>
  <si>
    <t>Subordinated debentures | Successor | PROTECTIVE LIFE CORPORATION | 6.00% Subordinated Debentures (2012), due 2042, callable 2017</t>
  </si>
  <si>
    <t>SCHEDULE II - CONDENSED FINANCIAL INFORMATION OF REGISTRANT - Commitments and Contingencies (Details)</t>
  </si>
  <si>
    <t>Jun. 30, 2016USD ($)</t>
  </si>
  <si>
    <t>Future minimum rental payments required under capital lease</t>
  </si>
  <si>
    <t>Additional capital provided to affiliate</t>
  </si>
  <si>
    <t>PROTECTIVE LIFE CORPORATION | Building contiguous to home office</t>
  </si>
  <si>
    <t>Expected payments under support agreement obligation</t>
  </si>
  <si>
    <t>PLICO | Predecessor | Letter of Credit</t>
  </si>
  <si>
    <t>PLICO | Successor | Letter of Credit</t>
  </si>
  <si>
    <t>Shades Creek Captive Insurance Company | Successor</t>
  </si>
  <si>
    <t>Surplus notes | Golden Gate | Steel City Notes</t>
  </si>
  <si>
    <t>Surplus notes | Steel City | Golden Gate Surplus Notes</t>
  </si>
  <si>
    <t>Letter of Credit | Golden Gate III | Reimbursement Agreement</t>
  </si>
  <si>
    <t>Maximum borrowing capacity</t>
  </si>
  <si>
    <t>Letter of Credit | Golden Gate III | Second Amended and Restated Reimbursement Agreement</t>
  </si>
  <si>
    <t>Letter of Credit | Golden Gate III | Third Amended and Restated Reimbursement Agreement</t>
  </si>
  <si>
    <t>Number of installments for future scheduled capital contributions | installment</t>
  </si>
  <si>
    <t>Letter of Credit | Golden Gate III | Successor | Reimbursement Agreement</t>
  </si>
  <si>
    <t>Letter of Credit | Golden Gate III | Successor | Third Amended and Restated Reimbursement Agreement</t>
  </si>
  <si>
    <t>Letter of Credit | Golden Gate IV | Reimbursement Agreement</t>
  </si>
  <si>
    <t>Letter of Credit | Golden Gate IV | Successor | Reimbursement Agreement</t>
  </si>
  <si>
    <t>SCHEDULE II - CONDENSED FINANCIAL INFORMATION OF REGISTRANT - Shareowners' Equity (Details)</t>
  </si>
  <si>
    <t>SCHEDULE II - CONDENSED FINANCIAL INFORMATION OF REGISTRANT - Supplemental Cash Flow Information (Details) - USD ($) $ in Thousands</t>
  </si>
  <si>
    <t>Cash paid during the year for:</t>
  </si>
  <si>
    <t>Interest paid on debt</t>
  </si>
  <si>
    <t>Income taxes (reduced by amounts received from affiliates under a tax sharing agreement)</t>
  </si>
  <si>
    <t>SCHEDULE II - CONDENSED FINANCIAL INFORMATION OF REGISTRANT - Derivative Financial Instruments (Details) - USD ($) $ in Millions</t>
  </si>
  <si>
    <t>Interest rate floor and reinsurance rate cap agreements</t>
  </si>
  <si>
    <t>Combined liability for interest rate floor and reinsurance rate cap agreements</t>
  </si>
  <si>
    <t>Unrealized gains (losses) on interest rate floor and reinsurance rate cap agreements</t>
  </si>
  <si>
    <t>SCHEDULE III - SUPPLEMENTARY INSURANCE INFORMATION (Details) - USD ($) $ in Thousands</t>
  </si>
  <si>
    <t>Supplementary insurance information</t>
  </si>
  <si>
    <t>Deferred Policy Acquisition Costs and Value of Businesses Acquired</t>
  </si>
  <si>
    <t>Future Policy Benefits and Claims</t>
  </si>
  <si>
    <t>Unearned Premiums</t>
  </si>
  <si>
    <t>Stable Value Products, Annuity Contracts and Other Policyholders' Funds</t>
  </si>
  <si>
    <t>Net Premiums and Policy Fees</t>
  </si>
  <si>
    <t>Net Investment Income</t>
  </si>
  <si>
    <t>Benefits and Settlement Expenses</t>
  </si>
  <si>
    <t>Other Operating Expenses</t>
  </si>
  <si>
    <t>Premiums Written</t>
  </si>
  <si>
    <t>SCHEDULE IV - REINSURANCE (Details) - USD ($) $ in Thousands</t>
  </si>
  <si>
    <t>Premiums and policy fees:</t>
  </si>
  <si>
    <t>SCHEDULE V - VALUATION AND QUALIFYING ACCOUNTS (Details) - Allowance for losses on commercial mortgage loans - USD ($) $ in Thousands</t>
  </si>
  <si>
    <t>Changes in valuation and qualifying account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54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4</v>
      </c>
      <c r="B1" s="2" t="s">
        <v>30</v>
      </c>
      <c r="C1" s="2" t="s">
        <v>31</v>
      </c>
      <c r="D1" s="2" t="s">
        <v>1</v>
      </c>
    </row>
    <row r="2" spans="1:5">
      <c r="B2" s="2" t="s">
        <v>32</v>
      </c>
      <c r="C2" s="2" t="s">
        <v>33</v>
      </c>
      <c r="D2" s="2" t="s">
        <v>2</v>
      </c>
      <c r="E2" s="2" t="s">
        <v>34</v>
      </c>
    </row>
    <row r="3" spans="1:5">
      <c r="A3" s="4" t="s">
        <v>37</v>
      </c>
    </row>
    <row r="4" spans="1:5">
      <c r="A4" s="3" t="s">
        <v>185</v>
      </c>
    </row>
    <row r="5" spans="1:5">
      <c r="A5" s="4" t="s">
        <v>59</v>
      </c>
      <c r="C5" s="6" t="n">
        <v>268299</v>
      </c>
      <c r="D5" s="6" t="n">
        <v>393029</v>
      </c>
    </row>
    <row r="6" spans="1:5">
      <c r="A6" s="3" t="s">
        <v>186</v>
      </c>
    </row>
    <row r="7" spans="1:5">
      <c r="A7" s="4" t="s">
        <v>187</v>
      </c>
      <c r="C7" s="5" t="n">
        <v>163882</v>
      </c>
      <c r="D7" s="5" t="n">
        <v>-32623</v>
      </c>
    </row>
    <row r="8" spans="1:5">
      <c r="A8" s="4" t="s">
        <v>52</v>
      </c>
      <c r="C8" s="5" t="n">
        <v>94056</v>
      </c>
      <c r="D8" s="5" t="n">
        <v>149064</v>
      </c>
    </row>
    <row r="9" spans="1:5">
      <c r="A9" s="4" t="s">
        <v>188</v>
      </c>
      <c r="C9" s="5" t="n">
        <v>-296795</v>
      </c>
      <c r="D9" s="5" t="n">
        <v>-327938</v>
      </c>
    </row>
    <row r="10" spans="1:5">
      <c r="A10" s="4" t="s">
        <v>189</v>
      </c>
      <c r="C10" s="5" t="n">
        <v>49741</v>
      </c>
      <c r="D10" s="5" t="n">
        <v>37504</v>
      </c>
    </row>
    <row r="11" spans="1:5">
      <c r="A11" s="4" t="s">
        <v>190</v>
      </c>
      <c r="C11" s="5" t="n">
        <v>130072</v>
      </c>
      <c r="D11" s="5" t="n">
        <v>247687</v>
      </c>
    </row>
    <row r="12" spans="1:5">
      <c r="A12" s="4" t="s">
        <v>191</v>
      </c>
      <c r="C12" s="5" t="n">
        <v>65415</v>
      </c>
      <c r="D12" s="5" t="n">
        <v>-162619</v>
      </c>
    </row>
    <row r="13" spans="1:5">
      <c r="A13" s="4" t="s">
        <v>192</v>
      </c>
      <c r="C13" s="5" t="n">
        <v>682836</v>
      </c>
      <c r="D13" s="5" t="n">
        <v>699227</v>
      </c>
    </row>
    <row r="14" spans="1:5">
      <c r="A14" s="4" t="s">
        <v>193</v>
      </c>
      <c r="C14" s="5" t="n">
        <v>-1056092</v>
      </c>
      <c r="D14" s="5" t="n">
        <v>-1262166</v>
      </c>
    </row>
    <row r="15" spans="1:5">
      <c r="A15" s="4" t="s">
        <v>194</v>
      </c>
      <c r="C15" s="5" t="n">
        <v>187269</v>
      </c>
      <c r="D15" s="5" t="n">
        <v>222302</v>
      </c>
    </row>
    <row r="16" spans="1:5">
      <c r="A16" s="4" t="s">
        <v>195</v>
      </c>
      <c r="C16" s="5" t="n">
        <v>24202</v>
      </c>
      <c r="D16" s="5" t="n">
        <v>-36360</v>
      </c>
    </row>
    <row r="17" spans="1:5">
      <c r="A17" s="4" t="s">
        <v>196</v>
      </c>
      <c r="C17" s="5" t="n">
        <v>-164232</v>
      </c>
      <c r="D17" s="5" t="n">
        <v>-208075</v>
      </c>
    </row>
    <row r="18" spans="1:5">
      <c r="A18" s="3" t="s">
        <v>197</v>
      </c>
    </row>
    <row r="19" spans="1:5">
      <c r="A19" s="4" t="s">
        <v>198</v>
      </c>
      <c r="C19" s="5" t="n">
        <v>114501</v>
      </c>
      <c r="D19" s="5" t="n">
        <v>154633</v>
      </c>
    </row>
    <row r="20" spans="1:5">
      <c r="A20" s="4" t="s">
        <v>199</v>
      </c>
      <c r="C20" s="5" t="n">
        <v>135465</v>
      </c>
      <c r="D20" s="5" t="n">
        <v>459802</v>
      </c>
    </row>
    <row r="21" spans="1:5">
      <c r="A21" s="4" t="s">
        <v>200</v>
      </c>
      <c r="C21" s="5" t="n">
        <v>-220094</v>
      </c>
      <c r="D21" s="5" t="n">
        <v>-532429</v>
      </c>
    </row>
    <row r="22" spans="1:5">
      <c r="A22" s="4" t="s">
        <v>201</v>
      </c>
      <c r="C22" s="5" t="n">
        <v>73376</v>
      </c>
      <c r="D22" s="5" t="n">
        <v>22427</v>
      </c>
    </row>
    <row r="23" spans="1:5">
      <c r="A23" s="4" t="s">
        <v>202</v>
      </c>
      <c r="C23" s="5" t="n">
        <v>373636</v>
      </c>
      <c r="D23" s="5" t="n">
        <v>375044</v>
      </c>
    </row>
    <row r="24" spans="1:5">
      <c r="A24" s="4" t="s">
        <v>203</v>
      </c>
      <c r="C24" s="5" t="n">
        <v>-206765</v>
      </c>
      <c r="D24" s="5" t="n">
        <v>132220</v>
      </c>
    </row>
    <row r="25" spans="1:5">
      <c r="A25" s="4" t="s">
        <v>204</v>
      </c>
      <c r="C25" s="5" t="n">
        <v>0</v>
      </c>
      <c r="D25" s="5" t="n">
        <v>0</v>
      </c>
    </row>
    <row r="26" spans="1:5">
      <c r="A26" s="4" t="s">
        <v>205</v>
      </c>
      <c r="C26" s="5" t="n">
        <v>-63144</v>
      </c>
      <c r="D26" s="5" t="n">
        <v>-81091</v>
      </c>
    </row>
    <row r="27" spans="1:5">
      <c r="A27" s="4" t="s">
        <v>206</v>
      </c>
      <c r="C27" s="5" t="n">
        <v>355628</v>
      </c>
      <c r="D27" s="5" t="n">
        <v>249638</v>
      </c>
    </row>
    <row r="28" spans="1:5">
      <c r="A28" s="3" t="s">
        <v>207</v>
      </c>
    </row>
    <row r="29" spans="1:5">
      <c r="A29" s="4" t="s">
        <v>208</v>
      </c>
      <c r="C29" s="5" t="n">
        <v>1052198</v>
      </c>
      <c r="D29" s="5" t="n">
        <v>1299753</v>
      </c>
    </row>
    <row r="30" spans="1:5">
      <c r="A30" s="4" t="s">
        <v>209</v>
      </c>
      <c r="C30" s="5" t="n">
        <v>1336350</v>
      </c>
      <c r="D30" s="5" t="n">
        <v>1956302</v>
      </c>
    </row>
    <row r="31" spans="1:5">
      <c r="A31" s="4" t="s">
        <v>210</v>
      </c>
      <c r="C31" s="5" t="n">
        <v>-3546474</v>
      </c>
      <c r="D31" s="5" t="n">
        <v>-4982907</v>
      </c>
    </row>
    <row r="32" spans="1:5">
      <c r="A32" s="4" t="s">
        <v>211</v>
      </c>
      <c r="C32" s="5" t="n">
        <v>-65000</v>
      </c>
      <c r="D32" s="5" t="n">
        <v>-2181000</v>
      </c>
    </row>
    <row r="33" spans="1:5">
      <c r="A33" s="3" t="s">
        <v>212</v>
      </c>
    </row>
    <row r="34" spans="1:5">
      <c r="A34" s="4" t="s">
        <v>213</v>
      </c>
      <c r="C34" s="5" t="n">
        <v>-1466020</v>
      </c>
      <c r="D34" s="5" t="n">
        <v>-1396283</v>
      </c>
    </row>
    <row r="35" spans="1:5">
      <c r="A35" s="4" t="s">
        <v>214</v>
      </c>
      <c r="C35" s="5" t="n">
        <v>1306034</v>
      </c>
      <c r="D35" s="5" t="n">
        <v>863873</v>
      </c>
    </row>
    <row r="36" spans="1:5">
      <c r="A36" s="4" t="s">
        <v>215</v>
      </c>
      <c r="C36" s="5" t="n">
        <v>-3662</v>
      </c>
      <c r="D36" s="5" t="n">
        <v>2851</v>
      </c>
    </row>
    <row r="37" spans="1:5">
      <c r="A37" s="4" t="s">
        <v>216</v>
      </c>
      <c r="C37" s="5" t="n">
        <v>52364</v>
      </c>
      <c r="D37" s="5" t="n">
        <v>49268</v>
      </c>
    </row>
    <row r="38" spans="1:5">
      <c r="A38" s="4" t="s">
        <v>217</v>
      </c>
      <c r="C38" s="5" t="n">
        <v>-73907</v>
      </c>
      <c r="D38" s="5" t="n">
        <v>-250557</v>
      </c>
    </row>
    <row r="39" spans="1:5">
      <c r="A39" s="4" t="s">
        <v>218</v>
      </c>
      <c r="C39" s="5" t="n">
        <v>-11221</v>
      </c>
      <c r="D39" s="5" t="n">
        <v>-72810</v>
      </c>
    </row>
    <row r="40" spans="1:5">
      <c r="A40" s="4" t="s">
        <v>219</v>
      </c>
      <c r="C40" s="5" t="n">
        <v>-64615</v>
      </c>
      <c r="D40" s="5" t="n">
        <v>28853</v>
      </c>
    </row>
    <row r="41" spans="1:5">
      <c r="A41" s="4" t="s">
        <v>220</v>
      </c>
      <c r="C41" s="5" t="n">
        <v>-8862</v>
      </c>
      <c r="D41" s="5" t="n">
        <v>-5295</v>
      </c>
    </row>
    <row r="42" spans="1:5">
      <c r="A42" s="4" t="s">
        <v>221</v>
      </c>
      <c r="C42" s="5" t="n">
        <v>0</v>
      </c>
      <c r="D42" s="5" t="n">
        <v>0</v>
      </c>
    </row>
    <row r="43" spans="1:5">
      <c r="A43" s="4" t="s">
        <v>222</v>
      </c>
      <c r="C43" s="5" t="n">
        <v>0</v>
      </c>
      <c r="D43" s="5" t="n">
        <v>320967</v>
      </c>
    </row>
    <row r="44" spans="1:5">
      <c r="A44" s="4" t="s">
        <v>223</v>
      </c>
      <c r="C44" s="5" t="n">
        <v>-1492815</v>
      </c>
      <c r="D44" s="5" t="n">
        <v>-4366985</v>
      </c>
    </row>
    <row r="45" spans="1:5">
      <c r="A45" s="3" t="s">
        <v>224</v>
      </c>
    </row>
    <row r="46" spans="1:5">
      <c r="A46" s="4" t="s">
        <v>225</v>
      </c>
      <c r="C46" s="5" t="n">
        <v>330000</v>
      </c>
      <c r="D46" s="5" t="n">
        <v>265000</v>
      </c>
    </row>
    <row r="47" spans="1:5">
      <c r="A47" s="4" t="s">
        <v>226</v>
      </c>
      <c r="C47" s="5" t="n">
        <v>-338093</v>
      </c>
      <c r="D47" s="5" t="n">
        <v>-633074</v>
      </c>
    </row>
    <row r="48" spans="1:5">
      <c r="A48" s="4" t="s">
        <v>227</v>
      </c>
      <c r="C48" s="5" t="n">
        <v>65000</v>
      </c>
      <c r="D48" s="5" t="n">
        <v>2094700</v>
      </c>
    </row>
    <row r="49" spans="1:5">
      <c r="A49" s="4" t="s">
        <v>122</v>
      </c>
      <c r="C49" s="5" t="n">
        <v>388185</v>
      </c>
      <c r="D49" s="5" t="n">
        <v>359536</v>
      </c>
    </row>
    <row r="50" spans="1:5">
      <c r="A50" s="4" t="s">
        <v>228</v>
      </c>
      <c r="C50" s="5" t="n">
        <v>0</v>
      </c>
      <c r="D50" s="5" t="n">
        <v>-89343</v>
      </c>
    </row>
    <row r="51" spans="1:5">
      <c r="A51" s="4" t="s">
        <v>229</v>
      </c>
      <c r="C51" s="5" t="n">
        <v>0</v>
      </c>
      <c r="D51" s="5" t="n">
        <v>0</v>
      </c>
    </row>
    <row r="52" spans="1:5">
      <c r="A52" s="4" t="s">
        <v>230</v>
      </c>
      <c r="C52" s="5" t="n">
        <v>0</v>
      </c>
      <c r="D52" s="5" t="n">
        <v>0</v>
      </c>
    </row>
    <row r="53" spans="1:5">
      <c r="A53" s="4" t="s">
        <v>231</v>
      </c>
      <c r="C53" s="5" t="n">
        <v>3064373</v>
      </c>
      <c r="D53" s="5" t="n">
        <v>4393596</v>
      </c>
    </row>
    <row r="54" spans="1:5">
      <c r="A54" s="4" t="s">
        <v>232</v>
      </c>
      <c r="C54" s="5" t="n">
        <v>-2438916</v>
      </c>
      <c r="D54" s="5" t="n">
        <v>-2320958</v>
      </c>
    </row>
    <row r="55" spans="1:5">
      <c r="A55" s="4" t="s">
        <v>233</v>
      </c>
      <c r="C55" s="5" t="n">
        <v>0</v>
      </c>
      <c r="D55" s="5" t="n">
        <v>0</v>
      </c>
    </row>
    <row r="56" spans="1:5">
      <c r="A56" s="4" t="s">
        <v>234</v>
      </c>
      <c r="C56" s="5" t="n">
        <v>1070549</v>
      </c>
      <c r="D56" s="5" t="n">
        <v>4069457</v>
      </c>
    </row>
    <row r="57" spans="1:5">
      <c r="A57" s="4" t="s">
        <v>235</v>
      </c>
      <c r="C57" s="5" t="n">
        <v>-66638</v>
      </c>
      <c r="D57" s="5" t="n">
        <v>-47890</v>
      </c>
    </row>
    <row r="58" spans="1:5">
      <c r="A58" s="4" t="s">
        <v>236</v>
      </c>
      <c r="C58" s="5" t="n">
        <v>462710</v>
      </c>
      <c r="D58" s="5" t="n">
        <v>396072</v>
      </c>
    </row>
    <row r="59" spans="1:5">
      <c r="A59" s="4" t="s">
        <v>237</v>
      </c>
      <c r="B59" s="6" t="n">
        <v>462710</v>
      </c>
      <c r="C59" s="5" t="n">
        <v>396072</v>
      </c>
      <c r="D59" s="6" t="n">
        <v>348182</v>
      </c>
    </row>
    <row r="60" spans="1:5">
      <c r="A60" s="4" t="s">
        <v>60</v>
      </c>
    </row>
    <row r="61" spans="1:5">
      <c r="A61" s="3" t="s">
        <v>185</v>
      </c>
    </row>
    <row r="62" spans="1:5">
      <c r="A62" s="4" t="s">
        <v>59</v>
      </c>
      <c r="B62" s="5" t="n">
        <v>1509</v>
      </c>
      <c r="E62" s="6" t="n">
        <v>384875</v>
      </c>
    </row>
    <row r="63" spans="1:5">
      <c r="A63" s="3" t="s">
        <v>186</v>
      </c>
    </row>
    <row r="64" spans="1:5">
      <c r="A64" s="4" t="s">
        <v>187</v>
      </c>
      <c r="B64" s="5" t="n">
        <v>42602</v>
      </c>
      <c r="E64" s="5" t="n">
        <v>148751</v>
      </c>
    </row>
    <row r="65" spans="1:5">
      <c r="A65" s="4" t="s">
        <v>52</v>
      </c>
      <c r="B65" s="5" t="n">
        <v>4072</v>
      </c>
      <c r="E65" s="5" t="n">
        <v>257309</v>
      </c>
    </row>
    <row r="66" spans="1:5">
      <c r="A66" s="4" t="s">
        <v>188</v>
      </c>
      <c r="B66" s="5" t="n">
        <v>-22489</v>
      </c>
      <c r="E66" s="5" t="n">
        <v>-288532</v>
      </c>
    </row>
    <row r="67" spans="1:5">
      <c r="A67" s="4" t="s">
        <v>189</v>
      </c>
      <c r="B67" s="5" t="n">
        <v>820</v>
      </c>
      <c r="E67" s="5" t="n">
        <v>7701</v>
      </c>
    </row>
    <row r="68" spans="1:5">
      <c r="A68" s="4" t="s">
        <v>190</v>
      </c>
      <c r="B68" s="5" t="n">
        <v>30791</v>
      </c>
      <c r="E68" s="5" t="n">
        <v>471</v>
      </c>
    </row>
    <row r="69" spans="1:5">
      <c r="A69" s="4" t="s">
        <v>191</v>
      </c>
      <c r="B69" s="5" t="n">
        <v>-32803</v>
      </c>
      <c r="E69" s="5" t="n">
        <v>11140</v>
      </c>
    </row>
    <row r="70" spans="1:5">
      <c r="A70" s="4" t="s">
        <v>192</v>
      </c>
      <c r="B70" s="5" t="n">
        <v>79088</v>
      </c>
      <c r="E70" s="5" t="n">
        <v>824418</v>
      </c>
    </row>
    <row r="71" spans="1:5">
      <c r="A71" s="4" t="s">
        <v>193</v>
      </c>
      <c r="B71" s="5" t="n">
        <v>-90288</v>
      </c>
      <c r="E71" s="5" t="n">
        <v>-1038180</v>
      </c>
    </row>
    <row r="72" spans="1:5">
      <c r="A72" s="4" t="s">
        <v>194</v>
      </c>
      <c r="B72" s="5" t="n">
        <v>-85081</v>
      </c>
      <c r="E72" s="5" t="n">
        <v>69002</v>
      </c>
    </row>
    <row r="73" spans="1:5">
      <c r="A73" s="4" t="s">
        <v>195</v>
      </c>
      <c r="B73" s="5" t="n">
        <v>-5789</v>
      </c>
      <c r="E73" s="5" t="n">
        <v>13794</v>
      </c>
    </row>
    <row r="74" spans="1:5">
      <c r="A74" s="4" t="s">
        <v>196</v>
      </c>
      <c r="B74" s="5" t="n">
        <v>176980</v>
      </c>
      <c r="E74" s="5" t="n">
        <v>102524</v>
      </c>
    </row>
    <row r="75" spans="1:5">
      <c r="A75" s="3" t="s">
        <v>197</v>
      </c>
    </row>
    <row r="76" spans="1:5">
      <c r="A76" s="4" t="s">
        <v>198</v>
      </c>
      <c r="B76" s="5" t="n">
        <v>17946</v>
      </c>
      <c r="E76" s="5" t="n">
        <v>114793</v>
      </c>
    </row>
    <row r="77" spans="1:5">
      <c r="A77" s="4" t="s">
        <v>199</v>
      </c>
      <c r="B77" s="5" t="n">
        <v>26422</v>
      </c>
      <c r="E77" s="5" t="n">
        <v>353250</v>
      </c>
    </row>
    <row r="78" spans="1:5">
      <c r="A78" s="4" t="s">
        <v>200</v>
      </c>
      <c r="B78" s="5" t="n">
        <v>-27289</v>
      </c>
      <c r="E78" s="5" t="n">
        <v>-320928</v>
      </c>
    </row>
    <row r="79" spans="1:5">
      <c r="A79" s="4" t="s">
        <v>201</v>
      </c>
      <c r="B79" s="5" t="n">
        <v>-26901</v>
      </c>
      <c r="E79" s="5" t="n">
        <v>-69641</v>
      </c>
    </row>
    <row r="80" spans="1:5">
      <c r="A80" s="4" t="s">
        <v>202</v>
      </c>
      <c r="B80" s="5" t="n">
        <v>12930</v>
      </c>
      <c r="E80" s="5" t="n">
        <v>56574</v>
      </c>
    </row>
    <row r="81" spans="1:5">
      <c r="A81" s="4" t="s">
        <v>203</v>
      </c>
      <c r="B81" s="5" t="n">
        <v>238592</v>
      </c>
      <c r="E81" s="5" t="n">
        <v>180717</v>
      </c>
    </row>
    <row r="82" spans="1:5">
      <c r="A82" s="4" t="s">
        <v>204</v>
      </c>
      <c r="B82" s="5" t="n">
        <v>0</v>
      </c>
      <c r="E82" s="5" t="n">
        <v>-10480</v>
      </c>
    </row>
    <row r="83" spans="1:5">
      <c r="A83" s="4" t="s">
        <v>205</v>
      </c>
      <c r="B83" s="5" t="n">
        <v>-149889</v>
      </c>
      <c r="E83" s="5" t="n">
        <v>-74061</v>
      </c>
    </row>
    <row r="84" spans="1:5">
      <c r="A84" s="4" t="s">
        <v>206</v>
      </c>
      <c r="B84" s="5" t="n">
        <v>191223</v>
      </c>
      <c r="E84" s="5" t="n">
        <v>723497</v>
      </c>
    </row>
    <row r="85" spans="1:5">
      <c r="A85" s="3" t="s">
        <v>207</v>
      </c>
    </row>
    <row r="86" spans="1:5">
      <c r="A86" s="4" t="s">
        <v>208</v>
      </c>
      <c r="B86" s="5" t="n">
        <v>59028</v>
      </c>
      <c r="E86" s="5" t="n">
        <v>1198690</v>
      </c>
    </row>
    <row r="87" spans="1:5">
      <c r="A87" s="4" t="s">
        <v>209</v>
      </c>
      <c r="B87" s="5" t="n">
        <v>191062</v>
      </c>
      <c r="E87" s="5" t="n">
        <v>2271611</v>
      </c>
    </row>
    <row r="88" spans="1:5">
      <c r="A88" s="4" t="s">
        <v>210</v>
      </c>
      <c r="B88" s="5" t="n">
        <v>-149887</v>
      </c>
      <c r="E88" s="5" t="n">
        <v>-3603567</v>
      </c>
    </row>
    <row r="89" spans="1:5">
      <c r="A89" s="4" t="s">
        <v>211</v>
      </c>
      <c r="B89" s="5" t="n">
        <v>0</v>
      </c>
      <c r="E89" s="5" t="n">
        <v>-70000</v>
      </c>
    </row>
    <row r="90" spans="1:5">
      <c r="A90" s="3" t="s">
        <v>212</v>
      </c>
    </row>
    <row r="91" spans="1:5">
      <c r="A91" s="4" t="s">
        <v>213</v>
      </c>
      <c r="B91" s="5" t="n">
        <v>-100530</v>
      </c>
      <c r="E91" s="5" t="n">
        <v>-925910</v>
      </c>
    </row>
    <row r="92" spans="1:5">
      <c r="A92" s="4" t="s">
        <v>214</v>
      </c>
      <c r="B92" s="5" t="n">
        <v>45741</v>
      </c>
      <c r="E92" s="5" t="n">
        <v>1285489</v>
      </c>
    </row>
    <row r="93" spans="1:5">
      <c r="A93" s="4" t="s">
        <v>215</v>
      </c>
      <c r="B93" s="5" t="n">
        <v>7</v>
      </c>
      <c r="E93" s="5" t="n">
        <v>15344</v>
      </c>
    </row>
    <row r="94" spans="1:5">
      <c r="A94" s="4" t="s">
        <v>216</v>
      </c>
      <c r="B94" s="5" t="n">
        <v>6365</v>
      </c>
      <c r="E94" s="5" t="n">
        <v>57507</v>
      </c>
    </row>
    <row r="95" spans="1:5">
      <c r="A95" s="4" t="s">
        <v>217</v>
      </c>
      <c r="B95" s="5" t="n">
        <v>-25339</v>
      </c>
      <c r="E95" s="5" t="n">
        <v>-87580</v>
      </c>
    </row>
    <row r="96" spans="1:5">
      <c r="A96" s="4" t="s">
        <v>218</v>
      </c>
      <c r="B96" s="5" t="n">
        <v>-40314</v>
      </c>
      <c r="E96" s="5" t="n">
        <v>-73822</v>
      </c>
    </row>
    <row r="97" spans="1:5">
      <c r="A97" s="4" t="s">
        <v>219</v>
      </c>
      <c r="B97" s="5" t="n">
        <v>37510</v>
      </c>
      <c r="E97" s="5" t="n">
        <v>30212</v>
      </c>
    </row>
    <row r="98" spans="1:5">
      <c r="A98" s="4" t="s">
        <v>220</v>
      </c>
      <c r="B98" s="5" t="n">
        <v>-649</v>
      </c>
      <c r="E98" s="5" t="n">
        <v>-8152</v>
      </c>
    </row>
    <row r="99" spans="1:5">
      <c r="A99" s="4" t="s">
        <v>221</v>
      </c>
      <c r="B99" s="5" t="n">
        <v>0</v>
      </c>
      <c r="E99" s="5" t="n">
        <v>0</v>
      </c>
    </row>
    <row r="100" spans="1:5">
      <c r="A100" s="4" t="s">
        <v>222</v>
      </c>
      <c r="B100" s="5" t="n">
        <v>0</v>
      </c>
      <c r="E100" s="5" t="n">
        <v>-906</v>
      </c>
    </row>
    <row r="101" spans="1:5">
      <c r="A101" s="4" t="s">
        <v>223</v>
      </c>
      <c r="B101" s="5" t="n">
        <v>22994</v>
      </c>
      <c r="E101" s="5" t="n">
        <v>88916</v>
      </c>
    </row>
    <row r="102" spans="1:5">
      <c r="A102" s="3" t="s">
        <v>224</v>
      </c>
    </row>
    <row r="103" spans="1:5">
      <c r="A103" s="4" t="s">
        <v>225</v>
      </c>
      <c r="B103" s="5" t="n">
        <v>0</v>
      </c>
      <c r="E103" s="5" t="n">
        <v>500000</v>
      </c>
    </row>
    <row r="104" spans="1:5">
      <c r="A104" s="4" t="s">
        <v>226</v>
      </c>
      <c r="B104" s="5" t="n">
        <v>-60000</v>
      </c>
      <c r="E104" s="5" t="n">
        <v>-785000</v>
      </c>
    </row>
    <row r="105" spans="1:5">
      <c r="A105" s="4" t="s">
        <v>227</v>
      </c>
      <c r="B105" s="5" t="n">
        <v>0</v>
      </c>
      <c r="E105" s="5" t="n">
        <v>20000</v>
      </c>
    </row>
    <row r="106" spans="1:5">
      <c r="A106" s="4" t="s">
        <v>122</v>
      </c>
      <c r="B106" s="5" t="n">
        <v>0</v>
      </c>
      <c r="E106" s="5" t="n">
        <v>-300000</v>
      </c>
    </row>
    <row r="107" spans="1:5">
      <c r="A107" s="4" t="s">
        <v>228</v>
      </c>
      <c r="B107" s="5" t="n">
        <v>0</v>
      </c>
      <c r="E107" s="5" t="n">
        <v>-72697</v>
      </c>
    </row>
    <row r="108" spans="1:5">
      <c r="A108" s="4" t="s">
        <v>229</v>
      </c>
      <c r="B108" s="5" t="n">
        <v>0</v>
      </c>
      <c r="E108" s="5" t="n">
        <v>-32173</v>
      </c>
    </row>
    <row r="109" spans="1:5">
      <c r="A109" s="4" t="s">
        <v>230</v>
      </c>
      <c r="B109" s="5" t="n">
        <v>0</v>
      </c>
      <c r="E109" s="5" t="n">
        <v>20948</v>
      </c>
    </row>
    <row r="110" spans="1:5">
      <c r="A110" s="4" t="s">
        <v>231</v>
      </c>
      <c r="B110" s="5" t="n">
        <v>169233</v>
      </c>
      <c r="E110" s="5" t="n">
        <v>2576727</v>
      </c>
    </row>
    <row r="111" spans="1:5">
      <c r="A111" s="4" t="s">
        <v>232</v>
      </c>
      <c r="B111" s="5" t="n">
        <v>-240147</v>
      </c>
      <c r="E111" s="5" t="n">
        <v>-2827305</v>
      </c>
    </row>
    <row r="112" spans="1:5">
      <c r="A112" s="4" t="s">
        <v>233</v>
      </c>
      <c r="B112" s="5" t="n">
        <v>-4</v>
      </c>
      <c r="E112" s="5" t="n">
        <v>-44</v>
      </c>
    </row>
    <row r="113" spans="1:5">
      <c r="A113" s="4" t="s">
        <v>234</v>
      </c>
      <c r="B113" s="5" t="n">
        <v>-130918</v>
      </c>
      <c r="E113" s="5" t="n">
        <v>-899544</v>
      </c>
    </row>
    <row r="114" spans="1:5">
      <c r="A114" s="4" t="s">
        <v>235</v>
      </c>
      <c r="B114" s="5" t="n">
        <v>83299</v>
      </c>
      <c r="E114" s="5" t="n">
        <v>-87131</v>
      </c>
    </row>
    <row r="115" spans="1:5">
      <c r="A115" s="4" t="s">
        <v>236</v>
      </c>
      <c r="B115" s="5" t="n">
        <v>379411</v>
      </c>
      <c r="C115" s="6" t="n">
        <v>462710</v>
      </c>
      <c r="E115" s="5" t="n">
        <v>466542</v>
      </c>
    </row>
    <row r="116" spans="1:5">
      <c r="A116" s="4" t="s">
        <v>237</v>
      </c>
      <c r="B116" s="6" t="n">
        <v>462710</v>
      </c>
      <c r="E116" s="6" t="n">
        <v>379411</v>
      </c>
    </row>
  </sheetData>
  <mergeCells count="2">
    <mergeCell ref="A1:A2"/>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29</v>
      </c>
      <c r="B1" s="2" t="s">
        <v>30</v>
      </c>
      <c r="C1" s="2" t="s">
        <v>31</v>
      </c>
      <c r="D1" s="2" t="s">
        <v>1</v>
      </c>
    </row>
    <row r="2" spans="1:5">
      <c r="B2" s="2" t="s">
        <v>32</v>
      </c>
      <c r="C2" s="2" t="s">
        <v>33</v>
      </c>
      <c r="D2" s="2" t="s">
        <v>2</v>
      </c>
      <c r="E2" s="2" t="s">
        <v>34</v>
      </c>
    </row>
    <row r="3" spans="1:5">
      <c r="A3" s="3" t="s">
        <v>1230</v>
      </c>
    </row>
    <row r="4" spans="1:5">
      <c r="A4" s="4" t="s">
        <v>1231</v>
      </c>
      <c r="D4" s="6" t="n">
        <v>800</v>
      </c>
    </row>
    <row r="5" spans="1:5">
      <c r="A5" s="4" t="s">
        <v>1232</v>
      </c>
    </row>
    <row r="6" spans="1:5">
      <c r="A6" s="3" t="s">
        <v>1230</v>
      </c>
    </row>
    <row r="7" spans="1:5">
      <c r="A7" s="4" t="s">
        <v>1233</v>
      </c>
      <c r="C7" s="6" t="n">
        <v>-131</v>
      </c>
      <c r="D7" s="5" t="n">
        <v>1058</v>
      </c>
    </row>
    <row r="8" spans="1:5">
      <c r="A8" s="4" t="s">
        <v>1234</v>
      </c>
      <c r="C8" s="5" t="n">
        <v>-131</v>
      </c>
      <c r="D8" s="5" t="n">
        <v>-60</v>
      </c>
    </row>
    <row r="9" spans="1:5">
      <c r="A9" s="4" t="s">
        <v>1235</v>
      </c>
      <c r="C9" s="5" t="n">
        <v>73</v>
      </c>
      <c r="D9" s="5" t="n">
        <v>0</v>
      </c>
    </row>
    <row r="10" spans="1:5">
      <c r="A10" s="4" t="s">
        <v>1236</v>
      </c>
    </row>
    <row r="11" spans="1:5">
      <c r="A11" s="3" t="s">
        <v>1230</v>
      </c>
    </row>
    <row r="12" spans="1:5">
      <c r="A12" s="4" t="s">
        <v>1233</v>
      </c>
      <c r="C12" s="5" t="n">
        <v>-131</v>
      </c>
      <c r="D12" s="5" t="n">
        <v>1058</v>
      </c>
    </row>
    <row r="13" spans="1:5">
      <c r="A13" s="4" t="s">
        <v>1234</v>
      </c>
      <c r="C13" s="5" t="n">
        <v>-131</v>
      </c>
      <c r="D13" s="5" t="n">
        <v>-60</v>
      </c>
    </row>
    <row r="14" spans="1:5">
      <c r="A14" s="4" t="s">
        <v>1235</v>
      </c>
      <c r="C14" s="6" t="n">
        <v>73</v>
      </c>
      <c r="D14" s="6" t="n">
        <v>0</v>
      </c>
    </row>
    <row r="15" spans="1:5">
      <c r="A15" s="4" t="s">
        <v>1237</v>
      </c>
    </row>
    <row r="16" spans="1:5">
      <c r="A16" s="3" t="s">
        <v>1230</v>
      </c>
    </row>
    <row r="17" spans="1:5">
      <c r="A17" s="4" t="s">
        <v>1233</v>
      </c>
      <c r="B17" s="6" t="n">
        <v>13</v>
      </c>
      <c r="E17" s="6" t="n">
        <v>-4</v>
      </c>
    </row>
    <row r="18" spans="1:5">
      <c r="A18" s="4" t="s">
        <v>1234</v>
      </c>
      <c r="B18" s="5" t="n">
        <v>-36</v>
      </c>
      <c r="E18" s="5" t="n">
        <v>-1777</v>
      </c>
    </row>
    <row r="19" spans="1:5">
      <c r="A19" s="4" t="s">
        <v>1235</v>
      </c>
      <c r="B19" s="5" t="n">
        <v>-7</v>
      </c>
      <c r="E19" s="5" t="n">
        <v>-223</v>
      </c>
    </row>
    <row r="20" spans="1:5">
      <c r="A20" s="4" t="s">
        <v>1238</v>
      </c>
    </row>
    <row r="21" spans="1:5">
      <c r="A21" s="3" t="s">
        <v>1230</v>
      </c>
    </row>
    <row r="22" spans="1:5">
      <c r="A22" s="4" t="s">
        <v>1233</v>
      </c>
      <c r="B22" s="5" t="n">
        <v>13</v>
      </c>
      <c r="E22" s="5" t="n">
        <v>-4</v>
      </c>
    </row>
    <row r="23" spans="1:5">
      <c r="A23" s="4" t="s">
        <v>1234</v>
      </c>
      <c r="B23" s="5" t="n">
        <v>-36</v>
      </c>
      <c r="E23" s="5" t="n">
        <v>-1777</v>
      </c>
    </row>
    <row r="24" spans="1:5">
      <c r="A24" s="4" t="s">
        <v>1235</v>
      </c>
      <c r="B24" s="6" t="n">
        <v>-7</v>
      </c>
      <c r="E24" s="6" t="n">
        <v>-223</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3</v>
      </c>
    </row>
    <row r="2" spans="1:3">
      <c r="A2" s="3" t="s">
        <v>1240</v>
      </c>
    </row>
    <row r="3" spans="1:3">
      <c r="A3" s="4" t="s">
        <v>1241</v>
      </c>
      <c r="B3" s="6" t="n">
        <v>11184348</v>
      </c>
      <c r="C3" s="6" t="n">
        <v>8464570</v>
      </c>
    </row>
    <row r="4" spans="1:3">
      <c r="A4" s="4" t="s">
        <v>1242</v>
      </c>
      <c r="B4" s="5" t="n">
        <v>542243</v>
      </c>
      <c r="C4" s="5" t="n">
        <v>352016</v>
      </c>
    </row>
    <row r="5" spans="1:3">
      <c r="A5" s="4" t="s">
        <v>1243</v>
      </c>
      <c r="B5" s="5" t="n">
        <v>14274589</v>
      </c>
      <c r="C5" s="5" t="n">
        <v>12935706</v>
      </c>
    </row>
    <row r="6" spans="1:3">
      <c r="A6" s="4" t="s">
        <v>1004</v>
      </c>
      <c r="B6" s="5" t="n">
        <v>748821</v>
      </c>
      <c r="C6" s="5" t="n">
        <v>629555</v>
      </c>
    </row>
    <row r="7" spans="1:3">
      <c r="A7" s="4" t="s">
        <v>1244</v>
      </c>
    </row>
    <row r="8" spans="1:3">
      <c r="A8" s="3" t="s">
        <v>1240</v>
      </c>
    </row>
    <row r="9" spans="1:3">
      <c r="A9" s="4" t="s">
        <v>1242</v>
      </c>
      <c r="B9" s="5" t="n">
        <v>2573</v>
      </c>
      <c r="C9" s="5" t="n">
        <v>1215</v>
      </c>
    </row>
    <row r="10" spans="1:3">
      <c r="A10" s="4" t="s">
        <v>1004</v>
      </c>
      <c r="B10" s="5" t="n">
        <v>141301</v>
      </c>
      <c r="C10" s="5" t="n">
        <v>178362</v>
      </c>
    </row>
    <row r="11" spans="1:3">
      <c r="A11" s="4" t="s">
        <v>985</v>
      </c>
    </row>
    <row r="12" spans="1:3">
      <c r="A12" s="3" t="s">
        <v>1240</v>
      </c>
    </row>
    <row r="13" spans="1:3">
      <c r="A13" s="4" t="s">
        <v>1242</v>
      </c>
      <c r="B13" s="5" t="n">
        <v>121752</v>
      </c>
      <c r="C13" s="5" t="n">
        <v>95614</v>
      </c>
    </row>
    <row r="14" spans="1:3">
      <c r="A14" s="4" t="s">
        <v>1004</v>
      </c>
      <c r="B14" s="5" t="n">
        <v>237122</v>
      </c>
      <c r="C14" s="5" t="n">
        <v>277236</v>
      </c>
    </row>
    <row r="15" spans="1:3">
      <c r="A15" s="4" t="s">
        <v>993</v>
      </c>
    </row>
    <row r="16" spans="1:3">
      <c r="A16" s="3" t="s">
        <v>1240</v>
      </c>
    </row>
    <row r="17" spans="1:3">
      <c r="A17" s="4" t="s">
        <v>1004</v>
      </c>
      <c r="B17" s="5" t="n">
        <v>147368</v>
      </c>
      <c r="C17" s="5" t="n">
        <v>100329</v>
      </c>
    </row>
    <row r="18" spans="1:3">
      <c r="A18" s="4" t="s">
        <v>1245</v>
      </c>
    </row>
    <row r="19" spans="1:3">
      <c r="A19" s="3" t="s">
        <v>1240</v>
      </c>
    </row>
    <row r="20" spans="1:3">
      <c r="A20" s="4" t="s">
        <v>1004</v>
      </c>
      <c r="B20" s="5" t="n">
        <v>46051</v>
      </c>
      <c r="C20" s="5" t="n">
        <v>29629</v>
      </c>
    </row>
    <row r="21" spans="1:3">
      <c r="A21" s="4" t="s">
        <v>1246</v>
      </c>
    </row>
    <row r="22" spans="1:3">
      <c r="A22" s="3" t="s">
        <v>1240</v>
      </c>
    </row>
    <row r="23" spans="1:3">
      <c r="A23" s="4" t="s">
        <v>1241</v>
      </c>
      <c r="B23" s="5" t="n">
        <v>117178</v>
      </c>
      <c r="C23" s="5" t="n">
        <v>0</v>
      </c>
    </row>
    <row r="24" spans="1:3">
      <c r="A24" s="4" t="s">
        <v>1242</v>
      </c>
      <c r="B24" s="5" t="n">
        <v>132</v>
      </c>
      <c r="C24" s="5" t="n">
        <v>0</v>
      </c>
    </row>
    <row r="25" spans="1:3">
      <c r="A25" s="4" t="s">
        <v>1247</v>
      </c>
    </row>
    <row r="26" spans="1:3">
      <c r="A26" s="3" t="s">
        <v>1240</v>
      </c>
    </row>
    <row r="27" spans="1:3">
      <c r="A27" s="4" t="s">
        <v>1243</v>
      </c>
      <c r="B27" s="5" t="n">
        <v>0</v>
      </c>
      <c r="C27" s="5" t="n">
        <v>0</v>
      </c>
    </row>
    <row r="28" spans="1:3">
      <c r="A28" s="4" t="s">
        <v>1004</v>
      </c>
      <c r="B28" s="5" t="n">
        <v>0</v>
      </c>
      <c r="C28" s="5" t="n">
        <v>0</v>
      </c>
    </row>
    <row r="29" spans="1:3">
      <c r="A29" s="4" t="s">
        <v>1248</v>
      </c>
    </row>
    <row r="30" spans="1:3">
      <c r="A30" s="3" t="s">
        <v>1240</v>
      </c>
    </row>
    <row r="31" spans="1:3">
      <c r="A31" s="4" t="s">
        <v>1241</v>
      </c>
      <c r="B31" s="5" t="n">
        <v>1135000</v>
      </c>
      <c r="C31" s="5" t="n">
        <v>1435000</v>
      </c>
    </row>
    <row r="32" spans="1:3">
      <c r="A32" s="4" t="s">
        <v>1242</v>
      </c>
      <c r="B32" s="5" t="n">
        <v>71644</v>
      </c>
      <c r="C32" s="5" t="n">
        <v>66408</v>
      </c>
    </row>
    <row r="33" spans="1:3">
      <c r="A33" s="4" t="s">
        <v>1243</v>
      </c>
      <c r="B33" s="5" t="n">
        <v>575000</v>
      </c>
      <c r="C33" s="5" t="n">
        <v>475000</v>
      </c>
    </row>
    <row r="34" spans="1:3">
      <c r="A34" s="4" t="s">
        <v>1004</v>
      </c>
      <c r="B34" s="5" t="n">
        <v>10208</v>
      </c>
      <c r="C34" s="5" t="n">
        <v>16579</v>
      </c>
    </row>
    <row r="35" spans="1:3">
      <c r="A35" s="4" t="s">
        <v>1249</v>
      </c>
    </row>
    <row r="36" spans="1:3">
      <c r="A36" s="3" t="s">
        <v>1240</v>
      </c>
    </row>
    <row r="37" spans="1:3">
      <c r="A37" s="4" t="s">
        <v>1241</v>
      </c>
      <c r="B37" s="5" t="n">
        <v>64123</v>
      </c>
      <c r="C37" s="5" t="n">
        <v>64593</v>
      </c>
    </row>
    <row r="38" spans="1:3">
      <c r="A38" s="4" t="s">
        <v>1242</v>
      </c>
      <c r="B38" s="5" t="n">
        <v>2573</v>
      </c>
      <c r="C38" s="5" t="n">
        <v>1215</v>
      </c>
    </row>
    <row r="39" spans="1:3">
      <c r="A39" s="4" t="s">
        <v>1243</v>
      </c>
      <c r="B39" s="5" t="n">
        <v>2450692</v>
      </c>
      <c r="C39" s="5" t="n">
        <v>2473427</v>
      </c>
    </row>
    <row r="40" spans="1:3">
      <c r="A40" s="4" t="s">
        <v>1004</v>
      </c>
      <c r="B40" s="5" t="n">
        <v>141301</v>
      </c>
      <c r="C40" s="5" t="n">
        <v>178362</v>
      </c>
    </row>
    <row r="41" spans="1:3">
      <c r="A41" s="4" t="s">
        <v>1250</v>
      </c>
    </row>
    <row r="42" spans="1:3">
      <c r="A42" s="3" t="s">
        <v>1240</v>
      </c>
    </row>
    <row r="43" spans="1:3">
      <c r="A43" s="4" t="s">
        <v>1241</v>
      </c>
      <c r="B43" s="5" t="n">
        <v>4601633</v>
      </c>
      <c r="C43" s="5" t="n">
        <v>3769601</v>
      </c>
    </row>
    <row r="44" spans="1:3">
      <c r="A44" s="4" t="s">
        <v>1242</v>
      </c>
      <c r="B44" s="5" t="n">
        <v>121752</v>
      </c>
      <c r="C44" s="5" t="n">
        <v>95614</v>
      </c>
    </row>
    <row r="45" spans="1:3">
      <c r="A45" s="4" t="s">
        <v>1243</v>
      </c>
      <c r="B45" s="5" t="n">
        <v>5962044</v>
      </c>
      <c r="C45" s="5" t="n">
        <v>6539658</v>
      </c>
    </row>
    <row r="46" spans="1:3">
      <c r="A46" s="4" t="s">
        <v>1004</v>
      </c>
      <c r="B46" s="5" t="n">
        <v>237122</v>
      </c>
      <c r="C46" s="5" t="n">
        <v>277236</v>
      </c>
    </row>
    <row r="47" spans="1:3">
      <c r="A47" s="4" t="s">
        <v>1251</v>
      </c>
    </row>
    <row r="48" spans="1:3">
      <c r="A48" s="3" t="s">
        <v>1240</v>
      </c>
    </row>
    <row r="49" spans="1:3">
      <c r="A49" s="4" t="s">
        <v>1241</v>
      </c>
      <c r="B49" s="5" t="n">
        <v>102587</v>
      </c>
      <c r="C49" s="5" t="n">
        <v>282373</v>
      </c>
    </row>
    <row r="50" spans="1:3">
      <c r="A50" s="4" t="s">
        <v>1242</v>
      </c>
      <c r="B50" s="5" t="n">
        <v>894</v>
      </c>
      <c r="C50" s="5" t="n">
        <v>1537</v>
      </c>
    </row>
    <row r="51" spans="1:3">
      <c r="A51" s="4" t="s">
        <v>1252</v>
      </c>
    </row>
    <row r="52" spans="1:3">
      <c r="A52" s="3" t="s">
        <v>1240</v>
      </c>
    </row>
    <row r="53" spans="1:3">
      <c r="A53" s="4" t="s">
        <v>1241</v>
      </c>
      <c r="B53" s="5" t="n">
        <v>654113</v>
      </c>
      <c r="C53" s="5" t="n">
        <v>262485</v>
      </c>
    </row>
    <row r="54" spans="1:3">
      <c r="A54" s="4" t="s">
        <v>1242</v>
      </c>
      <c r="B54" s="5" t="n">
        <v>5805</v>
      </c>
      <c r="C54" s="5" t="n">
        <v>1275</v>
      </c>
    </row>
    <row r="55" spans="1:3">
      <c r="A55" s="4" t="s">
        <v>1243</v>
      </c>
      <c r="B55" s="5" t="n">
        <v>102667</v>
      </c>
      <c r="C55" s="5" t="n">
        <v>233412</v>
      </c>
    </row>
    <row r="56" spans="1:3">
      <c r="A56" s="4" t="s">
        <v>1004</v>
      </c>
      <c r="B56" s="5" t="n">
        <v>2907</v>
      </c>
      <c r="C56" s="5" t="n">
        <v>2599</v>
      </c>
    </row>
    <row r="57" spans="1:3">
      <c r="A57" s="4" t="s">
        <v>1253</v>
      </c>
    </row>
    <row r="58" spans="1:3">
      <c r="A58" s="3" t="s">
        <v>1240</v>
      </c>
    </row>
    <row r="59" spans="1:3">
      <c r="A59" s="4" t="s">
        <v>1241</v>
      </c>
      <c r="B59" s="5" t="n">
        <v>340058</v>
      </c>
      <c r="C59" s="5" t="n">
        <v>226936</v>
      </c>
    </row>
    <row r="60" spans="1:3">
      <c r="A60" s="4" t="s">
        <v>1242</v>
      </c>
      <c r="B60" s="5" t="n">
        <v>7883</v>
      </c>
      <c r="C60" s="5" t="n">
        <v>2499</v>
      </c>
    </row>
    <row r="61" spans="1:3">
      <c r="A61" s="4" t="s">
        <v>1243</v>
      </c>
      <c r="B61" s="5" t="n">
        <v>0</v>
      </c>
      <c r="C61" s="5" t="n">
        <v>46692</v>
      </c>
    </row>
    <row r="62" spans="1:3">
      <c r="A62" s="4" t="s">
        <v>1004</v>
      </c>
      <c r="B62" s="5" t="n">
        <v>0</v>
      </c>
      <c r="C62" s="5" t="n">
        <v>1115</v>
      </c>
    </row>
    <row r="63" spans="1:3">
      <c r="A63" s="4" t="s">
        <v>1254</v>
      </c>
    </row>
    <row r="64" spans="1:3">
      <c r="A64" s="3" t="s">
        <v>1240</v>
      </c>
    </row>
    <row r="65" spans="1:3">
      <c r="A65" s="4" t="s">
        <v>1241</v>
      </c>
      <c r="B65" s="5" t="n">
        <v>3944444</v>
      </c>
      <c r="C65" s="5" t="n">
        <v>2198340</v>
      </c>
    </row>
    <row r="66" spans="1:3">
      <c r="A66" s="4" t="s">
        <v>1242</v>
      </c>
      <c r="B66" s="5" t="n">
        <v>328908</v>
      </c>
      <c r="C66" s="5" t="n">
        <v>179458</v>
      </c>
    </row>
    <row r="67" spans="1:3">
      <c r="A67" s="4" t="s">
        <v>1243</v>
      </c>
      <c r="B67" s="5" t="n">
        <v>2590160</v>
      </c>
      <c r="C67" s="5" t="n">
        <v>1205204</v>
      </c>
    </row>
    <row r="68" spans="1:3">
      <c r="A68" s="4" t="s">
        <v>1004</v>
      </c>
      <c r="B68" s="5" t="n">
        <v>157253</v>
      </c>
      <c r="C68" s="5" t="n">
        <v>22167</v>
      </c>
    </row>
    <row r="69" spans="1:3">
      <c r="A69" s="4" t="s">
        <v>1255</v>
      </c>
    </row>
    <row r="70" spans="1:3">
      <c r="A70" s="3" t="s">
        <v>1240</v>
      </c>
    </row>
    <row r="71" spans="1:3">
      <c r="A71" s="4" t="s">
        <v>1241</v>
      </c>
      <c r="B71" s="5" t="n">
        <v>225000</v>
      </c>
      <c r="C71" s="5" t="n">
        <v>225000</v>
      </c>
    </row>
    <row r="72" spans="1:3">
      <c r="A72" s="4" t="s">
        <v>1242</v>
      </c>
      <c r="B72" s="5" t="n">
        <v>2503</v>
      </c>
      <c r="C72" s="5" t="n">
        <v>3663</v>
      </c>
    </row>
    <row r="73" spans="1:3">
      <c r="A73" s="4" t="s">
        <v>1256</v>
      </c>
    </row>
    <row r="74" spans="1:3">
      <c r="A74" s="3" t="s">
        <v>1240</v>
      </c>
    </row>
    <row r="75" spans="1:3">
      <c r="A75" s="4" t="s">
        <v>1241</v>
      </c>
      <c r="B75" s="5" t="n">
        <v>212</v>
      </c>
      <c r="C75" s="5" t="n">
        <v>242</v>
      </c>
    </row>
    <row r="76" spans="1:3">
      <c r="A76" s="4" t="s">
        <v>1242</v>
      </c>
      <c r="B76" s="5" t="n">
        <v>149</v>
      </c>
      <c r="C76" s="5" t="n">
        <v>347</v>
      </c>
    </row>
    <row r="77" spans="1:3">
      <c r="A77" s="4" t="s">
        <v>1257</v>
      </c>
    </row>
    <row r="78" spans="1:3">
      <c r="A78" s="3" t="s">
        <v>1240</v>
      </c>
    </row>
    <row r="79" spans="1:3">
      <c r="A79" s="4" t="s">
        <v>1243</v>
      </c>
      <c r="B79" s="5" t="n">
        <v>1496346</v>
      </c>
      <c r="C79" s="5" t="n">
        <v>1110790</v>
      </c>
    </row>
    <row r="80" spans="1:3">
      <c r="A80" s="4" t="s">
        <v>1004</v>
      </c>
      <c r="B80" s="5" t="n">
        <v>147368</v>
      </c>
      <c r="C80" s="5" t="n">
        <v>100329</v>
      </c>
    </row>
    <row r="81" spans="1:3">
      <c r="A81" s="4" t="s">
        <v>1258</v>
      </c>
    </row>
    <row r="82" spans="1:3">
      <c r="A82" s="3" t="s">
        <v>1240</v>
      </c>
    </row>
    <row r="83" spans="1:3">
      <c r="A83" s="4" t="s">
        <v>1243</v>
      </c>
      <c r="B83" s="5" t="n">
        <v>103838</v>
      </c>
      <c r="C83" s="5" t="n">
        <v>57760</v>
      </c>
    </row>
    <row r="84" spans="1:3">
      <c r="A84" s="4" t="s">
        <v>1004</v>
      </c>
      <c r="B84" s="5" t="n">
        <v>46051</v>
      </c>
      <c r="C84" s="5" t="n">
        <v>29629</v>
      </c>
    </row>
    <row r="85" spans="1:3">
      <c r="A85" s="4" t="s">
        <v>1251</v>
      </c>
    </row>
    <row r="86" spans="1:3">
      <c r="A86" s="3" t="s">
        <v>1240</v>
      </c>
    </row>
    <row r="87" spans="1:3">
      <c r="A87" s="4" t="s">
        <v>1243</v>
      </c>
      <c r="B87" s="5" t="n">
        <v>993842</v>
      </c>
      <c r="C87" s="5" t="n">
        <v>793763</v>
      </c>
    </row>
    <row r="88" spans="1:3">
      <c r="A88" s="4" t="s">
        <v>1004</v>
      </c>
      <c r="B88" s="6" t="n">
        <v>6611</v>
      </c>
      <c r="C88" s="6" t="n">
        <v>15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3</v>
      </c>
    </row>
    <row r="2" spans="1:3">
      <c r="A2" s="3" t="s">
        <v>1260</v>
      </c>
    </row>
    <row r="3" spans="1:3">
      <c r="A3" s="4" t="s">
        <v>1261</v>
      </c>
      <c r="B3" s="6" t="n">
        <v>542243</v>
      </c>
      <c r="C3" s="6" t="n">
        <v>352016</v>
      </c>
    </row>
    <row r="4" spans="1:3">
      <c r="A4" s="4" t="s">
        <v>1262</v>
      </c>
      <c r="B4" s="5" t="n">
        <v>0</v>
      </c>
      <c r="C4" s="5" t="n">
        <v>0</v>
      </c>
    </row>
    <row r="5" spans="1:3">
      <c r="A5" s="4" t="s">
        <v>1263</v>
      </c>
      <c r="B5" s="5" t="n">
        <v>542243</v>
      </c>
      <c r="C5" s="5" t="n">
        <v>352016</v>
      </c>
    </row>
    <row r="6" spans="1:3">
      <c r="A6" s="4" t="s">
        <v>1264</v>
      </c>
      <c r="B6" s="5" t="n">
        <v>171384</v>
      </c>
      <c r="C6" s="5" t="n">
        <v>42382</v>
      </c>
    </row>
    <row r="7" spans="1:3">
      <c r="A7" s="4" t="s">
        <v>1265</v>
      </c>
      <c r="B7" s="5" t="n">
        <v>100890</v>
      </c>
      <c r="C7" s="5" t="n">
        <v>105842</v>
      </c>
    </row>
    <row r="8" spans="1:3">
      <c r="A8" s="4" t="s">
        <v>1266</v>
      </c>
      <c r="B8" s="5" t="n">
        <v>269969</v>
      </c>
      <c r="C8" s="5" t="n">
        <v>203792</v>
      </c>
    </row>
    <row r="9" spans="1:3">
      <c r="A9" s="4" t="s">
        <v>1267</v>
      </c>
    </row>
    <row r="10" spans="1:3">
      <c r="A10" s="3" t="s">
        <v>1260</v>
      </c>
    </row>
    <row r="11" spans="1:3">
      <c r="A11" s="4" t="s">
        <v>1261</v>
      </c>
      <c r="B11" s="5" t="n">
        <v>417769</v>
      </c>
      <c r="C11" s="5" t="n">
        <v>254840</v>
      </c>
    </row>
    <row r="12" spans="1:3">
      <c r="A12" s="4" t="s">
        <v>1262</v>
      </c>
      <c r="B12" s="5" t="n">
        <v>0</v>
      </c>
      <c r="C12" s="5" t="n">
        <v>0</v>
      </c>
    </row>
    <row r="13" spans="1:3">
      <c r="A13" s="4" t="s">
        <v>1263</v>
      </c>
      <c r="B13" s="5" t="n">
        <v>417769</v>
      </c>
      <c r="C13" s="5" t="n">
        <v>254840</v>
      </c>
    </row>
    <row r="14" spans="1:3">
      <c r="A14" s="4" t="s">
        <v>1264</v>
      </c>
      <c r="B14" s="5" t="n">
        <v>171384</v>
      </c>
      <c r="C14" s="5" t="n">
        <v>42382</v>
      </c>
    </row>
    <row r="15" spans="1:3">
      <c r="A15" s="4" t="s">
        <v>1265</v>
      </c>
      <c r="B15" s="5" t="n">
        <v>100890</v>
      </c>
      <c r="C15" s="5" t="n">
        <v>105842</v>
      </c>
    </row>
    <row r="16" spans="1:3">
      <c r="A16" s="4" t="s">
        <v>1266</v>
      </c>
      <c r="B16" s="5" t="n">
        <v>145495</v>
      </c>
      <c r="C16" s="5" t="n">
        <v>106616</v>
      </c>
    </row>
    <row r="17" spans="1:3">
      <c r="A17" s="4" t="s">
        <v>1268</v>
      </c>
    </row>
    <row r="18" spans="1:3">
      <c r="A18" s="3" t="s">
        <v>1260</v>
      </c>
    </row>
    <row r="19" spans="1:3">
      <c r="A19" s="4" t="s">
        <v>1261</v>
      </c>
      <c r="B19" s="5" t="n">
        <v>417769</v>
      </c>
      <c r="C19" s="5" t="n">
        <v>254840</v>
      </c>
    </row>
    <row r="20" spans="1:3">
      <c r="A20" s="4" t="s">
        <v>1262</v>
      </c>
      <c r="B20" s="5" t="n">
        <v>0</v>
      </c>
      <c r="C20" s="5" t="n">
        <v>0</v>
      </c>
    </row>
    <row r="21" spans="1:3">
      <c r="A21" s="4" t="s">
        <v>1263</v>
      </c>
      <c r="B21" s="5" t="n">
        <v>417769</v>
      </c>
      <c r="C21" s="5" t="n">
        <v>254840</v>
      </c>
    </row>
    <row r="22" spans="1:3">
      <c r="A22" s="4" t="s">
        <v>1264</v>
      </c>
      <c r="B22" s="5" t="n">
        <v>171384</v>
      </c>
      <c r="C22" s="5" t="n">
        <v>42382</v>
      </c>
    </row>
    <row r="23" spans="1:3">
      <c r="A23" s="4" t="s">
        <v>1265</v>
      </c>
      <c r="B23" s="5" t="n">
        <v>100890</v>
      </c>
      <c r="C23" s="5" t="n">
        <v>105842</v>
      </c>
    </row>
    <row r="24" spans="1:3">
      <c r="A24" s="4" t="s">
        <v>1266</v>
      </c>
      <c r="B24" s="5" t="n">
        <v>145495</v>
      </c>
      <c r="C24" s="5" t="n">
        <v>106616</v>
      </c>
    </row>
    <row r="25" spans="1:3">
      <c r="A25" s="4" t="s">
        <v>1269</v>
      </c>
    </row>
    <row r="26" spans="1:3">
      <c r="A26" s="3" t="s">
        <v>1260</v>
      </c>
    </row>
    <row r="27" spans="1:3">
      <c r="A27" s="4" t="s">
        <v>1261</v>
      </c>
      <c r="B27" s="5" t="n">
        <v>124474</v>
      </c>
      <c r="C27" s="5" t="n">
        <v>97176</v>
      </c>
    </row>
    <row r="28" spans="1:3">
      <c r="A28" s="4" t="s">
        <v>1262</v>
      </c>
      <c r="B28" s="5" t="n">
        <v>0</v>
      </c>
      <c r="C28" s="5" t="n">
        <v>0</v>
      </c>
    </row>
    <row r="29" spans="1:3">
      <c r="A29" s="4" t="s">
        <v>1263</v>
      </c>
      <c r="B29" s="5" t="n">
        <v>124474</v>
      </c>
      <c r="C29" s="5" t="n">
        <v>97176</v>
      </c>
    </row>
    <row r="30" spans="1:3">
      <c r="A30" s="4" t="s">
        <v>1264</v>
      </c>
      <c r="B30" s="5" t="n">
        <v>0</v>
      </c>
      <c r="C30" s="5" t="n">
        <v>0</v>
      </c>
    </row>
    <row r="31" spans="1:3">
      <c r="A31" s="4" t="s">
        <v>1265</v>
      </c>
      <c r="B31" s="5" t="n">
        <v>0</v>
      </c>
      <c r="C31" s="5" t="n">
        <v>0</v>
      </c>
    </row>
    <row r="32" spans="1:3">
      <c r="A32" s="4" t="s">
        <v>1266</v>
      </c>
      <c r="B32" s="5" t="n">
        <v>124474</v>
      </c>
      <c r="C32" s="5" t="n">
        <v>97176</v>
      </c>
    </row>
    <row r="33" spans="1:3">
      <c r="A33" s="4" t="s">
        <v>1244</v>
      </c>
    </row>
    <row r="34" spans="1:3">
      <c r="A34" s="3" t="s">
        <v>1260</v>
      </c>
    </row>
    <row r="35" spans="1:3">
      <c r="A35" s="4" t="s">
        <v>1261</v>
      </c>
      <c r="B35" s="5" t="n">
        <v>2573</v>
      </c>
      <c r="C35" s="5" t="n">
        <v>1215</v>
      </c>
    </row>
    <row r="36" spans="1:3">
      <c r="A36" s="4" t="s">
        <v>1262</v>
      </c>
      <c r="B36" s="5" t="n">
        <v>0</v>
      </c>
      <c r="C36" s="5" t="n">
        <v>0</v>
      </c>
    </row>
    <row r="37" spans="1:3">
      <c r="A37" s="4" t="s">
        <v>1263</v>
      </c>
      <c r="B37" s="5" t="n">
        <v>2573</v>
      </c>
      <c r="C37" s="5" t="n">
        <v>1215</v>
      </c>
    </row>
    <row r="38" spans="1:3">
      <c r="A38" s="4" t="s">
        <v>1264</v>
      </c>
      <c r="B38" s="5" t="n">
        <v>0</v>
      </c>
      <c r="C38" s="5" t="n">
        <v>0</v>
      </c>
    </row>
    <row r="39" spans="1:3">
      <c r="A39" s="4" t="s">
        <v>1265</v>
      </c>
      <c r="B39" s="5" t="n">
        <v>0</v>
      </c>
      <c r="C39" s="5" t="n">
        <v>0</v>
      </c>
    </row>
    <row r="40" spans="1:3">
      <c r="A40" s="4" t="s">
        <v>1266</v>
      </c>
      <c r="B40" s="5" t="n">
        <v>2573</v>
      </c>
      <c r="C40" s="5" t="n">
        <v>1215</v>
      </c>
    </row>
    <row r="41" spans="1:3">
      <c r="A41" s="4" t="s">
        <v>985</v>
      </c>
    </row>
    <row r="42" spans="1:3">
      <c r="A42" s="3" t="s">
        <v>1260</v>
      </c>
    </row>
    <row r="43" spans="1:3">
      <c r="A43" s="4" t="s">
        <v>1261</v>
      </c>
      <c r="B43" s="5" t="n">
        <v>121752</v>
      </c>
      <c r="C43" s="5" t="n">
        <v>95614</v>
      </c>
    </row>
    <row r="44" spans="1:3">
      <c r="A44" s="4" t="s">
        <v>1262</v>
      </c>
      <c r="B44" s="5" t="n">
        <v>0</v>
      </c>
      <c r="C44" s="5" t="n">
        <v>0</v>
      </c>
    </row>
    <row r="45" spans="1:3">
      <c r="A45" s="4" t="s">
        <v>1263</v>
      </c>
      <c r="B45" s="5" t="n">
        <v>121752</v>
      </c>
      <c r="C45" s="5" t="n">
        <v>95614</v>
      </c>
    </row>
    <row r="46" spans="1:3">
      <c r="A46" s="4" t="s">
        <v>1264</v>
      </c>
      <c r="B46" s="5" t="n">
        <v>0</v>
      </c>
      <c r="C46" s="5" t="n">
        <v>0</v>
      </c>
    </row>
    <row r="47" spans="1:3">
      <c r="A47" s="4" t="s">
        <v>1265</v>
      </c>
      <c r="B47" s="5" t="n">
        <v>0</v>
      </c>
      <c r="C47" s="5" t="n">
        <v>0</v>
      </c>
    </row>
    <row r="48" spans="1:3">
      <c r="A48" s="4" t="s">
        <v>1266</v>
      </c>
      <c r="B48" s="5" t="n">
        <v>121752</v>
      </c>
      <c r="C48" s="5" t="n">
        <v>95614</v>
      </c>
    </row>
    <row r="49" spans="1:3">
      <c r="A49" s="4" t="s">
        <v>829</v>
      </c>
    </row>
    <row r="50" spans="1:3">
      <c r="A50" s="3" t="s">
        <v>1260</v>
      </c>
    </row>
    <row r="51" spans="1:3">
      <c r="A51" s="4" t="s">
        <v>1261</v>
      </c>
      <c r="B51" s="5" t="n">
        <v>149</v>
      </c>
      <c r="C51" s="5" t="n">
        <v>347</v>
      </c>
    </row>
    <row r="52" spans="1:3">
      <c r="A52" s="4" t="s">
        <v>1262</v>
      </c>
      <c r="B52" s="5" t="n">
        <v>0</v>
      </c>
      <c r="C52" s="5" t="n">
        <v>0</v>
      </c>
    </row>
    <row r="53" spans="1:3">
      <c r="A53" s="4" t="s">
        <v>1263</v>
      </c>
      <c r="B53" s="5" t="n">
        <v>149</v>
      </c>
      <c r="C53" s="5" t="n">
        <v>347</v>
      </c>
    </row>
    <row r="54" spans="1:3">
      <c r="A54" s="4" t="s">
        <v>1264</v>
      </c>
      <c r="B54" s="5" t="n">
        <v>0</v>
      </c>
      <c r="C54" s="5" t="n">
        <v>0</v>
      </c>
    </row>
    <row r="55" spans="1:3">
      <c r="A55" s="4" t="s">
        <v>1265</v>
      </c>
      <c r="B55" s="5" t="n">
        <v>0</v>
      </c>
      <c r="C55" s="5" t="n">
        <v>0</v>
      </c>
    </row>
    <row r="56" spans="1:3">
      <c r="A56" s="4" t="s">
        <v>1266</v>
      </c>
      <c r="B56" s="6" t="n">
        <v>149</v>
      </c>
      <c r="C56" s="6" t="n">
        <v>3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3</v>
      </c>
    </row>
    <row r="2" spans="1:3">
      <c r="A2" s="3" t="s">
        <v>1271</v>
      </c>
    </row>
    <row r="3" spans="1:3">
      <c r="A3" s="4" t="s">
        <v>1272</v>
      </c>
      <c r="B3" s="6" t="n">
        <v>748821</v>
      </c>
      <c r="C3" s="6" t="n">
        <v>629555</v>
      </c>
    </row>
    <row r="4" spans="1:3">
      <c r="A4" s="4" t="s">
        <v>1262</v>
      </c>
      <c r="B4" s="5" t="n">
        <v>0</v>
      </c>
      <c r="C4" s="5" t="n">
        <v>0</v>
      </c>
    </row>
    <row r="5" spans="1:3">
      <c r="A5" s="4" t="s">
        <v>1273</v>
      </c>
      <c r="B5" s="5" t="n">
        <v>748821</v>
      </c>
      <c r="C5" s="5" t="n">
        <v>629555</v>
      </c>
    </row>
    <row r="6" spans="1:3">
      <c r="A6" s="4" t="s">
        <v>1264</v>
      </c>
      <c r="B6" s="5" t="n">
        <v>171384</v>
      </c>
      <c r="C6" s="5" t="n">
        <v>42382</v>
      </c>
    </row>
    <row r="7" spans="1:3">
      <c r="A7" s="4" t="s">
        <v>1274</v>
      </c>
      <c r="B7" s="5" t="n">
        <v>5595</v>
      </c>
      <c r="C7" s="5" t="n">
        <v>1617</v>
      </c>
    </row>
    <row r="8" spans="1:3">
      <c r="A8" s="4" t="s">
        <v>1266</v>
      </c>
      <c r="B8" s="5" t="n">
        <v>571842</v>
      </c>
      <c r="C8" s="5" t="n">
        <v>585556</v>
      </c>
    </row>
    <row r="9" spans="1:3">
      <c r="A9" s="3" t="s">
        <v>1275</v>
      </c>
    </row>
    <row r="10" spans="1:3">
      <c r="A10" s="4" t="s">
        <v>1272</v>
      </c>
      <c r="B10" s="5" t="n">
        <v>797721</v>
      </c>
      <c r="C10" s="5" t="n">
        <v>438185</v>
      </c>
    </row>
    <row r="11" spans="1:3">
      <c r="A11" s="4" t="s">
        <v>1262</v>
      </c>
      <c r="B11" s="5" t="n">
        <v>0</v>
      </c>
      <c r="C11" s="5" t="n">
        <v>0</v>
      </c>
    </row>
    <row r="12" spans="1:3">
      <c r="A12" s="4" t="s">
        <v>1273</v>
      </c>
      <c r="B12" s="5" t="n">
        <v>797721</v>
      </c>
      <c r="C12" s="5" t="n">
        <v>438185</v>
      </c>
    </row>
    <row r="13" spans="1:3">
      <c r="A13" s="4" t="s">
        <v>1264</v>
      </c>
      <c r="B13" s="5" t="n">
        <v>0</v>
      </c>
      <c r="C13" s="5" t="n">
        <v>0</v>
      </c>
    </row>
    <row r="14" spans="1:3">
      <c r="A14" s="4" t="s">
        <v>1274</v>
      </c>
      <c r="B14" s="5" t="n">
        <v>0</v>
      </c>
      <c r="C14" s="5" t="n">
        <v>0</v>
      </c>
    </row>
    <row r="15" spans="1:3">
      <c r="A15" s="4" t="s">
        <v>1266</v>
      </c>
      <c r="B15" s="5" t="n">
        <v>797721</v>
      </c>
      <c r="C15" s="5" t="n">
        <v>438185</v>
      </c>
    </row>
    <row r="16" spans="1:3">
      <c r="A16" s="3" t="s">
        <v>1276</v>
      </c>
    </row>
    <row r="17" spans="1:3">
      <c r="A17" s="4" t="s">
        <v>1272</v>
      </c>
      <c r="B17" s="5" t="n">
        <v>1546542</v>
      </c>
      <c r="C17" s="5" t="n">
        <v>1067740</v>
      </c>
    </row>
    <row r="18" spans="1:3">
      <c r="A18" s="4" t="s">
        <v>1262</v>
      </c>
      <c r="B18" s="5" t="n">
        <v>0</v>
      </c>
      <c r="C18" s="5" t="n">
        <v>0</v>
      </c>
    </row>
    <row r="19" spans="1:3">
      <c r="A19" s="4" t="s">
        <v>1273</v>
      </c>
      <c r="B19" s="5" t="n">
        <v>1546542</v>
      </c>
      <c r="C19" s="5" t="n">
        <v>1067740</v>
      </c>
    </row>
    <row r="20" spans="1:3">
      <c r="A20" s="4" t="s">
        <v>1264</v>
      </c>
      <c r="B20" s="5" t="n">
        <v>171384</v>
      </c>
      <c r="C20" s="5" t="n">
        <v>42382</v>
      </c>
    </row>
    <row r="21" spans="1:3">
      <c r="A21" s="4" t="s">
        <v>1274</v>
      </c>
      <c r="B21" s="5" t="n">
        <v>5595</v>
      </c>
      <c r="C21" s="5" t="n">
        <v>1617</v>
      </c>
    </row>
    <row r="22" spans="1:3">
      <c r="A22" s="4" t="s">
        <v>1266</v>
      </c>
      <c r="B22" s="5" t="n">
        <v>1369563</v>
      </c>
      <c r="C22" s="5" t="n">
        <v>1023741</v>
      </c>
    </row>
    <row r="23" spans="1:3">
      <c r="A23" s="4" t="s">
        <v>1267</v>
      </c>
    </row>
    <row r="24" spans="1:3">
      <c r="A24" s="3" t="s">
        <v>1271</v>
      </c>
    </row>
    <row r="25" spans="1:3">
      <c r="A25" s="4" t="s">
        <v>1272</v>
      </c>
      <c r="B25" s="5" t="n">
        <v>176979</v>
      </c>
      <c r="C25" s="5" t="n">
        <v>43999</v>
      </c>
    </row>
    <row r="26" spans="1:3">
      <c r="A26" s="4" t="s">
        <v>1262</v>
      </c>
      <c r="B26" s="5" t="n">
        <v>0</v>
      </c>
      <c r="C26" s="5" t="n">
        <v>0</v>
      </c>
    </row>
    <row r="27" spans="1:3">
      <c r="A27" s="4" t="s">
        <v>1273</v>
      </c>
      <c r="B27" s="5" t="n">
        <v>176979</v>
      </c>
      <c r="C27" s="5" t="n">
        <v>43999</v>
      </c>
    </row>
    <row r="28" spans="1:3">
      <c r="A28" s="4" t="s">
        <v>1264</v>
      </c>
      <c r="B28" s="5" t="n">
        <v>171384</v>
      </c>
      <c r="C28" s="5" t="n">
        <v>42382</v>
      </c>
    </row>
    <row r="29" spans="1:3">
      <c r="A29" s="4" t="s">
        <v>1274</v>
      </c>
      <c r="B29" s="5" t="n">
        <v>5595</v>
      </c>
      <c r="C29" s="5" t="n">
        <v>1617</v>
      </c>
    </row>
    <row r="30" spans="1:3">
      <c r="A30" s="4" t="s">
        <v>1266</v>
      </c>
      <c r="B30" s="5" t="n">
        <v>0</v>
      </c>
      <c r="C30" s="5" t="n">
        <v>0</v>
      </c>
    </row>
    <row r="31" spans="1:3">
      <c r="A31" s="4" t="s">
        <v>1268</v>
      </c>
    </row>
    <row r="32" spans="1:3">
      <c r="A32" s="3" t="s">
        <v>1271</v>
      </c>
    </row>
    <row r="33" spans="1:3">
      <c r="A33" s="4" t="s">
        <v>1272</v>
      </c>
      <c r="B33" s="5" t="n">
        <v>176979</v>
      </c>
      <c r="C33" s="5" t="n">
        <v>43999</v>
      </c>
    </row>
    <row r="34" spans="1:3">
      <c r="A34" s="4" t="s">
        <v>1262</v>
      </c>
      <c r="B34" s="5" t="n">
        <v>0</v>
      </c>
      <c r="C34" s="5" t="n">
        <v>0</v>
      </c>
    </row>
    <row r="35" spans="1:3">
      <c r="A35" s="4" t="s">
        <v>1273</v>
      </c>
      <c r="B35" s="5" t="n">
        <v>176979</v>
      </c>
      <c r="C35" s="5" t="n">
        <v>43999</v>
      </c>
    </row>
    <row r="36" spans="1:3">
      <c r="A36" s="4" t="s">
        <v>1264</v>
      </c>
      <c r="B36" s="5" t="n">
        <v>171384</v>
      </c>
      <c r="C36" s="5" t="n">
        <v>42382</v>
      </c>
    </row>
    <row r="37" spans="1:3">
      <c r="A37" s="4" t="s">
        <v>1274</v>
      </c>
      <c r="B37" s="5" t="n">
        <v>5595</v>
      </c>
      <c r="C37" s="5" t="n">
        <v>1617</v>
      </c>
    </row>
    <row r="38" spans="1:3">
      <c r="A38" s="4" t="s">
        <v>1266</v>
      </c>
      <c r="B38" s="5" t="n">
        <v>0</v>
      </c>
      <c r="C38" s="5" t="n">
        <v>0</v>
      </c>
    </row>
    <row r="39" spans="1:3">
      <c r="A39" s="4" t="s">
        <v>1269</v>
      </c>
    </row>
    <row r="40" spans="1:3">
      <c r="A40" s="3" t="s">
        <v>1271</v>
      </c>
    </row>
    <row r="41" spans="1:3">
      <c r="A41" s="4" t="s">
        <v>1272</v>
      </c>
      <c r="B41" s="5" t="n">
        <v>571842</v>
      </c>
      <c r="C41" s="5" t="n">
        <v>585556</v>
      </c>
    </row>
    <row r="42" spans="1:3">
      <c r="A42" s="4" t="s">
        <v>1262</v>
      </c>
      <c r="B42" s="5" t="n">
        <v>0</v>
      </c>
      <c r="C42" s="5" t="n">
        <v>0</v>
      </c>
    </row>
    <row r="43" spans="1:3">
      <c r="A43" s="4" t="s">
        <v>1273</v>
      </c>
      <c r="B43" s="5" t="n">
        <v>571842</v>
      </c>
      <c r="C43" s="5" t="n">
        <v>585556</v>
      </c>
    </row>
    <row r="44" spans="1:3">
      <c r="A44" s="4" t="s">
        <v>1264</v>
      </c>
      <c r="B44" s="5" t="n">
        <v>0</v>
      </c>
      <c r="C44" s="5" t="n">
        <v>0</v>
      </c>
    </row>
    <row r="45" spans="1:3">
      <c r="A45" s="4" t="s">
        <v>1274</v>
      </c>
      <c r="B45" s="5" t="n">
        <v>0</v>
      </c>
      <c r="C45" s="5" t="n">
        <v>0</v>
      </c>
    </row>
    <row r="46" spans="1:3">
      <c r="A46" s="4" t="s">
        <v>1266</v>
      </c>
      <c r="B46" s="5" t="n">
        <v>571842</v>
      </c>
      <c r="C46" s="5" t="n">
        <v>585556</v>
      </c>
    </row>
    <row r="47" spans="1:3">
      <c r="A47" s="4" t="s">
        <v>1244</v>
      </c>
    </row>
    <row r="48" spans="1:3">
      <c r="A48" s="3" t="s">
        <v>1271</v>
      </c>
    </row>
    <row r="49" spans="1:3">
      <c r="A49" s="4" t="s">
        <v>1272</v>
      </c>
      <c r="B49" s="5" t="n">
        <v>141301</v>
      </c>
      <c r="C49" s="5" t="n">
        <v>178362</v>
      </c>
    </row>
    <row r="50" spans="1:3">
      <c r="A50" s="4" t="s">
        <v>1262</v>
      </c>
      <c r="B50" s="5" t="n">
        <v>0</v>
      </c>
      <c r="C50" s="5" t="n">
        <v>0</v>
      </c>
    </row>
    <row r="51" spans="1:3">
      <c r="A51" s="4" t="s">
        <v>1273</v>
      </c>
      <c r="B51" s="5" t="n">
        <v>141301</v>
      </c>
      <c r="C51" s="5" t="n">
        <v>178362</v>
      </c>
    </row>
    <row r="52" spans="1:3">
      <c r="A52" s="4" t="s">
        <v>1264</v>
      </c>
      <c r="B52" s="5" t="n">
        <v>0</v>
      </c>
      <c r="C52" s="5" t="n">
        <v>0</v>
      </c>
    </row>
    <row r="53" spans="1:3">
      <c r="A53" s="4" t="s">
        <v>1274</v>
      </c>
      <c r="B53" s="5" t="n">
        <v>0</v>
      </c>
      <c r="C53" s="5" t="n">
        <v>0</v>
      </c>
    </row>
    <row r="54" spans="1:3">
      <c r="A54" s="4" t="s">
        <v>1266</v>
      </c>
      <c r="B54" s="5" t="n">
        <v>141301</v>
      </c>
      <c r="C54" s="5" t="n">
        <v>178362</v>
      </c>
    </row>
    <row r="55" spans="1:3">
      <c r="A55" s="4" t="s">
        <v>985</v>
      </c>
    </row>
    <row r="56" spans="1:3">
      <c r="A56" s="3" t="s">
        <v>1271</v>
      </c>
    </row>
    <row r="57" spans="1:3">
      <c r="A57" s="4" t="s">
        <v>1272</v>
      </c>
      <c r="B57" s="5" t="n">
        <v>237122</v>
      </c>
      <c r="C57" s="5" t="n">
        <v>277236</v>
      </c>
    </row>
    <row r="58" spans="1:3">
      <c r="A58" s="4" t="s">
        <v>1262</v>
      </c>
      <c r="B58" s="5" t="n">
        <v>0</v>
      </c>
      <c r="C58" s="5" t="n">
        <v>0</v>
      </c>
    </row>
    <row r="59" spans="1:3">
      <c r="A59" s="4" t="s">
        <v>1273</v>
      </c>
      <c r="B59" s="5" t="n">
        <v>237122</v>
      </c>
      <c r="C59" s="5" t="n">
        <v>277236</v>
      </c>
    </row>
    <row r="60" spans="1:3">
      <c r="A60" s="4" t="s">
        <v>1264</v>
      </c>
      <c r="B60" s="5" t="n">
        <v>0</v>
      </c>
      <c r="C60" s="5" t="n">
        <v>0</v>
      </c>
    </row>
    <row r="61" spans="1:3">
      <c r="A61" s="4" t="s">
        <v>1274</v>
      </c>
      <c r="B61" s="5" t="n">
        <v>0</v>
      </c>
      <c r="C61" s="5" t="n">
        <v>0</v>
      </c>
    </row>
    <row r="62" spans="1:3">
      <c r="A62" s="4" t="s">
        <v>1266</v>
      </c>
      <c r="B62" s="5" t="n">
        <v>237122</v>
      </c>
      <c r="C62" s="5" t="n">
        <v>277236</v>
      </c>
    </row>
    <row r="63" spans="1:3">
      <c r="A63" s="4" t="s">
        <v>993</v>
      </c>
    </row>
    <row r="64" spans="1:3">
      <c r="A64" s="3" t="s">
        <v>1271</v>
      </c>
    </row>
    <row r="65" spans="1:3">
      <c r="A65" s="4" t="s">
        <v>1272</v>
      </c>
      <c r="B65" s="5" t="n">
        <v>147368</v>
      </c>
      <c r="C65" s="5" t="n">
        <v>100329</v>
      </c>
    </row>
    <row r="66" spans="1:3">
      <c r="A66" s="4" t="s">
        <v>1262</v>
      </c>
      <c r="B66" s="5" t="n">
        <v>0</v>
      </c>
      <c r="C66" s="5" t="n">
        <v>0</v>
      </c>
    </row>
    <row r="67" spans="1:3">
      <c r="A67" s="4" t="s">
        <v>1273</v>
      </c>
      <c r="B67" s="5" t="n">
        <v>147368</v>
      </c>
      <c r="C67" s="5" t="n">
        <v>100329</v>
      </c>
    </row>
    <row r="68" spans="1:3">
      <c r="A68" s="4" t="s">
        <v>1264</v>
      </c>
      <c r="B68" s="5" t="n">
        <v>0</v>
      </c>
      <c r="C68" s="5" t="n">
        <v>0</v>
      </c>
    </row>
    <row r="69" spans="1:3">
      <c r="A69" s="4" t="s">
        <v>1274</v>
      </c>
      <c r="B69" s="5" t="n">
        <v>0</v>
      </c>
      <c r="C69" s="5" t="n">
        <v>0</v>
      </c>
    </row>
    <row r="70" spans="1:3">
      <c r="A70" s="4" t="s">
        <v>1266</v>
      </c>
      <c r="B70" s="5" t="n">
        <v>147368</v>
      </c>
      <c r="C70" s="5" t="n">
        <v>100329</v>
      </c>
    </row>
    <row r="71" spans="1:3">
      <c r="A71" s="4" t="s">
        <v>1245</v>
      </c>
    </row>
    <row r="72" spans="1:3">
      <c r="A72" s="3" t="s">
        <v>1271</v>
      </c>
    </row>
    <row r="73" spans="1:3">
      <c r="A73" s="4" t="s">
        <v>1272</v>
      </c>
      <c r="B73" s="5" t="n">
        <v>46051</v>
      </c>
      <c r="C73" s="5" t="n">
        <v>29629</v>
      </c>
    </row>
    <row r="74" spans="1:3">
      <c r="A74" s="4" t="s">
        <v>1262</v>
      </c>
      <c r="B74" s="5" t="n">
        <v>0</v>
      </c>
      <c r="C74" s="5" t="n">
        <v>0</v>
      </c>
    </row>
    <row r="75" spans="1:3">
      <c r="A75" s="4" t="s">
        <v>1273</v>
      </c>
      <c r="B75" s="5" t="n">
        <v>46051</v>
      </c>
      <c r="C75" s="5" t="n">
        <v>29629</v>
      </c>
    </row>
    <row r="76" spans="1:3">
      <c r="A76" s="4" t="s">
        <v>1264</v>
      </c>
      <c r="B76" s="5" t="n">
        <v>0</v>
      </c>
      <c r="C76" s="5" t="n">
        <v>0</v>
      </c>
    </row>
    <row r="77" spans="1:3">
      <c r="A77" s="4" t="s">
        <v>1274</v>
      </c>
      <c r="B77" s="5" t="n">
        <v>0</v>
      </c>
      <c r="C77" s="5" t="n">
        <v>0</v>
      </c>
    </row>
    <row r="78" spans="1:3">
      <c r="A78" s="4" t="s">
        <v>1266</v>
      </c>
      <c r="B78" s="6" t="n">
        <v>46051</v>
      </c>
      <c r="C78" s="6" t="n">
        <v>296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3</v>
      </c>
    </row>
    <row r="3" spans="1:3">
      <c r="A3" s="3" t="s">
        <v>724</v>
      </c>
    </row>
    <row r="4" spans="1:3">
      <c r="A4" s="4" t="s">
        <v>1278</v>
      </c>
      <c r="B4" s="6" t="n">
        <v>167600</v>
      </c>
    </row>
    <row r="5" spans="1:3">
      <c r="A5" s="4" t="s">
        <v>1279</v>
      </c>
      <c r="B5" s="5" t="n">
        <v>938300</v>
      </c>
    </row>
    <row r="6" spans="1:3">
      <c r="A6" s="4" t="s">
        <v>1280</v>
      </c>
      <c r="B6" s="5" t="n">
        <v>131000</v>
      </c>
    </row>
    <row r="7" spans="1:3">
      <c r="A7" s="4" t="s">
        <v>1281</v>
      </c>
      <c r="B7" s="6" t="n">
        <v>10200</v>
      </c>
    </row>
    <row r="8" spans="1:3">
      <c r="A8" s="4" t="s">
        <v>1282</v>
      </c>
    </row>
    <row r="9" spans="1:3">
      <c r="A9" s="3" t="s">
        <v>724</v>
      </c>
    </row>
    <row r="10" spans="1:3">
      <c r="A10" s="4" t="s">
        <v>1283</v>
      </c>
      <c r="B10" s="4" t="s">
        <v>1284</v>
      </c>
    </row>
    <row r="11" spans="1:3">
      <c r="A11" s="4" t="s">
        <v>569</v>
      </c>
    </row>
    <row r="12" spans="1:3">
      <c r="A12" s="3" t="s">
        <v>724</v>
      </c>
    </row>
    <row r="13" spans="1:3">
      <c r="A13" s="4" t="s">
        <v>1285</v>
      </c>
      <c r="B13" s="4" t="s">
        <v>1286</v>
      </c>
    </row>
    <row r="14" spans="1:3">
      <c r="A14" s="4" t="s">
        <v>1287</v>
      </c>
      <c r="B14" s="4" t="s">
        <v>623</v>
      </c>
    </row>
    <row r="15" spans="1:3">
      <c r="A15" s="4" t="s">
        <v>37</v>
      </c>
    </row>
    <row r="16" spans="1:3">
      <c r="A16" s="3" t="s">
        <v>724</v>
      </c>
    </row>
    <row r="17" spans="1:3">
      <c r="A17" s="4" t="s">
        <v>1288</v>
      </c>
      <c r="B17" s="6" t="n">
        <v>6132125</v>
      </c>
      <c r="C17" s="6" t="n">
        <v>5662812</v>
      </c>
    </row>
    <row r="18" spans="1:3">
      <c r="A18" s="4" t="s">
        <v>1283</v>
      </c>
      <c r="B18" s="4" t="s">
        <v>693</v>
      </c>
    </row>
    <row r="19" spans="1:3">
      <c r="A19" s="4" t="s">
        <v>1289</v>
      </c>
      <c r="B19" s="6" t="n">
        <v>1400000</v>
      </c>
    </row>
    <row r="20" spans="1:3">
      <c r="A20" s="4" t="s">
        <v>1290</v>
      </c>
      <c r="B20" s="5" t="n">
        <v>7800</v>
      </c>
    </row>
    <row r="21" spans="1:3">
      <c r="A21" s="4" t="s">
        <v>1291</v>
      </c>
      <c r="B21" s="6" t="n">
        <v>3400</v>
      </c>
    </row>
    <row r="22" spans="1:3">
      <c r="A22" s="4" t="s">
        <v>1292</v>
      </c>
      <c r="B22" s="4" t="s">
        <v>1293</v>
      </c>
    </row>
    <row r="23" spans="1:3">
      <c r="A23" s="4" t="s">
        <v>1294</v>
      </c>
      <c r="B23" s="6" t="n">
        <v>48600</v>
      </c>
    </row>
    <row r="24" spans="1:3">
      <c r="A24" s="4" t="s">
        <v>1295</v>
      </c>
    </row>
    <row r="25" spans="1:3">
      <c r="A25" s="3" t="s">
        <v>724</v>
      </c>
    </row>
    <row r="26" spans="1:3">
      <c r="A26" s="4" t="s">
        <v>1283</v>
      </c>
      <c r="B26" s="4" t="s">
        <v>1296</v>
      </c>
    </row>
    <row r="27" spans="1:3">
      <c r="A27" s="4" t="s">
        <v>1297</v>
      </c>
    </row>
    <row r="28" spans="1:3">
      <c r="A28" s="3" t="s">
        <v>724</v>
      </c>
    </row>
    <row r="29" spans="1:3">
      <c r="A29" s="4" t="s">
        <v>1283</v>
      </c>
      <c r="B29" s="4" t="s">
        <v>1298</v>
      </c>
    </row>
    <row r="30" spans="1:3">
      <c r="A30" s="4" t="s">
        <v>1299</v>
      </c>
    </row>
    <row r="31" spans="1:3">
      <c r="A31" s="3" t="s">
        <v>724</v>
      </c>
    </row>
    <row r="32" spans="1:3">
      <c r="A32" s="4" t="s">
        <v>1283</v>
      </c>
      <c r="B32" s="4" t="s">
        <v>1300</v>
      </c>
    </row>
    <row r="33" spans="1:3">
      <c r="A33" s="4" t="s">
        <v>1301</v>
      </c>
    </row>
    <row r="34" spans="1:3">
      <c r="A34" s="3" t="s">
        <v>724</v>
      </c>
    </row>
    <row r="35" spans="1:3">
      <c r="A35" s="4" t="s">
        <v>1283</v>
      </c>
      <c r="B35" s="4" t="s">
        <v>1302</v>
      </c>
    </row>
    <row r="36" spans="1:3">
      <c r="A36" s="4" t="s">
        <v>1303</v>
      </c>
    </row>
    <row r="37" spans="1:3">
      <c r="A37" s="3" t="s">
        <v>724</v>
      </c>
    </row>
    <row r="38" spans="1:3">
      <c r="A38" s="4" t="s">
        <v>1283</v>
      </c>
      <c r="B38" s="4" t="s">
        <v>1304</v>
      </c>
    </row>
    <row r="39" spans="1:3">
      <c r="A39" s="4" t="s">
        <v>1305</v>
      </c>
    </row>
    <row r="40" spans="1:3">
      <c r="A40" s="3" t="s">
        <v>724</v>
      </c>
    </row>
    <row r="41" spans="1:3">
      <c r="A41" s="4" t="s">
        <v>1283</v>
      </c>
      <c r="B41" s="4" t="s">
        <v>1306</v>
      </c>
    </row>
    <row r="42" spans="1:3">
      <c r="A42" s="4" t="s">
        <v>1307</v>
      </c>
    </row>
    <row r="43" spans="1:3">
      <c r="A43" s="3" t="s">
        <v>724</v>
      </c>
    </row>
    <row r="44" spans="1:3">
      <c r="A44" s="4" t="s">
        <v>1283</v>
      </c>
      <c r="B44" s="4" t="s">
        <v>1306</v>
      </c>
    </row>
    <row r="45" spans="1:3">
      <c r="A45" s="4" t="s">
        <v>1308</v>
      </c>
    </row>
    <row r="46" spans="1:3">
      <c r="A46" s="3" t="s">
        <v>724</v>
      </c>
    </row>
    <row r="47" spans="1:3">
      <c r="A47" s="4" t="s">
        <v>1283</v>
      </c>
      <c r="B47" s="4" t="s">
        <v>1309</v>
      </c>
    </row>
    <row r="48" spans="1:3">
      <c r="A48" s="4" t="s">
        <v>1310</v>
      </c>
    </row>
    <row r="49" spans="1:3">
      <c r="A49" s="3" t="s">
        <v>724</v>
      </c>
    </row>
    <row r="50" spans="1:3">
      <c r="A50" s="4" t="s">
        <v>1283</v>
      </c>
      <c r="B50" s="4" t="s">
        <v>1311</v>
      </c>
    </row>
    <row r="51" spans="1:3">
      <c r="A51" s="4" t="s">
        <v>1312</v>
      </c>
    </row>
    <row r="52" spans="1:3">
      <c r="A52" s="3" t="s">
        <v>724</v>
      </c>
    </row>
    <row r="53" spans="1:3">
      <c r="A53" s="4" t="s">
        <v>1283</v>
      </c>
      <c r="B53" s="4" t="s">
        <v>1313</v>
      </c>
    </row>
    <row r="54" spans="1:3">
      <c r="A54" s="4" t="s">
        <v>1314</v>
      </c>
    </row>
    <row r="55" spans="1:3">
      <c r="A55" s="3" t="s">
        <v>724</v>
      </c>
    </row>
    <row r="56" spans="1:3">
      <c r="A56" s="4" t="s">
        <v>1283</v>
      </c>
      <c r="B56" s="4" t="s">
        <v>1284</v>
      </c>
    </row>
    <row r="57" spans="1:3">
      <c r="A57" s="4" t="s">
        <v>1315</v>
      </c>
    </row>
    <row r="58" spans="1:3">
      <c r="A58" s="3" t="s">
        <v>724</v>
      </c>
    </row>
    <row r="59" spans="1:3">
      <c r="A59" s="4" t="s">
        <v>1283</v>
      </c>
      <c r="B59" s="4" t="s">
        <v>1316</v>
      </c>
    </row>
    <row r="60" spans="1:3">
      <c r="A60" s="4" t="s">
        <v>1317</v>
      </c>
    </row>
    <row r="61" spans="1:3">
      <c r="A61" s="3" t="s">
        <v>724</v>
      </c>
    </row>
    <row r="62" spans="1:3">
      <c r="A62" s="4" t="s">
        <v>1283</v>
      </c>
      <c r="B62" s="4" t="s">
        <v>1318</v>
      </c>
    </row>
    <row r="63" spans="1:3">
      <c r="A63" s="4" t="s">
        <v>1319</v>
      </c>
    </row>
    <row r="64" spans="1:3">
      <c r="A64" s="3" t="s">
        <v>724</v>
      </c>
    </row>
    <row r="65" spans="1:3">
      <c r="A65" s="4" t="s">
        <v>1283</v>
      </c>
      <c r="B65" s="4" t="s">
        <v>1320</v>
      </c>
    </row>
    <row r="66" spans="1:3">
      <c r="A66" s="4" t="s">
        <v>1321</v>
      </c>
    </row>
    <row r="67" spans="1:3">
      <c r="A67" s="3" t="s">
        <v>724</v>
      </c>
    </row>
    <row r="68" spans="1:3">
      <c r="A68" s="4" t="s">
        <v>1283</v>
      </c>
      <c r="B68" s="4" t="s">
        <v>1322</v>
      </c>
    </row>
    <row r="69" spans="1:3">
      <c r="A69" s="4" t="s">
        <v>1323</v>
      </c>
    </row>
    <row r="70" spans="1:3">
      <c r="A70" s="3" t="s">
        <v>724</v>
      </c>
    </row>
    <row r="71" spans="1:3">
      <c r="A71" s="4" t="s">
        <v>1283</v>
      </c>
      <c r="B71" s="4" t="s">
        <v>1324</v>
      </c>
    </row>
    <row r="72" spans="1:3">
      <c r="A72" s="4" t="s">
        <v>592</v>
      </c>
    </row>
    <row r="73" spans="1:3">
      <c r="A73" s="3" t="s">
        <v>724</v>
      </c>
    </row>
    <row r="74" spans="1:3">
      <c r="A74" s="4" t="s">
        <v>1283</v>
      </c>
      <c r="B74" s="4" t="s">
        <v>13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5"/>
    <col customWidth="1" max="6" min="6" width="25"/>
    <col customWidth="1" max="7" min="7" width="21"/>
    <col customWidth="1" max="8" min="8" width="21"/>
  </cols>
  <sheetData>
    <row r="1" spans="1:8">
      <c r="A1" s="1" t="s">
        <v>1326</v>
      </c>
      <c r="B1" s="2" t="s">
        <v>30</v>
      </c>
      <c r="C1" s="2" t="s">
        <v>31</v>
      </c>
      <c r="D1" s="2" t="s">
        <v>1</v>
      </c>
    </row>
    <row r="2" spans="1:8">
      <c r="B2" s="2" t="s">
        <v>859</v>
      </c>
      <c r="C2" s="2" t="s">
        <v>560</v>
      </c>
      <c r="D2" s="2" t="s">
        <v>1327</v>
      </c>
      <c r="E2" s="2" t="s">
        <v>1328</v>
      </c>
      <c r="F2" s="2" t="s">
        <v>1329</v>
      </c>
      <c r="G2" s="2" t="s">
        <v>560</v>
      </c>
      <c r="H2" s="2" t="s">
        <v>862</v>
      </c>
    </row>
    <row r="3" spans="1:8">
      <c r="A3" s="3" t="s">
        <v>724</v>
      </c>
    </row>
    <row r="4" spans="1:8">
      <c r="A4" s="4" t="s">
        <v>1330</v>
      </c>
      <c r="D4" s="5" t="n">
        <v>0</v>
      </c>
    </row>
    <row r="5" spans="1:8">
      <c r="A5" s="4" t="s">
        <v>569</v>
      </c>
    </row>
    <row r="6" spans="1:8">
      <c r="A6" s="3" t="s">
        <v>724</v>
      </c>
    </row>
    <row r="7" spans="1:8">
      <c r="A7" s="4" t="s">
        <v>1331</v>
      </c>
      <c r="F7" s="4" t="s">
        <v>1332</v>
      </c>
    </row>
    <row r="8" spans="1:8">
      <c r="A8" s="4" t="s">
        <v>1333</v>
      </c>
    </row>
    <row r="9" spans="1:8">
      <c r="A9" s="3" t="s">
        <v>724</v>
      </c>
    </row>
    <row r="10" spans="1:8">
      <c r="A10" s="4" t="s">
        <v>1334</v>
      </c>
      <c r="D10" s="5" t="n">
        <v>2</v>
      </c>
    </row>
    <row r="11" spans="1:8">
      <c r="A11" s="4" t="s">
        <v>37</v>
      </c>
    </row>
    <row r="12" spans="1:8">
      <c r="A12" s="3" t="s">
        <v>724</v>
      </c>
    </row>
    <row r="13" spans="1:8">
      <c r="A13" s="4" t="s">
        <v>1335</v>
      </c>
      <c r="F13" s="6" t="n">
        <v>1000000</v>
      </c>
    </row>
    <row r="14" spans="1:8">
      <c r="A14" s="4" t="s">
        <v>1336</v>
      </c>
    </row>
    <row r="15" spans="1:8">
      <c r="A15" s="3" t="s">
        <v>724</v>
      </c>
    </row>
    <row r="16" spans="1:8">
      <c r="A16" s="4" t="s">
        <v>1337</v>
      </c>
      <c r="F16" s="5" t="n">
        <v>595200000</v>
      </c>
      <c r="G16" s="6" t="n">
        <v>449200000</v>
      </c>
    </row>
    <row r="17" spans="1:8">
      <c r="A17" s="4" t="s">
        <v>1338</v>
      </c>
      <c r="C17" s="6" t="n">
        <v>29800000</v>
      </c>
      <c r="D17" s="6" t="n">
        <v>16700000</v>
      </c>
    </row>
    <row r="18" spans="1:8">
      <c r="A18" s="4" t="s">
        <v>1339</v>
      </c>
      <c r="F18" s="5" t="n">
        <v>1500000</v>
      </c>
      <c r="G18" s="5" t="n">
        <v>4700000</v>
      </c>
    </row>
    <row r="19" spans="1:8">
      <c r="A19" s="4" t="s">
        <v>1340</v>
      </c>
      <c r="C19" s="5" t="n">
        <v>15800000</v>
      </c>
    </row>
    <row r="20" spans="1:8">
      <c r="A20" s="4" t="s">
        <v>1341</v>
      </c>
      <c r="C20" s="5" t="n">
        <v>21100000</v>
      </c>
    </row>
    <row r="21" spans="1:8">
      <c r="A21" s="4" t="s">
        <v>1342</v>
      </c>
      <c r="C21" s="5" t="n">
        <v>3700000</v>
      </c>
    </row>
    <row r="22" spans="1:8">
      <c r="A22" s="4" t="s">
        <v>1343</v>
      </c>
      <c r="F22" s="6" t="n">
        <v>1500000</v>
      </c>
    </row>
    <row r="23" spans="1:8">
      <c r="A23" s="4" t="s">
        <v>1344</v>
      </c>
      <c r="F23" s="5" t="n">
        <v>0</v>
      </c>
    </row>
    <row r="24" spans="1:8">
      <c r="A24" s="4" t="s">
        <v>1345</v>
      </c>
      <c r="B24" s="6" t="n">
        <v>0</v>
      </c>
      <c r="C24" s="5" t="n">
        <v>0</v>
      </c>
      <c r="D24" s="5" t="n">
        <v>0</v>
      </c>
      <c r="F24" s="6" t="n">
        <v>724000</v>
      </c>
      <c r="G24" s="6" t="n">
        <v>0</v>
      </c>
    </row>
    <row r="25" spans="1:8">
      <c r="A25" s="3" t="s">
        <v>1346</v>
      </c>
    </row>
    <row r="26" spans="1:8">
      <c r="A26" s="4" t="s">
        <v>824</v>
      </c>
      <c r="C26" s="5" t="n">
        <v>0</v>
      </c>
      <c r="D26" s="5" t="n">
        <v>0</v>
      </c>
    </row>
    <row r="27" spans="1:8">
      <c r="A27" s="4" t="s">
        <v>1347</v>
      </c>
      <c r="C27" s="5" t="n">
        <v>-2561000</v>
      </c>
      <c r="D27" s="5" t="n">
        <v>-4682000</v>
      </c>
    </row>
    <row r="28" spans="1:8">
      <c r="A28" s="4" t="s">
        <v>1348</v>
      </c>
      <c r="C28" s="5" t="n">
        <v>-638000</v>
      </c>
      <c r="D28" s="5" t="n">
        <v>0</v>
      </c>
    </row>
    <row r="29" spans="1:8">
      <c r="A29" s="4" t="s">
        <v>1349</v>
      </c>
      <c r="C29" s="5" t="n">
        <v>3199000</v>
      </c>
      <c r="D29" s="5" t="n">
        <v>5406000</v>
      </c>
    </row>
    <row r="30" spans="1:8">
      <c r="A30" s="4" t="s">
        <v>830</v>
      </c>
      <c r="B30" s="5" t="n">
        <v>0</v>
      </c>
      <c r="C30" s="5" t="n">
        <v>0</v>
      </c>
      <c r="D30" s="6" t="n">
        <v>724000</v>
      </c>
    </row>
    <row r="31" spans="1:8">
      <c r="A31" s="4" t="s">
        <v>1350</v>
      </c>
    </row>
    <row r="32" spans="1:8">
      <c r="A32" s="3" t="s">
        <v>724</v>
      </c>
    </row>
    <row r="33" spans="1:8">
      <c r="A33" s="4" t="s">
        <v>1338</v>
      </c>
      <c r="B33" s="5" t="n">
        <v>100000</v>
      </c>
    </row>
    <row r="34" spans="1:8">
      <c r="A34" s="4" t="s">
        <v>1339</v>
      </c>
      <c r="H34" s="6" t="n">
        <v>24500000</v>
      </c>
    </row>
    <row r="35" spans="1:8">
      <c r="A35" s="4" t="s">
        <v>1340</v>
      </c>
      <c r="B35" s="5" t="n">
        <v>11300000</v>
      </c>
      <c r="E35" s="6" t="n">
        <v>33000000</v>
      </c>
    </row>
    <row r="36" spans="1:8">
      <c r="A36" s="4" t="s">
        <v>1341</v>
      </c>
      <c r="B36" s="5" t="n">
        <v>13800000</v>
      </c>
      <c r="E36" s="6" t="n">
        <v>41700000</v>
      </c>
    </row>
    <row r="37" spans="1:8">
      <c r="A37" s="4" t="s">
        <v>1351</v>
      </c>
      <c r="H37" s="4" t="s">
        <v>1352</v>
      </c>
    </row>
    <row r="38" spans="1:8">
      <c r="A38" s="4" t="s">
        <v>1353</v>
      </c>
      <c r="E38" s="5" t="n">
        <v>1</v>
      </c>
    </row>
    <row r="39" spans="1:8">
      <c r="A39" s="4" t="s">
        <v>1354</v>
      </c>
      <c r="E39" s="6" t="n">
        <v>12600000</v>
      </c>
    </row>
    <row r="40" spans="1:8">
      <c r="A40" s="4" t="s">
        <v>1355</v>
      </c>
      <c r="H40" s="6" t="n">
        <v>7300000</v>
      </c>
    </row>
    <row r="41" spans="1:8">
      <c r="A41" s="4" t="s">
        <v>1356</v>
      </c>
      <c r="E41" s="5" t="n">
        <v>10300000</v>
      </c>
    </row>
    <row r="42" spans="1:8">
      <c r="A42" s="4" t="s">
        <v>1345</v>
      </c>
      <c r="B42" s="5" t="n">
        <v>5720000</v>
      </c>
      <c r="C42" s="5" t="n">
        <v>2500000</v>
      </c>
      <c r="E42" s="5" t="n">
        <v>5720000</v>
      </c>
      <c r="H42" s="6" t="n">
        <v>5720000</v>
      </c>
    </row>
    <row r="43" spans="1:8">
      <c r="A43" s="3" t="s">
        <v>1346</v>
      </c>
    </row>
    <row r="44" spans="1:8">
      <c r="A44" s="4" t="s">
        <v>824</v>
      </c>
      <c r="B44" s="5" t="n">
        <v>5720000</v>
      </c>
      <c r="C44" s="6" t="n">
        <v>2500000</v>
      </c>
    </row>
    <row r="45" spans="1:8">
      <c r="A45" s="4" t="s">
        <v>1347</v>
      </c>
      <c r="B45" s="5" t="n">
        <v>-861000</v>
      </c>
    </row>
    <row r="46" spans="1:8">
      <c r="A46" s="4" t="s">
        <v>1348</v>
      </c>
      <c r="B46" s="5" t="n">
        <v>-2359000</v>
      </c>
    </row>
    <row r="47" spans="1:8">
      <c r="A47" s="4" t="s">
        <v>1349</v>
      </c>
      <c r="B47" s="5" t="n">
        <v>0</v>
      </c>
    </row>
    <row r="48" spans="1:8">
      <c r="A48" s="4" t="s">
        <v>830</v>
      </c>
      <c r="B48" s="6" t="n">
        <v>2500000</v>
      </c>
      <c r="E48" s="6" t="n">
        <v>5720000</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57</v>
      </c>
      <c r="B1" s="2" t="s">
        <v>31</v>
      </c>
      <c r="C1" s="2" t="s">
        <v>1</v>
      </c>
    </row>
    <row r="2" spans="1:3">
      <c r="B2" s="2" t="s">
        <v>1358</v>
      </c>
      <c r="C2" s="2" t="s">
        <v>1329</v>
      </c>
    </row>
    <row r="3" spans="1:3">
      <c r="A3" s="3" t="s">
        <v>1359</v>
      </c>
    </row>
    <row r="4" spans="1:3">
      <c r="A4" s="4" t="s">
        <v>1360</v>
      </c>
      <c r="C4" s="4" t="s">
        <v>1361</v>
      </c>
    </row>
    <row r="5" spans="1:3">
      <c r="A5" s="4" t="s">
        <v>1362</v>
      </c>
      <c r="C5" s="4" t="s">
        <v>1361</v>
      </c>
    </row>
    <row r="6" spans="1:3">
      <c r="A6" s="4" t="s">
        <v>1363</v>
      </c>
      <c r="C6" s="4" t="s">
        <v>1361</v>
      </c>
    </row>
    <row r="7" spans="1:3">
      <c r="A7" s="4" t="s">
        <v>37</v>
      </c>
    </row>
    <row r="8" spans="1:3">
      <c r="A8" s="3" t="s">
        <v>1359</v>
      </c>
    </row>
    <row r="9" spans="1:3">
      <c r="A9" s="4" t="s">
        <v>1364</v>
      </c>
      <c r="B9" s="6" t="n">
        <v>7035</v>
      </c>
      <c r="C9" s="6" t="n">
        <v>3669</v>
      </c>
    </row>
    <row r="10" spans="1:3">
      <c r="A10" s="4" t="s">
        <v>1365</v>
      </c>
      <c r="B10" s="5" t="n">
        <v>7</v>
      </c>
      <c r="C10" s="5" t="n">
        <v>4</v>
      </c>
    </row>
    <row r="11" spans="1:3">
      <c r="A11" s="4" t="s">
        <v>1366</v>
      </c>
    </row>
    <row r="12" spans="1:3">
      <c r="A12" s="3" t="s">
        <v>1359</v>
      </c>
    </row>
    <row r="13" spans="1:3">
      <c r="A13" s="4" t="s">
        <v>1364</v>
      </c>
      <c r="B13" s="6" t="n">
        <v>6002</v>
      </c>
      <c r="C13" s="6" t="n">
        <v>3669</v>
      </c>
    </row>
    <row r="14" spans="1:3">
      <c r="A14" s="4" t="s">
        <v>1367</v>
      </c>
      <c r="B14" s="5" t="n">
        <v>6</v>
      </c>
      <c r="C14" s="5" t="n">
        <v>4</v>
      </c>
    </row>
    <row r="15" spans="1:3">
      <c r="A15" s="4" t="s">
        <v>1368</v>
      </c>
    </row>
    <row r="16" spans="1:3">
      <c r="A16" s="3" t="s">
        <v>1359</v>
      </c>
    </row>
    <row r="17" spans="1:3">
      <c r="A17" s="4" t="s">
        <v>1364</v>
      </c>
      <c r="B17" s="6" t="n">
        <v>1033</v>
      </c>
      <c r="C17" s="6" t="n">
        <v>0</v>
      </c>
    </row>
    <row r="18" spans="1:3">
      <c r="A18" s="4" t="s">
        <v>1369</v>
      </c>
      <c r="B18" s="5" t="n">
        <v>1</v>
      </c>
      <c r="C18" s="5" t="n">
        <v>0</v>
      </c>
    </row>
    <row r="19" spans="1:3">
      <c r="A19" s="4" t="s">
        <v>1370</v>
      </c>
    </row>
    <row r="20" spans="1:3">
      <c r="A20" s="3" t="s">
        <v>1359</v>
      </c>
    </row>
    <row r="21" spans="1:3">
      <c r="A21" s="4" t="s">
        <v>1364</v>
      </c>
      <c r="B21" s="6" t="n">
        <v>0</v>
      </c>
      <c r="C21" s="6" t="n">
        <v>0</v>
      </c>
    </row>
    <row r="22" spans="1:3">
      <c r="A22" s="4" t="s">
        <v>1371</v>
      </c>
      <c r="B22" s="5" t="n">
        <v>0</v>
      </c>
      <c r="C22"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72</v>
      </c>
      <c r="B1" s="2" t="s">
        <v>31</v>
      </c>
      <c r="C1" s="2" t="s">
        <v>1</v>
      </c>
    </row>
    <row r="2" spans="1:3">
      <c r="B2" s="2" t="s">
        <v>33</v>
      </c>
      <c r="C2" s="2" t="s">
        <v>2</v>
      </c>
    </row>
    <row r="3" spans="1:3">
      <c r="A3" s="3" t="s">
        <v>1373</v>
      </c>
    </row>
    <row r="4" spans="1:3">
      <c r="A4" s="4" t="s">
        <v>1374</v>
      </c>
      <c r="B4" s="6" t="n">
        <v>1694</v>
      </c>
      <c r="C4" s="6" t="n">
        <v>0</v>
      </c>
    </row>
    <row r="5" spans="1:3">
      <c r="A5" s="4" t="s">
        <v>1375</v>
      </c>
      <c r="B5" s="5" t="n">
        <v>0</v>
      </c>
      <c r="C5" s="5" t="n">
        <v>1819</v>
      </c>
    </row>
    <row r="6" spans="1:3">
      <c r="A6" s="3" t="s">
        <v>1376</v>
      </c>
    </row>
    <row r="7" spans="1:3">
      <c r="A7" s="4" t="s">
        <v>1377</v>
      </c>
      <c r="B7" s="5" t="n">
        <v>1728</v>
      </c>
      <c r="C7" s="5" t="n">
        <v>0</v>
      </c>
    </row>
    <row r="8" spans="1:3">
      <c r="A8" s="4" t="s">
        <v>1378</v>
      </c>
      <c r="B8" s="5" t="n">
        <v>0</v>
      </c>
      <c r="C8" s="5" t="n">
        <v>1819</v>
      </c>
    </row>
    <row r="9" spans="1:3">
      <c r="A9" s="3" t="s">
        <v>1379</v>
      </c>
    </row>
    <row r="10" spans="1:3">
      <c r="A10" s="4" t="s">
        <v>1380</v>
      </c>
      <c r="B10" s="5" t="n">
        <v>0</v>
      </c>
      <c r="C10" s="5" t="n">
        <v>724</v>
      </c>
    </row>
    <row r="11" spans="1:3">
      <c r="A11" s="3" t="s">
        <v>1381</v>
      </c>
    </row>
    <row r="12" spans="1:3">
      <c r="A12" s="4" t="s">
        <v>1382</v>
      </c>
      <c r="B12" s="5" t="n">
        <v>847</v>
      </c>
      <c r="C12" s="5" t="n">
        <v>0</v>
      </c>
    </row>
    <row r="13" spans="1:3">
      <c r="A13" s="4" t="s">
        <v>1383</v>
      </c>
      <c r="B13" s="5" t="n">
        <v>0</v>
      </c>
      <c r="C13" s="5" t="n">
        <v>1819</v>
      </c>
    </row>
    <row r="14" spans="1:3">
      <c r="A14" s="3" t="s">
        <v>1384</v>
      </c>
    </row>
    <row r="15" spans="1:3">
      <c r="A15" s="4" t="s">
        <v>1385</v>
      </c>
      <c r="B15" s="5" t="n">
        <v>104</v>
      </c>
      <c r="C15" s="5" t="n">
        <v>0</v>
      </c>
    </row>
    <row r="16" spans="1:3">
      <c r="A16" s="4" t="s">
        <v>1386</v>
      </c>
      <c r="B16" s="5" t="n">
        <v>0</v>
      </c>
      <c r="C16" s="5" t="n">
        <v>96</v>
      </c>
    </row>
    <row r="17" spans="1:3">
      <c r="A17" s="3" t="s">
        <v>1387</v>
      </c>
    </row>
    <row r="18" spans="1:3">
      <c r="A18" s="4" t="s">
        <v>1388</v>
      </c>
      <c r="B18" s="5" t="n">
        <v>117</v>
      </c>
      <c r="C18" s="5" t="n">
        <v>0</v>
      </c>
    </row>
    <row r="19" spans="1:3">
      <c r="A19" s="4" t="s">
        <v>1389</v>
      </c>
      <c r="B19" s="6" t="n">
        <v>0</v>
      </c>
      <c r="C19" s="6" t="n">
        <v>9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1390</v>
      </c>
      <c r="B1" s="2" t="s">
        <v>1</v>
      </c>
    </row>
    <row r="2" spans="1:2">
      <c r="B2" s="2" t="s">
        <v>1391</v>
      </c>
    </row>
    <row r="3" spans="1:2">
      <c r="A3" s="3" t="s">
        <v>1392</v>
      </c>
    </row>
    <row r="4" spans="1:2">
      <c r="A4" s="4" t="s">
        <v>1393</v>
      </c>
      <c r="B4" s="5" t="n">
        <v>1</v>
      </c>
    </row>
    <row r="5" spans="1:2">
      <c r="A5" s="4" t="s">
        <v>1394</v>
      </c>
      <c r="B5" s="6" t="n">
        <v>468</v>
      </c>
    </row>
    <row r="6" spans="1:2">
      <c r="A6" s="4" t="s">
        <v>1395</v>
      </c>
      <c r="B6" s="6" t="n">
        <v>4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96</v>
      </c>
      <c r="B1" s="2" t="s">
        <v>30</v>
      </c>
      <c r="C1" s="2" t="s">
        <v>31</v>
      </c>
      <c r="D1" s="2" t="s">
        <v>1</v>
      </c>
    </row>
    <row r="2" spans="1:4">
      <c r="B2" s="2" t="s">
        <v>32</v>
      </c>
      <c r="C2" s="2" t="s">
        <v>33</v>
      </c>
      <c r="D2" s="2" t="s">
        <v>2</v>
      </c>
    </row>
    <row r="3" spans="1:4">
      <c r="A3" s="4" t="s">
        <v>37</v>
      </c>
    </row>
    <row r="4" spans="1:4">
      <c r="A4" s="3" t="s">
        <v>1397</v>
      </c>
    </row>
    <row r="5" spans="1:4">
      <c r="A5" s="4" t="s">
        <v>1398</v>
      </c>
      <c r="C5" s="6" t="n">
        <v>0</v>
      </c>
      <c r="D5" s="6" t="n">
        <v>288611</v>
      </c>
    </row>
    <row r="6" spans="1:4">
      <c r="A6" s="4" t="s">
        <v>1399</v>
      </c>
      <c r="C6" s="5" t="n">
        <v>302839</v>
      </c>
      <c r="D6" s="5" t="n">
        <v>327938</v>
      </c>
    </row>
    <row r="7" spans="1:4">
      <c r="A7" s="4" t="s">
        <v>1400</v>
      </c>
      <c r="C7" s="5" t="n">
        <v>-24187</v>
      </c>
      <c r="D7" s="5" t="n">
        <v>-48286</v>
      </c>
    </row>
    <row r="8" spans="1:4">
      <c r="A8" s="4" t="s">
        <v>1401</v>
      </c>
      <c r="C8" s="5" t="n">
        <v>9959</v>
      </c>
      <c r="D8" s="5" t="n">
        <v>4065</v>
      </c>
    </row>
    <row r="9" spans="1:4">
      <c r="A9" s="4" t="s">
        <v>1402</v>
      </c>
      <c r="B9" s="6" t="n">
        <v>0</v>
      </c>
      <c r="C9" s="5" t="n">
        <v>288611</v>
      </c>
      <c r="D9" s="5" t="n">
        <v>572328</v>
      </c>
    </row>
    <row r="10" spans="1:4">
      <c r="A10" s="3" t="s">
        <v>1403</v>
      </c>
    </row>
    <row r="11" spans="1:4">
      <c r="A11" s="4" t="s">
        <v>1398</v>
      </c>
      <c r="C11" s="5" t="n">
        <v>1276886</v>
      </c>
      <c r="D11" s="5" t="n">
        <v>1270197</v>
      </c>
    </row>
    <row r="12" spans="1:4">
      <c r="A12" s="4" t="s">
        <v>1404</v>
      </c>
      <c r="C12" s="5" t="n">
        <v>0</v>
      </c>
      <c r="D12" s="5" t="n">
        <v>285092</v>
      </c>
    </row>
    <row r="13" spans="1:4">
      <c r="A13" s="4" t="s">
        <v>1400</v>
      </c>
      <c r="C13" s="5" t="n">
        <v>-69869</v>
      </c>
      <c r="D13" s="5" t="n">
        <v>-100778</v>
      </c>
    </row>
    <row r="14" spans="1:4">
      <c r="A14" s="4" t="s">
        <v>1405</v>
      </c>
      <c r="C14" s="5" t="n">
        <v>69226</v>
      </c>
      <c r="D14" s="5" t="n">
        <v>-7010</v>
      </c>
    </row>
    <row r="15" spans="1:4">
      <c r="A15" s="4" t="s">
        <v>829</v>
      </c>
      <c r="C15" s="5" t="n">
        <v>-6046</v>
      </c>
      <c r="D15" s="5" t="n">
        <v>0</v>
      </c>
    </row>
    <row r="16" spans="1:4">
      <c r="A16" s="4" t="s">
        <v>1402</v>
      </c>
      <c r="B16" s="5" t="n">
        <v>1276886</v>
      </c>
      <c r="C16" s="5" t="n">
        <v>1270197</v>
      </c>
      <c r="D16" s="5" t="n">
        <v>1447501</v>
      </c>
    </row>
    <row r="17" spans="1:4">
      <c r="A17" s="3" t="s">
        <v>1406</v>
      </c>
    </row>
    <row r="18" spans="1:4">
      <c r="A18" s="5" t="n">
        <v>2017</v>
      </c>
      <c r="D18" s="5" t="n">
        <v>131294</v>
      </c>
    </row>
    <row r="19" spans="1:4">
      <c r="A19" s="5" t="n">
        <v>2018</v>
      </c>
      <c r="D19" s="5" t="n">
        <v>125127</v>
      </c>
    </row>
    <row r="20" spans="1:4">
      <c r="A20" s="5" t="n">
        <v>2019</v>
      </c>
      <c r="D20" s="5" t="n">
        <v>118150</v>
      </c>
    </row>
    <row r="21" spans="1:4">
      <c r="A21" s="5" t="n">
        <v>2020</v>
      </c>
      <c r="D21" s="5" t="n">
        <v>103637</v>
      </c>
    </row>
    <row r="22" spans="1:4">
      <c r="A22" s="5" t="n">
        <v>2021</v>
      </c>
      <c r="D22" s="6" t="n">
        <v>91571</v>
      </c>
    </row>
    <row r="23" spans="1:4">
      <c r="A23" s="4" t="s">
        <v>60</v>
      </c>
    </row>
    <row r="24" spans="1:4">
      <c r="A24" s="3" t="s">
        <v>1397</v>
      </c>
    </row>
    <row r="25" spans="1:4">
      <c r="A25" s="4" t="s">
        <v>1398</v>
      </c>
      <c r="B25" s="5" t="n">
        <v>2647980</v>
      </c>
      <c r="C25" s="5" t="n">
        <v>2574780</v>
      </c>
    </row>
    <row r="26" spans="1:4">
      <c r="A26" s="4" t="s">
        <v>1399</v>
      </c>
      <c r="B26" s="5" t="n">
        <v>22513</v>
      </c>
    </row>
    <row r="27" spans="1:4">
      <c r="A27" s="4" t="s">
        <v>1400</v>
      </c>
      <c r="B27" s="5" t="n">
        <v>1117</v>
      </c>
    </row>
    <row r="28" spans="1:4">
      <c r="A28" s="4" t="s">
        <v>1401</v>
      </c>
      <c r="B28" s="5" t="n">
        <v>-96830</v>
      </c>
    </row>
    <row r="29" spans="1:4">
      <c r="A29" s="4" t="s">
        <v>1402</v>
      </c>
      <c r="B29" s="5" t="n">
        <v>2574780</v>
      </c>
    </row>
    <row r="30" spans="1:4">
      <c r="A30" s="3" t="s">
        <v>1403</v>
      </c>
    </row>
    <row r="31" spans="1:4">
      <c r="A31" s="4" t="s">
        <v>1398</v>
      </c>
      <c r="B31" s="5" t="n">
        <v>646590</v>
      </c>
      <c r="C31" s="6" t="n">
        <v>561983</v>
      </c>
    </row>
    <row r="32" spans="1:4">
      <c r="A32" s="4" t="s">
        <v>1404</v>
      </c>
      <c r="B32" s="5" t="n">
        <v>0</v>
      </c>
    </row>
    <row r="33" spans="1:4">
      <c r="A33" s="4" t="s">
        <v>1400</v>
      </c>
      <c r="B33" s="5" t="n">
        <v>-5189</v>
      </c>
    </row>
    <row r="34" spans="1:4">
      <c r="A34" s="4" t="s">
        <v>1405</v>
      </c>
      <c r="B34" s="5" t="n">
        <v>-79418</v>
      </c>
    </row>
    <row r="35" spans="1:4">
      <c r="A35" s="4" t="s">
        <v>829</v>
      </c>
      <c r="B35" s="5" t="n">
        <v>0</v>
      </c>
    </row>
    <row r="36" spans="1:4">
      <c r="A36" s="4" t="s">
        <v>1402</v>
      </c>
      <c r="B36" s="6" t="n">
        <v>5619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 customWidth="1" max="6" min="6" width="14"/>
  </cols>
  <sheetData>
    <row r="1" spans="1:6">
      <c r="A1" s="1" t="s">
        <v>1407</v>
      </c>
      <c r="B1" s="2" t="s">
        <v>30</v>
      </c>
      <c r="C1" s="2" t="s">
        <v>763</v>
      </c>
      <c r="D1" s="2" t="s">
        <v>31</v>
      </c>
    </row>
    <row r="2" spans="1:6">
      <c r="B2" s="2" t="s">
        <v>32</v>
      </c>
      <c r="C2" s="2" t="s">
        <v>2</v>
      </c>
      <c r="D2" s="2" t="s">
        <v>33</v>
      </c>
      <c r="E2" s="2" t="s">
        <v>681</v>
      </c>
      <c r="F2" s="2" t="s">
        <v>682</v>
      </c>
    </row>
    <row r="3" spans="1:6">
      <c r="A3" s="4" t="s">
        <v>37</v>
      </c>
    </row>
    <row r="4" spans="1:6">
      <c r="A4" s="3" t="s">
        <v>269</v>
      </c>
    </row>
    <row r="5" spans="1:6">
      <c r="A5" s="4" t="s">
        <v>102</v>
      </c>
      <c r="C5" s="6" t="n">
        <v>793470</v>
      </c>
      <c r="D5" s="6" t="n">
        <v>732443</v>
      </c>
      <c r="F5" s="6" t="n">
        <v>735700</v>
      </c>
    </row>
    <row r="6" spans="1:6">
      <c r="A6" s="4" t="s">
        <v>1408</v>
      </c>
    </row>
    <row r="7" spans="1:6">
      <c r="A7" s="3" t="s">
        <v>269</v>
      </c>
    </row>
    <row r="8" spans="1:6">
      <c r="A8" s="4" t="s">
        <v>719</v>
      </c>
      <c r="B8" s="6" t="n">
        <v>300</v>
      </c>
    </row>
    <row r="9" spans="1:6">
      <c r="A9" s="4" t="s">
        <v>1409</v>
      </c>
    </row>
    <row r="10" spans="1:6">
      <c r="A10" s="3" t="s">
        <v>269</v>
      </c>
    </row>
    <row r="11" spans="1:6">
      <c r="A11" s="4" t="s">
        <v>719</v>
      </c>
      <c r="D11" s="5" t="n">
        <v>3300</v>
      </c>
    </row>
    <row r="12" spans="1:6">
      <c r="A12" s="4" t="s">
        <v>689</v>
      </c>
    </row>
    <row r="13" spans="1:6">
      <c r="A13" s="3" t="s">
        <v>269</v>
      </c>
    </row>
    <row r="14" spans="1:6">
      <c r="A14" s="4" t="s">
        <v>102</v>
      </c>
      <c r="E14" s="6" t="n">
        <v>61027</v>
      </c>
    </row>
    <row r="15" spans="1:6">
      <c r="A15" s="4" t="s">
        <v>1410</v>
      </c>
    </row>
    <row r="16" spans="1:6">
      <c r="A16" s="3" t="s">
        <v>269</v>
      </c>
    </row>
    <row r="17" spans="1:6">
      <c r="A17" s="4" t="s">
        <v>1411</v>
      </c>
      <c r="C17" s="5" t="n">
        <v>61000</v>
      </c>
    </row>
    <row r="18" spans="1:6">
      <c r="A18" s="4" t="s">
        <v>717</v>
      </c>
    </row>
    <row r="19" spans="1:6">
      <c r="A19" s="3" t="s">
        <v>269</v>
      </c>
    </row>
    <row r="20" spans="1:6">
      <c r="A20" s="4" t="s">
        <v>719</v>
      </c>
      <c r="D20" s="5" t="n">
        <v>3300</v>
      </c>
    </row>
    <row r="21" spans="1:6">
      <c r="A21" s="4" t="s">
        <v>102</v>
      </c>
      <c r="F21" s="6" t="n">
        <v>735712</v>
      </c>
    </row>
    <row r="22" spans="1:6">
      <c r="A22" s="4" t="s">
        <v>1412</v>
      </c>
    </row>
    <row r="23" spans="1:6">
      <c r="A23" s="3" t="s">
        <v>269</v>
      </c>
    </row>
    <row r="24" spans="1:6">
      <c r="A24" s="4" t="s">
        <v>102</v>
      </c>
      <c r="C24" s="6" t="n">
        <v>732400</v>
      </c>
      <c r="D24" s="6" t="n">
        <v>7324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1413</v>
      </c>
      <c r="B1" s="2" t="s">
        <v>30</v>
      </c>
      <c r="C1" s="2" t="s">
        <v>31</v>
      </c>
      <c r="D1" s="2" t="s">
        <v>1</v>
      </c>
    </row>
    <row r="2" spans="1:7">
      <c r="B2" s="2" t="s">
        <v>32</v>
      </c>
      <c r="C2" s="2" t="s">
        <v>33</v>
      </c>
      <c r="D2" s="2" t="s">
        <v>2</v>
      </c>
      <c r="E2" s="2" t="s">
        <v>34</v>
      </c>
      <c r="F2" s="2" t="s">
        <v>2</v>
      </c>
      <c r="G2" s="2" t="s">
        <v>33</v>
      </c>
    </row>
    <row r="3" spans="1:7">
      <c r="A3" s="4" t="s">
        <v>1414</v>
      </c>
    </row>
    <row r="4" spans="1:7">
      <c r="A4" s="3" t="s">
        <v>272</v>
      </c>
    </row>
    <row r="5" spans="1:7">
      <c r="A5" s="4" t="s">
        <v>1415</v>
      </c>
      <c r="D5" s="4" t="s">
        <v>1416</v>
      </c>
    </row>
    <row r="6" spans="1:7">
      <c r="A6" s="4" t="s">
        <v>1417</v>
      </c>
      <c r="D6" s="4" t="s">
        <v>693</v>
      </c>
    </row>
    <row r="7" spans="1:7">
      <c r="A7" s="4" t="s">
        <v>1418</v>
      </c>
    </row>
    <row r="8" spans="1:7">
      <c r="A8" s="3" t="s">
        <v>272</v>
      </c>
    </row>
    <row r="9" spans="1:7">
      <c r="A9" s="4" t="s">
        <v>1419</v>
      </c>
      <c r="F9" s="6" t="n">
        <v>10200</v>
      </c>
    </row>
    <row r="10" spans="1:7">
      <c r="A10" s="4" t="s">
        <v>1420</v>
      </c>
    </row>
    <row r="11" spans="1:7">
      <c r="A11" s="3" t="s">
        <v>272</v>
      </c>
    </row>
    <row r="12" spans="1:7">
      <c r="A12" s="4" t="s">
        <v>1421</v>
      </c>
      <c r="F12" s="4" t="s">
        <v>1293</v>
      </c>
    </row>
    <row r="13" spans="1:7">
      <c r="A13" s="4" t="s">
        <v>1422</v>
      </c>
      <c r="F13" s="4" t="s">
        <v>1423</v>
      </c>
    </row>
    <row r="14" spans="1:7">
      <c r="A14" s="4" t="s">
        <v>1424</v>
      </c>
      <c r="F14" s="4" t="s">
        <v>1309</v>
      </c>
    </row>
    <row r="15" spans="1:7">
      <c r="A15" s="4" t="s">
        <v>1425</v>
      </c>
    </row>
    <row r="16" spans="1:7">
      <c r="A16" s="3" t="s">
        <v>272</v>
      </c>
    </row>
    <row r="17" spans="1:7">
      <c r="A17" s="4" t="s">
        <v>1426</v>
      </c>
      <c r="F17" s="4" t="s">
        <v>1078</v>
      </c>
    </row>
    <row r="18" spans="1:7">
      <c r="A18" s="4" t="s">
        <v>1427</v>
      </c>
    </row>
    <row r="19" spans="1:7">
      <c r="A19" s="3" t="s">
        <v>272</v>
      </c>
    </row>
    <row r="20" spans="1:7">
      <c r="A20" s="4" t="s">
        <v>1426</v>
      </c>
      <c r="F20" s="4" t="s">
        <v>1428</v>
      </c>
    </row>
    <row r="21" spans="1:7">
      <c r="A21" s="4" t="s">
        <v>37</v>
      </c>
    </row>
    <row r="22" spans="1:7">
      <c r="A22" s="3" t="s">
        <v>272</v>
      </c>
    </row>
    <row r="23" spans="1:7">
      <c r="A23" s="4" t="s">
        <v>1429</v>
      </c>
      <c r="F23" s="6" t="n">
        <v>13244252</v>
      </c>
      <c r="G23" s="6" t="n">
        <v>12829188</v>
      </c>
    </row>
    <row r="24" spans="1:7">
      <c r="A24" s="4" t="s">
        <v>1430</v>
      </c>
    </row>
    <row r="25" spans="1:7">
      <c r="A25" s="3" t="s">
        <v>272</v>
      </c>
    </row>
    <row r="26" spans="1:7">
      <c r="A26" s="4" t="s">
        <v>1429</v>
      </c>
      <c r="F26" s="5" t="n">
        <v>12600000</v>
      </c>
    </row>
    <row r="27" spans="1:7">
      <c r="A27" s="4" t="s">
        <v>1419</v>
      </c>
      <c r="F27" s="5" t="n">
        <v>142400</v>
      </c>
    </row>
    <row r="28" spans="1:7">
      <c r="A28" s="4" t="s">
        <v>1431</v>
      </c>
      <c r="B28" s="6" t="n">
        <v>29010</v>
      </c>
      <c r="C28" s="6" t="n">
        <v>36427</v>
      </c>
      <c r="D28" s="6" t="n">
        <v>36427</v>
      </c>
      <c r="F28" s="5" t="n">
        <v>34796</v>
      </c>
      <c r="G28" s="6" t="n">
        <v>36427</v>
      </c>
    </row>
    <row r="29" spans="1:7">
      <c r="A29" s="4" t="s">
        <v>1415</v>
      </c>
      <c r="D29" s="4" t="s">
        <v>1432</v>
      </c>
    </row>
    <row r="30" spans="1:7">
      <c r="A30" s="3" t="s">
        <v>1433</v>
      </c>
    </row>
    <row r="31" spans="1:7">
      <c r="A31" s="4" t="s">
        <v>1434</v>
      </c>
      <c r="C31" s="5" t="n">
        <v>29010</v>
      </c>
      <c r="D31" s="6" t="n">
        <v>36427</v>
      </c>
    </row>
    <row r="32" spans="1:7">
      <c r="A32" s="4" t="s">
        <v>1435</v>
      </c>
      <c r="C32" s="5" t="n">
        <v>10175</v>
      </c>
      <c r="D32" s="5" t="n">
        <v>678</v>
      </c>
    </row>
    <row r="33" spans="1:7">
      <c r="A33" s="4" t="s">
        <v>1436</v>
      </c>
      <c r="C33" s="5" t="n">
        <v>2758</v>
      </c>
      <c r="D33" s="5" t="n">
        <v>2309</v>
      </c>
    </row>
    <row r="34" spans="1:7">
      <c r="A34" s="4" t="s">
        <v>1437</v>
      </c>
      <c r="B34" s="5" t="n">
        <v>29010</v>
      </c>
      <c r="C34" s="5" t="n">
        <v>36427</v>
      </c>
      <c r="D34" s="5" t="n">
        <v>34796</v>
      </c>
    </row>
    <row r="35" spans="1:7">
      <c r="A35" s="4" t="s">
        <v>1438</v>
      </c>
    </row>
    <row r="36" spans="1:7">
      <c r="A36" s="3" t="s">
        <v>272</v>
      </c>
    </row>
    <row r="37" spans="1:7">
      <c r="A37" s="4" t="s">
        <v>1419</v>
      </c>
      <c r="F37" s="5" t="n">
        <v>123100</v>
      </c>
    </row>
    <row r="38" spans="1:7">
      <c r="A38" s="4" t="s">
        <v>1431</v>
      </c>
      <c r="D38" s="5" t="n">
        <v>31700</v>
      </c>
      <c r="F38" s="5" t="n">
        <v>31700</v>
      </c>
    </row>
    <row r="39" spans="1:7">
      <c r="A39" s="3" t="s">
        <v>1433</v>
      </c>
    </row>
    <row r="40" spans="1:7">
      <c r="A40" s="4" t="s">
        <v>1437</v>
      </c>
      <c r="D40" s="5" t="n">
        <v>31700</v>
      </c>
    </row>
    <row r="41" spans="1:7">
      <c r="A41" s="4" t="s">
        <v>1439</v>
      </c>
    </row>
    <row r="42" spans="1:7">
      <c r="A42" s="3" t="s">
        <v>272</v>
      </c>
    </row>
    <row r="43" spans="1:7">
      <c r="A43" s="4" t="s">
        <v>1419</v>
      </c>
      <c r="F43" s="5" t="n">
        <v>19300</v>
      </c>
    </row>
    <row r="44" spans="1:7">
      <c r="A44" s="4" t="s">
        <v>1431</v>
      </c>
      <c r="D44" s="5" t="n">
        <v>3100</v>
      </c>
      <c r="F44" s="5" t="n">
        <v>3100</v>
      </c>
    </row>
    <row r="45" spans="1:7">
      <c r="A45" s="3" t="s">
        <v>1433</v>
      </c>
    </row>
    <row r="46" spans="1:7">
      <c r="A46" s="4" t="s">
        <v>1437</v>
      </c>
      <c r="D46" s="6" t="n">
        <v>3100</v>
      </c>
    </row>
    <row r="47" spans="1:7">
      <c r="A47" s="4" t="s">
        <v>1440</v>
      </c>
    </row>
    <row r="48" spans="1:7">
      <c r="A48" s="3" t="s">
        <v>272</v>
      </c>
    </row>
    <row r="49" spans="1:7">
      <c r="A49" s="4" t="s">
        <v>1429</v>
      </c>
      <c r="F49" s="6" t="n">
        <v>9500000</v>
      </c>
    </row>
    <row r="50" spans="1:7">
      <c r="A50" s="4" t="s">
        <v>1441</v>
      </c>
    </row>
    <row r="51" spans="1:7">
      <c r="A51" s="3" t="s">
        <v>272</v>
      </c>
    </row>
    <row r="52" spans="1:7">
      <c r="A52" s="4" t="s">
        <v>1431</v>
      </c>
      <c r="B52" s="5" t="n">
        <v>26251</v>
      </c>
      <c r="C52" s="5" t="n">
        <v>28875</v>
      </c>
      <c r="E52" s="6" t="n">
        <v>16284</v>
      </c>
    </row>
    <row r="53" spans="1:7">
      <c r="A53" s="3" t="s">
        <v>1433</v>
      </c>
    </row>
    <row r="54" spans="1:7">
      <c r="A54" s="4" t="s">
        <v>1434</v>
      </c>
      <c r="B54" s="5" t="n">
        <v>26251</v>
      </c>
      <c r="C54" s="6" t="n">
        <v>28875</v>
      </c>
      <c r="E54" s="5" t="n">
        <v>16284</v>
      </c>
    </row>
    <row r="55" spans="1:7">
      <c r="A55" s="4" t="s">
        <v>1435</v>
      </c>
      <c r="B55" s="5" t="n">
        <v>3073</v>
      </c>
      <c r="E55" s="5" t="n">
        <v>12091</v>
      </c>
    </row>
    <row r="56" spans="1:7">
      <c r="A56" s="4" t="s">
        <v>1436</v>
      </c>
      <c r="B56" s="5" t="n">
        <v>449</v>
      </c>
      <c r="E56" s="5" t="n">
        <v>2124</v>
      </c>
    </row>
    <row r="57" spans="1:7">
      <c r="A57" s="4" t="s">
        <v>1437</v>
      </c>
      <c r="B57" s="6" t="n">
        <v>28875</v>
      </c>
      <c r="E57" s="6" t="n">
        <v>26251</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42</v>
      </c>
      <c r="B1" s="2" t="s">
        <v>30</v>
      </c>
      <c r="C1" s="2" t="s">
        <v>31</v>
      </c>
      <c r="D1" s="2" t="s">
        <v>1</v>
      </c>
    </row>
    <row r="2" spans="1:5">
      <c r="B2" s="2" t="s">
        <v>32</v>
      </c>
      <c r="C2" s="2" t="s">
        <v>33</v>
      </c>
      <c r="D2" s="2" t="s">
        <v>2</v>
      </c>
      <c r="E2" s="2" t="s">
        <v>34</v>
      </c>
    </row>
    <row r="3" spans="1:5">
      <c r="A3" s="4" t="s">
        <v>37</v>
      </c>
    </row>
    <row r="4" spans="1:5">
      <c r="A4" s="3" t="s">
        <v>1443</v>
      </c>
    </row>
    <row r="5" spans="1:5">
      <c r="A5" s="4" t="s">
        <v>1444</v>
      </c>
      <c r="C5" s="6" t="n">
        <v>0</v>
      </c>
      <c r="D5" s="6" t="n">
        <v>11756</v>
      </c>
    </row>
    <row r="6" spans="1:5">
      <c r="A6" s="4" t="s">
        <v>1445</v>
      </c>
      <c r="C6" s="5" t="n">
        <v>14557</v>
      </c>
      <c r="D6" s="5" t="n">
        <v>16212</v>
      </c>
    </row>
    <row r="7" spans="1:5">
      <c r="A7" s="4" t="s">
        <v>1400</v>
      </c>
      <c r="C7" s="5" t="n">
        <v>-2801</v>
      </c>
      <c r="D7" s="5" t="n">
        <v>-5471</v>
      </c>
    </row>
    <row r="8" spans="1:5">
      <c r="A8" s="4" t="s">
        <v>1446</v>
      </c>
      <c r="B8" s="6" t="n">
        <v>0</v>
      </c>
      <c r="C8" s="5" t="n">
        <v>11756</v>
      </c>
      <c r="D8" s="5" t="n">
        <v>22497</v>
      </c>
    </row>
    <row r="9" spans="1:5">
      <c r="A9" s="4" t="s">
        <v>1139</v>
      </c>
    </row>
    <row r="10" spans="1:5">
      <c r="A10" s="3" t="s">
        <v>1447</v>
      </c>
    </row>
    <row r="11" spans="1:5">
      <c r="A11" s="4" t="s">
        <v>1448</v>
      </c>
      <c r="C11" s="5" t="n">
        <v>12660894</v>
      </c>
      <c r="D11" s="5" t="n">
        <v>13157068</v>
      </c>
    </row>
    <row r="12" spans="1:5">
      <c r="A12" s="4" t="s">
        <v>1449</v>
      </c>
    </row>
    <row r="13" spans="1:5">
      <c r="A13" s="3" t="s">
        <v>1447</v>
      </c>
    </row>
    <row r="14" spans="1:5">
      <c r="A14" s="4" t="s">
        <v>1448</v>
      </c>
      <c r="C14" s="5" t="n">
        <v>5476366</v>
      </c>
      <c r="D14" s="5" t="n">
        <v>8071204</v>
      </c>
    </row>
    <row r="15" spans="1:5">
      <c r="A15" s="4" t="s">
        <v>1450</v>
      </c>
    </row>
    <row r="16" spans="1:5">
      <c r="A16" s="3" t="s">
        <v>1447</v>
      </c>
    </row>
    <row r="17" spans="1:5">
      <c r="A17" s="4" t="s">
        <v>1448</v>
      </c>
      <c r="C17" s="5" t="n">
        <v>7184528</v>
      </c>
      <c r="D17" s="6" t="n">
        <v>5085864</v>
      </c>
    </row>
    <row r="18" spans="1:5">
      <c r="A18" s="4" t="s">
        <v>60</v>
      </c>
    </row>
    <row r="19" spans="1:5">
      <c r="A19" s="3" t="s">
        <v>1443</v>
      </c>
    </row>
    <row r="20" spans="1:5">
      <c r="A20" s="4" t="s">
        <v>1444</v>
      </c>
      <c r="B20" s="5" t="n">
        <v>155150</v>
      </c>
      <c r="C20" s="6" t="n">
        <v>154093</v>
      </c>
      <c r="E20" s="6" t="n">
        <v>146651</v>
      </c>
    </row>
    <row r="21" spans="1:5">
      <c r="A21" s="4" t="s">
        <v>1445</v>
      </c>
      <c r="B21" s="5" t="n">
        <v>82</v>
      </c>
      <c r="E21" s="5" t="n">
        <v>18302</v>
      </c>
    </row>
    <row r="22" spans="1:5">
      <c r="A22" s="4" t="s">
        <v>1400</v>
      </c>
      <c r="B22" s="5" t="n">
        <v>-1139</v>
      </c>
      <c r="E22" s="5" t="n">
        <v>-9803</v>
      </c>
    </row>
    <row r="23" spans="1:5">
      <c r="A23" s="4" t="s">
        <v>1446</v>
      </c>
      <c r="B23" s="6" t="n">
        <v>154093</v>
      </c>
      <c r="E23" s="6" t="n">
        <v>155150</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51</v>
      </c>
      <c r="B1" s="2" t="s">
        <v>1</v>
      </c>
    </row>
    <row r="2" spans="1:4">
      <c r="B2" s="2" t="s">
        <v>1452</v>
      </c>
      <c r="C2" s="2" t="s">
        <v>1453</v>
      </c>
      <c r="D2" s="2" t="s">
        <v>1454</v>
      </c>
    </row>
    <row r="3" spans="1:4">
      <c r="A3" s="4" t="s">
        <v>1455</v>
      </c>
    </row>
    <row r="4" spans="1:4">
      <c r="A4" s="3" t="s">
        <v>274</v>
      </c>
    </row>
    <row r="5" spans="1:4">
      <c r="A5" s="4" t="s">
        <v>1456</v>
      </c>
      <c r="D5" s="6" t="n">
        <v>500000</v>
      </c>
    </row>
    <row r="6" spans="1:4">
      <c r="A6" s="4" t="s">
        <v>1457</v>
      </c>
      <c r="C6" s="6" t="n">
        <v>2000000</v>
      </c>
      <c r="D6" s="6" t="n">
        <v>1000000</v>
      </c>
    </row>
    <row r="7" spans="1:4">
      <c r="A7" s="4" t="s">
        <v>1458</v>
      </c>
      <c r="B7" s="6" t="n">
        <v>5000000</v>
      </c>
    </row>
    <row r="8" spans="1:4">
      <c r="A8" s="4" t="s">
        <v>37</v>
      </c>
    </row>
    <row r="9" spans="1:4">
      <c r="A9" s="3" t="s">
        <v>274</v>
      </c>
    </row>
    <row r="10" spans="1:4">
      <c r="A10" s="4" t="s">
        <v>1459</v>
      </c>
      <c r="B10" s="4" t="s">
        <v>1460</v>
      </c>
    </row>
    <row r="11" spans="1:4">
      <c r="A11" s="4" t="s">
        <v>1461</v>
      </c>
    </row>
    <row r="12" spans="1:4">
      <c r="A12" s="3" t="s">
        <v>274</v>
      </c>
    </row>
    <row r="13" spans="1:4">
      <c r="A13" s="4" t="s">
        <v>1459</v>
      </c>
      <c r="B13" s="4" t="s">
        <v>1462</v>
      </c>
    </row>
    <row r="14" spans="1:4">
      <c r="A14" s="4" t="s">
        <v>1463</v>
      </c>
      <c r="B14" s="5"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464</v>
      </c>
      <c r="B1" s="2" t="s">
        <v>30</v>
      </c>
      <c r="C1" s="2" t="s">
        <v>31</v>
      </c>
      <c r="D1" s="2" t="s">
        <v>1</v>
      </c>
    </row>
    <row r="2" spans="1:6">
      <c r="B2" s="2" t="s">
        <v>32</v>
      </c>
      <c r="C2" s="2" t="s">
        <v>33</v>
      </c>
      <c r="D2" s="2" t="s">
        <v>2</v>
      </c>
      <c r="E2" s="2" t="s">
        <v>33</v>
      </c>
      <c r="F2" s="2" t="s">
        <v>34</v>
      </c>
    </row>
    <row r="3" spans="1:6">
      <c r="A3" s="4" t="s">
        <v>37</v>
      </c>
    </row>
    <row r="4" spans="1:6">
      <c r="A4" s="3" t="s">
        <v>1465</v>
      </c>
    </row>
    <row r="5" spans="1:6">
      <c r="A5" s="4" t="s">
        <v>1466</v>
      </c>
      <c r="C5" s="6" t="n">
        <v>727705256</v>
      </c>
      <c r="D5" s="6" t="n">
        <v>739248680</v>
      </c>
      <c r="E5" s="6" t="n">
        <v>727705256</v>
      </c>
    </row>
    <row r="6" spans="1:6">
      <c r="A6" s="4" t="s">
        <v>1467</v>
      </c>
      <c r="C6" s="5" t="n">
        <v>39546742</v>
      </c>
      <c r="D6" s="5" t="n">
        <v>116265430</v>
      </c>
      <c r="E6" s="5" t="n">
        <v>39546742</v>
      </c>
    </row>
    <row r="7" spans="1:6">
      <c r="A7" s="4" t="s">
        <v>1468</v>
      </c>
      <c r="C7" s="5" t="n">
        <v>-368142294</v>
      </c>
      <c r="D7" s="5" t="n">
        <v>-348994650</v>
      </c>
      <c r="E7" s="5" t="n">
        <v>-368142294</v>
      </c>
    </row>
    <row r="8" spans="1:6">
      <c r="A8" s="4" t="s">
        <v>1469</v>
      </c>
      <c r="C8" s="6" t="n">
        <v>399109704</v>
      </c>
      <c r="D8" s="6" t="n">
        <v>506519460</v>
      </c>
      <c r="E8" s="6" t="n">
        <v>399109704</v>
      </c>
    </row>
    <row r="9" spans="1:6">
      <c r="A9" s="4" t="s">
        <v>1470</v>
      </c>
      <c r="C9" s="4" t="s">
        <v>1298</v>
      </c>
      <c r="D9" s="4" t="s">
        <v>1471</v>
      </c>
      <c r="E9" s="4" t="s">
        <v>1298</v>
      </c>
    </row>
    <row r="10" spans="1:6">
      <c r="A10" s="3" t="s">
        <v>1472</v>
      </c>
    </row>
    <row r="11" spans="1:6">
      <c r="A11" s="4" t="s">
        <v>1473</v>
      </c>
      <c r="C11" s="6" t="n">
        <v>2674614</v>
      </c>
      <c r="D11" s="6" t="n">
        <v>2929767</v>
      </c>
    </row>
    <row r="12" spans="1:6">
      <c r="A12" s="4" t="s">
        <v>1474</v>
      </c>
      <c r="C12" s="5" t="n">
        <v>-1154978</v>
      </c>
      <c r="D12" s="5" t="n">
        <v>-1314716</v>
      </c>
    </row>
    <row r="13" spans="1:6">
      <c r="A13" s="4" t="s">
        <v>1475</v>
      </c>
      <c r="C13" s="5" t="n">
        <v>333436</v>
      </c>
      <c r="D13" s="5" t="n">
        <v>478164</v>
      </c>
    </row>
    <row r="14" spans="1:6">
      <c r="A14" s="4" t="s">
        <v>1266</v>
      </c>
      <c r="C14" s="5" t="n">
        <v>1853072</v>
      </c>
      <c r="D14" s="5" t="n">
        <v>2093215</v>
      </c>
    </row>
    <row r="15" spans="1:6">
      <c r="A15" s="4" t="s">
        <v>100</v>
      </c>
      <c r="C15" s="5" t="n">
        <v>5500000</v>
      </c>
      <c r="D15" s="5" t="n">
        <v>5300000</v>
      </c>
      <c r="E15" s="6" t="n">
        <v>5500000</v>
      </c>
    </row>
    <row r="16" spans="1:6">
      <c r="A16" s="4" t="s">
        <v>1476</v>
      </c>
      <c r="D16" s="5" t="n">
        <v>87900</v>
      </c>
    </row>
    <row r="17" spans="1:6">
      <c r="A17" s="4" t="s">
        <v>1477</v>
      </c>
      <c r="D17" s="5" t="n">
        <v>64500</v>
      </c>
    </row>
    <row r="18" spans="1:6">
      <c r="A18" s="4" t="s">
        <v>1478</v>
      </c>
    </row>
    <row r="19" spans="1:6">
      <c r="A19" s="3" t="s">
        <v>1472</v>
      </c>
    </row>
    <row r="20" spans="1:6">
      <c r="A20" s="4" t="s">
        <v>1473</v>
      </c>
      <c r="C20" s="5" t="n">
        <v>2360643</v>
      </c>
      <c r="D20" s="5" t="n">
        <v>2610682</v>
      </c>
    </row>
    <row r="21" spans="1:6">
      <c r="A21" s="4" t="s">
        <v>1474</v>
      </c>
      <c r="C21" s="5" t="n">
        <v>-983143</v>
      </c>
      <c r="D21" s="5" t="n">
        <v>-1126915</v>
      </c>
    </row>
    <row r="22" spans="1:6">
      <c r="A22" s="4" t="s">
        <v>1475</v>
      </c>
      <c r="C22" s="5" t="n">
        <v>308280</v>
      </c>
      <c r="D22" s="5" t="n">
        <v>454999</v>
      </c>
    </row>
    <row r="23" spans="1:6">
      <c r="A23" s="4" t="s">
        <v>1266</v>
      </c>
      <c r="C23" s="6" t="n">
        <v>1685780</v>
      </c>
      <c r="D23" s="6" t="n">
        <v>1938766</v>
      </c>
    </row>
    <row r="24" spans="1:6">
      <c r="A24" s="4" t="s">
        <v>1479</v>
      </c>
      <c r="C24" s="4" t="s">
        <v>1480</v>
      </c>
      <c r="D24" s="4" t="s">
        <v>1481</v>
      </c>
    </row>
    <row r="25" spans="1:6">
      <c r="A25" s="4" t="s">
        <v>1482</v>
      </c>
      <c r="C25" s="6" t="n">
        <v>152800</v>
      </c>
      <c r="D25" s="6" t="n">
        <v>160400</v>
      </c>
    </row>
    <row r="26" spans="1:6">
      <c r="A26" s="4" t="s">
        <v>1483</v>
      </c>
    </row>
    <row r="27" spans="1:6">
      <c r="A27" s="3" t="s">
        <v>1472</v>
      </c>
    </row>
    <row r="28" spans="1:6">
      <c r="A28" s="4" t="s">
        <v>1473</v>
      </c>
      <c r="C28" s="5" t="n">
        <v>70243</v>
      </c>
      <c r="D28" s="5" t="n">
        <v>58076</v>
      </c>
    </row>
    <row r="29" spans="1:6">
      <c r="A29" s="4" t="s">
        <v>1474</v>
      </c>
      <c r="C29" s="5" t="n">
        <v>-36871</v>
      </c>
      <c r="D29" s="5" t="n">
        <v>-36935</v>
      </c>
    </row>
    <row r="30" spans="1:6">
      <c r="A30" s="4" t="s">
        <v>1475</v>
      </c>
      <c r="C30" s="5" t="n">
        <v>18252</v>
      </c>
      <c r="D30" s="5" t="n">
        <v>17439</v>
      </c>
    </row>
    <row r="31" spans="1:6">
      <c r="A31" s="4" t="s">
        <v>1266</v>
      </c>
      <c r="C31" s="6" t="n">
        <v>51624</v>
      </c>
      <c r="D31" s="6" t="n">
        <v>38580</v>
      </c>
    </row>
    <row r="32" spans="1:6">
      <c r="A32" s="4" t="s">
        <v>1479</v>
      </c>
      <c r="C32" s="4" t="s">
        <v>1484</v>
      </c>
      <c r="D32" s="4" t="s">
        <v>1485</v>
      </c>
    </row>
    <row r="33" spans="1:6">
      <c r="A33" s="4" t="s">
        <v>1486</v>
      </c>
    </row>
    <row r="34" spans="1:6">
      <c r="A34" s="3" t="s">
        <v>1472</v>
      </c>
    </row>
    <row r="35" spans="1:6">
      <c r="A35" s="4" t="s">
        <v>1473</v>
      </c>
      <c r="C35" s="6" t="n">
        <v>243728</v>
      </c>
      <c r="D35" s="6" t="n">
        <v>261009</v>
      </c>
    </row>
    <row r="36" spans="1:6">
      <c r="A36" s="4" t="s">
        <v>1474</v>
      </c>
      <c r="C36" s="5" t="n">
        <v>-134964</v>
      </c>
      <c r="D36" s="5" t="n">
        <v>-150866</v>
      </c>
    </row>
    <row r="37" spans="1:6">
      <c r="A37" s="4" t="s">
        <v>1475</v>
      </c>
      <c r="C37" s="5" t="n">
        <v>6904</v>
      </c>
      <c r="D37" s="5" t="n">
        <v>5726</v>
      </c>
    </row>
    <row r="38" spans="1:6">
      <c r="A38" s="4" t="s">
        <v>1266</v>
      </c>
      <c r="C38" s="6" t="n">
        <v>115668</v>
      </c>
      <c r="D38" s="6" t="n">
        <v>115869</v>
      </c>
    </row>
    <row r="39" spans="1:6">
      <c r="A39" s="4" t="s">
        <v>1479</v>
      </c>
      <c r="C39" s="4" t="s">
        <v>1487</v>
      </c>
      <c r="D39" s="4" t="s">
        <v>1488</v>
      </c>
    </row>
    <row r="40" spans="1:6">
      <c r="A40" s="4" t="s">
        <v>60</v>
      </c>
    </row>
    <row r="41" spans="1:6">
      <c r="A41" s="3" t="s">
        <v>1465</v>
      </c>
    </row>
    <row r="42" spans="1:6">
      <c r="A42" s="4" t="s">
        <v>1466</v>
      </c>
      <c r="F42" s="6" t="n">
        <v>721036332</v>
      </c>
    </row>
    <row r="43" spans="1:6">
      <c r="A43" s="4" t="s">
        <v>1467</v>
      </c>
      <c r="F43" s="5" t="n">
        <v>43237358</v>
      </c>
    </row>
    <row r="44" spans="1:6">
      <c r="A44" s="4" t="s">
        <v>1468</v>
      </c>
      <c r="F44" s="5" t="n">
        <v>-388890060</v>
      </c>
    </row>
    <row r="45" spans="1:6">
      <c r="A45" s="4" t="s">
        <v>1469</v>
      </c>
      <c r="F45" s="6" t="n">
        <v>375383630</v>
      </c>
    </row>
    <row r="46" spans="1:6">
      <c r="A46" s="4" t="s">
        <v>1470</v>
      </c>
      <c r="F46" s="4" t="s">
        <v>1489</v>
      </c>
    </row>
    <row r="47" spans="1:6">
      <c r="A47" s="3" t="s">
        <v>1472</v>
      </c>
    </row>
    <row r="48" spans="1:6">
      <c r="A48" s="4" t="s">
        <v>1473</v>
      </c>
      <c r="B48" s="6" t="n">
        <v>230790</v>
      </c>
      <c r="E48" s="5" t="n">
        <v>2918355</v>
      </c>
      <c r="F48" s="6" t="n">
        <v>2918355</v>
      </c>
    </row>
    <row r="49" spans="1:6">
      <c r="A49" s="4" t="s">
        <v>1474</v>
      </c>
      <c r="B49" s="5" t="n">
        <v>-89956</v>
      </c>
      <c r="E49" s="5" t="n">
        <v>-1373597</v>
      </c>
      <c r="F49" s="5" t="n">
        <v>-1373597</v>
      </c>
    </row>
    <row r="50" spans="1:6">
      <c r="A50" s="4" t="s">
        <v>1475</v>
      </c>
      <c r="B50" s="5" t="n">
        <v>31076</v>
      </c>
      <c r="E50" s="5" t="n">
        <v>379413</v>
      </c>
      <c r="F50" s="5" t="n">
        <v>379413</v>
      </c>
    </row>
    <row r="51" spans="1:6">
      <c r="A51" s="4" t="s">
        <v>1266</v>
      </c>
      <c r="B51" s="5" t="n">
        <v>171910</v>
      </c>
      <c r="E51" s="5" t="n">
        <v>1924171</v>
      </c>
      <c r="F51" s="5" t="n">
        <v>1924171</v>
      </c>
    </row>
    <row r="52" spans="1:6">
      <c r="A52" s="4" t="s">
        <v>1476</v>
      </c>
      <c r="C52" s="6" t="n">
        <v>77900</v>
      </c>
      <c r="E52" s="5" t="n">
        <v>77900</v>
      </c>
    </row>
    <row r="53" spans="1:6">
      <c r="A53" s="4" t="s">
        <v>1477</v>
      </c>
      <c r="C53" s="6" t="n">
        <v>64900</v>
      </c>
      <c r="E53" s="5" t="n">
        <v>64900</v>
      </c>
    </row>
    <row r="54" spans="1:6">
      <c r="A54" s="4" t="s">
        <v>1490</v>
      </c>
    </row>
    <row r="55" spans="1:6">
      <c r="A55" s="3" t="s">
        <v>1472</v>
      </c>
    </row>
    <row r="56" spans="1:6">
      <c r="A56" s="4" t="s">
        <v>1473</v>
      </c>
      <c r="B56" s="5" t="n">
        <v>204185</v>
      </c>
      <c r="E56" s="5" t="n">
        <v>2603956</v>
      </c>
      <c r="F56" s="5" t="n">
        <v>2603956</v>
      </c>
    </row>
    <row r="57" spans="1:6">
      <c r="A57" s="4" t="s">
        <v>1474</v>
      </c>
      <c r="B57" s="5" t="n">
        <v>-74539</v>
      </c>
      <c r="E57" s="5" t="n">
        <v>-1205528</v>
      </c>
      <c r="F57" s="5" t="n">
        <v>-1205528</v>
      </c>
    </row>
    <row r="58" spans="1:6">
      <c r="A58" s="4" t="s">
        <v>1475</v>
      </c>
      <c r="B58" s="5" t="n">
        <v>28601</v>
      </c>
      <c r="E58" s="5" t="n">
        <v>349934</v>
      </c>
      <c r="F58" s="5" t="n">
        <v>349934</v>
      </c>
    </row>
    <row r="59" spans="1:6">
      <c r="A59" s="4" t="s">
        <v>1266</v>
      </c>
      <c r="B59" s="6" t="n">
        <v>158247</v>
      </c>
      <c r="E59" s="6" t="n">
        <v>1748362</v>
      </c>
      <c r="F59" s="6" t="n">
        <v>1748362</v>
      </c>
    </row>
    <row r="60" spans="1:6">
      <c r="A60" s="4" t="s">
        <v>1479</v>
      </c>
      <c r="B60" s="4" t="s">
        <v>1491</v>
      </c>
      <c r="E60" s="4" t="s">
        <v>1492</v>
      </c>
      <c r="F60" s="4" t="s">
        <v>1492</v>
      </c>
    </row>
    <row r="61" spans="1:6">
      <c r="A61" s="4" t="s">
        <v>1482</v>
      </c>
      <c r="B61" s="6" t="n">
        <v>13900</v>
      </c>
      <c r="F61" s="6" t="n">
        <v>167100</v>
      </c>
    </row>
    <row r="62" spans="1:6">
      <c r="A62" s="4" t="s">
        <v>1493</v>
      </c>
    </row>
    <row r="63" spans="1:6">
      <c r="A63" s="3" t="s">
        <v>1472</v>
      </c>
    </row>
    <row r="64" spans="1:6">
      <c r="A64" s="4" t="s">
        <v>1473</v>
      </c>
      <c r="B64" s="5" t="n">
        <v>6846</v>
      </c>
      <c r="E64" s="6" t="n">
        <v>81037</v>
      </c>
      <c r="F64" s="5" t="n">
        <v>81037</v>
      </c>
    </row>
    <row r="65" spans="1:6">
      <c r="A65" s="4" t="s">
        <v>1474</v>
      </c>
      <c r="B65" s="5" t="n">
        <v>-4621</v>
      </c>
      <c r="E65" s="5" t="n">
        <v>-42741</v>
      </c>
      <c r="F65" s="5" t="n">
        <v>-42741</v>
      </c>
    </row>
    <row r="66" spans="1:6">
      <c r="A66" s="4" t="s">
        <v>1475</v>
      </c>
      <c r="B66" s="5" t="n">
        <v>1809</v>
      </c>
      <c r="E66" s="5" t="n">
        <v>20804</v>
      </c>
      <c r="F66" s="5" t="n">
        <v>20804</v>
      </c>
    </row>
    <row r="67" spans="1:6">
      <c r="A67" s="4" t="s">
        <v>1266</v>
      </c>
      <c r="B67" s="6" t="n">
        <v>4034</v>
      </c>
      <c r="E67" s="6" t="n">
        <v>59100</v>
      </c>
      <c r="F67" s="6" t="n">
        <v>59100</v>
      </c>
    </row>
    <row r="68" spans="1:6">
      <c r="A68" s="4" t="s">
        <v>1479</v>
      </c>
      <c r="B68" s="4" t="s">
        <v>1494</v>
      </c>
      <c r="E68" s="4" t="s">
        <v>1495</v>
      </c>
      <c r="F68" s="4" t="s">
        <v>1495</v>
      </c>
    </row>
    <row r="69" spans="1:6">
      <c r="A69" s="4" t="s">
        <v>1496</v>
      </c>
    </row>
    <row r="70" spans="1:6">
      <c r="A70" s="3" t="s">
        <v>1472</v>
      </c>
    </row>
    <row r="71" spans="1:6">
      <c r="A71" s="4" t="s">
        <v>1473</v>
      </c>
      <c r="B71" s="6" t="n">
        <v>19759</v>
      </c>
      <c r="E71" s="6" t="n">
        <v>233362</v>
      </c>
      <c r="F71" s="6" t="n">
        <v>233362</v>
      </c>
    </row>
    <row r="72" spans="1:6">
      <c r="A72" s="4" t="s">
        <v>1474</v>
      </c>
      <c r="B72" s="5" t="n">
        <v>-10796</v>
      </c>
      <c r="E72" s="5" t="n">
        <v>-125328</v>
      </c>
      <c r="F72" s="5" t="n">
        <v>-125328</v>
      </c>
    </row>
    <row r="73" spans="1:6">
      <c r="A73" s="4" t="s">
        <v>1475</v>
      </c>
      <c r="B73" s="5" t="n">
        <v>666</v>
      </c>
      <c r="E73" s="5" t="n">
        <v>8675</v>
      </c>
      <c r="F73" s="5" t="n">
        <v>8675</v>
      </c>
    </row>
    <row r="74" spans="1:6">
      <c r="A74" s="4" t="s">
        <v>1266</v>
      </c>
      <c r="B74" s="6" t="n">
        <v>9629</v>
      </c>
      <c r="E74" s="6" t="n">
        <v>116709</v>
      </c>
      <c r="F74" s="6" t="n">
        <v>116709</v>
      </c>
    </row>
    <row r="75" spans="1:6">
      <c r="A75" s="4" t="s">
        <v>1479</v>
      </c>
      <c r="B75" s="4" t="s">
        <v>1497</v>
      </c>
      <c r="E75" s="4" t="s">
        <v>1498</v>
      </c>
      <c r="F75" s="4" t="s">
        <v>1498</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99</v>
      </c>
      <c r="B1" s="2" t="s">
        <v>2</v>
      </c>
      <c r="C1" s="2" t="s">
        <v>33</v>
      </c>
    </row>
    <row r="2" spans="1:3">
      <c r="A2" s="3" t="s">
        <v>361</v>
      </c>
    </row>
    <row r="3" spans="1:3">
      <c r="A3" s="4" t="s">
        <v>100</v>
      </c>
      <c r="B3" s="6" t="n">
        <v>5323846</v>
      </c>
      <c r="C3" s="6" t="n">
        <v>5536751</v>
      </c>
    </row>
    <row r="4" spans="1:3">
      <c r="A4" s="4" t="s">
        <v>1500</v>
      </c>
    </row>
    <row r="5" spans="1:3">
      <c r="A5" s="3" t="s">
        <v>361</v>
      </c>
    </row>
    <row r="6" spans="1:3">
      <c r="A6" s="4" t="s">
        <v>100</v>
      </c>
      <c r="B6" s="5" t="n">
        <v>762200</v>
      </c>
      <c r="C6" s="5" t="n">
        <v>800600</v>
      </c>
    </row>
    <row r="7" spans="1:3">
      <c r="A7" s="4" t="s">
        <v>1501</v>
      </c>
    </row>
    <row r="8" spans="1:3">
      <c r="A8" s="3" t="s">
        <v>361</v>
      </c>
    </row>
    <row r="9" spans="1:3">
      <c r="A9" s="4" t="s">
        <v>100</v>
      </c>
      <c r="B9" s="5" t="n">
        <v>682600</v>
      </c>
      <c r="C9" s="5" t="n">
        <v>719200</v>
      </c>
    </row>
    <row r="10" spans="1:3">
      <c r="A10" s="4" t="s">
        <v>1502</v>
      </c>
    </row>
    <row r="11" spans="1:3">
      <c r="A11" s="3" t="s">
        <v>361</v>
      </c>
    </row>
    <row r="12" spans="1:3">
      <c r="A12" s="4" t="s">
        <v>100</v>
      </c>
      <c r="B12" s="5" t="n">
        <v>530900</v>
      </c>
      <c r="C12" s="5" t="n">
        <v>546000</v>
      </c>
    </row>
    <row r="13" spans="1:3">
      <c r="A13" s="4" t="s">
        <v>1503</v>
      </c>
    </row>
    <row r="14" spans="1:3">
      <c r="A14" s="3" t="s">
        <v>361</v>
      </c>
    </row>
    <row r="15" spans="1:3">
      <c r="A15" s="4" t="s">
        <v>100</v>
      </c>
      <c r="B15" s="5" t="n">
        <v>367800</v>
      </c>
      <c r="C15" s="5" t="n">
        <v>396600</v>
      </c>
    </row>
    <row r="16" spans="1:3">
      <c r="A16" s="4" t="s">
        <v>1504</v>
      </c>
    </row>
    <row r="17" spans="1:3">
      <c r="A17" s="3" t="s">
        <v>361</v>
      </c>
    </row>
    <row r="18" spans="1:3">
      <c r="A18" s="4" t="s">
        <v>100</v>
      </c>
      <c r="B18" s="5" t="n">
        <v>354800</v>
      </c>
      <c r="C18" s="5" t="n">
        <v>320400</v>
      </c>
    </row>
    <row r="19" spans="1:3">
      <c r="A19" s="4" t="s">
        <v>1505</v>
      </c>
    </row>
    <row r="20" spans="1:3">
      <c r="A20" s="3" t="s">
        <v>361</v>
      </c>
    </row>
    <row r="21" spans="1:3">
      <c r="A21" s="4" t="s">
        <v>100</v>
      </c>
      <c r="B21" s="5" t="n">
        <v>285600</v>
      </c>
      <c r="C21" s="5" t="n">
        <v>314200</v>
      </c>
    </row>
    <row r="22" spans="1:3">
      <c r="A22" s="4" t="s">
        <v>1506</v>
      </c>
    </row>
    <row r="23" spans="1:3">
      <c r="A23" s="3" t="s">
        <v>361</v>
      </c>
    </row>
    <row r="24" spans="1:3">
      <c r="A24" s="4" t="s">
        <v>100</v>
      </c>
      <c r="B24" s="5" t="n">
        <v>269000</v>
      </c>
      <c r="C24" s="5" t="n">
        <v>303500</v>
      </c>
    </row>
    <row r="25" spans="1:3">
      <c r="A25" s="4" t="s">
        <v>1507</v>
      </c>
    </row>
    <row r="26" spans="1:3">
      <c r="A26" s="3" t="s">
        <v>361</v>
      </c>
    </row>
    <row r="27" spans="1:3">
      <c r="A27" s="4" t="s">
        <v>100</v>
      </c>
      <c r="B27" s="5" t="n">
        <v>243600</v>
      </c>
      <c r="C27" s="5" t="n">
        <v>247600</v>
      </c>
    </row>
    <row r="28" spans="1:3">
      <c r="A28" s="4" t="s">
        <v>1508</v>
      </c>
    </row>
    <row r="29" spans="1:3">
      <c r="A29" s="3" t="s">
        <v>361</v>
      </c>
    </row>
    <row r="30" spans="1:3">
      <c r="A30" s="4" t="s">
        <v>100</v>
      </c>
      <c r="B30" s="5" t="n">
        <v>232800</v>
      </c>
      <c r="C30" s="5" t="n">
        <v>268600</v>
      </c>
    </row>
    <row r="31" spans="1:3">
      <c r="A31" s="4" t="s">
        <v>1509</v>
      </c>
    </row>
    <row r="32" spans="1:3">
      <c r="A32" s="3" t="s">
        <v>361</v>
      </c>
    </row>
    <row r="33" spans="1:3">
      <c r="A33" s="4" t="s">
        <v>100</v>
      </c>
      <c r="B33" s="6" t="n">
        <v>216200</v>
      </c>
      <c r="C33" s="6" t="n">
        <v>207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510</v>
      </c>
      <c r="B1" s="2" t="s">
        <v>2</v>
      </c>
      <c r="C1" s="2" t="s">
        <v>33</v>
      </c>
      <c r="D1" s="2" t="s">
        <v>1511</v>
      </c>
      <c r="E1" s="2" t="s">
        <v>1512</v>
      </c>
      <c r="F1" s="2" t="s">
        <v>1513</v>
      </c>
    </row>
    <row r="2" spans="1:6">
      <c r="A2" s="4" t="s">
        <v>1514</v>
      </c>
    </row>
    <row r="3" spans="1:6">
      <c r="A3" s="3" t="s">
        <v>663</v>
      </c>
    </row>
    <row r="4" spans="1:6">
      <c r="A4" s="4" t="s">
        <v>1515</v>
      </c>
      <c r="F4" s="4" t="s">
        <v>1516</v>
      </c>
    </row>
    <row r="5" spans="1:6">
      <c r="A5" s="4" t="s">
        <v>1517</v>
      </c>
    </row>
    <row r="6" spans="1:6">
      <c r="A6" s="3" t="s">
        <v>663</v>
      </c>
    </row>
    <row r="7" spans="1:6">
      <c r="A7" s="4" t="s">
        <v>1515</v>
      </c>
      <c r="E7" s="4" t="s">
        <v>1518</v>
      </c>
    </row>
    <row r="8" spans="1:6">
      <c r="A8" s="4" t="s">
        <v>1519</v>
      </c>
    </row>
    <row r="9" spans="1:6">
      <c r="A9" s="3" t="s">
        <v>663</v>
      </c>
    </row>
    <row r="10" spans="1:6">
      <c r="A10" s="4" t="s">
        <v>1520</v>
      </c>
      <c r="E10" s="6" t="n">
        <v>300000000</v>
      </c>
    </row>
    <row r="11" spans="1:6">
      <c r="A11" s="4" t="s">
        <v>1515</v>
      </c>
      <c r="E11" s="4" t="s">
        <v>1521</v>
      </c>
    </row>
    <row r="12" spans="1:6">
      <c r="A12" s="4" t="s">
        <v>1522</v>
      </c>
    </row>
    <row r="13" spans="1:6">
      <c r="A13" s="3" t="s">
        <v>663</v>
      </c>
    </row>
    <row r="14" spans="1:6">
      <c r="A14" s="4" t="s">
        <v>1515</v>
      </c>
      <c r="D14" s="4" t="s">
        <v>1523</v>
      </c>
    </row>
    <row r="15" spans="1:6">
      <c r="A15" s="4" t="s">
        <v>1524</v>
      </c>
    </row>
    <row r="16" spans="1:6">
      <c r="A16" s="3" t="s">
        <v>663</v>
      </c>
    </row>
    <row r="17" spans="1:6">
      <c r="A17" s="4" t="s">
        <v>1515</v>
      </c>
      <c r="D17" s="4" t="s">
        <v>1487</v>
      </c>
    </row>
    <row r="18" spans="1:6">
      <c r="A18" s="4" t="s">
        <v>37</v>
      </c>
    </row>
    <row r="19" spans="1:6">
      <c r="A19" s="3" t="s">
        <v>663</v>
      </c>
    </row>
    <row r="20" spans="1:6">
      <c r="A20" s="4" t="s">
        <v>1525</v>
      </c>
      <c r="B20" s="6" t="n">
        <v>966926000</v>
      </c>
      <c r="C20" s="6" t="n">
        <v>1335000000</v>
      </c>
    </row>
    <row r="21" spans="1:6">
      <c r="A21" s="4" t="s">
        <v>1520</v>
      </c>
      <c r="B21" s="5" t="n">
        <v>1163285000</v>
      </c>
      <c r="C21" s="5" t="n">
        <v>1588806000</v>
      </c>
    </row>
    <row r="22" spans="1:6">
      <c r="A22" s="4" t="s">
        <v>1526</v>
      </c>
      <c r="B22" s="5" t="n">
        <v>441202000</v>
      </c>
      <c r="C22" s="5" t="n">
        <v>448763000</v>
      </c>
    </row>
    <row r="23" spans="1:6">
      <c r="A23" s="4" t="s">
        <v>1527</v>
      </c>
    </row>
    <row r="24" spans="1:6">
      <c r="A24" s="3" t="s">
        <v>663</v>
      </c>
    </row>
    <row r="25" spans="1:6">
      <c r="A25" s="4" t="s">
        <v>1525</v>
      </c>
      <c r="B25" s="5" t="n">
        <v>150000000</v>
      </c>
      <c r="C25" s="5" t="n">
        <v>150000000</v>
      </c>
    </row>
    <row r="26" spans="1:6">
      <c r="A26" s="4" t="s">
        <v>1520</v>
      </c>
      <c r="B26" s="6" t="n">
        <v>156663000</v>
      </c>
      <c r="C26" s="5" t="n">
        <v>162671000</v>
      </c>
    </row>
    <row r="27" spans="1:6">
      <c r="A27" s="4" t="s">
        <v>1515</v>
      </c>
      <c r="B27" s="4" t="s">
        <v>1516</v>
      </c>
    </row>
    <row r="28" spans="1:6">
      <c r="A28" s="4" t="s">
        <v>1528</v>
      </c>
    </row>
    <row r="29" spans="1:6">
      <c r="A29" s="3" t="s">
        <v>663</v>
      </c>
    </row>
    <row r="30" spans="1:6">
      <c r="A30" s="4" t="s">
        <v>1525</v>
      </c>
      <c r="B30" s="6" t="n">
        <v>400000000</v>
      </c>
      <c r="C30" s="5" t="n">
        <v>400000000</v>
      </c>
    </row>
    <row r="31" spans="1:6">
      <c r="A31" s="4" t="s">
        <v>1520</v>
      </c>
      <c r="B31" s="6" t="n">
        <v>454688000</v>
      </c>
      <c r="C31" s="5" t="n">
        <v>473127000</v>
      </c>
    </row>
    <row r="32" spans="1:6">
      <c r="A32" s="4" t="s">
        <v>1515</v>
      </c>
      <c r="B32" s="4" t="s">
        <v>1518</v>
      </c>
    </row>
    <row r="33" spans="1:6">
      <c r="A33" s="4" t="s">
        <v>1529</v>
      </c>
    </row>
    <row r="34" spans="1:6">
      <c r="A34" s="3" t="s">
        <v>663</v>
      </c>
    </row>
    <row r="35" spans="1:6">
      <c r="A35" s="4" t="s">
        <v>1525</v>
      </c>
      <c r="B35" s="6" t="n">
        <v>246926000</v>
      </c>
      <c r="C35" s="5" t="n">
        <v>300000000</v>
      </c>
    </row>
    <row r="36" spans="1:6">
      <c r="A36" s="4" t="s">
        <v>1520</v>
      </c>
      <c r="B36" s="6" t="n">
        <v>381934000</v>
      </c>
      <c r="C36" s="5" t="n">
        <v>468008000</v>
      </c>
    </row>
    <row r="37" spans="1:6">
      <c r="A37" s="4" t="s">
        <v>1515</v>
      </c>
      <c r="B37" s="4" t="s">
        <v>1521</v>
      </c>
    </row>
    <row r="38" spans="1:6">
      <c r="A38" s="4" t="s">
        <v>1530</v>
      </c>
    </row>
    <row r="39" spans="1:6">
      <c r="A39" s="3" t="s">
        <v>663</v>
      </c>
    </row>
    <row r="40" spans="1:6">
      <c r="A40" s="4" t="s">
        <v>1526</v>
      </c>
      <c r="B40" s="6" t="n">
        <v>290002000</v>
      </c>
      <c r="C40" s="5" t="n">
        <v>295833000</v>
      </c>
    </row>
    <row r="41" spans="1:6">
      <c r="A41" s="4" t="s">
        <v>1515</v>
      </c>
      <c r="B41" s="4" t="s">
        <v>1523</v>
      </c>
    </row>
    <row r="42" spans="1:6">
      <c r="A42" s="4" t="s">
        <v>1531</v>
      </c>
    </row>
    <row r="43" spans="1:6">
      <c r="A43" s="3" t="s">
        <v>663</v>
      </c>
    </row>
    <row r="44" spans="1:6">
      <c r="A44" s="4" t="s">
        <v>1526</v>
      </c>
      <c r="B44" s="6" t="n">
        <v>151200000</v>
      </c>
      <c r="C44" s="5" t="n">
        <v>152930000</v>
      </c>
    </row>
    <row r="45" spans="1:6">
      <c r="A45" s="4" t="s">
        <v>1515</v>
      </c>
      <c r="B45" s="4" t="s">
        <v>1487</v>
      </c>
    </row>
    <row r="46" spans="1:6">
      <c r="A46" s="4" t="s">
        <v>1532</v>
      </c>
    </row>
    <row r="47" spans="1:6">
      <c r="A47" s="3" t="s">
        <v>663</v>
      </c>
    </row>
    <row r="48" spans="1:6">
      <c r="A48" s="4" t="s">
        <v>1525</v>
      </c>
      <c r="B48" s="6" t="n">
        <v>170000000</v>
      </c>
      <c r="C48" s="5" t="n">
        <v>485000000</v>
      </c>
    </row>
    <row r="49" spans="1:6">
      <c r="A49" s="4" t="s">
        <v>1520</v>
      </c>
      <c r="B49" s="5" t="n">
        <v>170000000</v>
      </c>
      <c r="C49" s="5" t="n">
        <v>485000000</v>
      </c>
    </row>
    <row r="50" spans="1:6">
      <c r="A50" s="4" t="s">
        <v>1533</v>
      </c>
    </row>
    <row r="51" spans="1:6">
      <c r="A51" s="3" t="s">
        <v>663</v>
      </c>
    </row>
    <row r="52" spans="1:6">
      <c r="A52" s="4" t="s">
        <v>1525</v>
      </c>
      <c r="B52" s="5" t="n">
        <v>437500000</v>
      </c>
      <c r="C52" s="5" t="n">
        <v>437500000</v>
      </c>
    </row>
    <row r="53" spans="1:6">
      <c r="A53" s="4" t="s">
        <v>1534</v>
      </c>
    </row>
    <row r="54" spans="1:6">
      <c r="A54" s="3" t="s">
        <v>663</v>
      </c>
    </row>
    <row r="55" spans="1:6">
      <c r="A55" s="4" t="s">
        <v>1525</v>
      </c>
      <c r="B55" s="5" t="n">
        <v>287500000</v>
      </c>
      <c r="C55" s="5" t="n">
        <v>287500000</v>
      </c>
    </row>
    <row r="56" spans="1:6">
      <c r="A56" s="4" t="s">
        <v>1535</v>
      </c>
    </row>
    <row r="57" spans="1:6">
      <c r="A57" s="3" t="s">
        <v>663</v>
      </c>
    </row>
    <row r="58" spans="1:6">
      <c r="A58" s="4" t="s">
        <v>1525</v>
      </c>
      <c r="B58" s="6" t="n">
        <v>150000000</v>
      </c>
      <c r="C58" s="6" t="n">
        <v>15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6"/>
    <col customWidth="1" max="5" min="5" width="15"/>
    <col customWidth="1" max="6" min="6" width="14"/>
    <col customWidth="1" max="7" min="7" width="14"/>
    <col customWidth="1" max="8" min="8" width="16"/>
    <col customWidth="1" max="9" min="9" width="14"/>
    <col customWidth="1" max="10" min="10" width="14"/>
  </cols>
  <sheetData>
    <row r="1" spans="1:10">
      <c r="A1" s="1" t="s">
        <v>1536</v>
      </c>
      <c r="B1" s="2" t="s">
        <v>1537</v>
      </c>
      <c r="C1" s="2" t="s">
        <v>1538</v>
      </c>
      <c r="D1" s="2" t="s">
        <v>1513</v>
      </c>
      <c r="E1" s="2" t="s">
        <v>33</v>
      </c>
      <c r="F1" s="2" t="s">
        <v>2</v>
      </c>
      <c r="G1" s="2" t="s">
        <v>34</v>
      </c>
      <c r="H1" s="2" t="s">
        <v>1511</v>
      </c>
      <c r="I1" s="2" t="s">
        <v>4</v>
      </c>
      <c r="J1" s="2" t="s">
        <v>1512</v>
      </c>
    </row>
    <row r="2" spans="1:10">
      <c r="A2" s="3" t="s">
        <v>1539</v>
      </c>
    </row>
    <row r="3" spans="1:10">
      <c r="A3" s="4" t="s">
        <v>1540</v>
      </c>
      <c r="F3" s="6" t="n">
        <v>156700000</v>
      </c>
    </row>
    <row r="4" spans="1:10">
      <c r="A4" s="4" t="s">
        <v>1541</v>
      </c>
      <c r="F4" s="5" t="n">
        <v>454700000</v>
      </c>
    </row>
    <row r="5" spans="1:10">
      <c r="A5" s="4" t="s">
        <v>1542</v>
      </c>
      <c r="F5" s="5" t="n">
        <v>381900000</v>
      </c>
    </row>
    <row r="6" spans="1:10">
      <c r="A6" s="4" t="s">
        <v>673</v>
      </c>
    </row>
    <row r="7" spans="1:10">
      <c r="A7" s="3" t="s">
        <v>1539</v>
      </c>
    </row>
    <row r="8" spans="1:10">
      <c r="A8" s="4" t="s">
        <v>1543</v>
      </c>
      <c r="J8" s="6" t="n">
        <v>800000000</v>
      </c>
    </row>
    <row r="9" spans="1:10">
      <c r="A9" s="4" t="s">
        <v>37</v>
      </c>
    </row>
    <row r="10" spans="1:10">
      <c r="A10" s="3" t="s">
        <v>1539</v>
      </c>
    </row>
    <row r="11" spans="1:10">
      <c r="A11" s="4" t="s">
        <v>1544</v>
      </c>
      <c r="F11" s="5" t="n">
        <v>0</v>
      </c>
    </row>
    <row r="12" spans="1:10">
      <c r="A12" s="4" t="s">
        <v>1520</v>
      </c>
      <c r="E12" s="6" t="n">
        <v>1588806000</v>
      </c>
      <c r="F12" s="5" t="n">
        <v>1163285000</v>
      </c>
    </row>
    <row r="13" spans="1:10">
      <c r="A13" s="4" t="s">
        <v>60</v>
      </c>
    </row>
    <row r="14" spans="1:10">
      <c r="A14" s="3" t="s">
        <v>1539</v>
      </c>
    </row>
    <row r="15" spans="1:10">
      <c r="A15" s="4" t="s">
        <v>1515</v>
      </c>
      <c r="G15" s="4" t="s">
        <v>902</v>
      </c>
    </row>
    <row r="16" spans="1:10">
      <c r="A16" s="4" t="s">
        <v>1545</v>
      </c>
    </row>
    <row r="17" spans="1:10">
      <c r="A17" s="3" t="s">
        <v>1539</v>
      </c>
    </row>
    <row r="18" spans="1:10">
      <c r="A18" s="4" t="s">
        <v>1520</v>
      </c>
      <c r="E18" s="5" t="n">
        <v>485000000</v>
      </c>
      <c r="F18" s="6" t="n">
        <v>170000000</v>
      </c>
    </row>
    <row r="19" spans="1:10">
      <c r="A19" s="4" t="s">
        <v>1514</v>
      </c>
    </row>
    <row r="20" spans="1:10">
      <c r="A20" s="3" t="s">
        <v>1539</v>
      </c>
    </row>
    <row r="21" spans="1:10">
      <c r="A21" s="4" t="s">
        <v>1515</v>
      </c>
      <c r="D21" s="4" t="s">
        <v>1516</v>
      </c>
    </row>
    <row r="22" spans="1:10">
      <c r="A22" s="4" t="s">
        <v>678</v>
      </c>
      <c r="D22" s="6" t="n">
        <v>150000000</v>
      </c>
    </row>
    <row r="23" spans="1:10">
      <c r="A23" s="4" t="s">
        <v>1546</v>
      </c>
      <c r="D23" s="6" t="n">
        <v>148700000</v>
      </c>
    </row>
    <row r="24" spans="1:10">
      <c r="A24" s="4" t="s">
        <v>1547</v>
      </c>
    </row>
    <row r="25" spans="1:10">
      <c r="A25" s="3" t="s">
        <v>1539</v>
      </c>
    </row>
    <row r="26" spans="1:10">
      <c r="A26" s="4" t="s">
        <v>1515</v>
      </c>
      <c r="F26" s="4" t="s">
        <v>1516</v>
      </c>
    </row>
    <row r="27" spans="1:10">
      <c r="A27" s="4" t="s">
        <v>1520</v>
      </c>
      <c r="E27" s="5" t="n">
        <v>162671000</v>
      </c>
      <c r="F27" s="6" t="n">
        <v>156663000</v>
      </c>
    </row>
    <row r="28" spans="1:10">
      <c r="A28" s="4" t="s">
        <v>1517</v>
      </c>
    </row>
    <row r="29" spans="1:10">
      <c r="A29" s="3" t="s">
        <v>1539</v>
      </c>
    </row>
    <row r="30" spans="1:10">
      <c r="A30" s="4" t="s">
        <v>1515</v>
      </c>
      <c r="J30" s="4" t="s">
        <v>1518</v>
      </c>
    </row>
    <row r="31" spans="1:10">
      <c r="A31" s="4" t="s">
        <v>678</v>
      </c>
      <c r="J31" s="6" t="n">
        <v>400000000</v>
      </c>
    </row>
    <row r="32" spans="1:10">
      <c r="A32" s="4" t="s">
        <v>1548</v>
      </c>
    </row>
    <row r="33" spans="1:10">
      <c r="A33" s="3" t="s">
        <v>1539</v>
      </c>
    </row>
    <row r="34" spans="1:10">
      <c r="A34" s="4" t="s">
        <v>1515</v>
      </c>
      <c r="F34" s="4" t="s">
        <v>1518</v>
      </c>
    </row>
    <row r="35" spans="1:10">
      <c r="A35" s="4" t="s">
        <v>1520</v>
      </c>
      <c r="E35" s="5" t="n">
        <v>473127000</v>
      </c>
      <c r="F35" s="6" t="n">
        <v>454688000</v>
      </c>
    </row>
    <row r="36" spans="1:10">
      <c r="A36" s="4" t="s">
        <v>1549</v>
      </c>
    </row>
    <row r="37" spans="1:10">
      <c r="A37" s="3" t="s">
        <v>1539</v>
      </c>
    </row>
    <row r="38" spans="1:10">
      <c r="A38" s="4" t="s">
        <v>1515</v>
      </c>
      <c r="G38" s="4" t="s">
        <v>902</v>
      </c>
      <c r="J38" s="4" t="s">
        <v>902</v>
      </c>
    </row>
    <row r="39" spans="1:10">
      <c r="A39" s="4" t="s">
        <v>678</v>
      </c>
      <c r="J39" s="6" t="n">
        <v>100000000</v>
      </c>
    </row>
    <row r="40" spans="1:10">
      <c r="A40" s="4" t="s">
        <v>1550</v>
      </c>
    </row>
    <row r="41" spans="1:10">
      <c r="A41" s="3" t="s">
        <v>1539</v>
      </c>
    </row>
    <row r="42" spans="1:10">
      <c r="A42" s="4" t="s">
        <v>678</v>
      </c>
      <c r="J42" s="6" t="n">
        <v>100000000</v>
      </c>
    </row>
    <row r="43" spans="1:10">
      <c r="A43" s="4" t="s">
        <v>1551</v>
      </c>
      <c r="G43" s="6" t="n">
        <v>2400000</v>
      </c>
    </row>
    <row r="44" spans="1:10">
      <c r="A44" s="4" t="s">
        <v>1519</v>
      </c>
    </row>
    <row r="45" spans="1:10">
      <c r="A45" s="3" t="s">
        <v>1539</v>
      </c>
    </row>
    <row r="46" spans="1:10">
      <c r="A46" s="4" t="s">
        <v>1515</v>
      </c>
      <c r="J46" s="4" t="s">
        <v>1521</v>
      </c>
    </row>
    <row r="47" spans="1:10">
      <c r="A47" s="4" t="s">
        <v>1520</v>
      </c>
      <c r="J47" s="6" t="n">
        <v>300000000</v>
      </c>
    </row>
    <row r="48" spans="1:10">
      <c r="A48" s="4" t="s">
        <v>1552</v>
      </c>
    </row>
    <row r="49" spans="1:10">
      <c r="A49" s="3" t="s">
        <v>1539</v>
      </c>
    </row>
    <row r="50" spans="1:10">
      <c r="A50" s="4" t="s">
        <v>1515</v>
      </c>
      <c r="F50" s="4" t="s">
        <v>1521</v>
      </c>
    </row>
    <row r="51" spans="1:10">
      <c r="A51" s="4" t="s">
        <v>1520</v>
      </c>
      <c r="E51" s="5" t="n">
        <v>468008000</v>
      </c>
      <c r="F51" s="6" t="n">
        <v>381934000</v>
      </c>
    </row>
    <row r="52" spans="1:10">
      <c r="A52" s="4" t="s">
        <v>1553</v>
      </c>
    </row>
    <row r="53" spans="1:10">
      <c r="A53" s="3" t="s">
        <v>1539</v>
      </c>
    </row>
    <row r="54" spans="1:10">
      <c r="A54" s="4" t="s">
        <v>1554</v>
      </c>
      <c r="F54" s="5" t="n">
        <v>646900000</v>
      </c>
    </row>
    <row r="55" spans="1:10">
      <c r="A55" s="4" t="s">
        <v>1555</v>
      </c>
    </row>
    <row r="56" spans="1:10">
      <c r="A56" s="3" t="s">
        <v>1539</v>
      </c>
    </row>
    <row r="57" spans="1:10">
      <c r="A57" s="4" t="s">
        <v>1556</v>
      </c>
      <c r="G57" s="5" t="n">
        <v>150000000</v>
      </c>
    </row>
    <row r="58" spans="1:10">
      <c r="A58" s="4" t="s">
        <v>1557</v>
      </c>
    </row>
    <row r="59" spans="1:10">
      <c r="A59" s="3" t="s">
        <v>1539</v>
      </c>
    </row>
    <row r="60" spans="1:10">
      <c r="A60" s="4" t="s">
        <v>1544</v>
      </c>
      <c r="E60" s="6" t="n">
        <v>55000000</v>
      </c>
      <c r="I60" s="6" t="n">
        <v>30000000</v>
      </c>
    </row>
    <row r="61" spans="1:10">
      <c r="A61" s="4" t="s">
        <v>1558</v>
      </c>
    </row>
    <row r="62" spans="1:10">
      <c r="A62" s="3" t="s">
        <v>1539</v>
      </c>
    </row>
    <row r="63" spans="1:10">
      <c r="A63" s="4" t="s">
        <v>1544</v>
      </c>
      <c r="G63" s="6" t="n">
        <v>55000000</v>
      </c>
    </row>
    <row r="64" spans="1:10">
      <c r="A64" s="4" t="s">
        <v>1559</v>
      </c>
    </row>
    <row r="65" spans="1:10">
      <c r="A65" s="3" t="s">
        <v>1539</v>
      </c>
    </row>
    <row r="66" spans="1:10">
      <c r="A66" s="4" t="s">
        <v>1560</v>
      </c>
      <c r="F66" s="5" t="n">
        <v>82700000</v>
      </c>
    </row>
    <row r="67" spans="1:10">
      <c r="A67" s="4" t="s">
        <v>1561</v>
      </c>
      <c r="F67" s="6" t="n">
        <v>53100000</v>
      </c>
    </row>
    <row r="68" spans="1:10">
      <c r="A68" s="4" t="s">
        <v>1515</v>
      </c>
      <c r="E68" s="4" t="s">
        <v>1562</v>
      </c>
      <c r="F68" s="4" t="s">
        <v>1521</v>
      </c>
    </row>
    <row r="69" spans="1:10">
      <c r="A69" s="4" t="s">
        <v>1563</v>
      </c>
      <c r="F69" s="6" t="n">
        <v>9800000</v>
      </c>
    </row>
    <row r="70" spans="1:10">
      <c r="A70" s="4" t="s">
        <v>1556</v>
      </c>
      <c r="E70" s="6" t="n">
        <v>103100000</v>
      </c>
    </row>
    <row r="71" spans="1:10">
      <c r="A71" s="4" t="s">
        <v>1564</v>
      </c>
    </row>
    <row r="72" spans="1:10">
      <c r="A72" s="3" t="s">
        <v>1539</v>
      </c>
    </row>
    <row r="73" spans="1:10">
      <c r="A73" s="4" t="s">
        <v>1556</v>
      </c>
      <c r="H73" s="6" t="n">
        <v>103100000</v>
      </c>
    </row>
    <row r="74" spans="1:10">
      <c r="A74" s="4" t="s">
        <v>1565</v>
      </c>
    </row>
    <row r="75" spans="1:10">
      <c r="A75" s="3" t="s">
        <v>1539</v>
      </c>
    </row>
    <row r="76" spans="1:10">
      <c r="A76" s="4" t="s">
        <v>1556</v>
      </c>
      <c r="H76" s="5" t="n">
        <v>118600000</v>
      </c>
    </row>
    <row r="77" spans="1:10">
      <c r="A77" s="4" t="s">
        <v>1566</v>
      </c>
    </row>
    <row r="78" spans="1:10">
      <c r="A78" s="3" t="s">
        <v>1539</v>
      </c>
    </row>
    <row r="79" spans="1:10">
      <c r="A79" s="4" t="s">
        <v>1556</v>
      </c>
      <c r="H79" s="6" t="n">
        <v>7500000</v>
      </c>
    </row>
    <row r="80" spans="1:10">
      <c r="A80" s="4" t="s">
        <v>1524</v>
      </c>
    </row>
    <row r="81" spans="1:10">
      <c r="A81" s="3" t="s">
        <v>1539</v>
      </c>
    </row>
    <row r="82" spans="1:10">
      <c r="A82" s="4" t="s">
        <v>1515</v>
      </c>
      <c r="H82" s="4" t="s">
        <v>1487</v>
      </c>
    </row>
    <row r="83" spans="1:10">
      <c r="A83" s="4" t="s">
        <v>678</v>
      </c>
      <c r="H83" s="6" t="n">
        <v>150000000</v>
      </c>
    </row>
    <row r="84" spans="1:10">
      <c r="A84" s="4" t="s">
        <v>1567</v>
      </c>
    </row>
    <row r="85" spans="1:10">
      <c r="A85" s="3" t="s">
        <v>1539</v>
      </c>
    </row>
    <row r="86" spans="1:10">
      <c r="A86" s="4" t="s">
        <v>1515</v>
      </c>
      <c r="F86" s="4" t="s">
        <v>1487</v>
      </c>
    </row>
    <row r="87" spans="1:10">
      <c r="A87" s="4" t="s">
        <v>1568</v>
      </c>
    </row>
    <row r="88" spans="1:10">
      <c r="A88" s="3" t="s">
        <v>1539</v>
      </c>
    </row>
    <row r="89" spans="1:10">
      <c r="A89" s="4" t="s">
        <v>1569</v>
      </c>
      <c r="C89" s="4" t="s">
        <v>1078</v>
      </c>
    </row>
    <row r="90" spans="1:10">
      <c r="A90" s="4" t="s">
        <v>1570</v>
      </c>
    </row>
    <row r="91" spans="1:10">
      <c r="A91" s="3" t="s">
        <v>1539</v>
      </c>
    </row>
    <row r="92" spans="1:10">
      <c r="A92" s="4" t="s">
        <v>1569</v>
      </c>
      <c r="F92" s="4" t="s">
        <v>568</v>
      </c>
    </row>
    <row r="93" spans="1:10">
      <c r="A93" s="4" t="s">
        <v>1571</v>
      </c>
    </row>
    <row r="94" spans="1:10">
      <c r="A94" s="3" t="s">
        <v>1539</v>
      </c>
    </row>
    <row r="95" spans="1:10">
      <c r="A95" s="4" t="s">
        <v>1572</v>
      </c>
      <c r="C95" s="6" t="n">
        <v>1000000000</v>
      </c>
    </row>
    <row r="96" spans="1:10">
      <c r="A96" s="4" t="s">
        <v>1573</v>
      </c>
      <c r="C96" s="6" t="n">
        <v>1250000000</v>
      </c>
    </row>
    <row r="97" spans="1:10">
      <c r="A97" s="4" t="s">
        <v>1574</v>
      </c>
      <c r="C97" s="4" t="s">
        <v>987</v>
      </c>
    </row>
    <row r="98" spans="1:10">
      <c r="A98" s="4" t="s">
        <v>1575</v>
      </c>
      <c r="B98" s="4" t="s">
        <v>1576</v>
      </c>
      <c r="C98" s="4" t="s">
        <v>1577</v>
      </c>
    </row>
    <row r="99" spans="1:10">
      <c r="A99" s="4" t="s">
        <v>1578</v>
      </c>
    </row>
    <row r="100" spans="1:10">
      <c r="A100" s="3" t="s">
        <v>1539</v>
      </c>
    </row>
    <row r="101" spans="1:10">
      <c r="A101" s="4" t="s">
        <v>1574</v>
      </c>
      <c r="C101" s="4" t="s">
        <v>1579</v>
      </c>
    </row>
    <row r="102" spans="1:10">
      <c r="A102" s="4" t="s">
        <v>1580</v>
      </c>
    </row>
    <row r="103" spans="1:10">
      <c r="A103" s="3" t="s">
        <v>1539</v>
      </c>
    </row>
    <row r="104" spans="1:10">
      <c r="A104" s="4" t="s">
        <v>1574</v>
      </c>
      <c r="C104" s="4" t="s">
        <v>1581</v>
      </c>
    </row>
    <row r="105" spans="1:10">
      <c r="A105" s="4" t="s">
        <v>1569</v>
      </c>
      <c r="C105" s="4" t="s">
        <v>1078</v>
      </c>
    </row>
    <row r="106" spans="1:10">
      <c r="A106" s="4" t="s">
        <v>1582</v>
      </c>
    </row>
    <row r="107" spans="1:10">
      <c r="A107" s="3" t="s">
        <v>1539</v>
      </c>
    </row>
    <row r="108" spans="1:10">
      <c r="A108" s="4" t="s">
        <v>1574</v>
      </c>
      <c r="C108" s="4" t="s">
        <v>1583</v>
      </c>
    </row>
    <row r="109" spans="1:10">
      <c r="A109" s="4" t="s">
        <v>1569</v>
      </c>
      <c r="C109" s="4" t="s">
        <v>568</v>
      </c>
    </row>
    <row r="110" spans="1:10">
      <c r="A110" s="4" t="s">
        <v>1584</v>
      </c>
    </row>
    <row r="111" spans="1:10">
      <c r="A111" s="3" t="s">
        <v>1539</v>
      </c>
    </row>
    <row r="112" spans="1:10">
      <c r="A112" s="4" t="s">
        <v>1569</v>
      </c>
      <c r="F112" s="4" t="s">
        <v>568</v>
      </c>
    </row>
    <row r="113" spans="1:10">
      <c r="A113" s="4" t="s">
        <v>1585</v>
      </c>
    </row>
    <row r="114" spans="1:10">
      <c r="A114" s="3" t="s">
        <v>1539</v>
      </c>
    </row>
    <row r="115" spans="1:10">
      <c r="A115" s="4" t="s">
        <v>1551</v>
      </c>
      <c r="H115" s="5" t="n">
        <v>4000000</v>
      </c>
    </row>
    <row r="116" spans="1:10">
      <c r="A116" s="4" t="s">
        <v>1556</v>
      </c>
      <c r="H116" s="6" t="n">
        <v>125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86</v>
      </c>
      <c r="B1" s="2" t="s">
        <v>597</v>
      </c>
    </row>
    <row r="2" spans="1:2">
      <c r="A2" s="4" t="s">
        <v>565</v>
      </c>
    </row>
    <row r="3" spans="1:2">
      <c r="A3" s="3" t="s">
        <v>663</v>
      </c>
    </row>
    <row r="4" spans="1:2">
      <c r="A4" s="4" t="s">
        <v>1587</v>
      </c>
      <c r="B4" s="6" t="n">
        <v>0</v>
      </c>
    </row>
    <row r="5" spans="1:2">
      <c r="A5" s="4" t="s">
        <v>1588</v>
      </c>
      <c r="B5" s="5" t="n">
        <v>1000000000</v>
      </c>
    </row>
    <row r="6" spans="1:2">
      <c r="A6" s="4" t="s">
        <v>1589</v>
      </c>
      <c r="B6" s="5" t="n">
        <v>0</v>
      </c>
    </row>
    <row r="7" spans="1:2">
      <c r="A7" s="4" t="s">
        <v>1590</v>
      </c>
      <c r="B7" s="6" t="n">
        <v>3000000000</v>
      </c>
    </row>
    <row r="8" spans="1:2">
      <c r="A8" s="4" t="s">
        <v>1591</v>
      </c>
      <c r="B8" s="5" t="n">
        <v>2</v>
      </c>
    </row>
    <row r="9" spans="1:2">
      <c r="A9" s="4" t="s">
        <v>1592</v>
      </c>
      <c r="B9" s="5" t="n">
        <v>11</v>
      </c>
    </row>
    <row r="10" spans="1:2">
      <c r="A10" s="4" t="s">
        <v>569</v>
      </c>
    </row>
    <row r="11" spans="1:2">
      <c r="A11" s="3" t="s">
        <v>663</v>
      </c>
    </row>
    <row r="12" spans="1:2">
      <c r="A12" s="4" t="s">
        <v>1593</v>
      </c>
      <c r="B12" s="4" t="s">
        <v>1102</v>
      </c>
    </row>
    <row r="13" spans="1:2">
      <c r="A13" s="4" t="s">
        <v>1594</v>
      </c>
      <c r="B13" s="4" t="s">
        <v>15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1"/>
    <col customWidth="1" max="6" min="6" width="21"/>
    <col customWidth="1" max="7" min="7" width="21"/>
  </cols>
  <sheetData>
    <row r="1" spans="1:7">
      <c r="A1" s="1" t="s">
        <v>1596</v>
      </c>
      <c r="B1" s="2" t="s">
        <v>1597</v>
      </c>
      <c r="C1" s="2" t="s">
        <v>1598</v>
      </c>
      <c r="D1" s="2" t="s">
        <v>1599</v>
      </c>
      <c r="E1" s="2" t="s">
        <v>560</v>
      </c>
      <c r="F1" s="2" t="s">
        <v>597</v>
      </c>
      <c r="G1" s="2" t="s">
        <v>560</v>
      </c>
    </row>
    <row r="2" spans="1:7">
      <c r="A2" s="4" t="s">
        <v>669</v>
      </c>
    </row>
    <row r="3" spans="1:7">
      <c r="A3" s="3" t="s">
        <v>663</v>
      </c>
    </row>
    <row r="4" spans="1:7">
      <c r="A4" s="4" t="s">
        <v>670</v>
      </c>
      <c r="B4" s="4" t="s">
        <v>671</v>
      </c>
    </row>
    <row r="5" spans="1:7">
      <c r="A5" s="4" t="s">
        <v>672</v>
      </c>
      <c r="B5" s="6" t="n">
        <v>2188000000</v>
      </c>
    </row>
    <row r="6" spans="1:7">
      <c r="A6" s="4" t="s">
        <v>1600</v>
      </c>
    </row>
    <row r="7" spans="1:7">
      <c r="A7" s="3" t="s">
        <v>663</v>
      </c>
    </row>
    <row r="8" spans="1:7">
      <c r="A8" s="4" t="s">
        <v>1601</v>
      </c>
      <c r="D8" s="4" t="s">
        <v>1602</v>
      </c>
    </row>
    <row r="9" spans="1:7">
      <c r="A9" s="4" t="s">
        <v>1603</v>
      </c>
      <c r="D9" s="6" t="n">
        <v>945000000</v>
      </c>
    </row>
    <row r="10" spans="1:7">
      <c r="A10" s="4" t="s">
        <v>37</v>
      </c>
    </row>
    <row r="11" spans="1:7">
      <c r="A11" s="3" t="s">
        <v>663</v>
      </c>
    </row>
    <row r="12" spans="1:7">
      <c r="A12" s="4" t="s">
        <v>121</v>
      </c>
      <c r="E12" s="6" t="n">
        <v>685684000</v>
      </c>
      <c r="F12" s="6" t="n">
        <v>2796474000</v>
      </c>
      <c r="G12" s="6" t="n">
        <v>685684000</v>
      </c>
    </row>
    <row r="13" spans="1:7">
      <c r="A13" s="4" t="s">
        <v>1604</v>
      </c>
      <c r="F13" s="5" t="n">
        <v>516400000</v>
      </c>
    </row>
    <row r="14" spans="1:7">
      <c r="A14" s="4" t="s">
        <v>227</v>
      </c>
      <c r="E14" s="5" t="n">
        <v>65000000</v>
      </c>
      <c r="F14" s="5" t="n">
        <v>2094700000</v>
      </c>
    </row>
    <row r="15" spans="1:7">
      <c r="A15" s="4" t="s">
        <v>1605</v>
      </c>
      <c r="F15" s="5" t="n">
        <v>86300000</v>
      </c>
    </row>
    <row r="16" spans="1:7">
      <c r="A16" s="4" t="s">
        <v>1606</v>
      </c>
      <c r="F16" s="5" t="n">
        <v>0</v>
      </c>
    </row>
    <row r="17" spans="1:7">
      <c r="A17" s="4" t="s">
        <v>675</v>
      </c>
    </row>
    <row r="18" spans="1:7">
      <c r="A18" s="3" t="s">
        <v>663</v>
      </c>
    </row>
    <row r="19" spans="1:7">
      <c r="A19" s="4" t="s">
        <v>676</v>
      </c>
      <c r="B19" s="6" t="n">
        <v>800000000</v>
      </c>
    </row>
    <row r="20" spans="1:7">
      <c r="A20" s="4" t="s">
        <v>1607</v>
      </c>
    </row>
    <row r="21" spans="1:7">
      <c r="A21" s="3" t="s">
        <v>663</v>
      </c>
    </row>
    <row r="22" spans="1:7">
      <c r="A22" s="4" t="s">
        <v>1608</v>
      </c>
      <c r="B22" s="5" t="n">
        <v>3</v>
      </c>
      <c r="C22" s="5" t="n">
        <v>3</v>
      </c>
    </row>
    <row r="23" spans="1:7">
      <c r="A23" s="4" t="s">
        <v>676</v>
      </c>
      <c r="C23" s="6" t="n">
        <v>800000000</v>
      </c>
    </row>
    <row r="24" spans="1:7">
      <c r="A24" s="4" t="s">
        <v>1609</v>
      </c>
      <c r="B24" s="6" t="n">
        <v>800000000</v>
      </c>
    </row>
    <row r="25" spans="1:7">
      <c r="A25" s="4" t="s">
        <v>1610</v>
      </c>
    </row>
    <row r="26" spans="1:7">
      <c r="A26" s="3" t="s">
        <v>663</v>
      </c>
    </row>
    <row r="27" spans="1:7">
      <c r="A27" s="4" t="s">
        <v>676</v>
      </c>
      <c r="C27" s="6" t="n">
        <v>400000000</v>
      </c>
    </row>
    <row r="28" spans="1:7">
      <c r="A28" s="4" t="s">
        <v>1515</v>
      </c>
      <c r="C28" s="4" t="s">
        <v>1518</v>
      </c>
    </row>
    <row r="29" spans="1:7">
      <c r="A29" s="4" t="s">
        <v>1611</v>
      </c>
    </row>
    <row r="30" spans="1:7">
      <c r="A30" s="3" t="s">
        <v>663</v>
      </c>
    </row>
    <row r="31" spans="1:7">
      <c r="A31" s="4" t="s">
        <v>676</v>
      </c>
      <c r="C31" s="6" t="n">
        <v>100000000</v>
      </c>
    </row>
    <row r="32" spans="1:7">
      <c r="A32" s="4" t="s">
        <v>1515</v>
      </c>
      <c r="C32" s="4" t="s">
        <v>902</v>
      </c>
    </row>
    <row r="33" spans="1:7">
      <c r="A33" s="4" t="s">
        <v>1612</v>
      </c>
    </row>
    <row r="34" spans="1:7">
      <c r="A34" s="3" t="s">
        <v>663</v>
      </c>
    </row>
    <row r="35" spans="1:7">
      <c r="A35" s="4" t="s">
        <v>676</v>
      </c>
      <c r="C35" s="6" t="n">
        <v>300000000</v>
      </c>
    </row>
    <row r="36" spans="1:7">
      <c r="A36" s="4" t="s">
        <v>1515</v>
      </c>
      <c r="C36" s="4" t="s">
        <v>1521</v>
      </c>
    </row>
    <row r="37" spans="1:7">
      <c r="A37" s="4" t="s">
        <v>1613</v>
      </c>
    </row>
    <row r="38" spans="1:7">
      <c r="A38" s="3" t="s">
        <v>663</v>
      </c>
    </row>
    <row r="39" spans="1:7">
      <c r="A39" s="4" t="s">
        <v>121</v>
      </c>
      <c r="F39" s="6" t="n">
        <v>2116000000</v>
      </c>
    </row>
    <row r="40" spans="1:7">
      <c r="A40" s="4" t="s">
        <v>1614</v>
      </c>
      <c r="F40" s="4" t="s">
        <v>1615</v>
      </c>
    </row>
    <row r="41" spans="1:7">
      <c r="A41" s="4" t="s">
        <v>1616</v>
      </c>
    </row>
    <row r="42" spans="1:7">
      <c r="A42" s="3" t="s">
        <v>663</v>
      </c>
    </row>
    <row r="43" spans="1:7">
      <c r="A43" s="4" t="s">
        <v>121</v>
      </c>
      <c r="F43" s="6" t="n">
        <v>58600000</v>
      </c>
    </row>
    <row r="44" spans="1:7">
      <c r="A44" s="4" t="s">
        <v>676</v>
      </c>
      <c r="F44" s="5" t="n">
        <v>575000000</v>
      </c>
    </row>
    <row r="45" spans="1:7">
      <c r="A45" s="4" t="s">
        <v>1617</v>
      </c>
    </row>
    <row r="46" spans="1:7">
      <c r="A46" s="3" t="s">
        <v>663</v>
      </c>
    </row>
    <row r="47" spans="1:7">
      <c r="A47" s="4" t="s">
        <v>121</v>
      </c>
      <c r="E47" s="5" t="n">
        <v>118481000</v>
      </c>
      <c r="F47" s="6" t="n">
        <v>49983000</v>
      </c>
      <c r="G47" s="6" t="n">
        <v>118481000</v>
      </c>
    </row>
    <row r="48" spans="1:7">
      <c r="A48" s="4" t="s">
        <v>1614</v>
      </c>
      <c r="F48" s="4" t="s">
        <v>1618</v>
      </c>
      <c r="G48" s="4" t="s">
        <v>1619</v>
      </c>
    </row>
    <row r="49" spans="1:7">
      <c r="A49" s="4" t="s">
        <v>676</v>
      </c>
      <c r="F49" s="6" t="n">
        <v>575000000</v>
      </c>
    </row>
    <row r="50" spans="1:7">
      <c r="A50" s="4" t="s">
        <v>1620</v>
      </c>
      <c r="F50" s="5" t="n">
        <v>58600000</v>
      </c>
    </row>
    <row r="51" spans="1:7">
      <c r="A51" s="4" t="s">
        <v>227</v>
      </c>
      <c r="F51" s="5" t="n">
        <v>0</v>
      </c>
    </row>
    <row r="52" spans="1:7">
      <c r="A52" s="4" t="s">
        <v>1621</v>
      </c>
      <c r="F52" s="5" t="n">
        <v>1500000</v>
      </c>
    </row>
    <row r="53" spans="1:7">
      <c r="A53" s="4" t="s">
        <v>1622</v>
      </c>
    </row>
    <row r="54" spans="1:7">
      <c r="A54" s="3" t="s">
        <v>663</v>
      </c>
    </row>
    <row r="55" spans="1:7">
      <c r="A55" s="4" t="s">
        <v>1603</v>
      </c>
      <c r="D55" s="5" t="n">
        <v>945000000</v>
      </c>
    </row>
    <row r="56" spans="1:7">
      <c r="A56" s="4" t="s">
        <v>1623</v>
      </c>
      <c r="D56" s="6" t="n">
        <v>275000000</v>
      </c>
    </row>
    <row r="57" spans="1:7">
      <c r="A57" s="4" t="s">
        <v>873</v>
      </c>
    </row>
    <row r="58" spans="1:7">
      <c r="A58" s="3" t="s">
        <v>663</v>
      </c>
    </row>
    <row r="59" spans="1:7">
      <c r="A59" s="4" t="s">
        <v>227</v>
      </c>
      <c r="F59" s="5" t="n">
        <v>0</v>
      </c>
    </row>
    <row r="60" spans="1:7">
      <c r="A60" s="4" t="s">
        <v>1623</v>
      </c>
      <c r="F60" s="5" t="n">
        <v>565000000</v>
      </c>
    </row>
    <row r="61" spans="1:7">
      <c r="A61" s="4" t="s">
        <v>1165</v>
      </c>
    </row>
    <row r="62" spans="1:7">
      <c r="A62" s="3" t="s">
        <v>663</v>
      </c>
    </row>
    <row r="63" spans="1:7">
      <c r="A63" s="4" t="s">
        <v>1624</v>
      </c>
      <c r="F63" s="5" t="n">
        <v>128300000</v>
      </c>
    </row>
    <row r="64" spans="1:7">
      <c r="A64" s="4" t="s">
        <v>1625</v>
      </c>
    </row>
    <row r="65" spans="1:7">
      <c r="A65" s="3" t="s">
        <v>663</v>
      </c>
    </row>
    <row r="66" spans="1:7">
      <c r="A66" s="4" t="s">
        <v>121</v>
      </c>
      <c r="E66" s="6" t="n">
        <v>564679000</v>
      </c>
      <c r="F66" s="6" t="n">
        <v>628025000</v>
      </c>
      <c r="G66" s="6" t="n">
        <v>564679000</v>
      </c>
    </row>
    <row r="67" spans="1:7">
      <c r="A67" s="4" t="s">
        <v>1614</v>
      </c>
      <c r="F67" s="4" t="s">
        <v>1626</v>
      </c>
      <c r="G67" s="4" t="s">
        <v>1626</v>
      </c>
    </row>
    <row r="68" spans="1:7">
      <c r="A68" s="4" t="s">
        <v>1515</v>
      </c>
      <c r="F68" s="4" t="s">
        <v>1523</v>
      </c>
    </row>
    <row r="69" spans="1:7">
      <c r="A69" s="4" t="s">
        <v>1603</v>
      </c>
      <c r="F69" s="6" t="n">
        <v>945000000</v>
      </c>
    </row>
    <row r="70" spans="1:7">
      <c r="A70" s="4" t="s">
        <v>1623</v>
      </c>
      <c r="F70" s="5" t="n">
        <v>565000000</v>
      </c>
    </row>
    <row r="71" spans="1:7">
      <c r="A71" s="4" t="s">
        <v>1627</v>
      </c>
    </row>
    <row r="72" spans="1:7">
      <c r="A72" s="3" t="s">
        <v>663</v>
      </c>
    </row>
    <row r="73" spans="1:7">
      <c r="A73" s="4" t="s">
        <v>678</v>
      </c>
      <c r="B73" s="5" t="n">
        <v>2188000000</v>
      </c>
      <c r="F73" s="6" t="n">
        <v>2116000000</v>
      </c>
    </row>
    <row r="74" spans="1:7">
      <c r="A74" s="4" t="s">
        <v>1628</v>
      </c>
    </row>
    <row r="75" spans="1:7">
      <c r="A75" s="3" t="s">
        <v>663</v>
      </c>
    </row>
    <row r="76" spans="1:7">
      <c r="A76" s="4" t="s">
        <v>678</v>
      </c>
      <c r="B76" s="6" t="n">
        <v>2188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2</v>
      </c>
      <c r="C2" s="2" t="s">
        <v>33</v>
      </c>
    </row>
    <row r="3" spans="1:3">
      <c r="A3" s="4" t="s">
        <v>37</v>
      </c>
    </row>
    <row r="4" spans="1:3">
      <c r="A4" s="3" t="s">
        <v>663</v>
      </c>
    </row>
    <row r="5" spans="1:3">
      <c r="A5" s="4" t="s">
        <v>1525</v>
      </c>
      <c r="B5" s="6" t="n">
        <v>2740691</v>
      </c>
      <c r="C5" s="6" t="n">
        <v>645991</v>
      </c>
    </row>
    <row r="6" spans="1:3">
      <c r="A6" s="4" t="s">
        <v>1630</v>
      </c>
      <c r="B6" s="5" t="n">
        <v>2796474</v>
      </c>
      <c r="C6" s="5" t="n">
        <v>685684</v>
      </c>
    </row>
    <row r="7" spans="1:3">
      <c r="A7" s="4" t="s">
        <v>1613</v>
      </c>
    </row>
    <row r="8" spans="1:3">
      <c r="A8" s="3" t="s">
        <v>663</v>
      </c>
    </row>
    <row r="9" spans="1:3">
      <c r="A9" s="4" t="s">
        <v>1525</v>
      </c>
      <c r="B9" s="5" t="n">
        <v>2116000</v>
      </c>
    </row>
    <row r="10" spans="1:3">
      <c r="A10" s="4" t="s">
        <v>1630</v>
      </c>
      <c r="B10" s="6" t="n">
        <v>2116000</v>
      </c>
    </row>
    <row r="11" spans="1:3">
      <c r="A11" s="4" t="s">
        <v>1631</v>
      </c>
      <c r="B11" s="4" t="s">
        <v>1615</v>
      </c>
    </row>
    <row r="12" spans="1:3">
      <c r="A12" s="4" t="s">
        <v>1616</v>
      </c>
    </row>
    <row r="13" spans="1:3">
      <c r="A13" s="3" t="s">
        <v>663</v>
      </c>
    </row>
    <row r="14" spans="1:3">
      <c r="A14" s="4" t="s">
        <v>1630</v>
      </c>
      <c r="B14" s="6" t="n">
        <v>58600</v>
      </c>
    </row>
    <row r="15" spans="1:3">
      <c r="A15" s="4" t="s">
        <v>1617</v>
      </c>
    </row>
    <row r="16" spans="1:3">
      <c r="A16" s="3" t="s">
        <v>663</v>
      </c>
    </row>
    <row r="17" spans="1:3">
      <c r="A17" s="4" t="s">
        <v>1525</v>
      </c>
      <c r="B17" s="5" t="n">
        <v>58600</v>
      </c>
      <c r="C17" s="5" t="n">
        <v>144900</v>
      </c>
    </row>
    <row r="18" spans="1:3">
      <c r="A18" s="4" t="s">
        <v>1630</v>
      </c>
      <c r="B18" s="6" t="n">
        <v>49983</v>
      </c>
      <c r="C18" s="6" t="n">
        <v>118481</v>
      </c>
    </row>
    <row r="19" spans="1:3">
      <c r="A19" s="4" t="s">
        <v>1631</v>
      </c>
      <c r="B19" s="4" t="s">
        <v>1618</v>
      </c>
      <c r="C19" s="4" t="s">
        <v>1619</v>
      </c>
    </row>
    <row r="20" spans="1:3">
      <c r="A20" s="4" t="s">
        <v>1625</v>
      </c>
    </row>
    <row r="21" spans="1:3">
      <c r="A21" s="3" t="s">
        <v>663</v>
      </c>
    </row>
    <row r="22" spans="1:3">
      <c r="A22" s="4" t="s">
        <v>1525</v>
      </c>
      <c r="B22" s="6" t="n">
        <v>565000</v>
      </c>
      <c r="C22" s="6" t="n">
        <v>500000</v>
      </c>
    </row>
    <row r="23" spans="1:3">
      <c r="A23" s="4" t="s">
        <v>1630</v>
      </c>
      <c r="B23" s="6" t="n">
        <v>628025</v>
      </c>
      <c r="C23" s="6" t="n">
        <v>564679</v>
      </c>
    </row>
    <row r="24" spans="1:3">
      <c r="A24" s="4" t="s">
        <v>1631</v>
      </c>
      <c r="B24" s="4" t="s">
        <v>1626</v>
      </c>
      <c r="C24" s="4" t="s">
        <v>1626</v>
      </c>
    </row>
    <row r="25" spans="1:3">
      <c r="A25" s="4" t="s">
        <v>1632</v>
      </c>
    </row>
    <row r="26" spans="1:3">
      <c r="A26" s="3" t="s">
        <v>663</v>
      </c>
    </row>
    <row r="27" spans="1:3">
      <c r="A27" s="4" t="s">
        <v>1525</v>
      </c>
      <c r="B27" s="6" t="n">
        <v>1091</v>
      </c>
      <c r="C27" s="6" t="n">
        <v>1091</v>
      </c>
    </row>
    <row r="28" spans="1:3">
      <c r="A28" s="4" t="s">
        <v>1630</v>
      </c>
      <c r="B28" s="6" t="n">
        <v>2466</v>
      </c>
      <c r="C28" s="6" t="n">
        <v>2524</v>
      </c>
    </row>
    <row r="29" spans="1:3">
      <c r="A29" s="4" t="s">
        <v>1631</v>
      </c>
      <c r="B29" s="4" t="s">
        <v>1633</v>
      </c>
      <c r="C29" s="4" t="s">
        <v>163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1634</v>
      </c>
      <c r="B1" s="2" t="s">
        <v>30</v>
      </c>
      <c r="C1" s="2" t="s">
        <v>31</v>
      </c>
      <c r="D1" s="2" t="s">
        <v>1</v>
      </c>
    </row>
    <row r="2" spans="1:9">
      <c r="B2" s="2" t="s">
        <v>859</v>
      </c>
      <c r="C2" s="2" t="s">
        <v>560</v>
      </c>
      <c r="D2" s="2" t="s">
        <v>1635</v>
      </c>
      <c r="E2" s="2" t="s">
        <v>862</v>
      </c>
      <c r="F2" s="2" t="s">
        <v>1636</v>
      </c>
      <c r="G2" s="2" t="s">
        <v>1637</v>
      </c>
      <c r="H2" s="2" t="s">
        <v>1638</v>
      </c>
      <c r="I2" s="2" t="s">
        <v>1639</v>
      </c>
    </row>
    <row r="3" spans="1:9">
      <c r="A3" s="4" t="s">
        <v>1640</v>
      </c>
    </row>
    <row r="4" spans="1:9">
      <c r="A4" s="3" t="s">
        <v>663</v>
      </c>
    </row>
    <row r="5" spans="1:9">
      <c r="A5" s="4" t="s">
        <v>1641</v>
      </c>
      <c r="D5" s="4" t="s">
        <v>1642</v>
      </c>
    </row>
    <row r="6" spans="1:9">
      <c r="A6" s="4" t="s">
        <v>1641</v>
      </c>
      <c r="D6" s="4" t="s">
        <v>1643</v>
      </c>
    </row>
    <row r="7" spans="1:9">
      <c r="A7" s="4" t="s">
        <v>1644</v>
      </c>
      <c r="D7" s="6" t="n">
        <v>1065800000</v>
      </c>
    </row>
    <row r="8" spans="1:9">
      <c r="A8" s="4" t="s">
        <v>1645</v>
      </c>
      <c r="D8" s="5" t="n">
        <v>505400000</v>
      </c>
    </row>
    <row r="9" spans="1:9">
      <c r="A9" s="4" t="s">
        <v>1646</v>
      </c>
    </row>
    <row r="10" spans="1:9">
      <c r="A10" s="3" t="s">
        <v>663</v>
      </c>
    </row>
    <row r="11" spans="1:9">
      <c r="A11" s="4" t="s">
        <v>1647</v>
      </c>
      <c r="B11" s="6" t="n">
        <v>8900000</v>
      </c>
      <c r="E11" s="6" t="n">
        <v>118400000</v>
      </c>
    </row>
    <row r="12" spans="1:9">
      <c r="A12" s="4" t="s">
        <v>1648</v>
      </c>
    </row>
    <row r="13" spans="1:9">
      <c r="A13" s="3" t="s">
        <v>663</v>
      </c>
    </row>
    <row r="14" spans="1:9">
      <c r="A14" s="4" t="s">
        <v>1647</v>
      </c>
      <c r="B14" s="6" t="n">
        <v>4900000</v>
      </c>
      <c r="E14" s="5" t="n">
        <v>54200000</v>
      </c>
    </row>
    <row r="15" spans="1:9">
      <c r="A15" s="4" t="s">
        <v>1649</v>
      </c>
    </row>
    <row r="16" spans="1:9">
      <c r="A16" s="3" t="s">
        <v>663</v>
      </c>
    </row>
    <row r="17" spans="1:9">
      <c r="A17" s="4" t="s">
        <v>1641</v>
      </c>
      <c r="B17" s="4" t="s">
        <v>1650</v>
      </c>
    </row>
    <row r="18" spans="1:9">
      <c r="A18" s="4" t="s">
        <v>1644</v>
      </c>
      <c r="B18" s="6" t="n">
        <v>175000000</v>
      </c>
    </row>
    <row r="19" spans="1:9">
      <c r="A19" s="4" t="s">
        <v>1645</v>
      </c>
      <c r="B19" s="6" t="n">
        <v>77400000</v>
      </c>
    </row>
    <row r="20" spans="1:9">
      <c r="A20" s="4" t="s">
        <v>37</v>
      </c>
    </row>
    <row r="21" spans="1:9">
      <c r="A21" s="3" t="s">
        <v>663</v>
      </c>
    </row>
    <row r="22" spans="1:9">
      <c r="A22" s="4" t="s">
        <v>1544</v>
      </c>
      <c r="D22" s="5" t="n">
        <v>0</v>
      </c>
    </row>
    <row r="23" spans="1:9">
      <c r="A23" s="4" t="s">
        <v>122</v>
      </c>
      <c r="C23" s="6" t="n">
        <v>438185000</v>
      </c>
      <c r="D23" s="5" t="n">
        <v>797721000</v>
      </c>
    </row>
    <row r="24" spans="1:9">
      <c r="A24" s="4" t="s">
        <v>1651</v>
      </c>
    </row>
    <row r="25" spans="1:9">
      <c r="A25" s="3" t="s">
        <v>663</v>
      </c>
    </row>
    <row r="26" spans="1:9">
      <c r="A26" s="4" t="s">
        <v>1647</v>
      </c>
      <c r="C26" s="5" t="n">
        <v>58600000</v>
      </c>
      <c r="D26" s="5" t="n">
        <v>62100000</v>
      </c>
    </row>
    <row r="27" spans="1:9">
      <c r="A27" s="4" t="s">
        <v>1652</v>
      </c>
    </row>
    <row r="28" spans="1:9">
      <c r="A28" s="3" t="s">
        <v>663</v>
      </c>
    </row>
    <row r="29" spans="1:9">
      <c r="A29" s="4" t="s">
        <v>1647</v>
      </c>
      <c r="C29" s="6" t="n">
        <v>54100000</v>
      </c>
      <c r="D29" s="5" t="n">
        <v>163700000</v>
      </c>
    </row>
    <row r="30" spans="1:9">
      <c r="A30" s="4" t="s">
        <v>1653</v>
      </c>
    </row>
    <row r="31" spans="1:9">
      <c r="A31" s="3" t="s">
        <v>663</v>
      </c>
    </row>
    <row r="32" spans="1:9">
      <c r="A32" s="4" t="s">
        <v>1654</v>
      </c>
      <c r="D32" s="5" t="n">
        <v>861700000</v>
      </c>
    </row>
    <row r="33" spans="1:9">
      <c r="A33" s="4" t="s">
        <v>122</v>
      </c>
      <c r="D33" s="6" t="n">
        <v>797700000</v>
      </c>
    </row>
    <row r="34" spans="1:9">
      <c r="A34" s="4" t="s">
        <v>1641</v>
      </c>
      <c r="C34" s="4" t="s">
        <v>1655</v>
      </c>
    </row>
    <row r="35" spans="1:9">
      <c r="A35" s="4" t="s">
        <v>1644</v>
      </c>
      <c r="C35" s="6" t="n">
        <v>912700000</v>
      </c>
    </row>
    <row r="36" spans="1:9">
      <c r="A36" s="4" t="s">
        <v>1645</v>
      </c>
      <c r="C36" s="5" t="n">
        <v>540300000</v>
      </c>
    </row>
    <row r="37" spans="1:9">
      <c r="A37" s="4" t="s">
        <v>1656</v>
      </c>
    </row>
    <row r="38" spans="1:9">
      <c r="A38" s="3" t="s">
        <v>663</v>
      </c>
    </row>
    <row r="39" spans="1:9">
      <c r="A39" s="4" t="s">
        <v>1657</v>
      </c>
      <c r="I39" s="6" t="n">
        <v>505000000</v>
      </c>
    </row>
    <row r="40" spans="1:9">
      <c r="A40" s="4" t="s">
        <v>1658</v>
      </c>
    </row>
    <row r="41" spans="1:9">
      <c r="A41" s="3" t="s">
        <v>663</v>
      </c>
    </row>
    <row r="42" spans="1:9">
      <c r="A42" s="4" t="s">
        <v>1657</v>
      </c>
      <c r="G42" s="6" t="n">
        <v>710000000</v>
      </c>
    </row>
    <row r="43" spans="1:9">
      <c r="A43" s="4" t="s">
        <v>1659</v>
      </c>
      <c r="C43" s="5" t="n">
        <v>720000000</v>
      </c>
      <c r="E43" s="5" t="n">
        <v>610000000</v>
      </c>
    </row>
    <row r="44" spans="1:9">
      <c r="A44" s="4" t="s">
        <v>1660</v>
      </c>
    </row>
    <row r="45" spans="1:9">
      <c r="A45" s="3" t="s">
        <v>663</v>
      </c>
    </row>
    <row r="46" spans="1:9">
      <c r="A46" s="4" t="s">
        <v>1657</v>
      </c>
      <c r="F46" s="6" t="n">
        <v>915000000</v>
      </c>
    </row>
    <row r="47" spans="1:9">
      <c r="A47" s="4" t="s">
        <v>1659</v>
      </c>
      <c r="C47" s="6" t="n">
        <v>935000000</v>
      </c>
      <c r="E47" s="6" t="n">
        <v>720000000</v>
      </c>
    </row>
    <row r="48" spans="1:9">
      <c r="A48" s="4" t="s">
        <v>1661</v>
      </c>
      <c r="D48" s="4" t="s">
        <v>1662</v>
      </c>
    </row>
    <row r="49" spans="1:9">
      <c r="A49" s="4" t="s">
        <v>1624</v>
      </c>
      <c r="D49" s="6" t="n">
        <v>122500000</v>
      </c>
    </row>
    <row r="50" spans="1:9">
      <c r="A50" s="4" t="s">
        <v>1663</v>
      </c>
      <c r="D50" s="5" t="n">
        <v>3</v>
      </c>
    </row>
    <row r="51" spans="1:9">
      <c r="A51" s="4" t="s">
        <v>1664</v>
      </c>
    </row>
    <row r="52" spans="1:9">
      <c r="A52" s="3" t="s">
        <v>663</v>
      </c>
    </row>
    <row r="53" spans="1:9">
      <c r="A53" s="4" t="s">
        <v>1556</v>
      </c>
      <c r="D53" s="6" t="n">
        <v>0</v>
      </c>
    </row>
    <row r="54" spans="1:9">
      <c r="A54" s="4" t="s">
        <v>1665</v>
      </c>
    </row>
    <row r="55" spans="1:9">
      <c r="A55" s="3" t="s">
        <v>663</v>
      </c>
    </row>
    <row r="56" spans="1:9">
      <c r="A56" s="4" t="s">
        <v>1544</v>
      </c>
      <c r="D56" s="6" t="n">
        <v>930000000</v>
      </c>
    </row>
    <row r="57" spans="1:9">
      <c r="A57" s="4" t="s">
        <v>1666</v>
      </c>
    </row>
    <row r="58" spans="1:9">
      <c r="A58" s="3" t="s">
        <v>663</v>
      </c>
    </row>
    <row r="59" spans="1:9">
      <c r="A59" s="4" t="s">
        <v>1657</v>
      </c>
      <c r="H59" s="6" t="n">
        <v>270000000</v>
      </c>
    </row>
    <row r="60" spans="1:9">
      <c r="A60" s="4" t="s">
        <v>1661</v>
      </c>
      <c r="D60" s="4" t="s">
        <v>623</v>
      </c>
    </row>
    <row r="61" spans="1:9">
      <c r="A61" s="4" t="s">
        <v>1667</v>
      </c>
    </row>
    <row r="62" spans="1:9">
      <c r="A62" s="3" t="s">
        <v>663</v>
      </c>
    </row>
    <row r="63" spans="1:9">
      <c r="A63" s="4" t="s">
        <v>1657</v>
      </c>
      <c r="D63" s="6" t="n">
        <v>790000000</v>
      </c>
      <c r="H63" s="6" t="n">
        <v>270000000</v>
      </c>
    </row>
    <row r="64" spans="1:9">
      <c r="A64" s="4" t="s">
        <v>1659</v>
      </c>
      <c r="D64" s="6" t="n">
        <v>790000000</v>
      </c>
    </row>
    <row r="65" spans="1:9">
      <c r="A65" s="4" t="s">
        <v>1661</v>
      </c>
      <c r="D65" s="4" t="s">
        <v>623</v>
      </c>
    </row>
    <row r="66" spans="1:9">
      <c r="A66" s="4" t="s">
        <v>1556</v>
      </c>
      <c r="D66" s="6" t="n">
        <v>0</v>
      </c>
    </row>
    <row r="67" spans="1:9">
      <c r="A67" s="4" t="s">
        <v>1668</v>
      </c>
    </row>
    <row r="68" spans="1:9">
      <c r="A68" s="3" t="s">
        <v>663</v>
      </c>
    </row>
    <row r="69" spans="1:9">
      <c r="A69" s="4" t="s">
        <v>1669</v>
      </c>
      <c r="D69" s="4" t="s">
        <v>1361</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670</v>
      </c>
      <c r="B1" s="2" t="s">
        <v>597</v>
      </c>
    </row>
    <row r="2" spans="1:2">
      <c r="A2" s="3" t="s">
        <v>663</v>
      </c>
    </row>
    <row r="3" spans="1:2">
      <c r="A3" s="4" t="s">
        <v>1671</v>
      </c>
      <c r="B3" s="6" t="n">
        <v>861732</v>
      </c>
    </row>
    <row r="4" spans="1:2">
      <c r="A4" s="4" t="s">
        <v>1672</v>
      </c>
    </row>
    <row r="5" spans="1:2">
      <c r="A5" s="3" t="s">
        <v>663</v>
      </c>
    </row>
    <row r="6" spans="1:2">
      <c r="A6" s="4" t="s">
        <v>1671</v>
      </c>
      <c r="B6" s="5" t="n">
        <v>381463</v>
      </c>
    </row>
    <row r="7" spans="1:2">
      <c r="A7" s="4" t="s">
        <v>1673</v>
      </c>
    </row>
    <row r="8" spans="1:2">
      <c r="A8" s="3" t="s">
        <v>663</v>
      </c>
    </row>
    <row r="9" spans="1:2">
      <c r="A9" s="4" t="s">
        <v>1671</v>
      </c>
      <c r="B9" s="5" t="n">
        <v>0</v>
      </c>
    </row>
    <row r="10" spans="1:2">
      <c r="A10" s="4" t="s">
        <v>804</v>
      </c>
    </row>
    <row r="11" spans="1:2">
      <c r="A11" s="3" t="s">
        <v>663</v>
      </c>
    </row>
    <row r="12" spans="1:2">
      <c r="A12" s="4" t="s">
        <v>1671</v>
      </c>
      <c r="B12" s="5" t="n">
        <v>0</v>
      </c>
    </row>
    <row r="13" spans="1:2">
      <c r="A13" s="4" t="s">
        <v>808</v>
      </c>
    </row>
    <row r="14" spans="1:2">
      <c r="A14" s="3" t="s">
        <v>663</v>
      </c>
    </row>
    <row r="15" spans="1:2">
      <c r="A15" s="4" t="s">
        <v>1671</v>
      </c>
      <c r="B15" s="5" t="n">
        <v>0</v>
      </c>
    </row>
    <row r="16" spans="1:2">
      <c r="A16" s="4" t="s">
        <v>723</v>
      </c>
    </row>
    <row r="17" spans="1:2">
      <c r="A17" s="3" t="s">
        <v>663</v>
      </c>
    </row>
    <row r="18" spans="1:2">
      <c r="A18" s="4" t="s">
        <v>1671</v>
      </c>
      <c r="B18" s="5" t="n">
        <v>0</v>
      </c>
    </row>
    <row r="19" spans="1:2">
      <c r="A19" s="4" t="s">
        <v>1674</v>
      </c>
    </row>
    <row r="20" spans="1:2">
      <c r="A20" s="3" t="s">
        <v>663</v>
      </c>
    </row>
    <row r="21" spans="1:2">
      <c r="A21" s="4" t="s">
        <v>1671</v>
      </c>
      <c r="B21" s="5" t="n">
        <v>0</v>
      </c>
    </row>
    <row r="22" spans="1:2">
      <c r="A22" s="4" t="s">
        <v>724</v>
      </c>
    </row>
    <row r="23" spans="1:2">
      <c r="A23" s="3" t="s">
        <v>663</v>
      </c>
    </row>
    <row r="24" spans="1:2">
      <c r="A24" s="4" t="s">
        <v>1671</v>
      </c>
      <c r="B24" s="5" t="n">
        <v>480269</v>
      </c>
    </row>
    <row r="25" spans="1:2">
      <c r="A25" s="4" t="s">
        <v>1675</v>
      </c>
    </row>
    <row r="26" spans="1:2">
      <c r="A26" s="3" t="s">
        <v>663</v>
      </c>
    </row>
    <row r="27" spans="1:2">
      <c r="A27" s="4" t="s">
        <v>1671</v>
      </c>
      <c r="B27" s="5" t="n">
        <v>837974</v>
      </c>
    </row>
    <row r="28" spans="1:2">
      <c r="A28" s="4" t="s">
        <v>1676</v>
      </c>
    </row>
    <row r="29" spans="1:2">
      <c r="A29" s="3" t="s">
        <v>663</v>
      </c>
    </row>
    <row r="30" spans="1:2">
      <c r="A30" s="4" t="s">
        <v>1671</v>
      </c>
      <c r="B30" s="5" t="n">
        <v>357705</v>
      </c>
    </row>
    <row r="31" spans="1:2">
      <c r="A31" s="4" t="s">
        <v>1677</v>
      </c>
    </row>
    <row r="32" spans="1:2">
      <c r="A32" s="3" t="s">
        <v>663</v>
      </c>
    </row>
    <row r="33" spans="1:2">
      <c r="A33" s="4" t="s">
        <v>1671</v>
      </c>
      <c r="B33" s="5" t="n">
        <v>0</v>
      </c>
    </row>
    <row r="34" spans="1:2">
      <c r="A34" s="4" t="s">
        <v>1678</v>
      </c>
    </row>
    <row r="35" spans="1:2">
      <c r="A35" s="3" t="s">
        <v>663</v>
      </c>
    </row>
    <row r="36" spans="1:2">
      <c r="A36" s="4" t="s">
        <v>1671</v>
      </c>
      <c r="B36" s="5" t="n">
        <v>0</v>
      </c>
    </row>
    <row r="37" spans="1:2">
      <c r="A37" s="4" t="s">
        <v>1679</v>
      </c>
    </row>
    <row r="38" spans="1:2">
      <c r="A38" s="3" t="s">
        <v>663</v>
      </c>
    </row>
    <row r="39" spans="1:2">
      <c r="A39" s="4" t="s">
        <v>1671</v>
      </c>
      <c r="B39" s="5" t="n">
        <v>0</v>
      </c>
    </row>
    <row r="40" spans="1:2">
      <c r="A40" s="4" t="s">
        <v>1680</v>
      </c>
    </row>
    <row r="41" spans="1:2">
      <c r="A41" s="3" t="s">
        <v>663</v>
      </c>
    </row>
    <row r="42" spans="1:2">
      <c r="A42" s="4" t="s">
        <v>1671</v>
      </c>
      <c r="B42" s="5" t="n">
        <v>0</v>
      </c>
    </row>
    <row r="43" spans="1:2">
      <c r="A43" s="4" t="s">
        <v>1681</v>
      </c>
    </row>
    <row r="44" spans="1:2">
      <c r="A44" s="3" t="s">
        <v>663</v>
      </c>
    </row>
    <row r="45" spans="1:2">
      <c r="A45" s="4" t="s">
        <v>1671</v>
      </c>
      <c r="B45" s="5" t="n">
        <v>0</v>
      </c>
    </row>
    <row r="46" spans="1:2">
      <c r="A46" s="4" t="s">
        <v>1682</v>
      </c>
    </row>
    <row r="47" spans="1:2">
      <c r="A47" s="3" t="s">
        <v>663</v>
      </c>
    </row>
    <row r="48" spans="1:2">
      <c r="A48" s="4" t="s">
        <v>1671</v>
      </c>
      <c r="B48" s="5" t="n">
        <v>480269</v>
      </c>
    </row>
    <row r="49" spans="1:2">
      <c r="A49" s="4" t="s">
        <v>1683</v>
      </c>
    </row>
    <row r="50" spans="1:2">
      <c r="A50" s="3" t="s">
        <v>663</v>
      </c>
    </row>
    <row r="51" spans="1:2">
      <c r="A51" s="4" t="s">
        <v>1671</v>
      </c>
      <c r="B51" s="5" t="n">
        <v>23758</v>
      </c>
    </row>
    <row r="52" spans="1:2">
      <c r="A52" s="4" t="s">
        <v>1684</v>
      </c>
    </row>
    <row r="53" spans="1:2">
      <c r="A53" s="3" t="s">
        <v>663</v>
      </c>
    </row>
    <row r="54" spans="1:2">
      <c r="A54" s="4" t="s">
        <v>1671</v>
      </c>
      <c r="B54" s="5" t="n">
        <v>23758</v>
      </c>
    </row>
    <row r="55" spans="1:2">
      <c r="A55" s="4" t="s">
        <v>1685</v>
      </c>
    </row>
    <row r="56" spans="1:2">
      <c r="A56" s="3" t="s">
        <v>663</v>
      </c>
    </row>
    <row r="57" spans="1:2">
      <c r="A57" s="4" t="s">
        <v>1671</v>
      </c>
      <c r="B57" s="5" t="n">
        <v>0</v>
      </c>
    </row>
    <row r="58" spans="1:2">
      <c r="A58" s="4" t="s">
        <v>1686</v>
      </c>
    </row>
    <row r="59" spans="1:2">
      <c r="A59" s="3" t="s">
        <v>663</v>
      </c>
    </row>
    <row r="60" spans="1:2">
      <c r="A60" s="4" t="s">
        <v>1671</v>
      </c>
      <c r="B60" s="5" t="n">
        <v>0</v>
      </c>
    </row>
    <row r="61" spans="1:2">
      <c r="A61" s="4" t="s">
        <v>1687</v>
      </c>
    </row>
    <row r="62" spans="1:2">
      <c r="A62" s="3" t="s">
        <v>663</v>
      </c>
    </row>
    <row r="63" spans="1:2">
      <c r="A63" s="4" t="s">
        <v>1671</v>
      </c>
      <c r="B63" s="5" t="n">
        <v>0</v>
      </c>
    </row>
    <row r="64" spans="1:2">
      <c r="A64" s="4" t="s">
        <v>1688</v>
      </c>
    </row>
    <row r="65" spans="1:2">
      <c r="A65" s="3" t="s">
        <v>663</v>
      </c>
    </row>
    <row r="66" spans="1:2">
      <c r="A66" s="4" t="s">
        <v>1671</v>
      </c>
      <c r="B66" s="5" t="n">
        <v>0</v>
      </c>
    </row>
    <row r="67" spans="1:2">
      <c r="A67" s="4" t="s">
        <v>1689</v>
      </c>
    </row>
    <row r="68" spans="1:2">
      <c r="A68" s="3" t="s">
        <v>663</v>
      </c>
    </row>
    <row r="69" spans="1:2">
      <c r="A69" s="4" t="s">
        <v>1671</v>
      </c>
      <c r="B69" s="5" t="n">
        <v>0</v>
      </c>
    </row>
    <row r="70" spans="1:2">
      <c r="A70" s="4" t="s">
        <v>1690</v>
      </c>
    </row>
    <row r="71" spans="1:2">
      <c r="A71" s="3" t="s">
        <v>663</v>
      </c>
    </row>
    <row r="72" spans="1:2">
      <c r="A72" s="4" t="s">
        <v>1671</v>
      </c>
      <c r="B72" s="5" t="n">
        <v>0</v>
      </c>
    </row>
    <row r="73" spans="1:2">
      <c r="A73" s="4" t="s">
        <v>1691</v>
      </c>
    </row>
    <row r="74" spans="1:2">
      <c r="A74" s="3" t="s">
        <v>663</v>
      </c>
    </row>
    <row r="75" spans="1:2">
      <c r="A75" s="4" t="s">
        <v>1671</v>
      </c>
      <c r="B75" s="5" t="n">
        <v>0</v>
      </c>
    </row>
    <row r="76" spans="1:2">
      <c r="A76" s="4" t="s">
        <v>1692</v>
      </c>
    </row>
    <row r="77" spans="1:2">
      <c r="A77" s="3" t="s">
        <v>663</v>
      </c>
    </row>
    <row r="78" spans="1:2">
      <c r="A78" s="4" t="s">
        <v>1671</v>
      </c>
      <c r="B78" s="5" t="n">
        <v>0</v>
      </c>
    </row>
    <row r="79" spans="1:2">
      <c r="A79" s="4" t="s">
        <v>1693</v>
      </c>
    </row>
    <row r="80" spans="1:2">
      <c r="A80" s="3" t="s">
        <v>663</v>
      </c>
    </row>
    <row r="81" spans="1:2">
      <c r="A81" s="4" t="s">
        <v>1671</v>
      </c>
      <c r="B81" s="5" t="n">
        <v>0</v>
      </c>
    </row>
    <row r="82" spans="1:2">
      <c r="A82" s="4" t="s">
        <v>1694</v>
      </c>
    </row>
    <row r="83" spans="1:2">
      <c r="A83" s="3" t="s">
        <v>663</v>
      </c>
    </row>
    <row r="84" spans="1:2">
      <c r="A84" s="4" t="s">
        <v>1671</v>
      </c>
      <c r="B84" s="5" t="n">
        <v>0</v>
      </c>
    </row>
    <row r="85" spans="1:2">
      <c r="A85" s="4" t="s">
        <v>1695</v>
      </c>
    </row>
    <row r="86" spans="1:2">
      <c r="A86" s="3" t="s">
        <v>663</v>
      </c>
    </row>
    <row r="87" spans="1:2">
      <c r="A87" s="4" t="s">
        <v>1671</v>
      </c>
      <c r="B87" s="5" t="n">
        <v>0</v>
      </c>
    </row>
    <row r="88" spans="1:2">
      <c r="A88" s="4" t="s">
        <v>1696</v>
      </c>
    </row>
    <row r="89" spans="1:2">
      <c r="A89" s="3" t="s">
        <v>663</v>
      </c>
    </row>
    <row r="90" spans="1:2">
      <c r="A90" s="4" t="s">
        <v>1671</v>
      </c>
      <c r="B90" s="5" t="n">
        <v>0</v>
      </c>
    </row>
    <row r="91" spans="1:2">
      <c r="A91" s="4" t="s">
        <v>1697</v>
      </c>
    </row>
    <row r="92" spans="1:2">
      <c r="A92" s="3" t="s">
        <v>663</v>
      </c>
    </row>
    <row r="93" spans="1:2">
      <c r="A93" s="4" t="s">
        <v>1671</v>
      </c>
      <c r="B93" s="5" t="n">
        <v>0</v>
      </c>
    </row>
    <row r="94" spans="1:2">
      <c r="A94" s="4" t="s">
        <v>1698</v>
      </c>
    </row>
    <row r="95" spans="1:2">
      <c r="A95" s="3" t="s">
        <v>663</v>
      </c>
    </row>
    <row r="96" spans="1:2">
      <c r="A96" s="4" t="s">
        <v>1671</v>
      </c>
      <c r="B96" s="5" t="n">
        <v>0</v>
      </c>
    </row>
    <row r="97" spans="1:2">
      <c r="A97" s="4" t="s">
        <v>1699</v>
      </c>
    </row>
    <row r="98" spans="1:2">
      <c r="A98" s="3" t="s">
        <v>663</v>
      </c>
    </row>
    <row r="99" spans="1:2">
      <c r="A99" s="4" t="s">
        <v>1671</v>
      </c>
      <c r="B99" s="5" t="n">
        <v>0</v>
      </c>
    </row>
    <row r="100" spans="1:2">
      <c r="A100" s="4" t="s">
        <v>1700</v>
      </c>
    </row>
    <row r="101" spans="1:2">
      <c r="A101" s="3" t="s">
        <v>663</v>
      </c>
    </row>
    <row r="102" spans="1:2">
      <c r="A102" s="4" t="s">
        <v>1671</v>
      </c>
      <c r="B102" s="5" t="n">
        <v>0</v>
      </c>
    </row>
    <row r="103" spans="1:2">
      <c r="A103" s="4" t="s">
        <v>1701</v>
      </c>
    </row>
    <row r="104" spans="1:2">
      <c r="A104" s="3" t="s">
        <v>663</v>
      </c>
    </row>
    <row r="105" spans="1:2">
      <c r="A105" s="4" t="s">
        <v>1671</v>
      </c>
      <c r="B105" s="5" t="n">
        <v>0</v>
      </c>
    </row>
    <row r="106" spans="1:2">
      <c r="A106" s="4" t="s">
        <v>1702</v>
      </c>
    </row>
    <row r="107" spans="1:2">
      <c r="A107" s="3" t="s">
        <v>663</v>
      </c>
    </row>
    <row r="108" spans="1:2">
      <c r="A108" s="4" t="s">
        <v>1671</v>
      </c>
      <c r="B108" s="5" t="n">
        <v>0</v>
      </c>
    </row>
    <row r="109" spans="1:2">
      <c r="A109" s="4" t="s">
        <v>1703</v>
      </c>
    </row>
    <row r="110" spans="1:2">
      <c r="A110" s="3" t="s">
        <v>663</v>
      </c>
    </row>
    <row r="111" spans="1:2">
      <c r="A111" s="4" t="s">
        <v>1671</v>
      </c>
      <c r="B111" s="5" t="n">
        <v>0</v>
      </c>
    </row>
    <row r="112" spans="1:2">
      <c r="A112" s="4" t="s">
        <v>1704</v>
      </c>
    </row>
    <row r="113" spans="1:2">
      <c r="A113" s="3" t="s">
        <v>663</v>
      </c>
    </row>
    <row r="114" spans="1:2">
      <c r="A114" s="4" t="s">
        <v>1671</v>
      </c>
      <c r="B114" s="5" t="n">
        <v>0</v>
      </c>
    </row>
    <row r="115" spans="1:2">
      <c r="A115" s="4" t="s">
        <v>1705</v>
      </c>
    </row>
    <row r="116" spans="1:2">
      <c r="A116" s="3" t="s">
        <v>663</v>
      </c>
    </row>
    <row r="117" spans="1:2">
      <c r="A117" s="4" t="s">
        <v>1671</v>
      </c>
      <c r="B117" s="5" t="n">
        <v>0</v>
      </c>
    </row>
    <row r="118" spans="1:2">
      <c r="A118" s="4" t="s">
        <v>1706</v>
      </c>
    </row>
    <row r="119" spans="1:2">
      <c r="A119" s="3" t="s">
        <v>663</v>
      </c>
    </row>
    <row r="120" spans="1:2">
      <c r="A120" s="4" t="s">
        <v>1671</v>
      </c>
      <c r="B120"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07</v>
      </c>
      <c r="B1" s="2" t="s">
        <v>597</v>
      </c>
    </row>
    <row r="2" spans="1:2">
      <c r="A2" s="4" t="s">
        <v>1708</v>
      </c>
    </row>
    <row r="3" spans="1:2">
      <c r="A3" s="3" t="s">
        <v>1709</v>
      </c>
    </row>
    <row r="4" spans="1:2">
      <c r="A4" s="4" t="s">
        <v>1710</v>
      </c>
      <c r="B4" s="6" t="n">
        <v>1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711</v>
      </c>
      <c r="B1" s="2" t="s">
        <v>30</v>
      </c>
      <c r="C1" s="2" t="s">
        <v>31</v>
      </c>
      <c r="D1" s="2" t="s">
        <v>1</v>
      </c>
    </row>
    <row r="2" spans="1:6">
      <c r="B2" s="2" t="s">
        <v>859</v>
      </c>
      <c r="C2" s="2" t="s">
        <v>560</v>
      </c>
      <c r="D2" s="2" t="s">
        <v>1712</v>
      </c>
      <c r="E2" s="2" t="s">
        <v>862</v>
      </c>
      <c r="F2" s="2" t="s">
        <v>1713</v>
      </c>
    </row>
    <row r="3" spans="1:6">
      <c r="A3" s="4" t="s">
        <v>37</v>
      </c>
    </row>
    <row r="4" spans="1:6">
      <c r="A4" s="3" t="s">
        <v>1714</v>
      </c>
    </row>
    <row r="5" spans="1:6">
      <c r="A5" s="4" t="s">
        <v>1715</v>
      </c>
      <c r="C5" s="6" t="n">
        <v>601900</v>
      </c>
      <c r="D5" s="6" t="n">
        <v>855300</v>
      </c>
    </row>
    <row r="6" spans="1:6">
      <c r="A6" s="4" t="s">
        <v>1716</v>
      </c>
      <c r="C6" s="4" t="s">
        <v>1717</v>
      </c>
      <c r="D6" s="4" t="s">
        <v>1718</v>
      </c>
    </row>
    <row r="7" spans="1:6">
      <c r="A7" s="4" t="s">
        <v>480</v>
      </c>
    </row>
    <row r="8" spans="1:6">
      <c r="A8" s="3" t="s">
        <v>481</v>
      </c>
    </row>
    <row r="9" spans="1:6">
      <c r="A9" s="4" t="s">
        <v>1719</v>
      </c>
      <c r="D9" s="5" t="n">
        <v>20</v>
      </c>
    </row>
    <row r="10" spans="1:6">
      <c r="A10" s="3" t="s">
        <v>1714</v>
      </c>
    </row>
    <row r="11" spans="1:6">
      <c r="A11" s="5" t="n">
        <v>2017</v>
      </c>
      <c r="D11" s="6" t="n">
        <v>4497</v>
      </c>
    </row>
    <row r="12" spans="1:6">
      <c r="A12" s="5" t="n">
        <v>2018</v>
      </c>
      <c r="D12" s="5" t="n">
        <v>4515</v>
      </c>
    </row>
    <row r="13" spans="1:6">
      <c r="A13" s="5" t="n">
        <v>2019</v>
      </c>
      <c r="D13" s="5" t="n">
        <v>4319</v>
      </c>
    </row>
    <row r="14" spans="1:6">
      <c r="A14" s="5" t="n">
        <v>2020</v>
      </c>
      <c r="D14" s="5" t="n">
        <v>4044</v>
      </c>
    </row>
    <row r="15" spans="1:6">
      <c r="A15" s="5" t="n">
        <v>2021</v>
      </c>
      <c r="D15" s="5" t="n">
        <v>3779</v>
      </c>
    </row>
    <row r="16" spans="1:6">
      <c r="A16" s="4" t="s">
        <v>619</v>
      </c>
      <c r="D16" s="5" t="n">
        <v>12472</v>
      </c>
    </row>
    <row r="17" spans="1:6">
      <c r="A17" s="4" t="s">
        <v>1720</v>
      </c>
    </row>
    <row r="18" spans="1:6">
      <c r="A18" s="3" t="s">
        <v>481</v>
      </c>
    </row>
    <row r="19" spans="1:6">
      <c r="A19" s="4" t="s">
        <v>1721</v>
      </c>
      <c r="C19" s="6" t="n">
        <v>6300</v>
      </c>
      <c r="D19" s="5" t="n">
        <v>6700</v>
      </c>
    </row>
    <row r="20" spans="1:6">
      <c r="A20" s="4" t="s">
        <v>1722</v>
      </c>
      <c r="D20" s="6" t="n">
        <v>6700</v>
      </c>
    </row>
    <row r="21" spans="1:6">
      <c r="A21" s="4" t="s">
        <v>1723</v>
      </c>
    </row>
    <row r="22" spans="1:6">
      <c r="A22" s="3" t="s">
        <v>481</v>
      </c>
    </row>
    <row r="23" spans="1:6">
      <c r="A23" s="4" t="s">
        <v>1721</v>
      </c>
      <c r="B23" s="6" t="n">
        <v>600</v>
      </c>
      <c r="E23" s="6" t="n">
        <v>6500</v>
      </c>
    </row>
    <row r="24" spans="1:6">
      <c r="A24" s="4" t="s">
        <v>1724</v>
      </c>
    </row>
    <row r="25" spans="1:6">
      <c r="A25" s="3" t="s">
        <v>481</v>
      </c>
    </row>
    <row r="26" spans="1:6">
      <c r="A26" s="4" t="s">
        <v>1725</v>
      </c>
      <c r="D26" s="4" t="s">
        <v>575</v>
      </c>
    </row>
    <row r="27" spans="1:6">
      <c r="A27" s="4" t="s">
        <v>1726</v>
      </c>
    </row>
    <row r="28" spans="1:6">
      <c r="A28" s="3" t="s">
        <v>481</v>
      </c>
    </row>
    <row r="29" spans="1:6">
      <c r="A29" s="4" t="s">
        <v>1725</v>
      </c>
      <c r="D29" s="4" t="s">
        <v>609</v>
      </c>
    </row>
    <row r="30" spans="1:6">
      <c r="A30" s="4" t="s">
        <v>1727</v>
      </c>
    </row>
    <row r="31" spans="1:6">
      <c r="A31" s="3" t="s">
        <v>481</v>
      </c>
    </row>
    <row r="32" spans="1:6">
      <c r="A32" s="4" t="s">
        <v>1728</v>
      </c>
      <c r="D32" s="5" t="n">
        <v>24090</v>
      </c>
    </row>
    <row r="33" spans="1:6">
      <c r="A33" s="4" t="s">
        <v>484</v>
      </c>
    </row>
    <row r="34" spans="1:6">
      <c r="A34" s="3" t="s">
        <v>1714</v>
      </c>
    </row>
    <row r="35" spans="1:6">
      <c r="A35" s="5" t="n">
        <v>2017</v>
      </c>
      <c r="D35" s="6" t="n">
        <v>1653</v>
      </c>
    </row>
    <row r="36" spans="1:6">
      <c r="A36" s="5" t="n">
        <v>2018</v>
      </c>
      <c r="D36" s="6" t="n">
        <v>76629</v>
      </c>
    </row>
    <row r="37" spans="1:6">
      <c r="A37" s="4" t="s">
        <v>1729</v>
      </c>
      <c r="F37" s="6" t="n">
        <v>75000</v>
      </c>
    </row>
    <row r="38" spans="1:6">
      <c r="A38" s="4" t="s">
        <v>1730</v>
      </c>
      <c r="D38" s="4" t="s">
        <v>987</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31</v>
      </c>
      <c r="B1" s="2" t="s">
        <v>597</v>
      </c>
    </row>
    <row r="2" spans="1:2">
      <c r="A2" s="4" t="s">
        <v>565</v>
      </c>
    </row>
    <row r="3" spans="1:2">
      <c r="A3" s="3" t="s">
        <v>1709</v>
      </c>
    </row>
    <row r="4" spans="1:2">
      <c r="A4" s="4" t="s">
        <v>1732</v>
      </c>
      <c r="B4" s="6" t="n">
        <v>0</v>
      </c>
    </row>
    <row r="5" spans="1:2">
      <c r="A5" s="4" t="s">
        <v>569</v>
      </c>
    </row>
    <row r="6" spans="1:2">
      <c r="A6" s="3" t="s">
        <v>1709</v>
      </c>
    </row>
    <row r="7" spans="1:2">
      <c r="A7" s="4" t="s">
        <v>1732</v>
      </c>
      <c r="B7" s="6" t="n">
        <v>45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42"/>
  </cols>
  <sheetData>
    <row r="1" spans="1:3">
      <c r="A1" s="1" t="s">
        <v>1733</v>
      </c>
      <c r="B1" s="2" t="s">
        <v>1</v>
      </c>
    </row>
    <row r="2" spans="1:3">
      <c r="B2" s="2" t="s">
        <v>1734</v>
      </c>
      <c r="C2" s="2" t="s">
        <v>1735</v>
      </c>
    </row>
    <row r="3" spans="1:3">
      <c r="A3" s="4" t="s">
        <v>1736</v>
      </c>
    </row>
    <row r="4" spans="1:3">
      <c r="A4" s="3" t="s">
        <v>1737</v>
      </c>
    </row>
    <row r="5" spans="1:3">
      <c r="A5" s="4" t="s">
        <v>1738</v>
      </c>
      <c r="C5" s="4" t="s">
        <v>575</v>
      </c>
    </row>
    <row r="6" spans="1:3">
      <c r="A6" s="4" t="s">
        <v>1739</v>
      </c>
      <c r="C6" s="4" t="s">
        <v>1740</v>
      </c>
    </row>
    <row r="7" spans="1:3">
      <c r="A7" s="4" t="s">
        <v>1741</v>
      </c>
      <c r="C7" s="5" t="n">
        <v>0</v>
      </c>
    </row>
    <row r="8" spans="1:3">
      <c r="A8" s="4" t="s">
        <v>1742</v>
      </c>
      <c r="C8" s="4" t="s">
        <v>1743</v>
      </c>
    </row>
    <row r="9" spans="1:3">
      <c r="A9" s="4" t="s">
        <v>1744</v>
      </c>
      <c r="C9" s="5" t="n">
        <v>1</v>
      </c>
    </row>
    <row r="10" spans="1:3">
      <c r="A10" s="4" t="s">
        <v>1745</v>
      </c>
      <c r="C10" s="5" t="n">
        <v>203295</v>
      </c>
    </row>
    <row r="11" spans="1:3">
      <c r="A11" s="4" t="s">
        <v>1746</v>
      </c>
      <c r="C11" s="6" t="n">
        <v>10484</v>
      </c>
    </row>
    <row r="12" spans="1:3">
      <c r="A12" s="3" t="s">
        <v>1747</v>
      </c>
    </row>
    <row r="13" spans="1:3">
      <c r="A13" s="4" t="s">
        <v>1745</v>
      </c>
      <c r="C13" s="5" t="n">
        <v>203295</v>
      </c>
    </row>
    <row r="14" spans="1:3">
      <c r="A14" s="4" t="s">
        <v>1748</v>
      </c>
    </row>
    <row r="15" spans="1:3">
      <c r="A15" s="3" t="s">
        <v>1737</v>
      </c>
    </row>
    <row r="16" spans="1:3">
      <c r="A16" s="4" t="s">
        <v>1745</v>
      </c>
      <c r="C16" s="5" t="n">
        <v>0</v>
      </c>
    </row>
    <row r="17" spans="1:3">
      <c r="A17" s="4" t="s">
        <v>1749</v>
      </c>
      <c r="B17" s="4" t="s">
        <v>611</v>
      </c>
    </row>
    <row r="18" spans="1:3">
      <c r="A18" s="4" t="s">
        <v>1750</v>
      </c>
      <c r="B18" s="4" t="s">
        <v>622</v>
      </c>
    </row>
    <row r="19" spans="1:3">
      <c r="A19" s="4" t="s">
        <v>1751</v>
      </c>
      <c r="B19" s="4" t="s">
        <v>609</v>
      </c>
    </row>
    <row r="20" spans="1:3">
      <c r="A20" s="4" t="s">
        <v>1752</v>
      </c>
      <c r="C20" s="7" t="n">
        <v>30.41</v>
      </c>
    </row>
    <row r="21" spans="1:3">
      <c r="A21" s="4" t="s">
        <v>1753</v>
      </c>
      <c r="C21" s="5" t="n">
        <v>157628</v>
      </c>
    </row>
    <row r="22" spans="1:3">
      <c r="A22" s="3" t="s">
        <v>1747</v>
      </c>
    </row>
    <row r="23" spans="1:3">
      <c r="A23" s="4" t="s">
        <v>1745</v>
      </c>
      <c r="C23" s="5" t="n">
        <v>0</v>
      </c>
    </row>
    <row r="24" spans="1:3">
      <c r="A24" s="4" t="s">
        <v>1754</v>
      </c>
      <c r="C24" s="4" t="s">
        <v>1755</v>
      </c>
    </row>
    <row r="25" spans="1:3">
      <c r="A25" s="4" t="s">
        <v>1756</v>
      </c>
      <c r="C25" s="4" t="s">
        <v>1757</v>
      </c>
    </row>
    <row r="26" spans="1:3">
      <c r="A26" s="4" t="s">
        <v>1758</v>
      </c>
      <c r="C26" s="4" t="s">
        <v>1759</v>
      </c>
    </row>
    <row r="27" spans="1:3">
      <c r="A27" s="4" t="s">
        <v>1760</v>
      </c>
      <c r="C27" s="4" t="s">
        <v>1761</v>
      </c>
    </row>
    <row r="28" spans="1:3">
      <c r="A28" s="4" t="s">
        <v>1762</v>
      </c>
    </row>
    <row r="29" spans="1:3">
      <c r="A29" s="3" t="s">
        <v>1737</v>
      </c>
    </row>
    <row r="30" spans="1:3">
      <c r="A30" s="4" t="s">
        <v>1763</v>
      </c>
      <c r="B30" s="5" t="n">
        <v>3</v>
      </c>
    </row>
    <row r="31" spans="1:3">
      <c r="A31" s="4" t="s">
        <v>1764</v>
      </c>
    </row>
    <row r="32" spans="1:3">
      <c r="A32" s="3" t="s">
        <v>1737</v>
      </c>
    </row>
    <row r="33" spans="1:3">
      <c r="A33" s="4" t="s">
        <v>1763</v>
      </c>
      <c r="B33" s="5" t="n">
        <v>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765</v>
      </c>
      <c r="B1" s="2" t="s">
        <v>1</v>
      </c>
    </row>
    <row r="2" spans="1:2">
      <c r="B2" s="2" t="s">
        <v>1766</v>
      </c>
    </row>
    <row r="3" spans="1:2">
      <c r="A3" s="3" t="s">
        <v>1737</v>
      </c>
    </row>
    <row r="4" spans="1:2">
      <c r="A4" s="4" t="s">
        <v>1767</v>
      </c>
      <c r="B4" s="5" t="n">
        <v>157628</v>
      </c>
    </row>
    <row r="5" spans="1:2">
      <c r="A5" s="8" t="n">
        <v>41.05</v>
      </c>
    </row>
    <row r="6" spans="1:2">
      <c r="A6" s="3" t="s">
        <v>1737</v>
      </c>
    </row>
    <row r="7" spans="1:2">
      <c r="A7" s="4" t="s">
        <v>1768</v>
      </c>
      <c r="B7" s="7" t="n">
        <v>41.05</v>
      </c>
    </row>
    <row r="8" spans="1:2">
      <c r="A8" s="4" t="s">
        <v>1767</v>
      </c>
      <c r="B8" s="5" t="n">
        <v>10000</v>
      </c>
    </row>
    <row r="9" spans="1:2">
      <c r="A9" s="4" t="s">
        <v>1769</v>
      </c>
      <c r="B9" s="4" t="s">
        <v>622</v>
      </c>
    </row>
    <row r="10" spans="1:2">
      <c r="A10" s="4" t="s">
        <v>1770</v>
      </c>
      <c r="B10" s="5" t="n">
        <v>10000</v>
      </c>
    </row>
    <row r="11" spans="1:2">
      <c r="A11" s="8" t="n">
        <v>43.46</v>
      </c>
    </row>
    <row r="12" spans="1:2">
      <c r="A12" s="3" t="s">
        <v>1737</v>
      </c>
    </row>
    <row r="13" spans="1:2">
      <c r="A13" s="4" t="s">
        <v>1768</v>
      </c>
      <c r="B13" s="7" t="n">
        <v>43.46</v>
      </c>
    </row>
    <row r="14" spans="1:2">
      <c r="A14" s="4" t="s">
        <v>1767</v>
      </c>
      <c r="B14" s="5" t="n">
        <v>22300</v>
      </c>
    </row>
    <row r="15" spans="1:2">
      <c r="A15" s="4" t="s">
        <v>1769</v>
      </c>
      <c r="B15" s="4" t="s">
        <v>575</v>
      </c>
    </row>
    <row r="16" spans="1:2">
      <c r="A16" s="4" t="s">
        <v>1770</v>
      </c>
      <c r="B16" s="5" t="n">
        <v>22300</v>
      </c>
    </row>
    <row r="17" spans="1:2">
      <c r="A17" s="8" t="n">
        <v>38.59</v>
      </c>
    </row>
    <row r="18" spans="1:2">
      <c r="A18" s="3" t="s">
        <v>1737</v>
      </c>
    </row>
    <row r="19" spans="1:2">
      <c r="A19" s="4" t="s">
        <v>1768</v>
      </c>
      <c r="B19" s="7" t="n">
        <v>38.59</v>
      </c>
    </row>
    <row r="20" spans="1:2">
      <c r="A20" s="4" t="s">
        <v>1767</v>
      </c>
      <c r="B20" s="5" t="n">
        <v>52000</v>
      </c>
    </row>
    <row r="21" spans="1:2">
      <c r="A21" s="4" t="s">
        <v>1769</v>
      </c>
      <c r="B21" s="4" t="s">
        <v>1771</v>
      </c>
    </row>
    <row r="22" spans="1:2">
      <c r="A22" s="4" t="s">
        <v>1770</v>
      </c>
      <c r="B22" s="5" t="n">
        <v>52000</v>
      </c>
    </row>
    <row r="23" spans="1:2">
      <c r="A23" s="7" t="n">
        <v>3.5</v>
      </c>
    </row>
    <row r="24" spans="1:2">
      <c r="A24" s="3" t="s">
        <v>1737</v>
      </c>
    </row>
    <row r="25" spans="1:2">
      <c r="A25" s="4" t="s">
        <v>1768</v>
      </c>
      <c r="B25" s="7" t="n">
        <v>3.5</v>
      </c>
    </row>
    <row r="26" spans="1:2">
      <c r="A26" s="4" t="s">
        <v>1767</v>
      </c>
      <c r="B26" s="5" t="n">
        <v>46110</v>
      </c>
    </row>
    <row r="27" spans="1:2">
      <c r="A27" s="4" t="s">
        <v>1769</v>
      </c>
      <c r="B27" s="4" t="s">
        <v>611</v>
      </c>
    </row>
    <row r="28" spans="1:2">
      <c r="A28" s="4" t="s">
        <v>1770</v>
      </c>
      <c r="B28" s="5" t="n">
        <v>46110</v>
      </c>
    </row>
    <row r="29" spans="1:2">
      <c r="A29" s="8" t="n">
        <v>18.36</v>
      </c>
    </row>
    <row r="30" spans="1:2">
      <c r="A30" s="3" t="s">
        <v>1737</v>
      </c>
    </row>
    <row r="31" spans="1:2">
      <c r="A31" s="4" t="s">
        <v>1768</v>
      </c>
      <c r="B31" s="7" t="n">
        <v>18.36</v>
      </c>
    </row>
    <row r="32" spans="1:2">
      <c r="A32" s="4" t="s">
        <v>1767</v>
      </c>
      <c r="B32" s="5" t="n">
        <v>27218</v>
      </c>
    </row>
    <row r="33" spans="1:2">
      <c r="A33" s="4" t="s">
        <v>1769</v>
      </c>
      <c r="B33" s="4" t="s">
        <v>707</v>
      </c>
    </row>
    <row r="34" spans="1:2">
      <c r="A34" s="4" t="s">
        <v>1770</v>
      </c>
      <c r="B34" s="5" t="n">
        <v>2721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34</v>
      </c>
      <c r="D2" s="2" t="s">
        <v>1773</v>
      </c>
    </row>
    <row r="3" spans="1:4">
      <c r="A3" s="3" t="s">
        <v>1774</v>
      </c>
    </row>
    <row r="4" spans="1:4">
      <c r="A4" s="4" t="s">
        <v>1775</v>
      </c>
      <c r="C4" s="6" t="n">
        <v>25900</v>
      </c>
    </row>
    <row r="5" spans="1:4">
      <c r="A5" s="4" t="s">
        <v>1776</v>
      </c>
      <c r="C5" s="6" t="n">
        <v>27000</v>
      </c>
    </row>
    <row r="6" spans="1:4">
      <c r="A6" s="3" t="s">
        <v>1777</v>
      </c>
    </row>
    <row r="7" spans="1:4">
      <c r="A7" s="4" t="s">
        <v>1778</v>
      </c>
      <c r="C7" s="5" t="n">
        <v>2154679</v>
      </c>
    </row>
    <row r="8" spans="1:4">
      <c r="A8" s="4" t="s">
        <v>1779</v>
      </c>
      <c r="C8" s="7" t="n">
        <v>22.07</v>
      </c>
    </row>
    <row r="9" spans="1:4">
      <c r="A9" s="4" t="s">
        <v>1780</v>
      </c>
      <c r="C9" s="5" t="n">
        <v>4092546</v>
      </c>
    </row>
    <row r="10" spans="1:4">
      <c r="A10" s="4" t="s">
        <v>1781</v>
      </c>
    </row>
    <row r="11" spans="1:4">
      <c r="A11" s="3" t="s">
        <v>1777</v>
      </c>
    </row>
    <row r="12" spans="1:4">
      <c r="A12" s="4" t="s">
        <v>1778</v>
      </c>
      <c r="C12" s="5" t="n">
        <v>1960959</v>
      </c>
    </row>
    <row r="13" spans="1:4">
      <c r="A13" s="4" t="s">
        <v>1779</v>
      </c>
      <c r="C13" s="7" t="n">
        <v>22.07</v>
      </c>
    </row>
    <row r="14" spans="1:4">
      <c r="A14" s="4" t="s">
        <v>1780</v>
      </c>
      <c r="C14" s="5" t="n">
        <v>4092546</v>
      </c>
    </row>
    <row r="15" spans="1:4">
      <c r="A15" s="4" t="s">
        <v>1782</v>
      </c>
    </row>
    <row r="16" spans="1:4">
      <c r="A16" s="3" t="s">
        <v>1777</v>
      </c>
    </row>
    <row r="17" spans="1:4">
      <c r="A17" s="4" t="s">
        <v>1778</v>
      </c>
      <c r="C17" s="5" t="n">
        <v>193720</v>
      </c>
    </row>
    <row r="18" spans="1:4">
      <c r="A18" s="4" t="s">
        <v>1783</v>
      </c>
    </row>
    <row r="19" spans="1:4">
      <c r="A19" s="3" t="s">
        <v>1777</v>
      </c>
    </row>
    <row r="20" spans="1:4">
      <c r="A20" s="4" t="s">
        <v>1778</v>
      </c>
      <c r="C20" s="5" t="n">
        <v>475386</v>
      </c>
    </row>
    <row r="21" spans="1:4">
      <c r="A21" s="4" t="s">
        <v>1784</v>
      </c>
    </row>
    <row r="22" spans="1:4">
      <c r="A22" s="3" t="s">
        <v>1777</v>
      </c>
    </row>
    <row r="23" spans="1:4">
      <c r="A23" s="4" t="s">
        <v>1778</v>
      </c>
      <c r="C23" s="5" t="n">
        <v>41011</v>
      </c>
    </row>
    <row r="24" spans="1:4">
      <c r="A24" s="4" t="s">
        <v>1785</v>
      </c>
    </row>
    <row r="25" spans="1:4">
      <c r="A25" s="3" t="s">
        <v>1777</v>
      </c>
    </row>
    <row r="26" spans="1:4">
      <c r="A26" s="4" t="s">
        <v>1778</v>
      </c>
      <c r="C26" s="5" t="n">
        <v>162429</v>
      </c>
    </row>
    <row r="27" spans="1:4">
      <c r="A27" s="4" t="s">
        <v>1786</v>
      </c>
    </row>
    <row r="28" spans="1:4">
      <c r="A28" s="3" t="s">
        <v>1777</v>
      </c>
    </row>
    <row r="29" spans="1:4">
      <c r="A29" s="4" t="s">
        <v>1778</v>
      </c>
      <c r="C29" s="5" t="n">
        <v>152709</v>
      </c>
    </row>
    <row r="30" spans="1:4">
      <c r="A30" s="4" t="s">
        <v>1736</v>
      </c>
    </row>
    <row r="31" spans="1:4">
      <c r="A31" s="3" t="s">
        <v>1774</v>
      </c>
    </row>
    <row r="32" spans="1:4">
      <c r="A32" s="4" t="s">
        <v>1745</v>
      </c>
      <c r="C32" s="5" t="n">
        <v>203295</v>
      </c>
    </row>
    <row r="33" spans="1:4">
      <c r="A33" s="4" t="s">
        <v>1787</v>
      </c>
      <c r="C33" s="6" t="n">
        <v>10484</v>
      </c>
    </row>
    <row r="34" spans="1:4">
      <c r="A34" s="3" t="s">
        <v>1777</v>
      </c>
    </row>
    <row r="35" spans="1:4">
      <c r="A35" s="4" t="s">
        <v>1744</v>
      </c>
      <c r="C35" s="5" t="n">
        <v>1</v>
      </c>
    </row>
    <row r="36" spans="1:4">
      <c r="A36" s="4" t="s">
        <v>1788</v>
      </c>
    </row>
    <row r="37" spans="1:4">
      <c r="A37" s="3" t="s">
        <v>1777</v>
      </c>
    </row>
    <row r="38" spans="1:4">
      <c r="A38" s="4" t="s">
        <v>1778</v>
      </c>
      <c r="D38" s="5" t="n">
        <v>907487</v>
      </c>
    </row>
    <row r="39" spans="1:4">
      <c r="A39" s="4" t="s">
        <v>1748</v>
      </c>
    </row>
    <row r="40" spans="1:4">
      <c r="A40" s="3" t="s">
        <v>1774</v>
      </c>
    </row>
    <row r="41" spans="1:4">
      <c r="A41" s="4" t="s">
        <v>1745</v>
      </c>
      <c r="C41" s="5" t="n">
        <v>0</v>
      </c>
    </row>
    <row r="42" spans="1:4">
      <c r="A42" s="4" t="s">
        <v>1789</v>
      </c>
      <c r="B42" s="4" t="s">
        <v>611</v>
      </c>
    </row>
    <row r="43" spans="1:4">
      <c r="A43" s="4" t="s">
        <v>1790</v>
      </c>
    </row>
    <row r="44" spans="1:4">
      <c r="A44" s="3" t="s">
        <v>1777</v>
      </c>
    </row>
    <row r="45" spans="1:4">
      <c r="A45" s="4" t="s">
        <v>1778</v>
      </c>
      <c r="C45" s="5" t="n">
        <v>102458</v>
      </c>
    </row>
    <row r="46" spans="1:4">
      <c r="A46" s="4" t="s">
        <v>1744</v>
      </c>
      <c r="C46" s="5" t="n">
        <v>1</v>
      </c>
    </row>
    <row r="47" spans="1:4">
      <c r="A47" s="4" t="s">
        <v>1791</v>
      </c>
    </row>
    <row r="48" spans="1:4">
      <c r="A48" s="3" t="s">
        <v>1774</v>
      </c>
    </row>
    <row r="49" spans="1:4">
      <c r="A49" s="4" t="s">
        <v>1745</v>
      </c>
      <c r="C49" s="5" t="n">
        <v>98700</v>
      </c>
    </row>
    <row r="50" spans="1:4">
      <c r="A50" s="4" t="s">
        <v>1787</v>
      </c>
      <c r="C50" s="6" t="n">
        <v>5100</v>
      </c>
    </row>
    <row r="51" spans="1:4">
      <c r="A51" s="4" t="s">
        <v>1792</v>
      </c>
    </row>
    <row r="52" spans="1:4">
      <c r="A52" s="3" t="s">
        <v>1777</v>
      </c>
    </row>
    <row r="53" spans="1:4">
      <c r="A53" s="4" t="s">
        <v>1778</v>
      </c>
      <c r="C53" s="5" t="n">
        <v>313199</v>
      </c>
    </row>
    <row r="54" spans="1:4">
      <c r="A54" s="4" t="s">
        <v>1793</v>
      </c>
    </row>
    <row r="55" spans="1:4">
      <c r="A55" s="3" t="s">
        <v>1774</v>
      </c>
    </row>
    <row r="56" spans="1:4">
      <c r="A56" s="4" t="s">
        <v>1794</v>
      </c>
      <c r="C56" s="4" t="s">
        <v>1795</v>
      </c>
    </row>
    <row r="57" spans="1:4">
      <c r="A57" s="4" t="s">
        <v>1789</v>
      </c>
      <c r="C57" s="4" t="s">
        <v>575</v>
      </c>
    </row>
    <row r="58" spans="1:4">
      <c r="A58" s="4" t="s">
        <v>1796</v>
      </c>
    </row>
    <row r="59" spans="1:4">
      <c r="A59" s="3" t="s">
        <v>1774</v>
      </c>
    </row>
    <row r="60" spans="1:4">
      <c r="A60" s="4" t="s">
        <v>1794</v>
      </c>
      <c r="C60" s="4" t="s">
        <v>1795</v>
      </c>
    </row>
    <row r="61" spans="1:4">
      <c r="A61" s="4" t="s">
        <v>1789</v>
      </c>
      <c r="C61" s="4" t="s">
        <v>177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97</v>
      </c>
      <c r="B1" s="2" t="s">
        <v>1</v>
      </c>
    </row>
    <row r="2" spans="1:2">
      <c r="B2" s="2" t="s">
        <v>597</v>
      </c>
    </row>
    <row r="3" spans="1:2">
      <c r="A3" s="3" t="s">
        <v>285</v>
      </c>
    </row>
    <row r="4" spans="1:2">
      <c r="A4" s="4" t="s">
        <v>1798</v>
      </c>
      <c r="B4" s="4" t="s">
        <v>1799</v>
      </c>
    </row>
    <row r="5" spans="1:2">
      <c r="A5" s="4" t="s">
        <v>1800</v>
      </c>
      <c r="B5" s="9" t="n">
        <v>0.9</v>
      </c>
    </row>
    <row r="6" spans="1:2">
      <c r="A6" s="4" t="s">
        <v>1801</v>
      </c>
      <c r="B6" s="9" t="n">
        <v>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802</v>
      </c>
      <c r="B1" s="2" t="s">
        <v>30</v>
      </c>
      <c r="C1" s="2" t="s">
        <v>31</v>
      </c>
      <c r="D1" s="2" t="s">
        <v>1</v>
      </c>
    </row>
    <row r="2" spans="1:6">
      <c r="B2" s="2" t="s">
        <v>32</v>
      </c>
      <c r="C2" s="2" t="s">
        <v>33</v>
      </c>
      <c r="D2" s="2" t="s">
        <v>2</v>
      </c>
      <c r="E2" s="2" t="s">
        <v>33</v>
      </c>
      <c r="F2" s="2" t="s">
        <v>34</v>
      </c>
    </row>
    <row r="3" spans="1:6">
      <c r="A3" s="4" t="s">
        <v>1803</v>
      </c>
    </row>
    <row r="4" spans="1:6">
      <c r="A4" s="3" t="s">
        <v>285</v>
      </c>
    </row>
    <row r="5" spans="1:6">
      <c r="A5" s="4" t="s">
        <v>1804</v>
      </c>
      <c r="C5" s="6" t="n">
        <v>250133</v>
      </c>
      <c r="D5" s="6" t="n">
        <v>247595</v>
      </c>
      <c r="E5" s="6" t="n">
        <v>250133</v>
      </c>
    </row>
    <row r="6" spans="1:6">
      <c r="A6" s="3" t="s">
        <v>1805</v>
      </c>
    </row>
    <row r="7" spans="1:6">
      <c r="A7" s="4" t="s">
        <v>1806</v>
      </c>
      <c r="C7" s="5" t="n">
        <v>281099</v>
      </c>
      <c r="D7" s="5" t="n">
        <v>268221</v>
      </c>
    </row>
    <row r="8" spans="1:6">
      <c r="A8" s="4" t="s">
        <v>1807</v>
      </c>
      <c r="C8" s="5" t="n">
        <v>11220</v>
      </c>
      <c r="D8" s="5" t="n">
        <v>12791</v>
      </c>
    </row>
    <row r="9" spans="1:6">
      <c r="A9" s="4" t="s">
        <v>1808</v>
      </c>
      <c r="C9" s="5" t="n">
        <v>9072</v>
      </c>
      <c r="D9" s="5" t="n">
        <v>9751</v>
      </c>
    </row>
    <row r="10" spans="1:6">
      <c r="A10" s="4" t="s">
        <v>1809</v>
      </c>
      <c r="C10" s="5" t="n">
        <v>0</v>
      </c>
      <c r="D10" s="5" t="n">
        <v>0</v>
      </c>
    </row>
    <row r="11" spans="1:6">
      <c r="A11" s="4" t="s">
        <v>1810</v>
      </c>
      <c r="C11" s="5" t="n">
        <v>-19235</v>
      </c>
      <c r="D11" s="5" t="n">
        <v>5988</v>
      </c>
    </row>
    <row r="12" spans="1:6">
      <c r="A12" s="4" t="s">
        <v>1811</v>
      </c>
      <c r="C12" s="5" t="n">
        <v>-13935</v>
      </c>
      <c r="D12" s="5" t="n">
        <v>-30903</v>
      </c>
    </row>
    <row r="13" spans="1:6">
      <c r="A13" s="4" t="s">
        <v>1812</v>
      </c>
      <c r="B13" s="6" t="n">
        <v>281099</v>
      </c>
      <c r="C13" s="5" t="n">
        <v>268221</v>
      </c>
      <c r="D13" s="5" t="n">
        <v>265848</v>
      </c>
      <c r="E13" s="5" t="n">
        <v>268221</v>
      </c>
    </row>
    <row r="14" spans="1:6">
      <c r="A14" s="3" t="s">
        <v>1813</v>
      </c>
    </row>
    <row r="15" spans="1:6">
      <c r="A15" s="4" t="s">
        <v>1814</v>
      </c>
      <c r="C15" s="5" t="n">
        <v>201820</v>
      </c>
      <c r="D15" s="5" t="n">
        <v>196042</v>
      </c>
    </row>
    <row r="16" spans="1:6">
      <c r="A16" s="4" t="s">
        <v>1815</v>
      </c>
      <c r="C16" s="5" t="n">
        <v>6751</v>
      </c>
      <c r="D16" s="5" t="n">
        <v>15815</v>
      </c>
    </row>
    <row r="17" spans="1:6">
      <c r="A17" s="4" t="s">
        <v>1816</v>
      </c>
      <c r="C17" s="5" t="n">
        <v>1406</v>
      </c>
      <c r="D17" s="5" t="n">
        <v>20889</v>
      </c>
    </row>
    <row r="18" spans="1:6">
      <c r="A18" s="4" t="s">
        <v>1811</v>
      </c>
      <c r="C18" s="5" t="n">
        <v>-13935</v>
      </c>
      <c r="D18" s="5" t="n">
        <v>-30903</v>
      </c>
    </row>
    <row r="19" spans="1:6">
      <c r="A19" s="4" t="s">
        <v>1817</v>
      </c>
      <c r="B19" s="5" t="n">
        <v>201820</v>
      </c>
      <c r="C19" s="5" t="n">
        <v>196042</v>
      </c>
      <c r="D19" s="5" t="n">
        <v>201843</v>
      </c>
      <c r="E19" s="5" t="n">
        <v>196042</v>
      </c>
    </row>
    <row r="20" spans="1:6">
      <c r="A20" s="3" t="s">
        <v>1818</v>
      </c>
    </row>
    <row r="21" spans="1:6">
      <c r="A21" s="4" t="s">
        <v>1819</v>
      </c>
      <c r="C21" s="5" t="n">
        <v>-72179</v>
      </c>
      <c r="D21" s="5" t="n">
        <v>-64005</v>
      </c>
      <c r="E21" s="5" t="n">
        <v>-72179</v>
      </c>
    </row>
    <row r="22" spans="1:6">
      <c r="A22" s="3" t="s">
        <v>1820</v>
      </c>
    </row>
    <row r="23" spans="1:6">
      <c r="A23" s="4" t="s">
        <v>118</v>
      </c>
      <c r="C23" s="5" t="n">
        <v>-72179</v>
      </c>
      <c r="D23" s="5" t="n">
        <v>-64005</v>
      </c>
      <c r="E23" s="5" t="n">
        <v>-72179</v>
      </c>
    </row>
    <row r="24" spans="1:6">
      <c r="A24" s="3" t="s">
        <v>1821</v>
      </c>
    </row>
    <row r="25" spans="1:6">
      <c r="A25" s="4" t="s">
        <v>1822</v>
      </c>
      <c r="C25" s="5" t="n">
        <v>-12772</v>
      </c>
      <c r="D25" s="5" t="n">
        <v>-7855</v>
      </c>
      <c r="E25" s="5" t="n">
        <v>-12772</v>
      </c>
    </row>
    <row r="26" spans="1:6">
      <c r="A26" s="4" t="s">
        <v>1823</v>
      </c>
      <c r="C26" s="5" t="n">
        <v>0</v>
      </c>
      <c r="D26" s="5" t="n">
        <v>0</v>
      </c>
      <c r="E26" s="5" t="n">
        <v>0</v>
      </c>
    </row>
    <row r="27" spans="1:6">
      <c r="A27" s="4" t="s">
        <v>1824</v>
      </c>
      <c r="C27" s="5" t="n">
        <v>-12772</v>
      </c>
      <c r="D27" s="5" t="n">
        <v>-7855</v>
      </c>
      <c r="E27" s="5" t="n">
        <v>-12772</v>
      </c>
    </row>
    <row r="28" spans="1:6">
      <c r="A28" s="4" t="s">
        <v>1825</v>
      </c>
    </row>
    <row r="29" spans="1:6">
      <c r="A29" s="3" t="s">
        <v>285</v>
      </c>
    </row>
    <row r="30" spans="1:6">
      <c r="A30" s="4" t="s">
        <v>1804</v>
      </c>
      <c r="C30" s="5" t="n">
        <v>54196</v>
      </c>
      <c r="D30" s="5" t="n">
        <v>45594</v>
      </c>
      <c r="E30" s="5" t="n">
        <v>54196</v>
      </c>
    </row>
    <row r="31" spans="1:6">
      <c r="A31" s="3" t="s">
        <v>1805</v>
      </c>
    </row>
    <row r="32" spans="1:6">
      <c r="A32" s="4" t="s">
        <v>1806</v>
      </c>
      <c r="C32" s="5" t="n">
        <v>51243</v>
      </c>
      <c r="D32" s="5" t="n">
        <v>56985</v>
      </c>
    </row>
    <row r="33" spans="1:6">
      <c r="A33" s="4" t="s">
        <v>1807</v>
      </c>
      <c r="C33" s="5" t="n">
        <v>1229</v>
      </c>
      <c r="D33" s="5" t="n">
        <v>1413</v>
      </c>
    </row>
    <row r="34" spans="1:6">
      <c r="A34" s="4" t="s">
        <v>1808</v>
      </c>
      <c r="C34" s="5" t="n">
        <v>1499</v>
      </c>
      <c r="D34" s="5" t="n">
        <v>1353</v>
      </c>
    </row>
    <row r="35" spans="1:6">
      <c r="A35" s="4" t="s">
        <v>1809</v>
      </c>
      <c r="C35" s="5" t="n">
        <v>0</v>
      </c>
      <c r="D35" s="5" t="n">
        <v>0</v>
      </c>
    </row>
    <row r="36" spans="1:6">
      <c r="A36" s="4" t="s">
        <v>1810</v>
      </c>
      <c r="C36" s="5" t="n">
        <v>4484</v>
      </c>
      <c r="D36" s="5" t="n">
        <v>4124</v>
      </c>
    </row>
    <row r="37" spans="1:6">
      <c r="A37" s="4" t="s">
        <v>1811</v>
      </c>
      <c r="C37" s="5" t="n">
        <v>-1470</v>
      </c>
      <c r="D37" s="5" t="n">
        <v>-16073</v>
      </c>
    </row>
    <row r="38" spans="1:6">
      <c r="A38" s="4" t="s">
        <v>1812</v>
      </c>
      <c r="B38" s="5" t="n">
        <v>51243</v>
      </c>
      <c r="C38" s="5" t="n">
        <v>56985</v>
      </c>
      <c r="D38" s="5" t="n">
        <v>47802</v>
      </c>
      <c r="E38" s="5" t="n">
        <v>56985</v>
      </c>
    </row>
    <row r="39" spans="1:6">
      <c r="A39" s="3" t="s">
        <v>1813</v>
      </c>
    </row>
    <row r="40" spans="1:6">
      <c r="A40" s="4" t="s">
        <v>1814</v>
      </c>
      <c r="C40" s="5" t="n">
        <v>0</v>
      </c>
      <c r="D40" s="5" t="n">
        <v>0</v>
      </c>
    </row>
    <row r="41" spans="1:6">
      <c r="A41" s="4" t="s">
        <v>1815</v>
      </c>
      <c r="C41" s="5" t="n">
        <v>0</v>
      </c>
      <c r="D41" s="5" t="n">
        <v>0</v>
      </c>
    </row>
    <row r="42" spans="1:6">
      <c r="A42" s="4" t="s">
        <v>1816</v>
      </c>
      <c r="C42" s="5" t="n">
        <v>1470</v>
      </c>
      <c r="D42" s="5" t="n">
        <v>16073</v>
      </c>
    </row>
    <row r="43" spans="1:6">
      <c r="A43" s="4" t="s">
        <v>1811</v>
      </c>
      <c r="C43" s="5" t="n">
        <v>-1470</v>
      </c>
      <c r="D43" s="5" t="n">
        <v>-16073</v>
      </c>
    </row>
    <row r="44" spans="1:6">
      <c r="A44" s="4" t="s">
        <v>1817</v>
      </c>
      <c r="B44" s="5" t="n">
        <v>0</v>
      </c>
      <c r="C44" s="5" t="n">
        <v>0</v>
      </c>
      <c r="D44" s="5" t="n">
        <v>0</v>
      </c>
      <c r="E44" s="5" t="n">
        <v>0</v>
      </c>
    </row>
    <row r="45" spans="1:6">
      <c r="A45" s="3" t="s">
        <v>1818</v>
      </c>
    </row>
    <row r="46" spans="1:6">
      <c r="A46" s="4" t="s">
        <v>1819</v>
      </c>
      <c r="C46" s="5" t="n">
        <v>-56985</v>
      </c>
      <c r="D46" s="5" t="n">
        <v>-47802</v>
      </c>
      <c r="E46" s="5" t="n">
        <v>-56985</v>
      </c>
    </row>
    <row r="47" spans="1:6">
      <c r="A47" s="3" t="s">
        <v>1820</v>
      </c>
    </row>
    <row r="48" spans="1:6">
      <c r="A48" s="4" t="s">
        <v>118</v>
      </c>
      <c r="C48" s="5" t="n">
        <v>-56985</v>
      </c>
      <c r="D48" s="5" t="n">
        <v>-47802</v>
      </c>
      <c r="E48" s="5" t="n">
        <v>-56985</v>
      </c>
    </row>
    <row r="49" spans="1:6">
      <c r="A49" s="3" t="s">
        <v>1821</v>
      </c>
    </row>
    <row r="50" spans="1:6">
      <c r="A50" s="4" t="s">
        <v>1822</v>
      </c>
      <c r="C50" s="5" t="n">
        <v>4484</v>
      </c>
      <c r="D50" s="5" t="n">
        <v>6294</v>
      </c>
      <c r="E50" s="5" t="n">
        <v>4484</v>
      </c>
    </row>
    <row r="51" spans="1:6">
      <c r="A51" s="4" t="s">
        <v>1823</v>
      </c>
      <c r="C51" s="5" t="n">
        <v>0</v>
      </c>
      <c r="D51" s="5" t="n">
        <v>0</v>
      </c>
      <c r="E51" s="5" t="n">
        <v>0</v>
      </c>
    </row>
    <row r="52" spans="1:6">
      <c r="A52" s="4" t="s">
        <v>1824</v>
      </c>
      <c r="C52" s="5" t="n">
        <v>4484</v>
      </c>
      <c r="D52" s="5" t="n">
        <v>6294</v>
      </c>
      <c r="E52" s="5" t="n">
        <v>4484</v>
      </c>
    </row>
    <row r="53" spans="1:6">
      <c r="A53" s="4" t="s">
        <v>1826</v>
      </c>
    </row>
    <row r="54" spans="1:6">
      <c r="A54" s="3" t="s">
        <v>285</v>
      </c>
    </row>
    <row r="55" spans="1:6">
      <c r="A55" s="4" t="s">
        <v>1804</v>
      </c>
      <c r="C55" s="5" t="n">
        <v>100</v>
      </c>
      <c r="D55" s="5" t="n">
        <v>100</v>
      </c>
      <c r="E55" s="5" t="n">
        <v>100</v>
      </c>
    </row>
    <row r="56" spans="1:6">
      <c r="A56" s="4" t="s">
        <v>1827</v>
      </c>
    </row>
    <row r="57" spans="1:6">
      <c r="A57" s="3" t="s">
        <v>1805</v>
      </c>
    </row>
    <row r="58" spans="1:6">
      <c r="A58" s="4" t="s">
        <v>1806</v>
      </c>
      <c r="B58" s="5" t="n">
        <v>247</v>
      </c>
      <c r="D58" s="5" t="n">
        <v>137</v>
      </c>
      <c r="E58" s="5" t="n">
        <v>247</v>
      </c>
    </row>
    <row r="59" spans="1:6">
      <c r="A59" s="4" t="s">
        <v>1807</v>
      </c>
      <c r="D59" s="5" t="n">
        <v>0</v>
      </c>
      <c r="E59" s="5" t="n">
        <v>1</v>
      </c>
    </row>
    <row r="60" spans="1:6">
      <c r="A60" s="4" t="s">
        <v>1808</v>
      </c>
      <c r="D60" s="5" t="n">
        <v>1</v>
      </c>
      <c r="E60" s="5" t="n">
        <v>2</v>
      </c>
    </row>
    <row r="61" spans="1:6">
      <c r="A61" s="4" t="s">
        <v>1810</v>
      </c>
      <c r="D61" s="5" t="n">
        <v>-22</v>
      </c>
      <c r="E61" s="5" t="n">
        <v>-113</v>
      </c>
    </row>
    <row r="62" spans="1:6">
      <c r="A62" s="4" t="s">
        <v>1828</v>
      </c>
      <c r="D62" s="5" t="n">
        <v>87</v>
      </c>
      <c r="E62" s="5" t="n">
        <v>141</v>
      </c>
    </row>
    <row r="63" spans="1:6">
      <c r="A63" s="4" t="s">
        <v>1811</v>
      </c>
      <c r="D63" s="5" t="n">
        <v>-142</v>
      </c>
      <c r="E63" s="5" t="n">
        <v>-141</v>
      </c>
    </row>
    <row r="64" spans="1:6">
      <c r="A64" s="4" t="s">
        <v>1812</v>
      </c>
      <c r="C64" s="5" t="n">
        <v>137</v>
      </c>
      <c r="D64" s="5" t="n">
        <v>61</v>
      </c>
      <c r="E64" s="5" t="n">
        <v>137</v>
      </c>
      <c r="F64" s="6" t="n">
        <v>247</v>
      </c>
    </row>
    <row r="65" spans="1:6">
      <c r="A65" s="3" t="s">
        <v>1813</v>
      </c>
    </row>
    <row r="66" spans="1:6">
      <c r="A66" s="4" t="s">
        <v>1811</v>
      </c>
      <c r="D66" s="5" t="n">
        <v>-142</v>
      </c>
      <c r="E66" s="5" t="n">
        <v>-141</v>
      </c>
    </row>
    <row r="67" spans="1:6">
      <c r="A67" s="4" t="s">
        <v>1829</v>
      </c>
    </row>
    <row r="68" spans="1:6">
      <c r="A68" s="3" t="s">
        <v>1805</v>
      </c>
    </row>
    <row r="69" spans="1:6">
      <c r="A69" s="4" t="s">
        <v>1806</v>
      </c>
      <c r="D69" s="5" t="n">
        <v>9063</v>
      </c>
    </row>
    <row r="70" spans="1:6">
      <c r="A70" s="4" t="s">
        <v>1807</v>
      </c>
      <c r="D70" s="5" t="n">
        <v>102</v>
      </c>
    </row>
    <row r="71" spans="1:6">
      <c r="A71" s="4" t="s">
        <v>1808</v>
      </c>
      <c r="D71" s="5" t="n">
        <v>338</v>
      </c>
    </row>
    <row r="72" spans="1:6">
      <c r="A72" s="4" t="s">
        <v>1810</v>
      </c>
      <c r="D72" s="5" t="n">
        <v>604</v>
      </c>
    </row>
    <row r="73" spans="1:6">
      <c r="A73" s="4" t="s">
        <v>1811</v>
      </c>
      <c r="D73" s="5" t="n">
        <v>-473</v>
      </c>
    </row>
    <row r="74" spans="1:6">
      <c r="A74" s="4" t="s">
        <v>1812</v>
      </c>
      <c r="C74" s="5" t="n">
        <v>9063</v>
      </c>
      <c r="D74" s="5" t="n">
        <v>9634</v>
      </c>
      <c r="E74" s="5" t="n">
        <v>9063</v>
      </c>
    </row>
    <row r="75" spans="1:6">
      <c r="A75" s="3" t="s">
        <v>1813</v>
      </c>
    </row>
    <row r="76" spans="1:6">
      <c r="A76" s="4" t="s">
        <v>1811</v>
      </c>
      <c r="D76" s="6" t="n">
        <v>-473</v>
      </c>
    </row>
    <row r="77" spans="1:6">
      <c r="A77" s="4" t="s">
        <v>1830</v>
      </c>
    </row>
    <row r="78" spans="1:6">
      <c r="A78" s="3" t="s">
        <v>285</v>
      </c>
    </row>
    <row r="79" spans="1:6">
      <c r="A79" s="4" t="s">
        <v>1804</v>
      </c>
      <c r="B79" s="5" t="n">
        <v>262290</v>
      </c>
    </row>
    <row r="80" spans="1:6">
      <c r="A80" s="3" t="s">
        <v>1805</v>
      </c>
    </row>
    <row r="81" spans="1:6">
      <c r="A81" s="4" t="s">
        <v>1806</v>
      </c>
      <c r="B81" s="5" t="n">
        <v>267331</v>
      </c>
      <c r="C81" s="5" t="n">
        <v>281099</v>
      </c>
      <c r="E81" s="5" t="n">
        <v>267331</v>
      </c>
    </row>
    <row r="82" spans="1:6">
      <c r="A82" s="4" t="s">
        <v>1807</v>
      </c>
      <c r="B82" s="5" t="n">
        <v>974</v>
      </c>
      <c r="F82" s="5" t="n">
        <v>9411</v>
      </c>
    </row>
    <row r="83" spans="1:6">
      <c r="A83" s="4" t="s">
        <v>1808</v>
      </c>
      <c r="B83" s="5" t="n">
        <v>1002</v>
      </c>
      <c r="F83" s="5" t="n">
        <v>10493</v>
      </c>
    </row>
    <row r="84" spans="1:6">
      <c r="A84" s="4" t="s">
        <v>1809</v>
      </c>
      <c r="B84" s="5" t="n">
        <v>0</v>
      </c>
    </row>
    <row r="85" spans="1:6">
      <c r="A85" s="4" t="s">
        <v>1810</v>
      </c>
      <c r="B85" s="5" t="n">
        <v>12384</v>
      </c>
    </row>
    <row r="86" spans="1:6">
      <c r="A86" s="4" t="s">
        <v>1811</v>
      </c>
      <c r="B86" s="5" t="n">
        <v>-592</v>
      </c>
    </row>
    <row r="87" spans="1:6">
      <c r="A87" s="4" t="s">
        <v>1812</v>
      </c>
      <c r="B87" s="5" t="n">
        <v>281099</v>
      </c>
      <c r="F87" s="5" t="n">
        <v>267331</v>
      </c>
    </row>
    <row r="88" spans="1:6">
      <c r="A88" s="3" t="s">
        <v>1813</v>
      </c>
    </row>
    <row r="89" spans="1:6">
      <c r="A89" s="4" t="s">
        <v>1814</v>
      </c>
      <c r="B89" s="5" t="n">
        <v>203772</v>
      </c>
      <c r="C89" s="5" t="n">
        <v>201820</v>
      </c>
      <c r="E89" s="5" t="n">
        <v>203772</v>
      </c>
    </row>
    <row r="90" spans="1:6">
      <c r="A90" s="4" t="s">
        <v>1815</v>
      </c>
      <c r="B90" s="5" t="n">
        <v>-3525</v>
      </c>
    </row>
    <row r="91" spans="1:6">
      <c r="A91" s="4" t="s">
        <v>1816</v>
      </c>
      <c r="B91" s="5" t="n">
        <v>2165</v>
      </c>
    </row>
    <row r="92" spans="1:6">
      <c r="A92" s="4" t="s">
        <v>1811</v>
      </c>
      <c r="B92" s="5" t="n">
        <v>-592</v>
      </c>
    </row>
    <row r="93" spans="1:6">
      <c r="A93" s="4" t="s">
        <v>1817</v>
      </c>
      <c r="B93" s="5" t="n">
        <v>201820</v>
      </c>
      <c r="F93" s="5" t="n">
        <v>203772</v>
      </c>
    </row>
    <row r="94" spans="1:6">
      <c r="A94" s="3" t="s">
        <v>1818</v>
      </c>
    </row>
    <row r="95" spans="1:6">
      <c r="A95" s="4" t="s">
        <v>1819</v>
      </c>
      <c r="B95" s="5" t="n">
        <v>-79279</v>
      </c>
    </row>
    <row r="96" spans="1:6">
      <c r="A96" s="3" t="s">
        <v>1820</v>
      </c>
    </row>
    <row r="97" spans="1:6">
      <c r="A97" s="4" t="s">
        <v>118</v>
      </c>
      <c r="B97" s="5" t="n">
        <v>-79279</v>
      </c>
    </row>
    <row r="98" spans="1:6">
      <c r="A98" s="3" t="s">
        <v>1821</v>
      </c>
    </row>
    <row r="99" spans="1:6">
      <c r="A99" s="4" t="s">
        <v>1822</v>
      </c>
      <c r="B99" s="5" t="n">
        <v>96965</v>
      </c>
    </row>
    <row r="100" spans="1:6">
      <c r="A100" s="4" t="s">
        <v>1823</v>
      </c>
      <c r="B100" s="5" t="n">
        <v>-1001</v>
      </c>
    </row>
    <row r="101" spans="1:6">
      <c r="A101" s="4" t="s">
        <v>1824</v>
      </c>
      <c r="B101" s="5" t="n">
        <v>95964</v>
      </c>
    </row>
    <row r="102" spans="1:6">
      <c r="A102" s="4" t="s">
        <v>1831</v>
      </c>
    </row>
    <row r="103" spans="1:6">
      <c r="A103" s="3" t="s">
        <v>285</v>
      </c>
    </row>
    <row r="104" spans="1:6">
      <c r="A104" s="4" t="s">
        <v>1804</v>
      </c>
      <c r="B104" s="5" t="n">
        <v>49251</v>
      </c>
    </row>
    <row r="105" spans="1:6">
      <c r="A105" s="3" t="s">
        <v>1805</v>
      </c>
    </row>
    <row r="106" spans="1:6">
      <c r="A106" s="4" t="s">
        <v>1806</v>
      </c>
      <c r="B106" s="5" t="n">
        <v>49575</v>
      </c>
      <c r="C106" s="5" t="n">
        <v>51243</v>
      </c>
      <c r="E106" s="5" t="n">
        <v>49575</v>
      </c>
    </row>
    <row r="107" spans="1:6">
      <c r="A107" s="4" t="s">
        <v>1807</v>
      </c>
      <c r="B107" s="5" t="n">
        <v>95</v>
      </c>
      <c r="F107" s="5" t="n">
        <v>954</v>
      </c>
    </row>
    <row r="108" spans="1:6">
      <c r="A108" s="4" t="s">
        <v>1808</v>
      </c>
      <c r="B108" s="5" t="n">
        <v>140</v>
      </c>
      <c r="F108" s="5" t="n">
        <v>1696</v>
      </c>
    </row>
    <row r="109" spans="1:6">
      <c r="A109" s="4" t="s">
        <v>1809</v>
      </c>
      <c r="B109" s="5" t="n">
        <v>0</v>
      </c>
    </row>
    <row r="110" spans="1:6">
      <c r="A110" s="4" t="s">
        <v>1810</v>
      </c>
      <c r="B110" s="5" t="n">
        <v>1555</v>
      </c>
    </row>
    <row r="111" spans="1:6">
      <c r="A111" s="4" t="s">
        <v>1811</v>
      </c>
      <c r="B111" s="5" t="n">
        <v>-122</v>
      </c>
    </row>
    <row r="112" spans="1:6">
      <c r="A112" s="4" t="s">
        <v>1812</v>
      </c>
      <c r="B112" s="5" t="n">
        <v>51243</v>
      </c>
      <c r="F112" s="5" t="n">
        <v>49575</v>
      </c>
    </row>
    <row r="113" spans="1:6">
      <c r="A113" s="3" t="s">
        <v>1813</v>
      </c>
    </row>
    <row r="114" spans="1:6">
      <c r="A114" s="4" t="s">
        <v>1814</v>
      </c>
      <c r="B114" s="5" t="n">
        <v>0</v>
      </c>
      <c r="C114" s="5" t="n">
        <v>0</v>
      </c>
      <c r="E114" s="5" t="n">
        <v>0</v>
      </c>
    </row>
    <row r="115" spans="1:6">
      <c r="A115" s="4" t="s">
        <v>1815</v>
      </c>
      <c r="B115" s="5" t="n">
        <v>0</v>
      </c>
    </row>
    <row r="116" spans="1:6">
      <c r="A116" s="4" t="s">
        <v>1816</v>
      </c>
      <c r="B116" s="5" t="n">
        <v>122</v>
      </c>
    </row>
    <row r="117" spans="1:6">
      <c r="A117" s="4" t="s">
        <v>1811</v>
      </c>
      <c r="B117" s="5" t="n">
        <v>-122</v>
      </c>
    </row>
    <row r="118" spans="1:6">
      <c r="A118" s="4" t="s">
        <v>1817</v>
      </c>
      <c r="B118" s="5" t="n">
        <v>0</v>
      </c>
      <c r="F118" s="5" t="n">
        <v>0</v>
      </c>
    </row>
    <row r="119" spans="1:6">
      <c r="A119" s="3" t="s">
        <v>1818</v>
      </c>
    </row>
    <row r="120" spans="1:6">
      <c r="A120" s="4" t="s">
        <v>1819</v>
      </c>
      <c r="B120" s="5" t="n">
        <v>-51243</v>
      </c>
    </row>
    <row r="121" spans="1:6">
      <c r="A121" s="3" t="s">
        <v>1820</v>
      </c>
    </row>
    <row r="122" spans="1:6">
      <c r="A122" s="4" t="s">
        <v>118</v>
      </c>
      <c r="B122" s="5" t="n">
        <v>-51243</v>
      </c>
    </row>
    <row r="123" spans="1:6">
      <c r="A123" s="3" t="s">
        <v>1821</v>
      </c>
    </row>
    <row r="124" spans="1:6">
      <c r="A124" s="4" t="s">
        <v>1822</v>
      </c>
      <c r="B124" s="5" t="n">
        <v>22401</v>
      </c>
    </row>
    <row r="125" spans="1:6">
      <c r="A125" s="4" t="s">
        <v>1823</v>
      </c>
      <c r="B125" s="5" t="n">
        <v>23</v>
      </c>
    </row>
    <row r="126" spans="1:6">
      <c r="A126" s="4" t="s">
        <v>1824</v>
      </c>
      <c r="B126" s="5" t="n">
        <v>22424</v>
      </c>
    </row>
    <row r="127" spans="1:6">
      <c r="A127" s="4" t="s">
        <v>1832</v>
      </c>
    </row>
    <row r="128" spans="1:6">
      <c r="A128" s="3" t="s">
        <v>1805</v>
      </c>
    </row>
    <row r="129" spans="1:6">
      <c r="A129" s="4" t="s">
        <v>1806</v>
      </c>
      <c r="B129" s="5" t="n">
        <v>9288</v>
      </c>
      <c r="C129" s="5" t="n">
        <v>9781</v>
      </c>
      <c r="E129" s="6" t="n">
        <v>9288</v>
      </c>
    </row>
    <row r="130" spans="1:6">
      <c r="A130" s="4" t="s">
        <v>1807</v>
      </c>
      <c r="B130" s="5" t="n">
        <v>12</v>
      </c>
      <c r="C130" s="5" t="n">
        <v>138</v>
      </c>
    </row>
    <row r="131" spans="1:6">
      <c r="A131" s="4" t="s">
        <v>1808</v>
      </c>
      <c r="B131" s="5" t="n">
        <v>39</v>
      </c>
      <c r="C131" s="5" t="n">
        <v>336</v>
      </c>
    </row>
    <row r="132" spans="1:6">
      <c r="A132" s="4" t="s">
        <v>1810</v>
      </c>
      <c r="B132" s="5" t="n">
        <v>511</v>
      </c>
      <c r="C132" s="5" t="n">
        <v>-894</v>
      </c>
    </row>
    <row r="133" spans="1:6">
      <c r="A133" s="4" t="s">
        <v>1811</v>
      </c>
      <c r="B133" s="5" t="n">
        <v>-69</v>
      </c>
      <c r="C133" s="5" t="n">
        <v>-298</v>
      </c>
    </row>
    <row r="134" spans="1:6">
      <c r="A134" s="4" t="s">
        <v>1812</v>
      </c>
      <c r="B134" s="5" t="n">
        <v>9781</v>
      </c>
      <c r="F134" s="6" t="n">
        <v>9288</v>
      </c>
    </row>
    <row r="135" spans="1:6">
      <c r="A135" s="3" t="s">
        <v>1813</v>
      </c>
    </row>
    <row r="136" spans="1:6">
      <c r="A136" s="4" t="s">
        <v>1811</v>
      </c>
      <c r="B136" s="6" t="n">
        <v>-69</v>
      </c>
      <c r="C136" s="6" t="n">
        <v>-298</v>
      </c>
    </row>
  </sheetData>
  <mergeCells count="2">
    <mergeCell ref="A1:A2"/>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v>
      </c>
      <c r="C2" s="2" t="s">
        <v>33</v>
      </c>
      <c r="D2" s="2" t="s">
        <v>34</v>
      </c>
    </row>
    <row r="3" spans="1:4">
      <c r="A3" s="4" t="s">
        <v>496</v>
      </c>
    </row>
    <row r="4" spans="1:4">
      <c r="A4" s="3" t="s">
        <v>1834</v>
      </c>
    </row>
    <row r="5" spans="1:4">
      <c r="A5" s="4" t="s">
        <v>1835</v>
      </c>
      <c r="B5" s="4" t="s">
        <v>606</v>
      </c>
    </row>
    <row r="6" spans="1:4">
      <c r="A6" s="4" t="s">
        <v>1803</v>
      </c>
    </row>
    <row r="7" spans="1:4">
      <c r="A7" s="3" t="s">
        <v>1836</v>
      </c>
    </row>
    <row r="8" spans="1:4">
      <c r="A8" s="4" t="s">
        <v>1837</v>
      </c>
      <c r="B8" s="4" t="s">
        <v>1838</v>
      </c>
      <c r="C8" s="4" t="s">
        <v>1839</v>
      </c>
    </row>
    <row r="9" spans="1:4">
      <c r="A9" s="4" t="s">
        <v>1840</v>
      </c>
      <c r="B9" s="4" t="s">
        <v>1615</v>
      </c>
      <c r="C9" s="4" t="s">
        <v>1615</v>
      </c>
    </row>
    <row r="10" spans="1:4">
      <c r="A10" s="4" t="s">
        <v>1841</v>
      </c>
      <c r="B10" s="4" t="s">
        <v>1842</v>
      </c>
      <c r="C10" s="4" t="s">
        <v>1842</v>
      </c>
    </row>
    <row r="11" spans="1:4">
      <c r="A11" s="3" t="s">
        <v>1834</v>
      </c>
    </row>
    <row r="12" spans="1:4">
      <c r="A12" s="4" t="s">
        <v>1837</v>
      </c>
      <c r="B12" s="4" t="s">
        <v>1839</v>
      </c>
    </row>
    <row r="13" spans="1:4">
      <c r="A13" s="4" t="s">
        <v>1840</v>
      </c>
      <c r="B13" s="4" t="s">
        <v>1615</v>
      </c>
      <c r="C13" s="4" t="s">
        <v>1615</v>
      </c>
    </row>
    <row r="14" spans="1:4">
      <c r="A14" s="4" t="s">
        <v>1841</v>
      </c>
      <c r="B14" s="4" t="s">
        <v>1842</v>
      </c>
      <c r="C14" s="4" t="s">
        <v>1842</v>
      </c>
    </row>
    <row r="15" spans="1:4">
      <c r="A15" s="4" t="s">
        <v>1843</v>
      </c>
      <c r="B15" s="4" t="s">
        <v>1844</v>
      </c>
    </row>
    <row r="16" spans="1:4">
      <c r="A16" s="4" t="s">
        <v>1825</v>
      </c>
    </row>
    <row r="17" spans="1:4">
      <c r="A17" s="3" t="s">
        <v>1836</v>
      </c>
    </row>
    <row r="18" spans="1:4">
      <c r="A18" s="4" t="s">
        <v>1837</v>
      </c>
      <c r="B18" s="4" t="s">
        <v>1313</v>
      </c>
      <c r="C18" s="4" t="s">
        <v>1845</v>
      </c>
    </row>
    <row r="19" spans="1:4">
      <c r="A19" s="4" t="s">
        <v>1840</v>
      </c>
      <c r="B19" s="4" t="s">
        <v>1615</v>
      </c>
      <c r="C19" s="4" t="s">
        <v>1615</v>
      </c>
    </row>
    <row r="20" spans="1:4">
      <c r="A20" s="4" t="s">
        <v>1841</v>
      </c>
      <c r="B20" s="4" t="s">
        <v>1842</v>
      </c>
      <c r="C20" s="4" t="s">
        <v>1842</v>
      </c>
    </row>
    <row r="21" spans="1:4">
      <c r="A21" s="3" t="s">
        <v>1834</v>
      </c>
    </row>
    <row r="22" spans="1:4">
      <c r="A22" s="4" t="s">
        <v>1837</v>
      </c>
      <c r="B22" s="4" t="s">
        <v>1845</v>
      </c>
    </row>
    <row r="23" spans="1:4">
      <c r="A23" s="4" t="s">
        <v>1840</v>
      </c>
      <c r="B23" s="4" t="s">
        <v>1615</v>
      </c>
      <c r="C23" s="4" t="s">
        <v>1615</v>
      </c>
    </row>
    <row r="24" spans="1:4">
      <c r="A24" s="4" t="s">
        <v>1841</v>
      </c>
      <c r="B24" s="4" t="s">
        <v>1842</v>
      </c>
      <c r="C24" s="4" t="s">
        <v>1842</v>
      </c>
    </row>
    <row r="25" spans="1:4">
      <c r="A25" s="4" t="s">
        <v>1829</v>
      </c>
    </row>
    <row r="26" spans="1:4">
      <c r="A26" s="3" t="s">
        <v>1836</v>
      </c>
    </row>
    <row r="27" spans="1:4">
      <c r="A27" s="4" t="s">
        <v>1837</v>
      </c>
      <c r="B27" s="4" t="s">
        <v>1846</v>
      </c>
    </row>
    <row r="28" spans="1:4">
      <c r="A28" s="3" t="s">
        <v>1834</v>
      </c>
    </row>
    <row r="29" spans="1:4">
      <c r="A29" s="4" t="s">
        <v>1837</v>
      </c>
      <c r="B29" s="4" t="s">
        <v>1325</v>
      </c>
    </row>
    <row r="30" spans="1:4">
      <c r="A30" s="4" t="s">
        <v>1843</v>
      </c>
      <c r="B30" s="4" t="s">
        <v>1847</v>
      </c>
    </row>
    <row r="31" spans="1:4">
      <c r="A31" s="4" t="s">
        <v>1830</v>
      </c>
    </row>
    <row r="32" spans="1:4">
      <c r="A32" s="3" t="s">
        <v>1836</v>
      </c>
    </row>
    <row r="33" spans="1:4">
      <c r="A33" s="4" t="s">
        <v>1837</v>
      </c>
      <c r="D33" s="4" t="s">
        <v>1848</v>
      </c>
    </row>
    <row r="34" spans="1:4">
      <c r="A34" s="3" t="s">
        <v>1834</v>
      </c>
    </row>
    <row r="35" spans="1:4">
      <c r="A35" s="4" t="s">
        <v>1837</v>
      </c>
      <c r="C35" s="4" t="s">
        <v>1849</v>
      </c>
      <c r="D35" s="4" t="s">
        <v>1850</v>
      </c>
    </row>
    <row r="36" spans="1:4">
      <c r="A36" s="4" t="s">
        <v>1851</v>
      </c>
      <c r="D36" s="4" t="s">
        <v>647</v>
      </c>
    </row>
    <row r="37" spans="1:4">
      <c r="A37" s="4" t="s">
        <v>1843</v>
      </c>
      <c r="C37" s="4" t="s">
        <v>1852</v>
      </c>
      <c r="D37" s="4" t="s">
        <v>1852</v>
      </c>
    </row>
    <row r="38" spans="1:4">
      <c r="A38" s="4" t="s">
        <v>1831</v>
      </c>
    </row>
    <row r="39" spans="1:4">
      <c r="A39" s="3" t="s">
        <v>1836</v>
      </c>
    </row>
    <row r="40" spans="1:4">
      <c r="A40" s="4" t="s">
        <v>1837</v>
      </c>
      <c r="D40" s="4" t="s">
        <v>1853</v>
      </c>
    </row>
    <row r="41" spans="1:4">
      <c r="A41" s="3" t="s">
        <v>1834</v>
      </c>
    </row>
    <row r="42" spans="1:4">
      <c r="A42" s="4" t="s">
        <v>1837</v>
      </c>
      <c r="C42" s="4" t="s">
        <v>1854</v>
      </c>
      <c r="D42" s="4" t="s">
        <v>1855</v>
      </c>
    </row>
    <row r="43" spans="1:4">
      <c r="A43" s="4" t="s">
        <v>1851</v>
      </c>
      <c r="D43" s="4" t="s">
        <v>131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s>
  <sheetData>
    <row r="1" spans="1:5">
      <c r="A1" s="1" t="s">
        <v>1856</v>
      </c>
      <c r="B1" s="2" t="s">
        <v>30</v>
      </c>
      <c r="C1" s="2" t="s">
        <v>31</v>
      </c>
      <c r="D1" s="2" t="s">
        <v>1</v>
      </c>
    </row>
    <row r="2" spans="1:5">
      <c r="B2" s="2" t="s">
        <v>32</v>
      </c>
      <c r="C2" s="2" t="s">
        <v>33</v>
      </c>
      <c r="D2" s="2" t="s">
        <v>2</v>
      </c>
      <c r="E2" s="2" t="s">
        <v>34</v>
      </c>
    </row>
    <row r="3" spans="1:5">
      <c r="A3" s="4" t="s">
        <v>496</v>
      </c>
    </row>
    <row r="4" spans="1:5">
      <c r="A4" s="3" t="s">
        <v>285</v>
      </c>
    </row>
    <row r="5" spans="1:5">
      <c r="A5" s="4" t="s">
        <v>1857</v>
      </c>
      <c r="D5" s="4" t="s">
        <v>1858</v>
      </c>
    </row>
    <row r="6" spans="1:5">
      <c r="A6" s="4" t="s">
        <v>1803</v>
      </c>
    </row>
    <row r="7" spans="1:5">
      <c r="A7" s="3" t="s">
        <v>285</v>
      </c>
    </row>
    <row r="8" spans="1:5">
      <c r="A8" s="4" t="s">
        <v>1859</v>
      </c>
      <c r="C8" s="6" t="n">
        <v>11220</v>
      </c>
      <c r="D8" s="6" t="n">
        <v>12791</v>
      </c>
    </row>
    <row r="9" spans="1:5">
      <c r="A9" s="4" t="s">
        <v>1860</v>
      </c>
      <c r="C9" s="5" t="n">
        <v>9072</v>
      </c>
      <c r="D9" s="5" t="n">
        <v>9751</v>
      </c>
    </row>
    <row r="10" spans="1:5">
      <c r="A10" s="4" t="s">
        <v>1861</v>
      </c>
      <c r="C10" s="5" t="n">
        <v>-13214</v>
      </c>
      <c r="D10" s="5" t="n">
        <v>-13780</v>
      </c>
    </row>
    <row r="11" spans="1:5">
      <c r="A11" s="4" t="s">
        <v>1862</v>
      </c>
      <c r="C11" s="5" t="n">
        <v>0</v>
      </c>
      <c r="D11" s="5" t="n">
        <v>0</v>
      </c>
    </row>
    <row r="12" spans="1:5">
      <c r="A12" s="4" t="s">
        <v>1863</v>
      </c>
      <c r="C12" s="5" t="n">
        <v>0</v>
      </c>
      <c r="D12" s="5" t="n">
        <v>0</v>
      </c>
    </row>
    <row r="13" spans="1:5">
      <c r="A13" s="4" t="s">
        <v>1864</v>
      </c>
      <c r="C13" s="5" t="n">
        <v>7078</v>
      </c>
      <c r="D13" s="5" t="n">
        <v>8762</v>
      </c>
    </row>
    <row r="14" spans="1:5">
      <c r="A14" s="4" t="s">
        <v>1865</v>
      </c>
      <c r="C14" s="5" t="n">
        <v>0</v>
      </c>
      <c r="D14" s="5" t="n">
        <v>-964</v>
      </c>
    </row>
    <row r="15" spans="1:5">
      <c r="A15" s="4" t="s">
        <v>1866</v>
      </c>
      <c r="C15" s="5" t="n">
        <v>7078</v>
      </c>
      <c r="D15" s="5" t="n">
        <v>7798</v>
      </c>
    </row>
    <row r="16" spans="1:5">
      <c r="A16" s="4" t="s">
        <v>1825</v>
      </c>
    </row>
    <row r="17" spans="1:5">
      <c r="A17" s="3" t="s">
        <v>285</v>
      </c>
    </row>
    <row r="18" spans="1:5">
      <c r="A18" s="4" t="s">
        <v>1859</v>
      </c>
      <c r="C18" s="5" t="n">
        <v>1229</v>
      </c>
      <c r="D18" s="5" t="n">
        <v>1413</v>
      </c>
    </row>
    <row r="19" spans="1:5">
      <c r="A19" s="4" t="s">
        <v>1860</v>
      </c>
      <c r="C19" s="5" t="n">
        <v>1499</v>
      </c>
      <c r="D19" s="5" t="n">
        <v>1353</v>
      </c>
    </row>
    <row r="20" spans="1:5">
      <c r="A20" s="4" t="s">
        <v>1861</v>
      </c>
      <c r="C20" s="5" t="n">
        <v>0</v>
      </c>
      <c r="D20" s="5" t="n">
        <v>0</v>
      </c>
    </row>
    <row r="21" spans="1:5">
      <c r="A21" s="4" t="s">
        <v>1862</v>
      </c>
      <c r="C21" s="5" t="n">
        <v>0</v>
      </c>
      <c r="D21" s="5" t="n">
        <v>0</v>
      </c>
    </row>
    <row r="22" spans="1:5">
      <c r="A22" s="4" t="s">
        <v>1863</v>
      </c>
      <c r="C22" s="5" t="n">
        <v>0</v>
      </c>
      <c r="D22" s="5" t="n">
        <v>178</v>
      </c>
    </row>
    <row r="23" spans="1:5">
      <c r="A23" s="4" t="s">
        <v>1864</v>
      </c>
      <c r="C23" s="5" t="n">
        <v>2728</v>
      </c>
      <c r="D23" s="5" t="n">
        <v>2944</v>
      </c>
    </row>
    <row r="24" spans="1:5">
      <c r="A24" s="4" t="s">
        <v>1865</v>
      </c>
      <c r="C24" s="5" t="n">
        <v>0</v>
      </c>
      <c r="D24" s="5" t="n">
        <v>2135</v>
      </c>
    </row>
    <row r="25" spans="1:5">
      <c r="A25" s="4" t="s">
        <v>1866</v>
      </c>
      <c r="C25" s="6" t="n">
        <v>2728</v>
      </c>
      <c r="D25" s="6" t="n">
        <v>5079</v>
      </c>
    </row>
    <row r="26" spans="1:5">
      <c r="A26" s="4" t="s">
        <v>1830</v>
      </c>
    </row>
    <row r="27" spans="1:5">
      <c r="A27" s="3" t="s">
        <v>285</v>
      </c>
    </row>
    <row r="28" spans="1:5">
      <c r="A28" s="4" t="s">
        <v>1859</v>
      </c>
      <c r="B28" s="6" t="n">
        <v>974</v>
      </c>
      <c r="E28" s="6" t="n">
        <v>9411</v>
      </c>
    </row>
    <row r="29" spans="1:5">
      <c r="A29" s="4" t="s">
        <v>1860</v>
      </c>
      <c r="B29" s="5" t="n">
        <v>1002</v>
      </c>
      <c r="E29" s="5" t="n">
        <v>10493</v>
      </c>
    </row>
    <row r="30" spans="1:5">
      <c r="A30" s="4" t="s">
        <v>1861</v>
      </c>
      <c r="B30" s="5" t="n">
        <v>-1293</v>
      </c>
      <c r="E30" s="5" t="n">
        <v>-12166</v>
      </c>
    </row>
    <row r="31" spans="1:5">
      <c r="A31" s="4" t="s">
        <v>1862</v>
      </c>
      <c r="B31" s="5" t="n">
        <v>-33</v>
      </c>
      <c r="E31" s="5" t="n">
        <v>-392</v>
      </c>
    </row>
    <row r="32" spans="1:5">
      <c r="A32" s="4" t="s">
        <v>1863</v>
      </c>
      <c r="B32" s="5" t="n">
        <v>668</v>
      </c>
      <c r="E32" s="5" t="n">
        <v>6821</v>
      </c>
    </row>
    <row r="33" spans="1:5">
      <c r="A33" s="4" t="s">
        <v>1864</v>
      </c>
      <c r="B33" s="5" t="n">
        <v>1318</v>
      </c>
      <c r="E33" s="5" t="n">
        <v>14167</v>
      </c>
    </row>
    <row r="34" spans="1:5">
      <c r="A34" s="4" t="s">
        <v>1865</v>
      </c>
      <c r="B34" s="5" t="n">
        <v>0</v>
      </c>
      <c r="E34" s="5" t="n">
        <v>0</v>
      </c>
    </row>
    <row r="35" spans="1:5">
      <c r="A35" s="4" t="s">
        <v>1866</v>
      </c>
      <c r="B35" s="5" t="n">
        <v>1318</v>
      </c>
      <c r="E35" s="5" t="n">
        <v>14167</v>
      </c>
    </row>
    <row r="36" spans="1:5">
      <c r="A36" s="4" t="s">
        <v>1831</v>
      </c>
    </row>
    <row r="37" spans="1:5">
      <c r="A37" s="3" t="s">
        <v>285</v>
      </c>
    </row>
    <row r="38" spans="1:5">
      <c r="A38" s="4" t="s">
        <v>1859</v>
      </c>
      <c r="B38" s="5" t="n">
        <v>95</v>
      </c>
      <c r="E38" s="5" t="n">
        <v>954</v>
      </c>
    </row>
    <row r="39" spans="1:5">
      <c r="A39" s="4" t="s">
        <v>1860</v>
      </c>
      <c r="B39" s="5" t="n">
        <v>140</v>
      </c>
      <c r="E39" s="5" t="n">
        <v>1696</v>
      </c>
    </row>
    <row r="40" spans="1:5">
      <c r="A40" s="4" t="s">
        <v>1861</v>
      </c>
      <c r="B40" s="5" t="n">
        <v>0</v>
      </c>
      <c r="E40" s="5" t="n">
        <v>0</v>
      </c>
    </row>
    <row r="41" spans="1:5">
      <c r="A41" s="4" t="s">
        <v>1862</v>
      </c>
      <c r="B41" s="5" t="n">
        <v>1</v>
      </c>
      <c r="E41" s="5" t="n">
        <v>12</v>
      </c>
    </row>
    <row r="42" spans="1:5">
      <c r="A42" s="4" t="s">
        <v>1863</v>
      </c>
      <c r="B42" s="5" t="n">
        <v>138</v>
      </c>
      <c r="E42" s="5" t="n">
        <v>1516</v>
      </c>
    </row>
    <row r="43" spans="1:5">
      <c r="A43" s="4" t="s">
        <v>1864</v>
      </c>
      <c r="B43" s="5" t="n">
        <v>374</v>
      </c>
      <c r="E43" s="5" t="n">
        <v>4178</v>
      </c>
    </row>
    <row r="44" spans="1:5">
      <c r="A44" s="4" t="s">
        <v>1865</v>
      </c>
      <c r="B44" s="5" t="n">
        <v>0</v>
      </c>
      <c r="E44" s="5" t="n">
        <v>0</v>
      </c>
    </row>
    <row r="45" spans="1:5">
      <c r="A45" s="4" t="s">
        <v>1866</v>
      </c>
      <c r="B45" s="6" t="n">
        <v>374</v>
      </c>
      <c r="E45" s="6" t="n">
        <v>4178</v>
      </c>
    </row>
    <row r="46" spans="1:5">
      <c r="A46" s="4" t="s">
        <v>1867</v>
      </c>
    </row>
    <row r="47" spans="1:5">
      <c r="A47" s="3" t="s">
        <v>285</v>
      </c>
    </row>
    <row r="48" spans="1:5">
      <c r="A48" s="4" t="s">
        <v>1857</v>
      </c>
      <c r="D48" s="4" t="s">
        <v>1868</v>
      </c>
    </row>
    <row r="49" spans="1:5">
      <c r="A49" s="4" t="s">
        <v>1869</v>
      </c>
    </row>
    <row r="50" spans="1:5">
      <c r="A50" s="3" t="s">
        <v>285</v>
      </c>
    </row>
    <row r="51" spans="1:5">
      <c r="A51" s="4" t="s">
        <v>1857</v>
      </c>
      <c r="D51" s="4" t="s">
        <v>1870</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871</v>
      </c>
      <c r="B1" s="2" t="s">
        <v>597</v>
      </c>
    </row>
    <row r="2" spans="1:2">
      <c r="A2" s="4" t="s">
        <v>496</v>
      </c>
    </row>
    <row r="3" spans="1:2">
      <c r="A3" s="3" t="s">
        <v>1872</v>
      </c>
    </row>
    <row r="4" spans="1:2">
      <c r="A4" s="5" t="n">
        <v>2017</v>
      </c>
      <c r="B4" s="6" t="n">
        <v>18410</v>
      </c>
    </row>
    <row r="5" spans="1:2">
      <c r="A5" s="5" t="n">
        <v>2018</v>
      </c>
      <c r="B5" s="5" t="n">
        <v>18050</v>
      </c>
    </row>
    <row r="6" spans="1:2">
      <c r="A6" s="5" t="n">
        <v>2019</v>
      </c>
      <c r="B6" s="5" t="n">
        <v>19112</v>
      </c>
    </row>
    <row r="7" spans="1:2">
      <c r="A7" s="5" t="n">
        <v>2020</v>
      </c>
      <c r="B7" s="5" t="n">
        <v>19434</v>
      </c>
    </row>
    <row r="8" spans="1:2">
      <c r="A8" s="5" t="n">
        <v>2021</v>
      </c>
      <c r="B8" s="5" t="n">
        <v>19990</v>
      </c>
    </row>
    <row r="9" spans="1:2">
      <c r="A9" s="4" t="s">
        <v>1873</v>
      </c>
      <c r="B9" s="5" t="n">
        <v>106672</v>
      </c>
    </row>
    <row r="10" spans="1:2">
      <c r="A10" s="4" t="s">
        <v>1874</v>
      </c>
    </row>
    <row r="11" spans="1:2">
      <c r="A11" s="3" t="s">
        <v>1872</v>
      </c>
    </row>
    <row r="12" spans="1:2">
      <c r="A12" s="5" t="n">
        <v>2017</v>
      </c>
      <c r="B12" s="5" t="n">
        <v>3014</v>
      </c>
    </row>
    <row r="13" spans="1:2">
      <c r="A13" s="5" t="n">
        <v>2018</v>
      </c>
      <c r="B13" s="5" t="n">
        <v>3245</v>
      </c>
    </row>
    <row r="14" spans="1:2">
      <c r="A14" s="5" t="n">
        <v>2019</v>
      </c>
      <c r="B14" s="5" t="n">
        <v>6364</v>
      </c>
    </row>
    <row r="15" spans="1:2">
      <c r="A15" s="5" t="n">
        <v>2020</v>
      </c>
      <c r="B15" s="5" t="n">
        <v>5290</v>
      </c>
    </row>
    <row r="16" spans="1:2">
      <c r="A16" s="5" t="n">
        <v>2021</v>
      </c>
      <c r="B16" s="5" t="n">
        <v>4873</v>
      </c>
    </row>
    <row r="17" spans="1:2">
      <c r="A17" s="4" t="s">
        <v>1873</v>
      </c>
      <c r="B17" s="6" t="n">
        <v>2189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2</v>
      </c>
      <c r="C2" s="2" t="s">
        <v>33</v>
      </c>
    </row>
    <row r="3" spans="1:3">
      <c r="A3" s="4" t="s">
        <v>1876</v>
      </c>
    </row>
    <row r="4" spans="1:3">
      <c r="A4" s="3" t="s">
        <v>1877</v>
      </c>
    </row>
    <row r="5" spans="1:3">
      <c r="A5" s="4" t="s">
        <v>1878</v>
      </c>
      <c r="B5" s="4" t="s">
        <v>1074</v>
      </c>
    </row>
    <row r="6" spans="1:3">
      <c r="A6" s="4" t="s">
        <v>723</v>
      </c>
    </row>
    <row r="7" spans="1:3">
      <c r="A7" s="3" t="s">
        <v>1877</v>
      </c>
    </row>
    <row r="8" spans="1:3">
      <c r="A8" s="4" t="s">
        <v>1878</v>
      </c>
      <c r="B8" s="4" t="s">
        <v>1879</v>
      </c>
    </row>
    <row r="9" spans="1:3">
      <c r="A9" s="4" t="s">
        <v>1880</v>
      </c>
    </row>
    <row r="10" spans="1:3">
      <c r="A10" s="3" t="s">
        <v>1877</v>
      </c>
    </row>
    <row r="11" spans="1:3">
      <c r="A11" s="4" t="s">
        <v>1878</v>
      </c>
      <c r="B11" s="4" t="s">
        <v>1000</v>
      </c>
    </row>
    <row r="12" spans="1:3">
      <c r="A12" s="4" t="s">
        <v>37</v>
      </c>
    </row>
    <row r="13" spans="1:3">
      <c r="A13" s="3" t="s">
        <v>1877</v>
      </c>
    </row>
    <row r="14" spans="1:3">
      <c r="A14" s="4" t="s">
        <v>1878</v>
      </c>
      <c r="B14" s="4" t="s">
        <v>693</v>
      </c>
    </row>
    <row r="15" spans="1:3">
      <c r="A15" s="3" t="s">
        <v>1881</v>
      </c>
    </row>
    <row r="16" spans="1:3">
      <c r="A16" s="4" t="s">
        <v>1878</v>
      </c>
      <c r="B16" s="4" t="s">
        <v>693</v>
      </c>
      <c r="C16" s="4" t="s">
        <v>693</v>
      </c>
    </row>
    <row r="17" spans="1:3">
      <c r="A17" s="4" t="s">
        <v>1882</v>
      </c>
    </row>
    <row r="18" spans="1:3">
      <c r="A18" s="3" t="s">
        <v>1877</v>
      </c>
    </row>
    <row r="19" spans="1:3">
      <c r="A19" s="4" t="s">
        <v>1878</v>
      </c>
      <c r="B19" s="4" t="s">
        <v>1074</v>
      </c>
    </row>
    <row r="20" spans="1:3">
      <c r="A20" s="3" t="s">
        <v>1881</v>
      </c>
    </row>
    <row r="21" spans="1:3">
      <c r="A21" s="4" t="s">
        <v>1878</v>
      </c>
      <c r="B21" s="4" t="s">
        <v>1074</v>
      </c>
      <c r="C21" s="4" t="s">
        <v>1074</v>
      </c>
    </row>
    <row r="22" spans="1:3">
      <c r="A22" s="4" t="s">
        <v>773</v>
      </c>
    </row>
    <row r="23" spans="1:3">
      <c r="A23" s="3" t="s">
        <v>1877</v>
      </c>
    </row>
    <row r="24" spans="1:3">
      <c r="A24" s="4" t="s">
        <v>1878</v>
      </c>
      <c r="B24" s="4" t="s">
        <v>1879</v>
      </c>
    </row>
    <row r="25" spans="1:3">
      <c r="A25" s="3" t="s">
        <v>1881</v>
      </c>
    </row>
    <row r="26" spans="1:3">
      <c r="A26" s="4" t="s">
        <v>1878</v>
      </c>
      <c r="B26" s="4" t="s">
        <v>1883</v>
      </c>
      <c r="C26" s="4" t="s">
        <v>1883</v>
      </c>
    </row>
    <row r="27" spans="1:3">
      <c r="A27" s="4" t="s">
        <v>1884</v>
      </c>
    </row>
    <row r="28" spans="1:3">
      <c r="A28" s="3" t="s">
        <v>1877</v>
      </c>
    </row>
    <row r="29" spans="1:3">
      <c r="A29" s="4" t="s">
        <v>1878</v>
      </c>
      <c r="B29" s="4" t="s">
        <v>1000</v>
      </c>
    </row>
    <row r="30" spans="1:3">
      <c r="A30" s="3" t="s">
        <v>1881</v>
      </c>
    </row>
    <row r="31" spans="1:3">
      <c r="A31" s="4" t="s">
        <v>1878</v>
      </c>
      <c r="B31" s="4" t="s">
        <v>1885</v>
      </c>
      <c r="C31" s="4" t="s">
        <v>188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6</v>
      </c>
      <c r="B1" s="2" t="s">
        <v>2</v>
      </c>
      <c r="C1" s="2" t="s">
        <v>33</v>
      </c>
      <c r="D1" s="2" t="s">
        <v>32</v>
      </c>
    </row>
    <row r="2" spans="1:4">
      <c r="A2" s="3" t="s">
        <v>285</v>
      </c>
    </row>
    <row r="3" spans="1:4">
      <c r="A3" s="4" t="s">
        <v>96</v>
      </c>
      <c r="B3" s="6" t="n">
        <v>201843</v>
      </c>
      <c r="C3" s="6" t="n">
        <v>196042</v>
      </c>
      <c r="D3" s="6" t="n">
        <v>201820</v>
      </c>
    </row>
    <row r="4" spans="1:4">
      <c r="A4" s="4" t="s">
        <v>1887</v>
      </c>
      <c r="B4" s="5" t="n">
        <v>0</v>
      </c>
      <c r="C4" s="5" t="n">
        <v>0</v>
      </c>
    </row>
    <row r="5" spans="1:4">
      <c r="A5" s="4" t="s">
        <v>157</v>
      </c>
      <c r="B5" s="5" t="n">
        <v>201843</v>
      </c>
      <c r="C5" s="5" t="n">
        <v>196042</v>
      </c>
    </row>
    <row r="6" spans="1:4">
      <c r="A6" s="4" t="s">
        <v>1876</v>
      </c>
    </row>
    <row r="7" spans="1:4">
      <c r="A7" s="3" t="s">
        <v>285</v>
      </c>
    </row>
    <row r="8" spans="1:4">
      <c r="A8" s="4" t="s">
        <v>96</v>
      </c>
      <c r="B8" s="5" t="n">
        <v>4175</v>
      </c>
      <c r="C8" s="5" t="n">
        <v>3121</v>
      </c>
    </row>
    <row r="9" spans="1:4">
      <c r="A9" s="4" t="s">
        <v>1888</v>
      </c>
    </row>
    <row r="10" spans="1:4">
      <c r="A10" s="3" t="s">
        <v>285</v>
      </c>
    </row>
    <row r="11" spans="1:4">
      <c r="A11" s="4" t="s">
        <v>96</v>
      </c>
      <c r="B11" s="5" t="n">
        <v>67627</v>
      </c>
      <c r="C11" s="5" t="n">
        <v>72663</v>
      </c>
    </row>
    <row r="12" spans="1:4">
      <c r="A12" s="4" t="s">
        <v>1889</v>
      </c>
    </row>
    <row r="13" spans="1:4">
      <c r="A13" s="3" t="s">
        <v>285</v>
      </c>
    </row>
    <row r="14" spans="1:4">
      <c r="A14" s="4" t="s">
        <v>96</v>
      </c>
      <c r="B14" s="5" t="n">
        <v>58815</v>
      </c>
      <c r="C14" s="5" t="n">
        <v>52551</v>
      </c>
    </row>
    <row r="15" spans="1:4">
      <c r="A15" s="4" t="s">
        <v>1880</v>
      </c>
    </row>
    <row r="16" spans="1:4">
      <c r="A16" s="3" t="s">
        <v>285</v>
      </c>
    </row>
    <row r="17" spans="1:4">
      <c r="A17" s="4" t="s">
        <v>96</v>
      </c>
      <c r="B17" s="6" t="n">
        <v>71226</v>
      </c>
      <c r="C17" s="6" t="n">
        <v>677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890</v>
      </c>
      <c r="B1" s="2" t="s">
        <v>30</v>
      </c>
      <c r="C1" s="2" t="s">
        <v>31</v>
      </c>
      <c r="D1" s="2" t="s">
        <v>1</v>
      </c>
    </row>
    <row r="2" spans="1:5">
      <c r="B2" s="2" t="s">
        <v>32</v>
      </c>
      <c r="C2" s="2" t="s">
        <v>33</v>
      </c>
      <c r="D2" s="2" t="s">
        <v>2</v>
      </c>
      <c r="E2" s="2" t="s">
        <v>33</v>
      </c>
    </row>
    <row r="3" spans="1:5">
      <c r="A3" s="4" t="s">
        <v>1803</v>
      </c>
    </row>
    <row r="4" spans="1:5">
      <c r="A4" s="3" t="s">
        <v>1891</v>
      </c>
    </row>
    <row r="5" spans="1:5">
      <c r="A5" s="4" t="s">
        <v>96</v>
      </c>
      <c r="B5" s="6" t="n">
        <v>201820</v>
      </c>
      <c r="C5" s="6" t="n">
        <v>196042</v>
      </c>
      <c r="D5" s="6" t="n">
        <v>196042</v>
      </c>
      <c r="E5" s="6" t="n">
        <v>196042</v>
      </c>
    </row>
    <row r="6" spans="1:5">
      <c r="A6" s="3" t="s">
        <v>1892</v>
      </c>
    </row>
    <row r="7" spans="1:5">
      <c r="A7" s="4" t="s">
        <v>1814</v>
      </c>
      <c r="C7" s="5" t="n">
        <v>201820</v>
      </c>
      <c r="D7" s="5" t="n">
        <v>196042</v>
      </c>
    </row>
    <row r="8" spans="1:5">
      <c r="A8" s="4" t="s">
        <v>1817</v>
      </c>
      <c r="B8" s="5" t="n">
        <v>201820</v>
      </c>
      <c r="C8" s="5" t="n">
        <v>196042</v>
      </c>
      <c r="D8" s="5" t="n">
        <v>201843</v>
      </c>
      <c r="E8" s="5" t="n">
        <v>196042</v>
      </c>
    </row>
    <row r="9" spans="1:5">
      <c r="A9" s="4" t="s">
        <v>1893</v>
      </c>
    </row>
    <row r="10" spans="1:5">
      <c r="A10" s="3" t="s">
        <v>1891</v>
      </c>
    </row>
    <row r="11" spans="1:5">
      <c r="A11" s="4" t="s">
        <v>96</v>
      </c>
      <c r="C11" s="5" t="n">
        <v>3121</v>
      </c>
      <c r="D11" s="6" t="n">
        <v>3121</v>
      </c>
      <c r="E11" s="6" t="n">
        <v>3121</v>
      </c>
    </row>
    <row r="12" spans="1:5">
      <c r="A12" s="4" t="s">
        <v>1894</v>
      </c>
      <c r="D12" s="4" t="s">
        <v>1895</v>
      </c>
      <c r="E12" s="4" t="s">
        <v>1895</v>
      </c>
    </row>
    <row r="13" spans="1:5">
      <c r="A13" s="3" t="s">
        <v>1892</v>
      </c>
    </row>
    <row r="14" spans="1:5">
      <c r="A14" s="4" t="s">
        <v>1814</v>
      </c>
      <c r="D14" s="6" t="n">
        <v>3121</v>
      </c>
    </row>
    <row r="15" spans="1:5">
      <c r="A15" s="4" t="s">
        <v>1817</v>
      </c>
      <c r="C15" s="5" t="n">
        <v>3121</v>
      </c>
      <c r="D15" s="5" t="n">
        <v>4175</v>
      </c>
      <c r="E15" s="6" t="n">
        <v>3121</v>
      </c>
    </row>
    <row r="16" spans="1:5">
      <c r="A16" s="4" t="s">
        <v>1896</v>
      </c>
    </row>
    <row r="17" spans="1:5">
      <c r="A17" s="3" t="s">
        <v>1891</v>
      </c>
    </row>
    <row r="18" spans="1:5">
      <c r="A18" s="4" t="s">
        <v>96</v>
      </c>
      <c r="C18" s="5" t="n">
        <v>125214</v>
      </c>
      <c r="D18" s="5" t="n">
        <v>125214</v>
      </c>
      <c r="E18" s="5" t="n">
        <v>125214</v>
      </c>
    </row>
    <row r="19" spans="1:5">
      <c r="A19" s="3" t="s">
        <v>1892</v>
      </c>
    </row>
    <row r="20" spans="1:5">
      <c r="A20" s="4" t="s">
        <v>1814</v>
      </c>
      <c r="D20" s="5" t="n">
        <v>125214</v>
      </c>
    </row>
    <row r="21" spans="1:5">
      <c r="A21" s="4" t="s">
        <v>1817</v>
      </c>
      <c r="C21" s="5" t="n">
        <v>125214</v>
      </c>
      <c r="D21" s="5" t="n">
        <v>126442</v>
      </c>
      <c r="E21" s="5" t="n">
        <v>125214</v>
      </c>
    </row>
    <row r="22" spans="1:5">
      <c r="A22" s="4" t="s">
        <v>1897</v>
      </c>
    </row>
    <row r="23" spans="1:5">
      <c r="A23" s="3" t="s">
        <v>1891</v>
      </c>
    </row>
    <row r="24" spans="1:5">
      <c r="A24" s="4" t="s">
        <v>96</v>
      </c>
      <c r="C24" s="5" t="n">
        <v>67707</v>
      </c>
      <c r="D24" s="5" t="n">
        <v>67707</v>
      </c>
      <c r="E24" s="5" t="n">
        <v>67707</v>
      </c>
    </row>
    <row r="25" spans="1:5">
      <c r="A25" s="3" t="s">
        <v>1892</v>
      </c>
    </row>
    <row r="26" spans="1:5">
      <c r="A26" s="4" t="s">
        <v>1814</v>
      </c>
      <c r="D26" s="5" t="n">
        <v>67707</v>
      </c>
    </row>
    <row r="27" spans="1:5">
      <c r="A27" s="4" t="s">
        <v>1817</v>
      </c>
      <c r="C27" s="5" t="n">
        <v>67707</v>
      </c>
      <c r="D27" s="5" t="n">
        <v>71226</v>
      </c>
      <c r="E27" s="5" t="n">
        <v>67707</v>
      </c>
    </row>
    <row r="28" spans="1:5">
      <c r="A28" s="4" t="s">
        <v>1898</v>
      </c>
    </row>
    <row r="29" spans="1:5">
      <c r="A29" s="3" t="s">
        <v>1891</v>
      </c>
    </row>
    <row r="30" spans="1:5">
      <c r="A30" s="4" t="s">
        <v>96</v>
      </c>
      <c r="C30" s="5" t="n">
        <v>72663</v>
      </c>
      <c r="D30" s="6" t="n">
        <v>72663</v>
      </c>
      <c r="E30" s="6" t="n">
        <v>72663</v>
      </c>
    </row>
    <row r="31" spans="1:5">
      <c r="A31" s="4" t="s">
        <v>1894</v>
      </c>
      <c r="D31" s="4" t="s">
        <v>1895</v>
      </c>
      <c r="E31" s="4" t="s">
        <v>1895</v>
      </c>
    </row>
    <row r="32" spans="1:5">
      <c r="A32" s="3" t="s">
        <v>1892</v>
      </c>
    </row>
    <row r="33" spans="1:5">
      <c r="A33" s="4" t="s">
        <v>1814</v>
      </c>
      <c r="D33" s="6" t="n">
        <v>72663</v>
      </c>
    </row>
    <row r="34" spans="1:5">
      <c r="A34" s="4" t="s">
        <v>1817</v>
      </c>
      <c r="C34" s="5" t="n">
        <v>72663</v>
      </c>
      <c r="D34" s="5" t="n">
        <v>67627</v>
      </c>
      <c r="E34" s="6" t="n">
        <v>72663</v>
      </c>
    </row>
    <row r="35" spans="1:5">
      <c r="A35" s="4" t="s">
        <v>1899</v>
      </c>
    </row>
    <row r="36" spans="1:5">
      <c r="A36" s="3" t="s">
        <v>1891</v>
      </c>
    </row>
    <row r="37" spans="1:5">
      <c r="A37" s="4" t="s">
        <v>96</v>
      </c>
      <c r="C37" s="5" t="n">
        <v>52551</v>
      </c>
      <c r="D37" s="6" t="n">
        <v>52551</v>
      </c>
      <c r="E37" s="6" t="n">
        <v>52551</v>
      </c>
    </row>
    <row r="38" spans="1:5">
      <c r="A38" s="4" t="s">
        <v>1894</v>
      </c>
      <c r="D38" s="4" t="s">
        <v>1895</v>
      </c>
      <c r="E38" s="4" t="s">
        <v>1895</v>
      </c>
    </row>
    <row r="39" spans="1:5">
      <c r="A39" s="3" t="s">
        <v>1892</v>
      </c>
    </row>
    <row r="40" spans="1:5">
      <c r="A40" s="4" t="s">
        <v>1814</v>
      </c>
      <c r="D40" s="6" t="n">
        <v>52551</v>
      </c>
    </row>
    <row r="41" spans="1:5">
      <c r="A41" s="4" t="s">
        <v>1817</v>
      </c>
      <c r="C41" s="5" t="n">
        <v>52551</v>
      </c>
      <c r="D41" s="5" t="n">
        <v>58815</v>
      </c>
      <c r="E41" s="6" t="n">
        <v>52551</v>
      </c>
    </row>
    <row r="42" spans="1:5">
      <c r="A42" s="4" t="s">
        <v>1900</v>
      </c>
    </row>
    <row r="43" spans="1:5">
      <c r="A43" s="3" t="s">
        <v>1891</v>
      </c>
    </row>
    <row r="44" spans="1:5">
      <c r="A44" s="4" t="s">
        <v>96</v>
      </c>
      <c r="C44" s="5" t="n">
        <v>55672</v>
      </c>
      <c r="D44" s="5" t="n">
        <v>55672</v>
      </c>
      <c r="E44" s="5" t="n">
        <v>55672</v>
      </c>
    </row>
    <row r="45" spans="1:5">
      <c r="A45" s="3" t="s">
        <v>1892</v>
      </c>
    </row>
    <row r="46" spans="1:5">
      <c r="A46" s="4" t="s">
        <v>1814</v>
      </c>
      <c r="D46" s="5" t="n">
        <v>55672</v>
      </c>
    </row>
    <row r="47" spans="1:5">
      <c r="A47" s="4" t="s">
        <v>1817</v>
      </c>
      <c r="C47" s="5" t="n">
        <v>55672</v>
      </c>
      <c r="D47" s="5" t="n">
        <v>62990</v>
      </c>
      <c r="E47" s="5" t="n">
        <v>55672</v>
      </c>
    </row>
    <row r="48" spans="1:5">
      <c r="A48" s="4" t="s">
        <v>1901</v>
      </c>
    </row>
    <row r="49" spans="1:5">
      <c r="A49" s="3" t="s">
        <v>1891</v>
      </c>
    </row>
    <row r="50" spans="1:5">
      <c r="A50" s="4" t="s">
        <v>96</v>
      </c>
      <c r="C50" s="5" t="n">
        <v>3121</v>
      </c>
      <c r="D50" s="5" t="n">
        <v>3121</v>
      </c>
      <c r="E50" s="5" t="n">
        <v>3121</v>
      </c>
    </row>
    <row r="51" spans="1:5">
      <c r="A51" s="3" t="s">
        <v>1892</v>
      </c>
    </row>
    <row r="52" spans="1:5">
      <c r="A52" s="4" t="s">
        <v>1814</v>
      </c>
      <c r="D52" s="5" t="n">
        <v>3121</v>
      </c>
    </row>
    <row r="53" spans="1:5">
      <c r="A53" s="4" t="s">
        <v>1817</v>
      </c>
      <c r="C53" s="5" t="n">
        <v>3121</v>
      </c>
      <c r="D53" s="5" t="n">
        <v>4175</v>
      </c>
      <c r="E53" s="5" t="n">
        <v>3121</v>
      </c>
    </row>
    <row r="54" spans="1:5">
      <c r="A54" s="4" t="s">
        <v>1902</v>
      </c>
    </row>
    <row r="55" spans="1:5">
      <c r="A55" s="3" t="s">
        <v>1891</v>
      </c>
    </row>
    <row r="56" spans="1:5">
      <c r="A56" s="4" t="s">
        <v>96</v>
      </c>
      <c r="C56" s="5" t="n">
        <v>52551</v>
      </c>
      <c r="D56" s="5" t="n">
        <v>52551</v>
      </c>
      <c r="E56" s="5" t="n">
        <v>52551</v>
      </c>
    </row>
    <row r="57" spans="1:5">
      <c r="A57" s="3" t="s">
        <v>1892</v>
      </c>
    </row>
    <row r="58" spans="1:5">
      <c r="A58" s="4" t="s">
        <v>1814</v>
      </c>
      <c r="D58" s="5" t="n">
        <v>52551</v>
      </c>
    </row>
    <row r="59" spans="1:5">
      <c r="A59" s="4" t="s">
        <v>1817</v>
      </c>
      <c r="C59" s="5" t="n">
        <v>52551</v>
      </c>
      <c r="D59" s="5" t="n">
        <v>58815</v>
      </c>
      <c r="E59" s="5" t="n">
        <v>52551</v>
      </c>
    </row>
    <row r="60" spans="1:5">
      <c r="A60" s="4" t="s">
        <v>1903</v>
      </c>
    </row>
    <row r="61" spans="1:5">
      <c r="A61" s="3" t="s">
        <v>1891</v>
      </c>
    </row>
    <row r="62" spans="1:5">
      <c r="A62" s="4" t="s">
        <v>96</v>
      </c>
      <c r="C62" s="5" t="n">
        <v>0</v>
      </c>
      <c r="D62" s="5" t="n">
        <v>0</v>
      </c>
      <c r="E62" s="5" t="n">
        <v>0</v>
      </c>
    </row>
    <row r="63" spans="1:5">
      <c r="A63" s="3" t="s">
        <v>1892</v>
      </c>
    </row>
    <row r="64" spans="1:5">
      <c r="A64" s="4" t="s">
        <v>1814</v>
      </c>
      <c r="D64" s="5" t="n">
        <v>0</v>
      </c>
    </row>
    <row r="65" spans="1:5">
      <c r="A65" s="4" t="s">
        <v>1817</v>
      </c>
      <c r="C65" s="5" t="n">
        <v>0</v>
      </c>
      <c r="D65" s="5" t="n">
        <v>0</v>
      </c>
      <c r="E65" s="5" t="n">
        <v>0</v>
      </c>
    </row>
    <row r="66" spans="1:5">
      <c r="A66" s="4" t="s">
        <v>1904</v>
      </c>
    </row>
    <row r="67" spans="1:5">
      <c r="A67" s="3" t="s">
        <v>1891</v>
      </c>
    </row>
    <row r="68" spans="1:5">
      <c r="A68" s="4" t="s">
        <v>96</v>
      </c>
      <c r="C68" s="5" t="n">
        <v>72663</v>
      </c>
      <c r="D68" s="5" t="n">
        <v>72663</v>
      </c>
      <c r="E68" s="5" t="n">
        <v>72663</v>
      </c>
    </row>
    <row r="69" spans="1:5">
      <c r="A69" s="3" t="s">
        <v>1892</v>
      </c>
    </row>
    <row r="70" spans="1:5">
      <c r="A70" s="4" t="s">
        <v>1814</v>
      </c>
      <c r="D70" s="5" t="n">
        <v>72663</v>
      </c>
    </row>
    <row r="71" spans="1:5">
      <c r="A71" s="4" t="s">
        <v>1817</v>
      </c>
      <c r="C71" s="5" t="n">
        <v>72663</v>
      </c>
      <c r="D71" s="5" t="n">
        <v>67627</v>
      </c>
      <c r="E71" s="5" t="n">
        <v>72663</v>
      </c>
    </row>
    <row r="72" spans="1:5">
      <c r="A72" s="4" t="s">
        <v>1905</v>
      </c>
    </row>
    <row r="73" spans="1:5">
      <c r="A73" s="3" t="s">
        <v>1891</v>
      </c>
    </row>
    <row r="74" spans="1:5">
      <c r="A74" s="4" t="s">
        <v>96</v>
      </c>
      <c r="C74" s="5" t="n">
        <v>0</v>
      </c>
      <c r="D74" s="5" t="n">
        <v>0</v>
      </c>
      <c r="E74" s="5" t="n">
        <v>0</v>
      </c>
    </row>
    <row r="75" spans="1:5">
      <c r="A75" s="3" t="s">
        <v>1892</v>
      </c>
    </row>
    <row r="76" spans="1:5">
      <c r="A76" s="4" t="s">
        <v>1814</v>
      </c>
      <c r="D76" s="5" t="n">
        <v>0</v>
      </c>
    </row>
    <row r="77" spans="1:5">
      <c r="A77" s="4" t="s">
        <v>1817</v>
      </c>
      <c r="C77" s="5" t="n">
        <v>0</v>
      </c>
      <c r="D77" s="5" t="n">
        <v>0</v>
      </c>
      <c r="E77" s="5" t="n">
        <v>0</v>
      </c>
    </row>
    <row r="78" spans="1:5">
      <c r="A78" s="4" t="s">
        <v>1906</v>
      </c>
    </row>
    <row r="79" spans="1:5">
      <c r="A79" s="3" t="s">
        <v>1891</v>
      </c>
    </row>
    <row r="80" spans="1:5">
      <c r="A80" s="4" t="s">
        <v>96</v>
      </c>
      <c r="C80" s="5" t="n">
        <v>72663</v>
      </c>
      <c r="D80" s="5" t="n">
        <v>72663</v>
      </c>
      <c r="E80" s="5" t="n">
        <v>72663</v>
      </c>
    </row>
    <row r="81" spans="1:5">
      <c r="A81" s="3" t="s">
        <v>1892</v>
      </c>
    </row>
    <row r="82" spans="1:5">
      <c r="A82" s="4" t="s">
        <v>1814</v>
      </c>
      <c r="D82" s="5" t="n">
        <v>72663</v>
      </c>
    </row>
    <row r="83" spans="1:5">
      <c r="A83" s="4" t="s">
        <v>1817</v>
      </c>
      <c r="C83" s="5" t="n">
        <v>72663</v>
      </c>
      <c r="D83" s="5" t="n">
        <v>67627</v>
      </c>
      <c r="E83" s="5" t="n">
        <v>72663</v>
      </c>
    </row>
    <row r="84" spans="1:5">
      <c r="A84" s="4" t="s">
        <v>1907</v>
      </c>
    </row>
    <row r="85" spans="1:5">
      <c r="A85" s="3" t="s">
        <v>1891</v>
      </c>
    </row>
    <row r="86" spans="1:5">
      <c r="A86" s="4" t="s">
        <v>96</v>
      </c>
      <c r="C86" s="5" t="n">
        <v>0</v>
      </c>
      <c r="D86" s="5" t="n">
        <v>0</v>
      </c>
      <c r="E86" s="5" t="n">
        <v>0</v>
      </c>
    </row>
    <row r="87" spans="1:5">
      <c r="A87" s="3" t="s">
        <v>1892</v>
      </c>
    </row>
    <row r="88" spans="1:5">
      <c r="A88" s="4" t="s">
        <v>1814</v>
      </c>
      <c r="D88" s="5" t="n">
        <v>0</v>
      </c>
    </row>
    <row r="89" spans="1:5">
      <c r="A89" s="4" t="s">
        <v>1817</v>
      </c>
      <c r="C89" s="5" t="n">
        <v>0</v>
      </c>
      <c r="D89" s="5" t="n">
        <v>0</v>
      </c>
      <c r="E89" s="5" t="n">
        <v>0</v>
      </c>
    </row>
    <row r="90" spans="1:5">
      <c r="A90" s="4" t="s">
        <v>1908</v>
      </c>
    </row>
    <row r="91" spans="1:5">
      <c r="A91" s="3" t="s">
        <v>1891</v>
      </c>
    </row>
    <row r="92" spans="1:5">
      <c r="A92" s="4" t="s">
        <v>96</v>
      </c>
      <c r="B92" s="5" t="n">
        <v>64581</v>
      </c>
      <c r="C92" s="5" t="n">
        <v>67707</v>
      </c>
      <c r="D92" s="5" t="n">
        <v>67707</v>
      </c>
      <c r="E92" s="5" t="n">
        <v>67707</v>
      </c>
    </row>
    <row r="93" spans="1:5">
      <c r="A93" s="3" t="s">
        <v>1892</v>
      </c>
    </row>
    <row r="94" spans="1:5">
      <c r="A94" s="4" t="s">
        <v>1814</v>
      </c>
      <c r="C94" s="5" t="n">
        <v>64581</v>
      </c>
      <c r="D94" s="5" t="n">
        <v>67707</v>
      </c>
    </row>
    <row r="95" spans="1:5">
      <c r="A95" s="4" t="s">
        <v>1909</v>
      </c>
      <c r="C95" s="5" t="n">
        <v>3126</v>
      </c>
      <c r="D95" s="5" t="n">
        <v>3519</v>
      </c>
    </row>
    <row r="96" spans="1:5">
      <c r="A96" s="4" t="s">
        <v>1910</v>
      </c>
      <c r="C96" s="5" t="n">
        <v>0</v>
      </c>
      <c r="D96" s="5" t="n">
        <v>0</v>
      </c>
    </row>
    <row r="97" spans="1:5">
      <c r="A97" s="4" t="s">
        <v>1911</v>
      </c>
      <c r="C97" s="5" t="n">
        <v>0</v>
      </c>
      <c r="D97" s="5" t="n">
        <v>0</v>
      </c>
    </row>
    <row r="98" spans="1:5">
      <c r="A98" s="4" t="s">
        <v>1817</v>
      </c>
      <c r="B98" s="5" t="n">
        <v>64581</v>
      </c>
      <c r="C98" s="5" t="n">
        <v>67707</v>
      </c>
      <c r="D98" s="5" t="n">
        <v>71226</v>
      </c>
      <c r="E98" s="5" t="n">
        <v>67707</v>
      </c>
    </row>
    <row r="99" spans="1:5">
      <c r="A99" s="4" t="s">
        <v>1912</v>
      </c>
    </row>
    <row r="100" spans="1:5">
      <c r="A100" s="3" t="s">
        <v>1891</v>
      </c>
    </row>
    <row r="101" spans="1:5">
      <c r="A101" s="4" t="s">
        <v>96</v>
      </c>
      <c r="C101" s="5" t="n">
        <v>0</v>
      </c>
      <c r="D101" s="5" t="n">
        <v>0</v>
      </c>
      <c r="E101" s="5" t="n">
        <v>0</v>
      </c>
    </row>
    <row r="102" spans="1:5">
      <c r="A102" s="3" t="s">
        <v>1892</v>
      </c>
    </row>
    <row r="103" spans="1:5">
      <c r="A103" s="4" t="s">
        <v>1814</v>
      </c>
      <c r="D103" s="5" t="n">
        <v>0</v>
      </c>
    </row>
    <row r="104" spans="1:5">
      <c r="A104" s="4" t="s">
        <v>1817</v>
      </c>
      <c r="C104" s="5" t="n">
        <v>0</v>
      </c>
      <c r="D104" s="5" t="n">
        <v>0</v>
      </c>
      <c r="E104" s="5" t="n">
        <v>0</v>
      </c>
    </row>
    <row r="105" spans="1:5">
      <c r="A105" s="4" t="s">
        <v>1913</v>
      </c>
    </row>
    <row r="106" spans="1:5">
      <c r="A106" s="3" t="s">
        <v>1891</v>
      </c>
    </row>
    <row r="107" spans="1:5">
      <c r="A107" s="4" t="s">
        <v>96</v>
      </c>
      <c r="C107" s="5" t="n">
        <v>0</v>
      </c>
      <c r="D107" s="5" t="n">
        <v>0</v>
      </c>
      <c r="E107" s="5" t="n">
        <v>0</v>
      </c>
    </row>
    <row r="108" spans="1:5">
      <c r="A108" s="3" t="s">
        <v>1892</v>
      </c>
    </row>
    <row r="109" spans="1:5">
      <c r="A109" s="4" t="s">
        <v>1814</v>
      </c>
      <c r="D109" s="5" t="n">
        <v>0</v>
      </c>
    </row>
    <row r="110" spans="1:5">
      <c r="A110" s="4" t="s">
        <v>1817</v>
      </c>
      <c r="C110" s="5" t="n">
        <v>0</v>
      </c>
      <c r="D110" s="5" t="n">
        <v>0</v>
      </c>
      <c r="E110" s="5" t="n">
        <v>0</v>
      </c>
    </row>
    <row r="111" spans="1:5">
      <c r="A111" s="4" t="s">
        <v>1914</v>
      </c>
    </row>
    <row r="112" spans="1:5">
      <c r="A112" s="3" t="s">
        <v>1891</v>
      </c>
    </row>
    <row r="113" spans="1:5">
      <c r="A113" s="4" t="s">
        <v>96</v>
      </c>
      <c r="C113" s="5" t="n">
        <v>67707</v>
      </c>
      <c r="D113" s="5" t="n">
        <v>67707</v>
      </c>
      <c r="E113" s="5" t="n">
        <v>67707</v>
      </c>
    </row>
    <row r="114" spans="1:5">
      <c r="A114" s="3" t="s">
        <v>1892</v>
      </c>
    </row>
    <row r="115" spans="1:5">
      <c r="A115" s="4" t="s">
        <v>1814</v>
      </c>
      <c r="D115" s="5" t="n">
        <v>67707</v>
      </c>
    </row>
    <row r="116" spans="1:5">
      <c r="A116" s="4" t="s">
        <v>1817</v>
      </c>
      <c r="C116" s="5" t="n">
        <v>67707</v>
      </c>
      <c r="D116" s="5" t="n">
        <v>71226</v>
      </c>
      <c r="E116" s="5" t="n">
        <v>67707</v>
      </c>
    </row>
    <row r="117" spans="1:5">
      <c r="A117" s="4" t="s">
        <v>1915</v>
      </c>
    </row>
    <row r="118" spans="1:5">
      <c r="A118" s="3" t="s">
        <v>1891</v>
      </c>
    </row>
    <row r="119" spans="1:5">
      <c r="A119" s="4" t="s">
        <v>96</v>
      </c>
      <c r="C119" s="5" t="n">
        <v>5653</v>
      </c>
      <c r="D119" s="5" t="n">
        <v>5653</v>
      </c>
      <c r="E119" s="5" t="n">
        <v>5653</v>
      </c>
    </row>
    <row r="120" spans="1:5">
      <c r="A120" s="3" t="s">
        <v>1892</v>
      </c>
    </row>
    <row r="121" spans="1:5">
      <c r="A121" s="4" t="s">
        <v>1814</v>
      </c>
      <c r="D121" s="5" t="n">
        <v>5653</v>
      </c>
    </row>
    <row r="122" spans="1:5">
      <c r="A122" s="4" t="s">
        <v>1817</v>
      </c>
      <c r="C122" s="5" t="n">
        <v>5653</v>
      </c>
      <c r="D122" s="5" t="n">
        <v>5362</v>
      </c>
      <c r="E122" s="5" t="n">
        <v>5653</v>
      </c>
    </row>
    <row r="123" spans="1:5">
      <c r="A123" s="4" t="s">
        <v>1916</v>
      </c>
    </row>
    <row r="124" spans="1:5">
      <c r="A124" s="3" t="s">
        <v>1891</v>
      </c>
    </row>
    <row r="125" spans="1:5">
      <c r="A125" s="4" t="s">
        <v>96</v>
      </c>
      <c r="C125" s="5" t="n">
        <v>5653</v>
      </c>
      <c r="D125" s="5" t="n">
        <v>5653</v>
      </c>
      <c r="E125" s="5" t="n">
        <v>5653</v>
      </c>
    </row>
    <row r="126" spans="1:5">
      <c r="A126" s="3" t="s">
        <v>1892</v>
      </c>
    </row>
    <row r="127" spans="1:5">
      <c r="A127" s="4" t="s">
        <v>1814</v>
      </c>
      <c r="D127" s="5" t="n">
        <v>5653</v>
      </c>
    </row>
    <row r="128" spans="1:5">
      <c r="A128" s="4" t="s">
        <v>1817</v>
      </c>
      <c r="C128" s="5" t="n">
        <v>5653</v>
      </c>
      <c r="D128" s="5" t="n">
        <v>5362</v>
      </c>
      <c r="E128" s="5" t="n">
        <v>5653</v>
      </c>
    </row>
    <row r="129" spans="1:5">
      <c r="A129" s="4" t="s">
        <v>1917</v>
      </c>
    </row>
    <row r="130" spans="1:5">
      <c r="A130" s="3" t="s">
        <v>1891</v>
      </c>
    </row>
    <row r="131" spans="1:5">
      <c r="A131" s="4" t="s">
        <v>96</v>
      </c>
      <c r="C131" s="5" t="n">
        <v>0</v>
      </c>
      <c r="D131" s="5" t="n">
        <v>0</v>
      </c>
      <c r="E131" s="5" t="n">
        <v>0</v>
      </c>
    </row>
    <row r="132" spans="1:5">
      <c r="A132" s="3" t="s">
        <v>1892</v>
      </c>
    </row>
    <row r="133" spans="1:5">
      <c r="A133" s="4" t="s">
        <v>1814</v>
      </c>
      <c r="D133" s="5" t="n">
        <v>0</v>
      </c>
    </row>
    <row r="134" spans="1:5">
      <c r="A134" s="4" t="s">
        <v>1817</v>
      </c>
      <c r="C134" s="5" t="n">
        <v>0</v>
      </c>
      <c r="D134" s="5" t="n">
        <v>0</v>
      </c>
      <c r="E134" s="5" t="n">
        <v>0</v>
      </c>
    </row>
    <row r="135" spans="1:5">
      <c r="A135" s="4" t="s">
        <v>1918</v>
      </c>
    </row>
    <row r="136" spans="1:5">
      <c r="A136" s="3" t="s">
        <v>1891</v>
      </c>
    </row>
    <row r="137" spans="1:5">
      <c r="A137" s="4" t="s">
        <v>96</v>
      </c>
      <c r="C137" s="5" t="n">
        <v>0</v>
      </c>
      <c r="D137" s="5" t="n">
        <v>0</v>
      </c>
      <c r="E137" s="5" t="n">
        <v>0</v>
      </c>
    </row>
    <row r="138" spans="1:5">
      <c r="A138" s="3" t="s">
        <v>1892</v>
      </c>
    </row>
    <row r="139" spans="1:5">
      <c r="A139" s="4" t="s">
        <v>1814</v>
      </c>
      <c r="D139" s="5" t="n">
        <v>0</v>
      </c>
    </row>
    <row r="140" spans="1:5">
      <c r="A140" s="4" t="s">
        <v>1817</v>
      </c>
      <c r="C140" s="5" t="n">
        <v>0</v>
      </c>
      <c r="D140" s="6" t="n">
        <v>0</v>
      </c>
      <c r="E140" s="5" t="n">
        <v>0</v>
      </c>
    </row>
    <row r="141" spans="1:5">
      <c r="A141" s="4" t="s">
        <v>1830</v>
      </c>
    </row>
    <row r="142" spans="1:5">
      <c r="A142" s="3" t="s">
        <v>1891</v>
      </c>
    </row>
    <row r="143" spans="1:5">
      <c r="A143" s="4" t="s">
        <v>96</v>
      </c>
      <c r="B143" s="5" t="n">
        <v>203772</v>
      </c>
      <c r="C143" s="5" t="n">
        <v>201820</v>
      </c>
      <c r="E143" s="5" t="n">
        <v>203772</v>
      </c>
    </row>
    <row r="144" spans="1:5">
      <c r="A144" s="3" t="s">
        <v>1892</v>
      </c>
    </row>
    <row r="145" spans="1:5">
      <c r="A145" s="4" t="s">
        <v>1814</v>
      </c>
      <c r="B145" s="5" t="n">
        <v>203772</v>
      </c>
      <c r="C145" s="5" t="n">
        <v>201820</v>
      </c>
      <c r="E145" s="5" t="n">
        <v>203772</v>
      </c>
    </row>
    <row r="146" spans="1:5">
      <c r="A146" s="4" t="s">
        <v>1817</v>
      </c>
      <c r="B146" s="5" t="n">
        <v>201820</v>
      </c>
    </row>
    <row r="147" spans="1:5">
      <c r="A147" s="4" t="s">
        <v>1919</v>
      </c>
    </row>
    <row r="148" spans="1:5">
      <c r="A148" s="3" t="s">
        <v>1891</v>
      </c>
    </row>
    <row r="149" spans="1:5">
      <c r="A149" s="4" t="s">
        <v>96</v>
      </c>
      <c r="B149" s="5" t="n">
        <v>64296</v>
      </c>
      <c r="C149" s="5" t="n">
        <v>64581</v>
      </c>
      <c r="E149" s="5" t="n">
        <v>64296</v>
      </c>
    </row>
    <row r="150" spans="1:5">
      <c r="A150" s="3" t="s">
        <v>1892</v>
      </c>
    </row>
    <row r="151" spans="1:5">
      <c r="A151" s="4" t="s">
        <v>1814</v>
      </c>
      <c r="B151" s="5" t="n">
        <v>64296</v>
      </c>
      <c r="C151" s="6" t="n">
        <v>64581</v>
      </c>
      <c r="E151" s="6" t="n">
        <v>64296</v>
      </c>
    </row>
    <row r="152" spans="1:5">
      <c r="A152" s="4" t="s">
        <v>1909</v>
      </c>
      <c r="B152" s="5" t="n">
        <v>285</v>
      </c>
    </row>
    <row r="153" spans="1:5">
      <c r="A153" s="4" t="s">
        <v>1910</v>
      </c>
      <c r="B153" s="5" t="n">
        <v>0</v>
      </c>
    </row>
    <row r="154" spans="1:5">
      <c r="A154" s="4" t="s">
        <v>1911</v>
      </c>
      <c r="B154" s="5" t="n">
        <v>0</v>
      </c>
    </row>
    <row r="155" spans="1:5">
      <c r="A155" s="4" t="s">
        <v>1817</v>
      </c>
      <c r="B155" s="6" t="n">
        <v>64581</v>
      </c>
    </row>
  </sheetData>
  <mergeCells count="2">
    <mergeCell ref="A1:A2"/>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20</v>
      </c>
      <c r="B1" s="2" t="s">
        <v>1</v>
      </c>
    </row>
    <row r="2" spans="1:2">
      <c r="B2" s="2" t="s">
        <v>597</v>
      </c>
    </row>
    <row r="3" spans="1:2">
      <c r="A3" s="3" t="s">
        <v>1921</v>
      </c>
    </row>
    <row r="4" spans="1:2">
      <c r="A4" s="4" t="s">
        <v>800</v>
      </c>
      <c r="B4" s="6" t="n">
        <v>71226</v>
      </c>
    </row>
    <row r="5" spans="1:2">
      <c r="A5" s="4" t="s">
        <v>565</v>
      </c>
    </row>
    <row r="6" spans="1:2">
      <c r="A6" s="3" t="s">
        <v>1921</v>
      </c>
    </row>
    <row r="7" spans="1:2">
      <c r="A7" s="4" t="s">
        <v>1922</v>
      </c>
      <c r="B7" s="4" t="s">
        <v>1923</v>
      </c>
    </row>
    <row r="8" spans="1:2">
      <c r="A8" s="4" t="s">
        <v>569</v>
      </c>
    </row>
    <row r="9" spans="1:2">
      <c r="A9" s="3" t="s">
        <v>1921</v>
      </c>
    </row>
    <row r="10" spans="1:2">
      <c r="A10" s="4" t="s">
        <v>1922</v>
      </c>
      <c r="B10" s="4" t="s">
        <v>192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25</v>
      </c>
      <c r="B1" s="2" t="s">
        <v>1</v>
      </c>
    </row>
    <row r="2" spans="1:5">
      <c r="B2" s="2" t="s">
        <v>2</v>
      </c>
      <c r="C2" s="2" t="s">
        <v>33</v>
      </c>
      <c r="D2" s="2" t="s">
        <v>34</v>
      </c>
      <c r="E2" s="2" t="s">
        <v>32</v>
      </c>
    </row>
    <row r="3" spans="1:5">
      <c r="A3" s="3" t="s">
        <v>285</v>
      </c>
    </row>
    <row r="4" spans="1:5">
      <c r="A4" s="4" t="s">
        <v>1926</v>
      </c>
      <c r="B4" s="4" t="s">
        <v>568</v>
      </c>
    </row>
    <row r="5" spans="1:5">
      <c r="A5" s="4" t="s">
        <v>1927</v>
      </c>
      <c r="B5" s="4" t="s">
        <v>606</v>
      </c>
    </row>
    <row r="6" spans="1:5">
      <c r="A6" s="4" t="s">
        <v>496</v>
      </c>
    </row>
    <row r="7" spans="1:5">
      <c r="A7" s="3" t="s">
        <v>285</v>
      </c>
    </row>
    <row r="8" spans="1:5">
      <c r="A8" s="4" t="s">
        <v>1928</v>
      </c>
      <c r="B8" s="4" t="s">
        <v>1929</v>
      </c>
    </row>
    <row r="9" spans="1:5">
      <c r="A9" s="4" t="s">
        <v>1930</v>
      </c>
      <c r="B9" s="4" t="s">
        <v>1929</v>
      </c>
    </row>
    <row r="10" spans="1:5">
      <c r="A10" s="4" t="s">
        <v>1931</v>
      </c>
      <c r="B10" s="6" t="n">
        <v>1900000</v>
      </c>
    </row>
    <row r="11" spans="1:5">
      <c r="A11" s="4" t="s">
        <v>1932</v>
      </c>
      <c r="B11" s="5" t="n">
        <v>19000000</v>
      </c>
    </row>
    <row r="12" spans="1:5">
      <c r="A12" s="4" t="s">
        <v>1933</v>
      </c>
    </row>
    <row r="13" spans="1:5">
      <c r="A13" s="3" t="s">
        <v>285</v>
      </c>
    </row>
    <row r="14" spans="1:5">
      <c r="A14" s="4" t="s">
        <v>1934</v>
      </c>
      <c r="B14" s="5" t="n">
        <v>1000000</v>
      </c>
    </row>
    <row r="15" spans="1:5">
      <c r="A15" s="4" t="s">
        <v>1935</v>
      </c>
    </row>
    <row r="16" spans="1:5">
      <c r="A16" s="3" t="s">
        <v>285</v>
      </c>
    </row>
    <row r="17" spans="1:5">
      <c r="A17" s="4" t="s">
        <v>1934</v>
      </c>
      <c r="B17" s="5" t="n">
        <v>10000000</v>
      </c>
    </row>
    <row r="18" spans="1:5">
      <c r="A18" s="4" t="s">
        <v>1874</v>
      </c>
    </row>
    <row r="19" spans="1:5">
      <c r="A19" s="3" t="s">
        <v>285</v>
      </c>
    </row>
    <row r="20" spans="1:5">
      <c r="A20" s="4" t="s">
        <v>1936</v>
      </c>
      <c r="B20" s="6" t="n">
        <v>200000</v>
      </c>
    </row>
    <row r="21" spans="1:5">
      <c r="A21" s="4" t="s">
        <v>1937</v>
      </c>
    </row>
    <row r="22" spans="1:5">
      <c r="A22" s="3" t="s">
        <v>285</v>
      </c>
    </row>
    <row r="23" spans="1:5">
      <c r="A23" s="4" t="s">
        <v>1938</v>
      </c>
      <c r="B23" s="4" t="s">
        <v>1939</v>
      </c>
    </row>
    <row r="24" spans="1:5">
      <c r="A24" s="4" t="s">
        <v>1940</v>
      </c>
    </row>
    <row r="25" spans="1:5">
      <c r="A25" s="3" t="s">
        <v>285</v>
      </c>
    </row>
    <row r="26" spans="1:5">
      <c r="A26" s="4" t="s">
        <v>1941</v>
      </c>
      <c r="B26" s="4" t="s">
        <v>1939</v>
      </c>
    </row>
    <row r="27" spans="1:5">
      <c r="A27" s="4" t="s">
        <v>1942</v>
      </c>
      <c r="B27" s="6" t="n">
        <v>10000</v>
      </c>
    </row>
    <row r="28" spans="1:5">
      <c r="A28" s="4" t="s">
        <v>1943</v>
      </c>
    </row>
    <row r="29" spans="1:5">
      <c r="A29" s="3" t="s">
        <v>285</v>
      </c>
    </row>
    <row r="30" spans="1:5">
      <c r="A30" s="4" t="s">
        <v>1942</v>
      </c>
      <c r="B30" s="5" t="n">
        <v>75000</v>
      </c>
    </row>
    <row r="31" spans="1:5">
      <c r="A31" s="4" t="s">
        <v>522</v>
      </c>
    </row>
    <row r="32" spans="1:5">
      <c r="A32" s="3" t="s">
        <v>285</v>
      </c>
    </row>
    <row r="33" spans="1:5">
      <c r="A33" s="4" t="s">
        <v>1944</v>
      </c>
      <c r="B33" s="6" t="n">
        <v>50000</v>
      </c>
    </row>
    <row r="34" spans="1:5">
      <c r="A34" s="4" t="s">
        <v>1803</v>
      </c>
    </row>
    <row r="35" spans="1:5">
      <c r="A35" s="3" t="s">
        <v>285</v>
      </c>
    </row>
    <row r="36" spans="1:5">
      <c r="A36" s="4" t="s">
        <v>1837</v>
      </c>
      <c r="B36" s="4" t="s">
        <v>1838</v>
      </c>
      <c r="C36" s="4" t="s">
        <v>1839</v>
      </c>
    </row>
    <row r="37" spans="1:5">
      <c r="A37" s="4" t="s">
        <v>1837</v>
      </c>
      <c r="B37" s="4" t="s">
        <v>1839</v>
      </c>
    </row>
    <row r="38" spans="1:5">
      <c r="A38" s="4" t="s">
        <v>1804</v>
      </c>
      <c r="B38" s="6" t="n">
        <v>247595000</v>
      </c>
      <c r="C38" s="6" t="n">
        <v>250133000</v>
      </c>
    </row>
    <row r="39" spans="1:5">
      <c r="A39" s="4" t="s">
        <v>1825</v>
      </c>
    </row>
    <row r="40" spans="1:5">
      <c r="A40" s="3" t="s">
        <v>285</v>
      </c>
    </row>
    <row r="41" spans="1:5">
      <c r="A41" s="4" t="s">
        <v>1837</v>
      </c>
      <c r="B41" s="4" t="s">
        <v>1313</v>
      </c>
      <c r="C41" s="4" t="s">
        <v>1845</v>
      </c>
    </row>
    <row r="42" spans="1:5">
      <c r="A42" s="4" t="s">
        <v>1837</v>
      </c>
      <c r="B42" s="4" t="s">
        <v>1845</v>
      </c>
    </row>
    <row r="43" spans="1:5">
      <c r="A43" s="4" t="s">
        <v>1804</v>
      </c>
      <c r="B43" s="6" t="n">
        <v>45594000</v>
      </c>
      <c r="C43" s="6" t="n">
        <v>54196000</v>
      </c>
    </row>
    <row r="44" spans="1:5">
      <c r="A44" s="4" t="s">
        <v>1826</v>
      </c>
    </row>
    <row r="45" spans="1:5">
      <c r="A45" s="3" t="s">
        <v>285</v>
      </c>
    </row>
    <row r="46" spans="1:5">
      <c r="A46" s="4" t="s">
        <v>1804</v>
      </c>
      <c r="B46" s="6" t="n">
        <v>100000</v>
      </c>
      <c r="C46" s="6" t="n">
        <v>100000</v>
      </c>
    </row>
    <row r="47" spans="1:5">
      <c r="A47" s="4" t="s">
        <v>1827</v>
      </c>
    </row>
    <row r="48" spans="1:5">
      <c r="A48" s="3" t="s">
        <v>285</v>
      </c>
    </row>
    <row r="49" spans="1:5">
      <c r="A49" s="4" t="s">
        <v>1837</v>
      </c>
      <c r="B49" s="4" t="s">
        <v>1286</v>
      </c>
    </row>
    <row r="50" spans="1:5">
      <c r="A50" s="4" t="s">
        <v>1837</v>
      </c>
      <c r="B50" s="4" t="s">
        <v>1945</v>
      </c>
    </row>
    <row r="51" spans="1:5">
      <c r="A51" s="4" t="s">
        <v>1946</v>
      </c>
      <c r="B51" s="6" t="n">
        <v>100000</v>
      </c>
    </row>
    <row r="52" spans="1:5">
      <c r="A52" s="4" t="s">
        <v>1829</v>
      </c>
    </row>
    <row r="53" spans="1:5">
      <c r="A53" s="3" t="s">
        <v>285</v>
      </c>
    </row>
    <row r="54" spans="1:5">
      <c r="A54" s="4" t="s">
        <v>1837</v>
      </c>
      <c r="B54" s="4" t="s">
        <v>1846</v>
      </c>
    </row>
    <row r="55" spans="1:5">
      <c r="A55" s="4" t="s">
        <v>1837</v>
      </c>
      <c r="B55" s="4" t="s">
        <v>1325</v>
      </c>
    </row>
    <row r="56" spans="1:5">
      <c r="A56" s="4" t="s">
        <v>1830</v>
      </c>
    </row>
    <row r="57" spans="1:5">
      <c r="A57" s="3" t="s">
        <v>285</v>
      </c>
    </row>
    <row r="58" spans="1:5">
      <c r="A58" s="4" t="s">
        <v>1837</v>
      </c>
      <c r="D58" s="4" t="s">
        <v>1848</v>
      </c>
    </row>
    <row r="59" spans="1:5">
      <c r="A59" s="4" t="s">
        <v>1837</v>
      </c>
      <c r="C59" s="4" t="s">
        <v>1849</v>
      </c>
      <c r="D59" s="4" t="s">
        <v>1850</v>
      </c>
    </row>
    <row r="60" spans="1:5">
      <c r="A60" s="4" t="s">
        <v>1804</v>
      </c>
      <c r="E60" s="6" t="n">
        <v>262290000</v>
      </c>
    </row>
    <row r="61" spans="1:5">
      <c r="A61" s="4" t="s">
        <v>1831</v>
      </c>
    </row>
    <row r="62" spans="1:5">
      <c r="A62" s="3" t="s">
        <v>285</v>
      </c>
    </row>
    <row r="63" spans="1:5">
      <c r="A63" s="4" t="s">
        <v>1837</v>
      </c>
      <c r="D63" s="4" t="s">
        <v>1853</v>
      </c>
    </row>
    <row r="64" spans="1:5">
      <c r="A64" s="4" t="s">
        <v>1837</v>
      </c>
      <c r="C64" s="4" t="s">
        <v>1854</v>
      </c>
      <c r="D64" s="4" t="s">
        <v>1855</v>
      </c>
    </row>
    <row r="65" spans="1:5">
      <c r="A65" s="4" t="s">
        <v>1804</v>
      </c>
      <c r="E65" s="6" t="n">
        <v>49251000</v>
      </c>
    </row>
    <row r="66" spans="1:5">
      <c r="A66" s="4" t="s">
        <v>1947</v>
      </c>
    </row>
    <row r="67" spans="1:5">
      <c r="A67" s="3" t="s">
        <v>285</v>
      </c>
    </row>
    <row r="68" spans="1:5">
      <c r="A68" s="4" t="s">
        <v>1946</v>
      </c>
      <c r="C68" s="6" t="n">
        <v>1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948</v>
      </c>
      <c r="B1" s="2" t="s">
        <v>31</v>
      </c>
      <c r="C1" s="2" t="s">
        <v>1</v>
      </c>
    </row>
    <row r="2" spans="1:6">
      <c r="B2" s="2" t="s">
        <v>33</v>
      </c>
      <c r="C2" s="2" t="s">
        <v>2</v>
      </c>
      <c r="D2" s="2" t="s">
        <v>33</v>
      </c>
      <c r="E2" s="2" t="s">
        <v>34</v>
      </c>
      <c r="F2" s="2" t="s">
        <v>682</v>
      </c>
    </row>
    <row r="3" spans="1:6">
      <c r="A3" s="3" t="s">
        <v>1949</v>
      </c>
    </row>
    <row r="4" spans="1:6">
      <c r="A4" s="4" t="s">
        <v>1950</v>
      </c>
      <c r="C4" s="4" t="s">
        <v>1951</v>
      </c>
    </row>
    <row r="5" spans="1:6">
      <c r="A5" s="4" t="s">
        <v>1952</v>
      </c>
      <c r="C5" s="6" t="n">
        <v>18000</v>
      </c>
    </row>
    <row r="6" spans="1:6">
      <c r="A6" s="4" t="s">
        <v>1953</v>
      </c>
      <c r="C6" s="4" t="s">
        <v>1954</v>
      </c>
    </row>
    <row r="7" spans="1:6">
      <c r="A7" s="4" t="s">
        <v>1955</v>
      </c>
      <c r="C7" s="6" t="n">
        <v>6000</v>
      </c>
    </row>
    <row r="8" spans="1:6">
      <c r="A8" s="4" t="s">
        <v>1956</v>
      </c>
      <c r="C8" s="4" t="s">
        <v>1311</v>
      </c>
    </row>
    <row r="9" spans="1:6">
      <c r="A9" s="4" t="s">
        <v>1957</v>
      </c>
      <c r="C9" s="6" t="n">
        <v>600000</v>
      </c>
      <c r="D9" s="6" t="n">
        <v>500000</v>
      </c>
      <c r="E9" s="6" t="n">
        <v>400000</v>
      </c>
    </row>
    <row r="10" spans="1:6">
      <c r="A10" s="3" t="s">
        <v>1958</v>
      </c>
    </row>
    <row r="11" spans="1:6">
      <c r="A11" s="4" t="s">
        <v>716</v>
      </c>
      <c r="F11" s="6" t="n">
        <v>70</v>
      </c>
    </row>
    <row r="12" spans="1:6">
      <c r="A12" s="4" t="s">
        <v>37</v>
      </c>
    </row>
    <row r="13" spans="1:6">
      <c r="A13" s="3" t="s">
        <v>1949</v>
      </c>
    </row>
    <row r="14" spans="1:6">
      <c r="A14" s="4" t="s">
        <v>1959</v>
      </c>
      <c r="B14" s="6" t="n">
        <v>6300000</v>
      </c>
      <c r="C14" s="6" t="n">
        <v>750000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0</v>
      </c>
      <c r="B1" s="2" t="s">
        <v>30</v>
      </c>
      <c r="C1" s="2" t="s">
        <v>1</v>
      </c>
    </row>
    <row r="2" spans="1:3">
      <c r="B2" s="2" t="s">
        <v>32</v>
      </c>
      <c r="C2" s="2" t="s">
        <v>34</v>
      </c>
    </row>
    <row r="3" spans="1:3">
      <c r="A3" s="3" t="s">
        <v>1961</v>
      </c>
    </row>
    <row r="4" spans="1:3">
      <c r="A4" s="4" t="s">
        <v>59</v>
      </c>
      <c r="B4" s="6" t="n">
        <v>1509</v>
      </c>
      <c r="C4" s="6" t="n">
        <v>384875</v>
      </c>
    </row>
    <row r="5" spans="1:3">
      <c r="A5" s="4" t="s">
        <v>1962</v>
      </c>
      <c r="B5" s="5" t="n">
        <v>79343253</v>
      </c>
      <c r="C5" s="5" t="n">
        <v>78970229</v>
      </c>
    </row>
    <row r="6" spans="1:3">
      <c r="A6" s="4" t="s">
        <v>1963</v>
      </c>
      <c r="B6" s="5" t="n">
        <v>1109595</v>
      </c>
      <c r="C6" s="5" t="n">
        <v>1094988</v>
      </c>
    </row>
    <row r="7" spans="1:3">
      <c r="A7" s="4" t="s">
        <v>1964</v>
      </c>
      <c r="B7" s="5" t="n">
        <v>80452848</v>
      </c>
      <c r="C7" s="5" t="n">
        <v>80065217</v>
      </c>
    </row>
    <row r="8" spans="1:3">
      <c r="A8" s="3" t="s">
        <v>1965</v>
      </c>
    </row>
    <row r="9" spans="1:3">
      <c r="A9" s="4" t="s">
        <v>61</v>
      </c>
      <c r="B9" s="7" t="n">
        <v>0.02</v>
      </c>
      <c r="C9" s="7" t="n">
        <v>4.81</v>
      </c>
    </row>
    <row r="10" spans="1:3">
      <c r="A10" s="3" t="s">
        <v>1966</v>
      </c>
    </row>
    <row r="11" spans="1:3">
      <c r="A11" s="4" t="s">
        <v>59</v>
      </c>
      <c r="B11" s="6" t="n">
        <v>1509</v>
      </c>
      <c r="C11" s="6" t="n">
        <v>384875</v>
      </c>
    </row>
    <row r="12" spans="1:3">
      <c r="A12" s="4" t="s">
        <v>1964</v>
      </c>
      <c r="B12" s="5" t="n">
        <v>80452848</v>
      </c>
      <c r="C12" s="5" t="n">
        <v>80065217</v>
      </c>
    </row>
    <row r="13" spans="1:3">
      <c r="A13" s="4" t="s">
        <v>1967</v>
      </c>
      <c r="B13" s="5" t="n">
        <v>64570</v>
      </c>
      <c r="C13" s="5" t="n">
        <v>272196</v>
      </c>
    </row>
    <row r="14" spans="1:3">
      <c r="A14" s="4" t="s">
        <v>1968</v>
      </c>
      <c r="B14" s="5" t="n">
        <v>935382</v>
      </c>
      <c r="C14" s="5" t="n">
        <v>768656</v>
      </c>
    </row>
    <row r="15" spans="1:3">
      <c r="A15" s="4" t="s">
        <v>1969</v>
      </c>
      <c r="B15" s="5" t="n">
        <v>306487</v>
      </c>
      <c r="C15" s="5" t="n">
        <v>269427</v>
      </c>
    </row>
    <row r="16" spans="1:3">
      <c r="A16" s="4" t="s">
        <v>1970</v>
      </c>
      <c r="B16" s="5" t="n">
        <v>81759287</v>
      </c>
      <c r="C16" s="5" t="n">
        <v>81375496</v>
      </c>
    </row>
    <row r="17" spans="1:3">
      <c r="A17" s="3" t="s">
        <v>1965</v>
      </c>
    </row>
    <row r="18" spans="1:3">
      <c r="A18" s="4" t="s">
        <v>62</v>
      </c>
      <c r="B18" s="7" t="n">
        <v>0.02</v>
      </c>
      <c r="C18" s="7" t="n">
        <v>4.7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1971</v>
      </c>
      <c r="B1" s="2" t="s">
        <v>30</v>
      </c>
      <c r="C1" s="2" t="s">
        <v>31</v>
      </c>
      <c r="D1" s="2" t="s">
        <v>1</v>
      </c>
    </row>
    <row r="2" spans="1:7">
      <c r="B2" s="2" t="s">
        <v>32</v>
      </c>
      <c r="C2" s="2" t="s">
        <v>33</v>
      </c>
      <c r="D2" s="2" t="s">
        <v>2</v>
      </c>
      <c r="E2" s="2" t="s">
        <v>33</v>
      </c>
      <c r="F2" s="2" t="s">
        <v>34</v>
      </c>
      <c r="G2" s="2" t="s">
        <v>1972</v>
      </c>
    </row>
    <row r="3" spans="1:7">
      <c r="A3" s="4" t="s">
        <v>37</v>
      </c>
    </row>
    <row r="4" spans="1:7">
      <c r="A4" s="3" t="s">
        <v>1973</v>
      </c>
    </row>
    <row r="5" spans="1:7">
      <c r="A5" s="4" t="s">
        <v>1123</v>
      </c>
      <c r="C5" s="6" t="n">
        <v>0</v>
      </c>
      <c r="D5" s="6" t="n">
        <v>-1241134</v>
      </c>
    </row>
    <row r="6" spans="1:7">
      <c r="A6" s="4" t="s">
        <v>1974</v>
      </c>
      <c r="C6" s="5" t="n">
        <v>-1258189</v>
      </c>
      <c r="D6" s="5" t="n">
        <v>602014</v>
      </c>
    </row>
    <row r="7" spans="1:7">
      <c r="A7" s="4" t="s">
        <v>1975</v>
      </c>
      <c r="C7" s="5" t="n">
        <v>-393</v>
      </c>
      <c r="D7" s="5" t="n">
        <v>-6782</v>
      </c>
    </row>
    <row r="8" spans="1:7">
      <c r="A8" s="4" t="s">
        <v>1976</v>
      </c>
      <c r="C8" s="5" t="n">
        <v>17448</v>
      </c>
      <c r="D8" s="5" t="n">
        <v>-8621</v>
      </c>
    </row>
    <row r="9" spans="1:7">
      <c r="A9" s="4" t="s">
        <v>77</v>
      </c>
      <c r="C9" s="5" t="n">
        <v>-1241134</v>
      </c>
      <c r="D9" s="5" t="n">
        <v>586611</v>
      </c>
    </row>
    <row r="10" spans="1:7">
      <c r="A10" s="4" t="s">
        <v>1131</v>
      </c>
      <c r="B10" s="6" t="n">
        <v>0</v>
      </c>
      <c r="C10" s="5" t="n">
        <v>-1241134</v>
      </c>
      <c r="D10" s="5" t="n">
        <v>-654523</v>
      </c>
      <c r="E10" s="6" t="n">
        <v>-1241134</v>
      </c>
    </row>
    <row r="11" spans="1:7">
      <c r="A11" s="4" t="s">
        <v>60</v>
      </c>
    </row>
    <row r="12" spans="1:7">
      <c r="A12" s="3" t="s">
        <v>1973</v>
      </c>
    </row>
    <row r="13" spans="1:7">
      <c r="A13" s="4" t="s">
        <v>1123</v>
      </c>
      <c r="B13" s="5" t="n">
        <v>1418076</v>
      </c>
      <c r="C13" s="5" t="n">
        <v>1884044</v>
      </c>
      <c r="E13" s="5" t="n">
        <v>1418076</v>
      </c>
      <c r="F13" s="6" t="n">
        <v>494066</v>
      </c>
    </row>
    <row r="14" spans="1:7">
      <c r="A14" s="4" t="s">
        <v>1974</v>
      </c>
      <c r="B14" s="5" t="n">
        <v>469852</v>
      </c>
      <c r="F14" s="5" t="n">
        <v>959561</v>
      </c>
    </row>
    <row r="15" spans="1:7">
      <c r="A15" s="4" t="s">
        <v>1975</v>
      </c>
      <c r="B15" s="5" t="n">
        <v>-243</v>
      </c>
      <c r="F15" s="5" t="n">
        <v>3498</v>
      </c>
    </row>
    <row r="16" spans="1:7">
      <c r="A16" s="4" t="s">
        <v>1976</v>
      </c>
      <c r="B16" s="5" t="n">
        <v>-3641</v>
      </c>
      <c r="F16" s="5" t="n">
        <v>-39049</v>
      </c>
    </row>
    <row r="17" spans="1:7">
      <c r="A17" s="4" t="s">
        <v>77</v>
      </c>
      <c r="B17" s="5" t="n">
        <v>465968</v>
      </c>
      <c r="F17" s="5" t="n">
        <v>924010</v>
      </c>
    </row>
    <row r="18" spans="1:7">
      <c r="A18" s="4" t="s">
        <v>1131</v>
      </c>
      <c r="B18" s="5" t="n">
        <v>1884044</v>
      </c>
      <c r="F18" s="5" t="n">
        <v>1418076</v>
      </c>
      <c r="G18" s="6" t="n">
        <v>494066</v>
      </c>
    </row>
    <row r="19" spans="1:7">
      <c r="A19" s="4" t="s">
        <v>1977</v>
      </c>
    </row>
    <row r="20" spans="1:7">
      <c r="A20" s="3" t="s">
        <v>1973</v>
      </c>
    </row>
    <row r="21" spans="1:7">
      <c r="A21" s="4" t="s">
        <v>1123</v>
      </c>
      <c r="C21" s="5" t="n">
        <v>0</v>
      </c>
      <c r="D21" s="5" t="n">
        <v>-1247065</v>
      </c>
    </row>
    <row r="22" spans="1:7">
      <c r="A22" s="4" t="s">
        <v>1974</v>
      </c>
      <c r="C22" s="5" t="n">
        <v>-1264034</v>
      </c>
      <c r="D22" s="5" t="n">
        <v>606985</v>
      </c>
    </row>
    <row r="23" spans="1:7">
      <c r="A23" s="4" t="s">
        <v>1975</v>
      </c>
      <c r="C23" s="5" t="n">
        <v>-393</v>
      </c>
      <c r="D23" s="5" t="n">
        <v>-6782</v>
      </c>
    </row>
    <row r="24" spans="1:7">
      <c r="A24" s="4" t="s">
        <v>1976</v>
      </c>
      <c r="C24" s="5" t="n">
        <v>17362</v>
      </c>
      <c r="D24" s="5" t="n">
        <v>-9460</v>
      </c>
    </row>
    <row r="25" spans="1:7">
      <c r="A25" s="4" t="s">
        <v>77</v>
      </c>
      <c r="C25" s="5" t="n">
        <v>-1247065</v>
      </c>
      <c r="D25" s="5" t="n">
        <v>590743</v>
      </c>
    </row>
    <row r="26" spans="1:7">
      <c r="A26" s="4" t="s">
        <v>1131</v>
      </c>
      <c r="B26" s="5" t="n">
        <v>0</v>
      </c>
      <c r="C26" s="5" t="n">
        <v>-1247065</v>
      </c>
      <c r="D26" s="5" t="n">
        <v>-656322</v>
      </c>
      <c r="E26" s="5" t="n">
        <v>-1247065</v>
      </c>
    </row>
    <row r="27" spans="1:7">
      <c r="A27" s="4" t="s">
        <v>1978</v>
      </c>
      <c r="D27" s="5" t="n">
        <v>424100</v>
      </c>
      <c r="E27" s="5" t="n">
        <v>623000</v>
      </c>
    </row>
    <row r="28" spans="1:7">
      <c r="A28" s="4" t="s">
        <v>1979</v>
      </c>
    </row>
    <row r="29" spans="1:7">
      <c r="A29" s="3" t="s">
        <v>1973</v>
      </c>
    </row>
    <row r="30" spans="1:7">
      <c r="A30" s="4" t="s">
        <v>1123</v>
      </c>
      <c r="B30" s="5" t="n">
        <v>1484169</v>
      </c>
      <c r="C30" s="5" t="n">
        <v>1962130</v>
      </c>
      <c r="E30" s="5" t="n">
        <v>1484169</v>
      </c>
      <c r="F30" s="5" t="n">
        <v>539003</v>
      </c>
    </row>
    <row r="31" spans="1:7">
      <c r="A31" s="4" t="s">
        <v>1974</v>
      </c>
      <c r="B31" s="5" t="n">
        <v>482370</v>
      </c>
      <c r="F31" s="5" t="n">
        <v>986958</v>
      </c>
    </row>
    <row r="32" spans="1:7">
      <c r="A32" s="4" t="s">
        <v>1975</v>
      </c>
      <c r="B32" s="5" t="n">
        <v>-243</v>
      </c>
      <c r="F32" s="5" t="n">
        <v>3498</v>
      </c>
    </row>
    <row r="33" spans="1:7">
      <c r="A33" s="4" t="s">
        <v>1976</v>
      </c>
      <c r="B33" s="5" t="n">
        <v>-4166</v>
      </c>
      <c r="F33" s="5" t="n">
        <v>-45290</v>
      </c>
    </row>
    <row r="34" spans="1:7">
      <c r="A34" s="4" t="s">
        <v>77</v>
      </c>
      <c r="B34" s="5" t="n">
        <v>477961</v>
      </c>
      <c r="F34" s="5" t="n">
        <v>945166</v>
      </c>
    </row>
    <row r="35" spans="1:7">
      <c r="A35" s="4" t="s">
        <v>1131</v>
      </c>
      <c r="B35" s="5" t="n">
        <v>1962130</v>
      </c>
      <c r="F35" s="5" t="n">
        <v>1484169</v>
      </c>
      <c r="G35" s="5" t="n">
        <v>539003</v>
      </c>
    </row>
    <row r="36" spans="1:7">
      <c r="A36" s="4" t="s">
        <v>1978</v>
      </c>
      <c r="B36" s="5" t="n">
        <v>-492600</v>
      </c>
      <c r="C36" s="5" t="n">
        <v>623000</v>
      </c>
      <c r="F36" s="5" t="n">
        <v>-504400</v>
      </c>
      <c r="G36" s="5" t="n">
        <v>-189800</v>
      </c>
    </row>
    <row r="37" spans="1:7">
      <c r="A37" s="4" t="s">
        <v>1980</v>
      </c>
    </row>
    <row r="38" spans="1:7">
      <c r="A38" s="3" t="s">
        <v>1973</v>
      </c>
    </row>
    <row r="39" spans="1:7">
      <c r="A39" s="4" t="s">
        <v>1123</v>
      </c>
      <c r="C39" s="5" t="n">
        <v>0</v>
      </c>
      <c r="D39" s="5" t="n">
        <v>0</v>
      </c>
    </row>
    <row r="40" spans="1:7">
      <c r="A40" s="4" t="s">
        <v>1974</v>
      </c>
      <c r="C40" s="5" t="n">
        <v>-86</v>
      </c>
      <c r="D40" s="5" t="n">
        <v>688</v>
      </c>
    </row>
    <row r="41" spans="1:7">
      <c r="A41" s="4" t="s">
        <v>1975</v>
      </c>
      <c r="C41" s="5" t="n">
        <v>0</v>
      </c>
      <c r="D41" s="5" t="n">
        <v>0</v>
      </c>
    </row>
    <row r="42" spans="1:7">
      <c r="A42" s="4" t="s">
        <v>1976</v>
      </c>
      <c r="C42" s="5" t="n">
        <v>86</v>
      </c>
      <c r="D42" s="5" t="n">
        <v>39</v>
      </c>
    </row>
    <row r="43" spans="1:7">
      <c r="A43" s="4" t="s">
        <v>77</v>
      </c>
      <c r="C43" s="5" t="n">
        <v>0</v>
      </c>
      <c r="D43" s="5" t="n">
        <v>727</v>
      </c>
    </row>
    <row r="44" spans="1:7">
      <c r="A44" s="4" t="s">
        <v>1131</v>
      </c>
      <c r="B44" s="5" t="n">
        <v>0</v>
      </c>
      <c r="C44" s="5" t="n">
        <v>0</v>
      </c>
      <c r="D44" s="5" t="n">
        <v>727</v>
      </c>
      <c r="E44" s="5" t="n">
        <v>0</v>
      </c>
    </row>
    <row r="45" spans="1:7">
      <c r="A45" s="4" t="s">
        <v>1981</v>
      </c>
    </row>
    <row r="46" spans="1:7">
      <c r="A46" s="3" t="s">
        <v>1973</v>
      </c>
    </row>
    <row r="47" spans="1:7">
      <c r="A47" s="4" t="s">
        <v>1123</v>
      </c>
      <c r="B47" s="5" t="n">
        <v>-82</v>
      </c>
      <c r="C47" s="5" t="n">
        <v>-50</v>
      </c>
      <c r="E47" s="5" t="n">
        <v>-82</v>
      </c>
      <c r="F47" s="5" t="n">
        <v>-1235</v>
      </c>
    </row>
    <row r="48" spans="1:7">
      <c r="A48" s="4" t="s">
        <v>1974</v>
      </c>
      <c r="B48" s="5" t="n">
        <v>9</v>
      </c>
      <c r="F48" s="5" t="n">
        <v>-2</v>
      </c>
    </row>
    <row r="49" spans="1:7">
      <c r="A49" s="4" t="s">
        <v>1975</v>
      </c>
      <c r="B49" s="5" t="n">
        <v>0</v>
      </c>
      <c r="F49" s="5" t="n">
        <v>0</v>
      </c>
    </row>
    <row r="50" spans="1:7">
      <c r="A50" s="4" t="s">
        <v>1976</v>
      </c>
      <c r="B50" s="5" t="n">
        <v>23</v>
      </c>
      <c r="F50" s="5" t="n">
        <v>1155</v>
      </c>
    </row>
    <row r="51" spans="1:7">
      <c r="A51" s="4" t="s">
        <v>77</v>
      </c>
      <c r="B51" s="5" t="n">
        <v>32</v>
      </c>
      <c r="F51" s="5" t="n">
        <v>1153</v>
      </c>
    </row>
    <row r="52" spans="1:7">
      <c r="A52" s="4" t="s">
        <v>1131</v>
      </c>
      <c r="B52" s="5" t="n">
        <v>-50</v>
      </c>
      <c r="F52" s="5" t="n">
        <v>-82</v>
      </c>
      <c r="G52" s="5" t="n">
        <v>-1235</v>
      </c>
    </row>
    <row r="53" spans="1:7">
      <c r="A53" s="4" t="s">
        <v>1982</v>
      </c>
    </row>
    <row r="54" spans="1:7">
      <c r="A54" s="3" t="s">
        <v>1973</v>
      </c>
    </row>
    <row r="55" spans="1:7">
      <c r="A55" s="4" t="s">
        <v>1123</v>
      </c>
      <c r="C55" s="5" t="n">
        <v>0</v>
      </c>
      <c r="D55" s="5" t="n">
        <v>5931</v>
      </c>
    </row>
    <row r="56" spans="1:7">
      <c r="A56" s="4" t="s">
        <v>1974</v>
      </c>
      <c r="C56" s="5" t="n">
        <v>5931</v>
      </c>
      <c r="D56" s="5" t="n">
        <v>-5659</v>
      </c>
    </row>
    <row r="57" spans="1:7">
      <c r="A57" s="4" t="s">
        <v>1975</v>
      </c>
      <c r="C57" s="5" t="n">
        <v>0</v>
      </c>
      <c r="D57" s="5" t="n">
        <v>0</v>
      </c>
    </row>
    <row r="58" spans="1:7">
      <c r="A58" s="4" t="s">
        <v>1976</v>
      </c>
      <c r="C58" s="5" t="n">
        <v>0</v>
      </c>
      <c r="D58" s="5" t="n">
        <v>800</v>
      </c>
    </row>
    <row r="59" spans="1:7">
      <c r="A59" s="4" t="s">
        <v>77</v>
      </c>
      <c r="C59" s="5" t="n">
        <v>5931</v>
      </c>
      <c r="D59" s="5" t="n">
        <v>-4859</v>
      </c>
    </row>
    <row r="60" spans="1:7">
      <c r="A60" s="4" t="s">
        <v>1131</v>
      </c>
      <c r="B60" s="5" t="n">
        <v>0</v>
      </c>
      <c r="C60" s="5" t="n">
        <v>5931</v>
      </c>
      <c r="D60" s="6" t="n">
        <v>1072</v>
      </c>
      <c r="E60" s="5" t="n">
        <v>5931</v>
      </c>
    </row>
    <row r="61" spans="1:7">
      <c r="A61" s="4" t="s">
        <v>1983</v>
      </c>
    </row>
    <row r="62" spans="1:7">
      <c r="A62" s="3" t="s">
        <v>1973</v>
      </c>
    </row>
    <row r="63" spans="1:7">
      <c r="A63" s="4" t="s">
        <v>1123</v>
      </c>
      <c r="B63" s="5" t="n">
        <v>-66011</v>
      </c>
      <c r="C63" s="6" t="n">
        <v>-78036</v>
      </c>
      <c r="E63" s="6" t="n">
        <v>-66011</v>
      </c>
      <c r="F63" s="5" t="n">
        <v>-43702</v>
      </c>
    </row>
    <row r="64" spans="1:7">
      <c r="A64" s="4" t="s">
        <v>1974</v>
      </c>
      <c r="B64" s="5" t="n">
        <v>-12527</v>
      </c>
      <c r="F64" s="5" t="n">
        <v>-27395</v>
      </c>
    </row>
    <row r="65" spans="1:7">
      <c r="A65" s="4" t="s">
        <v>1975</v>
      </c>
      <c r="B65" s="5" t="n">
        <v>0</v>
      </c>
      <c r="F65" s="5" t="n">
        <v>0</v>
      </c>
    </row>
    <row r="66" spans="1:7">
      <c r="A66" s="4" t="s">
        <v>1976</v>
      </c>
      <c r="B66" s="5" t="n">
        <v>502</v>
      </c>
      <c r="F66" s="5" t="n">
        <v>5086</v>
      </c>
    </row>
    <row r="67" spans="1:7">
      <c r="A67" s="4" t="s">
        <v>77</v>
      </c>
      <c r="B67" s="5" t="n">
        <v>-12025</v>
      </c>
      <c r="F67" s="5" t="n">
        <v>-22309</v>
      </c>
    </row>
    <row r="68" spans="1:7">
      <c r="A68" s="4" t="s">
        <v>1131</v>
      </c>
      <c r="B68" s="6" t="n">
        <v>-78036</v>
      </c>
      <c r="F68" s="6" t="n">
        <v>-66011</v>
      </c>
      <c r="G68" s="6" t="n">
        <v>-43702</v>
      </c>
    </row>
  </sheetData>
  <mergeCells count="2">
    <mergeCell ref="A1:A2"/>
    <mergeCell ref="D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984</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3" t="s">
        <v>1985</v>
      </c>
    </row>
    <row r="4" spans="1:13">
      <c r="A4" s="4" t="s">
        <v>36</v>
      </c>
      <c r="B4" s="6" t="n">
        <v>1182</v>
      </c>
      <c r="K4" s="6" t="n">
        <v>399842</v>
      </c>
      <c r="L4" s="6" t="n">
        <v>593997</v>
      </c>
      <c r="M4" s="6" t="n">
        <v>583289</v>
      </c>
    </row>
    <row r="5" spans="1:13">
      <c r="A5" s="4" t="s">
        <v>37</v>
      </c>
    </row>
    <row r="6" spans="1:13">
      <c r="A6" s="3" t="s">
        <v>1985</v>
      </c>
    </row>
    <row r="7" spans="1:13">
      <c r="A7" s="4" t="s">
        <v>1986</v>
      </c>
      <c r="K7" s="5" t="n">
        <v>-2539943</v>
      </c>
      <c r="L7" s="5" t="n">
        <v>-2880435</v>
      </c>
    </row>
    <row r="8" spans="1:13">
      <c r="A8" s="4" t="s">
        <v>1987</v>
      </c>
      <c r="K8" s="5" t="n">
        <v>-166886</v>
      </c>
      <c r="L8" s="5" t="n">
        <v>90659</v>
      </c>
    </row>
    <row r="9" spans="1:13">
      <c r="A9" s="4" t="s">
        <v>48</v>
      </c>
      <c r="D9" s="6" t="n">
        <v>-10856</v>
      </c>
      <c r="E9" s="6" t="n">
        <v>-3308</v>
      </c>
      <c r="F9" s="6" t="n">
        <v>-967</v>
      </c>
      <c r="G9" s="6" t="n">
        <v>-2617</v>
      </c>
      <c r="K9" s="5" t="n">
        <v>-26993</v>
      </c>
      <c r="L9" s="5" t="n">
        <v>-17748</v>
      </c>
    </row>
    <row r="10" spans="1:13">
      <c r="A10" s="4" t="s">
        <v>36</v>
      </c>
      <c r="C10" s="6" t="n">
        <v>92827</v>
      </c>
      <c r="D10" s="5" t="n">
        <v>120415</v>
      </c>
      <c r="E10" s="5" t="n">
        <v>133079</v>
      </c>
      <c r="F10" s="5" t="n">
        <v>168661</v>
      </c>
      <c r="G10" s="5" t="n">
        <v>171842</v>
      </c>
      <c r="H10" s="6" t="n">
        <v>122845</v>
      </c>
      <c r="I10" s="6" t="n">
        <v>87260</v>
      </c>
      <c r="J10" s="6" t="n">
        <v>96910</v>
      </c>
      <c r="K10" s="5" t="n">
        <v>399842</v>
      </c>
      <c r="L10" s="5" t="n">
        <v>593997</v>
      </c>
    </row>
    <row r="11" spans="1:13">
      <c r="A11" s="4" t="s">
        <v>1988</v>
      </c>
      <c r="C11" s="5" t="n">
        <v>-29966</v>
      </c>
      <c r="D11" s="5" t="n">
        <v>-48148</v>
      </c>
      <c r="E11" s="5" t="n">
        <v>-39785</v>
      </c>
      <c r="F11" s="5" t="n">
        <v>-56541</v>
      </c>
      <c r="G11" s="5" t="n">
        <v>-56494</v>
      </c>
      <c r="H11" s="5" t="n">
        <v>-41654</v>
      </c>
      <c r="I11" s="5" t="n">
        <v>-26853</v>
      </c>
      <c r="J11" s="5" t="n">
        <v>-33070</v>
      </c>
      <c r="K11" s="5" t="n">
        <v>-131543</v>
      </c>
      <c r="L11" s="5" t="n">
        <v>-200968</v>
      </c>
    </row>
    <row r="12" spans="1:13">
      <c r="A12" s="4" t="s">
        <v>59</v>
      </c>
      <c r="C12" s="6" t="n">
        <v>62861</v>
      </c>
      <c r="D12" s="6" t="n">
        <v>72267</v>
      </c>
      <c r="E12" s="6" t="n">
        <v>93294</v>
      </c>
      <c r="F12" s="6" t="n">
        <v>112120</v>
      </c>
      <c r="G12" s="6" t="n">
        <v>115348</v>
      </c>
      <c r="H12" s="6" t="n">
        <v>81191</v>
      </c>
      <c r="I12" s="6" t="n">
        <v>60407</v>
      </c>
      <c r="J12" s="6" t="n">
        <v>63840</v>
      </c>
      <c r="K12" s="5" t="n">
        <v>268299</v>
      </c>
      <c r="L12" s="5" t="n">
        <v>393029</v>
      </c>
    </row>
    <row r="13" spans="1:13">
      <c r="A13" s="4" t="s">
        <v>1989</v>
      </c>
    </row>
    <row r="14" spans="1:13">
      <c r="A14" s="3" t="s">
        <v>1985</v>
      </c>
    </row>
    <row r="15" spans="1:13">
      <c r="A15" s="4" t="s">
        <v>1986</v>
      </c>
      <c r="K15" s="5" t="n">
        <v>-131</v>
      </c>
      <c r="L15" s="5" t="n">
        <v>-60</v>
      </c>
    </row>
    <row r="16" spans="1:13">
      <c r="A16" s="4" t="s">
        <v>36</v>
      </c>
      <c r="K16" s="5" t="n">
        <v>-131</v>
      </c>
      <c r="L16" s="5" t="n">
        <v>-60</v>
      </c>
    </row>
    <row r="17" spans="1:13">
      <c r="A17" s="4" t="s">
        <v>1988</v>
      </c>
      <c r="K17" s="5" t="n">
        <v>45</v>
      </c>
      <c r="L17" s="5" t="n">
        <v>21</v>
      </c>
    </row>
    <row r="18" spans="1:13">
      <c r="A18" s="4" t="s">
        <v>59</v>
      </c>
      <c r="K18" s="5" t="n">
        <v>-86</v>
      </c>
      <c r="L18" s="5" t="n">
        <v>-39</v>
      </c>
    </row>
    <row r="19" spans="1:13">
      <c r="A19" s="4" t="s">
        <v>1990</v>
      </c>
    </row>
    <row r="20" spans="1:13">
      <c r="A20" s="3" t="s">
        <v>1985</v>
      </c>
    </row>
    <row r="21" spans="1:13">
      <c r="A21" s="4" t="s">
        <v>1987</v>
      </c>
      <c r="K21" s="5" t="n">
        <v>281</v>
      </c>
      <c r="L21" s="5" t="n">
        <v>32302</v>
      </c>
    </row>
    <row r="22" spans="1:13">
      <c r="A22" s="4" t="s">
        <v>48</v>
      </c>
      <c r="K22" s="5" t="n">
        <v>-26992</v>
      </c>
      <c r="L22" s="5" t="n">
        <v>-17748</v>
      </c>
    </row>
    <row r="23" spans="1:13">
      <c r="A23" s="4" t="s">
        <v>36</v>
      </c>
      <c r="K23" s="5" t="n">
        <v>-26711</v>
      </c>
      <c r="L23" s="5" t="n">
        <v>14554</v>
      </c>
    </row>
    <row r="24" spans="1:13">
      <c r="A24" s="4" t="s">
        <v>1988</v>
      </c>
      <c r="K24" s="5" t="n">
        <v>9349</v>
      </c>
      <c r="L24" s="5" t="n">
        <v>-5094</v>
      </c>
    </row>
    <row r="25" spans="1:13">
      <c r="A25" s="4" t="s">
        <v>59</v>
      </c>
      <c r="K25" s="6" t="n">
        <v>-17362</v>
      </c>
      <c r="L25" s="5" t="n">
        <v>9460</v>
      </c>
    </row>
    <row r="26" spans="1:13">
      <c r="A26" s="4" t="s">
        <v>1991</v>
      </c>
    </row>
    <row r="27" spans="1:13">
      <c r="A27" s="3" t="s">
        <v>1985</v>
      </c>
    </row>
    <row r="28" spans="1:13">
      <c r="A28" s="4" t="s">
        <v>1992</v>
      </c>
      <c r="L28" s="5" t="n">
        <v>-1231</v>
      </c>
    </row>
    <row r="29" spans="1:13">
      <c r="A29" s="4" t="s">
        <v>1993</v>
      </c>
      <c r="L29" s="5" t="n">
        <v>0</v>
      </c>
    </row>
    <row r="30" spans="1:13">
      <c r="A30" s="4" t="s">
        <v>1994</v>
      </c>
      <c r="L30" s="5" t="n">
        <v>0</v>
      </c>
    </row>
    <row r="31" spans="1:13">
      <c r="A31" s="4" t="s">
        <v>36</v>
      </c>
      <c r="L31" s="5" t="n">
        <v>-1231</v>
      </c>
    </row>
    <row r="32" spans="1:13">
      <c r="A32" s="4" t="s">
        <v>1988</v>
      </c>
      <c r="L32" s="5" t="n">
        <v>431</v>
      </c>
    </row>
    <row r="33" spans="1:13">
      <c r="A33" s="4" t="s">
        <v>59</v>
      </c>
      <c r="L33" s="6" t="n">
        <v>-800</v>
      </c>
    </row>
    <row r="34" spans="1:13">
      <c r="A34" s="4" t="s">
        <v>60</v>
      </c>
    </row>
    <row r="35" spans="1:13">
      <c r="A35" s="3" t="s">
        <v>1985</v>
      </c>
    </row>
    <row r="36" spans="1:13">
      <c r="A36" s="4" t="s">
        <v>1986</v>
      </c>
      <c r="B36" s="5" t="n">
        <v>-267287</v>
      </c>
      <c r="M36" s="5" t="n">
        <v>-2791610</v>
      </c>
    </row>
    <row r="37" spans="1:13">
      <c r="A37" s="4" t="s">
        <v>1987</v>
      </c>
      <c r="B37" s="5" t="n">
        <v>81153</v>
      </c>
      <c r="M37" s="5" t="n">
        <v>205402</v>
      </c>
    </row>
    <row r="38" spans="1:13">
      <c r="A38" s="4" t="s">
        <v>48</v>
      </c>
      <c r="B38" s="5" t="n">
        <v>-481</v>
      </c>
      <c r="M38" s="5" t="n">
        <v>-7275</v>
      </c>
    </row>
    <row r="39" spans="1:13">
      <c r="A39" s="4" t="s">
        <v>36</v>
      </c>
      <c r="B39" s="5" t="n">
        <v>1182</v>
      </c>
      <c r="M39" s="5" t="n">
        <v>583289</v>
      </c>
    </row>
    <row r="40" spans="1:13">
      <c r="A40" s="4" t="s">
        <v>1988</v>
      </c>
      <c r="B40" s="5" t="n">
        <v>327</v>
      </c>
      <c r="M40" s="5" t="n">
        <v>-198414</v>
      </c>
    </row>
    <row r="41" spans="1:13">
      <c r="A41" s="4" t="s">
        <v>59</v>
      </c>
      <c r="B41" s="5" t="n">
        <v>1509</v>
      </c>
      <c r="M41" s="5" t="n">
        <v>384875</v>
      </c>
    </row>
    <row r="42" spans="1:13">
      <c r="A42" s="4" t="s">
        <v>1995</v>
      </c>
    </row>
    <row r="43" spans="1:13">
      <c r="A43" s="3" t="s">
        <v>1985</v>
      </c>
    </row>
    <row r="44" spans="1:13">
      <c r="A44" s="4" t="s">
        <v>1986</v>
      </c>
      <c r="B44" s="5" t="n">
        <v>-36</v>
      </c>
      <c r="M44" s="5" t="n">
        <v>-1777</v>
      </c>
    </row>
    <row r="45" spans="1:13">
      <c r="A45" s="4" t="s">
        <v>36</v>
      </c>
      <c r="B45" s="5" t="n">
        <v>-36</v>
      </c>
      <c r="M45" s="5" t="n">
        <v>-1777</v>
      </c>
    </row>
    <row r="46" spans="1:13">
      <c r="A46" s="4" t="s">
        <v>1988</v>
      </c>
      <c r="B46" s="5" t="n">
        <v>13</v>
      </c>
      <c r="M46" s="5" t="n">
        <v>622</v>
      </c>
    </row>
    <row r="47" spans="1:13">
      <c r="A47" s="4" t="s">
        <v>59</v>
      </c>
      <c r="B47" s="5" t="n">
        <v>-23</v>
      </c>
      <c r="M47" s="5" t="n">
        <v>-1155</v>
      </c>
    </row>
    <row r="48" spans="1:13">
      <c r="A48" s="4" t="s">
        <v>1996</v>
      </c>
    </row>
    <row r="49" spans="1:13">
      <c r="A49" s="3" t="s">
        <v>1985</v>
      </c>
    </row>
    <row r="50" spans="1:13">
      <c r="A50" s="4" t="s">
        <v>1987</v>
      </c>
      <c r="B50" s="5" t="n">
        <v>6891</v>
      </c>
      <c r="M50" s="5" t="n">
        <v>76952</v>
      </c>
    </row>
    <row r="51" spans="1:13">
      <c r="A51" s="4" t="s">
        <v>48</v>
      </c>
      <c r="B51" s="5" t="n">
        <v>-481</v>
      </c>
      <c r="M51" s="5" t="n">
        <v>-7275</v>
      </c>
    </row>
    <row r="52" spans="1:13">
      <c r="A52" s="4" t="s">
        <v>36</v>
      </c>
      <c r="B52" s="5" t="n">
        <v>6410</v>
      </c>
      <c r="M52" s="5" t="n">
        <v>69677</v>
      </c>
    </row>
    <row r="53" spans="1:13">
      <c r="A53" s="4" t="s">
        <v>1988</v>
      </c>
      <c r="B53" s="5" t="n">
        <v>-2244</v>
      </c>
      <c r="M53" s="5" t="n">
        <v>-24387</v>
      </c>
    </row>
    <row r="54" spans="1:13">
      <c r="A54" s="4" t="s">
        <v>59</v>
      </c>
      <c r="B54" s="5" t="n">
        <v>4166</v>
      </c>
      <c r="M54" s="5" t="n">
        <v>45290</v>
      </c>
    </row>
    <row r="55" spans="1:13">
      <c r="A55" s="4" t="s">
        <v>1997</v>
      </c>
    </row>
    <row r="56" spans="1:13">
      <c r="A56" s="3" t="s">
        <v>1985</v>
      </c>
    </row>
    <row r="57" spans="1:13">
      <c r="A57" s="4" t="s">
        <v>1992</v>
      </c>
      <c r="B57" s="5" t="n">
        <v>-808</v>
      </c>
      <c r="M57" s="5" t="n">
        <v>-8264</v>
      </c>
    </row>
    <row r="58" spans="1:13">
      <c r="A58" s="4" t="s">
        <v>1993</v>
      </c>
      <c r="B58" s="5" t="n">
        <v>31</v>
      </c>
      <c r="M58" s="5" t="n">
        <v>386</v>
      </c>
    </row>
    <row r="59" spans="1:13">
      <c r="A59" s="4" t="s">
        <v>1994</v>
      </c>
      <c r="B59" s="5" t="n">
        <v>5</v>
      </c>
      <c r="M59" s="5" t="n">
        <v>53</v>
      </c>
    </row>
    <row r="60" spans="1:13">
      <c r="A60" s="4" t="s">
        <v>36</v>
      </c>
      <c r="B60" s="5" t="n">
        <v>-772</v>
      </c>
      <c r="M60" s="5" t="n">
        <v>-7825</v>
      </c>
    </row>
    <row r="61" spans="1:13">
      <c r="A61" s="4" t="s">
        <v>1988</v>
      </c>
      <c r="B61" s="5" t="n">
        <v>270</v>
      </c>
      <c r="M61" s="5" t="n">
        <v>2739</v>
      </c>
    </row>
    <row r="62" spans="1:13">
      <c r="A62" s="4" t="s">
        <v>59</v>
      </c>
      <c r="B62" s="6" t="n">
        <v>-502</v>
      </c>
      <c r="M62" s="6" t="n">
        <v>-5086</v>
      </c>
    </row>
  </sheetData>
  <mergeCells count="3">
    <mergeCell ref="A1:A2"/>
    <mergeCell ref="D1:J1"/>
    <mergeCell ref="L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998</v>
      </c>
      <c r="B1" s="2" t="s">
        <v>30</v>
      </c>
      <c r="C1" s="2" t="s">
        <v>31</v>
      </c>
      <c r="D1" s="2" t="s">
        <v>1</v>
      </c>
    </row>
    <row r="2" spans="1:5">
      <c r="B2" s="2" t="s">
        <v>32</v>
      </c>
      <c r="C2" s="2" t="s">
        <v>33</v>
      </c>
      <c r="D2" s="2" t="s">
        <v>2</v>
      </c>
      <c r="E2" s="2" t="s">
        <v>34</v>
      </c>
    </row>
    <row r="3" spans="1:5">
      <c r="A3" s="3" t="s">
        <v>1999</v>
      </c>
    </row>
    <row r="4" spans="1:5">
      <c r="A4" s="4" t="s">
        <v>2000</v>
      </c>
      <c r="D4" s="6" t="n">
        <v>1800</v>
      </c>
    </row>
    <row r="5" spans="1:5">
      <c r="A5" s="4" t="s">
        <v>37</v>
      </c>
    </row>
    <row r="6" spans="1:5">
      <c r="A6" s="3" t="s">
        <v>2001</v>
      </c>
    </row>
    <row r="7" spans="1:5">
      <c r="A7" s="4" t="s">
        <v>2002</v>
      </c>
      <c r="C7" s="4" t="s">
        <v>2003</v>
      </c>
      <c r="D7" s="4" t="s">
        <v>2003</v>
      </c>
    </row>
    <row r="8" spans="1:5">
      <c r="A8" s="4" t="s">
        <v>2004</v>
      </c>
      <c r="C8" s="4" t="s">
        <v>1074</v>
      </c>
      <c r="D8" s="4" t="s">
        <v>2005</v>
      </c>
    </row>
    <row r="9" spans="1:5">
      <c r="A9" s="4" t="s">
        <v>2006</v>
      </c>
      <c r="C9" s="4" t="s">
        <v>2007</v>
      </c>
      <c r="D9" s="4" t="s">
        <v>2008</v>
      </c>
    </row>
    <row r="10" spans="1:5">
      <c r="A10" s="4" t="s">
        <v>2009</v>
      </c>
      <c r="C10" s="4" t="s">
        <v>1655</v>
      </c>
      <c r="D10" s="4" t="s">
        <v>2010</v>
      </c>
    </row>
    <row r="11" spans="1:5">
      <c r="A11" s="4" t="s">
        <v>829</v>
      </c>
      <c r="C11" s="4" t="s">
        <v>1761</v>
      </c>
      <c r="D11" s="4" t="s">
        <v>568</v>
      </c>
    </row>
    <row r="12" spans="1:5">
      <c r="A12" s="4" t="s">
        <v>2011</v>
      </c>
      <c r="C12" s="4" t="s">
        <v>2012</v>
      </c>
      <c r="D12" s="4" t="s">
        <v>2013</v>
      </c>
    </row>
    <row r="13" spans="1:5">
      <c r="A13" s="3" t="s">
        <v>2014</v>
      </c>
    </row>
    <row r="14" spans="1:5">
      <c r="A14" s="4" t="s">
        <v>2015</v>
      </c>
      <c r="C14" s="6" t="n">
        <v>5715</v>
      </c>
      <c r="D14" s="6" t="n">
        <v>-50638</v>
      </c>
    </row>
    <row r="15" spans="1:5">
      <c r="A15" s="4" t="s">
        <v>2016</v>
      </c>
      <c r="C15" s="5" t="n">
        <v>-4244</v>
      </c>
      <c r="D15" s="5" t="n">
        <v>3919</v>
      </c>
    </row>
    <row r="16" spans="1:5">
      <c r="A16" s="4" t="s">
        <v>2017</v>
      </c>
      <c r="C16" s="5" t="n">
        <v>1471</v>
      </c>
      <c r="D16" s="5" t="n">
        <v>-46719</v>
      </c>
    </row>
    <row r="17" spans="1:5">
      <c r="A17" s="3" t="s">
        <v>2018</v>
      </c>
    </row>
    <row r="18" spans="1:5">
      <c r="A18" s="4" t="s">
        <v>2015</v>
      </c>
      <c r="C18" s="5" t="n">
        <v>118338</v>
      </c>
      <c r="D18" s="5" t="n">
        <v>240127</v>
      </c>
    </row>
    <row r="19" spans="1:5">
      <c r="A19" s="4" t="s">
        <v>2016</v>
      </c>
      <c r="C19" s="5" t="n">
        <v>11734</v>
      </c>
      <c r="D19" s="5" t="n">
        <v>7560</v>
      </c>
    </row>
    <row r="20" spans="1:5">
      <c r="A20" s="4" t="s">
        <v>2019</v>
      </c>
      <c r="C20" s="5" t="n">
        <v>130072</v>
      </c>
      <c r="D20" s="5" t="n">
        <v>247687</v>
      </c>
    </row>
    <row r="21" spans="1:5">
      <c r="A21" s="3" t="s">
        <v>2020</v>
      </c>
    </row>
    <row r="22" spans="1:5">
      <c r="A22" s="4" t="s">
        <v>2021</v>
      </c>
      <c r="D22" s="5" t="n">
        <v>453880</v>
      </c>
    </row>
    <row r="23" spans="1:5">
      <c r="A23" s="4" t="s">
        <v>2022</v>
      </c>
      <c r="D23" s="5" t="n">
        <v>209979</v>
      </c>
    </row>
    <row r="24" spans="1:5">
      <c r="A24" s="4" t="s">
        <v>2023</v>
      </c>
      <c r="D24" s="5" t="n">
        <v>156012</v>
      </c>
    </row>
    <row r="25" spans="1:5">
      <c r="A25" s="4" t="s">
        <v>2024</v>
      </c>
      <c r="D25" s="5" t="n">
        <v>104839</v>
      </c>
    </row>
    <row r="26" spans="1:5">
      <c r="A26" s="4" t="s">
        <v>2025</v>
      </c>
      <c r="D26" s="5" t="n">
        <v>353448</v>
      </c>
    </row>
    <row r="27" spans="1:5">
      <c r="A27" s="4" t="s">
        <v>829</v>
      </c>
      <c r="D27" s="5" t="n">
        <v>44956</v>
      </c>
    </row>
    <row r="28" spans="1:5">
      <c r="A28" s="4" t="s">
        <v>2026</v>
      </c>
      <c r="D28" s="5" t="n">
        <v>-6007</v>
      </c>
    </row>
    <row r="29" spans="1:5">
      <c r="A29" s="4" t="s">
        <v>2027</v>
      </c>
      <c r="D29" s="5" t="n">
        <v>1317107</v>
      </c>
    </row>
    <row r="30" spans="1:5">
      <c r="A30" s="3" t="s">
        <v>1999</v>
      </c>
    </row>
    <row r="31" spans="1:5">
      <c r="A31" s="4" t="s">
        <v>2028</v>
      </c>
      <c r="D31" s="5" t="n">
        <v>884255</v>
      </c>
    </row>
    <row r="32" spans="1:5">
      <c r="A32" s="4" t="s">
        <v>2029</v>
      </c>
      <c r="D32" s="5" t="n">
        <v>720750</v>
      </c>
    </row>
    <row r="33" spans="1:5">
      <c r="A33" s="4" t="s">
        <v>2030</v>
      </c>
      <c r="D33" s="5" t="n">
        <v>1311866</v>
      </c>
    </row>
    <row r="34" spans="1:5">
      <c r="A34" s="4" t="s">
        <v>2031</v>
      </c>
      <c r="D34" s="5" t="n">
        <v>2916871</v>
      </c>
    </row>
    <row r="35" spans="1:5">
      <c r="A35" s="4" t="s">
        <v>2032</v>
      </c>
      <c r="C35" s="5" t="n">
        <v>-997281</v>
      </c>
      <c r="D35" s="5" t="n">
        <v>-1599764</v>
      </c>
    </row>
    <row r="36" spans="1:5">
      <c r="A36" s="4" t="s">
        <v>2033</v>
      </c>
      <c r="C36" s="5" t="n">
        <v>7400</v>
      </c>
      <c r="D36" s="5" t="n">
        <v>9200</v>
      </c>
    </row>
    <row r="37" spans="1:5">
      <c r="A37" s="4" t="s">
        <v>2034</v>
      </c>
      <c r="D37" s="5" t="n">
        <v>19800</v>
      </c>
    </row>
    <row r="38" spans="1:5">
      <c r="A38" s="4" t="s">
        <v>60</v>
      </c>
    </row>
    <row r="39" spans="1:5">
      <c r="A39" s="3" t="s">
        <v>2001</v>
      </c>
    </row>
    <row r="40" spans="1:5">
      <c r="A40" s="4" t="s">
        <v>2002</v>
      </c>
      <c r="B40" s="4" t="s">
        <v>2003</v>
      </c>
      <c r="E40" s="4" t="s">
        <v>2003</v>
      </c>
    </row>
    <row r="41" spans="1:5">
      <c r="A41" s="4" t="s">
        <v>2004</v>
      </c>
      <c r="B41" s="4" t="s">
        <v>2005</v>
      </c>
      <c r="E41" s="4" t="s">
        <v>2005</v>
      </c>
    </row>
    <row r="42" spans="1:5">
      <c r="A42" s="4" t="s">
        <v>2006</v>
      </c>
      <c r="B42" s="4" t="s">
        <v>2035</v>
      </c>
      <c r="E42" s="4" t="s">
        <v>2036</v>
      </c>
    </row>
    <row r="43" spans="1:5">
      <c r="A43" s="4" t="s">
        <v>2009</v>
      </c>
      <c r="B43" s="4" t="s">
        <v>2037</v>
      </c>
      <c r="E43" s="4" t="s">
        <v>2038</v>
      </c>
    </row>
    <row r="44" spans="1:5">
      <c r="A44" s="4" t="s">
        <v>829</v>
      </c>
      <c r="B44" s="4" t="s">
        <v>2037</v>
      </c>
      <c r="E44" s="4" t="s">
        <v>1070</v>
      </c>
    </row>
    <row r="45" spans="1:5">
      <c r="A45" s="4" t="s">
        <v>2011</v>
      </c>
      <c r="B45" s="4" t="s">
        <v>2039</v>
      </c>
      <c r="E45" s="4" t="s">
        <v>2040</v>
      </c>
    </row>
    <row r="46" spans="1:5">
      <c r="A46" s="3" t="s">
        <v>2014</v>
      </c>
    </row>
    <row r="47" spans="1:5">
      <c r="A47" s="4" t="s">
        <v>2015</v>
      </c>
      <c r="B47" s="6" t="n">
        <v>-32803</v>
      </c>
      <c r="E47" s="6" t="n">
        <v>189105</v>
      </c>
    </row>
    <row r="48" spans="1:5">
      <c r="A48" s="4" t="s">
        <v>2016</v>
      </c>
      <c r="B48" s="5" t="n">
        <v>1685</v>
      </c>
      <c r="E48" s="5" t="n">
        <v>8838</v>
      </c>
    </row>
    <row r="49" spans="1:5">
      <c r="A49" s="4" t="s">
        <v>2017</v>
      </c>
      <c r="B49" s="5" t="n">
        <v>-31118</v>
      </c>
      <c r="E49" s="5" t="n">
        <v>197943</v>
      </c>
    </row>
    <row r="50" spans="1:5">
      <c r="A50" s="3" t="s">
        <v>2018</v>
      </c>
    </row>
    <row r="51" spans="1:5">
      <c r="A51" s="4" t="s">
        <v>2015</v>
      </c>
      <c r="B51" s="5" t="n">
        <v>30858</v>
      </c>
      <c r="E51" s="5" t="n">
        <v>1474</v>
      </c>
    </row>
    <row r="52" spans="1:5">
      <c r="A52" s="4" t="s">
        <v>2016</v>
      </c>
      <c r="B52" s="5" t="n">
        <v>-67</v>
      </c>
      <c r="E52" s="5" t="n">
        <v>-1003</v>
      </c>
    </row>
    <row r="53" spans="1:5">
      <c r="A53" s="4" t="s">
        <v>2019</v>
      </c>
      <c r="B53" s="6" t="n">
        <v>30791</v>
      </c>
      <c r="E53" s="6" t="n">
        <v>471</v>
      </c>
    </row>
    <row r="54" spans="1:5">
      <c r="A54" s="3" t="s">
        <v>2020</v>
      </c>
    </row>
    <row r="55" spans="1:5">
      <c r="A55" s="4" t="s">
        <v>2021</v>
      </c>
      <c r="C55" s="5" t="n">
        <v>34340</v>
      </c>
    </row>
    <row r="56" spans="1:5">
      <c r="A56" s="4" t="s">
        <v>2022</v>
      </c>
      <c r="C56" s="5" t="n">
        <v>241156</v>
      </c>
    </row>
    <row r="57" spans="1:5">
      <c r="A57" s="4" t="s">
        <v>2023</v>
      </c>
      <c r="C57" s="5" t="n">
        <v>274366</v>
      </c>
    </row>
    <row r="58" spans="1:5">
      <c r="A58" s="4" t="s">
        <v>2024</v>
      </c>
      <c r="C58" s="5" t="n">
        <v>125296</v>
      </c>
    </row>
    <row r="59" spans="1:5">
      <c r="A59" s="4" t="s">
        <v>2025</v>
      </c>
      <c r="C59" s="5" t="n">
        <v>671540</v>
      </c>
    </row>
    <row r="60" spans="1:5">
      <c r="A60" s="4" t="s">
        <v>829</v>
      </c>
      <c r="C60" s="5" t="n">
        <v>81032</v>
      </c>
    </row>
    <row r="61" spans="1:5">
      <c r="A61" s="4" t="s">
        <v>2026</v>
      </c>
      <c r="C61" s="5" t="n">
        <v>-4804</v>
      </c>
    </row>
    <row r="62" spans="1:5">
      <c r="A62" s="4" t="s">
        <v>2027</v>
      </c>
      <c r="C62" s="5" t="n">
        <v>1422926</v>
      </c>
    </row>
    <row r="63" spans="1:5">
      <c r="A63" s="3" t="s">
        <v>1999</v>
      </c>
    </row>
    <row r="64" spans="1:5">
      <c r="A64" s="4" t="s">
        <v>2028</v>
      </c>
      <c r="C64" s="5" t="n">
        <v>276919</v>
      </c>
    </row>
    <row r="65" spans="1:5">
      <c r="A65" s="4" t="s">
        <v>2029</v>
      </c>
      <c r="C65" s="5" t="n">
        <v>631935</v>
      </c>
    </row>
    <row r="66" spans="1:5">
      <c r="A66" s="4" t="s">
        <v>2030</v>
      </c>
      <c r="C66" s="5" t="n">
        <v>1511353</v>
      </c>
    </row>
    <row r="67" spans="1:5">
      <c r="A67" s="4" t="s">
        <v>2031</v>
      </c>
      <c r="C67" s="5" t="n">
        <v>2420207</v>
      </c>
    </row>
    <row r="68" spans="1:5">
      <c r="A68" s="4" t="s">
        <v>2032</v>
      </c>
      <c r="C68" s="6" t="n">
        <v>-997281</v>
      </c>
    </row>
    <row r="69" spans="1:5">
      <c r="A69" s="4" t="s">
        <v>2041</v>
      </c>
    </row>
    <row r="70" spans="1:5">
      <c r="A70" s="3" t="s">
        <v>1999</v>
      </c>
    </row>
    <row r="71" spans="1:5">
      <c r="A71" s="4" t="s">
        <v>2042</v>
      </c>
      <c r="D71" s="5" t="n">
        <v>226600</v>
      </c>
    </row>
    <row r="72" spans="1:5">
      <c r="A72" s="5" t="n">
        <v>2031</v>
      </c>
    </row>
    <row r="73" spans="1:5">
      <c r="A73" s="3" t="s">
        <v>1999</v>
      </c>
    </row>
    <row r="74" spans="1:5">
      <c r="A74" s="4" t="s">
        <v>2042</v>
      </c>
      <c r="D74" s="5" t="n">
        <v>1021500</v>
      </c>
    </row>
    <row r="75" spans="1:5">
      <c r="A75" s="4" t="s">
        <v>2043</v>
      </c>
    </row>
    <row r="76" spans="1:5">
      <c r="A76" s="3" t="s">
        <v>1999</v>
      </c>
    </row>
    <row r="77" spans="1:5">
      <c r="A77" s="4" t="s">
        <v>2044</v>
      </c>
      <c r="D77" s="6" t="n">
        <v>5600</v>
      </c>
    </row>
  </sheetData>
  <mergeCells count="2">
    <mergeCell ref="A1:A2"/>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045</v>
      </c>
      <c r="B1" s="2" t="s">
        <v>30</v>
      </c>
      <c r="C1" s="2" t="s">
        <v>31</v>
      </c>
      <c r="D1" s="2" t="s">
        <v>1</v>
      </c>
    </row>
    <row r="2" spans="1:5">
      <c r="B2" s="2" t="s">
        <v>32</v>
      </c>
      <c r="C2" s="2" t="s">
        <v>33</v>
      </c>
      <c r="D2" s="2" t="s">
        <v>2</v>
      </c>
      <c r="E2" s="2" t="s">
        <v>34</v>
      </c>
    </row>
    <row r="3" spans="1:5">
      <c r="A3" s="3" t="s">
        <v>2046</v>
      </c>
    </row>
    <row r="4" spans="1:5">
      <c r="A4" s="4" t="s">
        <v>2047</v>
      </c>
      <c r="D4" s="6" t="n">
        <v>6200</v>
      </c>
    </row>
    <row r="5" spans="1:5">
      <c r="A5" s="4" t="s">
        <v>2048</v>
      </c>
      <c r="D5" s="5" t="n">
        <v>1400</v>
      </c>
    </row>
    <row r="6" spans="1:5">
      <c r="A6" s="4" t="s">
        <v>2049</v>
      </c>
      <c r="D6" s="5" t="n">
        <v>2900</v>
      </c>
    </row>
    <row r="7" spans="1:5">
      <c r="A7" s="4" t="s">
        <v>37</v>
      </c>
    </row>
    <row r="8" spans="1:5">
      <c r="A8" s="3" t="s">
        <v>2050</v>
      </c>
    </row>
    <row r="9" spans="1:5">
      <c r="A9" s="4" t="s">
        <v>1398</v>
      </c>
      <c r="C9" s="6" t="n">
        <v>137593</v>
      </c>
      <c r="D9" s="5" t="n">
        <v>13138</v>
      </c>
    </row>
    <row r="10" spans="1:5">
      <c r="A10" s="4" t="s">
        <v>2051</v>
      </c>
      <c r="C10" s="5" t="n">
        <v>2213</v>
      </c>
      <c r="D10" s="5" t="n">
        <v>2122</v>
      </c>
    </row>
    <row r="11" spans="1:5">
      <c r="A11" s="4" t="s">
        <v>2052</v>
      </c>
      <c r="C11" s="5" t="n">
        <v>1811</v>
      </c>
      <c r="D11" s="5" t="n">
        <v>1318</v>
      </c>
    </row>
    <row r="12" spans="1:5">
      <c r="A12" s="3" t="s">
        <v>2046</v>
      </c>
    </row>
    <row r="13" spans="1:5">
      <c r="A13" s="4" t="s">
        <v>2053</v>
      </c>
      <c r="C13" s="5" t="n">
        <v>-16416</v>
      </c>
      <c r="D13" s="5" t="n">
        <v>-975</v>
      </c>
    </row>
    <row r="14" spans="1:5">
      <c r="A14" s="4" t="s">
        <v>2054</v>
      </c>
      <c r="C14" s="5" t="n">
        <v>-112063</v>
      </c>
      <c r="D14" s="5" t="n">
        <v>-5747</v>
      </c>
    </row>
    <row r="15" spans="1:5">
      <c r="A15" s="4" t="s">
        <v>2055</v>
      </c>
      <c r="C15" s="5" t="n">
        <v>0</v>
      </c>
      <c r="D15" s="5" t="n">
        <v>0</v>
      </c>
    </row>
    <row r="16" spans="1:5">
      <c r="A16" s="4" t="s">
        <v>1402</v>
      </c>
      <c r="B16" s="6" t="n">
        <v>137593</v>
      </c>
      <c r="C16" s="5" t="n">
        <v>13138</v>
      </c>
      <c r="D16" s="5" t="n">
        <v>9856</v>
      </c>
    </row>
    <row r="17" spans="1:5">
      <c r="A17" s="4" t="s">
        <v>2056</v>
      </c>
      <c r="C17" s="5" t="n">
        <v>5600</v>
      </c>
      <c r="D17" s="5" t="n">
        <v>700</v>
      </c>
    </row>
    <row r="18" spans="1:5">
      <c r="A18" s="4" t="s">
        <v>2057</v>
      </c>
      <c r="C18" s="5" t="n">
        <v>7500</v>
      </c>
      <c r="D18" s="5" t="n">
        <v>9200</v>
      </c>
    </row>
    <row r="19" spans="1:5">
      <c r="A19" s="4" t="s">
        <v>2058</v>
      </c>
      <c r="C19" s="5" t="n">
        <v>1600</v>
      </c>
      <c r="D19" s="5" t="n">
        <v>-3100</v>
      </c>
    </row>
    <row r="20" spans="1:5">
      <c r="A20" s="4" t="s">
        <v>2059</v>
      </c>
      <c r="C20" s="5" t="n">
        <v>15400</v>
      </c>
      <c r="D20" s="6" t="n">
        <v>2800</v>
      </c>
    </row>
    <row r="21" spans="1:5">
      <c r="A21" s="4" t="s">
        <v>60</v>
      </c>
    </row>
    <row r="22" spans="1:5">
      <c r="A22" s="3" t="s">
        <v>2050</v>
      </c>
    </row>
    <row r="23" spans="1:5">
      <c r="A23" s="4" t="s">
        <v>1398</v>
      </c>
      <c r="B23" s="5" t="n">
        <v>193244</v>
      </c>
      <c r="C23" s="6" t="n">
        <v>137593</v>
      </c>
      <c r="E23" s="6" t="n">
        <v>105881</v>
      </c>
    </row>
    <row r="24" spans="1:5">
      <c r="A24" s="4" t="s">
        <v>2051</v>
      </c>
      <c r="E24" s="5" t="n">
        <v>57463</v>
      </c>
    </row>
    <row r="25" spans="1:5">
      <c r="A25" s="4" t="s">
        <v>2060</v>
      </c>
      <c r="B25" s="5" t="n">
        <v>-5010</v>
      </c>
    </row>
    <row r="26" spans="1:5">
      <c r="A26" s="4" t="s">
        <v>2052</v>
      </c>
      <c r="B26" s="5" t="n">
        <v>7724</v>
      </c>
      <c r="E26" s="5" t="n">
        <v>39433</v>
      </c>
    </row>
    <row r="27" spans="1:5">
      <c r="A27" s="3" t="s">
        <v>2046</v>
      </c>
    </row>
    <row r="28" spans="1:5">
      <c r="A28" s="4" t="s">
        <v>2053</v>
      </c>
      <c r="B28" s="5" t="n">
        <v>-58365</v>
      </c>
      <c r="E28" s="5" t="n">
        <v>-9533</v>
      </c>
    </row>
    <row r="29" spans="1:5">
      <c r="A29" s="4" t="s">
        <v>2054</v>
      </c>
      <c r="B29" s="5" t="n">
        <v>0</v>
      </c>
      <c r="E29" s="5" t="n">
        <v>0</v>
      </c>
    </row>
    <row r="30" spans="1:5">
      <c r="A30" s="4" t="s">
        <v>2055</v>
      </c>
      <c r="B30" s="5" t="n">
        <v>0</v>
      </c>
      <c r="E30" s="5" t="n">
        <v>0</v>
      </c>
    </row>
    <row r="31" spans="1:5">
      <c r="A31" s="4" t="s">
        <v>1402</v>
      </c>
      <c r="B31" s="5" t="n">
        <v>137593</v>
      </c>
      <c r="E31" s="5" t="n">
        <v>193244</v>
      </c>
    </row>
    <row r="32" spans="1:5">
      <c r="A32" s="4" t="s">
        <v>2056</v>
      </c>
      <c r="B32" s="5" t="n">
        <v>126000</v>
      </c>
      <c r="E32" s="5" t="n">
        <v>181900</v>
      </c>
    </row>
    <row r="33" spans="1:5">
      <c r="A33" s="4" t="s">
        <v>2057</v>
      </c>
      <c r="B33" s="5" t="n">
        <v>11500</v>
      </c>
      <c r="E33" s="5" t="n">
        <v>11300</v>
      </c>
    </row>
    <row r="34" spans="1:5">
      <c r="A34" s="4" t="s">
        <v>2058</v>
      </c>
      <c r="B34" s="5" t="n">
        <v>-900</v>
      </c>
      <c r="E34" s="5" t="n">
        <v>3900</v>
      </c>
    </row>
    <row r="35" spans="1:5">
      <c r="A35" s="4" t="s">
        <v>2059</v>
      </c>
      <c r="B35" s="6" t="n">
        <v>12700</v>
      </c>
      <c r="E35" s="6" t="n">
        <v>14300</v>
      </c>
    </row>
  </sheetData>
  <mergeCells count="2">
    <mergeCell ref="A1:A2"/>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2061</v>
      </c>
      <c r="B1" s="2" t="s">
        <v>30</v>
      </c>
      <c r="C1" s="2" t="s">
        <v>31</v>
      </c>
      <c r="D1" s="2" t="s">
        <v>1</v>
      </c>
    </row>
    <row r="2" spans="1:5">
      <c r="B2" s="2" t="s">
        <v>32</v>
      </c>
      <c r="C2" s="2" t="s">
        <v>33</v>
      </c>
      <c r="D2" s="2" t="s">
        <v>2</v>
      </c>
      <c r="E2" s="2" t="s">
        <v>34</v>
      </c>
    </row>
    <row r="3" spans="1:5">
      <c r="A3" s="4" t="s">
        <v>37</v>
      </c>
    </row>
    <row r="4" spans="1:5">
      <c r="A4" s="3" t="s">
        <v>2062</v>
      </c>
    </row>
    <row r="5" spans="1:5">
      <c r="A5" s="4" t="s">
        <v>2063</v>
      </c>
      <c r="C5" s="6" t="n">
        <v>124829</v>
      </c>
      <c r="D5" s="6" t="n">
        <v>234928</v>
      </c>
    </row>
    <row r="6" spans="1:5">
      <c r="A6" s="4" t="s">
        <v>2064</v>
      </c>
      <c r="C6" s="5" t="n">
        <v>-53486</v>
      </c>
      <c r="D6" s="5" t="n">
        <v>112886</v>
      </c>
    </row>
    <row r="7" spans="1:5">
      <c r="A7" s="3" t="s">
        <v>2065</v>
      </c>
    </row>
    <row r="8" spans="1:5">
      <c r="A8" s="4" t="s">
        <v>1737</v>
      </c>
      <c r="C8" s="6" t="n">
        <v>0</v>
      </c>
      <c r="D8" s="5" t="n">
        <v>0</v>
      </c>
    </row>
    <row r="9" spans="1:5">
      <c r="A9" s="4" t="s">
        <v>2066</v>
      </c>
      <c r="D9" s="5" t="n">
        <v>68100</v>
      </c>
    </row>
    <row r="10" spans="1:5">
      <c r="A10" s="4" t="s">
        <v>2067</v>
      </c>
      <c r="D10" s="5" t="n">
        <v>27000</v>
      </c>
    </row>
    <row r="11" spans="1:5">
      <c r="A11" s="4" t="s">
        <v>2068</v>
      </c>
      <c r="D11" s="5" t="n">
        <v>2200</v>
      </c>
    </row>
    <row r="12" spans="1:5">
      <c r="A12" s="4" t="s">
        <v>2069</v>
      </c>
      <c r="D12" s="6" t="n">
        <v>137600</v>
      </c>
    </row>
    <row r="13" spans="1:5">
      <c r="A13" s="4" t="s">
        <v>60</v>
      </c>
    </row>
    <row r="14" spans="1:5">
      <c r="A14" s="3" t="s">
        <v>2062</v>
      </c>
    </row>
    <row r="15" spans="1:5">
      <c r="A15" s="4" t="s">
        <v>2063</v>
      </c>
      <c r="B15" s="6" t="n">
        <v>22802</v>
      </c>
      <c r="E15" s="6" t="n">
        <v>174644</v>
      </c>
    </row>
    <row r="16" spans="1:5">
      <c r="A16" s="4" t="s">
        <v>2064</v>
      </c>
      <c r="B16" s="5" t="n">
        <v>-1</v>
      </c>
      <c r="E16" s="5" t="n">
        <v>159447</v>
      </c>
    </row>
    <row r="17" spans="1:5">
      <c r="A17" s="3" t="s">
        <v>2065</v>
      </c>
    </row>
    <row r="18" spans="1:5">
      <c r="A18" s="4" t="s">
        <v>1737</v>
      </c>
      <c r="B18" s="6" t="n">
        <v>1550</v>
      </c>
      <c r="E18" s="6" t="n">
        <v>13902</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070</v>
      </c>
      <c r="B1" s="2" t="s">
        <v>30</v>
      </c>
      <c r="C1" s="2" t="s">
        <v>31</v>
      </c>
      <c r="D1" s="2" t="s">
        <v>1</v>
      </c>
    </row>
    <row r="2" spans="1:5">
      <c r="B2" s="2" t="s">
        <v>32</v>
      </c>
      <c r="C2" s="2" t="s">
        <v>33</v>
      </c>
      <c r="D2" s="2" t="s">
        <v>2</v>
      </c>
      <c r="E2" s="2" t="s">
        <v>34</v>
      </c>
    </row>
    <row r="3" spans="1:5">
      <c r="A3" s="4" t="s">
        <v>2071</v>
      </c>
    </row>
    <row r="4" spans="1:5">
      <c r="A4" s="3" t="s">
        <v>2072</v>
      </c>
    </row>
    <row r="5" spans="1:5">
      <c r="A5" s="4" t="s">
        <v>2073</v>
      </c>
      <c r="D5" s="6" t="n">
        <v>75</v>
      </c>
    </row>
    <row r="6" spans="1:5">
      <c r="A6" s="4" t="s">
        <v>2074</v>
      </c>
    </row>
    <row r="7" spans="1:5">
      <c r="A7" s="3" t="s">
        <v>2072</v>
      </c>
    </row>
    <row r="8" spans="1:5">
      <c r="A8" s="4" t="s">
        <v>2075</v>
      </c>
      <c r="C8" s="9" t="n">
        <v>45.3</v>
      </c>
      <c r="D8" s="10" t="n">
        <v>7.2</v>
      </c>
    </row>
    <row r="9" spans="1:5">
      <c r="A9" s="4" t="s">
        <v>2076</v>
      </c>
      <c r="C9" s="5" t="n">
        <v>10</v>
      </c>
      <c r="D9" s="10" t="n">
        <v>8.6</v>
      </c>
    </row>
    <row r="10" spans="1:5">
      <c r="A10" s="4" t="s">
        <v>2077</v>
      </c>
    </row>
    <row r="11" spans="1:5">
      <c r="A11" s="3" t="s">
        <v>2072</v>
      </c>
    </row>
    <row r="12" spans="1:5">
      <c r="A12" s="4" t="s">
        <v>2078</v>
      </c>
      <c r="C12" s="6" t="n">
        <v>800</v>
      </c>
    </row>
    <row r="13" spans="1:5">
      <c r="A13" s="4" t="s">
        <v>2079</v>
      </c>
    </row>
    <row r="14" spans="1:5">
      <c r="A14" s="3" t="s">
        <v>2072</v>
      </c>
    </row>
    <row r="15" spans="1:5">
      <c r="A15" s="4" t="s">
        <v>2075</v>
      </c>
      <c r="B15" s="9" t="n">
        <v>2.6</v>
      </c>
      <c r="E15" s="9" t="n">
        <v>33.4</v>
      </c>
    </row>
    <row r="16" spans="1:5">
      <c r="A16" s="4" t="s">
        <v>2076</v>
      </c>
      <c r="B16" s="9" t="n">
        <v>0.8</v>
      </c>
      <c r="E16" s="9" t="n">
        <v>16.5</v>
      </c>
    </row>
    <row r="17" spans="1:5">
      <c r="A17" s="4" t="s">
        <v>2080</v>
      </c>
    </row>
    <row r="18" spans="1:5">
      <c r="A18" s="3" t="s">
        <v>2072</v>
      </c>
    </row>
    <row r="19" spans="1:5">
      <c r="A19" s="4" t="s">
        <v>2081</v>
      </c>
      <c r="D19" s="9" t="n">
        <v>6.4</v>
      </c>
    </row>
  </sheetData>
  <mergeCells count="2">
    <mergeCell ref="A1:A2"/>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82</v>
      </c>
      <c r="B1" s="2" t="s">
        <v>1</v>
      </c>
    </row>
    <row r="2" spans="1:5">
      <c r="B2" s="2" t="s">
        <v>2</v>
      </c>
      <c r="C2" s="2" t="s">
        <v>33</v>
      </c>
      <c r="D2" s="2" t="s">
        <v>34</v>
      </c>
      <c r="E2" s="2" t="s">
        <v>2083</v>
      </c>
    </row>
    <row r="3" spans="1:5">
      <c r="A3" s="3" t="s">
        <v>303</v>
      </c>
    </row>
    <row r="4" spans="1:5">
      <c r="A4" s="4" t="s">
        <v>2084</v>
      </c>
      <c r="B4" s="4" t="s">
        <v>2085</v>
      </c>
    </row>
    <row r="5" spans="1:5">
      <c r="A5" s="4" t="s">
        <v>2086</v>
      </c>
      <c r="B5" s="6" t="n">
        <v>5000</v>
      </c>
    </row>
    <row r="6" spans="1:5">
      <c r="A6" s="4" t="s">
        <v>2087</v>
      </c>
      <c r="B6" s="5" t="n">
        <v>4500</v>
      </c>
    </row>
    <row r="7" spans="1:5">
      <c r="A7" s="4" t="s">
        <v>2088</v>
      </c>
      <c r="B7" s="6" t="n">
        <v>731</v>
      </c>
    </row>
    <row r="8" spans="1:5">
      <c r="A8" s="4" t="s">
        <v>2089</v>
      </c>
      <c r="B8" s="4" t="s">
        <v>2090</v>
      </c>
    </row>
    <row r="9" spans="1:5">
      <c r="A9" s="4" t="s">
        <v>2091</v>
      </c>
      <c r="B9" s="9" t="n">
        <v>43.4</v>
      </c>
    </row>
    <row r="10" spans="1:5">
      <c r="A10" s="3" t="s">
        <v>2092</v>
      </c>
    </row>
    <row r="11" spans="1:5">
      <c r="A11" s="4" t="s">
        <v>2093</v>
      </c>
      <c r="B11" s="5" t="n">
        <v>1720</v>
      </c>
      <c r="C11" s="6" t="n">
        <v>1715</v>
      </c>
    </row>
    <row r="12" spans="1:5">
      <c r="A12" s="4" t="s">
        <v>2094</v>
      </c>
      <c r="B12" s="5" t="n">
        <v>2681</v>
      </c>
      <c r="C12" s="5" t="n">
        <v>500</v>
      </c>
    </row>
    <row r="13" spans="1:5">
      <c r="A13" s="4" t="s">
        <v>2095</v>
      </c>
      <c r="B13" s="5" t="n">
        <v>120</v>
      </c>
      <c r="C13" s="5" t="n">
        <v>117</v>
      </c>
    </row>
    <row r="14" spans="1:5">
      <c r="A14" s="4" t="s">
        <v>2096</v>
      </c>
      <c r="B14" s="5" t="n">
        <v>-109</v>
      </c>
      <c r="C14" s="5" t="n">
        <v>-118</v>
      </c>
    </row>
    <row r="15" spans="1:5">
      <c r="A15" s="4" t="s">
        <v>2071</v>
      </c>
    </row>
    <row r="16" spans="1:5">
      <c r="A16" s="3" t="s">
        <v>303</v>
      </c>
    </row>
    <row r="17" spans="1:5">
      <c r="A17" s="4" t="s">
        <v>2097</v>
      </c>
      <c r="B17" s="10" t="n">
        <v>-391.6</v>
      </c>
      <c r="C17" s="5" t="n">
        <v>440</v>
      </c>
      <c r="D17" s="9" t="n">
        <v>554.2</v>
      </c>
    </row>
    <row r="18" spans="1:5">
      <c r="A18" s="4" t="s">
        <v>2098</v>
      </c>
      <c r="B18" s="5" t="n">
        <v>4200</v>
      </c>
      <c r="C18" s="5" t="n">
        <v>3800</v>
      </c>
    </row>
    <row r="19" spans="1:5">
      <c r="A19" s="4" t="s">
        <v>2099</v>
      </c>
      <c r="B19" s="5" t="n">
        <v>1200</v>
      </c>
    </row>
    <row r="20" spans="1:5">
      <c r="A20" s="3" t="s">
        <v>2100</v>
      </c>
    </row>
    <row r="21" spans="1:5">
      <c r="A21" s="4" t="s">
        <v>2101</v>
      </c>
      <c r="B21" s="5" t="n">
        <v>-257</v>
      </c>
      <c r="C21" s="5" t="n">
        <v>-295</v>
      </c>
    </row>
    <row r="22" spans="1:5">
      <c r="A22" s="4" t="s">
        <v>2102</v>
      </c>
      <c r="B22" s="6" t="n">
        <v>-257</v>
      </c>
      <c r="C22" s="6" t="n">
        <v>-295</v>
      </c>
    </row>
    <row r="23" spans="1:5">
      <c r="A23" s="4" t="s">
        <v>2103</v>
      </c>
    </row>
    <row r="24" spans="1:5">
      <c r="A24" s="3" t="s">
        <v>303</v>
      </c>
    </row>
    <row r="25" spans="1:5">
      <c r="A25" s="4" t="s">
        <v>2104</v>
      </c>
      <c r="E25" s="9" t="n">
        <v>423.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N2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2105</v>
      </c>
      <c r="B1" s="2" t="s">
        <v>30</v>
      </c>
      <c r="C1" s="2" t="s">
        <v>762</v>
      </c>
      <c r="D1" s="2" t="s">
        <v>763</v>
      </c>
      <c r="K1" s="2" t="s">
        <v>31</v>
      </c>
      <c r="L1" s="2" t="s">
        <v>1</v>
      </c>
    </row>
    <row r="2" spans="1:14">
      <c r="B2" s="2" t="s">
        <v>32</v>
      </c>
      <c r="C2" s="2" t="s">
        <v>764</v>
      </c>
      <c r="D2" s="2" t="s">
        <v>2</v>
      </c>
      <c r="E2" s="2" t="s">
        <v>765</v>
      </c>
      <c r="F2" s="2" t="s">
        <v>4</v>
      </c>
      <c r="G2" s="2" t="s">
        <v>766</v>
      </c>
      <c r="H2" s="2" t="s">
        <v>33</v>
      </c>
      <c r="I2" s="2" t="s">
        <v>767</v>
      </c>
      <c r="J2" s="2" t="s">
        <v>768</v>
      </c>
      <c r="K2" s="2" t="s">
        <v>33</v>
      </c>
      <c r="L2" s="2" t="s">
        <v>2</v>
      </c>
      <c r="M2" s="2" t="s">
        <v>34</v>
      </c>
      <c r="N2" s="2" t="s">
        <v>682</v>
      </c>
    </row>
    <row r="3" spans="1:14">
      <c r="A3" s="3" t="s">
        <v>620</v>
      </c>
    </row>
    <row r="4" spans="1:14">
      <c r="A4" s="4" t="s">
        <v>36</v>
      </c>
      <c r="B4" s="6" t="n">
        <v>1182</v>
      </c>
      <c r="K4" s="6" t="n">
        <v>399842</v>
      </c>
      <c r="L4" s="6" t="n">
        <v>593997</v>
      </c>
      <c r="M4" s="6" t="n">
        <v>583289</v>
      </c>
    </row>
    <row r="5" spans="1:14">
      <c r="A5" s="4" t="s">
        <v>37</v>
      </c>
    </row>
    <row r="6" spans="1:14">
      <c r="A6" s="3" t="s">
        <v>620</v>
      </c>
    </row>
    <row r="7" spans="1:14">
      <c r="A7" s="4" t="s">
        <v>38</v>
      </c>
      <c r="C7" s="6" t="n">
        <v>722327</v>
      </c>
      <c r="D7" s="6" t="n">
        <v>1116987</v>
      </c>
      <c r="E7" s="6" t="n">
        <v>1123646</v>
      </c>
      <c r="F7" s="6" t="n">
        <v>1116401</v>
      </c>
      <c r="G7" s="6" t="n">
        <v>1126913</v>
      </c>
      <c r="H7" s="6" t="n">
        <v>1008988</v>
      </c>
      <c r="I7" s="6" t="n">
        <v>960593</v>
      </c>
      <c r="J7" s="6" t="n">
        <v>1018761</v>
      </c>
      <c r="K7" s="5" t="n">
        <v>3710669</v>
      </c>
      <c r="L7" s="5" t="n">
        <v>4483947</v>
      </c>
    </row>
    <row r="8" spans="1:14">
      <c r="A8" s="4" t="s">
        <v>2106</v>
      </c>
      <c r="K8" s="5" t="n">
        <v>484440</v>
      </c>
      <c r="L8" s="5" t="n">
        <v>503369</v>
      </c>
    </row>
    <row r="9" spans="1:14">
      <c r="A9" s="4" t="s">
        <v>2107</v>
      </c>
      <c r="K9" s="5" t="n">
        <v>-185153</v>
      </c>
      <c r="L9" s="5" t="n">
        <v>48551</v>
      </c>
    </row>
    <row r="10" spans="1:14">
      <c r="A10" s="4" t="s">
        <v>2108</v>
      </c>
      <c r="K10" s="5" t="n">
        <v>100555</v>
      </c>
      <c r="L10" s="5" t="n">
        <v>42077</v>
      </c>
    </row>
    <row r="11" spans="1:14">
      <c r="A11" s="4" t="s">
        <v>36</v>
      </c>
      <c r="C11" s="5" t="n">
        <v>92827</v>
      </c>
      <c r="D11" s="5" t="n">
        <v>120415</v>
      </c>
      <c r="E11" s="5" t="n">
        <v>133079</v>
      </c>
      <c r="F11" s="5" t="n">
        <v>168661</v>
      </c>
      <c r="G11" s="5" t="n">
        <v>171842</v>
      </c>
      <c r="H11" s="5" t="n">
        <v>122845</v>
      </c>
      <c r="I11" s="5" t="n">
        <v>87260</v>
      </c>
      <c r="J11" s="5" t="n">
        <v>96910</v>
      </c>
      <c r="K11" s="5" t="n">
        <v>399842</v>
      </c>
      <c r="L11" s="5" t="n">
        <v>593997</v>
      </c>
    </row>
    <row r="12" spans="1:14">
      <c r="A12" s="4" t="s">
        <v>2109</v>
      </c>
      <c r="C12" s="5" t="n">
        <v>-29966</v>
      </c>
      <c r="D12" s="5" t="n">
        <v>-48148</v>
      </c>
      <c r="E12" s="5" t="n">
        <v>-39785</v>
      </c>
      <c r="F12" s="5" t="n">
        <v>-56541</v>
      </c>
      <c r="G12" s="5" t="n">
        <v>-56494</v>
      </c>
      <c r="H12" s="5" t="n">
        <v>-41654</v>
      </c>
      <c r="I12" s="5" t="n">
        <v>-26853</v>
      </c>
      <c r="J12" s="5" t="n">
        <v>-33070</v>
      </c>
      <c r="K12" s="5" t="n">
        <v>-131543</v>
      </c>
      <c r="L12" s="5" t="n">
        <v>-200968</v>
      </c>
    </row>
    <row r="13" spans="1:14">
      <c r="A13" s="4" t="s">
        <v>59</v>
      </c>
      <c r="C13" s="5" t="n">
        <v>62861</v>
      </c>
      <c r="D13" s="5" t="n">
        <v>72267</v>
      </c>
      <c r="E13" s="5" t="n">
        <v>93294</v>
      </c>
      <c r="F13" s="5" t="n">
        <v>112120</v>
      </c>
      <c r="G13" s="5" t="n">
        <v>115348</v>
      </c>
      <c r="H13" s="5" t="n">
        <v>81191</v>
      </c>
      <c r="I13" s="5" t="n">
        <v>60407</v>
      </c>
      <c r="J13" s="5" t="n">
        <v>63840</v>
      </c>
      <c r="K13" s="5" t="n">
        <v>268299</v>
      </c>
      <c r="L13" s="5" t="n">
        <v>393029</v>
      </c>
    </row>
    <row r="14" spans="1:14">
      <c r="A14" s="4" t="s">
        <v>2110</v>
      </c>
      <c r="K14" s="5" t="n">
        <v>-161153</v>
      </c>
      <c r="L14" s="5" t="n">
        <v>-169247</v>
      </c>
    </row>
    <row r="15" spans="1:14">
      <c r="A15" s="4" t="s">
        <v>2111</v>
      </c>
      <c r="K15" s="5" t="n">
        <v>323287</v>
      </c>
      <c r="L15" s="5" t="n">
        <v>334122</v>
      </c>
    </row>
    <row r="16" spans="1:14">
      <c r="A16" s="3" t="s">
        <v>2112</v>
      </c>
    </row>
    <row r="17" spans="1:14">
      <c r="A17" s="4" t="s">
        <v>2113</v>
      </c>
      <c r="K17" s="5" t="n">
        <v>-193879</v>
      </c>
      <c r="L17" s="5" t="n">
        <v>72911</v>
      </c>
    </row>
    <row r="18" spans="1:14">
      <c r="A18" s="4" t="s">
        <v>2114</v>
      </c>
      <c r="K18" s="5" t="n">
        <v>-8726</v>
      </c>
      <c r="L18" s="5" t="n">
        <v>24360</v>
      </c>
    </row>
    <row r="19" spans="1:14">
      <c r="A19" s="4" t="s">
        <v>2107</v>
      </c>
      <c r="K19" s="5" t="n">
        <v>-185153</v>
      </c>
      <c r="L19" s="5" t="n">
        <v>48551</v>
      </c>
    </row>
    <row r="20" spans="1:14">
      <c r="A20" s="3" t="s">
        <v>2115</v>
      </c>
    </row>
    <row r="21" spans="1:14">
      <c r="A21" s="4" t="s">
        <v>2116</v>
      </c>
      <c r="K21" s="5" t="n">
        <v>29997</v>
      </c>
      <c r="L21" s="5" t="n">
        <v>-40288</v>
      </c>
    </row>
    <row r="22" spans="1:14">
      <c r="A22" s="4" t="s">
        <v>2117</v>
      </c>
      <c r="K22" s="5" t="n">
        <v>-70558</v>
      </c>
      <c r="L22" s="5" t="n">
        <v>-82365</v>
      </c>
    </row>
    <row r="23" spans="1:14">
      <c r="A23" s="4" t="s">
        <v>2108</v>
      </c>
      <c r="K23" s="5" t="n">
        <v>100555</v>
      </c>
      <c r="L23" s="5" t="n">
        <v>42077</v>
      </c>
    </row>
    <row r="24" spans="1:14">
      <c r="A24" s="4" t="s">
        <v>2118</v>
      </c>
      <c r="K24" s="5" t="n">
        <v>29610</v>
      </c>
      <c r="L24" s="5" t="n">
        <v>-31721</v>
      </c>
    </row>
    <row r="25" spans="1:14">
      <c r="A25" s="4" t="s">
        <v>820</v>
      </c>
      <c r="D25" s="5" t="n">
        <v>10856</v>
      </c>
      <c r="E25" s="5" t="n">
        <v>3308</v>
      </c>
      <c r="F25" s="5" t="n">
        <v>967</v>
      </c>
      <c r="G25" s="5" t="n">
        <v>2617</v>
      </c>
      <c r="K25" s="5" t="n">
        <v>26993</v>
      </c>
      <c r="L25" s="5" t="n">
        <v>17748</v>
      </c>
    </row>
    <row r="26" spans="1:14">
      <c r="A26" s="4" t="s">
        <v>42</v>
      </c>
      <c r="C26" s="6" t="n">
        <v>288872</v>
      </c>
      <c r="D26" s="5" t="n">
        <v>496150</v>
      </c>
      <c r="E26" s="6" t="n">
        <v>482729</v>
      </c>
      <c r="F26" s="6" t="n">
        <v>488460</v>
      </c>
      <c r="G26" s="6" t="n">
        <v>475117</v>
      </c>
      <c r="H26" s="5" t="n">
        <v>467165</v>
      </c>
      <c r="I26" s="6" t="n">
        <v>440620</v>
      </c>
      <c r="J26" s="6" t="n">
        <v>436291</v>
      </c>
      <c r="K26" s="5" t="n">
        <v>1632948</v>
      </c>
      <c r="L26" s="5" t="n">
        <v>1942456</v>
      </c>
    </row>
    <row r="27" spans="1:14">
      <c r="A27" s="4" t="s">
        <v>52</v>
      </c>
      <c r="K27" s="5" t="n">
        <v>94056</v>
      </c>
      <c r="L27" s="5" t="n">
        <v>149064</v>
      </c>
    </row>
    <row r="28" spans="1:14">
      <c r="A28" s="3" t="s">
        <v>2119</v>
      </c>
    </row>
    <row r="29" spans="1:14">
      <c r="A29" s="4" t="s">
        <v>2120</v>
      </c>
      <c r="D29" s="5" t="n">
        <v>71501997</v>
      </c>
      <c r="H29" s="5" t="n">
        <v>65552315</v>
      </c>
      <c r="K29" s="5" t="n">
        <v>65552315</v>
      </c>
      <c r="L29" s="5" t="n">
        <v>71501997</v>
      </c>
    </row>
    <row r="30" spans="1:14">
      <c r="A30" s="4" t="s">
        <v>101</v>
      </c>
      <c r="D30" s="5" t="n">
        <v>2019829</v>
      </c>
      <c r="H30" s="5" t="n">
        <v>1558808</v>
      </c>
      <c r="K30" s="5" t="n">
        <v>1558808</v>
      </c>
      <c r="L30" s="5" t="n">
        <v>2019829</v>
      </c>
    </row>
    <row r="31" spans="1:14">
      <c r="A31" s="4" t="s">
        <v>696</v>
      </c>
      <c r="D31" s="5" t="n">
        <v>688083</v>
      </c>
      <c r="H31" s="5" t="n">
        <v>645131</v>
      </c>
      <c r="K31" s="5" t="n">
        <v>645131</v>
      </c>
      <c r="L31" s="5" t="n">
        <v>688083</v>
      </c>
    </row>
    <row r="32" spans="1:14">
      <c r="A32" s="4" t="s">
        <v>102</v>
      </c>
      <c r="D32" s="5" t="n">
        <v>793470</v>
      </c>
      <c r="H32" s="5" t="n">
        <v>732443</v>
      </c>
      <c r="K32" s="5" t="n">
        <v>732443</v>
      </c>
      <c r="L32" s="5" t="n">
        <v>793470</v>
      </c>
      <c r="N32" s="6" t="n">
        <v>735700</v>
      </c>
    </row>
    <row r="33" spans="1:14">
      <c r="A33" s="4" t="s">
        <v>110</v>
      </c>
      <c r="D33" s="5" t="n">
        <v>75003379</v>
      </c>
      <c r="H33" s="5" t="n">
        <v>68488697</v>
      </c>
      <c r="K33" s="5" t="n">
        <v>68488697</v>
      </c>
      <c r="L33" s="5" t="n">
        <v>75003379</v>
      </c>
    </row>
    <row r="34" spans="1:14">
      <c r="A34" s="4" t="s">
        <v>2121</v>
      </c>
    </row>
    <row r="35" spans="1:14">
      <c r="A35" s="3" t="s">
        <v>2115</v>
      </c>
    </row>
    <row r="36" spans="1:14">
      <c r="A36" s="4" t="s">
        <v>52</v>
      </c>
      <c r="K36" s="5" t="n">
        <v>107811</v>
      </c>
      <c r="L36" s="5" t="n">
        <v>130708</v>
      </c>
    </row>
    <row r="37" spans="1:14">
      <c r="A37" s="3" t="s">
        <v>2119</v>
      </c>
    </row>
    <row r="38" spans="1:14">
      <c r="A38" s="4" t="s">
        <v>101</v>
      </c>
      <c r="D38" s="5" t="n">
        <v>1218944</v>
      </c>
      <c r="H38" s="5" t="n">
        <v>1119515</v>
      </c>
      <c r="K38" s="5" t="n">
        <v>1119515</v>
      </c>
      <c r="L38" s="5" t="n">
        <v>1218944</v>
      </c>
    </row>
    <row r="39" spans="1:14">
      <c r="A39" s="4" t="s">
        <v>2122</v>
      </c>
    </row>
    <row r="40" spans="1:14">
      <c r="A40" s="3" t="s">
        <v>2115</v>
      </c>
    </row>
    <row r="41" spans="1:14">
      <c r="A41" s="4" t="s">
        <v>52</v>
      </c>
      <c r="K41" s="5" t="n">
        <v>2035</v>
      </c>
      <c r="L41" s="5" t="n">
        <v>8178</v>
      </c>
    </row>
    <row r="42" spans="1:14">
      <c r="A42" s="3" t="s">
        <v>2119</v>
      </c>
    </row>
    <row r="43" spans="1:14">
      <c r="A43" s="4" t="s">
        <v>101</v>
      </c>
      <c r="D43" s="5" t="n">
        <v>106532</v>
      </c>
      <c r="H43" s="5" t="n">
        <v>-178662</v>
      </c>
      <c r="K43" s="5" t="n">
        <v>-178662</v>
      </c>
      <c r="L43" s="5" t="n">
        <v>106532</v>
      </c>
    </row>
    <row r="44" spans="1:14">
      <c r="A44" s="4" t="s">
        <v>2123</v>
      </c>
    </row>
    <row r="45" spans="1:14">
      <c r="A45" s="3" t="s">
        <v>2115</v>
      </c>
    </row>
    <row r="46" spans="1:14">
      <c r="A46" s="4" t="s">
        <v>52</v>
      </c>
      <c r="K46" s="5" t="n">
        <v>-41071</v>
      </c>
      <c r="L46" s="5" t="n">
        <v>-11031</v>
      </c>
    </row>
    <row r="47" spans="1:14">
      <c r="A47" s="3" t="s">
        <v>2119</v>
      </c>
    </row>
    <row r="48" spans="1:14">
      <c r="A48" s="4" t="s">
        <v>101</v>
      </c>
      <c r="D48" s="5" t="n">
        <v>655618</v>
      </c>
      <c r="H48" s="5" t="n">
        <v>578742</v>
      </c>
      <c r="K48" s="5" t="n">
        <v>578742</v>
      </c>
      <c r="L48" s="5" t="n">
        <v>655618</v>
      </c>
    </row>
    <row r="49" spans="1:14">
      <c r="A49" s="4" t="s">
        <v>2124</v>
      </c>
    </row>
    <row r="50" spans="1:14">
      <c r="A50" s="3" t="s">
        <v>2115</v>
      </c>
    </row>
    <row r="51" spans="1:14">
      <c r="A51" s="4" t="s">
        <v>52</v>
      </c>
      <c r="K51" s="5" t="n">
        <v>43</v>
      </c>
      <c r="L51" s="5" t="n">
        <v>1176</v>
      </c>
    </row>
    <row r="52" spans="1:14">
      <c r="A52" s="3" t="s">
        <v>2119</v>
      </c>
    </row>
    <row r="53" spans="1:14">
      <c r="A53" s="4" t="s">
        <v>101</v>
      </c>
      <c r="D53" s="5" t="n">
        <v>5455</v>
      </c>
      <c r="H53" s="5" t="n">
        <v>2357</v>
      </c>
      <c r="K53" s="5" t="n">
        <v>2357</v>
      </c>
      <c r="L53" s="5" t="n">
        <v>5455</v>
      </c>
    </row>
    <row r="54" spans="1:14">
      <c r="A54" s="4" t="s">
        <v>2125</v>
      </c>
    </row>
    <row r="55" spans="1:14">
      <c r="A55" s="3" t="s">
        <v>2115</v>
      </c>
    </row>
    <row r="56" spans="1:14">
      <c r="A56" s="4" t="s">
        <v>52</v>
      </c>
      <c r="K56" s="5" t="n">
        <v>25211</v>
      </c>
      <c r="L56" s="5" t="n">
        <v>20033</v>
      </c>
    </row>
    <row r="57" spans="1:14">
      <c r="A57" s="3" t="s">
        <v>2119</v>
      </c>
    </row>
    <row r="58" spans="1:14">
      <c r="A58" s="4" t="s">
        <v>101</v>
      </c>
      <c r="D58" s="5" t="n">
        <v>33280</v>
      </c>
      <c r="H58" s="5" t="n">
        <v>36856</v>
      </c>
      <c r="K58" s="5" t="n">
        <v>36856</v>
      </c>
      <c r="L58" s="5" t="n">
        <v>33280</v>
      </c>
    </row>
    <row r="59" spans="1:14">
      <c r="A59" s="4" t="s">
        <v>2126</v>
      </c>
    </row>
    <row r="60" spans="1:14">
      <c r="A60" s="3" t="s">
        <v>2115</v>
      </c>
    </row>
    <row r="61" spans="1:14">
      <c r="A61" s="4" t="s">
        <v>52</v>
      </c>
      <c r="K61" s="5" t="n">
        <v>27</v>
      </c>
    </row>
    <row r="62" spans="1:14">
      <c r="A62" s="4" t="s">
        <v>2127</v>
      </c>
    </row>
    <row r="63" spans="1:14">
      <c r="A63" s="3" t="s">
        <v>620</v>
      </c>
    </row>
    <row r="64" spans="1:14">
      <c r="A64" s="4" t="s">
        <v>38</v>
      </c>
      <c r="K64" s="5" t="n">
        <v>3710669</v>
      </c>
      <c r="L64" s="5" t="n">
        <v>4483947</v>
      </c>
    </row>
    <row r="65" spans="1:14">
      <c r="A65" s="4" t="s">
        <v>2106</v>
      </c>
      <c r="K65" s="5" t="n">
        <v>484440</v>
      </c>
      <c r="L65" s="5" t="n">
        <v>503369</v>
      </c>
    </row>
    <row r="66" spans="1:14">
      <c r="A66" s="3" t="s">
        <v>2115</v>
      </c>
    </row>
    <row r="67" spans="1:14">
      <c r="A67" s="4" t="s">
        <v>42</v>
      </c>
      <c r="K67" s="5" t="n">
        <v>1632948</v>
      </c>
      <c r="L67" s="5" t="n">
        <v>1942456</v>
      </c>
    </row>
    <row r="68" spans="1:14">
      <c r="A68" s="4" t="s">
        <v>52</v>
      </c>
      <c r="K68" s="5" t="n">
        <v>94056</v>
      </c>
      <c r="L68" s="5" t="n">
        <v>149064</v>
      </c>
    </row>
    <row r="69" spans="1:14">
      <c r="A69" s="4" t="s">
        <v>2128</v>
      </c>
    </row>
    <row r="70" spans="1:14">
      <c r="A70" s="3" t="s">
        <v>620</v>
      </c>
    </row>
    <row r="71" spans="1:14">
      <c r="A71" s="4" t="s">
        <v>38</v>
      </c>
      <c r="K71" s="5" t="n">
        <v>1426090</v>
      </c>
      <c r="L71" s="5" t="n">
        <v>1627848</v>
      </c>
    </row>
    <row r="72" spans="1:14">
      <c r="A72" s="4" t="s">
        <v>2106</v>
      </c>
      <c r="K72" s="5" t="n">
        <v>57414</v>
      </c>
      <c r="L72" s="5" t="n">
        <v>39745</v>
      </c>
    </row>
    <row r="73" spans="1:14">
      <c r="A73" s="3" t="s">
        <v>2115</v>
      </c>
    </row>
    <row r="74" spans="1:14">
      <c r="A74" s="4" t="s">
        <v>42</v>
      </c>
      <c r="K74" s="5" t="n">
        <v>446439</v>
      </c>
      <c r="L74" s="5" t="n">
        <v>525495</v>
      </c>
    </row>
    <row r="75" spans="1:14">
      <c r="A75" s="4" t="s">
        <v>52</v>
      </c>
      <c r="K75" s="5" t="n">
        <v>107811</v>
      </c>
      <c r="L75" s="5" t="n">
        <v>130708</v>
      </c>
    </row>
    <row r="76" spans="1:14">
      <c r="A76" s="3" t="s">
        <v>2119</v>
      </c>
    </row>
    <row r="77" spans="1:14">
      <c r="A77" s="4" t="s">
        <v>2120</v>
      </c>
      <c r="D77" s="5" t="n">
        <v>14050170</v>
      </c>
      <c r="H77" s="5" t="n">
        <v>13258639</v>
      </c>
      <c r="K77" s="5" t="n">
        <v>13258639</v>
      </c>
      <c r="L77" s="5" t="n">
        <v>14050170</v>
      </c>
    </row>
    <row r="78" spans="1:14">
      <c r="A78" s="4" t="s">
        <v>101</v>
      </c>
      <c r="D78" s="5" t="n">
        <v>1218944</v>
      </c>
      <c r="H78" s="5" t="n">
        <v>1119515</v>
      </c>
      <c r="K78" s="5" t="n">
        <v>1119515</v>
      </c>
      <c r="L78" s="5" t="n">
        <v>1218944</v>
      </c>
    </row>
    <row r="79" spans="1:14">
      <c r="A79" s="4" t="s">
        <v>696</v>
      </c>
      <c r="D79" s="5" t="n">
        <v>301399</v>
      </c>
      <c r="H79" s="5" t="n">
        <v>319623</v>
      </c>
      <c r="K79" s="5" t="n">
        <v>319623</v>
      </c>
      <c r="L79" s="5" t="n">
        <v>301399</v>
      </c>
    </row>
    <row r="80" spans="1:14">
      <c r="A80" s="4" t="s">
        <v>102</v>
      </c>
      <c r="D80" s="5" t="n">
        <v>200274</v>
      </c>
      <c r="H80" s="5" t="n">
        <v>200274</v>
      </c>
      <c r="K80" s="5" t="n">
        <v>200274</v>
      </c>
      <c r="L80" s="5" t="n">
        <v>200274</v>
      </c>
    </row>
    <row r="81" spans="1:14">
      <c r="A81" s="4" t="s">
        <v>110</v>
      </c>
      <c r="D81" s="5" t="n">
        <v>15770787</v>
      </c>
      <c r="H81" s="5" t="n">
        <v>14898051</v>
      </c>
      <c r="K81" s="5" t="n">
        <v>14898051</v>
      </c>
      <c r="L81" s="5" t="n">
        <v>15770787</v>
      </c>
    </row>
    <row r="82" spans="1:14">
      <c r="A82" s="4" t="s">
        <v>2129</v>
      </c>
    </row>
    <row r="83" spans="1:14">
      <c r="A83" s="3" t="s">
        <v>620</v>
      </c>
    </row>
    <row r="84" spans="1:14">
      <c r="A84" s="4" t="s">
        <v>38</v>
      </c>
      <c r="K84" s="5" t="n">
        <v>1333430</v>
      </c>
      <c r="L84" s="5" t="n">
        <v>1676017</v>
      </c>
    </row>
    <row r="85" spans="1:14">
      <c r="A85" s="4" t="s">
        <v>2106</v>
      </c>
      <c r="K85" s="5" t="n">
        <v>194654</v>
      </c>
      <c r="L85" s="5" t="n">
        <v>260511</v>
      </c>
    </row>
    <row r="86" spans="1:14">
      <c r="A86" s="3" t="s">
        <v>2115</v>
      </c>
    </row>
    <row r="87" spans="1:14">
      <c r="A87" s="4" t="s">
        <v>42</v>
      </c>
      <c r="K87" s="5" t="n">
        <v>639422</v>
      </c>
      <c r="L87" s="5" t="n">
        <v>764571</v>
      </c>
    </row>
    <row r="88" spans="1:14">
      <c r="A88" s="4" t="s">
        <v>52</v>
      </c>
      <c r="K88" s="5" t="n">
        <v>2035</v>
      </c>
      <c r="L88" s="5" t="n">
        <v>8178</v>
      </c>
    </row>
    <row r="89" spans="1:14">
      <c r="A89" s="3" t="s">
        <v>2119</v>
      </c>
    </row>
    <row r="90" spans="1:14">
      <c r="A90" s="4" t="s">
        <v>2120</v>
      </c>
      <c r="D90" s="5" t="n">
        <v>19679690</v>
      </c>
      <c r="H90" s="5" t="n">
        <v>19879988</v>
      </c>
      <c r="K90" s="5" t="n">
        <v>19879988</v>
      </c>
      <c r="L90" s="5" t="n">
        <v>19679690</v>
      </c>
    </row>
    <row r="91" spans="1:14">
      <c r="A91" s="4" t="s">
        <v>101</v>
      </c>
      <c r="D91" s="5" t="n">
        <v>106532</v>
      </c>
      <c r="H91" s="5" t="n">
        <v>-178662</v>
      </c>
      <c r="K91" s="5" t="n">
        <v>-178662</v>
      </c>
      <c r="L91" s="5" t="n">
        <v>106532</v>
      </c>
    </row>
    <row r="92" spans="1:14">
      <c r="A92" s="4" t="s">
        <v>696</v>
      </c>
      <c r="D92" s="5" t="n">
        <v>37103</v>
      </c>
      <c r="H92" s="5" t="n">
        <v>39658</v>
      </c>
      <c r="K92" s="5" t="n">
        <v>39658</v>
      </c>
      <c r="L92" s="5" t="n">
        <v>37103</v>
      </c>
    </row>
    <row r="93" spans="1:14">
      <c r="A93" s="4" t="s">
        <v>102</v>
      </c>
      <c r="D93" s="5" t="n">
        <v>14524</v>
      </c>
      <c r="H93" s="5" t="n">
        <v>14524</v>
      </c>
      <c r="K93" s="5" t="n">
        <v>14524</v>
      </c>
      <c r="L93" s="5" t="n">
        <v>14524</v>
      </c>
    </row>
    <row r="94" spans="1:14">
      <c r="A94" s="4" t="s">
        <v>110</v>
      </c>
      <c r="D94" s="5" t="n">
        <v>19837849</v>
      </c>
      <c r="H94" s="5" t="n">
        <v>19755508</v>
      </c>
      <c r="K94" s="5" t="n">
        <v>19755508</v>
      </c>
      <c r="L94" s="5" t="n">
        <v>19837849</v>
      </c>
    </row>
    <row r="95" spans="1:14">
      <c r="A95" s="4" t="s">
        <v>2130</v>
      </c>
    </row>
    <row r="96" spans="1:14">
      <c r="A96" s="3" t="s">
        <v>620</v>
      </c>
    </row>
    <row r="97" spans="1:14">
      <c r="A97" s="4" t="s">
        <v>38</v>
      </c>
      <c r="K97" s="5" t="n">
        <v>443419</v>
      </c>
      <c r="L97" s="5" t="n">
        <v>574934</v>
      </c>
    </row>
    <row r="98" spans="1:14">
      <c r="A98" s="4" t="s">
        <v>2106</v>
      </c>
      <c r="K98" s="5" t="n">
        <v>180231</v>
      </c>
      <c r="L98" s="5" t="n">
        <v>213293</v>
      </c>
    </row>
    <row r="99" spans="1:14">
      <c r="A99" s="3" t="s">
        <v>2115</v>
      </c>
    </row>
    <row r="100" spans="1:14">
      <c r="A100" s="4" t="s">
        <v>42</v>
      </c>
      <c r="K100" s="5" t="n">
        <v>297114</v>
      </c>
      <c r="L100" s="5" t="n">
        <v>322608</v>
      </c>
    </row>
    <row r="101" spans="1:14">
      <c r="A101" s="4" t="s">
        <v>52</v>
      </c>
      <c r="K101" s="5" t="n">
        <v>-41071</v>
      </c>
      <c r="L101" s="5" t="n">
        <v>-11031</v>
      </c>
    </row>
    <row r="102" spans="1:14">
      <c r="A102" s="3" t="s">
        <v>2119</v>
      </c>
    </row>
    <row r="103" spans="1:14">
      <c r="A103" s="4" t="s">
        <v>2120</v>
      </c>
      <c r="D103" s="5" t="n">
        <v>20243333</v>
      </c>
      <c r="H103" s="5" t="n">
        <v>19926108</v>
      </c>
      <c r="K103" s="5" t="n">
        <v>19926108</v>
      </c>
      <c r="L103" s="5" t="n">
        <v>20243333</v>
      </c>
    </row>
    <row r="104" spans="1:14">
      <c r="A104" s="4" t="s">
        <v>101</v>
      </c>
      <c r="D104" s="5" t="n">
        <v>655618</v>
      </c>
      <c r="H104" s="5" t="n">
        <v>578742</v>
      </c>
      <c r="K104" s="5" t="n">
        <v>578742</v>
      </c>
      <c r="L104" s="5" t="n">
        <v>655618</v>
      </c>
    </row>
    <row r="105" spans="1:14">
      <c r="A105" s="4" t="s">
        <v>696</v>
      </c>
      <c r="D105" s="5" t="n">
        <v>183449</v>
      </c>
      <c r="H105" s="5" t="n">
        <v>196780</v>
      </c>
      <c r="K105" s="5" t="n">
        <v>196780</v>
      </c>
      <c r="L105" s="5" t="n">
        <v>183449</v>
      </c>
    </row>
    <row r="106" spans="1:14">
      <c r="A106" s="4" t="s">
        <v>102</v>
      </c>
      <c r="D106" s="5" t="n">
        <v>336677</v>
      </c>
      <c r="H106" s="5" t="n">
        <v>336677</v>
      </c>
      <c r="K106" s="5" t="n">
        <v>336677</v>
      </c>
      <c r="L106" s="5" t="n">
        <v>336677</v>
      </c>
    </row>
    <row r="107" spans="1:14">
      <c r="A107" s="4" t="s">
        <v>110</v>
      </c>
      <c r="D107" s="5" t="n">
        <v>21419077</v>
      </c>
      <c r="H107" s="5" t="n">
        <v>21038307</v>
      </c>
      <c r="K107" s="5" t="n">
        <v>21038307</v>
      </c>
      <c r="L107" s="5" t="n">
        <v>21419077</v>
      </c>
    </row>
    <row r="108" spans="1:14">
      <c r="A108" s="4" t="s">
        <v>2131</v>
      </c>
    </row>
    <row r="109" spans="1:14">
      <c r="A109" s="3" t="s">
        <v>620</v>
      </c>
    </row>
    <row r="110" spans="1:14">
      <c r="A110" s="4" t="s">
        <v>38</v>
      </c>
      <c r="K110" s="5" t="n">
        <v>79670</v>
      </c>
      <c r="L110" s="5" t="n">
        <v>114580</v>
      </c>
    </row>
    <row r="111" spans="1:14">
      <c r="A111" s="4" t="s">
        <v>2106</v>
      </c>
      <c r="K111" s="5" t="n">
        <v>56581</v>
      </c>
      <c r="L111" s="5" t="n">
        <v>61294</v>
      </c>
    </row>
    <row r="112" spans="1:14">
      <c r="A112" s="3" t="s">
        <v>2115</v>
      </c>
    </row>
    <row r="113" spans="1:14">
      <c r="A113" s="4" t="s">
        <v>42</v>
      </c>
      <c r="K113" s="5" t="n">
        <v>78459</v>
      </c>
      <c r="L113" s="5" t="n">
        <v>107010</v>
      </c>
    </row>
    <row r="114" spans="1:14">
      <c r="A114" s="4" t="s">
        <v>52</v>
      </c>
      <c r="K114" s="5" t="n">
        <v>43</v>
      </c>
      <c r="L114" s="5" t="n">
        <v>1176</v>
      </c>
    </row>
    <row r="115" spans="1:14">
      <c r="A115" s="3" t="s">
        <v>2119</v>
      </c>
    </row>
    <row r="116" spans="1:14">
      <c r="A116" s="4" t="s">
        <v>2120</v>
      </c>
      <c r="D116" s="5" t="n">
        <v>3373646</v>
      </c>
      <c r="H116" s="5" t="n">
        <v>2006263</v>
      </c>
      <c r="K116" s="5" t="n">
        <v>2006263</v>
      </c>
      <c r="L116" s="5" t="n">
        <v>3373646</v>
      </c>
    </row>
    <row r="117" spans="1:14">
      <c r="A117" s="4" t="s">
        <v>101</v>
      </c>
      <c r="D117" s="5" t="n">
        <v>5455</v>
      </c>
      <c r="H117" s="5" t="n">
        <v>2357</v>
      </c>
      <c r="K117" s="5" t="n">
        <v>2357</v>
      </c>
      <c r="L117" s="5" t="n">
        <v>5455</v>
      </c>
    </row>
    <row r="118" spans="1:14">
      <c r="A118" s="4" t="s">
        <v>696</v>
      </c>
      <c r="D118" s="5" t="n">
        <v>8722</v>
      </c>
      <c r="H118" s="5" t="n">
        <v>9389</v>
      </c>
      <c r="K118" s="5" t="n">
        <v>9389</v>
      </c>
      <c r="L118" s="5" t="n">
        <v>8722</v>
      </c>
    </row>
    <row r="119" spans="1:14">
      <c r="A119" s="4" t="s">
        <v>102</v>
      </c>
      <c r="D119" s="5" t="n">
        <v>113813</v>
      </c>
      <c r="H119" s="5" t="n">
        <v>113813</v>
      </c>
      <c r="K119" s="5" t="n">
        <v>113813</v>
      </c>
      <c r="L119" s="5" t="n">
        <v>113813</v>
      </c>
    </row>
    <row r="120" spans="1:14">
      <c r="A120" s="4" t="s">
        <v>110</v>
      </c>
      <c r="D120" s="5" t="n">
        <v>3501636</v>
      </c>
      <c r="H120" s="5" t="n">
        <v>2131822</v>
      </c>
      <c r="K120" s="5" t="n">
        <v>2131822</v>
      </c>
      <c r="L120" s="5" t="n">
        <v>3501636</v>
      </c>
    </row>
    <row r="121" spans="1:14">
      <c r="A121" s="4" t="s">
        <v>2132</v>
      </c>
    </row>
    <row r="122" spans="1:14">
      <c r="A122" s="3" t="s">
        <v>620</v>
      </c>
    </row>
    <row r="123" spans="1:14">
      <c r="A123" s="4" t="s">
        <v>38</v>
      </c>
      <c r="K123" s="5" t="n">
        <v>261693</v>
      </c>
      <c r="L123" s="5" t="n">
        <v>269145</v>
      </c>
    </row>
    <row r="124" spans="1:14">
      <c r="A124" s="4" t="s">
        <v>2106</v>
      </c>
      <c r="K124" s="5" t="n">
        <v>20627</v>
      </c>
      <c r="L124" s="5" t="n">
        <v>16487</v>
      </c>
    </row>
    <row r="125" spans="1:14">
      <c r="A125" s="3" t="s">
        <v>2115</v>
      </c>
    </row>
    <row r="126" spans="1:14">
      <c r="A126" s="4" t="s">
        <v>42</v>
      </c>
      <c r="K126" s="5" t="n">
        <v>17459</v>
      </c>
      <c r="L126" s="5" t="n">
        <v>22082</v>
      </c>
    </row>
    <row r="127" spans="1:14">
      <c r="A127" s="4" t="s">
        <v>52</v>
      </c>
      <c r="K127" s="5" t="n">
        <v>25211</v>
      </c>
      <c r="L127" s="5" t="n">
        <v>20033</v>
      </c>
    </row>
    <row r="128" spans="1:14">
      <c r="A128" s="3" t="s">
        <v>2119</v>
      </c>
    </row>
    <row r="129" spans="1:14">
      <c r="A129" s="4" t="s">
        <v>2120</v>
      </c>
      <c r="D129" s="5" t="n">
        <v>1013399</v>
      </c>
      <c r="H129" s="5" t="n">
        <v>897326</v>
      </c>
      <c r="K129" s="5" t="n">
        <v>897326</v>
      </c>
      <c r="L129" s="5" t="n">
        <v>1013399</v>
      </c>
    </row>
    <row r="130" spans="1:14">
      <c r="A130" s="4" t="s">
        <v>101</v>
      </c>
      <c r="D130" s="5" t="n">
        <v>33280</v>
      </c>
      <c r="H130" s="5" t="n">
        <v>36856</v>
      </c>
      <c r="K130" s="5" t="n">
        <v>36856</v>
      </c>
      <c r="L130" s="5" t="n">
        <v>33280</v>
      </c>
    </row>
    <row r="131" spans="1:14">
      <c r="A131" s="4" t="s">
        <v>696</v>
      </c>
      <c r="D131" s="5" t="n">
        <v>143865</v>
      </c>
      <c r="H131" s="5" t="n">
        <v>79681</v>
      </c>
      <c r="K131" s="5" t="n">
        <v>79681</v>
      </c>
      <c r="L131" s="5" t="n">
        <v>143865</v>
      </c>
    </row>
    <row r="132" spans="1:14">
      <c r="A132" s="4" t="s">
        <v>102</v>
      </c>
      <c r="D132" s="5" t="n">
        <v>128182</v>
      </c>
      <c r="H132" s="5" t="n">
        <v>67155</v>
      </c>
      <c r="K132" s="5" t="n">
        <v>67155</v>
      </c>
      <c r="L132" s="5" t="n">
        <v>128182</v>
      </c>
    </row>
    <row r="133" spans="1:14">
      <c r="A133" s="4" t="s">
        <v>110</v>
      </c>
      <c r="D133" s="5" t="n">
        <v>1318726</v>
      </c>
      <c r="H133" s="5" t="n">
        <v>1081018</v>
      </c>
      <c r="K133" s="5" t="n">
        <v>1081018</v>
      </c>
      <c r="L133" s="5" t="n">
        <v>1318726</v>
      </c>
    </row>
    <row r="134" spans="1:14">
      <c r="A134" s="4" t="s">
        <v>2133</v>
      </c>
    </row>
    <row r="135" spans="1:14">
      <c r="A135" s="3" t="s">
        <v>620</v>
      </c>
    </row>
    <row r="136" spans="1:14">
      <c r="A136" s="4" t="s">
        <v>38</v>
      </c>
      <c r="K136" s="5" t="n">
        <v>166367</v>
      </c>
      <c r="L136" s="5" t="n">
        <v>221423</v>
      </c>
    </row>
    <row r="137" spans="1:14">
      <c r="A137" s="4" t="s">
        <v>2106</v>
      </c>
      <c r="K137" s="5" t="n">
        <v>-25067</v>
      </c>
      <c r="L137" s="5" t="n">
        <v>-87961</v>
      </c>
    </row>
    <row r="138" spans="1:14">
      <c r="A138" s="3" t="s">
        <v>2115</v>
      </c>
    </row>
    <row r="139" spans="1:14">
      <c r="A139" s="4" t="s">
        <v>42</v>
      </c>
      <c r="K139" s="5" t="n">
        <v>154055</v>
      </c>
      <c r="L139" s="5" t="n">
        <v>200690</v>
      </c>
    </row>
    <row r="140" spans="1:14">
      <c r="A140" s="4" t="s">
        <v>52</v>
      </c>
      <c r="K140" s="5" t="n">
        <v>27</v>
      </c>
      <c r="L140" s="5" t="n">
        <v>0</v>
      </c>
    </row>
    <row r="141" spans="1:14">
      <c r="A141" s="3" t="s">
        <v>2119</v>
      </c>
    </row>
    <row r="142" spans="1:14">
      <c r="A142" s="4" t="s">
        <v>2120</v>
      </c>
      <c r="D142" s="5" t="n">
        <v>13141759</v>
      </c>
      <c r="H142" s="5" t="n">
        <v>9583991</v>
      </c>
      <c r="K142" s="5" t="n">
        <v>9583991</v>
      </c>
      <c r="L142" s="5" t="n">
        <v>13141759</v>
      </c>
    </row>
    <row r="143" spans="1:14">
      <c r="A143" s="4" t="s">
        <v>101</v>
      </c>
      <c r="D143" s="5" t="n">
        <v>0</v>
      </c>
      <c r="H143" s="5" t="n">
        <v>0</v>
      </c>
      <c r="K143" s="5" t="n">
        <v>0</v>
      </c>
      <c r="L143" s="5" t="n">
        <v>0</v>
      </c>
    </row>
    <row r="144" spans="1:14">
      <c r="A144" s="4" t="s">
        <v>696</v>
      </c>
      <c r="D144" s="5" t="n">
        <v>13545</v>
      </c>
      <c r="H144" s="5" t="n">
        <v>0</v>
      </c>
      <c r="K144" s="5" t="n">
        <v>0</v>
      </c>
      <c r="L144" s="5" t="n">
        <v>13545</v>
      </c>
    </row>
    <row r="145" spans="1:14">
      <c r="A145" s="4" t="s">
        <v>102</v>
      </c>
      <c r="D145" s="5" t="n">
        <v>0</v>
      </c>
      <c r="H145" s="5" t="n">
        <v>0</v>
      </c>
      <c r="K145" s="5" t="n">
        <v>0</v>
      </c>
      <c r="L145" s="5" t="n">
        <v>0</v>
      </c>
    </row>
    <row r="146" spans="1:14">
      <c r="A146" s="4" t="s">
        <v>110</v>
      </c>
      <c r="D146" s="6" t="n">
        <v>13155304</v>
      </c>
      <c r="H146" s="6" t="n">
        <v>9583991</v>
      </c>
      <c r="K146" s="6" t="n">
        <v>9583991</v>
      </c>
      <c r="L146" s="6" t="n">
        <v>13155304</v>
      </c>
    </row>
    <row r="147" spans="1:14">
      <c r="A147" s="4" t="s">
        <v>60</v>
      </c>
    </row>
    <row r="148" spans="1:14">
      <c r="A148" s="3" t="s">
        <v>620</v>
      </c>
    </row>
    <row r="149" spans="1:14">
      <c r="A149" s="4" t="s">
        <v>38</v>
      </c>
      <c r="B149" s="5" t="n">
        <v>340909</v>
      </c>
      <c r="M149" s="5" t="n">
        <v>4403572</v>
      </c>
    </row>
    <row r="150" spans="1:14">
      <c r="A150" s="4" t="s">
        <v>2106</v>
      </c>
      <c r="B150" s="5" t="n">
        <v>28485</v>
      </c>
      <c r="M150" s="5" t="n">
        <v>652194</v>
      </c>
    </row>
    <row r="151" spans="1:14">
      <c r="A151" s="4" t="s">
        <v>2107</v>
      </c>
      <c r="B151" s="5" t="n">
        <v>89815</v>
      </c>
      <c r="M151" s="5" t="n">
        <v>207307</v>
      </c>
    </row>
    <row r="152" spans="1:14">
      <c r="A152" s="4" t="s">
        <v>2108</v>
      </c>
      <c r="B152" s="5" t="n">
        <v>-117118</v>
      </c>
      <c r="M152" s="5" t="n">
        <v>-276212</v>
      </c>
    </row>
    <row r="153" spans="1:14">
      <c r="A153" s="4" t="s">
        <v>36</v>
      </c>
      <c r="B153" s="5" t="n">
        <v>1182</v>
      </c>
      <c r="M153" s="5" t="n">
        <v>583289</v>
      </c>
    </row>
    <row r="154" spans="1:14">
      <c r="A154" s="4" t="s">
        <v>2109</v>
      </c>
      <c r="B154" s="5" t="n">
        <v>327</v>
      </c>
      <c r="M154" s="5" t="n">
        <v>-198414</v>
      </c>
    </row>
    <row r="155" spans="1:14">
      <c r="A155" s="4" t="s">
        <v>59</v>
      </c>
      <c r="B155" s="5" t="n">
        <v>1509</v>
      </c>
      <c r="M155" s="5" t="n">
        <v>384875</v>
      </c>
    </row>
    <row r="156" spans="1:14">
      <c r="A156" s="4" t="s">
        <v>2110</v>
      </c>
      <c r="B156" s="5" t="n">
        <v>-9228</v>
      </c>
      <c r="M156" s="5" t="n">
        <v>-222532</v>
      </c>
    </row>
    <row r="157" spans="1:14">
      <c r="A157" s="4" t="s">
        <v>2111</v>
      </c>
      <c r="B157" s="5" t="n">
        <v>19257</v>
      </c>
      <c r="M157" s="5" t="n">
        <v>429662</v>
      </c>
    </row>
    <row r="158" spans="1:14">
      <c r="A158" s="3" t="s">
        <v>2112</v>
      </c>
    </row>
    <row r="159" spans="1:14">
      <c r="A159" s="4" t="s">
        <v>2113</v>
      </c>
      <c r="B159" s="5" t="n">
        <v>80672</v>
      </c>
      <c r="M159" s="5" t="n">
        <v>198127</v>
      </c>
    </row>
    <row r="160" spans="1:14">
      <c r="A160" s="4" t="s">
        <v>2114</v>
      </c>
      <c r="B160" s="5" t="n">
        <v>-9143</v>
      </c>
      <c r="M160" s="5" t="n">
        <v>-9180</v>
      </c>
    </row>
    <row r="161" spans="1:14">
      <c r="A161" s="4" t="s">
        <v>2107</v>
      </c>
      <c r="B161" s="5" t="n">
        <v>89815</v>
      </c>
      <c r="M161" s="5" t="n">
        <v>207307</v>
      </c>
    </row>
    <row r="162" spans="1:14">
      <c r="A162" s="3" t="s">
        <v>2115</v>
      </c>
    </row>
    <row r="163" spans="1:14">
      <c r="A163" s="4" t="s">
        <v>2116</v>
      </c>
      <c r="B163" s="5" t="n">
        <v>-123274</v>
      </c>
      <c r="M163" s="5" t="n">
        <v>-346878</v>
      </c>
    </row>
    <row r="164" spans="1:14">
      <c r="A164" s="4" t="s">
        <v>2117</v>
      </c>
      <c r="B164" s="5" t="n">
        <v>-6156</v>
      </c>
      <c r="M164" s="5" t="n">
        <v>-70666</v>
      </c>
    </row>
    <row r="165" spans="1:14">
      <c r="A165" s="4" t="s">
        <v>2108</v>
      </c>
      <c r="B165" s="5" t="n">
        <v>-117118</v>
      </c>
      <c r="M165" s="5" t="n">
        <v>-276212</v>
      </c>
    </row>
    <row r="166" spans="1:14">
      <c r="A166" s="4" t="s">
        <v>2118</v>
      </c>
      <c r="B166" s="5" t="n">
        <v>9555</v>
      </c>
      <c r="M166" s="5" t="n">
        <v>24118</v>
      </c>
    </row>
    <row r="167" spans="1:14">
      <c r="A167" s="4" t="s">
        <v>820</v>
      </c>
      <c r="B167" s="5" t="n">
        <v>481</v>
      </c>
      <c r="M167" s="5" t="n">
        <v>7275</v>
      </c>
    </row>
    <row r="168" spans="1:14">
      <c r="A168" s="4" t="s">
        <v>42</v>
      </c>
      <c r="B168" s="5" t="n">
        <v>175180</v>
      </c>
      <c r="M168" s="5" t="n">
        <v>2197724</v>
      </c>
    </row>
    <row r="169" spans="1:14">
      <c r="A169" s="4" t="s">
        <v>52</v>
      </c>
      <c r="B169" s="5" t="n">
        <v>4072</v>
      </c>
      <c r="M169" s="5" t="n">
        <v>257309</v>
      </c>
    </row>
    <row r="170" spans="1:14">
      <c r="A170" s="3" t="s">
        <v>2119</v>
      </c>
    </row>
    <row r="171" spans="1:14">
      <c r="A171" s="4" t="s">
        <v>101</v>
      </c>
      <c r="M171" s="5" t="n">
        <v>3294570</v>
      </c>
    </row>
    <row r="172" spans="1:14">
      <c r="A172" s="4" t="s">
        <v>2134</v>
      </c>
    </row>
    <row r="173" spans="1:14">
      <c r="A173" s="3" t="s">
        <v>2115</v>
      </c>
    </row>
    <row r="174" spans="1:14">
      <c r="A174" s="4" t="s">
        <v>52</v>
      </c>
      <c r="B174" s="5" t="n">
        <v>4813</v>
      </c>
      <c r="M174" s="5" t="n">
        <v>175807</v>
      </c>
    </row>
    <row r="175" spans="1:14">
      <c r="A175" s="3" t="s">
        <v>2119</v>
      </c>
    </row>
    <row r="176" spans="1:14">
      <c r="A176" s="4" t="s">
        <v>101</v>
      </c>
      <c r="M176" s="5" t="n">
        <v>1973156</v>
      </c>
    </row>
    <row r="177" spans="1:14">
      <c r="A177" s="4" t="s">
        <v>2135</v>
      </c>
    </row>
    <row r="178" spans="1:14">
      <c r="A178" s="3" t="s">
        <v>2115</v>
      </c>
    </row>
    <row r="179" spans="1:14">
      <c r="A179" s="4" t="s">
        <v>52</v>
      </c>
      <c r="B179" s="5" t="n">
        <v>5033</v>
      </c>
      <c r="M179" s="5" t="n">
        <v>60031</v>
      </c>
    </row>
    <row r="180" spans="1:14">
      <c r="A180" s="3" t="s">
        <v>2119</v>
      </c>
    </row>
    <row r="181" spans="1:14">
      <c r="A181" s="4" t="s">
        <v>101</v>
      </c>
      <c r="M181" s="5" t="n">
        <v>600482</v>
      </c>
    </row>
    <row r="182" spans="1:14">
      <c r="A182" s="4" t="s">
        <v>2136</v>
      </c>
    </row>
    <row r="183" spans="1:14">
      <c r="A183" s="3" t="s">
        <v>2115</v>
      </c>
    </row>
    <row r="184" spans="1:14">
      <c r="A184" s="4" t="s">
        <v>52</v>
      </c>
      <c r="B184" s="5" t="n">
        <v>-7706</v>
      </c>
      <c r="M184" s="5" t="n">
        <v>-4651</v>
      </c>
    </row>
    <row r="185" spans="1:14">
      <c r="A185" s="3" t="s">
        <v>2119</v>
      </c>
    </row>
    <row r="186" spans="1:14">
      <c r="A186" s="4" t="s">
        <v>101</v>
      </c>
      <c r="M186" s="5" t="n">
        <v>684574</v>
      </c>
    </row>
    <row r="187" spans="1:14">
      <c r="A187" s="4" t="s">
        <v>2137</v>
      </c>
    </row>
    <row r="188" spans="1:14">
      <c r="A188" s="3" t="s">
        <v>2115</v>
      </c>
    </row>
    <row r="189" spans="1:14">
      <c r="A189" s="4" t="s">
        <v>52</v>
      </c>
      <c r="B189" s="5" t="n">
        <v>25</v>
      </c>
      <c r="M189" s="5" t="n">
        <v>380</v>
      </c>
    </row>
    <row r="190" spans="1:14">
      <c r="A190" s="3" t="s">
        <v>2119</v>
      </c>
    </row>
    <row r="191" spans="1:14">
      <c r="A191" s="4" t="s">
        <v>101</v>
      </c>
      <c r="M191" s="5" t="n">
        <v>621</v>
      </c>
    </row>
    <row r="192" spans="1:14">
      <c r="A192" s="4" t="s">
        <v>2138</v>
      </c>
    </row>
    <row r="193" spans="1:14">
      <c r="A193" s="3" t="s">
        <v>2115</v>
      </c>
    </row>
    <row r="194" spans="1:14">
      <c r="A194" s="4" t="s">
        <v>52</v>
      </c>
      <c r="B194" s="5" t="n">
        <v>1820</v>
      </c>
      <c r="M194" s="5" t="n">
        <v>25257</v>
      </c>
    </row>
    <row r="195" spans="1:14">
      <c r="A195" s="3" t="s">
        <v>2119</v>
      </c>
    </row>
    <row r="196" spans="1:14">
      <c r="A196" s="4" t="s">
        <v>101</v>
      </c>
      <c r="M196" s="5" t="n">
        <v>35418</v>
      </c>
    </row>
    <row r="197" spans="1:14">
      <c r="A197" s="4" t="s">
        <v>2139</v>
      </c>
    </row>
    <row r="198" spans="1:14">
      <c r="A198" s="3" t="s">
        <v>2115</v>
      </c>
    </row>
    <row r="199" spans="1:14">
      <c r="A199" s="4" t="s">
        <v>52</v>
      </c>
      <c r="B199" s="5" t="n">
        <v>87</v>
      </c>
      <c r="M199" s="5" t="n">
        <v>485</v>
      </c>
    </row>
    <row r="200" spans="1:14">
      <c r="A200" s="3" t="s">
        <v>2119</v>
      </c>
    </row>
    <row r="201" spans="1:14">
      <c r="A201" s="4" t="s">
        <v>101</v>
      </c>
      <c r="M201" s="5" t="n">
        <v>319</v>
      </c>
    </row>
    <row r="202" spans="1:14">
      <c r="A202" s="4" t="s">
        <v>2140</v>
      </c>
    </row>
    <row r="203" spans="1:14">
      <c r="A203" s="3" t="s">
        <v>620</v>
      </c>
    </row>
    <row r="204" spans="1:14">
      <c r="A204" s="4" t="s">
        <v>38</v>
      </c>
      <c r="B204" s="5" t="n">
        <v>340909</v>
      </c>
      <c r="M204" s="5" t="n">
        <v>4403572</v>
      </c>
    </row>
    <row r="205" spans="1:14">
      <c r="A205" s="4" t="s">
        <v>2106</v>
      </c>
      <c r="B205" s="5" t="n">
        <v>28485</v>
      </c>
      <c r="M205" s="5" t="n">
        <v>652194</v>
      </c>
    </row>
    <row r="206" spans="1:14">
      <c r="A206" s="3" t="s">
        <v>2115</v>
      </c>
    </row>
    <row r="207" spans="1:14">
      <c r="A207" s="4" t="s">
        <v>42</v>
      </c>
      <c r="B207" s="5" t="n">
        <v>175180</v>
      </c>
      <c r="M207" s="5" t="n">
        <v>2197724</v>
      </c>
    </row>
    <row r="208" spans="1:14">
      <c r="A208" s="4" t="s">
        <v>52</v>
      </c>
      <c r="B208" s="5" t="n">
        <v>4072</v>
      </c>
      <c r="M208" s="5" t="n">
        <v>257309</v>
      </c>
    </row>
    <row r="209" spans="1:14">
      <c r="A209" s="4" t="s">
        <v>2141</v>
      </c>
    </row>
    <row r="210" spans="1:14">
      <c r="A210" s="3" t="s">
        <v>620</v>
      </c>
    </row>
    <row r="211" spans="1:14">
      <c r="A211" s="4" t="s">
        <v>38</v>
      </c>
      <c r="B211" s="5" t="n">
        <v>145595</v>
      </c>
      <c r="M211" s="5" t="n">
        <v>1549351</v>
      </c>
    </row>
    <row r="212" spans="1:14">
      <c r="A212" s="4" t="s">
        <v>2106</v>
      </c>
      <c r="B212" s="5" t="n">
        <v>-1618</v>
      </c>
      <c r="M212" s="5" t="n">
        <v>121448</v>
      </c>
    </row>
    <row r="213" spans="1:14">
      <c r="A213" s="3" t="s">
        <v>2115</v>
      </c>
    </row>
    <row r="214" spans="1:14">
      <c r="A214" s="4" t="s">
        <v>42</v>
      </c>
      <c r="B214" s="5" t="n">
        <v>47460</v>
      </c>
      <c r="M214" s="5" t="n">
        <v>554004</v>
      </c>
    </row>
    <row r="215" spans="1:14">
      <c r="A215" s="4" t="s">
        <v>52</v>
      </c>
      <c r="B215" s="5" t="n">
        <v>4813</v>
      </c>
      <c r="M215" s="5" t="n">
        <v>175807</v>
      </c>
    </row>
    <row r="216" spans="1:14">
      <c r="A216" s="4" t="s">
        <v>2142</v>
      </c>
    </row>
    <row r="217" spans="1:14">
      <c r="A217" s="3" t="s">
        <v>620</v>
      </c>
    </row>
    <row r="218" spans="1:14">
      <c r="A218" s="4" t="s">
        <v>38</v>
      </c>
      <c r="B218" s="5" t="n">
        <v>139761</v>
      </c>
      <c r="M218" s="5" t="n">
        <v>1720179</v>
      </c>
    </row>
    <row r="219" spans="1:14">
      <c r="A219" s="4" t="s">
        <v>2106</v>
      </c>
      <c r="B219" s="5" t="n">
        <v>20134</v>
      </c>
      <c r="M219" s="5" t="n">
        <v>254021</v>
      </c>
    </row>
    <row r="220" spans="1:14">
      <c r="A220" s="3" t="s">
        <v>2115</v>
      </c>
    </row>
    <row r="221" spans="1:14">
      <c r="A221" s="4" t="s">
        <v>42</v>
      </c>
      <c r="B221" s="5" t="n">
        <v>71088</v>
      </c>
      <c r="M221" s="5" t="n">
        <v>874653</v>
      </c>
    </row>
    <row r="222" spans="1:14">
      <c r="A222" s="4" t="s">
        <v>52</v>
      </c>
      <c r="B222" s="5" t="n">
        <v>5033</v>
      </c>
      <c r="M222" s="5" t="n">
        <v>60031</v>
      </c>
    </row>
    <row r="223" spans="1:14">
      <c r="A223" s="4" t="s">
        <v>2143</v>
      </c>
    </row>
    <row r="224" spans="1:14">
      <c r="A224" s="3" t="s">
        <v>620</v>
      </c>
    </row>
    <row r="225" spans="1:14">
      <c r="A225" s="4" t="s">
        <v>38</v>
      </c>
      <c r="B225" s="5" t="n">
        <v>7884</v>
      </c>
      <c r="M225" s="5" t="n">
        <v>533404</v>
      </c>
    </row>
    <row r="226" spans="1:14">
      <c r="A226" s="4" t="s">
        <v>2106</v>
      </c>
      <c r="B226" s="5" t="n">
        <v>13164</v>
      </c>
      <c r="M226" s="5" t="n">
        <v>227611</v>
      </c>
    </row>
    <row r="227" spans="1:14">
      <c r="A227" s="3" t="s">
        <v>2115</v>
      </c>
    </row>
    <row r="228" spans="1:14">
      <c r="A228" s="4" t="s">
        <v>42</v>
      </c>
      <c r="B228" s="5" t="n">
        <v>37189</v>
      </c>
      <c r="M228" s="5" t="n">
        <v>465845</v>
      </c>
    </row>
    <row r="229" spans="1:14">
      <c r="A229" s="4" t="s">
        <v>52</v>
      </c>
      <c r="B229" s="5" t="n">
        <v>-7706</v>
      </c>
      <c r="M229" s="5" t="n">
        <v>-4651</v>
      </c>
    </row>
    <row r="230" spans="1:14">
      <c r="A230" s="4" t="s">
        <v>2144</v>
      </c>
    </row>
    <row r="231" spans="1:14">
      <c r="A231" s="3" t="s">
        <v>620</v>
      </c>
    </row>
    <row r="232" spans="1:14">
      <c r="A232" s="4" t="s">
        <v>38</v>
      </c>
      <c r="B232" s="5" t="n">
        <v>8181</v>
      </c>
      <c r="M232" s="5" t="n">
        <v>127653</v>
      </c>
    </row>
    <row r="233" spans="1:14">
      <c r="A233" s="4" t="s">
        <v>2106</v>
      </c>
      <c r="B233" s="5" t="n">
        <v>4529</v>
      </c>
      <c r="M233" s="5" t="n">
        <v>73354</v>
      </c>
    </row>
    <row r="234" spans="1:14">
      <c r="A234" s="3" t="s">
        <v>2115</v>
      </c>
    </row>
    <row r="235" spans="1:14">
      <c r="A235" s="4" t="s">
        <v>42</v>
      </c>
      <c r="B235" s="5" t="n">
        <v>6888</v>
      </c>
      <c r="M235" s="5" t="n">
        <v>107170</v>
      </c>
    </row>
    <row r="236" spans="1:14">
      <c r="A236" s="4" t="s">
        <v>52</v>
      </c>
      <c r="B236" s="5" t="n">
        <v>25</v>
      </c>
      <c r="M236" s="5" t="n">
        <v>380</v>
      </c>
    </row>
    <row r="237" spans="1:14">
      <c r="A237" s="4" t="s">
        <v>2145</v>
      </c>
    </row>
    <row r="238" spans="1:14">
      <c r="A238" s="3" t="s">
        <v>620</v>
      </c>
    </row>
    <row r="239" spans="1:14">
      <c r="A239" s="4" t="s">
        <v>38</v>
      </c>
      <c r="B239" s="5" t="n">
        <v>21953</v>
      </c>
      <c r="M239" s="5" t="n">
        <v>276011</v>
      </c>
    </row>
    <row r="240" spans="1:14">
      <c r="A240" s="4" t="s">
        <v>2106</v>
      </c>
      <c r="B240" s="5" t="n">
        <v>2420</v>
      </c>
      <c r="M240" s="5" t="n">
        <v>32480</v>
      </c>
    </row>
    <row r="241" spans="1:14">
      <c r="A241" s="3" t="s">
        <v>2115</v>
      </c>
    </row>
    <row r="242" spans="1:14">
      <c r="A242" s="4" t="s">
        <v>42</v>
      </c>
      <c r="B242" s="5" t="n">
        <v>1878</v>
      </c>
      <c r="M242" s="5" t="n">
        <v>22703</v>
      </c>
    </row>
    <row r="243" spans="1:14">
      <c r="A243" s="4" t="s">
        <v>52</v>
      </c>
      <c r="B243" s="5" t="n">
        <v>1820</v>
      </c>
      <c r="M243" s="5" t="n">
        <v>25257</v>
      </c>
    </row>
    <row r="244" spans="1:14">
      <c r="A244" s="4" t="s">
        <v>2146</v>
      </c>
    </row>
    <row r="245" spans="1:14">
      <c r="A245" s="3" t="s">
        <v>620</v>
      </c>
    </row>
    <row r="246" spans="1:14">
      <c r="A246" s="4" t="s">
        <v>38</v>
      </c>
      <c r="B246" s="5" t="n">
        <v>17535</v>
      </c>
      <c r="M246" s="5" t="n">
        <v>196974</v>
      </c>
    </row>
    <row r="247" spans="1:14">
      <c r="A247" s="4" t="s">
        <v>2106</v>
      </c>
      <c r="B247" s="5" t="n">
        <v>-10144</v>
      </c>
      <c r="M247" s="5" t="n">
        <v>-56720</v>
      </c>
    </row>
    <row r="248" spans="1:14">
      <c r="A248" s="3" t="s">
        <v>2115</v>
      </c>
    </row>
    <row r="249" spans="1:14">
      <c r="A249" s="4" t="s">
        <v>42</v>
      </c>
      <c r="B249" s="5" t="n">
        <v>10677</v>
      </c>
      <c r="M249" s="5" t="n">
        <v>173349</v>
      </c>
    </row>
    <row r="250" spans="1:14">
      <c r="A250" s="4" t="s">
        <v>52</v>
      </c>
      <c r="B250" s="6" t="n">
        <v>87</v>
      </c>
      <c r="M250" s="6" t="n">
        <v>485</v>
      </c>
    </row>
  </sheetData>
  <mergeCells count="3">
    <mergeCell ref="A1:A2"/>
    <mergeCell ref="D1:J1"/>
    <mergeCell ref="L1:M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2147</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3" t="s">
        <v>2148</v>
      </c>
    </row>
    <row r="4" spans="1:13">
      <c r="A4" s="4" t="s">
        <v>36</v>
      </c>
      <c r="B4" s="6" t="n">
        <v>1182</v>
      </c>
      <c r="K4" s="6" t="n">
        <v>399842</v>
      </c>
      <c r="L4" s="6" t="n">
        <v>593997</v>
      </c>
      <c r="M4" s="6" t="n">
        <v>583289</v>
      </c>
    </row>
    <row r="5" spans="1:13">
      <c r="A5" s="4" t="s">
        <v>37</v>
      </c>
    </row>
    <row r="6" spans="1:13">
      <c r="A6" s="3" t="s">
        <v>2148</v>
      </c>
    </row>
    <row r="7" spans="1:13">
      <c r="A7" s="4" t="s">
        <v>39</v>
      </c>
      <c r="C7" s="6" t="n">
        <v>509008</v>
      </c>
      <c r="D7" s="6" t="n">
        <v>862644</v>
      </c>
      <c r="E7" s="6" t="n">
        <v>834544</v>
      </c>
      <c r="F7" s="6" t="n">
        <v>857948</v>
      </c>
      <c r="G7" s="6" t="n">
        <v>852795</v>
      </c>
      <c r="H7" s="6" t="n">
        <v>869213</v>
      </c>
      <c r="I7" s="6" t="n">
        <v>797741</v>
      </c>
      <c r="J7" s="6" t="n">
        <v>832088</v>
      </c>
      <c r="K7" s="5" t="n">
        <v>3008050</v>
      </c>
      <c r="L7" s="5" t="n">
        <v>3407931</v>
      </c>
    </row>
    <row r="8" spans="1:13">
      <c r="A8" s="4" t="s">
        <v>40</v>
      </c>
      <c r="C8" s="5" t="n">
        <v>-141401</v>
      </c>
      <c r="D8" s="5" t="n">
        <v>-345555</v>
      </c>
      <c r="E8" s="5" t="n">
        <v>-322229</v>
      </c>
      <c r="F8" s="5" t="n">
        <v>-336605</v>
      </c>
      <c r="G8" s="5" t="n">
        <v>-310327</v>
      </c>
      <c r="H8" s="5" t="n">
        <v>-361559</v>
      </c>
      <c r="I8" s="5" t="n">
        <v>-306774</v>
      </c>
      <c r="J8" s="5" t="n">
        <v>-345244</v>
      </c>
      <c r="K8" s="5" t="n">
        <v>-1154978</v>
      </c>
      <c r="L8" s="5" t="n">
        <v>-1314716</v>
      </c>
    </row>
    <row r="9" spans="1:13">
      <c r="A9" s="4" t="s">
        <v>41</v>
      </c>
      <c r="C9" s="5" t="n">
        <v>367607</v>
      </c>
      <c r="D9" s="5" t="n">
        <v>517089</v>
      </c>
      <c r="E9" s="5" t="n">
        <v>512315</v>
      </c>
      <c r="F9" s="5" t="n">
        <v>521343</v>
      </c>
      <c r="G9" s="5" t="n">
        <v>542468</v>
      </c>
      <c r="H9" s="5" t="n">
        <v>507654</v>
      </c>
      <c r="I9" s="5" t="n">
        <v>490967</v>
      </c>
      <c r="J9" s="5" t="n">
        <v>486844</v>
      </c>
      <c r="K9" s="5" t="n">
        <v>1853072</v>
      </c>
      <c r="L9" s="5" t="n">
        <v>2093215</v>
      </c>
    </row>
    <row r="10" spans="1:13">
      <c r="A10" s="4" t="s">
        <v>42</v>
      </c>
      <c r="C10" s="5" t="n">
        <v>288872</v>
      </c>
      <c r="D10" s="5" t="n">
        <v>496150</v>
      </c>
      <c r="E10" s="5" t="n">
        <v>482729</v>
      </c>
      <c r="F10" s="5" t="n">
        <v>488460</v>
      </c>
      <c r="G10" s="5" t="n">
        <v>475117</v>
      </c>
      <c r="H10" s="5" t="n">
        <v>467165</v>
      </c>
      <c r="I10" s="5" t="n">
        <v>440620</v>
      </c>
      <c r="J10" s="5" t="n">
        <v>436291</v>
      </c>
      <c r="K10" s="5" t="n">
        <v>1632948</v>
      </c>
      <c r="L10" s="5" t="n">
        <v>1942456</v>
      </c>
    </row>
    <row r="11" spans="1:13">
      <c r="A11" s="4" t="s">
        <v>1226</v>
      </c>
      <c r="C11" s="5" t="n">
        <v>-1415</v>
      </c>
      <c r="D11" s="5" t="n">
        <v>12457</v>
      </c>
      <c r="E11" s="5" t="n">
        <v>24268</v>
      </c>
      <c r="F11" s="5" t="n">
        <v>5417</v>
      </c>
      <c r="G11" s="5" t="n">
        <v>8229</v>
      </c>
      <c r="H11" s="5" t="n">
        <v>-69693</v>
      </c>
      <c r="I11" s="5" t="n">
        <v>-79306</v>
      </c>
      <c r="J11" s="5" t="n">
        <v>-13468</v>
      </c>
      <c r="K11" s="5" t="n">
        <v>-163882</v>
      </c>
      <c r="L11" s="5" t="n">
        <v>32623</v>
      </c>
    </row>
    <row r="12" spans="1:13">
      <c r="A12" s="4" t="s">
        <v>48</v>
      </c>
      <c r="D12" s="5" t="n">
        <v>-10856</v>
      </c>
      <c r="E12" s="5" t="n">
        <v>-3308</v>
      </c>
      <c r="F12" s="5" t="n">
        <v>-967</v>
      </c>
      <c r="G12" s="5" t="n">
        <v>-2617</v>
      </c>
      <c r="K12" s="5" t="n">
        <v>-26993</v>
      </c>
      <c r="L12" s="5" t="n">
        <v>-17748</v>
      </c>
    </row>
    <row r="13" spans="1:13">
      <c r="A13" s="4" t="s">
        <v>49</v>
      </c>
      <c r="C13" s="5" t="n">
        <v>67263</v>
      </c>
      <c r="D13" s="5" t="n">
        <v>102147</v>
      </c>
      <c r="E13" s="5" t="n">
        <v>107642</v>
      </c>
      <c r="F13" s="5" t="n">
        <v>102148</v>
      </c>
      <c r="G13" s="5" t="n">
        <v>103716</v>
      </c>
      <c r="H13" s="5" t="n">
        <v>103862</v>
      </c>
      <c r="I13" s="5" t="n">
        <v>108312</v>
      </c>
      <c r="J13" s="5" t="n">
        <v>109094</v>
      </c>
      <c r="K13" s="5" t="n">
        <v>388531</v>
      </c>
      <c r="L13" s="5" t="n">
        <v>415653</v>
      </c>
    </row>
    <row r="14" spans="1:13">
      <c r="A14" s="4" t="s">
        <v>50</v>
      </c>
      <c r="C14" s="5" t="n">
        <v>722327</v>
      </c>
      <c r="D14" s="5" t="n">
        <v>1116987</v>
      </c>
      <c r="E14" s="5" t="n">
        <v>1123646</v>
      </c>
      <c r="F14" s="5" t="n">
        <v>1116401</v>
      </c>
      <c r="G14" s="5" t="n">
        <v>1126913</v>
      </c>
      <c r="H14" s="5" t="n">
        <v>1008988</v>
      </c>
      <c r="I14" s="5" t="n">
        <v>960593</v>
      </c>
      <c r="J14" s="5" t="n">
        <v>1018761</v>
      </c>
      <c r="K14" s="5" t="n">
        <v>3710669</v>
      </c>
      <c r="L14" s="5" t="n">
        <v>4483947</v>
      </c>
    </row>
    <row r="15" spans="1:13">
      <c r="A15" s="4" t="s">
        <v>54</v>
      </c>
      <c r="C15" s="5" t="n">
        <v>629500</v>
      </c>
      <c r="D15" s="5" t="n">
        <v>996572</v>
      </c>
      <c r="E15" s="5" t="n">
        <v>990567</v>
      </c>
      <c r="F15" s="5" t="n">
        <v>947740</v>
      </c>
      <c r="G15" s="5" t="n">
        <v>955071</v>
      </c>
      <c r="H15" s="5" t="n">
        <v>886143</v>
      </c>
      <c r="I15" s="5" t="n">
        <v>873333</v>
      </c>
      <c r="J15" s="5" t="n">
        <v>921851</v>
      </c>
      <c r="K15" s="5" t="n">
        <v>3310827</v>
      </c>
      <c r="L15" s="5" t="n">
        <v>3889950</v>
      </c>
    </row>
    <row r="16" spans="1:13">
      <c r="A16" s="4" t="s">
        <v>36</v>
      </c>
      <c r="C16" s="5" t="n">
        <v>92827</v>
      </c>
      <c r="D16" s="5" t="n">
        <v>120415</v>
      </c>
      <c r="E16" s="5" t="n">
        <v>133079</v>
      </c>
      <c r="F16" s="5" t="n">
        <v>168661</v>
      </c>
      <c r="G16" s="5" t="n">
        <v>171842</v>
      </c>
      <c r="H16" s="5" t="n">
        <v>122845</v>
      </c>
      <c r="I16" s="5" t="n">
        <v>87260</v>
      </c>
      <c r="J16" s="5" t="n">
        <v>96910</v>
      </c>
      <c r="K16" s="5" t="n">
        <v>399842</v>
      </c>
      <c r="L16" s="5" t="n">
        <v>593997</v>
      </c>
    </row>
    <row r="17" spans="1:13">
      <c r="A17" s="4" t="s">
        <v>2149</v>
      </c>
      <c r="C17" s="5" t="n">
        <v>29966</v>
      </c>
      <c r="D17" s="5" t="n">
        <v>48148</v>
      </c>
      <c r="E17" s="5" t="n">
        <v>39785</v>
      </c>
      <c r="F17" s="5" t="n">
        <v>56541</v>
      </c>
      <c r="G17" s="5" t="n">
        <v>56494</v>
      </c>
      <c r="H17" s="5" t="n">
        <v>41654</v>
      </c>
      <c r="I17" s="5" t="n">
        <v>26853</v>
      </c>
      <c r="J17" s="5" t="n">
        <v>33070</v>
      </c>
      <c r="K17" s="5" t="n">
        <v>131543</v>
      </c>
      <c r="L17" s="5" t="n">
        <v>200968</v>
      </c>
    </row>
    <row r="18" spans="1:13">
      <c r="A18" s="4" t="s">
        <v>59</v>
      </c>
      <c r="C18" s="6" t="n">
        <v>62861</v>
      </c>
      <c r="D18" s="6" t="n">
        <v>72267</v>
      </c>
      <c r="E18" s="6" t="n">
        <v>93294</v>
      </c>
      <c r="F18" s="6" t="n">
        <v>112120</v>
      </c>
      <c r="G18" s="6" t="n">
        <v>115348</v>
      </c>
      <c r="H18" s="6" t="n">
        <v>81191</v>
      </c>
      <c r="I18" s="6" t="n">
        <v>60407</v>
      </c>
      <c r="J18" s="6" t="n">
        <v>63840</v>
      </c>
      <c r="K18" s="6" t="n">
        <v>268299</v>
      </c>
      <c r="L18" s="6" t="n">
        <v>393029</v>
      </c>
    </row>
    <row r="19" spans="1:13">
      <c r="A19" s="4" t="s">
        <v>60</v>
      </c>
    </row>
    <row r="20" spans="1:13">
      <c r="A20" s="3" t="s">
        <v>2148</v>
      </c>
    </row>
    <row r="21" spans="1:13">
      <c r="A21" s="4" t="s">
        <v>39</v>
      </c>
      <c r="B21" s="5" t="n">
        <v>261866</v>
      </c>
      <c r="M21" s="5" t="n">
        <v>3297768</v>
      </c>
    </row>
    <row r="22" spans="1:13">
      <c r="A22" s="4" t="s">
        <v>40</v>
      </c>
      <c r="B22" s="5" t="n">
        <v>-89956</v>
      </c>
      <c r="M22" s="5" t="n">
        <v>-1373597</v>
      </c>
    </row>
    <row r="23" spans="1:13">
      <c r="A23" s="4" t="s">
        <v>41</v>
      </c>
      <c r="B23" s="5" t="n">
        <v>171910</v>
      </c>
      <c r="M23" s="5" t="n">
        <v>1924171</v>
      </c>
    </row>
    <row r="24" spans="1:13">
      <c r="A24" s="4" t="s">
        <v>42</v>
      </c>
      <c r="B24" s="5" t="n">
        <v>175180</v>
      </c>
      <c r="M24" s="5" t="n">
        <v>2197724</v>
      </c>
    </row>
    <row r="25" spans="1:13">
      <c r="A25" s="4" t="s">
        <v>1226</v>
      </c>
      <c r="B25" s="5" t="n">
        <v>-42602</v>
      </c>
      <c r="M25" s="5" t="n">
        <v>-148751</v>
      </c>
    </row>
    <row r="26" spans="1:13">
      <c r="A26" s="4" t="s">
        <v>48</v>
      </c>
      <c r="B26" s="5" t="n">
        <v>-481</v>
      </c>
      <c r="M26" s="5" t="n">
        <v>-7275</v>
      </c>
    </row>
    <row r="27" spans="1:13">
      <c r="A27" s="4" t="s">
        <v>49</v>
      </c>
      <c r="B27" s="5" t="n">
        <v>36421</v>
      </c>
      <c r="M27" s="5" t="n">
        <v>430428</v>
      </c>
    </row>
    <row r="28" spans="1:13">
      <c r="A28" s="4" t="s">
        <v>50</v>
      </c>
      <c r="B28" s="5" t="n">
        <v>340909</v>
      </c>
      <c r="M28" s="5" t="n">
        <v>4403572</v>
      </c>
    </row>
    <row r="29" spans="1:13">
      <c r="A29" s="4" t="s">
        <v>54</v>
      </c>
      <c r="B29" s="5" t="n">
        <v>339727</v>
      </c>
      <c r="M29" s="5" t="n">
        <v>3820283</v>
      </c>
    </row>
    <row r="30" spans="1:13">
      <c r="A30" s="4" t="s">
        <v>36</v>
      </c>
      <c r="B30" s="5" t="n">
        <v>1182</v>
      </c>
      <c r="M30" s="5" t="n">
        <v>583289</v>
      </c>
    </row>
    <row r="31" spans="1:13">
      <c r="A31" s="4" t="s">
        <v>2149</v>
      </c>
      <c r="B31" s="5" t="n">
        <v>-327</v>
      </c>
      <c r="M31" s="5" t="n">
        <v>198414</v>
      </c>
    </row>
    <row r="32" spans="1:13">
      <c r="A32" s="4" t="s">
        <v>59</v>
      </c>
      <c r="B32" s="6" t="n">
        <v>1509</v>
      </c>
      <c r="M32" s="6" t="n">
        <v>384875</v>
      </c>
    </row>
    <row r="33" spans="1:13">
      <c r="A33" s="4" t="s">
        <v>61</v>
      </c>
      <c r="B33" s="7" t="n">
        <v>0.02</v>
      </c>
      <c r="M33" s="7" t="n">
        <v>4.81</v>
      </c>
    </row>
    <row r="34" spans="1:13">
      <c r="A34" s="4" t="s">
        <v>64</v>
      </c>
      <c r="B34" s="5" t="n">
        <v>80452848</v>
      </c>
      <c r="M34" s="5" t="n">
        <v>80065217</v>
      </c>
    </row>
    <row r="35" spans="1:13">
      <c r="A35" s="4" t="s">
        <v>62</v>
      </c>
      <c r="B35" s="7" t="n">
        <v>0.02</v>
      </c>
      <c r="M35" s="7" t="n">
        <v>4.73</v>
      </c>
    </row>
    <row r="36" spans="1:13">
      <c r="A36" s="4" t="s">
        <v>65</v>
      </c>
      <c r="B36" s="5" t="n">
        <v>81759287</v>
      </c>
      <c r="M36" s="5" t="n">
        <v>81375496</v>
      </c>
    </row>
  </sheetData>
  <mergeCells count="3">
    <mergeCell ref="A1:A2"/>
    <mergeCell ref="D1:J1"/>
    <mergeCell ref="L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2150</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3" t="s">
        <v>2151</v>
      </c>
    </row>
    <row r="4" spans="1:13">
      <c r="A4" s="4" t="s">
        <v>36</v>
      </c>
      <c r="B4" s="6" t="n">
        <v>1182</v>
      </c>
      <c r="K4" s="6" t="n">
        <v>399842</v>
      </c>
      <c r="L4" s="6" t="n">
        <v>593997</v>
      </c>
      <c r="M4" s="6" t="n">
        <v>583289</v>
      </c>
    </row>
    <row r="5" spans="1:13">
      <c r="A5" s="4" t="s">
        <v>37</v>
      </c>
    </row>
    <row r="6" spans="1:13">
      <c r="A6" s="3" t="s">
        <v>2152</v>
      </c>
    </row>
    <row r="7" spans="1:13">
      <c r="A7" s="4" t="s">
        <v>42</v>
      </c>
      <c r="C7" s="6" t="n">
        <v>288872</v>
      </c>
      <c r="D7" s="6" t="n">
        <v>496150</v>
      </c>
      <c r="E7" s="6" t="n">
        <v>482729</v>
      </c>
      <c r="F7" s="6" t="n">
        <v>488460</v>
      </c>
      <c r="G7" s="6" t="n">
        <v>475117</v>
      </c>
      <c r="H7" s="6" t="n">
        <v>467165</v>
      </c>
      <c r="I7" s="6" t="n">
        <v>440620</v>
      </c>
      <c r="J7" s="6" t="n">
        <v>436291</v>
      </c>
      <c r="K7" s="5" t="n">
        <v>1632948</v>
      </c>
      <c r="L7" s="5" t="n">
        <v>1942456</v>
      </c>
    </row>
    <row r="8" spans="1:13">
      <c r="A8" s="4" t="s">
        <v>1226</v>
      </c>
      <c r="C8" s="5" t="n">
        <v>-1415</v>
      </c>
      <c r="D8" s="5" t="n">
        <v>12457</v>
      </c>
      <c r="E8" s="5" t="n">
        <v>24268</v>
      </c>
      <c r="F8" s="5" t="n">
        <v>5417</v>
      </c>
      <c r="G8" s="5" t="n">
        <v>8229</v>
      </c>
      <c r="H8" s="5" t="n">
        <v>-69693</v>
      </c>
      <c r="I8" s="5" t="n">
        <v>-79306</v>
      </c>
      <c r="J8" s="5" t="n">
        <v>-13468</v>
      </c>
      <c r="K8" s="5" t="n">
        <v>-163882</v>
      </c>
      <c r="L8" s="5" t="n">
        <v>32623</v>
      </c>
    </row>
    <row r="9" spans="1:13">
      <c r="A9" s="4" t="s">
        <v>49</v>
      </c>
      <c r="C9" s="5" t="n">
        <v>67263</v>
      </c>
      <c r="D9" s="5" t="n">
        <v>102147</v>
      </c>
      <c r="E9" s="5" t="n">
        <v>107642</v>
      </c>
      <c r="F9" s="5" t="n">
        <v>102148</v>
      </c>
      <c r="G9" s="5" t="n">
        <v>103716</v>
      </c>
      <c r="H9" s="5" t="n">
        <v>103862</v>
      </c>
      <c r="I9" s="5" t="n">
        <v>108312</v>
      </c>
      <c r="J9" s="5" t="n">
        <v>109094</v>
      </c>
      <c r="K9" s="5" t="n">
        <v>388531</v>
      </c>
      <c r="L9" s="5" t="n">
        <v>415653</v>
      </c>
    </row>
    <row r="10" spans="1:13">
      <c r="A10" s="4" t="s">
        <v>50</v>
      </c>
      <c r="C10" s="5" t="n">
        <v>722327</v>
      </c>
      <c r="D10" s="5" t="n">
        <v>1116987</v>
      </c>
      <c r="E10" s="5" t="n">
        <v>1123646</v>
      </c>
      <c r="F10" s="5" t="n">
        <v>1116401</v>
      </c>
      <c r="G10" s="5" t="n">
        <v>1126913</v>
      </c>
      <c r="H10" s="5" t="n">
        <v>1008988</v>
      </c>
      <c r="I10" s="5" t="n">
        <v>960593</v>
      </c>
      <c r="J10" s="5" t="n">
        <v>1018761</v>
      </c>
      <c r="K10" s="5" t="n">
        <v>3710669</v>
      </c>
      <c r="L10" s="5" t="n">
        <v>4483947</v>
      </c>
    </row>
    <row r="11" spans="1:13">
      <c r="A11" s="3" t="s">
        <v>2151</v>
      </c>
    </row>
    <row r="12" spans="1:13">
      <c r="A12" s="4" t="s">
        <v>2153</v>
      </c>
      <c r="L12" s="5" t="n">
        <v>27000</v>
      </c>
    </row>
    <row r="13" spans="1:13">
      <c r="A13" s="4" t="s">
        <v>2154</v>
      </c>
      <c r="L13" s="5" t="n">
        <v>137600</v>
      </c>
    </row>
    <row r="14" spans="1:13">
      <c r="A14" s="4" t="s">
        <v>54</v>
      </c>
      <c r="C14" s="5" t="n">
        <v>629500</v>
      </c>
      <c r="D14" s="5" t="n">
        <v>996572</v>
      </c>
      <c r="E14" s="5" t="n">
        <v>990567</v>
      </c>
      <c r="F14" s="5" t="n">
        <v>947740</v>
      </c>
      <c r="G14" s="5" t="n">
        <v>955071</v>
      </c>
      <c r="H14" s="5" t="n">
        <v>886143</v>
      </c>
      <c r="I14" s="5" t="n">
        <v>873333</v>
      </c>
      <c r="J14" s="5" t="n">
        <v>921851</v>
      </c>
      <c r="K14" s="5" t="n">
        <v>3310827</v>
      </c>
      <c r="L14" s="5" t="n">
        <v>3889950</v>
      </c>
    </row>
    <row r="15" spans="1:13">
      <c r="A15" s="4" t="s">
        <v>36</v>
      </c>
      <c r="C15" s="5" t="n">
        <v>92827</v>
      </c>
      <c r="D15" s="5" t="n">
        <v>120415</v>
      </c>
      <c r="E15" s="5" t="n">
        <v>133079</v>
      </c>
      <c r="F15" s="5" t="n">
        <v>168661</v>
      </c>
      <c r="G15" s="5" t="n">
        <v>171842</v>
      </c>
      <c r="H15" s="5" t="n">
        <v>122845</v>
      </c>
      <c r="I15" s="5" t="n">
        <v>87260</v>
      </c>
      <c r="J15" s="5" t="n">
        <v>96910</v>
      </c>
      <c r="K15" s="5" t="n">
        <v>399842</v>
      </c>
      <c r="L15" s="5" t="n">
        <v>593997</v>
      </c>
    </row>
    <row r="16" spans="1:13">
      <c r="A16" s="3" t="s">
        <v>55</v>
      </c>
    </row>
    <row r="17" spans="1:13">
      <c r="A17" s="4" t="s">
        <v>56</v>
      </c>
      <c r="K17" s="5" t="n">
        <v>1471</v>
      </c>
      <c r="L17" s="5" t="n">
        <v>-46719</v>
      </c>
    </row>
    <row r="18" spans="1:13">
      <c r="A18" s="4" t="s">
        <v>57</v>
      </c>
      <c r="K18" s="5" t="n">
        <v>130072</v>
      </c>
      <c r="L18" s="5" t="n">
        <v>247687</v>
      </c>
    </row>
    <row r="19" spans="1:13">
      <c r="A19" s="4" t="s">
        <v>58</v>
      </c>
      <c r="C19" s="5" t="n">
        <v>29966</v>
      </c>
      <c r="D19" s="5" t="n">
        <v>48148</v>
      </c>
      <c r="E19" s="5" t="n">
        <v>39785</v>
      </c>
      <c r="F19" s="5" t="n">
        <v>56541</v>
      </c>
      <c r="G19" s="5" t="n">
        <v>56494</v>
      </c>
      <c r="H19" s="5" t="n">
        <v>41654</v>
      </c>
      <c r="I19" s="5" t="n">
        <v>26853</v>
      </c>
      <c r="J19" s="5" t="n">
        <v>33070</v>
      </c>
      <c r="K19" s="5" t="n">
        <v>131543</v>
      </c>
      <c r="L19" s="5" t="n">
        <v>200968</v>
      </c>
    </row>
    <row r="20" spans="1:13">
      <c r="A20" s="4" t="s">
        <v>59</v>
      </c>
      <c r="C20" s="6" t="n">
        <v>62861</v>
      </c>
      <c r="D20" s="6" t="n">
        <v>72267</v>
      </c>
      <c r="E20" s="6" t="n">
        <v>93294</v>
      </c>
      <c r="F20" s="6" t="n">
        <v>112120</v>
      </c>
      <c r="G20" s="6" t="n">
        <v>115348</v>
      </c>
      <c r="H20" s="6" t="n">
        <v>81191</v>
      </c>
      <c r="I20" s="6" t="n">
        <v>60407</v>
      </c>
      <c r="J20" s="6" t="n">
        <v>63840</v>
      </c>
      <c r="K20" s="5" t="n">
        <v>268299</v>
      </c>
      <c r="L20" s="5" t="n">
        <v>393029</v>
      </c>
    </row>
    <row r="21" spans="1:13">
      <c r="A21" s="4" t="s">
        <v>2155</v>
      </c>
    </row>
    <row r="22" spans="1:13">
      <c r="A22" s="3" t="s">
        <v>2152</v>
      </c>
    </row>
    <row r="23" spans="1:13">
      <c r="A23" s="4" t="s">
        <v>2156</v>
      </c>
      <c r="K23" s="5" t="n">
        <v>32365</v>
      </c>
      <c r="L23" s="5" t="n">
        <v>541762</v>
      </c>
    </row>
    <row r="24" spans="1:13">
      <c r="A24" s="4" t="s">
        <v>2157</v>
      </c>
      <c r="K24" s="5" t="n">
        <v>220105</v>
      </c>
      <c r="L24" s="5" t="n">
        <v>250668</v>
      </c>
    </row>
    <row r="25" spans="1:13">
      <c r="A25" s="4" t="s">
        <v>42</v>
      </c>
      <c r="K25" s="5" t="n">
        <v>49925</v>
      </c>
      <c r="L25" s="5" t="n">
        <v>8607</v>
      </c>
    </row>
    <row r="26" spans="1:13">
      <c r="A26" s="4" t="s">
        <v>1226</v>
      </c>
      <c r="K26" s="5" t="n">
        <v>3817</v>
      </c>
      <c r="L26" s="5" t="n">
        <v>-29289</v>
      </c>
    </row>
    <row r="27" spans="1:13">
      <c r="A27" s="4" t="s">
        <v>49</v>
      </c>
      <c r="K27" s="5" t="n">
        <v>44</v>
      </c>
      <c r="L27" s="5" t="n">
        <v>9828</v>
      </c>
    </row>
    <row r="28" spans="1:13">
      <c r="A28" s="4" t="s">
        <v>50</v>
      </c>
      <c r="K28" s="5" t="n">
        <v>306256</v>
      </c>
      <c r="L28" s="5" t="n">
        <v>781576</v>
      </c>
    </row>
    <row r="29" spans="1:13">
      <c r="A29" s="3" t="s">
        <v>2151</v>
      </c>
    </row>
    <row r="30" spans="1:13">
      <c r="A30" s="4" t="s">
        <v>2158</v>
      </c>
      <c r="K30" s="5" t="n">
        <v>121433</v>
      </c>
      <c r="L30" s="5" t="n">
        <v>143941</v>
      </c>
    </row>
    <row r="31" spans="1:13">
      <c r="A31" s="4" t="s">
        <v>2153</v>
      </c>
      <c r="K31" s="5" t="n">
        <v>17191</v>
      </c>
      <c r="L31" s="5" t="n">
        <v>19408</v>
      </c>
    </row>
    <row r="32" spans="1:13">
      <c r="A32" s="4" t="s">
        <v>2154</v>
      </c>
      <c r="K32" s="5" t="n">
        <v>40596</v>
      </c>
      <c r="L32" s="5" t="n">
        <v>40729</v>
      </c>
    </row>
    <row r="33" spans="1:13">
      <c r="A33" s="4" t="s">
        <v>54</v>
      </c>
      <c r="K33" s="5" t="n">
        <v>179220</v>
      </c>
      <c r="L33" s="5" t="n">
        <v>204078</v>
      </c>
    </row>
    <row r="34" spans="1:13">
      <c r="A34" s="4" t="s">
        <v>36</v>
      </c>
      <c r="K34" s="5" t="n">
        <v>127036</v>
      </c>
      <c r="L34" s="5" t="n">
        <v>577498</v>
      </c>
    </row>
    <row r="35" spans="1:13">
      <c r="A35" s="3" t="s">
        <v>55</v>
      </c>
    </row>
    <row r="36" spans="1:13">
      <c r="A36" s="4" t="s">
        <v>56</v>
      </c>
      <c r="K36" s="5" t="n">
        <v>-58547</v>
      </c>
      <c r="L36" s="5" t="n">
        <v>334</v>
      </c>
    </row>
    <row r="37" spans="1:13">
      <c r="A37" s="4" t="s">
        <v>57</v>
      </c>
      <c r="K37" s="5" t="n">
        <v>99146</v>
      </c>
      <c r="L37" s="5" t="n">
        <v>20715</v>
      </c>
    </row>
    <row r="38" spans="1:13">
      <c r="A38" s="4" t="s">
        <v>58</v>
      </c>
      <c r="K38" s="5" t="n">
        <v>40599</v>
      </c>
      <c r="L38" s="5" t="n">
        <v>21049</v>
      </c>
    </row>
    <row r="39" spans="1:13">
      <c r="A39" s="4" t="s">
        <v>2159</v>
      </c>
      <c r="K39" s="5" t="n">
        <v>86437</v>
      </c>
      <c r="L39" s="5" t="n">
        <v>556449</v>
      </c>
    </row>
    <row r="40" spans="1:13">
      <c r="A40" s="4" t="s">
        <v>2160</v>
      </c>
      <c r="K40" s="5" t="n">
        <v>181862</v>
      </c>
      <c r="L40" s="5" t="n">
        <v>-163420</v>
      </c>
    </row>
    <row r="41" spans="1:13">
      <c r="A41" s="4" t="s">
        <v>59</v>
      </c>
      <c r="K41" s="6" t="n">
        <v>268299</v>
      </c>
      <c r="L41" s="6" t="n">
        <v>393029</v>
      </c>
    </row>
    <row r="42" spans="1:13">
      <c r="A42" s="4" t="s">
        <v>60</v>
      </c>
    </row>
    <row r="43" spans="1:13">
      <c r="A43" s="3" t="s">
        <v>2152</v>
      </c>
    </row>
    <row r="44" spans="1:13">
      <c r="A44" s="4" t="s">
        <v>42</v>
      </c>
      <c r="B44" s="5" t="n">
        <v>175180</v>
      </c>
      <c r="M44" s="5" t="n">
        <v>2197724</v>
      </c>
    </row>
    <row r="45" spans="1:13">
      <c r="A45" s="4" t="s">
        <v>1226</v>
      </c>
      <c r="B45" s="5" t="n">
        <v>-42602</v>
      </c>
      <c r="M45" s="5" t="n">
        <v>-148751</v>
      </c>
    </row>
    <row r="46" spans="1:13">
      <c r="A46" s="4" t="s">
        <v>49</v>
      </c>
      <c r="B46" s="5" t="n">
        <v>36421</v>
      </c>
      <c r="M46" s="5" t="n">
        <v>430428</v>
      </c>
    </row>
    <row r="47" spans="1:13">
      <c r="A47" s="4" t="s">
        <v>50</v>
      </c>
      <c r="B47" s="5" t="n">
        <v>340909</v>
      </c>
      <c r="M47" s="5" t="n">
        <v>4403572</v>
      </c>
    </row>
    <row r="48" spans="1:13">
      <c r="A48" s="3" t="s">
        <v>2151</v>
      </c>
    </row>
    <row r="49" spans="1:13">
      <c r="A49" s="4" t="s">
        <v>54</v>
      </c>
      <c r="B49" s="5" t="n">
        <v>339727</v>
      </c>
      <c r="M49" s="5" t="n">
        <v>3820283</v>
      </c>
    </row>
    <row r="50" spans="1:13">
      <c r="A50" s="4" t="s">
        <v>36</v>
      </c>
      <c r="B50" s="5" t="n">
        <v>1182</v>
      </c>
      <c r="M50" s="5" t="n">
        <v>583289</v>
      </c>
    </row>
    <row r="51" spans="1:13">
      <c r="A51" s="3" t="s">
        <v>55</v>
      </c>
    </row>
    <row r="52" spans="1:13">
      <c r="A52" s="4" t="s">
        <v>56</v>
      </c>
      <c r="B52" s="5" t="n">
        <v>-31118</v>
      </c>
      <c r="M52" s="5" t="n">
        <v>197943</v>
      </c>
    </row>
    <row r="53" spans="1:13">
      <c r="A53" s="4" t="s">
        <v>57</v>
      </c>
      <c r="B53" s="5" t="n">
        <v>30791</v>
      </c>
      <c r="M53" s="5" t="n">
        <v>471</v>
      </c>
    </row>
    <row r="54" spans="1:13">
      <c r="A54" s="4" t="s">
        <v>58</v>
      </c>
      <c r="B54" s="5" t="n">
        <v>-327</v>
      </c>
      <c r="M54" s="5" t="n">
        <v>198414</v>
      </c>
    </row>
    <row r="55" spans="1:13">
      <c r="A55" s="4" t="s">
        <v>59</v>
      </c>
      <c r="B55" s="5" t="n">
        <v>1509</v>
      </c>
      <c r="M55" s="5" t="n">
        <v>384875</v>
      </c>
    </row>
    <row r="56" spans="1:13">
      <c r="A56" s="4" t="s">
        <v>2161</v>
      </c>
    </row>
    <row r="57" spans="1:13">
      <c r="A57" s="3" t="s">
        <v>2152</v>
      </c>
    </row>
    <row r="58" spans="1:13">
      <c r="A58" s="4" t="s">
        <v>2156</v>
      </c>
      <c r="B58" s="5" t="n">
        <v>16</v>
      </c>
      <c r="M58" s="5" t="n">
        <v>301314</v>
      </c>
    </row>
    <row r="59" spans="1:13">
      <c r="A59" s="4" t="s">
        <v>2157</v>
      </c>
      <c r="B59" s="5" t="n">
        <v>19530</v>
      </c>
      <c r="M59" s="5" t="n">
        <v>213093</v>
      </c>
    </row>
    <row r="60" spans="1:13">
      <c r="A60" s="4" t="s">
        <v>42</v>
      </c>
      <c r="B60" s="5" t="n">
        <v>4809</v>
      </c>
      <c r="M60" s="5" t="n">
        <v>64776</v>
      </c>
    </row>
    <row r="61" spans="1:13">
      <c r="A61" s="4" t="s">
        <v>1226</v>
      </c>
      <c r="B61" s="5" t="n">
        <v>-15863</v>
      </c>
      <c r="M61" s="5" t="n">
        <v>-2786</v>
      </c>
    </row>
    <row r="62" spans="1:13">
      <c r="A62" s="4" t="s">
        <v>49</v>
      </c>
      <c r="B62" s="5" t="n">
        <v>0</v>
      </c>
      <c r="M62" s="5" t="n">
        <v>6</v>
      </c>
    </row>
    <row r="63" spans="1:13">
      <c r="A63" s="4" t="s">
        <v>50</v>
      </c>
      <c r="B63" s="5" t="n">
        <v>8492</v>
      </c>
      <c r="M63" s="5" t="n">
        <v>576403</v>
      </c>
    </row>
    <row r="64" spans="1:13">
      <c r="A64" s="3" t="s">
        <v>2151</v>
      </c>
    </row>
    <row r="65" spans="1:13">
      <c r="A65" s="4" t="s">
        <v>2158</v>
      </c>
      <c r="B65" s="5" t="n">
        <v>8549</v>
      </c>
      <c r="M65" s="5" t="n">
        <v>116517</v>
      </c>
    </row>
    <row r="66" spans="1:13">
      <c r="A66" s="4" t="s">
        <v>2153</v>
      </c>
      <c r="B66" s="5" t="n">
        <v>2823</v>
      </c>
      <c r="M66" s="5" t="n">
        <v>33873</v>
      </c>
    </row>
    <row r="67" spans="1:13">
      <c r="A67" s="4" t="s">
        <v>2154</v>
      </c>
      <c r="B67" s="5" t="n">
        <v>6113</v>
      </c>
      <c r="M67" s="5" t="n">
        <v>84528</v>
      </c>
    </row>
    <row r="68" spans="1:13">
      <c r="A68" s="4" t="s">
        <v>54</v>
      </c>
      <c r="B68" s="5" t="n">
        <v>17485</v>
      </c>
      <c r="M68" s="5" t="n">
        <v>234918</v>
      </c>
    </row>
    <row r="69" spans="1:13">
      <c r="A69" s="4" t="s">
        <v>36</v>
      </c>
      <c r="B69" s="5" t="n">
        <v>-8993</v>
      </c>
      <c r="M69" s="5" t="n">
        <v>341485</v>
      </c>
    </row>
    <row r="70" spans="1:13">
      <c r="A70" s="3" t="s">
        <v>55</v>
      </c>
    </row>
    <row r="71" spans="1:13">
      <c r="A71" s="4" t="s">
        <v>56</v>
      </c>
      <c r="B71" s="5" t="n">
        <v>6376</v>
      </c>
      <c r="M71" s="5" t="n">
        <v>10605</v>
      </c>
    </row>
    <row r="72" spans="1:13">
      <c r="A72" s="4" t="s">
        <v>57</v>
      </c>
      <c r="B72" s="5" t="n">
        <v>-11123</v>
      </c>
      <c r="M72" s="5" t="n">
        <v>8798</v>
      </c>
    </row>
    <row r="73" spans="1:13">
      <c r="A73" s="4" t="s">
        <v>58</v>
      </c>
      <c r="B73" s="5" t="n">
        <v>-4747</v>
      </c>
      <c r="M73" s="5" t="n">
        <v>19403</v>
      </c>
    </row>
    <row r="74" spans="1:13">
      <c r="A74" s="4" t="s">
        <v>2159</v>
      </c>
      <c r="B74" s="5" t="n">
        <v>-4246</v>
      </c>
      <c r="M74" s="5" t="n">
        <v>322082</v>
      </c>
    </row>
    <row r="75" spans="1:13">
      <c r="A75" s="4" t="s">
        <v>2160</v>
      </c>
      <c r="B75" s="5" t="n">
        <v>5755</v>
      </c>
      <c r="M75" s="5" t="n">
        <v>62793</v>
      </c>
    </row>
    <row r="76" spans="1:13">
      <c r="A76" s="4" t="s">
        <v>59</v>
      </c>
      <c r="B76" s="6" t="n">
        <v>1509</v>
      </c>
      <c r="M76" s="6" t="n">
        <v>384875</v>
      </c>
    </row>
  </sheetData>
  <mergeCells count="3">
    <mergeCell ref="A1:A2"/>
    <mergeCell ref="D1:J1"/>
    <mergeCell ref="L1:M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2162</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4" t="s">
        <v>37</v>
      </c>
    </row>
    <row r="4" spans="1:13">
      <c r="A4" s="3" t="s">
        <v>2163</v>
      </c>
    </row>
    <row r="5" spans="1:13">
      <c r="A5" s="4" t="s">
        <v>59</v>
      </c>
      <c r="C5" s="6" t="n">
        <v>62861</v>
      </c>
      <c r="D5" s="6" t="n">
        <v>72267</v>
      </c>
      <c r="E5" s="6" t="n">
        <v>93294</v>
      </c>
      <c r="F5" s="6" t="n">
        <v>112120</v>
      </c>
      <c r="G5" s="6" t="n">
        <v>115348</v>
      </c>
      <c r="H5" s="6" t="n">
        <v>81191</v>
      </c>
      <c r="I5" s="6" t="n">
        <v>60407</v>
      </c>
      <c r="J5" s="6" t="n">
        <v>63840</v>
      </c>
      <c r="K5" s="6" t="n">
        <v>268299</v>
      </c>
      <c r="L5" s="6" t="n">
        <v>393029</v>
      </c>
    </row>
    <row r="6" spans="1:13">
      <c r="A6" s="4" t="s">
        <v>77</v>
      </c>
      <c r="K6" s="5" t="n">
        <v>-1241134</v>
      </c>
      <c r="L6" s="5" t="n">
        <v>586611</v>
      </c>
    </row>
    <row r="7" spans="1:13">
      <c r="A7" s="4" t="s">
        <v>78</v>
      </c>
      <c r="K7" s="5" t="n">
        <v>-972835</v>
      </c>
      <c r="L7" s="5" t="n">
        <v>979640</v>
      </c>
    </row>
    <row r="8" spans="1:13">
      <c r="A8" s="4" t="s">
        <v>2155</v>
      </c>
    </row>
    <row r="9" spans="1:13">
      <c r="A9" s="3" t="s">
        <v>2163</v>
      </c>
    </row>
    <row r="10" spans="1:13">
      <c r="A10" s="4" t="s">
        <v>59</v>
      </c>
      <c r="K10" s="5" t="n">
        <v>268299</v>
      </c>
      <c r="L10" s="5" t="n">
        <v>393029</v>
      </c>
    </row>
    <row r="11" spans="1:13">
      <c r="A11" s="4" t="s">
        <v>77</v>
      </c>
      <c r="K11" s="5" t="n">
        <v>-1241134</v>
      </c>
      <c r="L11" s="5" t="n">
        <v>586611</v>
      </c>
    </row>
    <row r="12" spans="1:13">
      <c r="A12" s="4" t="s">
        <v>78</v>
      </c>
      <c r="K12" s="6" t="n">
        <v>-972835</v>
      </c>
      <c r="L12" s="6" t="n">
        <v>979640</v>
      </c>
    </row>
    <row r="13" spans="1:13">
      <c r="A13" s="4" t="s">
        <v>60</v>
      </c>
    </row>
    <row r="14" spans="1:13">
      <c r="A14" s="3" t="s">
        <v>2163</v>
      </c>
    </row>
    <row r="15" spans="1:13">
      <c r="A15" s="4" t="s">
        <v>59</v>
      </c>
      <c r="B15" s="6" t="n">
        <v>1509</v>
      </c>
      <c r="M15" s="6" t="n">
        <v>384875</v>
      </c>
    </row>
    <row r="16" spans="1:13">
      <c r="A16" s="4" t="s">
        <v>77</v>
      </c>
      <c r="B16" s="5" t="n">
        <v>465968</v>
      </c>
      <c r="M16" s="5" t="n">
        <v>924010</v>
      </c>
    </row>
    <row r="17" spans="1:13">
      <c r="A17" s="4" t="s">
        <v>78</v>
      </c>
      <c r="B17" s="5" t="n">
        <v>467477</v>
      </c>
      <c r="M17" s="5" t="n">
        <v>1308885</v>
      </c>
    </row>
    <row r="18" spans="1:13">
      <c r="A18" s="4" t="s">
        <v>2161</v>
      </c>
    </row>
    <row r="19" spans="1:13">
      <c r="A19" s="3" t="s">
        <v>2163</v>
      </c>
    </row>
    <row r="20" spans="1:13">
      <c r="A20" s="4" t="s">
        <v>59</v>
      </c>
      <c r="B20" s="5" t="n">
        <v>1509</v>
      </c>
      <c r="M20" s="5" t="n">
        <v>384875</v>
      </c>
    </row>
    <row r="21" spans="1:13">
      <c r="A21" s="4" t="s">
        <v>77</v>
      </c>
      <c r="B21" s="5" t="n">
        <v>465968</v>
      </c>
      <c r="M21" s="5" t="n">
        <v>924010</v>
      </c>
    </row>
    <row r="22" spans="1:13">
      <c r="A22" s="4" t="s">
        <v>78</v>
      </c>
      <c r="B22" s="6" t="n">
        <v>467477</v>
      </c>
      <c r="M22" s="6" t="n">
        <v>1308885</v>
      </c>
    </row>
  </sheetData>
  <mergeCells count="3">
    <mergeCell ref="A1:A2"/>
    <mergeCell ref="D1:J1"/>
    <mergeCell ref="L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4</v>
      </c>
      <c r="B1" s="2" t="s">
        <v>2</v>
      </c>
      <c r="C1" s="2" t="s">
        <v>33</v>
      </c>
      <c r="D1" s="2" t="s">
        <v>32</v>
      </c>
    </row>
    <row r="2" spans="1:4">
      <c r="A2" s="3" t="s">
        <v>87</v>
      </c>
    </row>
    <row r="3" spans="1:4">
      <c r="A3" s="4" t="s">
        <v>694</v>
      </c>
      <c r="B3" s="6" t="n">
        <v>38183337</v>
      </c>
      <c r="C3" s="6" t="n">
        <v>35573250</v>
      </c>
    </row>
    <row r="4" spans="1:4">
      <c r="A4" s="4" t="s">
        <v>723</v>
      </c>
      <c r="B4" s="5" t="n">
        <v>754489</v>
      </c>
      <c r="C4" s="5" t="n">
        <v>739263</v>
      </c>
    </row>
    <row r="5" spans="1:4">
      <c r="A5" s="4" t="s">
        <v>94</v>
      </c>
      <c r="B5" s="5" t="n">
        <v>865304</v>
      </c>
      <c r="C5" s="5" t="n">
        <v>622567</v>
      </c>
    </row>
    <row r="6" spans="1:4">
      <c r="A6" s="4" t="s">
        <v>96</v>
      </c>
      <c r="B6" s="5" t="n">
        <v>50696163</v>
      </c>
      <c r="C6" s="5" t="n">
        <v>45170550</v>
      </c>
    </row>
    <row r="7" spans="1:4">
      <c r="A7" s="4" t="s">
        <v>97</v>
      </c>
      <c r="B7" s="5" t="n">
        <v>348182</v>
      </c>
      <c r="C7" s="5" t="n">
        <v>396072</v>
      </c>
      <c r="D7" s="6" t="n">
        <v>462710</v>
      </c>
    </row>
    <row r="8" spans="1:4">
      <c r="A8" s="4" t="s">
        <v>2165</v>
      </c>
      <c r="B8" s="5" t="n">
        <v>106111</v>
      </c>
      <c r="C8" s="5" t="n">
        <v>102865</v>
      </c>
    </row>
    <row r="9" spans="1:4">
      <c r="A9" s="4" t="s">
        <v>106</v>
      </c>
      <c r="B9" s="5" t="n">
        <v>116823</v>
      </c>
      <c r="C9" s="5" t="n">
        <v>0</v>
      </c>
    </row>
    <row r="10" spans="1:4">
      <c r="A10" s="4" t="s">
        <v>190</v>
      </c>
      <c r="B10" s="5" t="n">
        <v>1317107</v>
      </c>
    </row>
    <row r="11" spans="1:4">
      <c r="A11" s="4" t="s">
        <v>105</v>
      </c>
      <c r="B11" s="5" t="n">
        <v>170004</v>
      </c>
      <c r="C11" s="5" t="n">
        <v>153222</v>
      </c>
    </row>
    <row r="12" spans="1:4">
      <c r="A12" s="4" t="s">
        <v>110</v>
      </c>
      <c r="B12" s="5" t="n">
        <v>75003379</v>
      </c>
      <c r="C12" s="5" t="n">
        <v>68488697</v>
      </c>
    </row>
    <row r="13" spans="1:4">
      <c r="A13" s="3" t="s">
        <v>111</v>
      </c>
    </row>
    <row r="14" spans="1:4">
      <c r="A14" s="4" t="s">
        <v>123</v>
      </c>
      <c r="B14" s="5" t="n">
        <v>1163285</v>
      </c>
      <c r="C14" s="5" t="n">
        <v>1588806</v>
      </c>
    </row>
    <row r="15" spans="1:4">
      <c r="A15" s="4" t="s">
        <v>124</v>
      </c>
      <c r="B15" s="5" t="n">
        <v>441202</v>
      </c>
      <c r="C15" s="5" t="n">
        <v>448763</v>
      </c>
    </row>
    <row r="16" spans="1:4">
      <c r="A16" s="4" t="s">
        <v>126</v>
      </c>
      <c r="B16" s="5" t="n">
        <v>69531858</v>
      </c>
      <c r="C16" s="5" t="n">
        <v>63907473</v>
      </c>
    </row>
    <row r="17" spans="1:4">
      <c r="A17" s="4" t="s">
        <v>2166</v>
      </c>
      <c r="B17" s="4" t="s">
        <v>128</v>
      </c>
      <c r="C17" s="4" t="s">
        <v>128</v>
      </c>
    </row>
    <row r="18" spans="1:4">
      <c r="A18" s="3" t="s">
        <v>2167</v>
      </c>
    </row>
    <row r="19" spans="1:4">
      <c r="A19" s="4" t="s">
        <v>2168</v>
      </c>
      <c r="B19" s="5" t="n">
        <v>0</v>
      </c>
      <c r="C19" s="5" t="n">
        <v>0</v>
      </c>
    </row>
    <row r="20" spans="1:4">
      <c r="A20" s="4" t="s">
        <v>131</v>
      </c>
      <c r="B20" s="5" t="n">
        <v>5554059</v>
      </c>
      <c r="C20" s="5" t="n">
        <v>5554059</v>
      </c>
    </row>
    <row r="21" spans="1:4">
      <c r="A21" s="4" t="s">
        <v>2169</v>
      </c>
      <c r="B21" s="5" t="n">
        <v>0</v>
      </c>
      <c r="C21" s="5" t="n">
        <v>0</v>
      </c>
    </row>
    <row r="22" spans="1:4">
      <c r="A22" s="4" t="s">
        <v>2170</v>
      </c>
      <c r="B22" s="5" t="n">
        <v>571985</v>
      </c>
      <c r="C22" s="5" t="n">
        <v>268299</v>
      </c>
    </row>
    <row r="23" spans="1:4">
      <c r="A23" s="3" t="s">
        <v>2171</v>
      </c>
    </row>
    <row r="24" spans="1:4">
      <c r="A24" s="4" t="s">
        <v>2172</v>
      </c>
      <c r="B24" s="5" t="n">
        <v>-649147</v>
      </c>
      <c r="C24" s="5" t="n">
        <v>-1246672</v>
      </c>
    </row>
    <row r="25" spans="1:4">
      <c r="A25" s="4" t="s">
        <v>2173</v>
      </c>
      <c r="B25" s="5" t="n">
        <v>-7175</v>
      </c>
      <c r="C25" s="5" t="n">
        <v>-393</v>
      </c>
    </row>
    <row r="26" spans="1:4">
      <c r="A26" s="4" t="s">
        <v>2174</v>
      </c>
      <c r="B26" s="5" t="n">
        <v>727</v>
      </c>
      <c r="C26" s="5" t="n">
        <v>0</v>
      </c>
    </row>
    <row r="27" spans="1:4">
      <c r="A27" s="4" t="s">
        <v>138</v>
      </c>
      <c r="B27" s="5" t="n">
        <v>1072</v>
      </c>
      <c r="C27" s="5" t="n">
        <v>5931</v>
      </c>
    </row>
    <row r="28" spans="1:4">
      <c r="A28" s="4" t="s">
        <v>139</v>
      </c>
      <c r="B28" s="5" t="n">
        <v>5471521</v>
      </c>
      <c r="C28" s="5" t="n">
        <v>4581224</v>
      </c>
      <c r="D28" s="5" t="n">
        <v>5554059</v>
      </c>
    </row>
    <row r="29" spans="1:4">
      <c r="A29" s="4" t="s">
        <v>140</v>
      </c>
      <c r="B29" s="5" t="n">
        <v>75003379</v>
      </c>
      <c r="C29" s="5" t="n">
        <v>68488697</v>
      </c>
    </row>
    <row r="30" spans="1:4">
      <c r="A30" s="4" t="s">
        <v>2175</v>
      </c>
    </row>
    <row r="31" spans="1:4">
      <c r="A31" s="3" t="s">
        <v>87</v>
      </c>
    </row>
    <row r="32" spans="1:4">
      <c r="A32" s="4" t="s">
        <v>694</v>
      </c>
      <c r="B32" s="5" t="n">
        <v>112498</v>
      </c>
      <c r="C32" s="5" t="n">
        <v>54637</v>
      </c>
    </row>
    <row r="33" spans="1:4">
      <c r="A33" s="4" t="s">
        <v>723</v>
      </c>
      <c r="B33" s="5" t="n">
        <v>38472</v>
      </c>
      <c r="C33" s="5" t="n">
        <v>39338</v>
      </c>
    </row>
    <row r="34" spans="1:4">
      <c r="A34" s="4" t="s">
        <v>2176</v>
      </c>
      <c r="B34" s="5" t="n">
        <v>0</v>
      </c>
      <c r="C34" s="5" t="n">
        <v>1148237</v>
      </c>
    </row>
    <row r="35" spans="1:4">
      <c r="A35" s="4" t="s">
        <v>94</v>
      </c>
      <c r="B35" s="5" t="n">
        <v>10</v>
      </c>
      <c r="C35" s="5" t="n">
        <v>0</v>
      </c>
    </row>
    <row r="36" spans="1:4">
      <c r="A36" s="4" t="s">
        <v>2177</v>
      </c>
      <c r="B36" s="5" t="n">
        <v>7019618</v>
      </c>
      <c r="C36" s="5" t="n">
        <v>5403025</v>
      </c>
    </row>
    <row r="37" spans="1:4">
      <c r="A37" s="4" t="s">
        <v>96</v>
      </c>
      <c r="B37" s="5" t="n">
        <v>7170598</v>
      </c>
      <c r="C37" s="5" t="n">
        <v>6645237</v>
      </c>
    </row>
    <row r="38" spans="1:4">
      <c r="A38" s="4" t="s">
        <v>97</v>
      </c>
      <c r="B38" s="5" t="n">
        <v>78936</v>
      </c>
      <c r="C38" s="5" t="n">
        <v>68615</v>
      </c>
      <c r="D38" s="6" t="n">
        <v>20776</v>
      </c>
    </row>
    <row r="39" spans="1:4">
      <c r="A39" s="4" t="s">
        <v>2178</v>
      </c>
      <c r="B39" s="5" t="n">
        <v>9600</v>
      </c>
      <c r="C39" s="5" t="n">
        <v>24781</v>
      </c>
    </row>
    <row r="40" spans="1:4">
      <c r="A40" s="4" t="s">
        <v>2165</v>
      </c>
      <c r="B40" s="5" t="n">
        <v>2331</v>
      </c>
      <c r="C40" s="5" t="n">
        <v>1189</v>
      </c>
    </row>
    <row r="41" spans="1:4">
      <c r="A41" s="4" t="s">
        <v>106</v>
      </c>
      <c r="B41" s="5" t="n">
        <v>11061</v>
      </c>
      <c r="C41" s="5" t="n">
        <v>13170</v>
      </c>
    </row>
    <row r="42" spans="1:4">
      <c r="A42" s="4" t="s">
        <v>190</v>
      </c>
      <c r="B42" s="5" t="n">
        <v>142531</v>
      </c>
      <c r="C42" s="5" t="n">
        <v>152683</v>
      </c>
    </row>
    <row r="43" spans="1:4">
      <c r="A43" s="4" t="s">
        <v>105</v>
      </c>
      <c r="B43" s="5" t="n">
        <v>29851</v>
      </c>
      <c r="C43" s="5" t="n">
        <v>21395</v>
      </c>
    </row>
    <row r="44" spans="1:4">
      <c r="A44" s="4" t="s">
        <v>110</v>
      </c>
      <c r="B44" s="5" t="n">
        <v>7444908</v>
      </c>
      <c r="C44" s="5" t="n">
        <v>6927070</v>
      </c>
    </row>
    <row r="45" spans="1:4">
      <c r="A45" s="3" t="s">
        <v>111</v>
      </c>
    </row>
    <row r="46" spans="1:4">
      <c r="A46" s="4" t="s">
        <v>2179</v>
      </c>
      <c r="B46" s="5" t="n">
        <v>368900</v>
      </c>
      <c r="C46" s="5" t="n">
        <v>308277</v>
      </c>
    </row>
    <row r="47" spans="1:4">
      <c r="A47" s="4" t="s">
        <v>123</v>
      </c>
      <c r="B47" s="5" t="n">
        <v>1163285</v>
      </c>
      <c r="C47" s="5" t="n">
        <v>1588806</v>
      </c>
    </row>
    <row r="48" spans="1:4">
      <c r="A48" s="4" t="s">
        <v>124</v>
      </c>
      <c r="B48" s="5" t="n">
        <v>441202</v>
      </c>
      <c r="C48" s="5" t="n">
        <v>448763</v>
      </c>
    </row>
    <row r="49" spans="1:4">
      <c r="A49" s="4" t="s">
        <v>126</v>
      </c>
      <c r="B49" s="5" t="n">
        <v>1973387</v>
      </c>
      <c r="C49" s="5" t="n">
        <v>2345846</v>
      </c>
    </row>
    <row r="50" spans="1:4">
      <c r="A50" s="4" t="s">
        <v>2166</v>
      </c>
      <c r="B50" s="4" t="s">
        <v>128</v>
      </c>
      <c r="C50" s="4" t="s">
        <v>128</v>
      </c>
    </row>
    <row r="51" spans="1:4">
      <c r="A51" s="3" t="s">
        <v>2167</v>
      </c>
    </row>
    <row r="52" spans="1:4">
      <c r="A52" s="4" t="s">
        <v>2168</v>
      </c>
      <c r="B52" s="5" t="n">
        <v>0</v>
      </c>
      <c r="C52" s="5" t="n">
        <v>0</v>
      </c>
    </row>
    <row r="53" spans="1:4">
      <c r="A53" s="4" t="s">
        <v>131</v>
      </c>
      <c r="B53" s="5" t="n">
        <v>5554059</v>
      </c>
      <c r="C53" s="5" t="n">
        <v>5554059</v>
      </c>
    </row>
    <row r="54" spans="1:4">
      <c r="A54" s="4" t="s">
        <v>2169</v>
      </c>
      <c r="B54" s="5" t="n">
        <v>0</v>
      </c>
      <c r="C54" s="5" t="n">
        <v>0</v>
      </c>
    </row>
    <row r="55" spans="1:4">
      <c r="A55" s="4" t="s">
        <v>2170</v>
      </c>
      <c r="B55" s="5" t="n">
        <v>571985</v>
      </c>
      <c r="C55" s="5" t="n">
        <v>268299</v>
      </c>
    </row>
    <row r="56" spans="1:4">
      <c r="A56" s="3" t="s">
        <v>2171</v>
      </c>
    </row>
    <row r="57" spans="1:4">
      <c r="A57" s="4" t="s">
        <v>2172</v>
      </c>
      <c r="B57" s="5" t="n">
        <v>-649147</v>
      </c>
      <c r="C57" s="5" t="n">
        <v>-1246672</v>
      </c>
    </row>
    <row r="58" spans="1:4">
      <c r="A58" s="4" t="s">
        <v>2173</v>
      </c>
      <c r="B58" s="5" t="n">
        <v>-7175</v>
      </c>
      <c r="C58" s="5" t="n">
        <v>-393</v>
      </c>
    </row>
    <row r="59" spans="1:4">
      <c r="A59" s="4" t="s">
        <v>2174</v>
      </c>
      <c r="B59" s="5" t="n">
        <v>727</v>
      </c>
      <c r="C59" s="5" t="n">
        <v>0</v>
      </c>
    </row>
    <row r="60" spans="1:4">
      <c r="A60" s="4" t="s">
        <v>138</v>
      </c>
      <c r="B60" s="5" t="n">
        <v>1072</v>
      </c>
      <c r="C60" s="5" t="n">
        <v>5931</v>
      </c>
    </row>
    <row r="61" spans="1:4">
      <c r="A61" s="4" t="s">
        <v>139</v>
      </c>
      <c r="B61" s="5" t="n">
        <v>5471521</v>
      </c>
      <c r="C61" s="5" t="n">
        <v>4581224</v>
      </c>
    </row>
    <row r="62" spans="1:4">
      <c r="A62" s="4" t="s">
        <v>140</v>
      </c>
      <c r="B62" s="6" t="n">
        <v>7444908</v>
      </c>
      <c r="C62" s="6" t="n">
        <v>692707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0</v>
      </c>
      <c r="B1" s="2" t="s">
        <v>1</v>
      </c>
    </row>
    <row r="2" spans="1:3">
      <c r="B2" s="2" t="s">
        <v>2</v>
      </c>
      <c r="C2" s="2" t="s">
        <v>33</v>
      </c>
    </row>
    <row r="3" spans="1:3">
      <c r="A3" s="3" t="s">
        <v>2181</v>
      </c>
    </row>
    <row r="4" spans="1:3">
      <c r="A4" s="4" t="s">
        <v>152</v>
      </c>
      <c r="B4" s="6" t="n">
        <v>-349541</v>
      </c>
      <c r="C4" s="6" t="n">
        <v>-671285</v>
      </c>
    </row>
    <row r="5" spans="1:3">
      <c r="A5" s="4" t="s">
        <v>2182</v>
      </c>
      <c r="B5" s="5" t="n">
        <v>-3864</v>
      </c>
      <c r="C5" s="5" t="n">
        <v>-212</v>
      </c>
    </row>
    <row r="6" spans="1:3">
      <c r="A6" s="4" t="s">
        <v>2183</v>
      </c>
      <c r="B6" s="5" t="n">
        <v>391</v>
      </c>
      <c r="C6" s="5" t="n">
        <v>0</v>
      </c>
    </row>
    <row r="7" spans="1:3">
      <c r="A7" s="4" t="s">
        <v>155</v>
      </c>
      <c r="B7" s="5" t="n">
        <v>578</v>
      </c>
      <c r="C7" s="5" t="n">
        <v>3194</v>
      </c>
    </row>
    <row r="8" spans="1:3">
      <c r="A8" s="4" t="s">
        <v>2175</v>
      </c>
    </row>
    <row r="9" spans="1:3">
      <c r="A9" s="3" t="s">
        <v>2181</v>
      </c>
    </row>
    <row r="10" spans="1:3">
      <c r="A10" s="4" t="s">
        <v>2184</v>
      </c>
      <c r="B10" s="5" t="n">
        <v>18442</v>
      </c>
      <c r="C10" s="5" t="n">
        <v>181862</v>
      </c>
    </row>
    <row r="11" spans="1:3">
      <c r="A11" s="4" t="s">
        <v>152</v>
      </c>
      <c r="B11" s="5" t="n">
        <v>-349541</v>
      </c>
      <c r="C11" s="5" t="n">
        <v>-671285</v>
      </c>
    </row>
    <row r="12" spans="1:3">
      <c r="A12" s="4" t="s">
        <v>2182</v>
      </c>
      <c r="B12" s="5" t="n">
        <v>-3864</v>
      </c>
      <c r="C12" s="5" t="n">
        <v>-212</v>
      </c>
    </row>
    <row r="13" spans="1:3">
      <c r="A13" s="4" t="s">
        <v>2183</v>
      </c>
      <c r="B13" s="5" t="n">
        <v>391</v>
      </c>
      <c r="C13" s="5" t="n">
        <v>0</v>
      </c>
    </row>
    <row r="14" spans="1:3">
      <c r="A14" s="4" t="s">
        <v>155</v>
      </c>
      <c r="B14" s="6" t="n">
        <v>578</v>
      </c>
      <c r="C14" s="6" t="n">
        <v>319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2185</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4" t="s">
        <v>37</v>
      </c>
    </row>
    <row r="4" spans="1:13">
      <c r="A4" s="3" t="s">
        <v>185</v>
      </c>
    </row>
    <row r="5" spans="1:13">
      <c r="A5" s="4" t="s">
        <v>59</v>
      </c>
      <c r="C5" s="6" t="n">
        <v>62861</v>
      </c>
      <c r="D5" s="6" t="n">
        <v>72267</v>
      </c>
      <c r="E5" s="6" t="n">
        <v>93294</v>
      </c>
      <c r="F5" s="6" t="n">
        <v>112120</v>
      </c>
      <c r="G5" s="6" t="n">
        <v>115348</v>
      </c>
      <c r="H5" s="6" t="n">
        <v>81191</v>
      </c>
      <c r="I5" s="6" t="n">
        <v>60407</v>
      </c>
      <c r="J5" s="6" t="n">
        <v>63840</v>
      </c>
      <c r="K5" s="6" t="n">
        <v>268299</v>
      </c>
      <c r="L5" s="6" t="n">
        <v>393029</v>
      </c>
    </row>
    <row r="6" spans="1:13">
      <c r="A6" s="3" t="s">
        <v>186</v>
      </c>
    </row>
    <row r="7" spans="1:13">
      <c r="A7" s="4" t="s">
        <v>187</v>
      </c>
      <c r="C7" s="5" t="n">
        <v>1415</v>
      </c>
      <c r="D7" s="5" t="n">
        <v>-12457</v>
      </c>
      <c r="E7" s="6" t="n">
        <v>-24268</v>
      </c>
      <c r="F7" s="6" t="n">
        <v>-5417</v>
      </c>
      <c r="G7" s="5" t="n">
        <v>-8229</v>
      </c>
      <c r="H7" s="5" t="n">
        <v>69693</v>
      </c>
      <c r="I7" s="6" t="n">
        <v>79306</v>
      </c>
      <c r="J7" s="6" t="n">
        <v>13468</v>
      </c>
      <c r="K7" s="5" t="n">
        <v>163882</v>
      </c>
      <c r="L7" s="5" t="n">
        <v>-32623</v>
      </c>
    </row>
    <row r="8" spans="1:13">
      <c r="A8" s="4" t="s">
        <v>190</v>
      </c>
      <c r="K8" s="5" t="n">
        <v>130072</v>
      </c>
      <c r="L8" s="5" t="n">
        <v>247687</v>
      </c>
    </row>
    <row r="9" spans="1:13">
      <c r="A9" s="4" t="s">
        <v>191</v>
      </c>
      <c r="K9" s="5" t="n">
        <v>65415</v>
      </c>
      <c r="L9" s="5" t="n">
        <v>-162619</v>
      </c>
    </row>
    <row r="10" spans="1:13">
      <c r="A10" s="4" t="s">
        <v>205</v>
      </c>
      <c r="K10" s="5" t="n">
        <v>-63144</v>
      </c>
      <c r="L10" s="5" t="n">
        <v>-81091</v>
      </c>
    </row>
    <row r="11" spans="1:13">
      <c r="A11" s="4" t="s">
        <v>206</v>
      </c>
      <c r="K11" s="5" t="n">
        <v>355628</v>
      </c>
      <c r="L11" s="5" t="n">
        <v>249638</v>
      </c>
    </row>
    <row r="12" spans="1:13">
      <c r="A12" s="3" t="s">
        <v>207</v>
      </c>
    </row>
    <row r="13" spans="1:13">
      <c r="A13" s="4" t="s">
        <v>208</v>
      </c>
      <c r="K13" s="5" t="n">
        <v>1052198</v>
      </c>
      <c r="L13" s="5" t="n">
        <v>1299753</v>
      </c>
    </row>
    <row r="14" spans="1:13">
      <c r="A14" s="4" t="s">
        <v>209</v>
      </c>
      <c r="K14" s="5" t="n">
        <v>1336350</v>
      </c>
      <c r="L14" s="5" t="n">
        <v>1956302</v>
      </c>
    </row>
    <row r="15" spans="1:13">
      <c r="A15" s="4" t="s">
        <v>210</v>
      </c>
      <c r="K15" s="5" t="n">
        <v>-3546474</v>
      </c>
      <c r="L15" s="5" t="n">
        <v>-4982907</v>
      </c>
    </row>
    <row r="16" spans="1:13">
      <c r="A16" s="4" t="s">
        <v>2186</v>
      </c>
      <c r="K16" s="5" t="n">
        <v>-73907</v>
      </c>
      <c r="L16" s="5" t="n">
        <v>-250557</v>
      </c>
    </row>
    <row r="17" spans="1:13">
      <c r="A17" s="4" t="s">
        <v>220</v>
      </c>
      <c r="K17" s="5" t="n">
        <v>-8862</v>
      </c>
      <c r="L17" s="5" t="n">
        <v>-5295</v>
      </c>
    </row>
    <row r="18" spans="1:13">
      <c r="A18" s="4" t="s">
        <v>223</v>
      </c>
      <c r="K18" s="5" t="n">
        <v>-1492815</v>
      </c>
      <c r="L18" s="5" t="n">
        <v>-4366985</v>
      </c>
    </row>
    <row r="19" spans="1:13">
      <c r="A19" s="3" t="s">
        <v>224</v>
      </c>
    </row>
    <row r="20" spans="1:13">
      <c r="A20" s="4" t="s">
        <v>226</v>
      </c>
      <c r="K20" s="5" t="n">
        <v>-338093</v>
      </c>
      <c r="L20" s="5" t="n">
        <v>-633074</v>
      </c>
    </row>
    <row r="21" spans="1:13">
      <c r="A21" s="4" t="s">
        <v>228</v>
      </c>
      <c r="K21" s="5" t="n">
        <v>0</v>
      </c>
      <c r="L21" s="5" t="n">
        <v>-89343</v>
      </c>
    </row>
    <row r="22" spans="1:13">
      <c r="A22" s="4" t="s">
        <v>229</v>
      </c>
      <c r="K22" s="5" t="n">
        <v>0</v>
      </c>
      <c r="L22" s="5" t="n">
        <v>0</v>
      </c>
    </row>
    <row r="23" spans="1:13">
      <c r="A23" s="4" t="s">
        <v>230</v>
      </c>
      <c r="K23" s="5" t="n">
        <v>0</v>
      </c>
      <c r="L23" s="5" t="n">
        <v>0</v>
      </c>
    </row>
    <row r="24" spans="1:13">
      <c r="A24" s="4" t="s">
        <v>234</v>
      </c>
      <c r="K24" s="5" t="n">
        <v>1070549</v>
      </c>
      <c r="L24" s="5" t="n">
        <v>4069457</v>
      </c>
    </row>
    <row r="25" spans="1:13">
      <c r="A25" s="4" t="s">
        <v>235</v>
      </c>
      <c r="K25" s="5" t="n">
        <v>-66638</v>
      </c>
      <c r="L25" s="5" t="n">
        <v>-47890</v>
      </c>
    </row>
    <row r="26" spans="1:13">
      <c r="A26" s="4" t="s">
        <v>236</v>
      </c>
      <c r="C26" s="5" t="n">
        <v>462710</v>
      </c>
      <c r="G26" s="5" t="n">
        <v>396072</v>
      </c>
      <c r="K26" s="5" t="n">
        <v>462710</v>
      </c>
      <c r="L26" s="5" t="n">
        <v>396072</v>
      </c>
    </row>
    <row r="27" spans="1:13">
      <c r="A27" s="4" t="s">
        <v>237</v>
      </c>
      <c r="B27" s="6" t="n">
        <v>462710</v>
      </c>
      <c r="D27" s="5" t="n">
        <v>348182</v>
      </c>
      <c r="H27" s="5" t="n">
        <v>396072</v>
      </c>
      <c r="K27" s="5" t="n">
        <v>396072</v>
      </c>
      <c r="L27" s="5" t="n">
        <v>348182</v>
      </c>
    </row>
    <row r="28" spans="1:13">
      <c r="A28" s="4" t="s">
        <v>2155</v>
      </c>
    </row>
    <row r="29" spans="1:13">
      <c r="A29" s="3" t="s">
        <v>185</v>
      </c>
    </row>
    <row r="30" spans="1:13">
      <c r="A30" s="4" t="s">
        <v>59</v>
      </c>
      <c r="K30" s="5" t="n">
        <v>268299</v>
      </c>
      <c r="L30" s="5" t="n">
        <v>393029</v>
      </c>
    </row>
    <row r="31" spans="1:13">
      <c r="A31" s="3" t="s">
        <v>186</v>
      </c>
    </row>
    <row r="32" spans="1:13">
      <c r="A32" s="4" t="s">
        <v>187</v>
      </c>
      <c r="K32" s="5" t="n">
        <v>-3817</v>
      </c>
      <c r="L32" s="5" t="n">
        <v>29289</v>
      </c>
    </row>
    <row r="33" spans="1:13">
      <c r="A33" s="4" t="s">
        <v>2187</v>
      </c>
      <c r="K33" s="5" t="n">
        <v>-181862</v>
      </c>
      <c r="L33" s="5" t="n">
        <v>163420</v>
      </c>
    </row>
    <row r="34" spans="1:13">
      <c r="A34" s="4" t="s">
        <v>2188</v>
      </c>
      <c r="K34" s="5" t="n">
        <v>363</v>
      </c>
      <c r="L34" s="5" t="n">
        <v>506</v>
      </c>
    </row>
    <row r="35" spans="1:13">
      <c r="A35" s="4" t="s">
        <v>2178</v>
      </c>
      <c r="K35" s="5" t="n">
        <v>-13759</v>
      </c>
      <c r="L35" s="5" t="n">
        <v>15181</v>
      </c>
    </row>
    <row r="36" spans="1:13">
      <c r="A36" s="4" t="s">
        <v>106</v>
      </c>
      <c r="K36" s="5" t="n">
        <v>-13170</v>
      </c>
      <c r="L36" s="5" t="n">
        <v>2109</v>
      </c>
    </row>
    <row r="37" spans="1:13">
      <c r="A37" s="4" t="s">
        <v>190</v>
      </c>
      <c r="K37" s="5" t="n">
        <v>99146</v>
      </c>
      <c r="L37" s="5" t="n">
        <v>20715</v>
      </c>
    </row>
    <row r="38" spans="1:13">
      <c r="A38" s="4" t="s">
        <v>191</v>
      </c>
      <c r="K38" s="5" t="n">
        <v>-23246</v>
      </c>
      <c r="L38" s="5" t="n">
        <v>0</v>
      </c>
    </row>
    <row r="39" spans="1:13">
      <c r="A39" s="4" t="s">
        <v>2179</v>
      </c>
      <c r="K39" s="5" t="n">
        <v>-192234</v>
      </c>
      <c r="L39" s="5" t="n">
        <v>-33639</v>
      </c>
    </row>
    <row r="40" spans="1:13">
      <c r="A40" s="4" t="s">
        <v>205</v>
      </c>
      <c r="K40" s="5" t="n">
        <v>5419</v>
      </c>
      <c r="L40" s="5" t="n">
        <v>-16426</v>
      </c>
    </row>
    <row r="41" spans="1:13">
      <c r="A41" s="4" t="s">
        <v>206</v>
      </c>
      <c r="K41" s="5" t="n">
        <v>-54861</v>
      </c>
      <c r="L41" s="5" t="n">
        <v>574184</v>
      </c>
    </row>
    <row r="42" spans="1:13">
      <c r="A42" s="3" t="s">
        <v>207</v>
      </c>
    </row>
    <row r="43" spans="1:13">
      <c r="A43" s="4" t="s">
        <v>208</v>
      </c>
      <c r="L43" s="5" t="n">
        <v>0</v>
      </c>
    </row>
    <row r="44" spans="1:13">
      <c r="A44" s="4" t="s">
        <v>209</v>
      </c>
      <c r="K44" s="5" t="n">
        <v>0</v>
      </c>
    </row>
    <row r="45" spans="1:13">
      <c r="A45" s="4" t="s">
        <v>210</v>
      </c>
      <c r="K45" s="5" t="n">
        <v>0</v>
      </c>
      <c r="L45" s="5" t="n">
        <v>-59025</v>
      </c>
    </row>
    <row r="46" spans="1:13">
      <c r="A46" s="4" t="s">
        <v>2189</v>
      </c>
      <c r="K46" s="5" t="n">
        <v>110793</v>
      </c>
      <c r="L46" s="5" t="n">
        <v>-45762</v>
      </c>
    </row>
    <row r="47" spans="1:13">
      <c r="A47" s="4" t="s">
        <v>2186</v>
      </c>
      <c r="B47" s="5" t="n">
        <v>0</v>
      </c>
      <c r="K47" s="5" t="n">
        <v>0</v>
      </c>
      <c r="L47" s="5" t="n">
        <v>-10</v>
      </c>
      <c r="M47" s="6" t="n">
        <v>0</v>
      </c>
    </row>
    <row r="48" spans="1:13">
      <c r="A48" s="4" t="s">
        <v>220</v>
      </c>
      <c r="K48" s="5" t="n">
        <v>0</v>
      </c>
      <c r="L48" s="5" t="n">
        <v>-1649</v>
      </c>
    </row>
    <row r="49" spans="1:13">
      <c r="A49" s="4" t="s">
        <v>223</v>
      </c>
      <c r="K49" s="5" t="n">
        <v>110793</v>
      </c>
      <c r="L49" s="5" t="n">
        <v>-106446</v>
      </c>
    </row>
    <row r="50" spans="1:13">
      <c r="A50" s="3" t="s">
        <v>224</v>
      </c>
    </row>
    <row r="51" spans="1:13">
      <c r="A51" s="4" t="s">
        <v>225</v>
      </c>
      <c r="K51" s="5" t="n">
        <v>330000</v>
      </c>
      <c r="L51" s="5" t="n">
        <v>265000</v>
      </c>
    </row>
    <row r="52" spans="1:13">
      <c r="A52" s="4" t="s">
        <v>226</v>
      </c>
      <c r="K52" s="5" t="n">
        <v>-338093</v>
      </c>
      <c r="L52" s="5" t="n">
        <v>-633074</v>
      </c>
    </row>
    <row r="53" spans="1:13">
      <c r="A53" s="4" t="s">
        <v>2190</v>
      </c>
      <c r="K53" s="5" t="n">
        <v>0</v>
      </c>
      <c r="L53" s="5" t="n">
        <v>0</v>
      </c>
    </row>
    <row r="54" spans="1:13">
      <c r="A54" s="4" t="s">
        <v>228</v>
      </c>
      <c r="K54" s="5" t="n">
        <v>0</v>
      </c>
      <c r="L54" s="5" t="n">
        <v>-89343</v>
      </c>
    </row>
    <row r="55" spans="1:13">
      <c r="A55" s="4" t="s">
        <v>229</v>
      </c>
      <c r="L55" s="5" t="n">
        <v>0</v>
      </c>
    </row>
    <row r="56" spans="1:13">
      <c r="A56" s="4" t="s">
        <v>230</v>
      </c>
      <c r="L56" s="5" t="n">
        <v>0</v>
      </c>
    </row>
    <row r="57" spans="1:13">
      <c r="A57" s="4" t="s">
        <v>234</v>
      </c>
      <c r="K57" s="5" t="n">
        <v>-8093</v>
      </c>
      <c r="L57" s="5" t="n">
        <v>-457417</v>
      </c>
    </row>
    <row r="58" spans="1:13">
      <c r="A58" s="4" t="s">
        <v>235</v>
      </c>
      <c r="K58" s="5" t="n">
        <v>47839</v>
      </c>
      <c r="L58" s="5" t="n">
        <v>10321</v>
      </c>
    </row>
    <row r="59" spans="1:13">
      <c r="A59" s="4" t="s">
        <v>236</v>
      </c>
      <c r="C59" s="5" t="n">
        <v>20776</v>
      </c>
      <c r="G59" s="6" t="n">
        <v>68615</v>
      </c>
      <c r="K59" s="5" t="n">
        <v>20776</v>
      </c>
      <c r="L59" s="5" t="n">
        <v>68615</v>
      </c>
    </row>
    <row r="60" spans="1:13">
      <c r="A60" s="4" t="s">
        <v>237</v>
      </c>
      <c r="B60" s="5" t="n">
        <v>20776</v>
      </c>
      <c r="D60" s="6" t="n">
        <v>78936</v>
      </c>
      <c r="H60" s="6" t="n">
        <v>68615</v>
      </c>
      <c r="K60" s="5" t="n">
        <v>68615</v>
      </c>
      <c r="L60" s="6" t="n">
        <v>78936</v>
      </c>
    </row>
    <row r="61" spans="1:13">
      <c r="A61" s="4" t="s">
        <v>60</v>
      </c>
    </row>
    <row r="62" spans="1:13">
      <c r="A62" s="3" t="s">
        <v>185</v>
      </c>
    </row>
    <row r="63" spans="1:13">
      <c r="A63" s="4" t="s">
        <v>59</v>
      </c>
      <c r="B63" s="5" t="n">
        <v>1509</v>
      </c>
      <c r="M63" s="5" t="n">
        <v>384875</v>
      </c>
    </row>
    <row r="64" spans="1:13">
      <c r="A64" s="3" t="s">
        <v>186</v>
      </c>
    </row>
    <row r="65" spans="1:13">
      <c r="A65" s="4" t="s">
        <v>187</v>
      </c>
      <c r="B65" s="5" t="n">
        <v>42602</v>
      </c>
      <c r="M65" s="5" t="n">
        <v>148751</v>
      </c>
    </row>
    <row r="66" spans="1:13">
      <c r="A66" s="4" t="s">
        <v>190</v>
      </c>
      <c r="B66" s="5" t="n">
        <v>30791</v>
      </c>
      <c r="M66" s="5" t="n">
        <v>471</v>
      </c>
    </row>
    <row r="67" spans="1:13">
      <c r="A67" s="4" t="s">
        <v>191</v>
      </c>
      <c r="B67" s="5" t="n">
        <v>-32803</v>
      </c>
      <c r="M67" s="5" t="n">
        <v>11140</v>
      </c>
    </row>
    <row r="68" spans="1:13">
      <c r="A68" s="4" t="s">
        <v>205</v>
      </c>
      <c r="B68" s="5" t="n">
        <v>-149889</v>
      </c>
      <c r="M68" s="5" t="n">
        <v>-74061</v>
      </c>
    </row>
    <row r="69" spans="1:13">
      <c r="A69" s="4" t="s">
        <v>206</v>
      </c>
      <c r="B69" s="5" t="n">
        <v>191223</v>
      </c>
      <c r="M69" s="5" t="n">
        <v>723497</v>
      </c>
    </row>
    <row r="70" spans="1:13">
      <c r="A70" s="3" t="s">
        <v>207</v>
      </c>
    </row>
    <row r="71" spans="1:13">
      <c r="A71" s="4" t="s">
        <v>208</v>
      </c>
      <c r="B71" s="5" t="n">
        <v>59028</v>
      </c>
      <c r="M71" s="5" t="n">
        <v>1198690</v>
      </c>
    </row>
    <row r="72" spans="1:13">
      <c r="A72" s="4" t="s">
        <v>209</v>
      </c>
      <c r="B72" s="5" t="n">
        <v>191062</v>
      </c>
      <c r="M72" s="5" t="n">
        <v>2271611</v>
      </c>
    </row>
    <row r="73" spans="1:13">
      <c r="A73" s="4" t="s">
        <v>210</v>
      </c>
      <c r="B73" s="5" t="n">
        <v>-149887</v>
      </c>
      <c r="M73" s="5" t="n">
        <v>-3603567</v>
      </c>
    </row>
    <row r="74" spans="1:13">
      <c r="A74" s="4" t="s">
        <v>2186</v>
      </c>
      <c r="B74" s="5" t="n">
        <v>-25339</v>
      </c>
      <c r="M74" s="5" t="n">
        <v>-87580</v>
      </c>
    </row>
    <row r="75" spans="1:13">
      <c r="A75" s="4" t="s">
        <v>220</v>
      </c>
      <c r="B75" s="5" t="n">
        <v>-649</v>
      </c>
      <c r="M75" s="5" t="n">
        <v>-8152</v>
      </c>
    </row>
    <row r="76" spans="1:13">
      <c r="A76" s="4" t="s">
        <v>223</v>
      </c>
      <c r="B76" s="5" t="n">
        <v>22994</v>
      </c>
      <c r="M76" s="5" t="n">
        <v>88916</v>
      </c>
    </row>
    <row r="77" spans="1:13">
      <c r="A77" s="3" t="s">
        <v>224</v>
      </c>
    </row>
    <row r="78" spans="1:13">
      <c r="A78" s="4" t="s">
        <v>226</v>
      </c>
      <c r="B78" s="5" t="n">
        <v>-60000</v>
      </c>
      <c r="M78" s="5" t="n">
        <v>-785000</v>
      </c>
    </row>
    <row r="79" spans="1:13">
      <c r="A79" s="4" t="s">
        <v>228</v>
      </c>
      <c r="B79" s="5" t="n">
        <v>0</v>
      </c>
      <c r="M79" s="5" t="n">
        <v>-72697</v>
      </c>
    </row>
    <row r="80" spans="1:13">
      <c r="A80" s="4" t="s">
        <v>229</v>
      </c>
      <c r="B80" s="5" t="n">
        <v>0</v>
      </c>
      <c r="M80" s="5" t="n">
        <v>-32173</v>
      </c>
    </row>
    <row r="81" spans="1:13">
      <c r="A81" s="4" t="s">
        <v>230</v>
      </c>
      <c r="B81" s="5" t="n">
        <v>0</v>
      </c>
      <c r="M81" s="5" t="n">
        <v>20948</v>
      </c>
    </row>
    <row r="82" spans="1:13">
      <c r="A82" s="4" t="s">
        <v>234</v>
      </c>
      <c r="B82" s="5" t="n">
        <v>-130918</v>
      </c>
      <c r="M82" s="5" t="n">
        <v>-899544</v>
      </c>
    </row>
    <row r="83" spans="1:13">
      <c r="A83" s="4" t="s">
        <v>235</v>
      </c>
      <c r="B83" s="5" t="n">
        <v>83299</v>
      </c>
      <c r="M83" s="5" t="n">
        <v>-87131</v>
      </c>
    </row>
    <row r="84" spans="1:13">
      <c r="A84" s="4" t="s">
        <v>236</v>
      </c>
      <c r="B84" s="5" t="n">
        <v>379411</v>
      </c>
      <c r="C84" s="5" t="n">
        <v>462710</v>
      </c>
      <c r="K84" s="5" t="n">
        <v>462710</v>
      </c>
      <c r="M84" s="5" t="n">
        <v>466542</v>
      </c>
    </row>
    <row r="85" spans="1:13">
      <c r="A85" s="4" t="s">
        <v>237</v>
      </c>
      <c r="B85" s="5" t="n">
        <v>462710</v>
      </c>
      <c r="M85" s="5" t="n">
        <v>379411</v>
      </c>
    </row>
    <row r="86" spans="1:13">
      <c r="A86" s="4" t="s">
        <v>2161</v>
      </c>
    </row>
    <row r="87" spans="1:13">
      <c r="A87" s="3" t="s">
        <v>185</v>
      </c>
    </row>
    <row r="88" spans="1:13">
      <c r="A88" s="4" t="s">
        <v>59</v>
      </c>
      <c r="B88" s="5" t="n">
        <v>1509</v>
      </c>
      <c r="M88" s="5" t="n">
        <v>384875</v>
      </c>
    </row>
    <row r="89" spans="1:13">
      <c r="A89" s="3" t="s">
        <v>186</v>
      </c>
    </row>
    <row r="90" spans="1:13">
      <c r="A90" s="4" t="s">
        <v>187</v>
      </c>
      <c r="B90" s="5" t="n">
        <v>15863</v>
      </c>
      <c r="M90" s="5" t="n">
        <v>2786</v>
      </c>
    </row>
    <row r="91" spans="1:13">
      <c r="A91" s="4" t="s">
        <v>2187</v>
      </c>
      <c r="B91" s="5" t="n">
        <v>-5755</v>
      </c>
      <c r="M91" s="5" t="n">
        <v>-62793</v>
      </c>
    </row>
    <row r="92" spans="1:13">
      <c r="A92" s="4" t="s">
        <v>2188</v>
      </c>
      <c r="B92" s="5" t="n">
        <v>23</v>
      </c>
      <c r="M92" s="5" t="n">
        <v>279</v>
      </c>
    </row>
    <row r="93" spans="1:13">
      <c r="A93" s="4" t="s">
        <v>2178</v>
      </c>
      <c r="B93" s="5" t="n">
        <v>-4076</v>
      </c>
      <c r="M93" s="5" t="n">
        <v>17990</v>
      </c>
    </row>
    <row r="94" spans="1:13">
      <c r="A94" s="4" t="s">
        <v>106</v>
      </c>
      <c r="B94" s="5" t="n">
        <v>0</v>
      </c>
      <c r="M94" s="5" t="n">
        <v>0</v>
      </c>
    </row>
    <row r="95" spans="1:13">
      <c r="A95" s="4" t="s">
        <v>190</v>
      </c>
      <c r="B95" s="5" t="n">
        <v>-11123</v>
      </c>
      <c r="M95" s="5" t="n">
        <v>8798</v>
      </c>
    </row>
    <row r="96" spans="1:13">
      <c r="A96" s="4" t="s">
        <v>191</v>
      </c>
      <c r="B96" s="5" t="n">
        <v>5875</v>
      </c>
      <c r="M96" s="5" t="n">
        <v>196</v>
      </c>
    </row>
    <row r="97" spans="1:13">
      <c r="A97" s="4" t="s">
        <v>2179</v>
      </c>
      <c r="B97" s="5" t="n">
        <v>18329</v>
      </c>
      <c r="M97" s="5" t="n">
        <v>17648</v>
      </c>
    </row>
    <row r="98" spans="1:13">
      <c r="A98" s="4" t="s">
        <v>205</v>
      </c>
      <c r="B98" s="5" t="n">
        <v>-2334</v>
      </c>
      <c r="M98" s="5" t="n">
        <v>14192</v>
      </c>
    </row>
    <row r="99" spans="1:13">
      <c r="A99" s="4" t="s">
        <v>206</v>
      </c>
      <c r="B99" s="5" t="n">
        <v>18311</v>
      </c>
      <c r="M99" s="5" t="n">
        <v>383971</v>
      </c>
    </row>
    <row r="100" spans="1:13">
      <c r="A100" s="3" t="s">
        <v>207</v>
      </c>
    </row>
    <row r="101" spans="1:13">
      <c r="A101" s="4" t="s">
        <v>208</v>
      </c>
      <c r="B101" s="5" t="n">
        <v>0</v>
      </c>
      <c r="M101" s="5" t="n">
        <v>1298</v>
      </c>
    </row>
    <row r="102" spans="1:13">
      <c r="A102" s="4" t="s">
        <v>209</v>
      </c>
      <c r="B102" s="5" t="n">
        <v>0</v>
      </c>
      <c r="M102" s="5" t="n">
        <v>0</v>
      </c>
    </row>
    <row r="103" spans="1:13">
      <c r="A103" s="4" t="s">
        <v>210</v>
      </c>
      <c r="B103" s="5" t="n">
        <v>0</v>
      </c>
      <c r="M103" s="5" t="n">
        <v>-7011</v>
      </c>
    </row>
    <row r="104" spans="1:13">
      <c r="A104" s="4" t="s">
        <v>2189</v>
      </c>
      <c r="B104" s="5" t="n">
        <v>0</v>
      </c>
      <c r="M104" s="5" t="n">
        <v>-3654</v>
      </c>
    </row>
    <row r="105" spans="1:13">
      <c r="A105" s="4" t="s">
        <v>220</v>
      </c>
      <c r="B105" s="5" t="n">
        <v>0</v>
      </c>
      <c r="M105" s="5" t="n">
        <v>-62</v>
      </c>
    </row>
    <row r="106" spans="1:13">
      <c r="A106" s="4" t="s">
        <v>223</v>
      </c>
      <c r="B106" s="5" t="n">
        <v>0</v>
      </c>
      <c r="M106" s="5" t="n">
        <v>-9429</v>
      </c>
    </row>
    <row r="107" spans="1:13">
      <c r="A107" s="3" t="s">
        <v>224</v>
      </c>
    </row>
    <row r="108" spans="1:13">
      <c r="A108" s="4" t="s">
        <v>225</v>
      </c>
      <c r="B108" s="5" t="n">
        <v>0</v>
      </c>
      <c r="M108" s="5" t="n">
        <v>500000</v>
      </c>
    </row>
    <row r="109" spans="1:13">
      <c r="A109" s="4" t="s">
        <v>226</v>
      </c>
      <c r="B109" s="5" t="n">
        <v>-60000</v>
      </c>
      <c r="M109" s="5" t="n">
        <v>-785000</v>
      </c>
    </row>
    <row r="110" spans="1:13">
      <c r="A110" s="4" t="s">
        <v>2190</v>
      </c>
      <c r="B110" s="5" t="n">
        <v>0</v>
      </c>
      <c r="M110" s="5" t="n">
        <v>0</v>
      </c>
    </row>
    <row r="111" spans="1:13">
      <c r="A111" s="4" t="s">
        <v>228</v>
      </c>
      <c r="B111" s="5" t="n">
        <v>0</v>
      </c>
      <c r="M111" s="5" t="n">
        <v>-72697</v>
      </c>
    </row>
    <row r="112" spans="1:13">
      <c r="A112" s="4" t="s">
        <v>229</v>
      </c>
      <c r="B112" s="5" t="n">
        <v>0</v>
      </c>
      <c r="M112" s="5" t="n">
        <v>-32173</v>
      </c>
    </row>
    <row r="113" spans="1:13">
      <c r="A113" s="4" t="s">
        <v>230</v>
      </c>
      <c r="B113" s="5" t="n">
        <v>0</v>
      </c>
      <c r="M113" s="5" t="n">
        <v>20948</v>
      </c>
    </row>
    <row r="114" spans="1:13">
      <c r="A114" s="4" t="s">
        <v>234</v>
      </c>
      <c r="B114" s="5" t="n">
        <v>-60000</v>
      </c>
      <c r="M114" s="5" t="n">
        <v>-368922</v>
      </c>
    </row>
    <row r="115" spans="1:13">
      <c r="A115" s="4" t="s">
        <v>235</v>
      </c>
      <c r="B115" s="5" t="n">
        <v>-41689</v>
      </c>
      <c r="M115" s="5" t="n">
        <v>5620</v>
      </c>
    </row>
    <row r="116" spans="1:13">
      <c r="A116" s="4" t="s">
        <v>236</v>
      </c>
      <c r="B116" s="5" t="n">
        <v>62465</v>
      </c>
      <c r="C116" s="6" t="n">
        <v>20776</v>
      </c>
      <c r="K116" s="6" t="n">
        <v>20776</v>
      </c>
      <c r="M116" s="5" t="n">
        <v>56845</v>
      </c>
    </row>
    <row r="117" spans="1:13">
      <c r="A117" s="4" t="s">
        <v>237</v>
      </c>
      <c r="B117" s="6" t="n">
        <v>20776</v>
      </c>
      <c r="M117" s="6" t="n">
        <v>62465</v>
      </c>
    </row>
  </sheetData>
  <mergeCells count="3">
    <mergeCell ref="A1:A2"/>
    <mergeCell ref="D1:J1"/>
    <mergeCell ref="L1:M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31</v>
      </c>
    </row>
    <row r="2" spans="1:4">
      <c r="B2" s="2" t="s">
        <v>33</v>
      </c>
      <c r="C2" s="2" t="s">
        <v>2</v>
      </c>
      <c r="D2" s="2" t="s">
        <v>682</v>
      </c>
    </row>
    <row r="3" spans="1:4">
      <c r="A3" s="4" t="s">
        <v>37</v>
      </c>
    </row>
    <row r="4" spans="1:4">
      <c r="A4" s="3" t="s">
        <v>2192</v>
      </c>
    </row>
    <row r="5" spans="1:4">
      <c r="A5" s="4" t="s">
        <v>102</v>
      </c>
      <c r="B5" s="6" t="n">
        <v>732443</v>
      </c>
      <c r="C5" s="6" t="n">
        <v>793470</v>
      </c>
      <c r="D5" s="6" t="n">
        <v>735700</v>
      </c>
    </row>
    <row r="6" spans="1:4">
      <c r="A6" s="4" t="s">
        <v>2193</v>
      </c>
    </row>
    <row r="7" spans="1:4">
      <c r="A7" s="3" t="s">
        <v>2192</v>
      </c>
    </row>
    <row r="8" spans="1:4">
      <c r="A8" s="4" t="s">
        <v>102</v>
      </c>
      <c r="D8" s="6" t="n">
        <v>735712</v>
      </c>
    </row>
    <row r="9" spans="1:4">
      <c r="A9" s="4" t="s">
        <v>719</v>
      </c>
      <c r="B9" s="5" t="n">
        <v>3300</v>
      </c>
    </row>
    <row r="10" spans="1:4">
      <c r="A10" s="4" t="s">
        <v>2194</v>
      </c>
    </row>
    <row r="11" spans="1:4">
      <c r="A11" s="3" t="s">
        <v>2192</v>
      </c>
    </row>
    <row r="12" spans="1:4">
      <c r="A12" s="4" t="s">
        <v>102</v>
      </c>
      <c r="B12" s="6" t="n">
        <v>732400</v>
      </c>
      <c r="C12" s="6" t="n">
        <v>73240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22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6"/>
    <col customWidth="1" max="6" min="6" width="15"/>
    <col customWidth="1" max="7" min="7" width="14"/>
    <col customWidth="1" max="8" min="8" width="14"/>
    <col customWidth="1" max="9" min="9" width="16"/>
    <col customWidth="1" max="10" min="10" width="14"/>
    <col customWidth="1" max="11" min="11" width="14"/>
  </cols>
  <sheetData>
    <row r="1" spans="1:11">
      <c r="A1" s="1" t="s">
        <v>2195</v>
      </c>
      <c r="B1" s="2" t="s">
        <v>1537</v>
      </c>
      <c r="C1" s="2" t="s">
        <v>1538</v>
      </c>
      <c r="D1" s="2" t="s">
        <v>32</v>
      </c>
      <c r="E1" s="2" t="s">
        <v>1513</v>
      </c>
      <c r="F1" s="2" t="s">
        <v>33</v>
      </c>
      <c r="G1" s="2" t="s">
        <v>2</v>
      </c>
      <c r="H1" s="2" t="s">
        <v>34</v>
      </c>
      <c r="I1" s="2" t="s">
        <v>1511</v>
      </c>
      <c r="J1" s="2" t="s">
        <v>4</v>
      </c>
      <c r="K1" s="2" t="s">
        <v>1512</v>
      </c>
    </row>
    <row r="2" spans="1:11">
      <c r="A2" s="3" t="s">
        <v>1539</v>
      </c>
    </row>
    <row r="3" spans="1:11">
      <c r="A3" s="4" t="s">
        <v>1540</v>
      </c>
      <c r="G3" s="6" t="n">
        <v>156700000</v>
      </c>
    </row>
    <row r="4" spans="1:11">
      <c r="A4" s="4" t="s">
        <v>1541</v>
      </c>
      <c r="G4" s="5" t="n">
        <v>454700000</v>
      </c>
    </row>
    <row r="5" spans="1:11">
      <c r="A5" s="4" t="s">
        <v>1542</v>
      </c>
      <c r="G5" s="5" t="n">
        <v>381900000</v>
      </c>
    </row>
    <row r="6" spans="1:11">
      <c r="A6" s="4" t="s">
        <v>1514</v>
      </c>
    </row>
    <row r="7" spans="1:11">
      <c r="A7" s="3" t="s">
        <v>2196</v>
      </c>
    </row>
    <row r="8" spans="1:11">
      <c r="A8" s="4" t="s">
        <v>1515</v>
      </c>
      <c r="E8" s="4" t="s">
        <v>1516</v>
      </c>
    </row>
    <row r="9" spans="1:11">
      <c r="A9" s="3" t="s">
        <v>1539</v>
      </c>
    </row>
    <row r="10" spans="1:11">
      <c r="A10" s="4" t="s">
        <v>678</v>
      </c>
      <c r="E10" s="6" t="n">
        <v>150000000</v>
      </c>
    </row>
    <row r="11" spans="1:11">
      <c r="A11" s="4" t="s">
        <v>225</v>
      </c>
      <c r="E11" s="6" t="n">
        <v>148700000</v>
      </c>
    </row>
    <row r="12" spans="1:11">
      <c r="A12" s="4" t="s">
        <v>1517</v>
      </c>
    </row>
    <row r="13" spans="1:11">
      <c r="A13" s="3" t="s">
        <v>2196</v>
      </c>
    </row>
    <row r="14" spans="1:11">
      <c r="A14" s="4" t="s">
        <v>1515</v>
      </c>
      <c r="K14" s="4" t="s">
        <v>1518</v>
      </c>
    </row>
    <row r="15" spans="1:11">
      <c r="A15" s="3" t="s">
        <v>1539</v>
      </c>
    </row>
    <row r="16" spans="1:11">
      <c r="A16" s="4" t="s">
        <v>678</v>
      </c>
      <c r="K16" s="6" t="n">
        <v>400000000</v>
      </c>
    </row>
    <row r="17" spans="1:11">
      <c r="A17" s="4" t="s">
        <v>1519</v>
      </c>
    </row>
    <row r="18" spans="1:11">
      <c r="A18" s="3" t="s">
        <v>2196</v>
      </c>
    </row>
    <row r="19" spans="1:11">
      <c r="A19" s="4" t="s">
        <v>1520</v>
      </c>
      <c r="K19" s="6" t="n">
        <v>300000000</v>
      </c>
    </row>
    <row r="20" spans="1:11">
      <c r="A20" s="4" t="s">
        <v>1515</v>
      </c>
      <c r="K20" s="4" t="s">
        <v>1521</v>
      </c>
    </row>
    <row r="21" spans="1:11">
      <c r="A21" s="4" t="s">
        <v>1522</v>
      </c>
    </row>
    <row r="22" spans="1:11">
      <c r="A22" s="3" t="s">
        <v>2196</v>
      </c>
    </row>
    <row r="23" spans="1:11">
      <c r="A23" s="4" t="s">
        <v>1515</v>
      </c>
      <c r="I23" s="4" t="s">
        <v>1523</v>
      </c>
    </row>
    <row r="24" spans="1:11">
      <c r="A24" s="3" t="s">
        <v>1539</v>
      </c>
    </row>
    <row r="25" spans="1:11">
      <c r="A25" s="4" t="s">
        <v>678</v>
      </c>
      <c r="I25" s="6" t="n">
        <v>287500000</v>
      </c>
    </row>
    <row r="26" spans="1:11">
      <c r="A26" s="4" t="s">
        <v>1524</v>
      </c>
    </row>
    <row r="27" spans="1:11">
      <c r="A27" s="3" t="s">
        <v>2196</v>
      </c>
    </row>
    <row r="28" spans="1:11">
      <c r="A28" s="4" t="s">
        <v>1515</v>
      </c>
      <c r="I28" s="4" t="s">
        <v>1487</v>
      </c>
    </row>
    <row r="29" spans="1:11">
      <c r="A29" s="3" t="s">
        <v>1539</v>
      </c>
    </row>
    <row r="30" spans="1:11">
      <c r="A30" s="4" t="s">
        <v>678</v>
      </c>
      <c r="I30" s="6" t="n">
        <v>150000000</v>
      </c>
    </row>
    <row r="31" spans="1:11">
      <c r="A31" s="4" t="s">
        <v>1549</v>
      </c>
    </row>
    <row r="32" spans="1:11">
      <c r="A32" s="3" t="s">
        <v>2196</v>
      </c>
    </row>
    <row r="33" spans="1:11">
      <c r="A33" s="4" t="s">
        <v>1515</v>
      </c>
      <c r="H33" s="4" t="s">
        <v>902</v>
      </c>
      <c r="K33" s="4" t="s">
        <v>902</v>
      </c>
    </row>
    <row r="34" spans="1:11">
      <c r="A34" s="3" t="s">
        <v>1539</v>
      </c>
    </row>
    <row r="35" spans="1:11">
      <c r="A35" s="4" t="s">
        <v>678</v>
      </c>
      <c r="K35" s="6" t="n">
        <v>100000000</v>
      </c>
    </row>
    <row r="36" spans="1:11">
      <c r="A36" s="4" t="s">
        <v>1571</v>
      </c>
    </row>
    <row r="37" spans="1:11">
      <c r="A37" s="3" t="s">
        <v>1539</v>
      </c>
    </row>
    <row r="38" spans="1:11">
      <c r="A38" s="4" t="s">
        <v>1572</v>
      </c>
      <c r="C38" s="6" t="n">
        <v>1000000000</v>
      </c>
    </row>
    <row r="39" spans="1:11">
      <c r="A39" s="4" t="s">
        <v>1573</v>
      </c>
      <c r="C39" s="6" t="n">
        <v>1250000000</v>
      </c>
    </row>
    <row r="40" spans="1:11">
      <c r="A40" s="4" t="s">
        <v>1574</v>
      </c>
      <c r="C40" s="4" t="s">
        <v>987</v>
      </c>
    </row>
    <row r="41" spans="1:11">
      <c r="A41" s="4" t="s">
        <v>1575</v>
      </c>
      <c r="B41" s="4" t="s">
        <v>1576</v>
      </c>
      <c r="C41" s="4" t="s">
        <v>1577</v>
      </c>
    </row>
    <row r="42" spans="1:11">
      <c r="A42" s="4" t="s">
        <v>1578</v>
      </c>
    </row>
    <row r="43" spans="1:11">
      <c r="A43" s="3" t="s">
        <v>1539</v>
      </c>
    </row>
    <row r="44" spans="1:11">
      <c r="A44" s="4" t="s">
        <v>1574</v>
      </c>
      <c r="C44" s="4" t="s">
        <v>1579</v>
      </c>
    </row>
    <row r="45" spans="1:11">
      <c r="A45" s="4" t="s">
        <v>1580</v>
      </c>
    </row>
    <row r="46" spans="1:11">
      <c r="A46" s="3" t="s">
        <v>1539</v>
      </c>
    </row>
    <row r="47" spans="1:11">
      <c r="A47" s="4" t="s">
        <v>1574</v>
      </c>
      <c r="C47" s="4" t="s">
        <v>1581</v>
      </c>
    </row>
    <row r="48" spans="1:11">
      <c r="A48" s="4" t="s">
        <v>1569</v>
      </c>
      <c r="C48" s="4" t="s">
        <v>1078</v>
      </c>
    </row>
    <row r="49" spans="1:11">
      <c r="A49" s="4" t="s">
        <v>1582</v>
      </c>
    </row>
    <row r="50" spans="1:11">
      <c r="A50" s="3" t="s">
        <v>1539</v>
      </c>
    </row>
    <row r="51" spans="1:11">
      <c r="A51" s="4" t="s">
        <v>1574</v>
      </c>
      <c r="C51" s="4" t="s">
        <v>1583</v>
      </c>
    </row>
    <row r="52" spans="1:11">
      <c r="A52" s="4" t="s">
        <v>1569</v>
      </c>
      <c r="C52" s="4" t="s">
        <v>568</v>
      </c>
    </row>
    <row r="53" spans="1:11">
      <c r="A53" s="4" t="s">
        <v>1568</v>
      </c>
    </row>
    <row r="54" spans="1:11">
      <c r="A54" s="3" t="s">
        <v>1539</v>
      </c>
    </row>
    <row r="55" spans="1:11">
      <c r="A55" s="4" t="s">
        <v>1569</v>
      </c>
      <c r="C55" s="4" t="s">
        <v>1078</v>
      </c>
    </row>
    <row r="56" spans="1:11">
      <c r="A56" s="4" t="s">
        <v>1565</v>
      </c>
    </row>
    <row r="57" spans="1:11">
      <c r="A57" s="3" t="s">
        <v>1539</v>
      </c>
    </row>
    <row r="58" spans="1:11">
      <c r="A58" s="4" t="s">
        <v>1556</v>
      </c>
      <c r="I58" s="5" t="n">
        <v>118600000</v>
      </c>
    </row>
    <row r="59" spans="1:11">
      <c r="A59" s="4" t="s">
        <v>1566</v>
      </c>
    </row>
    <row r="60" spans="1:11">
      <c r="A60" s="3" t="s">
        <v>1539</v>
      </c>
    </row>
    <row r="61" spans="1:11">
      <c r="A61" s="4" t="s">
        <v>1556</v>
      </c>
      <c r="I61" s="5" t="n">
        <v>75000000</v>
      </c>
    </row>
    <row r="62" spans="1:11">
      <c r="A62" s="4" t="s">
        <v>1585</v>
      </c>
    </row>
    <row r="63" spans="1:11">
      <c r="A63" s="3" t="s">
        <v>1539</v>
      </c>
    </row>
    <row r="64" spans="1:11">
      <c r="A64" s="4" t="s">
        <v>1551</v>
      </c>
      <c r="I64" s="5" t="n">
        <v>4000000</v>
      </c>
    </row>
    <row r="65" spans="1:11">
      <c r="A65" s="4" t="s">
        <v>1556</v>
      </c>
      <c r="I65" s="5" t="n">
        <v>125000000</v>
      </c>
    </row>
    <row r="66" spans="1:11">
      <c r="A66" s="4" t="s">
        <v>2197</v>
      </c>
    </row>
    <row r="67" spans="1:11">
      <c r="A67" s="3" t="s">
        <v>1539</v>
      </c>
    </row>
    <row r="68" spans="1:11">
      <c r="A68" s="4" t="s">
        <v>678</v>
      </c>
      <c r="K68" s="5" t="n">
        <v>400000000</v>
      </c>
    </row>
    <row r="69" spans="1:11">
      <c r="A69" s="4" t="s">
        <v>2198</v>
      </c>
    </row>
    <row r="70" spans="1:11">
      <c r="A70" s="3" t="s">
        <v>1539</v>
      </c>
    </row>
    <row r="71" spans="1:11">
      <c r="A71" s="4" t="s">
        <v>678</v>
      </c>
      <c r="K71" s="5" t="n">
        <v>300000000</v>
      </c>
    </row>
    <row r="72" spans="1:11">
      <c r="A72" s="4" t="s">
        <v>2199</v>
      </c>
    </row>
    <row r="73" spans="1:11">
      <c r="A73" s="3" t="s">
        <v>1539</v>
      </c>
    </row>
    <row r="74" spans="1:11">
      <c r="A74" s="4" t="s">
        <v>678</v>
      </c>
      <c r="K74" s="5" t="n">
        <v>100000000</v>
      </c>
    </row>
    <row r="75" spans="1:11">
      <c r="A75" s="4" t="s">
        <v>2200</v>
      </c>
    </row>
    <row r="76" spans="1:11">
      <c r="A76" s="3" t="s">
        <v>1539</v>
      </c>
    </row>
    <row r="77" spans="1:11">
      <c r="A77" s="4" t="s">
        <v>678</v>
      </c>
      <c r="K77" s="5" t="n">
        <v>800000000</v>
      </c>
    </row>
    <row r="78" spans="1:11">
      <c r="A78" s="4" t="s">
        <v>2201</v>
      </c>
    </row>
    <row r="79" spans="1:11">
      <c r="A79" s="3" t="s">
        <v>1539</v>
      </c>
    </row>
    <row r="80" spans="1:11">
      <c r="A80" s="4" t="s">
        <v>1575</v>
      </c>
      <c r="C80" s="4" t="s">
        <v>1577</v>
      </c>
    </row>
    <row r="81" spans="1:11">
      <c r="A81" s="4" t="s">
        <v>2202</v>
      </c>
    </row>
    <row r="82" spans="1:11">
      <c r="A82" s="3" t="s">
        <v>1539</v>
      </c>
    </row>
    <row r="83" spans="1:11">
      <c r="A83" s="4" t="s">
        <v>1543</v>
      </c>
      <c r="K83" s="5" t="n">
        <v>800000000</v>
      </c>
    </row>
    <row r="84" spans="1:11">
      <c r="A84" s="4" t="s">
        <v>2078</v>
      </c>
      <c r="K84" s="5" t="n">
        <v>800000000</v>
      </c>
    </row>
    <row r="85" spans="1:11">
      <c r="A85" s="4" t="s">
        <v>673</v>
      </c>
    </row>
    <row r="86" spans="1:11">
      <c r="A86" s="3" t="s">
        <v>1539</v>
      </c>
    </row>
    <row r="87" spans="1:11">
      <c r="A87" s="4" t="s">
        <v>1543</v>
      </c>
      <c r="K87" s="5" t="n">
        <v>800000000</v>
      </c>
    </row>
    <row r="88" spans="1:11">
      <c r="A88" s="4" t="s">
        <v>37</v>
      </c>
    </row>
    <row r="89" spans="1:11">
      <c r="A89" s="3" t="s">
        <v>2196</v>
      </c>
    </row>
    <row r="90" spans="1:11">
      <c r="A90" s="4" t="s">
        <v>1525</v>
      </c>
      <c r="F90" s="6" t="n">
        <v>1335000000</v>
      </c>
      <c r="G90" s="5" t="n">
        <v>966926000</v>
      </c>
    </row>
    <row r="91" spans="1:11">
      <c r="A91" s="4" t="s">
        <v>1520</v>
      </c>
      <c r="F91" s="5" t="n">
        <v>1588806000</v>
      </c>
      <c r="G91" s="5" t="n">
        <v>1163285000</v>
      </c>
    </row>
    <row r="92" spans="1:11">
      <c r="A92" s="4" t="s">
        <v>1526</v>
      </c>
      <c r="F92" s="5" t="n">
        <v>448763000</v>
      </c>
      <c r="G92" s="5" t="n">
        <v>441202000</v>
      </c>
    </row>
    <row r="93" spans="1:11">
      <c r="A93" s="3" t="s">
        <v>1539</v>
      </c>
    </row>
    <row r="94" spans="1:11">
      <c r="A94" s="4" t="s">
        <v>1544</v>
      </c>
      <c r="G94" s="5" t="n">
        <v>0</v>
      </c>
    </row>
    <row r="95" spans="1:11">
      <c r="A95" s="4" t="s">
        <v>1527</v>
      </c>
    </row>
    <row r="96" spans="1:11">
      <c r="A96" s="3" t="s">
        <v>2196</v>
      </c>
    </row>
    <row r="97" spans="1:11">
      <c r="A97" s="4" t="s">
        <v>1525</v>
      </c>
      <c r="F97" s="5" t="n">
        <v>150000000</v>
      </c>
      <c r="G97" s="5" t="n">
        <v>150000000</v>
      </c>
    </row>
    <row r="98" spans="1:11">
      <c r="A98" s="4" t="s">
        <v>1520</v>
      </c>
      <c r="F98" s="5" t="n">
        <v>162671000</v>
      </c>
      <c r="G98" s="6" t="n">
        <v>156663000</v>
      </c>
    </row>
    <row r="99" spans="1:11">
      <c r="A99" s="4" t="s">
        <v>1515</v>
      </c>
      <c r="G99" s="4" t="s">
        <v>1516</v>
      </c>
    </row>
    <row r="100" spans="1:11">
      <c r="A100" s="4" t="s">
        <v>1528</v>
      </c>
    </row>
    <row r="101" spans="1:11">
      <c r="A101" s="3" t="s">
        <v>2196</v>
      </c>
    </row>
    <row r="102" spans="1:11">
      <c r="A102" s="4" t="s">
        <v>1525</v>
      </c>
      <c r="F102" s="5" t="n">
        <v>400000000</v>
      </c>
      <c r="G102" s="6" t="n">
        <v>400000000</v>
      </c>
    </row>
    <row r="103" spans="1:11">
      <c r="A103" s="4" t="s">
        <v>1520</v>
      </c>
      <c r="F103" s="5" t="n">
        <v>473127000</v>
      </c>
      <c r="G103" s="6" t="n">
        <v>454688000</v>
      </c>
    </row>
    <row r="104" spans="1:11">
      <c r="A104" s="4" t="s">
        <v>1515</v>
      </c>
      <c r="G104" s="4" t="s">
        <v>1518</v>
      </c>
    </row>
    <row r="105" spans="1:11">
      <c r="A105" s="4" t="s">
        <v>1529</v>
      </c>
    </row>
    <row r="106" spans="1:11">
      <c r="A106" s="3" t="s">
        <v>2196</v>
      </c>
    </row>
    <row r="107" spans="1:11">
      <c r="A107" s="4" t="s">
        <v>1525</v>
      </c>
      <c r="F107" s="5" t="n">
        <v>300000000</v>
      </c>
      <c r="G107" s="6" t="n">
        <v>246926000</v>
      </c>
    </row>
    <row r="108" spans="1:11">
      <c r="A108" s="4" t="s">
        <v>1520</v>
      </c>
      <c r="F108" s="5" t="n">
        <v>468008000</v>
      </c>
      <c r="G108" s="6" t="n">
        <v>381934000</v>
      </c>
    </row>
    <row r="109" spans="1:11">
      <c r="A109" s="4" t="s">
        <v>1515</v>
      </c>
      <c r="G109" s="4" t="s">
        <v>1521</v>
      </c>
    </row>
    <row r="110" spans="1:11">
      <c r="A110" s="4" t="s">
        <v>1530</v>
      </c>
    </row>
    <row r="111" spans="1:11">
      <c r="A111" s="3" t="s">
        <v>2196</v>
      </c>
    </row>
    <row r="112" spans="1:11">
      <c r="A112" s="4" t="s">
        <v>1526</v>
      </c>
      <c r="F112" s="5" t="n">
        <v>295833000</v>
      </c>
      <c r="G112" s="6" t="n">
        <v>290002000</v>
      </c>
    </row>
    <row r="113" spans="1:11">
      <c r="A113" s="4" t="s">
        <v>1515</v>
      </c>
      <c r="G113" s="4" t="s">
        <v>1523</v>
      </c>
    </row>
    <row r="114" spans="1:11">
      <c r="A114" s="4" t="s">
        <v>1531</v>
      </c>
    </row>
    <row r="115" spans="1:11">
      <c r="A115" s="3" t="s">
        <v>2196</v>
      </c>
    </row>
    <row r="116" spans="1:11">
      <c r="A116" s="4" t="s">
        <v>1526</v>
      </c>
      <c r="F116" s="6" t="n">
        <v>152930000</v>
      </c>
      <c r="G116" s="6" t="n">
        <v>151200000</v>
      </c>
    </row>
    <row r="117" spans="1:11">
      <c r="A117" s="4" t="s">
        <v>1515</v>
      </c>
      <c r="G117" s="4" t="s">
        <v>1487</v>
      </c>
    </row>
    <row r="118" spans="1:11">
      <c r="A118" s="4" t="s">
        <v>2203</v>
      </c>
    </row>
    <row r="119" spans="1:11">
      <c r="A119" s="3" t="s">
        <v>2196</v>
      </c>
    </row>
    <row r="120" spans="1:11">
      <c r="A120" s="4" t="s">
        <v>1515</v>
      </c>
      <c r="F120" s="4" t="s">
        <v>1562</v>
      </c>
      <c r="G120" s="4" t="s">
        <v>1521</v>
      </c>
    </row>
    <row r="121" spans="1:11">
      <c r="A121" s="3" t="s">
        <v>1539</v>
      </c>
    </row>
    <row r="122" spans="1:11">
      <c r="A122" s="4" t="s">
        <v>1560</v>
      </c>
      <c r="G122" s="6" t="n">
        <v>82700000</v>
      </c>
    </row>
    <row r="123" spans="1:11">
      <c r="A123" s="4" t="s">
        <v>1561</v>
      </c>
      <c r="G123" s="5" t="n">
        <v>53100000</v>
      </c>
    </row>
    <row r="124" spans="1:11">
      <c r="A124" s="4" t="s">
        <v>1563</v>
      </c>
      <c r="G124" s="6" t="n">
        <v>9800000</v>
      </c>
    </row>
    <row r="125" spans="1:11">
      <c r="A125" s="4" t="s">
        <v>1556</v>
      </c>
      <c r="F125" s="6" t="n">
        <v>103100000</v>
      </c>
    </row>
    <row r="126" spans="1:11">
      <c r="A126" s="4" t="s">
        <v>2204</v>
      </c>
    </row>
    <row r="127" spans="1:11">
      <c r="A127" s="3" t="s">
        <v>1539</v>
      </c>
    </row>
    <row r="128" spans="1:11">
      <c r="A128" s="4" t="s">
        <v>1569</v>
      </c>
      <c r="G128" s="4" t="s">
        <v>568</v>
      </c>
    </row>
    <row r="129" spans="1:11">
      <c r="A129" s="4" t="s">
        <v>2205</v>
      </c>
    </row>
    <row r="130" spans="1:11">
      <c r="A130" s="3" t="s">
        <v>1539</v>
      </c>
    </row>
    <row r="131" spans="1:11">
      <c r="A131" s="4" t="s">
        <v>2206</v>
      </c>
      <c r="G131" s="6" t="n">
        <v>170000000</v>
      </c>
    </row>
    <row r="132" spans="1:11">
      <c r="A132" s="4" t="s">
        <v>2207</v>
      </c>
    </row>
    <row r="133" spans="1:11">
      <c r="A133" s="3" t="s">
        <v>1539</v>
      </c>
    </row>
    <row r="134" spans="1:11">
      <c r="A134" s="4" t="s">
        <v>1569</v>
      </c>
      <c r="G134" s="4" t="s">
        <v>568</v>
      </c>
    </row>
    <row r="135" spans="1:11">
      <c r="A135" s="4" t="s">
        <v>1651</v>
      </c>
    </row>
    <row r="136" spans="1:11">
      <c r="A136" s="3" t="s">
        <v>2208</v>
      </c>
    </row>
    <row r="137" spans="1:11">
      <c r="A137" s="4" t="s">
        <v>1647</v>
      </c>
      <c r="F137" s="5" t="n">
        <v>58600000</v>
      </c>
      <c r="G137" s="6" t="n">
        <v>62100000</v>
      </c>
    </row>
    <row r="138" spans="1:11">
      <c r="A138" s="4" t="s">
        <v>2155</v>
      </c>
    </row>
    <row r="139" spans="1:11">
      <c r="A139" s="3" t="s">
        <v>2196</v>
      </c>
    </row>
    <row r="140" spans="1:11">
      <c r="A140" s="4" t="s">
        <v>1525</v>
      </c>
      <c r="F140" s="5" t="n">
        <v>1335000000</v>
      </c>
      <c r="G140" s="5" t="n">
        <v>966926000</v>
      </c>
    </row>
    <row r="141" spans="1:11">
      <c r="A141" s="4" t="s">
        <v>1520</v>
      </c>
      <c r="F141" s="5" t="n">
        <v>1588806000</v>
      </c>
      <c r="G141" s="5" t="n">
        <v>1163285000</v>
      </c>
    </row>
    <row r="142" spans="1:11">
      <c r="A142" s="4" t="s">
        <v>1526</v>
      </c>
      <c r="F142" s="5" t="n">
        <v>448763000</v>
      </c>
      <c r="G142" s="5" t="n">
        <v>441202000</v>
      </c>
    </row>
    <row r="143" spans="1:11">
      <c r="A143" s="3" t="s">
        <v>1539</v>
      </c>
    </row>
    <row r="144" spans="1:11">
      <c r="A144" s="4" t="s">
        <v>225</v>
      </c>
      <c r="F144" s="5" t="n">
        <v>330000000</v>
      </c>
      <c r="G144" s="5" t="n">
        <v>265000000</v>
      </c>
    </row>
    <row r="145" spans="1:11">
      <c r="A145" s="4" t="s">
        <v>2078</v>
      </c>
      <c r="F145" s="5" t="n">
        <v>1148237000</v>
      </c>
      <c r="G145" s="5" t="n">
        <v>0</v>
      </c>
    </row>
    <row r="146" spans="1:11">
      <c r="A146" s="4" t="s">
        <v>2209</v>
      </c>
    </row>
    <row r="147" spans="1:11">
      <c r="A147" s="3" t="s">
        <v>2196</v>
      </c>
    </row>
    <row r="148" spans="1:11">
      <c r="A148" s="4" t="s">
        <v>1525</v>
      </c>
      <c r="F148" s="5" t="n">
        <v>150000000</v>
      </c>
      <c r="G148" s="5" t="n">
        <v>150000000</v>
      </c>
    </row>
    <row r="149" spans="1:11">
      <c r="A149" s="4" t="s">
        <v>1520</v>
      </c>
      <c r="F149" s="5" t="n">
        <v>162671000</v>
      </c>
      <c r="G149" s="5" t="n">
        <v>156663000</v>
      </c>
    </row>
    <row r="150" spans="1:11">
      <c r="A150" s="4" t="s">
        <v>2210</v>
      </c>
    </row>
    <row r="151" spans="1:11">
      <c r="A151" s="3" t="s">
        <v>2196</v>
      </c>
    </row>
    <row r="152" spans="1:11">
      <c r="A152" s="4" t="s">
        <v>1525</v>
      </c>
      <c r="F152" s="5" t="n">
        <v>400000000</v>
      </c>
      <c r="G152" s="5" t="n">
        <v>400000000</v>
      </c>
    </row>
    <row r="153" spans="1:11">
      <c r="A153" s="4" t="s">
        <v>1520</v>
      </c>
      <c r="F153" s="5" t="n">
        <v>473127000</v>
      </c>
      <c r="G153" s="5" t="n">
        <v>454688000</v>
      </c>
    </row>
    <row r="154" spans="1:11">
      <c r="A154" s="4" t="s">
        <v>2211</v>
      </c>
    </row>
    <row r="155" spans="1:11">
      <c r="A155" s="3" t="s">
        <v>2196</v>
      </c>
    </row>
    <row r="156" spans="1:11">
      <c r="A156" s="4" t="s">
        <v>1525</v>
      </c>
      <c r="F156" s="5" t="n">
        <v>300000000</v>
      </c>
      <c r="G156" s="5" t="n">
        <v>246926000</v>
      </c>
    </row>
    <row r="157" spans="1:11">
      <c r="A157" s="4" t="s">
        <v>1520</v>
      </c>
      <c r="F157" s="5" t="n">
        <v>468008000</v>
      </c>
      <c r="G157" s="5" t="n">
        <v>381934000</v>
      </c>
    </row>
    <row r="158" spans="1:11">
      <c r="A158" s="4" t="s">
        <v>2212</v>
      </c>
    </row>
    <row r="159" spans="1:11">
      <c r="A159" s="3" t="s">
        <v>2196</v>
      </c>
    </row>
    <row r="160" spans="1:11">
      <c r="A160" s="4" t="s">
        <v>1526</v>
      </c>
      <c r="F160" s="5" t="n">
        <v>295833000</v>
      </c>
      <c r="G160" s="5" t="n">
        <v>290002000</v>
      </c>
    </row>
    <row r="161" spans="1:11">
      <c r="A161" s="4" t="s">
        <v>2213</v>
      </c>
    </row>
    <row r="162" spans="1:11">
      <c r="A162" s="3" t="s">
        <v>2196</v>
      </c>
    </row>
    <row r="163" spans="1:11">
      <c r="A163" s="4" t="s">
        <v>1526</v>
      </c>
      <c r="F163" s="5" t="n">
        <v>152930000</v>
      </c>
      <c r="G163" s="5" t="n">
        <v>151200000</v>
      </c>
    </row>
    <row r="164" spans="1:11">
      <c r="A164" s="4" t="s">
        <v>2214</v>
      </c>
    </row>
    <row r="165" spans="1:11">
      <c r="A165" s="3" t="s">
        <v>2208</v>
      </c>
    </row>
    <row r="166" spans="1:11">
      <c r="A166" s="4" t="s">
        <v>1647</v>
      </c>
      <c r="F166" s="5" t="n">
        <v>57800000</v>
      </c>
      <c r="G166" s="5" t="n">
        <v>60100000</v>
      </c>
    </row>
    <row r="167" spans="1:11">
      <c r="A167" s="4" t="s">
        <v>2215</v>
      </c>
    </row>
    <row r="168" spans="1:11">
      <c r="A168" s="3" t="s">
        <v>1539</v>
      </c>
    </row>
    <row r="169" spans="1:11">
      <c r="A169" s="4" t="s">
        <v>1544</v>
      </c>
      <c r="F169" s="5" t="n">
        <v>55000000</v>
      </c>
      <c r="J169" s="6" t="n">
        <v>30000000</v>
      </c>
    </row>
    <row r="170" spans="1:11">
      <c r="A170" s="4" t="s">
        <v>2077</v>
      </c>
    </row>
    <row r="171" spans="1:11">
      <c r="A171" s="3" t="s">
        <v>1539</v>
      </c>
    </row>
    <row r="172" spans="1:11">
      <c r="A172" s="4" t="s">
        <v>2078</v>
      </c>
      <c r="F172" s="5" t="n">
        <v>800000000</v>
      </c>
    </row>
    <row r="173" spans="1:11">
      <c r="A173" s="4" t="s">
        <v>60</v>
      </c>
    </row>
    <row r="174" spans="1:11">
      <c r="A174" s="3" t="s">
        <v>2196</v>
      </c>
    </row>
    <row r="175" spans="1:11">
      <c r="A175" s="4" t="s">
        <v>1515</v>
      </c>
      <c r="H175" s="4" t="s">
        <v>902</v>
      </c>
    </row>
    <row r="176" spans="1:11">
      <c r="A176" s="4" t="s">
        <v>2216</v>
      </c>
    </row>
    <row r="177" spans="1:11">
      <c r="A177" s="3" t="s">
        <v>1539</v>
      </c>
    </row>
    <row r="178" spans="1:11">
      <c r="A178" s="4" t="s">
        <v>678</v>
      </c>
      <c r="K178" s="6" t="n">
        <v>100000000</v>
      </c>
    </row>
    <row r="179" spans="1:11">
      <c r="A179" s="4" t="s">
        <v>1551</v>
      </c>
      <c r="H179" s="6" t="n">
        <v>2400000</v>
      </c>
    </row>
    <row r="180" spans="1:11">
      <c r="A180" s="4" t="s">
        <v>2217</v>
      </c>
    </row>
    <row r="181" spans="1:11">
      <c r="A181" s="3" t="s">
        <v>1539</v>
      </c>
    </row>
    <row r="182" spans="1:11">
      <c r="A182" s="4" t="s">
        <v>1556</v>
      </c>
      <c r="H182" s="5" t="n">
        <v>150000000</v>
      </c>
    </row>
    <row r="183" spans="1:11">
      <c r="A183" s="4" t="s">
        <v>1646</v>
      </c>
    </row>
    <row r="184" spans="1:11">
      <c r="A184" s="3" t="s">
        <v>2208</v>
      </c>
    </row>
    <row r="185" spans="1:11">
      <c r="A185" s="4" t="s">
        <v>1647</v>
      </c>
      <c r="D185" s="6" t="n">
        <v>8900000</v>
      </c>
      <c r="H185" s="5" t="n">
        <v>118400000</v>
      </c>
    </row>
    <row r="186" spans="1:11">
      <c r="A186" s="4" t="s">
        <v>2161</v>
      </c>
    </row>
    <row r="187" spans="1:11">
      <c r="A187" s="3" t="s">
        <v>1539</v>
      </c>
    </row>
    <row r="188" spans="1:11">
      <c r="A188" s="4" t="s">
        <v>225</v>
      </c>
      <c r="D188" s="5" t="n">
        <v>0</v>
      </c>
      <c r="H188" s="5" t="n">
        <v>500000000</v>
      </c>
    </row>
    <row r="189" spans="1:11">
      <c r="A189" s="4" t="s">
        <v>2218</v>
      </c>
    </row>
    <row r="190" spans="1:11">
      <c r="A190" s="3" t="s">
        <v>2208</v>
      </c>
    </row>
    <row r="191" spans="1:11">
      <c r="A191" s="4" t="s">
        <v>1647</v>
      </c>
      <c r="D191" s="6" t="n">
        <v>8900000</v>
      </c>
      <c r="H191" s="5" t="n">
        <v>118400000</v>
      </c>
    </row>
    <row r="192" spans="1:11">
      <c r="A192" s="4" t="s">
        <v>2219</v>
      </c>
    </row>
    <row r="193" spans="1:11">
      <c r="A193" s="3" t="s">
        <v>1539</v>
      </c>
    </row>
    <row r="194" spans="1:11">
      <c r="A194" s="4" t="s">
        <v>1544</v>
      </c>
      <c r="H194" s="6" t="n">
        <v>55000000</v>
      </c>
    </row>
    <row r="195" spans="1:11">
      <c r="A195" s="4" t="s">
        <v>1545</v>
      </c>
    </row>
    <row r="196" spans="1:11">
      <c r="A196" s="3" t="s">
        <v>2196</v>
      </c>
    </row>
    <row r="197" spans="1:11">
      <c r="A197" s="4" t="s">
        <v>1525</v>
      </c>
      <c r="F197" s="5" t="n">
        <v>485000000</v>
      </c>
      <c r="G197" s="5" t="n">
        <v>170000000</v>
      </c>
    </row>
    <row r="198" spans="1:11">
      <c r="A198" s="4" t="s">
        <v>1520</v>
      </c>
      <c r="F198" s="5" t="n">
        <v>485000000</v>
      </c>
      <c r="G198" s="5" t="n">
        <v>170000000</v>
      </c>
    </row>
    <row r="199" spans="1:11">
      <c r="A199" s="4" t="s">
        <v>2220</v>
      </c>
    </row>
    <row r="200" spans="1:11">
      <c r="A200" s="3" t="s">
        <v>2196</v>
      </c>
    </row>
    <row r="201" spans="1:11">
      <c r="A201" s="4" t="s">
        <v>1525</v>
      </c>
      <c r="F201" s="5" t="n">
        <v>485000000</v>
      </c>
      <c r="G201" s="5" t="n">
        <v>170000000</v>
      </c>
    </row>
    <row r="202" spans="1:11">
      <c r="A202" s="4" t="s">
        <v>1520</v>
      </c>
      <c r="F202" s="5" t="n">
        <v>485000000</v>
      </c>
      <c r="G202" s="5" t="n">
        <v>170000000</v>
      </c>
    </row>
    <row r="203" spans="1:11">
      <c r="A203" s="4" t="s">
        <v>2221</v>
      </c>
    </row>
    <row r="204" spans="1:11">
      <c r="A204" s="3" t="s">
        <v>1539</v>
      </c>
    </row>
    <row r="205" spans="1:11">
      <c r="A205" s="4" t="s">
        <v>1551</v>
      </c>
      <c r="I205" s="6" t="n">
        <v>7200000</v>
      </c>
    </row>
    <row r="206" spans="1:11">
      <c r="A206" s="4" t="s">
        <v>2222</v>
      </c>
    </row>
    <row r="207" spans="1:11">
      <c r="A207" s="3" t="s">
        <v>2196</v>
      </c>
    </row>
    <row r="208" spans="1:11">
      <c r="A208" s="4" t="s">
        <v>1525</v>
      </c>
      <c r="F208" s="5" t="n">
        <v>437500000</v>
      </c>
      <c r="G208" s="5" t="n">
        <v>437500000</v>
      </c>
    </row>
    <row r="209" spans="1:11">
      <c r="A209" s="4" t="s">
        <v>2223</v>
      </c>
    </row>
    <row r="210" spans="1:11">
      <c r="A210" s="3" t="s">
        <v>2196</v>
      </c>
    </row>
    <row r="211" spans="1:11">
      <c r="A211" s="4" t="s">
        <v>1525</v>
      </c>
      <c r="F211" s="5" t="n">
        <v>287500000</v>
      </c>
      <c r="G211" s="5" t="n">
        <v>287500000</v>
      </c>
    </row>
    <row r="212" spans="1:11">
      <c r="A212" s="4" t="s">
        <v>2224</v>
      </c>
    </row>
    <row r="213" spans="1:11">
      <c r="A213" s="3" t="s">
        <v>2196</v>
      </c>
    </row>
    <row r="214" spans="1:11">
      <c r="A214" s="4" t="s">
        <v>1525</v>
      </c>
      <c r="F214" s="5" t="n">
        <v>150000000</v>
      </c>
      <c r="G214" s="5" t="n">
        <v>150000000</v>
      </c>
    </row>
    <row r="215" spans="1:11">
      <c r="A215" s="4" t="s">
        <v>2225</v>
      </c>
    </row>
    <row r="216" spans="1:11">
      <c r="A216" s="3" t="s">
        <v>2196</v>
      </c>
    </row>
    <row r="217" spans="1:11">
      <c r="A217" s="4" t="s">
        <v>1525</v>
      </c>
      <c r="F217" s="5" t="n">
        <v>437500000</v>
      </c>
      <c r="G217" s="5" t="n">
        <v>437500000</v>
      </c>
    </row>
    <row r="218" spans="1:11">
      <c r="A218" s="4" t="s">
        <v>2226</v>
      </c>
    </row>
    <row r="219" spans="1:11">
      <c r="A219" s="3" t="s">
        <v>2196</v>
      </c>
    </row>
    <row r="220" spans="1:11">
      <c r="A220" s="4" t="s">
        <v>1525</v>
      </c>
      <c r="F220" s="5" t="n">
        <v>287500000</v>
      </c>
      <c r="G220" s="5" t="n">
        <v>287500000</v>
      </c>
    </row>
    <row r="221" spans="1:11">
      <c r="A221" s="4" t="s">
        <v>2227</v>
      </c>
    </row>
    <row r="222" spans="1:11">
      <c r="A222" s="3" t="s">
        <v>2196</v>
      </c>
    </row>
    <row r="223" spans="1:11">
      <c r="A223" s="4" t="s">
        <v>1525</v>
      </c>
      <c r="F223" s="6" t="n">
        <v>150000000</v>
      </c>
      <c r="G223" s="6" t="n">
        <v>15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228</v>
      </c>
      <c r="B1" s="2" t="s">
        <v>1597</v>
      </c>
      <c r="C1" s="2" t="s">
        <v>1598</v>
      </c>
      <c r="D1" s="2" t="s">
        <v>1599</v>
      </c>
      <c r="E1" s="2" t="s">
        <v>859</v>
      </c>
      <c r="F1" s="2" t="s">
        <v>560</v>
      </c>
      <c r="G1" s="2" t="s">
        <v>1635</v>
      </c>
      <c r="H1" s="2" t="s">
        <v>560</v>
      </c>
      <c r="I1" s="2" t="s">
        <v>862</v>
      </c>
      <c r="J1" s="2" t="s">
        <v>2229</v>
      </c>
      <c r="K1" s="2" t="s">
        <v>1636</v>
      </c>
      <c r="L1" s="2" t="s">
        <v>1713</v>
      </c>
      <c r="M1" s="2" t="s">
        <v>1637</v>
      </c>
      <c r="N1" s="2" t="s">
        <v>1638</v>
      </c>
      <c r="O1" s="2" t="s">
        <v>1639</v>
      </c>
    </row>
    <row r="2" spans="1:15">
      <c r="A2" s="4" t="s">
        <v>669</v>
      </c>
    </row>
    <row r="3" spans="1:15">
      <c r="A3" s="3" t="s">
        <v>2230</v>
      </c>
    </row>
    <row r="4" spans="1:15">
      <c r="A4" s="4" t="s">
        <v>1669</v>
      </c>
      <c r="B4" s="4" t="s">
        <v>671</v>
      </c>
    </row>
    <row r="5" spans="1:15">
      <c r="A5" s="4" t="s">
        <v>672</v>
      </c>
      <c r="B5" s="6" t="n">
        <v>2188000000</v>
      </c>
    </row>
    <row r="6" spans="1:15">
      <c r="A6" s="4" t="s">
        <v>484</v>
      </c>
    </row>
    <row r="7" spans="1:15">
      <c r="A7" s="3" t="s">
        <v>1709</v>
      </c>
    </row>
    <row r="8" spans="1:15">
      <c r="A8" s="4" t="s">
        <v>1729</v>
      </c>
      <c r="L8" s="6" t="n">
        <v>75000000</v>
      </c>
    </row>
    <row r="9" spans="1:15">
      <c r="A9" s="3" t="s">
        <v>2230</v>
      </c>
    </row>
    <row r="10" spans="1:15">
      <c r="A10" s="5" t="n">
        <v>2017</v>
      </c>
      <c r="G10" s="6" t="n">
        <v>1653000</v>
      </c>
    </row>
    <row r="11" spans="1:15">
      <c r="A11" s="5" t="n">
        <v>2018</v>
      </c>
      <c r="G11" s="5" t="n">
        <v>76629000</v>
      </c>
    </row>
    <row r="12" spans="1:15">
      <c r="A12" s="4" t="s">
        <v>60</v>
      </c>
    </row>
    <row r="13" spans="1:15">
      <c r="A13" s="3" t="s">
        <v>2230</v>
      </c>
    </row>
    <row r="14" spans="1:15">
      <c r="A14" s="4" t="s">
        <v>1515</v>
      </c>
      <c r="I14" s="4" t="s">
        <v>902</v>
      </c>
    </row>
    <row r="15" spans="1:15">
      <c r="A15" s="4" t="s">
        <v>2231</v>
      </c>
      <c r="E15" s="6" t="n">
        <v>0</v>
      </c>
      <c r="I15" s="6" t="n">
        <v>906000</v>
      </c>
    </row>
    <row r="16" spans="1:15">
      <c r="A16" s="4" t="s">
        <v>37</v>
      </c>
    </row>
    <row r="17" spans="1:15">
      <c r="A17" s="3" t="s">
        <v>2230</v>
      </c>
    </row>
    <row r="18" spans="1:15">
      <c r="A18" s="4" t="s">
        <v>121</v>
      </c>
      <c r="F18" s="6" t="n">
        <v>685684000</v>
      </c>
      <c r="G18" s="5" t="n">
        <v>2796474000</v>
      </c>
      <c r="H18" s="6" t="n">
        <v>685684000</v>
      </c>
    </row>
    <row r="19" spans="1:15">
      <c r="A19" s="4" t="s">
        <v>1604</v>
      </c>
      <c r="G19" s="5" t="n">
        <v>516400000</v>
      </c>
    </row>
    <row r="20" spans="1:15">
      <c r="A20" s="4" t="s">
        <v>1605</v>
      </c>
      <c r="G20" s="5" t="n">
        <v>86300000</v>
      </c>
    </row>
    <row r="21" spans="1:15">
      <c r="A21" s="4" t="s">
        <v>1606</v>
      </c>
      <c r="G21" s="5" t="n">
        <v>0</v>
      </c>
    </row>
    <row r="22" spans="1:15">
      <c r="A22" s="4" t="s">
        <v>1544</v>
      </c>
      <c r="G22" s="5" t="n">
        <v>0</v>
      </c>
    </row>
    <row r="23" spans="1:15">
      <c r="A23" s="4" t="s">
        <v>2231</v>
      </c>
      <c r="F23" s="5" t="n">
        <v>0</v>
      </c>
      <c r="G23" s="5" t="n">
        <v>-320967000</v>
      </c>
    </row>
    <row r="24" spans="1:15">
      <c r="A24" s="4" t="s">
        <v>2175</v>
      </c>
    </row>
    <row r="25" spans="1:15">
      <c r="A25" s="3" t="s">
        <v>2230</v>
      </c>
    </row>
    <row r="26" spans="1:15">
      <c r="A26" s="4" t="s">
        <v>1604</v>
      </c>
      <c r="G26" s="5" t="n">
        <v>516400000</v>
      </c>
    </row>
    <row r="27" spans="1:15">
      <c r="A27" s="4" t="s">
        <v>2232</v>
      </c>
    </row>
    <row r="28" spans="1:15">
      <c r="A28" s="3" t="s">
        <v>1709</v>
      </c>
    </row>
    <row r="29" spans="1:15">
      <c r="A29" s="4" t="s">
        <v>1729</v>
      </c>
      <c r="L29" s="6" t="n">
        <v>75000000</v>
      </c>
    </row>
    <row r="30" spans="1:15">
      <c r="A30" s="3" t="s">
        <v>2230</v>
      </c>
    </row>
    <row r="31" spans="1:15">
      <c r="A31" s="5" t="n">
        <v>2017</v>
      </c>
      <c r="G31" s="5" t="n">
        <v>1653000</v>
      </c>
    </row>
    <row r="32" spans="1:15">
      <c r="A32" s="5" t="n">
        <v>2018</v>
      </c>
      <c r="G32" s="6" t="n">
        <v>76629000</v>
      </c>
    </row>
    <row r="33" spans="1:15">
      <c r="A33" s="4" t="s">
        <v>675</v>
      </c>
    </row>
    <row r="34" spans="1:15">
      <c r="A34" s="3" t="s">
        <v>2230</v>
      </c>
    </row>
    <row r="35" spans="1:15">
      <c r="A35" s="4" t="s">
        <v>676</v>
      </c>
      <c r="B35" s="6" t="n">
        <v>800000000</v>
      </c>
    </row>
    <row r="36" spans="1:15">
      <c r="A36" s="4" t="s">
        <v>1607</v>
      </c>
    </row>
    <row r="37" spans="1:15">
      <c r="A37" s="3" t="s">
        <v>2230</v>
      </c>
    </row>
    <row r="38" spans="1:15">
      <c r="A38" s="4" t="s">
        <v>1608</v>
      </c>
      <c r="B38" s="5" t="n">
        <v>3</v>
      </c>
      <c r="C38" s="5" t="n">
        <v>3</v>
      </c>
    </row>
    <row r="39" spans="1:15">
      <c r="A39" s="4" t="s">
        <v>676</v>
      </c>
      <c r="C39" s="6" t="n">
        <v>800000000</v>
      </c>
    </row>
    <row r="40" spans="1:15">
      <c r="A40" s="4" t="s">
        <v>1609</v>
      </c>
      <c r="B40" s="6" t="n">
        <v>800000000</v>
      </c>
    </row>
    <row r="41" spans="1:15">
      <c r="A41" s="4" t="s">
        <v>1610</v>
      </c>
    </row>
    <row r="42" spans="1:15">
      <c r="A42" s="3" t="s">
        <v>2230</v>
      </c>
    </row>
    <row r="43" spans="1:15">
      <c r="A43" s="4" t="s">
        <v>676</v>
      </c>
      <c r="C43" s="6" t="n">
        <v>400000000</v>
      </c>
    </row>
    <row r="44" spans="1:15">
      <c r="A44" s="4" t="s">
        <v>1515</v>
      </c>
      <c r="C44" s="4" t="s">
        <v>1518</v>
      </c>
    </row>
    <row r="45" spans="1:15">
      <c r="A45" s="4" t="s">
        <v>1611</v>
      </c>
    </row>
    <row r="46" spans="1:15">
      <c r="A46" s="3" t="s">
        <v>2230</v>
      </c>
    </row>
    <row r="47" spans="1:15">
      <c r="A47" s="4" t="s">
        <v>676</v>
      </c>
      <c r="C47" s="6" t="n">
        <v>100000000</v>
      </c>
    </row>
    <row r="48" spans="1:15">
      <c r="A48" s="4" t="s">
        <v>1515</v>
      </c>
      <c r="C48" s="4" t="s">
        <v>902</v>
      </c>
    </row>
    <row r="49" spans="1:15">
      <c r="A49" s="4" t="s">
        <v>1612</v>
      </c>
    </row>
    <row r="50" spans="1:15">
      <c r="A50" s="3" t="s">
        <v>2230</v>
      </c>
    </row>
    <row r="51" spans="1:15">
      <c r="A51" s="4" t="s">
        <v>676</v>
      </c>
      <c r="C51" s="6" t="n">
        <v>300000000</v>
      </c>
    </row>
    <row r="52" spans="1:15">
      <c r="A52" s="4" t="s">
        <v>1515</v>
      </c>
      <c r="C52" s="4" t="s">
        <v>1521</v>
      </c>
    </row>
    <row r="53" spans="1:15">
      <c r="A53" s="4" t="s">
        <v>1613</v>
      </c>
    </row>
    <row r="54" spans="1:15">
      <c r="A54" s="3" t="s">
        <v>2230</v>
      </c>
    </row>
    <row r="55" spans="1:15">
      <c r="A55" s="4" t="s">
        <v>1614</v>
      </c>
      <c r="G55" s="4" t="s">
        <v>1615</v>
      </c>
    </row>
    <row r="56" spans="1:15">
      <c r="A56" s="4" t="s">
        <v>121</v>
      </c>
      <c r="G56" s="6" t="n">
        <v>2116000000</v>
      </c>
    </row>
    <row r="57" spans="1:15">
      <c r="A57" s="4" t="s">
        <v>1616</v>
      </c>
    </row>
    <row r="58" spans="1:15">
      <c r="A58" s="3" t="s">
        <v>2230</v>
      </c>
    </row>
    <row r="59" spans="1:15">
      <c r="A59" s="4" t="s">
        <v>676</v>
      </c>
      <c r="G59" s="5" t="n">
        <v>575000000</v>
      </c>
    </row>
    <row r="60" spans="1:15">
      <c r="A60" s="4" t="s">
        <v>121</v>
      </c>
      <c r="G60" s="5" t="n">
        <v>58600000</v>
      </c>
    </row>
    <row r="61" spans="1:15">
      <c r="A61" s="4" t="s">
        <v>2233</v>
      </c>
      <c r="G61" s="6" t="n">
        <v>0</v>
      </c>
    </row>
    <row r="62" spans="1:15">
      <c r="A62" s="4" t="s">
        <v>1617</v>
      </c>
    </row>
    <row r="63" spans="1:15">
      <c r="A63" s="3" t="s">
        <v>2230</v>
      </c>
    </row>
    <row r="64" spans="1:15">
      <c r="A64" s="4" t="s">
        <v>1614</v>
      </c>
      <c r="G64" s="4" t="s">
        <v>1618</v>
      </c>
      <c r="H64" s="4" t="s">
        <v>1619</v>
      </c>
    </row>
    <row r="65" spans="1:15">
      <c r="A65" s="4" t="s">
        <v>676</v>
      </c>
      <c r="G65" s="6" t="n">
        <v>575000000</v>
      </c>
    </row>
    <row r="66" spans="1:15">
      <c r="A66" s="4" t="s">
        <v>121</v>
      </c>
      <c r="F66" s="5" t="n">
        <v>118481000</v>
      </c>
      <c r="G66" s="5" t="n">
        <v>49983000</v>
      </c>
      <c r="H66" s="6" t="n">
        <v>118481000</v>
      </c>
    </row>
    <row r="67" spans="1:15">
      <c r="A67" s="4" t="s">
        <v>1621</v>
      </c>
      <c r="G67" s="5" t="n">
        <v>1500000</v>
      </c>
    </row>
    <row r="68" spans="1:15">
      <c r="A68" s="4" t="s">
        <v>1600</v>
      </c>
    </row>
    <row r="69" spans="1:15">
      <c r="A69" s="3" t="s">
        <v>2230</v>
      </c>
    </row>
    <row r="70" spans="1:15">
      <c r="A70" s="4" t="s">
        <v>1601</v>
      </c>
      <c r="D70" s="4" t="s">
        <v>1602</v>
      </c>
    </row>
    <row r="71" spans="1:15">
      <c r="A71" s="4" t="s">
        <v>1603</v>
      </c>
      <c r="D71" s="6" t="n">
        <v>945000000</v>
      </c>
    </row>
    <row r="72" spans="1:15">
      <c r="A72" s="4" t="s">
        <v>1622</v>
      </c>
    </row>
    <row r="73" spans="1:15">
      <c r="A73" s="3" t="s">
        <v>2230</v>
      </c>
    </row>
    <row r="74" spans="1:15">
      <c r="A74" s="4" t="s">
        <v>1603</v>
      </c>
      <c r="D74" s="5" t="n">
        <v>945000000</v>
      </c>
    </row>
    <row r="75" spans="1:15">
      <c r="A75" s="4" t="s">
        <v>1623</v>
      </c>
      <c r="D75" s="6" t="n">
        <v>275000000</v>
      </c>
    </row>
    <row r="76" spans="1:15">
      <c r="A76" s="4" t="s">
        <v>873</v>
      </c>
    </row>
    <row r="77" spans="1:15">
      <c r="A77" s="3" t="s">
        <v>2230</v>
      </c>
    </row>
    <row r="78" spans="1:15">
      <c r="A78" s="4" t="s">
        <v>1623</v>
      </c>
      <c r="G78" s="5" t="n">
        <v>565000000</v>
      </c>
    </row>
    <row r="79" spans="1:15">
      <c r="A79" s="4" t="s">
        <v>1165</v>
      </c>
    </row>
    <row r="80" spans="1:15">
      <c r="A80" s="3" t="s">
        <v>2230</v>
      </c>
    </row>
    <row r="81" spans="1:15">
      <c r="A81" s="4" t="s">
        <v>1624</v>
      </c>
      <c r="G81" s="6" t="n">
        <v>128300000</v>
      </c>
    </row>
    <row r="82" spans="1:15">
      <c r="A82" s="4" t="s">
        <v>1625</v>
      </c>
    </row>
    <row r="83" spans="1:15">
      <c r="A83" s="3" t="s">
        <v>2230</v>
      </c>
    </row>
    <row r="84" spans="1:15">
      <c r="A84" s="4" t="s">
        <v>1614</v>
      </c>
      <c r="G84" s="4" t="s">
        <v>1626</v>
      </c>
      <c r="H84" s="4" t="s">
        <v>1626</v>
      </c>
    </row>
    <row r="85" spans="1:15">
      <c r="A85" s="4" t="s">
        <v>1515</v>
      </c>
      <c r="G85" s="4" t="s">
        <v>1523</v>
      </c>
    </row>
    <row r="86" spans="1:15">
      <c r="A86" s="4" t="s">
        <v>121</v>
      </c>
      <c r="F86" s="5" t="n">
        <v>564679000</v>
      </c>
      <c r="G86" s="6" t="n">
        <v>628025000</v>
      </c>
      <c r="H86" s="6" t="n">
        <v>564679000</v>
      </c>
    </row>
    <row r="87" spans="1:15">
      <c r="A87" s="4" t="s">
        <v>2233</v>
      </c>
      <c r="G87" s="5" t="n">
        <v>0</v>
      </c>
    </row>
    <row r="88" spans="1:15">
      <c r="A88" s="4" t="s">
        <v>1603</v>
      </c>
      <c r="G88" s="5" t="n">
        <v>945000000</v>
      </c>
    </row>
    <row r="89" spans="1:15">
      <c r="A89" s="4" t="s">
        <v>1623</v>
      </c>
      <c r="G89" s="5" t="n">
        <v>565000000</v>
      </c>
    </row>
    <row r="90" spans="1:15">
      <c r="A90" s="4" t="s">
        <v>2234</v>
      </c>
    </row>
    <row r="91" spans="1:15">
      <c r="A91" s="3" t="s">
        <v>2230</v>
      </c>
    </row>
    <row r="92" spans="1:15">
      <c r="A92" s="4" t="s">
        <v>1544</v>
      </c>
      <c r="I92" s="5" t="n">
        <v>55000000</v>
      </c>
    </row>
    <row r="93" spans="1:15">
      <c r="A93" s="4" t="s">
        <v>2235</v>
      </c>
    </row>
    <row r="94" spans="1:15">
      <c r="A94" s="3" t="s">
        <v>2230</v>
      </c>
    </row>
    <row r="95" spans="1:15">
      <c r="A95" s="4" t="s">
        <v>1544</v>
      </c>
      <c r="F95" s="5" t="n">
        <v>55000000</v>
      </c>
      <c r="H95" s="5" t="n">
        <v>55000000</v>
      </c>
      <c r="J95" s="6" t="n">
        <v>30000000</v>
      </c>
    </row>
    <row r="96" spans="1:15">
      <c r="A96" s="4" t="s">
        <v>2236</v>
      </c>
    </row>
    <row r="97" spans="1:15">
      <c r="A97" s="3" t="s">
        <v>2230</v>
      </c>
    </row>
    <row r="98" spans="1:15">
      <c r="A98" s="4" t="s">
        <v>2231</v>
      </c>
      <c r="F98" s="5" t="n">
        <v>120000000</v>
      </c>
    </row>
    <row r="99" spans="1:15">
      <c r="A99" s="4" t="s">
        <v>2237</v>
      </c>
    </row>
    <row r="100" spans="1:15">
      <c r="A100" s="3" t="s">
        <v>2230</v>
      </c>
    </row>
    <row r="101" spans="1:15">
      <c r="A101" s="4" t="s">
        <v>678</v>
      </c>
      <c r="B101" s="5" t="n">
        <v>2188000000</v>
      </c>
      <c r="G101" s="6" t="n">
        <v>2116000000</v>
      </c>
    </row>
    <row r="102" spans="1:15">
      <c r="A102" s="4" t="s">
        <v>2238</v>
      </c>
    </row>
    <row r="103" spans="1:15">
      <c r="A103" s="3" t="s">
        <v>2230</v>
      </c>
    </row>
    <row r="104" spans="1:15">
      <c r="A104" s="4" t="s">
        <v>678</v>
      </c>
      <c r="B104" s="6" t="n">
        <v>2188000000</v>
      </c>
    </row>
    <row r="105" spans="1:15">
      <c r="A105" s="4" t="s">
        <v>2239</v>
      </c>
    </row>
    <row r="106" spans="1:15">
      <c r="A106" s="3" t="s">
        <v>2230</v>
      </c>
    </row>
    <row r="107" spans="1:15">
      <c r="A107" s="4" t="s">
        <v>2240</v>
      </c>
      <c r="O107" s="6" t="n">
        <v>505000000</v>
      </c>
    </row>
    <row r="108" spans="1:15">
      <c r="A108" s="4" t="s">
        <v>2241</v>
      </c>
    </row>
    <row r="109" spans="1:15">
      <c r="A109" s="3" t="s">
        <v>2230</v>
      </c>
    </row>
    <row r="110" spans="1:15">
      <c r="A110" s="4" t="s">
        <v>2240</v>
      </c>
      <c r="M110" s="6" t="n">
        <v>710000000</v>
      </c>
    </row>
    <row r="111" spans="1:15">
      <c r="A111" s="4" t="s">
        <v>1659</v>
      </c>
      <c r="F111" s="5" t="n">
        <v>720000000</v>
      </c>
      <c r="H111" s="5" t="n">
        <v>720000000</v>
      </c>
      <c r="I111" s="5" t="n">
        <v>610000000</v>
      </c>
    </row>
    <row r="112" spans="1:15">
      <c r="A112" s="4" t="s">
        <v>2242</v>
      </c>
    </row>
    <row r="113" spans="1:15">
      <c r="A113" s="3" t="s">
        <v>2230</v>
      </c>
    </row>
    <row r="114" spans="1:15">
      <c r="A114" s="4" t="s">
        <v>2240</v>
      </c>
      <c r="K114" s="6" t="n">
        <v>915000000</v>
      </c>
    </row>
    <row r="115" spans="1:15">
      <c r="A115" s="4" t="s">
        <v>1659</v>
      </c>
      <c r="F115" s="6" t="n">
        <v>935000000</v>
      </c>
      <c r="H115" s="6" t="n">
        <v>935000000</v>
      </c>
      <c r="I115" s="6" t="n">
        <v>720000000</v>
      </c>
    </row>
    <row r="116" spans="1:15">
      <c r="A116" s="4" t="s">
        <v>1661</v>
      </c>
      <c r="G116" s="4" t="s">
        <v>1662</v>
      </c>
    </row>
    <row r="117" spans="1:15">
      <c r="A117" s="4" t="s">
        <v>1624</v>
      </c>
      <c r="G117" s="6" t="n">
        <v>122500000</v>
      </c>
    </row>
    <row r="118" spans="1:15">
      <c r="A118" s="4" t="s">
        <v>2243</v>
      </c>
      <c r="G118" s="5" t="n">
        <v>3</v>
      </c>
    </row>
    <row r="119" spans="1:15">
      <c r="A119" s="4" t="s">
        <v>2244</v>
      </c>
    </row>
    <row r="120" spans="1:15">
      <c r="A120" s="3" t="s">
        <v>2230</v>
      </c>
    </row>
    <row r="121" spans="1:15">
      <c r="A121" s="4" t="s">
        <v>2233</v>
      </c>
      <c r="G121" s="6" t="n">
        <v>0</v>
      </c>
    </row>
    <row r="122" spans="1:15">
      <c r="A122" s="4" t="s">
        <v>2245</v>
      </c>
    </row>
    <row r="123" spans="1:15">
      <c r="A123" s="3" t="s">
        <v>2230</v>
      </c>
    </row>
    <row r="124" spans="1:15">
      <c r="A124" s="4" t="s">
        <v>1544</v>
      </c>
      <c r="G124" s="6" t="n">
        <v>930000000</v>
      </c>
    </row>
    <row r="125" spans="1:15">
      <c r="A125" s="4" t="s">
        <v>2246</v>
      </c>
    </row>
    <row r="126" spans="1:15">
      <c r="A126" s="3" t="s">
        <v>2230</v>
      </c>
    </row>
    <row r="127" spans="1:15">
      <c r="A127" s="4" t="s">
        <v>2240</v>
      </c>
      <c r="N127" s="6" t="n">
        <v>270000000</v>
      </c>
    </row>
    <row r="128" spans="1:15">
      <c r="A128" s="4" t="s">
        <v>1661</v>
      </c>
      <c r="G128" s="4" t="s">
        <v>623</v>
      </c>
    </row>
    <row r="129" spans="1:15">
      <c r="A129" s="4" t="s">
        <v>2247</v>
      </c>
    </row>
    <row r="130" spans="1:15">
      <c r="A130" s="3" t="s">
        <v>2230</v>
      </c>
    </row>
    <row r="131" spans="1:15">
      <c r="A131" s="4" t="s">
        <v>2233</v>
      </c>
      <c r="G131" s="6" t="n">
        <v>0</v>
      </c>
    </row>
    <row r="132" spans="1:15">
      <c r="A132" s="4" t="s">
        <v>2240</v>
      </c>
      <c r="G132" s="5" t="n">
        <v>790000000</v>
      </c>
      <c r="N132" s="6" t="n">
        <v>270000000</v>
      </c>
    </row>
    <row r="133" spans="1:15">
      <c r="A133" s="4" t="s">
        <v>1659</v>
      </c>
      <c r="G133" s="6" t="n">
        <v>790000000</v>
      </c>
    </row>
    <row r="134" spans="1:15">
      <c r="A134" s="4" t="s">
        <v>1661</v>
      </c>
      <c r="G134" s="4" t="s">
        <v>62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48</v>
      </c>
      <c r="B1" s="2" t="s">
        <v>682</v>
      </c>
    </row>
    <row r="2" spans="1:2">
      <c r="A2" s="4" t="s">
        <v>2193</v>
      </c>
    </row>
    <row r="3" spans="1:2">
      <c r="A3" s="3" t="s">
        <v>2196</v>
      </c>
    </row>
    <row r="4" spans="1:2">
      <c r="A4" s="4" t="s">
        <v>692</v>
      </c>
      <c r="B4" s="4" t="s">
        <v>6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249</v>
      </c>
      <c r="B1" s="2" t="s">
        <v>30</v>
      </c>
      <c r="C1" s="2" t="s">
        <v>31</v>
      </c>
      <c r="D1" s="2" t="s">
        <v>1</v>
      </c>
    </row>
    <row r="2" spans="1:5">
      <c r="B2" s="2" t="s">
        <v>32</v>
      </c>
      <c r="C2" s="2" t="s">
        <v>33</v>
      </c>
      <c r="D2" s="2" t="s">
        <v>2</v>
      </c>
      <c r="E2" s="2" t="s">
        <v>34</v>
      </c>
    </row>
    <row r="3" spans="1:5">
      <c r="A3" s="4" t="s">
        <v>37</v>
      </c>
    </row>
    <row r="4" spans="1:5">
      <c r="A4" s="3" t="s">
        <v>2250</v>
      </c>
    </row>
    <row r="5" spans="1:5">
      <c r="A5" s="4" t="s">
        <v>2251</v>
      </c>
      <c r="C5" s="6" t="n">
        <v>124829</v>
      </c>
      <c r="D5" s="6" t="n">
        <v>234928</v>
      </c>
    </row>
    <row r="6" spans="1:5">
      <c r="A6" s="4" t="s">
        <v>2252</v>
      </c>
      <c r="C6" s="5" t="n">
        <v>-53486</v>
      </c>
      <c r="D6" s="5" t="n">
        <v>112886</v>
      </c>
    </row>
    <row r="7" spans="1:5">
      <c r="A7" s="3" t="s">
        <v>2065</v>
      </c>
    </row>
    <row r="8" spans="1:5">
      <c r="A8" s="4" t="s">
        <v>1737</v>
      </c>
      <c r="C8" s="5" t="n">
        <v>0</v>
      </c>
      <c r="D8" s="5" t="n">
        <v>0</v>
      </c>
    </row>
    <row r="9" spans="1:5">
      <c r="A9" s="4" t="s">
        <v>2155</v>
      </c>
    </row>
    <row r="10" spans="1:5">
      <c r="A10" s="3" t="s">
        <v>2250</v>
      </c>
    </row>
    <row r="11" spans="1:5">
      <c r="A11" s="4" t="s">
        <v>2251</v>
      </c>
      <c r="C11" s="5" t="n">
        <v>75322</v>
      </c>
      <c r="D11" s="5" t="n">
        <v>95095</v>
      </c>
    </row>
    <row r="12" spans="1:5">
      <c r="A12" s="4" t="s">
        <v>2252</v>
      </c>
      <c r="C12" s="5" t="n">
        <v>-15669</v>
      </c>
      <c r="D12" s="5" t="n">
        <v>-2596</v>
      </c>
    </row>
    <row r="13" spans="1:5">
      <c r="A13" s="3" t="s">
        <v>2065</v>
      </c>
    </row>
    <row r="14" spans="1:5">
      <c r="A14" s="4" t="s">
        <v>1737</v>
      </c>
      <c r="C14" s="6" t="n">
        <v>0</v>
      </c>
      <c r="D14" s="6" t="n">
        <v>0</v>
      </c>
    </row>
    <row r="15" spans="1:5">
      <c r="A15" s="4" t="s">
        <v>60</v>
      </c>
    </row>
    <row r="16" spans="1:5">
      <c r="A16" s="3" t="s">
        <v>2250</v>
      </c>
    </row>
    <row r="17" spans="1:5">
      <c r="A17" s="4" t="s">
        <v>2251</v>
      </c>
      <c r="B17" s="6" t="n">
        <v>22802</v>
      </c>
      <c r="E17" s="6" t="n">
        <v>174644</v>
      </c>
    </row>
    <row r="18" spans="1:5">
      <c r="A18" s="4" t="s">
        <v>2252</v>
      </c>
      <c r="B18" s="5" t="n">
        <v>-1</v>
      </c>
      <c r="E18" s="5" t="n">
        <v>159447</v>
      </c>
    </row>
    <row r="19" spans="1:5">
      <c r="A19" s="3" t="s">
        <v>2065</v>
      </c>
    </row>
    <row r="20" spans="1:5">
      <c r="A20" s="4" t="s">
        <v>1737</v>
      </c>
      <c r="B20" s="5" t="n">
        <v>1550</v>
      </c>
      <c r="E20" s="5" t="n">
        <v>13902</v>
      </c>
    </row>
    <row r="21" spans="1:5">
      <c r="A21" s="4" t="s">
        <v>2161</v>
      </c>
    </row>
    <row r="22" spans="1:5">
      <c r="A22" s="3" t="s">
        <v>2250</v>
      </c>
    </row>
    <row r="23" spans="1:5">
      <c r="A23" s="4" t="s">
        <v>2251</v>
      </c>
      <c r="B23" s="5" t="n">
        <v>5411</v>
      </c>
      <c r="E23" s="5" t="n">
        <v>121327</v>
      </c>
    </row>
    <row r="24" spans="1:5">
      <c r="A24" s="4" t="s">
        <v>2252</v>
      </c>
      <c r="B24" s="5" t="n">
        <v>-10</v>
      </c>
      <c r="E24" s="5" t="n">
        <v>-6106</v>
      </c>
    </row>
    <row r="25" spans="1:5">
      <c r="A25" s="3" t="s">
        <v>2065</v>
      </c>
    </row>
    <row r="26" spans="1:5">
      <c r="A26" s="4" t="s">
        <v>1737</v>
      </c>
      <c r="B26" s="6" t="n">
        <v>1550</v>
      </c>
      <c r="E26" s="6" t="n">
        <v>13902</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253</v>
      </c>
      <c r="B1" s="2" t="s">
        <v>30</v>
      </c>
      <c r="C1" s="2" t="s">
        <v>31</v>
      </c>
      <c r="D1" s="2" t="s">
        <v>1</v>
      </c>
    </row>
    <row r="2" spans="1:5">
      <c r="B2" s="2" t="s">
        <v>32</v>
      </c>
      <c r="C2" s="2" t="s">
        <v>33</v>
      </c>
      <c r="D2" s="2" t="s">
        <v>2</v>
      </c>
      <c r="E2" s="2" t="s">
        <v>34</v>
      </c>
    </row>
    <row r="3" spans="1:5">
      <c r="A3" s="4" t="s">
        <v>37</v>
      </c>
    </row>
    <row r="4" spans="1:5">
      <c r="A4" s="3" t="s">
        <v>2254</v>
      </c>
    </row>
    <row r="5" spans="1:5">
      <c r="A5" s="4" t="s">
        <v>2255</v>
      </c>
      <c r="C5" s="9" t="n">
        <v>18.2</v>
      </c>
      <c r="D5" s="9" t="n">
        <v>48.9</v>
      </c>
    </row>
    <row r="6" spans="1:5">
      <c r="A6" s="4" t="s">
        <v>2256</v>
      </c>
      <c r="C6" s="9" t="n">
        <v>3.8</v>
      </c>
      <c r="D6" s="9" t="n">
        <v>-29.3</v>
      </c>
    </row>
    <row r="7" spans="1:5">
      <c r="A7" s="4" t="s">
        <v>60</v>
      </c>
    </row>
    <row r="8" spans="1:5">
      <c r="A8" s="3" t="s">
        <v>2254</v>
      </c>
    </row>
    <row r="9" spans="1:5">
      <c r="A9" s="4" t="s">
        <v>2256</v>
      </c>
      <c r="B9" s="9" t="n">
        <v>-15.9</v>
      </c>
      <c r="E9" s="9" t="n">
        <v>-4.1</v>
      </c>
    </row>
  </sheetData>
  <mergeCells count="2">
    <mergeCell ref="A1:A2"/>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2257</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4" t="s">
        <v>37</v>
      </c>
    </row>
    <row r="4" spans="1:13">
      <c r="A4" s="3" t="s">
        <v>2258</v>
      </c>
    </row>
    <row r="5" spans="1:13">
      <c r="A5" s="4" t="s">
        <v>2259</v>
      </c>
      <c r="D5" s="6" t="n">
        <v>2019829</v>
      </c>
      <c r="H5" s="6" t="n">
        <v>1558808</v>
      </c>
      <c r="K5" s="6" t="n">
        <v>1558808</v>
      </c>
      <c r="L5" s="6" t="n">
        <v>2019829</v>
      </c>
    </row>
    <row r="6" spans="1:13">
      <c r="A6" s="4" t="s">
        <v>2260</v>
      </c>
      <c r="D6" s="5" t="n">
        <v>30511085</v>
      </c>
      <c r="H6" s="5" t="n">
        <v>29703897</v>
      </c>
      <c r="K6" s="5" t="n">
        <v>29703897</v>
      </c>
      <c r="L6" s="5" t="n">
        <v>30511085</v>
      </c>
    </row>
    <row r="7" spans="1:13">
      <c r="A7" s="4" t="s">
        <v>2261</v>
      </c>
      <c r="D7" s="5" t="n">
        <v>848495</v>
      </c>
      <c r="H7" s="5" t="n">
        <v>723536</v>
      </c>
      <c r="K7" s="5" t="n">
        <v>723536</v>
      </c>
      <c r="L7" s="5" t="n">
        <v>848495</v>
      </c>
    </row>
    <row r="8" spans="1:13">
      <c r="A8" s="4" t="s">
        <v>2262</v>
      </c>
      <c r="D8" s="5" t="n">
        <v>15309500</v>
      </c>
      <c r="H8" s="5" t="n">
        <v>13921256</v>
      </c>
      <c r="K8" s="5" t="n">
        <v>13921256</v>
      </c>
      <c r="L8" s="5" t="n">
        <v>15309500</v>
      </c>
    </row>
    <row r="9" spans="1:13">
      <c r="A9" s="4" t="s">
        <v>2263</v>
      </c>
      <c r="C9" s="6" t="n">
        <v>367607</v>
      </c>
      <c r="D9" s="5" t="n">
        <v>517089</v>
      </c>
      <c r="E9" s="6" t="n">
        <v>512315</v>
      </c>
      <c r="F9" s="6" t="n">
        <v>521343</v>
      </c>
      <c r="G9" s="6" t="n">
        <v>542468</v>
      </c>
      <c r="H9" s="5" t="n">
        <v>507654</v>
      </c>
      <c r="I9" s="6" t="n">
        <v>490967</v>
      </c>
      <c r="J9" s="6" t="n">
        <v>486844</v>
      </c>
      <c r="K9" s="5" t="n">
        <v>1853072</v>
      </c>
      <c r="L9" s="5" t="n">
        <v>2093215</v>
      </c>
    </row>
    <row r="10" spans="1:13">
      <c r="A10" s="4" t="s">
        <v>2264</v>
      </c>
      <c r="K10" s="5" t="n">
        <v>1632948</v>
      </c>
      <c r="L10" s="5" t="n">
        <v>1942456</v>
      </c>
    </row>
    <row r="11" spans="1:13">
      <c r="A11" s="4" t="s">
        <v>2265</v>
      </c>
      <c r="K11" s="5" t="n">
        <v>2539943</v>
      </c>
      <c r="L11" s="5" t="n">
        <v>2880435</v>
      </c>
    </row>
    <row r="12" spans="1:13">
      <c r="A12" s="4" t="s">
        <v>52</v>
      </c>
      <c r="K12" s="5" t="n">
        <v>94056</v>
      </c>
      <c r="L12" s="5" t="n">
        <v>149064</v>
      </c>
    </row>
    <row r="13" spans="1:13">
      <c r="A13" s="4" t="s">
        <v>2266</v>
      </c>
      <c r="K13" s="5" t="n">
        <v>676828</v>
      </c>
      <c r="L13" s="5" t="n">
        <v>860451</v>
      </c>
    </row>
    <row r="14" spans="1:13">
      <c r="A14" s="4" t="s">
        <v>2267</v>
      </c>
      <c r="K14" s="5" t="n">
        <v>167292</v>
      </c>
      <c r="L14" s="5" t="n">
        <v>154450</v>
      </c>
    </row>
    <row r="15" spans="1:13">
      <c r="A15" s="4" t="s">
        <v>2121</v>
      </c>
    </row>
    <row r="16" spans="1:13">
      <c r="A16" s="3" t="s">
        <v>2258</v>
      </c>
    </row>
    <row r="17" spans="1:13">
      <c r="A17" s="4" t="s">
        <v>2259</v>
      </c>
      <c r="D17" s="5" t="n">
        <v>1218944</v>
      </c>
      <c r="H17" s="5" t="n">
        <v>1119515</v>
      </c>
      <c r="K17" s="5" t="n">
        <v>1119515</v>
      </c>
      <c r="L17" s="5" t="n">
        <v>1218944</v>
      </c>
    </row>
    <row r="18" spans="1:13">
      <c r="A18" s="4" t="s">
        <v>2260</v>
      </c>
      <c r="D18" s="5" t="n">
        <v>14595370</v>
      </c>
      <c r="H18" s="5" t="n">
        <v>13869102</v>
      </c>
      <c r="K18" s="5" t="n">
        <v>13869102</v>
      </c>
      <c r="L18" s="5" t="n">
        <v>14595370</v>
      </c>
    </row>
    <row r="19" spans="1:13">
      <c r="A19" s="4" t="s">
        <v>2261</v>
      </c>
      <c r="D19" s="5" t="n">
        <v>119</v>
      </c>
      <c r="H19" s="5" t="n">
        <v>135</v>
      </c>
      <c r="K19" s="5" t="n">
        <v>135</v>
      </c>
      <c r="L19" s="5" t="n">
        <v>119</v>
      </c>
    </row>
    <row r="20" spans="1:13">
      <c r="A20" s="4" t="s">
        <v>2262</v>
      </c>
      <c r="D20" s="5" t="n">
        <v>426422</v>
      </c>
      <c r="H20" s="5" t="n">
        <v>371618</v>
      </c>
      <c r="K20" s="5" t="n">
        <v>371618</v>
      </c>
      <c r="L20" s="5" t="n">
        <v>426422</v>
      </c>
    </row>
    <row r="21" spans="1:13">
      <c r="A21" s="4" t="s">
        <v>2263</v>
      </c>
      <c r="K21" s="5" t="n">
        <v>882171</v>
      </c>
      <c r="L21" s="5" t="n">
        <v>972247</v>
      </c>
    </row>
    <row r="22" spans="1:13">
      <c r="A22" s="4" t="s">
        <v>2264</v>
      </c>
      <c r="K22" s="5" t="n">
        <v>446439</v>
      </c>
      <c r="L22" s="5" t="n">
        <v>525495</v>
      </c>
    </row>
    <row r="23" spans="1:13">
      <c r="A23" s="4" t="s">
        <v>2265</v>
      </c>
      <c r="K23" s="5" t="n">
        <v>1109840</v>
      </c>
      <c r="L23" s="5" t="n">
        <v>1267844</v>
      </c>
    </row>
    <row r="24" spans="1:13">
      <c r="A24" s="4" t="s">
        <v>52</v>
      </c>
      <c r="K24" s="5" t="n">
        <v>107811</v>
      </c>
      <c r="L24" s="5" t="n">
        <v>130708</v>
      </c>
    </row>
    <row r="25" spans="1:13">
      <c r="A25" s="4" t="s">
        <v>2266</v>
      </c>
      <c r="K25" s="5" t="n">
        <v>165317</v>
      </c>
      <c r="L25" s="5" t="n">
        <v>177498</v>
      </c>
    </row>
    <row r="26" spans="1:13">
      <c r="A26" s="4" t="s">
        <v>2267</v>
      </c>
      <c r="K26" s="5" t="n">
        <v>148</v>
      </c>
      <c r="L26" s="5" t="n">
        <v>122</v>
      </c>
    </row>
    <row r="27" spans="1:13">
      <c r="A27" s="4" t="s">
        <v>2122</v>
      </c>
    </row>
    <row r="28" spans="1:13">
      <c r="A28" s="3" t="s">
        <v>2258</v>
      </c>
    </row>
    <row r="29" spans="1:13">
      <c r="A29" s="4" t="s">
        <v>2259</v>
      </c>
      <c r="D29" s="5" t="n">
        <v>106532</v>
      </c>
      <c r="H29" s="5" t="n">
        <v>-178662</v>
      </c>
      <c r="K29" s="5" t="n">
        <v>-178662</v>
      </c>
      <c r="L29" s="5" t="n">
        <v>106532</v>
      </c>
    </row>
    <row r="30" spans="1:13">
      <c r="A30" s="4" t="s">
        <v>2260</v>
      </c>
      <c r="D30" s="5" t="n">
        <v>14693744</v>
      </c>
      <c r="H30" s="5" t="n">
        <v>14508877</v>
      </c>
      <c r="K30" s="5" t="n">
        <v>14508877</v>
      </c>
      <c r="L30" s="5" t="n">
        <v>14693744</v>
      </c>
    </row>
    <row r="31" spans="1:13">
      <c r="A31" s="4" t="s">
        <v>2261</v>
      </c>
      <c r="D31" s="5" t="n">
        <v>2734</v>
      </c>
      <c r="H31" s="5" t="n">
        <v>3082</v>
      </c>
      <c r="K31" s="5" t="n">
        <v>3082</v>
      </c>
      <c r="L31" s="5" t="n">
        <v>2734</v>
      </c>
    </row>
    <row r="32" spans="1:13">
      <c r="A32" s="4" t="s">
        <v>2262</v>
      </c>
      <c r="D32" s="5" t="n">
        <v>4247081</v>
      </c>
      <c r="H32" s="5" t="n">
        <v>4254579</v>
      </c>
      <c r="K32" s="5" t="n">
        <v>4254579</v>
      </c>
      <c r="L32" s="5" t="n">
        <v>4247081</v>
      </c>
    </row>
    <row r="33" spans="1:13">
      <c r="A33" s="4" t="s">
        <v>2263</v>
      </c>
      <c r="K33" s="5" t="n">
        <v>690741</v>
      </c>
      <c r="L33" s="5" t="n">
        <v>832083</v>
      </c>
    </row>
    <row r="34" spans="1:13">
      <c r="A34" s="4" t="s">
        <v>2264</v>
      </c>
      <c r="K34" s="5" t="n">
        <v>639422</v>
      </c>
      <c r="L34" s="5" t="n">
        <v>764571</v>
      </c>
    </row>
    <row r="35" spans="1:13">
      <c r="A35" s="4" t="s">
        <v>2265</v>
      </c>
      <c r="K35" s="5" t="n">
        <v>1067482</v>
      </c>
      <c r="L35" s="5" t="n">
        <v>1232141</v>
      </c>
    </row>
    <row r="36" spans="1:13">
      <c r="A36" s="4" t="s">
        <v>52</v>
      </c>
      <c r="K36" s="5" t="n">
        <v>2035</v>
      </c>
      <c r="L36" s="5" t="n">
        <v>8178</v>
      </c>
    </row>
    <row r="37" spans="1:13">
      <c r="A37" s="4" t="s">
        <v>2266</v>
      </c>
      <c r="K37" s="5" t="n">
        <v>89960</v>
      </c>
      <c r="L37" s="5" t="n">
        <v>118056</v>
      </c>
    </row>
    <row r="38" spans="1:13">
      <c r="A38" s="4" t="s">
        <v>2267</v>
      </c>
      <c r="K38" s="5" t="n">
        <v>32134</v>
      </c>
      <c r="L38" s="5" t="n">
        <v>18818</v>
      </c>
    </row>
    <row r="39" spans="1:13">
      <c r="A39" s="4" t="s">
        <v>2123</v>
      </c>
    </row>
    <row r="40" spans="1:13">
      <c r="A40" s="3" t="s">
        <v>2258</v>
      </c>
    </row>
    <row r="41" spans="1:13">
      <c r="A41" s="4" t="s">
        <v>2259</v>
      </c>
      <c r="D41" s="5" t="n">
        <v>655618</v>
      </c>
      <c r="H41" s="5" t="n">
        <v>578742</v>
      </c>
      <c r="K41" s="5" t="n">
        <v>578742</v>
      </c>
      <c r="L41" s="5" t="n">
        <v>655618</v>
      </c>
    </row>
    <row r="42" spans="1:13">
      <c r="A42" s="4" t="s">
        <v>2260</v>
      </c>
      <c r="D42" s="5" t="n">
        <v>1097973</v>
      </c>
      <c r="H42" s="5" t="n">
        <v>1196131</v>
      </c>
      <c r="K42" s="5" t="n">
        <v>1196131</v>
      </c>
      <c r="L42" s="5" t="n">
        <v>1097973</v>
      </c>
    </row>
    <row r="43" spans="1:13">
      <c r="A43" s="4" t="s">
        <v>2261</v>
      </c>
      <c r="H43" s="5" t="n">
        <v>0</v>
      </c>
      <c r="K43" s="5" t="n">
        <v>0</v>
      </c>
    </row>
    <row r="44" spans="1:13">
      <c r="A44" s="4" t="s">
        <v>2262</v>
      </c>
      <c r="D44" s="5" t="n">
        <v>7059060</v>
      </c>
      <c r="H44" s="5" t="n">
        <v>7090171</v>
      </c>
      <c r="K44" s="5" t="n">
        <v>7090171</v>
      </c>
      <c r="L44" s="5" t="n">
        <v>7059060</v>
      </c>
    </row>
    <row r="45" spans="1:13">
      <c r="A45" s="4" t="s">
        <v>2263</v>
      </c>
      <c r="K45" s="5" t="n">
        <v>138146</v>
      </c>
      <c r="L45" s="5" t="n">
        <v>146458</v>
      </c>
    </row>
    <row r="46" spans="1:13">
      <c r="A46" s="4" t="s">
        <v>2264</v>
      </c>
      <c r="K46" s="5" t="n">
        <v>297114</v>
      </c>
      <c r="L46" s="5" t="n">
        <v>322608</v>
      </c>
    </row>
    <row r="47" spans="1:13">
      <c r="A47" s="4" t="s">
        <v>2265</v>
      </c>
      <c r="K47" s="5" t="n">
        <v>226824</v>
      </c>
      <c r="L47" s="5" t="n">
        <v>214100</v>
      </c>
    </row>
    <row r="48" spans="1:13">
      <c r="A48" s="4" t="s">
        <v>52</v>
      </c>
      <c r="K48" s="5" t="n">
        <v>-41071</v>
      </c>
      <c r="L48" s="5" t="n">
        <v>-11031</v>
      </c>
    </row>
    <row r="49" spans="1:13">
      <c r="A49" s="4" t="s">
        <v>2266</v>
      </c>
      <c r="K49" s="5" t="n">
        <v>125946</v>
      </c>
      <c r="L49" s="5" t="n">
        <v>140409</v>
      </c>
    </row>
    <row r="50" spans="1:13">
      <c r="A50" s="4" t="s">
        <v>2124</v>
      </c>
    </row>
    <row r="51" spans="1:13">
      <c r="A51" s="3" t="s">
        <v>2258</v>
      </c>
    </row>
    <row r="52" spans="1:13">
      <c r="A52" s="4" t="s">
        <v>2259</v>
      </c>
      <c r="D52" s="5" t="n">
        <v>5455</v>
      </c>
      <c r="H52" s="5" t="n">
        <v>2357</v>
      </c>
      <c r="K52" s="5" t="n">
        <v>2357</v>
      </c>
      <c r="L52" s="5" t="n">
        <v>5455</v>
      </c>
    </row>
    <row r="53" spans="1:13">
      <c r="A53" s="4" t="s">
        <v>2262</v>
      </c>
      <c r="D53" s="5" t="n">
        <v>3501636</v>
      </c>
      <c r="H53" s="5" t="n">
        <v>2131822</v>
      </c>
      <c r="K53" s="5" t="n">
        <v>2131822</v>
      </c>
      <c r="L53" s="5" t="n">
        <v>3501636</v>
      </c>
    </row>
    <row r="54" spans="1:13">
      <c r="A54" s="4" t="s">
        <v>2264</v>
      </c>
      <c r="K54" s="5" t="n">
        <v>78459</v>
      </c>
      <c r="L54" s="5" t="n">
        <v>107010</v>
      </c>
    </row>
    <row r="55" spans="1:13">
      <c r="A55" s="4" t="s">
        <v>2265</v>
      </c>
      <c r="K55" s="5" t="n">
        <v>19348</v>
      </c>
      <c r="L55" s="5" t="n">
        <v>41736</v>
      </c>
    </row>
    <row r="56" spans="1:13">
      <c r="A56" s="4" t="s">
        <v>52</v>
      </c>
      <c r="K56" s="5" t="n">
        <v>43</v>
      </c>
      <c r="L56" s="5" t="n">
        <v>1176</v>
      </c>
    </row>
    <row r="57" spans="1:13">
      <c r="A57" s="4" t="s">
        <v>2266</v>
      </c>
      <c r="K57" s="5" t="n">
        <v>2620</v>
      </c>
      <c r="L57" s="5" t="n">
        <v>3033</v>
      </c>
    </row>
    <row r="58" spans="1:13">
      <c r="A58" s="4" t="s">
        <v>2125</v>
      </c>
    </row>
    <row r="59" spans="1:13">
      <c r="A59" s="3" t="s">
        <v>2258</v>
      </c>
    </row>
    <row r="60" spans="1:13">
      <c r="A60" s="4" t="s">
        <v>2259</v>
      </c>
      <c r="D60" s="5" t="n">
        <v>33280</v>
      </c>
      <c r="H60" s="5" t="n">
        <v>36856</v>
      </c>
      <c r="K60" s="5" t="n">
        <v>36856</v>
      </c>
      <c r="L60" s="5" t="n">
        <v>33280</v>
      </c>
    </row>
    <row r="61" spans="1:13">
      <c r="A61" s="4" t="s">
        <v>2260</v>
      </c>
      <c r="D61" s="5" t="n">
        <v>60790</v>
      </c>
      <c r="H61" s="5" t="n">
        <v>61291</v>
      </c>
      <c r="K61" s="5" t="n">
        <v>61291</v>
      </c>
      <c r="L61" s="5" t="n">
        <v>60790</v>
      </c>
    </row>
    <row r="62" spans="1:13">
      <c r="A62" s="4" t="s">
        <v>2261</v>
      </c>
      <c r="D62" s="5" t="n">
        <v>844919</v>
      </c>
      <c r="H62" s="5" t="n">
        <v>719516</v>
      </c>
      <c r="K62" s="5" t="n">
        <v>719516</v>
      </c>
      <c r="L62" s="5" t="n">
        <v>844919</v>
      </c>
    </row>
    <row r="63" spans="1:13">
      <c r="A63" s="4" t="s">
        <v>2263</v>
      </c>
      <c r="K63" s="5" t="n">
        <v>128338</v>
      </c>
      <c r="L63" s="5" t="n">
        <v>128687</v>
      </c>
    </row>
    <row r="64" spans="1:13">
      <c r="A64" s="4" t="s">
        <v>2264</v>
      </c>
      <c r="K64" s="5" t="n">
        <v>17459</v>
      </c>
      <c r="L64" s="5" t="n">
        <v>22082</v>
      </c>
    </row>
    <row r="65" spans="1:13">
      <c r="A65" s="4" t="s">
        <v>2265</v>
      </c>
      <c r="K65" s="5" t="n">
        <v>101881</v>
      </c>
      <c r="L65" s="5" t="n">
        <v>106668</v>
      </c>
    </row>
    <row r="66" spans="1:13">
      <c r="A66" s="4" t="s">
        <v>52</v>
      </c>
      <c r="K66" s="5" t="n">
        <v>25211</v>
      </c>
      <c r="L66" s="5" t="n">
        <v>20033</v>
      </c>
    </row>
    <row r="67" spans="1:13">
      <c r="A67" s="4" t="s">
        <v>2266</v>
      </c>
      <c r="K67" s="5" t="n">
        <v>113974</v>
      </c>
      <c r="L67" s="5" t="n">
        <v>125957</v>
      </c>
    </row>
    <row r="68" spans="1:13">
      <c r="A68" s="4" t="s">
        <v>2267</v>
      </c>
      <c r="K68" s="5" t="n">
        <v>121427</v>
      </c>
      <c r="L68" s="5" t="n">
        <v>121821</v>
      </c>
    </row>
    <row r="69" spans="1:13">
      <c r="A69" s="4" t="s">
        <v>2126</v>
      </c>
    </row>
    <row r="70" spans="1:13">
      <c r="A70" s="3" t="s">
        <v>2258</v>
      </c>
    </row>
    <row r="71" spans="1:13">
      <c r="A71" s="4" t="s">
        <v>2260</v>
      </c>
      <c r="D71" s="5" t="n">
        <v>63208</v>
      </c>
      <c r="H71" s="5" t="n">
        <v>68496</v>
      </c>
      <c r="K71" s="5" t="n">
        <v>68496</v>
      </c>
      <c r="L71" s="5" t="n">
        <v>63208</v>
      </c>
    </row>
    <row r="72" spans="1:13">
      <c r="A72" s="4" t="s">
        <v>2261</v>
      </c>
      <c r="D72" s="5" t="n">
        <v>723</v>
      </c>
      <c r="H72" s="5" t="n">
        <v>803</v>
      </c>
      <c r="K72" s="5" t="n">
        <v>803</v>
      </c>
      <c r="L72" s="5" t="n">
        <v>723</v>
      </c>
    </row>
    <row r="73" spans="1:13">
      <c r="A73" s="4" t="s">
        <v>2262</v>
      </c>
      <c r="D73" s="6" t="n">
        <v>75301</v>
      </c>
      <c r="H73" s="6" t="n">
        <v>73066</v>
      </c>
      <c r="K73" s="5" t="n">
        <v>73066</v>
      </c>
      <c r="L73" s="5" t="n">
        <v>75301</v>
      </c>
    </row>
    <row r="74" spans="1:13">
      <c r="A74" s="4" t="s">
        <v>2263</v>
      </c>
      <c r="K74" s="5" t="n">
        <v>13676</v>
      </c>
      <c r="L74" s="5" t="n">
        <v>13740</v>
      </c>
    </row>
    <row r="75" spans="1:13">
      <c r="A75" s="4" t="s">
        <v>2264</v>
      </c>
      <c r="K75" s="5" t="n">
        <v>154055</v>
      </c>
      <c r="L75" s="5" t="n">
        <v>200690</v>
      </c>
    </row>
    <row r="76" spans="1:13">
      <c r="A76" s="4" t="s">
        <v>2265</v>
      </c>
      <c r="K76" s="5" t="n">
        <v>14568</v>
      </c>
      <c r="L76" s="5" t="n">
        <v>17946</v>
      </c>
    </row>
    <row r="77" spans="1:13">
      <c r="A77" s="4" t="s">
        <v>52</v>
      </c>
      <c r="K77" s="5" t="n">
        <v>27</v>
      </c>
    </row>
    <row r="78" spans="1:13">
      <c r="A78" s="4" t="s">
        <v>2266</v>
      </c>
      <c r="K78" s="5" t="n">
        <v>179011</v>
      </c>
      <c r="L78" s="5" t="n">
        <v>295498</v>
      </c>
    </row>
    <row r="79" spans="1:13">
      <c r="A79" s="4" t="s">
        <v>2267</v>
      </c>
      <c r="K79" s="6" t="n">
        <v>13583</v>
      </c>
      <c r="L79" s="6" t="n">
        <v>13689</v>
      </c>
    </row>
    <row r="80" spans="1:13">
      <c r="A80" s="4" t="s">
        <v>60</v>
      </c>
    </row>
    <row r="81" spans="1:13">
      <c r="A81" s="3" t="s">
        <v>2258</v>
      </c>
    </row>
    <row r="82" spans="1:13">
      <c r="A82" s="4" t="s">
        <v>2259</v>
      </c>
      <c r="M82" s="6" t="n">
        <v>3294570</v>
      </c>
    </row>
    <row r="83" spans="1:13">
      <c r="A83" s="4" t="s">
        <v>2260</v>
      </c>
      <c r="M83" s="5" t="n">
        <v>29944890</v>
      </c>
    </row>
    <row r="84" spans="1:13">
      <c r="A84" s="4" t="s">
        <v>2261</v>
      </c>
      <c r="M84" s="5" t="n">
        <v>1524077</v>
      </c>
    </row>
    <row r="85" spans="1:13">
      <c r="A85" s="4" t="s">
        <v>2262</v>
      </c>
      <c r="M85" s="5" t="n">
        <v>14340542</v>
      </c>
    </row>
    <row r="86" spans="1:13">
      <c r="A86" s="4" t="s">
        <v>2263</v>
      </c>
      <c r="B86" s="6" t="n">
        <v>171910</v>
      </c>
      <c r="M86" s="5" t="n">
        <v>1924171</v>
      </c>
    </row>
    <row r="87" spans="1:13">
      <c r="A87" s="4" t="s">
        <v>2264</v>
      </c>
      <c r="B87" s="5" t="n">
        <v>175180</v>
      </c>
      <c r="M87" s="5" t="n">
        <v>2197724</v>
      </c>
    </row>
    <row r="88" spans="1:13">
      <c r="A88" s="4" t="s">
        <v>2265</v>
      </c>
      <c r="B88" s="5" t="n">
        <v>267287</v>
      </c>
      <c r="M88" s="5" t="n">
        <v>2791610</v>
      </c>
    </row>
    <row r="89" spans="1:13">
      <c r="A89" s="4" t="s">
        <v>52</v>
      </c>
      <c r="B89" s="5" t="n">
        <v>4072</v>
      </c>
      <c r="M89" s="5" t="n">
        <v>257309</v>
      </c>
    </row>
    <row r="90" spans="1:13">
      <c r="A90" s="4" t="s">
        <v>2266</v>
      </c>
      <c r="B90" s="5" t="n">
        <v>68368</v>
      </c>
      <c r="M90" s="5" t="n">
        <v>771364</v>
      </c>
    </row>
    <row r="91" spans="1:13">
      <c r="A91" s="4" t="s">
        <v>2267</v>
      </c>
      <c r="B91" s="5" t="n">
        <v>13663</v>
      </c>
      <c r="M91" s="5" t="n">
        <v>175810</v>
      </c>
    </row>
    <row r="92" spans="1:13">
      <c r="A92" s="4" t="s">
        <v>2134</v>
      </c>
    </row>
    <row r="93" spans="1:13">
      <c r="A93" s="3" t="s">
        <v>2258</v>
      </c>
    </row>
    <row r="94" spans="1:13">
      <c r="A94" s="4" t="s">
        <v>2259</v>
      </c>
      <c r="M94" s="5" t="n">
        <v>1973156</v>
      </c>
    </row>
    <row r="95" spans="1:13">
      <c r="A95" s="4" t="s">
        <v>2260</v>
      </c>
      <c r="M95" s="5" t="n">
        <v>14077360</v>
      </c>
    </row>
    <row r="96" spans="1:13">
      <c r="A96" s="4" t="s">
        <v>2261</v>
      </c>
      <c r="M96" s="5" t="n">
        <v>722880</v>
      </c>
    </row>
    <row r="97" spans="1:13">
      <c r="A97" s="4" t="s">
        <v>2262</v>
      </c>
      <c r="M97" s="5" t="n">
        <v>349698</v>
      </c>
    </row>
    <row r="98" spans="1:13">
      <c r="A98" s="4" t="s">
        <v>2263</v>
      </c>
      <c r="B98" s="5" t="n">
        <v>84926</v>
      </c>
      <c r="M98" s="5" t="n">
        <v>854186</v>
      </c>
    </row>
    <row r="99" spans="1:13">
      <c r="A99" s="4" t="s">
        <v>2264</v>
      </c>
      <c r="B99" s="5" t="n">
        <v>47460</v>
      </c>
      <c r="M99" s="5" t="n">
        <v>554004</v>
      </c>
    </row>
    <row r="100" spans="1:13">
      <c r="A100" s="4" t="s">
        <v>2265</v>
      </c>
      <c r="B100" s="5" t="n">
        <v>123179</v>
      </c>
      <c r="M100" s="5" t="n">
        <v>1075386</v>
      </c>
    </row>
    <row r="101" spans="1:13">
      <c r="A101" s="4" t="s">
        <v>52</v>
      </c>
      <c r="B101" s="5" t="n">
        <v>4813</v>
      </c>
      <c r="M101" s="5" t="n">
        <v>175807</v>
      </c>
    </row>
    <row r="102" spans="1:13">
      <c r="A102" s="4" t="s">
        <v>2266</v>
      </c>
      <c r="B102" s="5" t="n">
        <v>18705</v>
      </c>
      <c r="M102" s="5" t="n">
        <v>169373</v>
      </c>
    </row>
    <row r="103" spans="1:13">
      <c r="A103" s="4" t="s">
        <v>2267</v>
      </c>
      <c r="B103" s="5" t="n">
        <v>12</v>
      </c>
      <c r="M103" s="5" t="n">
        <v>151</v>
      </c>
    </row>
    <row r="104" spans="1:13">
      <c r="A104" s="4" t="s">
        <v>2135</v>
      </c>
    </row>
    <row r="105" spans="1:13">
      <c r="A105" s="3" t="s">
        <v>2258</v>
      </c>
    </row>
    <row r="106" spans="1:13">
      <c r="A106" s="4" t="s">
        <v>2259</v>
      </c>
      <c r="M106" s="5" t="n">
        <v>600482</v>
      </c>
    </row>
    <row r="107" spans="1:13">
      <c r="A107" s="4" t="s">
        <v>2260</v>
      </c>
      <c r="M107" s="5" t="n">
        <v>14740562</v>
      </c>
    </row>
    <row r="108" spans="1:13">
      <c r="A108" s="4" t="s">
        <v>2261</v>
      </c>
      <c r="M108" s="5" t="n">
        <v>3473</v>
      </c>
    </row>
    <row r="109" spans="1:13">
      <c r="A109" s="4" t="s">
        <v>2262</v>
      </c>
      <c r="M109" s="5" t="n">
        <v>4770181</v>
      </c>
    </row>
    <row r="110" spans="1:13">
      <c r="A110" s="4" t="s">
        <v>2263</v>
      </c>
      <c r="B110" s="5" t="n">
        <v>62343</v>
      </c>
      <c r="M110" s="5" t="n">
        <v>772020</v>
      </c>
    </row>
    <row r="111" spans="1:13">
      <c r="A111" s="4" t="s">
        <v>2264</v>
      </c>
      <c r="B111" s="5" t="n">
        <v>71088</v>
      </c>
      <c r="M111" s="5" t="n">
        <v>874653</v>
      </c>
    </row>
    <row r="112" spans="1:13">
      <c r="A112" s="4" t="s">
        <v>2265</v>
      </c>
      <c r="B112" s="5" t="n">
        <v>101926</v>
      </c>
      <c r="M112" s="5" t="n">
        <v>1247836</v>
      </c>
    </row>
    <row r="113" spans="1:13">
      <c r="A113" s="4" t="s">
        <v>52</v>
      </c>
      <c r="B113" s="5" t="n">
        <v>5033</v>
      </c>
      <c r="M113" s="5" t="n">
        <v>60031</v>
      </c>
    </row>
    <row r="114" spans="1:13">
      <c r="A114" s="4" t="s">
        <v>2266</v>
      </c>
      <c r="B114" s="5" t="n">
        <v>9041</v>
      </c>
      <c r="M114" s="5" t="n">
        <v>122349</v>
      </c>
    </row>
    <row r="115" spans="1:13">
      <c r="A115" s="4" t="s">
        <v>2267</v>
      </c>
      <c r="B115" s="5" t="n">
        <v>2133</v>
      </c>
      <c r="M115" s="5" t="n">
        <v>35857</v>
      </c>
    </row>
    <row r="116" spans="1:13">
      <c r="A116" s="4" t="s">
        <v>2136</v>
      </c>
    </row>
    <row r="117" spans="1:13">
      <c r="A117" s="3" t="s">
        <v>2258</v>
      </c>
    </row>
    <row r="118" spans="1:13">
      <c r="A118" s="4" t="s">
        <v>2259</v>
      </c>
      <c r="M118" s="5" t="n">
        <v>684574</v>
      </c>
    </row>
    <row r="119" spans="1:13">
      <c r="A119" s="4" t="s">
        <v>2260</v>
      </c>
      <c r="M119" s="5" t="n">
        <v>1015928</v>
      </c>
    </row>
    <row r="120" spans="1:13">
      <c r="A120" s="4" t="s">
        <v>2261</v>
      </c>
      <c r="M120" s="5" t="n">
        <v>120850</v>
      </c>
    </row>
    <row r="121" spans="1:13">
      <c r="A121" s="4" t="s">
        <v>2262</v>
      </c>
      <c r="M121" s="5" t="n">
        <v>7190908</v>
      </c>
    </row>
    <row r="122" spans="1:13">
      <c r="A122" s="4" t="s">
        <v>2263</v>
      </c>
      <c r="B122" s="5" t="n">
        <v>12473</v>
      </c>
      <c r="M122" s="5" t="n">
        <v>149825</v>
      </c>
    </row>
    <row r="123" spans="1:13">
      <c r="A123" s="4" t="s">
        <v>2264</v>
      </c>
      <c r="B123" s="5" t="n">
        <v>37189</v>
      </c>
      <c r="M123" s="5" t="n">
        <v>465845</v>
      </c>
    </row>
    <row r="124" spans="1:13">
      <c r="A124" s="4" t="s">
        <v>2265</v>
      </c>
      <c r="B124" s="5" t="n">
        <v>30613</v>
      </c>
      <c r="M124" s="5" t="n">
        <v>316449</v>
      </c>
    </row>
    <row r="125" spans="1:13">
      <c r="A125" s="4" t="s">
        <v>52</v>
      </c>
      <c r="B125" s="5" t="n">
        <v>-7706</v>
      </c>
      <c r="M125" s="5" t="n">
        <v>-4651</v>
      </c>
    </row>
    <row r="126" spans="1:13">
      <c r="A126" s="4" t="s">
        <v>2266</v>
      </c>
      <c r="B126" s="5" t="n">
        <v>9926</v>
      </c>
      <c r="M126" s="5" t="n">
        <v>118632</v>
      </c>
    </row>
    <row r="127" spans="1:13">
      <c r="A127" s="4" t="s">
        <v>2137</v>
      </c>
    </row>
    <row r="128" spans="1:13">
      <c r="A128" s="3" t="s">
        <v>2258</v>
      </c>
    </row>
    <row r="129" spans="1:13">
      <c r="A129" s="4" t="s">
        <v>2259</v>
      </c>
      <c r="M129" s="5" t="n">
        <v>621</v>
      </c>
    </row>
    <row r="130" spans="1:13">
      <c r="A130" s="4" t="s">
        <v>2262</v>
      </c>
      <c r="M130" s="5" t="n">
        <v>1959488</v>
      </c>
    </row>
    <row r="131" spans="1:13">
      <c r="A131" s="4" t="s">
        <v>2264</v>
      </c>
      <c r="B131" s="5" t="n">
        <v>6888</v>
      </c>
      <c r="M131" s="5" t="n">
        <v>107170</v>
      </c>
    </row>
    <row r="132" spans="1:13">
      <c r="A132" s="4" t="s">
        <v>2265</v>
      </c>
      <c r="B132" s="5" t="n">
        <v>2255</v>
      </c>
      <c r="M132" s="5" t="n">
        <v>35559</v>
      </c>
    </row>
    <row r="133" spans="1:13">
      <c r="A133" s="4" t="s">
        <v>52</v>
      </c>
      <c r="B133" s="5" t="n">
        <v>25</v>
      </c>
      <c r="M133" s="5" t="n">
        <v>380</v>
      </c>
    </row>
    <row r="134" spans="1:13">
      <c r="A134" s="4" t="s">
        <v>2266</v>
      </c>
      <c r="B134" s="5" t="n">
        <v>79</v>
      </c>
      <c r="M134" s="5" t="n">
        <v>1413</v>
      </c>
    </row>
    <row r="135" spans="1:13">
      <c r="A135" s="4" t="s">
        <v>2138</v>
      </c>
    </row>
    <row r="136" spans="1:13">
      <c r="A136" s="3" t="s">
        <v>2258</v>
      </c>
    </row>
    <row r="137" spans="1:13">
      <c r="A137" s="4" t="s">
        <v>2259</v>
      </c>
      <c r="M137" s="5" t="n">
        <v>35418</v>
      </c>
    </row>
    <row r="138" spans="1:13">
      <c r="A138" s="4" t="s">
        <v>2260</v>
      </c>
      <c r="M138" s="5" t="n">
        <v>47376</v>
      </c>
    </row>
    <row r="139" spans="1:13">
      <c r="A139" s="4" t="s">
        <v>2261</v>
      </c>
      <c r="M139" s="5" t="n">
        <v>675984</v>
      </c>
    </row>
    <row r="140" spans="1:13">
      <c r="A140" s="4" t="s">
        <v>2262</v>
      </c>
      <c r="M140" s="5" t="n">
        <v>0</v>
      </c>
    </row>
    <row r="141" spans="1:13">
      <c r="A141" s="4" t="s">
        <v>2263</v>
      </c>
      <c r="B141" s="5" t="n">
        <v>10825</v>
      </c>
      <c r="M141" s="5" t="n">
        <v>131678</v>
      </c>
    </row>
    <row r="142" spans="1:13">
      <c r="A142" s="4" t="s">
        <v>2264</v>
      </c>
      <c r="B142" s="5" t="n">
        <v>1878</v>
      </c>
      <c r="M142" s="5" t="n">
        <v>22703</v>
      </c>
    </row>
    <row r="143" spans="1:13">
      <c r="A143" s="4" t="s">
        <v>2265</v>
      </c>
      <c r="B143" s="5" t="n">
        <v>7592</v>
      </c>
      <c r="M143" s="5" t="n">
        <v>96379</v>
      </c>
    </row>
    <row r="144" spans="1:13">
      <c r="A144" s="4" t="s">
        <v>52</v>
      </c>
      <c r="B144" s="5" t="n">
        <v>1820</v>
      </c>
      <c r="M144" s="5" t="n">
        <v>25257</v>
      </c>
    </row>
    <row r="145" spans="1:13">
      <c r="A145" s="4" t="s">
        <v>2266</v>
      </c>
      <c r="B145" s="5" t="n">
        <v>10121</v>
      </c>
      <c r="M145" s="5" t="n">
        <v>121895</v>
      </c>
    </row>
    <row r="146" spans="1:13">
      <c r="A146" s="4" t="s">
        <v>2267</v>
      </c>
      <c r="B146" s="5" t="n">
        <v>10172</v>
      </c>
      <c r="M146" s="5" t="n">
        <v>123413</v>
      </c>
    </row>
    <row r="147" spans="1:13">
      <c r="A147" s="4" t="s">
        <v>2139</v>
      </c>
    </row>
    <row r="148" spans="1:13">
      <c r="A148" s="3" t="s">
        <v>2258</v>
      </c>
    </row>
    <row r="149" spans="1:13">
      <c r="A149" s="4" t="s">
        <v>2259</v>
      </c>
      <c r="M149" s="5" t="n">
        <v>319</v>
      </c>
    </row>
    <row r="150" spans="1:13">
      <c r="A150" s="4" t="s">
        <v>2260</v>
      </c>
      <c r="M150" s="5" t="n">
        <v>63664</v>
      </c>
    </row>
    <row r="151" spans="1:13">
      <c r="A151" s="4" t="s">
        <v>2261</v>
      </c>
      <c r="M151" s="5" t="n">
        <v>890</v>
      </c>
    </row>
    <row r="152" spans="1:13">
      <c r="A152" s="4" t="s">
        <v>2262</v>
      </c>
      <c r="M152" s="5" t="n">
        <v>70267</v>
      </c>
    </row>
    <row r="153" spans="1:13">
      <c r="A153" s="4" t="s">
        <v>2263</v>
      </c>
      <c r="B153" s="5" t="n">
        <v>1343</v>
      </c>
      <c r="M153" s="5" t="n">
        <v>16462</v>
      </c>
    </row>
    <row r="154" spans="1:13">
      <c r="A154" s="4" t="s">
        <v>2264</v>
      </c>
      <c r="B154" s="5" t="n">
        <v>10677</v>
      </c>
      <c r="M154" s="5" t="n">
        <v>173349</v>
      </c>
    </row>
    <row r="155" spans="1:13">
      <c r="A155" s="4" t="s">
        <v>2265</v>
      </c>
      <c r="B155" s="5" t="n">
        <v>1722</v>
      </c>
      <c r="M155" s="5" t="n">
        <v>20001</v>
      </c>
    </row>
    <row r="156" spans="1:13">
      <c r="A156" s="4" t="s">
        <v>52</v>
      </c>
      <c r="B156" s="5" t="n">
        <v>87</v>
      </c>
      <c r="M156" s="5" t="n">
        <v>485</v>
      </c>
    </row>
    <row r="157" spans="1:13">
      <c r="A157" s="4" t="s">
        <v>2266</v>
      </c>
      <c r="B157" s="5" t="n">
        <v>20496</v>
      </c>
      <c r="M157" s="5" t="n">
        <v>237702</v>
      </c>
    </row>
    <row r="158" spans="1:13">
      <c r="A158" s="4" t="s">
        <v>2267</v>
      </c>
      <c r="B158" s="6" t="n">
        <v>1346</v>
      </c>
      <c r="M158" s="6" t="n">
        <v>16389</v>
      </c>
    </row>
  </sheetData>
  <mergeCells count="3">
    <mergeCell ref="A1:A2"/>
    <mergeCell ref="D1:J1"/>
    <mergeCell ref="L1:M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 customWidth="1" max="6" min="6" width="14"/>
  </cols>
  <sheetData>
    <row r="1" spans="1:6">
      <c r="A1" s="1" t="s">
        <v>2268</v>
      </c>
      <c r="B1" s="2" t="s">
        <v>30</v>
      </c>
      <c r="C1" s="2" t="s">
        <v>31</v>
      </c>
      <c r="D1" s="2" t="s">
        <v>1</v>
      </c>
    </row>
    <row r="2" spans="1:6">
      <c r="B2" s="2" t="s">
        <v>32</v>
      </c>
      <c r="C2" s="2" t="s">
        <v>33</v>
      </c>
      <c r="D2" s="2" t="s">
        <v>2</v>
      </c>
      <c r="E2" s="2" t="s">
        <v>33</v>
      </c>
      <c r="F2" s="2" t="s">
        <v>34</v>
      </c>
    </row>
    <row r="3" spans="1:6">
      <c r="A3" s="4" t="s">
        <v>37</v>
      </c>
    </row>
    <row r="4" spans="1:6">
      <c r="A4" s="3" t="s">
        <v>1465</v>
      </c>
    </row>
    <row r="5" spans="1:6">
      <c r="A5" s="4" t="s">
        <v>1473</v>
      </c>
      <c r="C5" s="6" t="n">
        <v>727705256</v>
      </c>
      <c r="D5" s="6" t="n">
        <v>739248680</v>
      </c>
      <c r="E5" s="6" t="n">
        <v>727705256</v>
      </c>
    </row>
    <row r="6" spans="1:6">
      <c r="A6" s="4" t="s">
        <v>1468</v>
      </c>
      <c r="C6" s="5" t="n">
        <v>-368142294</v>
      </c>
      <c r="D6" s="5" t="n">
        <v>-348994650</v>
      </c>
      <c r="E6" s="5" t="n">
        <v>-368142294</v>
      </c>
    </row>
    <row r="7" spans="1:6">
      <c r="A7" s="4" t="s">
        <v>1475</v>
      </c>
      <c r="C7" s="5" t="n">
        <v>39546742</v>
      </c>
      <c r="D7" s="5" t="n">
        <v>116265430</v>
      </c>
      <c r="E7" s="5" t="n">
        <v>39546742</v>
      </c>
    </row>
    <row r="8" spans="1:6">
      <c r="A8" s="4" t="s">
        <v>1469</v>
      </c>
      <c r="C8" s="6" t="n">
        <v>399109704</v>
      </c>
      <c r="D8" s="6" t="n">
        <v>506519460</v>
      </c>
      <c r="E8" s="6" t="n">
        <v>399109704</v>
      </c>
    </row>
    <row r="9" spans="1:6">
      <c r="A9" s="4" t="s">
        <v>1479</v>
      </c>
      <c r="C9" s="4" t="s">
        <v>1298</v>
      </c>
      <c r="D9" s="4" t="s">
        <v>1471</v>
      </c>
      <c r="E9" s="4" t="s">
        <v>1298</v>
      </c>
    </row>
    <row r="10" spans="1:6">
      <c r="A10" s="3" t="s">
        <v>2269</v>
      </c>
    </row>
    <row r="11" spans="1:6">
      <c r="A11" s="4" t="s">
        <v>1473</v>
      </c>
      <c r="C11" s="6" t="n">
        <v>2674614</v>
      </c>
      <c r="D11" s="6" t="n">
        <v>2929767</v>
      </c>
    </row>
    <row r="12" spans="1:6">
      <c r="A12" s="4" t="s">
        <v>1474</v>
      </c>
      <c r="C12" s="5" t="n">
        <v>-1154978</v>
      </c>
      <c r="D12" s="5" t="n">
        <v>-1314716</v>
      </c>
    </row>
    <row r="13" spans="1:6">
      <c r="A13" s="4" t="s">
        <v>1475</v>
      </c>
      <c r="C13" s="5" t="n">
        <v>333436</v>
      </c>
      <c r="D13" s="5" t="n">
        <v>478164</v>
      </c>
    </row>
    <row r="14" spans="1:6">
      <c r="A14" s="4" t="s">
        <v>1266</v>
      </c>
      <c r="C14" s="5" t="n">
        <v>1853072</v>
      </c>
      <c r="D14" s="5" t="n">
        <v>2093215</v>
      </c>
    </row>
    <row r="15" spans="1:6">
      <c r="A15" s="4" t="s">
        <v>1478</v>
      </c>
    </row>
    <row r="16" spans="1:6">
      <c r="A16" s="3" t="s">
        <v>2269</v>
      </c>
    </row>
    <row r="17" spans="1:6">
      <c r="A17" s="4" t="s">
        <v>1473</v>
      </c>
      <c r="C17" s="5" t="n">
        <v>2360643</v>
      </c>
      <c r="D17" s="5" t="n">
        <v>2610682</v>
      </c>
    </row>
    <row r="18" spans="1:6">
      <c r="A18" s="4" t="s">
        <v>1474</v>
      </c>
      <c r="C18" s="5" t="n">
        <v>-983143</v>
      </c>
      <c r="D18" s="5" t="n">
        <v>-1126915</v>
      </c>
    </row>
    <row r="19" spans="1:6">
      <c r="A19" s="4" t="s">
        <v>1475</v>
      </c>
      <c r="C19" s="5" t="n">
        <v>308280</v>
      </c>
      <c r="D19" s="5" t="n">
        <v>454999</v>
      </c>
    </row>
    <row r="20" spans="1:6">
      <c r="A20" s="4" t="s">
        <v>1266</v>
      </c>
      <c r="C20" s="6" t="n">
        <v>1685780</v>
      </c>
      <c r="D20" s="6" t="n">
        <v>1938766</v>
      </c>
    </row>
    <row r="21" spans="1:6">
      <c r="A21" s="4" t="s">
        <v>1479</v>
      </c>
      <c r="C21" s="4" t="s">
        <v>1480</v>
      </c>
      <c r="D21" s="4" t="s">
        <v>1481</v>
      </c>
    </row>
    <row r="22" spans="1:6">
      <c r="A22" s="4" t="s">
        <v>1482</v>
      </c>
      <c r="C22" s="6" t="n">
        <v>152800</v>
      </c>
      <c r="D22" s="6" t="n">
        <v>160400</v>
      </c>
    </row>
    <row r="23" spans="1:6">
      <c r="A23" s="4" t="s">
        <v>1483</v>
      </c>
    </row>
    <row r="24" spans="1:6">
      <c r="A24" s="3" t="s">
        <v>2269</v>
      </c>
    </row>
    <row r="25" spans="1:6">
      <c r="A25" s="4" t="s">
        <v>1473</v>
      </c>
      <c r="C25" s="5" t="n">
        <v>70243</v>
      </c>
      <c r="D25" s="5" t="n">
        <v>58076</v>
      </c>
    </row>
    <row r="26" spans="1:6">
      <c r="A26" s="4" t="s">
        <v>1474</v>
      </c>
      <c r="C26" s="5" t="n">
        <v>-36871</v>
      </c>
      <c r="D26" s="5" t="n">
        <v>-36935</v>
      </c>
    </row>
    <row r="27" spans="1:6">
      <c r="A27" s="4" t="s">
        <v>1475</v>
      </c>
      <c r="C27" s="5" t="n">
        <v>18252</v>
      </c>
      <c r="D27" s="5" t="n">
        <v>17439</v>
      </c>
    </row>
    <row r="28" spans="1:6">
      <c r="A28" s="4" t="s">
        <v>1266</v>
      </c>
      <c r="C28" s="6" t="n">
        <v>51624</v>
      </c>
      <c r="D28" s="6" t="n">
        <v>38580</v>
      </c>
    </row>
    <row r="29" spans="1:6">
      <c r="A29" s="4" t="s">
        <v>1479</v>
      </c>
      <c r="C29" s="4" t="s">
        <v>1484</v>
      </c>
      <c r="D29" s="4" t="s">
        <v>1485</v>
      </c>
    </row>
    <row r="30" spans="1:6">
      <c r="A30" s="4" t="s">
        <v>1486</v>
      </c>
    </row>
    <row r="31" spans="1:6">
      <c r="A31" s="3" t="s">
        <v>2269</v>
      </c>
    </row>
    <row r="32" spans="1:6">
      <c r="A32" s="4" t="s">
        <v>1473</v>
      </c>
      <c r="C32" s="6" t="n">
        <v>243728</v>
      </c>
      <c r="D32" s="6" t="n">
        <v>261009</v>
      </c>
    </row>
    <row r="33" spans="1:6">
      <c r="A33" s="4" t="s">
        <v>1474</v>
      </c>
      <c r="C33" s="5" t="n">
        <v>-134964</v>
      </c>
      <c r="D33" s="5" t="n">
        <v>-150866</v>
      </c>
    </row>
    <row r="34" spans="1:6">
      <c r="A34" s="4" t="s">
        <v>1475</v>
      </c>
      <c r="C34" s="5" t="n">
        <v>6904</v>
      </c>
      <c r="D34" s="5" t="n">
        <v>5726</v>
      </c>
    </row>
    <row r="35" spans="1:6">
      <c r="A35" s="4" t="s">
        <v>1266</v>
      </c>
      <c r="C35" s="6" t="n">
        <v>115668</v>
      </c>
      <c r="D35" s="6" t="n">
        <v>115869</v>
      </c>
    </row>
    <row r="36" spans="1:6">
      <c r="A36" s="4" t="s">
        <v>1479</v>
      </c>
      <c r="C36" s="4" t="s">
        <v>1487</v>
      </c>
      <c r="D36" s="4" t="s">
        <v>1488</v>
      </c>
    </row>
    <row r="37" spans="1:6">
      <c r="A37" s="4" t="s">
        <v>60</v>
      </c>
    </row>
    <row r="38" spans="1:6">
      <c r="A38" s="3" t="s">
        <v>1465</v>
      </c>
    </row>
    <row r="39" spans="1:6">
      <c r="A39" s="4" t="s">
        <v>1473</v>
      </c>
      <c r="F39" s="6" t="n">
        <v>721036332</v>
      </c>
    </row>
    <row r="40" spans="1:6">
      <c r="A40" s="4" t="s">
        <v>1468</v>
      </c>
      <c r="F40" s="5" t="n">
        <v>-388890060</v>
      </c>
    </row>
    <row r="41" spans="1:6">
      <c r="A41" s="4" t="s">
        <v>1475</v>
      </c>
      <c r="F41" s="5" t="n">
        <v>43237358</v>
      </c>
    </row>
    <row r="42" spans="1:6">
      <c r="A42" s="4" t="s">
        <v>1469</v>
      </c>
      <c r="F42" s="6" t="n">
        <v>375383630</v>
      </c>
    </row>
    <row r="43" spans="1:6">
      <c r="A43" s="4" t="s">
        <v>1479</v>
      </c>
      <c r="F43" s="4" t="s">
        <v>1489</v>
      </c>
    </row>
    <row r="44" spans="1:6">
      <c r="A44" s="3" t="s">
        <v>2269</v>
      </c>
    </row>
    <row r="45" spans="1:6">
      <c r="A45" s="4" t="s">
        <v>1473</v>
      </c>
      <c r="B45" s="6" t="n">
        <v>230790</v>
      </c>
      <c r="E45" s="6" t="n">
        <v>2918355</v>
      </c>
      <c r="F45" s="6" t="n">
        <v>2918355</v>
      </c>
    </row>
    <row r="46" spans="1:6">
      <c r="A46" s="4" t="s">
        <v>1474</v>
      </c>
      <c r="B46" s="5" t="n">
        <v>-89956</v>
      </c>
      <c r="E46" s="5" t="n">
        <v>-1373597</v>
      </c>
      <c r="F46" s="5" t="n">
        <v>-1373597</v>
      </c>
    </row>
    <row r="47" spans="1:6">
      <c r="A47" s="4" t="s">
        <v>1475</v>
      </c>
      <c r="B47" s="5" t="n">
        <v>31076</v>
      </c>
      <c r="E47" s="5" t="n">
        <v>379413</v>
      </c>
      <c r="F47" s="5" t="n">
        <v>379413</v>
      </c>
    </row>
    <row r="48" spans="1:6">
      <c r="A48" s="4" t="s">
        <v>1266</v>
      </c>
      <c r="B48" s="5" t="n">
        <v>171910</v>
      </c>
      <c r="E48" s="5" t="n">
        <v>1924171</v>
      </c>
      <c r="F48" s="5" t="n">
        <v>1924171</v>
      </c>
    </row>
    <row r="49" spans="1:6">
      <c r="A49" s="4" t="s">
        <v>1490</v>
      </c>
    </row>
    <row r="50" spans="1:6">
      <c r="A50" s="3" t="s">
        <v>2269</v>
      </c>
    </row>
    <row r="51" spans="1:6">
      <c r="A51" s="4" t="s">
        <v>1473</v>
      </c>
      <c r="B51" s="5" t="n">
        <v>204185</v>
      </c>
      <c r="E51" s="5" t="n">
        <v>2603956</v>
      </c>
      <c r="F51" s="5" t="n">
        <v>2603956</v>
      </c>
    </row>
    <row r="52" spans="1:6">
      <c r="A52" s="4" t="s">
        <v>1474</v>
      </c>
      <c r="B52" s="5" t="n">
        <v>-74539</v>
      </c>
      <c r="E52" s="5" t="n">
        <v>-1205528</v>
      </c>
      <c r="F52" s="5" t="n">
        <v>-1205528</v>
      </c>
    </row>
    <row r="53" spans="1:6">
      <c r="A53" s="4" t="s">
        <v>1475</v>
      </c>
      <c r="B53" s="5" t="n">
        <v>28601</v>
      </c>
      <c r="E53" s="5" t="n">
        <v>349934</v>
      </c>
      <c r="F53" s="5" t="n">
        <v>349934</v>
      </c>
    </row>
    <row r="54" spans="1:6">
      <c r="A54" s="4" t="s">
        <v>1266</v>
      </c>
      <c r="B54" s="6" t="n">
        <v>158247</v>
      </c>
      <c r="E54" s="6" t="n">
        <v>1748362</v>
      </c>
      <c r="F54" s="6" t="n">
        <v>1748362</v>
      </c>
    </row>
    <row r="55" spans="1:6">
      <c r="A55" s="4" t="s">
        <v>1479</v>
      </c>
      <c r="B55" s="4" t="s">
        <v>1491</v>
      </c>
      <c r="E55" s="4" t="s">
        <v>1492</v>
      </c>
      <c r="F55" s="4" t="s">
        <v>1492</v>
      </c>
    </row>
    <row r="56" spans="1:6">
      <c r="A56" s="4" t="s">
        <v>1482</v>
      </c>
      <c r="B56" s="6" t="n">
        <v>13900</v>
      </c>
      <c r="F56" s="6" t="n">
        <v>167100</v>
      </c>
    </row>
    <row r="57" spans="1:6">
      <c r="A57" s="4" t="s">
        <v>1493</v>
      </c>
    </row>
    <row r="58" spans="1:6">
      <c r="A58" s="3" t="s">
        <v>2269</v>
      </c>
    </row>
    <row r="59" spans="1:6">
      <c r="A59" s="4" t="s">
        <v>1473</v>
      </c>
      <c r="B59" s="5" t="n">
        <v>6846</v>
      </c>
      <c r="E59" s="6" t="n">
        <v>81037</v>
      </c>
      <c r="F59" s="5" t="n">
        <v>81037</v>
      </c>
    </row>
    <row r="60" spans="1:6">
      <c r="A60" s="4" t="s">
        <v>1474</v>
      </c>
      <c r="B60" s="5" t="n">
        <v>-4621</v>
      </c>
      <c r="E60" s="5" t="n">
        <v>-42741</v>
      </c>
      <c r="F60" s="5" t="n">
        <v>-42741</v>
      </c>
    </row>
    <row r="61" spans="1:6">
      <c r="A61" s="4" t="s">
        <v>1475</v>
      </c>
      <c r="B61" s="5" t="n">
        <v>1809</v>
      </c>
      <c r="E61" s="5" t="n">
        <v>20804</v>
      </c>
      <c r="F61" s="5" t="n">
        <v>20804</v>
      </c>
    </row>
    <row r="62" spans="1:6">
      <c r="A62" s="4" t="s">
        <v>1266</v>
      </c>
      <c r="B62" s="6" t="n">
        <v>4034</v>
      </c>
      <c r="E62" s="6" t="n">
        <v>59100</v>
      </c>
      <c r="F62" s="6" t="n">
        <v>59100</v>
      </c>
    </row>
    <row r="63" spans="1:6">
      <c r="A63" s="4" t="s">
        <v>1479</v>
      </c>
      <c r="B63" s="4" t="s">
        <v>1494</v>
      </c>
      <c r="E63" s="4" t="s">
        <v>1495</v>
      </c>
      <c r="F63" s="4" t="s">
        <v>1495</v>
      </c>
    </row>
    <row r="64" spans="1:6">
      <c r="A64" s="4" t="s">
        <v>1496</v>
      </c>
    </row>
    <row r="65" spans="1:6">
      <c r="A65" s="3" t="s">
        <v>2269</v>
      </c>
    </row>
    <row r="66" spans="1:6">
      <c r="A66" s="4" t="s">
        <v>1473</v>
      </c>
      <c r="B66" s="6" t="n">
        <v>19759</v>
      </c>
      <c r="E66" s="6" t="n">
        <v>233362</v>
      </c>
      <c r="F66" s="6" t="n">
        <v>233362</v>
      </c>
    </row>
    <row r="67" spans="1:6">
      <c r="A67" s="4" t="s">
        <v>1474</v>
      </c>
      <c r="B67" s="5" t="n">
        <v>-10796</v>
      </c>
      <c r="E67" s="5" t="n">
        <v>-125328</v>
      </c>
      <c r="F67" s="5" t="n">
        <v>-125328</v>
      </c>
    </row>
    <row r="68" spans="1:6">
      <c r="A68" s="4" t="s">
        <v>1475</v>
      </c>
      <c r="B68" s="5" t="n">
        <v>666</v>
      </c>
      <c r="E68" s="5" t="n">
        <v>8675</v>
      </c>
      <c r="F68" s="5" t="n">
        <v>8675</v>
      </c>
    </row>
    <row r="69" spans="1:6">
      <c r="A69" s="4" t="s">
        <v>1266</v>
      </c>
      <c r="B69" s="6" t="n">
        <v>9629</v>
      </c>
      <c r="E69" s="6" t="n">
        <v>116709</v>
      </c>
      <c r="F69" s="6" t="n">
        <v>116709</v>
      </c>
    </row>
    <row r="70" spans="1:6">
      <c r="A70" s="4" t="s">
        <v>1479</v>
      </c>
      <c r="B70" s="4" t="s">
        <v>1497</v>
      </c>
      <c r="E70" s="4" t="s">
        <v>1498</v>
      </c>
      <c r="F70" s="4" t="s">
        <v>1498</v>
      </c>
    </row>
  </sheetData>
  <mergeCells count="2">
    <mergeCell ref="A1:A2"/>
    <mergeCell ref="D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270</v>
      </c>
      <c r="B1" s="2" t="s">
        <v>30</v>
      </c>
      <c r="C1" s="2" t="s">
        <v>31</v>
      </c>
      <c r="D1" s="2" t="s">
        <v>1</v>
      </c>
    </row>
    <row r="2" spans="1:4">
      <c r="B2" s="2" t="s">
        <v>32</v>
      </c>
      <c r="C2" s="2" t="s">
        <v>33</v>
      </c>
      <c r="D2" s="2" t="s">
        <v>2</v>
      </c>
    </row>
    <row r="3" spans="1:4">
      <c r="A3" s="4" t="s">
        <v>37</v>
      </c>
    </row>
    <row r="4" spans="1:4">
      <c r="A4" s="3" t="s">
        <v>2271</v>
      </c>
    </row>
    <row r="5" spans="1:4">
      <c r="A5" s="4" t="s">
        <v>2272</v>
      </c>
      <c r="C5" s="6" t="n">
        <v>0</v>
      </c>
      <c r="D5" s="6" t="n">
        <v>0</v>
      </c>
    </row>
    <row r="6" spans="1:4">
      <c r="A6" s="4" t="s">
        <v>2273</v>
      </c>
      <c r="C6" s="5" t="n">
        <v>2561</v>
      </c>
      <c r="D6" s="5" t="n">
        <v>-4682</v>
      </c>
    </row>
    <row r="7" spans="1:4">
      <c r="A7" s="4" t="s">
        <v>2274</v>
      </c>
      <c r="C7" s="5" t="n">
        <v>0</v>
      </c>
      <c r="D7" s="5" t="n">
        <v>0</v>
      </c>
    </row>
    <row r="8" spans="1:4">
      <c r="A8" s="4" t="s">
        <v>2275</v>
      </c>
      <c r="C8" s="5" t="n">
        <v>-2561</v>
      </c>
      <c r="D8" s="5" t="n">
        <v>5406</v>
      </c>
    </row>
    <row r="9" spans="1:4">
      <c r="A9" s="4" t="s">
        <v>2276</v>
      </c>
      <c r="B9" s="6" t="n">
        <v>0</v>
      </c>
      <c r="C9" s="5" t="n">
        <v>0</v>
      </c>
      <c r="D9" s="6" t="n">
        <v>724</v>
      </c>
    </row>
    <row r="10" spans="1:4">
      <c r="A10" s="4" t="s">
        <v>60</v>
      </c>
    </row>
    <row r="11" spans="1:4">
      <c r="A11" s="3" t="s">
        <v>2271</v>
      </c>
    </row>
    <row r="12" spans="1:4">
      <c r="A12" s="4" t="s">
        <v>2272</v>
      </c>
      <c r="B12" s="5" t="n">
        <v>5720</v>
      </c>
      <c r="C12" s="6" t="n">
        <v>2500</v>
      </c>
    </row>
    <row r="13" spans="1:4">
      <c r="A13" s="4" t="s">
        <v>2273</v>
      </c>
      <c r="B13" s="5" t="n">
        <v>-2359</v>
      </c>
    </row>
    <row r="14" spans="1:4">
      <c r="A14" s="4" t="s">
        <v>2274</v>
      </c>
      <c r="B14" s="5" t="n">
        <v>0</v>
      </c>
    </row>
    <row r="15" spans="1:4">
      <c r="A15" s="4" t="s">
        <v>2275</v>
      </c>
      <c r="B15" s="5" t="n">
        <v>-861</v>
      </c>
    </row>
    <row r="16" spans="1:4">
      <c r="A16" s="4" t="s">
        <v>2276</v>
      </c>
      <c r="B16" s="6" t="n">
        <v>2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3" t="s">
        <v>35</v>
      </c>
    </row>
    <row r="4" spans="1:5">
      <c r="A4" s="4" t="s">
        <v>36</v>
      </c>
      <c r="B4" s="6" t="n">
        <v>1182</v>
      </c>
      <c r="C4" s="6" t="n">
        <v>399842</v>
      </c>
      <c r="D4" s="6" t="n">
        <v>593997</v>
      </c>
      <c r="E4" s="6" t="n">
        <v>583289</v>
      </c>
    </row>
    <row r="5" spans="1:5">
      <c r="A5" s="4" t="s">
        <v>37</v>
      </c>
    </row>
    <row r="6" spans="1:5">
      <c r="A6" s="3" t="s">
        <v>38</v>
      </c>
    </row>
    <row r="7" spans="1:5">
      <c r="A7" s="4" t="s">
        <v>39</v>
      </c>
      <c r="C7" s="5" t="n">
        <v>3008050</v>
      </c>
      <c r="D7" s="5" t="n">
        <v>3407931</v>
      </c>
    </row>
    <row r="8" spans="1:5">
      <c r="A8" s="4" t="s">
        <v>40</v>
      </c>
      <c r="C8" s="5" t="n">
        <v>-1154978</v>
      </c>
      <c r="D8" s="5" t="n">
        <v>-1314716</v>
      </c>
    </row>
    <row r="9" spans="1:5">
      <c r="A9" s="4" t="s">
        <v>41</v>
      </c>
      <c r="C9" s="5" t="n">
        <v>1853072</v>
      </c>
      <c r="D9" s="5" t="n">
        <v>2093215</v>
      </c>
    </row>
    <row r="10" spans="1:5">
      <c r="A10" s="4" t="s">
        <v>42</v>
      </c>
      <c r="C10" s="5" t="n">
        <v>1632948</v>
      </c>
      <c r="D10" s="5" t="n">
        <v>1942456</v>
      </c>
    </row>
    <row r="11" spans="1:5">
      <c r="A11" s="3" t="s">
        <v>43</v>
      </c>
    </row>
    <row r="12" spans="1:5">
      <c r="A12" s="4" t="s">
        <v>44</v>
      </c>
      <c r="C12" s="5" t="n">
        <v>29997</v>
      </c>
      <c r="D12" s="5" t="n">
        <v>-40288</v>
      </c>
    </row>
    <row r="13" spans="1:5">
      <c r="A13" s="4" t="s">
        <v>45</v>
      </c>
      <c r="C13" s="5" t="n">
        <v>-166886</v>
      </c>
      <c r="D13" s="5" t="n">
        <v>90659</v>
      </c>
    </row>
    <row r="14" spans="1:5">
      <c r="A14" s="4" t="s">
        <v>46</v>
      </c>
      <c r="C14" s="5" t="n">
        <v>-28659</v>
      </c>
      <c r="D14" s="5" t="n">
        <v>-32075</v>
      </c>
    </row>
    <row r="15" spans="1:5">
      <c r="A15" s="4" t="s">
        <v>47</v>
      </c>
      <c r="C15" s="5" t="n">
        <v>1666</v>
      </c>
      <c r="D15" s="5" t="n">
        <v>14327</v>
      </c>
    </row>
    <row r="16" spans="1:5">
      <c r="A16" s="4" t="s">
        <v>48</v>
      </c>
      <c r="C16" s="5" t="n">
        <v>-26993</v>
      </c>
      <c r="D16" s="5" t="n">
        <v>-17748</v>
      </c>
    </row>
    <row r="17" spans="1:5">
      <c r="A17" s="4" t="s">
        <v>49</v>
      </c>
      <c r="C17" s="5" t="n">
        <v>388531</v>
      </c>
      <c r="D17" s="5" t="n">
        <v>415653</v>
      </c>
    </row>
    <row r="18" spans="1:5">
      <c r="A18" s="4" t="s">
        <v>50</v>
      </c>
      <c r="C18" s="5" t="n">
        <v>3710669</v>
      </c>
      <c r="D18" s="5" t="n">
        <v>4483947</v>
      </c>
    </row>
    <row r="19" spans="1:5">
      <c r="A19" s="3" t="s">
        <v>35</v>
      </c>
    </row>
    <row r="20" spans="1:5">
      <c r="A20" s="4" t="s">
        <v>51</v>
      </c>
      <c r="C20" s="5" t="n">
        <v>2539943</v>
      </c>
      <c r="D20" s="5" t="n">
        <v>2880435</v>
      </c>
    </row>
    <row r="21" spans="1:5">
      <c r="A21" s="4" t="s">
        <v>52</v>
      </c>
      <c r="C21" s="5" t="n">
        <v>94056</v>
      </c>
      <c r="D21" s="5" t="n">
        <v>149064</v>
      </c>
    </row>
    <row r="22" spans="1:5">
      <c r="A22" s="4" t="s">
        <v>53</v>
      </c>
      <c r="C22" s="5" t="n">
        <v>676828</v>
      </c>
      <c r="D22" s="5" t="n">
        <v>860451</v>
      </c>
    </row>
    <row r="23" spans="1:5">
      <c r="A23" s="4" t="s">
        <v>54</v>
      </c>
      <c r="C23" s="5" t="n">
        <v>3310827</v>
      </c>
      <c r="D23" s="5" t="n">
        <v>3889950</v>
      </c>
    </row>
    <row r="24" spans="1:5">
      <c r="A24" s="4" t="s">
        <v>36</v>
      </c>
      <c r="C24" s="5" t="n">
        <v>399842</v>
      </c>
      <c r="D24" s="5" t="n">
        <v>593997</v>
      </c>
    </row>
    <row r="25" spans="1:5">
      <c r="A25" s="3" t="s">
        <v>55</v>
      </c>
    </row>
    <row r="26" spans="1:5">
      <c r="A26" s="4" t="s">
        <v>56</v>
      </c>
      <c r="C26" s="5" t="n">
        <v>1471</v>
      </c>
      <c r="D26" s="5" t="n">
        <v>-46719</v>
      </c>
    </row>
    <row r="27" spans="1:5">
      <c r="A27" s="4" t="s">
        <v>57</v>
      </c>
      <c r="C27" s="5" t="n">
        <v>130072</v>
      </c>
      <c r="D27" s="5" t="n">
        <v>247687</v>
      </c>
    </row>
    <row r="28" spans="1:5">
      <c r="A28" s="4" t="s">
        <v>58</v>
      </c>
      <c r="C28" s="5" t="n">
        <v>131543</v>
      </c>
      <c r="D28" s="5" t="n">
        <v>200968</v>
      </c>
    </row>
    <row r="29" spans="1:5">
      <c r="A29" s="4" t="s">
        <v>59</v>
      </c>
      <c r="C29" s="6" t="n">
        <v>268299</v>
      </c>
      <c r="D29" s="6" t="n">
        <v>393029</v>
      </c>
    </row>
    <row r="30" spans="1:5">
      <c r="A30" s="4" t="s">
        <v>60</v>
      </c>
    </row>
    <row r="31" spans="1:5">
      <c r="A31" s="3" t="s">
        <v>38</v>
      </c>
    </row>
    <row r="32" spans="1:5">
      <c r="A32" s="4" t="s">
        <v>39</v>
      </c>
      <c r="B32" s="5" t="n">
        <v>261866</v>
      </c>
      <c r="E32" s="5" t="n">
        <v>3297768</v>
      </c>
    </row>
    <row r="33" spans="1:5">
      <c r="A33" s="4" t="s">
        <v>40</v>
      </c>
      <c r="B33" s="5" t="n">
        <v>-89956</v>
      </c>
      <c r="E33" s="5" t="n">
        <v>-1373597</v>
      </c>
    </row>
    <row r="34" spans="1:5">
      <c r="A34" s="4" t="s">
        <v>41</v>
      </c>
      <c r="B34" s="5" t="n">
        <v>171910</v>
      </c>
      <c r="E34" s="5" t="n">
        <v>1924171</v>
      </c>
    </row>
    <row r="35" spans="1:5">
      <c r="A35" s="4" t="s">
        <v>42</v>
      </c>
      <c r="B35" s="5" t="n">
        <v>175180</v>
      </c>
      <c r="E35" s="5" t="n">
        <v>2197724</v>
      </c>
    </row>
    <row r="36" spans="1:5">
      <c r="A36" s="3" t="s">
        <v>43</v>
      </c>
    </row>
    <row r="37" spans="1:5">
      <c r="A37" s="4" t="s">
        <v>44</v>
      </c>
      <c r="B37" s="5" t="n">
        <v>-123274</v>
      </c>
      <c r="E37" s="5" t="n">
        <v>-346878</v>
      </c>
    </row>
    <row r="38" spans="1:5">
      <c r="A38" s="4" t="s">
        <v>45</v>
      </c>
      <c r="B38" s="5" t="n">
        <v>81153</v>
      </c>
      <c r="E38" s="5" t="n">
        <v>205402</v>
      </c>
    </row>
    <row r="39" spans="1:5">
      <c r="A39" s="4" t="s">
        <v>46</v>
      </c>
      <c r="B39" s="5" t="n">
        <v>-636</v>
      </c>
      <c r="E39" s="5" t="n">
        <v>-2589</v>
      </c>
    </row>
    <row r="40" spans="1:5">
      <c r="A40" s="4" t="s">
        <v>47</v>
      </c>
      <c r="B40" s="5" t="n">
        <v>155</v>
      </c>
      <c r="E40" s="5" t="n">
        <v>-4686</v>
      </c>
    </row>
    <row r="41" spans="1:5">
      <c r="A41" s="4" t="s">
        <v>48</v>
      </c>
      <c r="B41" s="5" t="n">
        <v>-481</v>
      </c>
      <c r="E41" s="5" t="n">
        <v>-7275</v>
      </c>
    </row>
    <row r="42" spans="1:5">
      <c r="A42" s="4" t="s">
        <v>49</v>
      </c>
      <c r="B42" s="5" t="n">
        <v>36421</v>
      </c>
      <c r="E42" s="5" t="n">
        <v>430428</v>
      </c>
    </row>
    <row r="43" spans="1:5">
      <c r="A43" s="4" t="s">
        <v>50</v>
      </c>
      <c r="B43" s="5" t="n">
        <v>340909</v>
      </c>
      <c r="E43" s="5" t="n">
        <v>4403572</v>
      </c>
    </row>
    <row r="44" spans="1:5">
      <c r="A44" s="3" t="s">
        <v>35</v>
      </c>
    </row>
    <row r="45" spans="1:5">
      <c r="A45" s="4" t="s">
        <v>51</v>
      </c>
      <c r="B45" s="5" t="n">
        <v>267287</v>
      </c>
      <c r="E45" s="5" t="n">
        <v>2791610</v>
      </c>
    </row>
    <row r="46" spans="1:5">
      <c r="A46" s="4" t="s">
        <v>52</v>
      </c>
      <c r="B46" s="5" t="n">
        <v>4072</v>
      </c>
      <c r="E46" s="5" t="n">
        <v>257309</v>
      </c>
    </row>
    <row r="47" spans="1:5">
      <c r="A47" s="4" t="s">
        <v>53</v>
      </c>
      <c r="B47" s="5" t="n">
        <v>68368</v>
      </c>
      <c r="E47" s="5" t="n">
        <v>771364</v>
      </c>
    </row>
    <row r="48" spans="1:5">
      <c r="A48" s="4" t="s">
        <v>54</v>
      </c>
      <c r="B48" s="5" t="n">
        <v>339727</v>
      </c>
      <c r="E48" s="5" t="n">
        <v>3820283</v>
      </c>
    </row>
    <row r="49" spans="1:5">
      <c r="A49" s="4" t="s">
        <v>36</v>
      </c>
      <c r="B49" s="5" t="n">
        <v>1182</v>
      </c>
      <c r="E49" s="5" t="n">
        <v>583289</v>
      </c>
    </row>
    <row r="50" spans="1:5">
      <c r="A50" s="3" t="s">
        <v>55</v>
      </c>
    </row>
    <row r="51" spans="1:5">
      <c r="A51" s="4" t="s">
        <v>56</v>
      </c>
      <c r="B51" s="5" t="n">
        <v>-31118</v>
      </c>
      <c r="E51" s="5" t="n">
        <v>197943</v>
      </c>
    </row>
    <row r="52" spans="1:5">
      <c r="A52" s="4" t="s">
        <v>57</v>
      </c>
      <c r="B52" s="5" t="n">
        <v>30791</v>
      </c>
      <c r="E52" s="5" t="n">
        <v>471</v>
      </c>
    </row>
    <row r="53" spans="1:5">
      <c r="A53" s="4" t="s">
        <v>58</v>
      </c>
      <c r="B53" s="5" t="n">
        <v>-327</v>
      </c>
      <c r="E53" s="5" t="n">
        <v>198414</v>
      </c>
    </row>
    <row r="54" spans="1:5">
      <c r="A54" s="4" t="s">
        <v>59</v>
      </c>
      <c r="B54" s="6" t="n">
        <v>1509</v>
      </c>
      <c r="E54" s="6" t="n">
        <v>384875</v>
      </c>
    </row>
    <row r="55" spans="1:5">
      <c r="A55" s="4" t="s">
        <v>61</v>
      </c>
      <c r="B55" s="7" t="n">
        <v>0.02</v>
      </c>
      <c r="E55" s="7" t="n">
        <v>4.81</v>
      </c>
    </row>
    <row r="56" spans="1:5">
      <c r="A56" s="4" t="s">
        <v>62</v>
      </c>
      <c r="B56" s="8" t="n">
        <v>0.02</v>
      </c>
      <c r="E56" s="8" t="n">
        <v>4.73</v>
      </c>
    </row>
    <row r="57" spans="1:5">
      <c r="A57" s="4" t="s">
        <v>63</v>
      </c>
      <c r="B57" s="6" t="n">
        <v>0</v>
      </c>
      <c r="E57" s="7" t="n">
        <v>0.92</v>
      </c>
    </row>
    <row r="58" spans="1:5">
      <c r="A58" s="4" t="s">
        <v>64</v>
      </c>
      <c r="B58" s="5" t="n">
        <v>80452848</v>
      </c>
      <c r="E58" s="5" t="n">
        <v>80065217</v>
      </c>
    </row>
    <row r="59" spans="1:5">
      <c r="A59" s="4" t="s">
        <v>65</v>
      </c>
      <c r="B59" s="5" t="n">
        <v>81759287</v>
      </c>
      <c r="E59" s="5" t="n">
        <v>81375496</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66</v>
      </c>
      <c r="B1" s="2" t="s">
        <v>30</v>
      </c>
      <c r="C1" s="2" t="s">
        <v>31</v>
      </c>
      <c r="D1" s="2" t="s">
        <v>1</v>
      </c>
    </row>
    <row r="2" spans="1:5">
      <c r="B2" s="2" t="s">
        <v>32</v>
      </c>
      <c r="C2" s="2" t="s">
        <v>33</v>
      </c>
      <c r="D2" s="2" t="s">
        <v>2</v>
      </c>
      <c r="E2" s="2" t="s">
        <v>34</v>
      </c>
    </row>
    <row r="3" spans="1:5">
      <c r="A3" s="4" t="s">
        <v>37</v>
      </c>
    </row>
    <row r="4" spans="1:5">
      <c r="A4" s="4" t="s">
        <v>67</v>
      </c>
      <c r="C4" s="6" t="n">
        <v>1025596</v>
      </c>
      <c r="D4" s="6" t="n">
        <v>1181960</v>
      </c>
    </row>
    <row r="5" spans="1:5">
      <c r="A5" s="4" t="s">
        <v>68</v>
      </c>
      <c r="C5" s="6" t="n">
        <v>191346</v>
      </c>
      <c r="D5" s="6" t="n">
        <v>207197</v>
      </c>
    </row>
    <row r="6" spans="1:5">
      <c r="A6" s="4" t="s">
        <v>60</v>
      </c>
    </row>
    <row r="7" spans="1:5">
      <c r="A7" s="4" t="s">
        <v>67</v>
      </c>
      <c r="B7" s="6" t="n">
        <v>87674</v>
      </c>
      <c r="E7" s="6" t="n">
        <v>1226307</v>
      </c>
    </row>
    <row r="8" spans="1:5">
      <c r="A8" s="4" t="s">
        <v>68</v>
      </c>
      <c r="B8" s="6" t="n">
        <v>35036</v>
      </c>
      <c r="E8" s="6" t="n">
        <v>196923</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v>
      </c>
      <c r="B1" s="2" t="s">
        <v>30</v>
      </c>
      <c r="C1" s="2" t="s">
        <v>31</v>
      </c>
      <c r="D1" s="2" t="s">
        <v>1</v>
      </c>
    </row>
    <row r="2" spans="1:5">
      <c r="B2" s="2" t="s">
        <v>32</v>
      </c>
      <c r="C2" s="2" t="s">
        <v>33</v>
      </c>
      <c r="D2" s="2" t="s">
        <v>2</v>
      </c>
      <c r="E2" s="2" t="s">
        <v>34</v>
      </c>
    </row>
    <row r="3" spans="1:5">
      <c r="A3" s="4" t="s">
        <v>37</v>
      </c>
    </row>
    <row r="4" spans="1:5">
      <c r="A4" s="4" t="s">
        <v>59</v>
      </c>
      <c r="C4" s="6" t="n">
        <v>268299</v>
      </c>
      <c r="D4" s="6" t="n">
        <v>393029</v>
      </c>
    </row>
    <row r="5" spans="1:5">
      <c r="A5" s="3" t="s">
        <v>70</v>
      </c>
    </row>
    <row r="6" spans="1:5">
      <c r="A6" s="4" t="s">
        <v>71</v>
      </c>
      <c r="C6" s="5" t="n">
        <v>-1264034</v>
      </c>
      <c r="D6" s="5" t="n">
        <v>606985</v>
      </c>
    </row>
    <row r="7" spans="1:5">
      <c r="A7" s="4" t="s">
        <v>72</v>
      </c>
      <c r="C7" s="5" t="n">
        <v>17362</v>
      </c>
      <c r="D7" s="5" t="n">
        <v>-9460</v>
      </c>
    </row>
    <row r="8" spans="1:5">
      <c r="A8" s="4" t="s">
        <v>73</v>
      </c>
      <c r="C8" s="5" t="n">
        <v>-393</v>
      </c>
      <c r="D8" s="5" t="n">
        <v>-6782</v>
      </c>
    </row>
    <row r="9" spans="1:5">
      <c r="A9" s="4" t="s">
        <v>74</v>
      </c>
      <c r="C9" s="5" t="n">
        <v>-86</v>
      </c>
      <c r="D9" s="5" t="n">
        <v>688</v>
      </c>
    </row>
    <row r="10" spans="1:5">
      <c r="A10" s="4" t="s">
        <v>75</v>
      </c>
      <c r="C10" s="5" t="n">
        <v>86</v>
      </c>
      <c r="D10" s="5" t="n">
        <v>39</v>
      </c>
    </row>
    <row r="11" spans="1:5">
      <c r="A11" s="4" t="s">
        <v>76</v>
      </c>
      <c r="C11" s="5" t="n">
        <v>5931</v>
      </c>
      <c r="D11" s="5" t="n">
        <v>-4859</v>
      </c>
    </row>
    <row r="12" spans="1:5">
      <c r="A12" s="4" t="s">
        <v>77</v>
      </c>
      <c r="C12" s="5" t="n">
        <v>-1241134</v>
      </c>
      <c r="D12" s="5" t="n">
        <v>586611</v>
      </c>
    </row>
    <row r="13" spans="1:5">
      <c r="A13" s="4" t="s">
        <v>78</v>
      </c>
      <c r="C13" s="6" t="n">
        <v>-972835</v>
      </c>
      <c r="D13" s="6" t="n">
        <v>979640</v>
      </c>
    </row>
    <row r="14" spans="1:5">
      <c r="A14" s="4" t="s">
        <v>60</v>
      </c>
    </row>
    <row r="15" spans="1:5">
      <c r="A15" s="4" t="s">
        <v>59</v>
      </c>
      <c r="B15" s="6" t="n">
        <v>1509</v>
      </c>
      <c r="E15" s="6" t="n">
        <v>384875</v>
      </c>
    </row>
    <row r="16" spans="1:5">
      <c r="A16" s="3" t="s">
        <v>70</v>
      </c>
    </row>
    <row r="17" spans="1:5">
      <c r="A17" s="4" t="s">
        <v>71</v>
      </c>
      <c r="B17" s="5" t="n">
        <v>482370</v>
      </c>
      <c r="E17" s="5" t="n">
        <v>986958</v>
      </c>
    </row>
    <row r="18" spans="1:5">
      <c r="A18" s="4" t="s">
        <v>72</v>
      </c>
      <c r="B18" s="5" t="n">
        <v>-4166</v>
      </c>
      <c r="E18" s="5" t="n">
        <v>-45290</v>
      </c>
    </row>
    <row r="19" spans="1:5">
      <c r="A19" s="4" t="s">
        <v>73</v>
      </c>
      <c r="B19" s="5" t="n">
        <v>-243</v>
      </c>
      <c r="E19" s="5" t="n">
        <v>3498</v>
      </c>
    </row>
    <row r="20" spans="1:5">
      <c r="A20" s="4" t="s">
        <v>74</v>
      </c>
      <c r="B20" s="5" t="n">
        <v>9</v>
      </c>
      <c r="E20" s="5" t="n">
        <v>-2</v>
      </c>
    </row>
    <row r="21" spans="1:5">
      <c r="A21" s="4" t="s">
        <v>75</v>
      </c>
      <c r="B21" s="5" t="n">
        <v>23</v>
      </c>
      <c r="E21" s="5" t="n">
        <v>1155</v>
      </c>
    </row>
    <row r="22" spans="1:5">
      <c r="A22" s="4" t="s">
        <v>76</v>
      </c>
      <c r="B22" s="5" t="n">
        <v>-12025</v>
      </c>
      <c r="E22" s="5" t="n">
        <v>-22309</v>
      </c>
    </row>
    <row r="23" spans="1:5">
      <c r="A23" s="4" t="s">
        <v>77</v>
      </c>
      <c r="B23" s="5" t="n">
        <v>465968</v>
      </c>
      <c r="E23" s="5" t="n">
        <v>924010</v>
      </c>
    </row>
    <row r="24" spans="1:5">
      <c r="A24" s="4" t="s">
        <v>78</v>
      </c>
      <c r="B24" s="6" t="n">
        <v>467477</v>
      </c>
      <c r="E24" s="6" t="n">
        <v>130888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row r="8" spans="1:2">
      <c r="A8" s="4" t="s">
        <v>97</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102</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c r="B23"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7</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69</v>
      </c>
      <c r="B6" s="4" t="s">
        <v>370</v>
      </c>
    </row>
    <row r="7" spans="1:2">
      <c r="A7" s="4" t="s">
        <v>384</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v>
      </c>
      <c r="B1" s="2" t="s">
        <v>30</v>
      </c>
      <c r="C1" s="2" t="s">
        <v>31</v>
      </c>
      <c r="D1" s="2" t="s">
        <v>1</v>
      </c>
    </row>
    <row r="2" spans="1:5">
      <c r="B2" s="2" t="s">
        <v>32</v>
      </c>
      <c r="C2" s="2" t="s">
        <v>33</v>
      </c>
      <c r="D2" s="2" t="s">
        <v>2</v>
      </c>
      <c r="E2" s="2" t="s">
        <v>34</v>
      </c>
    </row>
    <row r="3" spans="1:5">
      <c r="A3" s="4" t="s">
        <v>37</v>
      </c>
    </row>
    <row r="4" spans="1:5">
      <c r="A4" s="4" t="s">
        <v>80</v>
      </c>
      <c r="C4" s="6" t="n">
        <v>-680634</v>
      </c>
      <c r="D4" s="6" t="n">
        <v>326838</v>
      </c>
    </row>
    <row r="5" spans="1:5">
      <c r="A5" s="4" t="s">
        <v>81</v>
      </c>
      <c r="C5" s="5" t="n">
        <v>9349</v>
      </c>
      <c r="D5" s="5" t="n">
        <v>-5094</v>
      </c>
    </row>
    <row r="6" spans="1:5">
      <c r="A6" s="4" t="s">
        <v>82</v>
      </c>
      <c r="C6" s="5" t="n">
        <v>-212</v>
      </c>
      <c r="D6" s="5" t="n">
        <v>-3652</v>
      </c>
    </row>
    <row r="7" spans="1:5">
      <c r="A7" s="4" t="s">
        <v>83</v>
      </c>
      <c r="C7" s="5" t="n">
        <v>-45</v>
      </c>
      <c r="D7" s="5" t="n">
        <v>370</v>
      </c>
    </row>
    <row r="8" spans="1:5">
      <c r="A8" s="4" t="s">
        <v>84</v>
      </c>
      <c r="C8" s="5" t="n">
        <v>45</v>
      </c>
      <c r="D8" s="5" t="n">
        <v>21</v>
      </c>
    </row>
    <row r="9" spans="1:5">
      <c r="A9" s="4" t="s">
        <v>85</v>
      </c>
      <c r="C9" s="6" t="n">
        <v>3194</v>
      </c>
      <c r="D9" s="6" t="n">
        <v>-2616</v>
      </c>
    </row>
    <row r="10" spans="1:5">
      <c r="A10" s="4" t="s">
        <v>60</v>
      </c>
    </row>
    <row r="11" spans="1:5">
      <c r="A11" s="4" t="s">
        <v>80</v>
      </c>
      <c r="B11" s="6" t="n">
        <v>259738</v>
      </c>
      <c r="E11" s="6" t="n">
        <v>531439</v>
      </c>
    </row>
    <row r="12" spans="1:5">
      <c r="A12" s="4" t="s">
        <v>81</v>
      </c>
      <c r="B12" s="5" t="n">
        <v>-2244</v>
      </c>
      <c r="E12" s="5" t="n">
        <v>-24387</v>
      </c>
    </row>
    <row r="13" spans="1:5">
      <c r="A13" s="4" t="s">
        <v>82</v>
      </c>
      <c r="B13" s="5" t="n">
        <v>-131</v>
      </c>
      <c r="E13" s="5" t="n">
        <v>1883</v>
      </c>
    </row>
    <row r="14" spans="1:5">
      <c r="A14" s="4" t="s">
        <v>83</v>
      </c>
      <c r="B14" s="5" t="n">
        <v>5</v>
      </c>
      <c r="E14" s="5" t="n">
        <v>-1</v>
      </c>
    </row>
    <row r="15" spans="1:5">
      <c r="A15" s="4" t="s">
        <v>84</v>
      </c>
      <c r="B15" s="5" t="n">
        <v>13</v>
      </c>
      <c r="E15" s="5" t="n">
        <v>622</v>
      </c>
    </row>
    <row r="16" spans="1:5">
      <c r="A16" s="4" t="s">
        <v>85</v>
      </c>
      <c r="B16" s="6" t="n">
        <v>-6475</v>
      </c>
      <c r="E16" s="6" t="n">
        <v>-1201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6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5</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26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2</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5</v>
      </c>
    </row>
    <row r="4" spans="1:2">
      <c r="A4" s="4" t="s">
        <v>465</v>
      </c>
      <c r="B4" s="4" t="s">
        <v>466</v>
      </c>
    </row>
    <row r="5" spans="1:2">
      <c r="A5" s="4" t="s">
        <v>467</v>
      </c>
      <c r="B5" s="4" t="s">
        <v>378</v>
      </c>
    </row>
    <row r="6" spans="1:2">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277</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3</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4" t="s">
        <v>496</v>
      </c>
    </row>
    <row r="4" spans="1:2">
      <c r="A4" s="3" t="s">
        <v>285</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5</v>
      </c>
      <c r="B14" s="4" t="s">
        <v>516</v>
      </c>
    </row>
    <row r="15" spans="1:2">
      <c r="A15" s="4" t="s">
        <v>517</v>
      </c>
      <c r="B15" s="4" t="s">
        <v>518</v>
      </c>
    </row>
    <row r="16" spans="1:2">
      <c r="A16" s="4" t="s">
        <v>519</v>
      </c>
    </row>
    <row r="17" spans="1:2">
      <c r="A17" s="3" t="s">
        <v>285</v>
      </c>
    </row>
    <row r="18" spans="1:2">
      <c r="A18" s="4" t="s">
        <v>520</v>
      </c>
      <c r="B18" s="4" t="s">
        <v>521</v>
      </c>
    </row>
    <row r="19" spans="1:2">
      <c r="A19" s="4" t="s">
        <v>522</v>
      </c>
    </row>
    <row r="20" spans="1:2">
      <c r="A20" s="3" t="s">
        <v>285</v>
      </c>
    </row>
    <row r="21" spans="1:2">
      <c r="A21" s="4" t="s">
        <v>509</v>
      </c>
      <c r="B21" s="4" t="s">
        <v>523</v>
      </c>
    </row>
    <row r="22" spans="1:2">
      <c r="A22" s="4" t="s">
        <v>511</v>
      </c>
      <c r="B22" s="4" t="s">
        <v>524</v>
      </c>
    </row>
    <row r="23" spans="1:2">
      <c r="A23" s="4" t="s">
        <v>520</v>
      </c>
      <c r="B23"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289</v>
      </c>
    </row>
    <row r="4" spans="1:2">
      <c r="A4" s="4" t="s">
        <v>527</v>
      </c>
      <c r="B4"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3</v>
      </c>
    </row>
    <row r="2" spans="1:3">
      <c r="A2" s="3" t="s">
        <v>87</v>
      </c>
    </row>
    <row r="3" spans="1:3">
      <c r="A3" s="4" t="s">
        <v>88</v>
      </c>
      <c r="B3" s="6" t="n">
        <v>38183337</v>
      </c>
      <c r="C3" s="6" t="n">
        <v>35573250</v>
      </c>
    </row>
    <row r="4" spans="1:3">
      <c r="A4" s="4" t="s">
        <v>89</v>
      </c>
      <c r="B4" s="5" t="n">
        <v>2770177</v>
      </c>
      <c r="C4" s="5" t="n">
        <v>593314</v>
      </c>
    </row>
    <row r="5" spans="1:3">
      <c r="A5" s="4" t="s">
        <v>90</v>
      </c>
      <c r="B5" s="5" t="n">
        <v>754489</v>
      </c>
      <c r="C5" s="5" t="n">
        <v>739263</v>
      </c>
    </row>
    <row r="6" spans="1:3">
      <c r="A6" s="4" t="s">
        <v>91</v>
      </c>
      <c r="B6" s="5" t="n">
        <v>6132125</v>
      </c>
      <c r="C6" s="5" t="n">
        <v>5662812</v>
      </c>
    </row>
    <row r="7" spans="1:3">
      <c r="A7" s="4" t="s">
        <v>92</v>
      </c>
      <c r="B7" s="5" t="n">
        <v>8060</v>
      </c>
      <c r="C7" s="5" t="n">
        <v>11118</v>
      </c>
    </row>
    <row r="8" spans="1:3">
      <c r="A8" s="4" t="s">
        <v>93</v>
      </c>
      <c r="B8" s="5" t="n">
        <v>1650240</v>
      </c>
      <c r="C8" s="5" t="n">
        <v>1699508</v>
      </c>
    </row>
    <row r="9" spans="1:3">
      <c r="A9" s="4" t="s">
        <v>94</v>
      </c>
      <c r="B9" s="5" t="n">
        <v>865304</v>
      </c>
      <c r="C9" s="5" t="n">
        <v>622567</v>
      </c>
    </row>
    <row r="10" spans="1:3">
      <c r="A10" s="4" t="s">
        <v>95</v>
      </c>
      <c r="B10" s="5" t="n">
        <v>332431</v>
      </c>
      <c r="C10" s="5" t="n">
        <v>268718</v>
      </c>
    </row>
    <row r="11" spans="1:3">
      <c r="A11" s="4" t="s">
        <v>96</v>
      </c>
      <c r="B11" s="5" t="n">
        <v>50696163</v>
      </c>
      <c r="C11" s="5" t="n">
        <v>45170550</v>
      </c>
    </row>
    <row r="12" spans="1:3">
      <c r="A12" s="4" t="s">
        <v>97</v>
      </c>
      <c r="B12" s="5" t="n">
        <v>348182</v>
      </c>
      <c r="C12" s="5" t="n">
        <v>396072</v>
      </c>
    </row>
    <row r="13" spans="1:3">
      <c r="A13" s="4" t="s">
        <v>98</v>
      </c>
      <c r="B13" s="5" t="n">
        <v>482388</v>
      </c>
      <c r="C13" s="5" t="n">
        <v>473598</v>
      </c>
    </row>
    <row r="14" spans="1:3">
      <c r="A14" s="4" t="s">
        <v>99</v>
      </c>
      <c r="B14" s="5" t="n">
        <v>118303</v>
      </c>
      <c r="C14" s="5" t="n">
        <v>62459</v>
      </c>
    </row>
    <row r="15" spans="1:3">
      <c r="A15" s="4" t="s">
        <v>100</v>
      </c>
      <c r="B15" s="5" t="n">
        <v>5323846</v>
      </c>
      <c r="C15" s="5" t="n">
        <v>5536751</v>
      </c>
    </row>
    <row r="16" spans="1:3">
      <c r="A16" s="4" t="s">
        <v>101</v>
      </c>
      <c r="B16" s="5" t="n">
        <v>2019829</v>
      </c>
      <c r="C16" s="5" t="n">
        <v>1558808</v>
      </c>
    </row>
    <row r="17" spans="1:3">
      <c r="A17" s="4" t="s">
        <v>102</v>
      </c>
      <c r="B17" s="5" t="n">
        <v>793470</v>
      </c>
      <c r="C17" s="5" t="n">
        <v>732443</v>
      </c>
    </row>
    <row r="18" spans="1:3">
      <c r="A18" s="4" t="s">
        <v>103</v>
      </c>
      <c r="B18" s="5" t="n">
        <v>688083</v>
      </c>
      <c r="C18" s="5" t="n">
        <v>645131</v>
      </c>
    </row>
    <row r="19" spans="1:3">
      <c r="A19" s="4" t="s">
        <v>104</v>
      </c>
      <c r="B19" s="5" t="n">
        <v>106111</v>
      </c>
      <c r="C19" s="5" t="n">
        <v>102865</v>
      </c>
    </row>
    <row r="20" spans="1:3">
      <c r="A20" s="4" t="s">
        <v>105</v>
      </c>
      <c r="B20" s="5" t="n">
        <v>170004</v>
      </c>
      <c r="C20" s="5" t="n">
        <v>153222</v>
      </c>
    </row>
    <row r="21" spans="1:3">
      <c r="A21" s="4" t="s">
        <v>106</v>
      </c>
      <c r="B21" s="5" t="n">
        <v>116823</v>
      </c>
      <c r="C21" s="5" t="n">
        <v>0</v>
      </c>
    </row>
    <row r="22" spans="1:3">
      <c r="A22" s="3" t="s">
        <v>107</v>
      </c>
    </row>
    <row r="23" spans="1:3">
      <c r="A23" s="4" t="s">
        <v>108</v>
      </c>
      <c r="B23" s="5" t="n">
        <v>13244252</v>
      </c>
      <c r="C23" s="5" t="n">
        <v>12829188</v>
      </c>
    </row>
    <row r="24" spans="1:3">
      <c r="A24" s="4" t="s">
        <v>109</v>
      </c>
      <c r="B24" s="5" t="n">
        <v>895925</v>
      </c>
      <c r="C24" s="5" t="n">
        <v>827610</v>
      </c>
    </row>
    <row r="25" spans="1:3">
      <c r="A25" s="4" t="s">
        <v>110</v>
      </c>
      <c r="B25" s="5" t="n">
        <v>75003379</v>
      </c>
      <c r="C25" s="5" t="n">
        <v>68488697</v>
      </c>
    </row>
    <row r="26" spans="1:3">
      <c r="A26" s="3" t="s">
        <v>111</v>
      </c>
    </row>
    <row r="27" spans="1:3">
      <c r="A27" s="4" t="s">
        <v>112</v>
      </c>
      <c r="B27" s="5" t="n">
        <v>30511085</v>
      </c>
      <c r="C27" s="5" t="n">
        <v>29703897</v>
      </c>
    </row>
    <row r="28" spans="1:3">
      <c r="A28" s="4" t="s">
        <v>113</v>
      </c>
      <c r="B28" s="5" t="n">
        <v>848495</v>
      </c>
      <c r="C28" s="5" t="n">
        <v>723536</v>
      </c>
    </row>
    <row r="29" spans="1:3">
      <c r="A29" s="4" t="s">
        <v>114</v>
      </c>
      <c r="B29" s="5" t="n">
        <v>31359580</v>
      </c>
      <c r="C29" s="5" t="n">
        <v>30427433</v>
      </c>
    </row>
    <row r="30" spans="1:3">
      <c r="A30" s="4" t="s">
        <v>115</v>
      </c>
      <c r="B30" s="5" t="n">
        <v>3501636</v>
      </c>
      <c r="C30" s="5" t="n">
        <v>2131822</v>
      </c>
    </row>
    <row r="31" spans="1:3">
      <c r="A31" s="4" t="s">
        <v>116</v>
      </c>
      <c r="B31" s="5" t="n">
        <v>10642115</v>
      </c>
      <c r="C31" s="5" t="n">
        <v>10719862</v>
      </c>
    </row>
    <row r="32" spans="1:3">
      <c r="A32" s="4" t="s">
        <v>117</v>
      </c>
      <c r="B32" s="5" t="n">
        <v>1165749</v>
      </c>
      <c r="C32" s="5" t="n">
        <v>1069572</v>
      </c>
    </row>
    <row r="33" spans="1:3">
      <c r="A33" s="4" t="s">
        <v>118</v>
      </c>
      <c r="B33" s="5" t="n">
        <v>1924155</v>
      </c>
      <c r="C33" s="5" t="n">
        <v>1693310</v>
      </c>
    </row>
    <row r="34" spans="1:3">
      <c r="A34" s="4" t="s">
        <v>119</v>
      </c>
      <c r="B34" s="5" t="n">
        <v>0</v>
      </c>
      <c r="C34" s="5" t="n">
        <v>49957</v>
      </c>
    </row>
    <row r="35" spans="1:3">
      <c r="A35" s="4" t="s">
        <v>120</v>
      </c>
      <c r="B35" s="5" t="n">
        <v>1599764</v>
      </c>
      <c r="C35" s="5" t="n">
        <v>997281</v>
      </c>
    </row>
    <row r="36" spans="1:3">
      <c r="A36" s="4" t="s">
        <v>121</v>
      </c>
      <c r="B36" s="5" t="n">
        <v>2796474</v>
      </c>
      <c r="C36" s="5" t="n">
        <v>685684</v>
      </c>
    </row>
    <row r="37" spans="1:3">
      <c r="A37" s="4" t="s">
        <v>122</v>
      </c>
      <c r="B37" s="5" t="n">
        <v>797721</v>
      </c>
      <c r="C37" s="5" t="n">
        <v>438185</v>
      </c>
    </row>
    <row r="38" spans="1:3">
      <c r="A38" s="4" t="s">
        <v>123</v>
      </c>
      <c r="B38" s="5" t="n">
        <v>1163285</v>
      </c>
      <c r="C38" s="5" t="n">
        <v>1588806</v>
      </c>
    </row>
    <row r="39" spans="1:3">
      <c r="A39" s="4" t="s">
        <v>124</v>
      </c>
      <c r="B39" s="5" t="n">
        <v>441202</v>
      </c>
      <c r="C39" s="5" t="n">
        <v>448763</v>
      </c>
    </row>
    <row r="40" spans="1:3">
      <c r="A40" s="3" t="s">
        <v>125</v>
      </c>
    </row>
    <row r="41" spans="1:3">
      <c r="A41" s="4" t="s">
        <v>108</v>
      </c>
      <c r="B41" s="5" t="n">
        <v>13244252</v>
      </c>
      <c r="C41" s="5" t="n">
        <v>12829188</v>
      </c>
    </row>
    <row r="42" spans="1:3">
      <c r="A42" s="4" t="s">
        <v>109</v>
      </c>
      <c r="B42" s="5" t="n">
        <v>895925</v>
      </c>
      <c r="C42" s="5" t="n">
        <v>827610</v>
      </c>
    </row>
    <row r="43" spans="1:3">
      <c r="A43" s="4" t="s">
        <v>126</v>
      </c>
      <c r="B43" s="5" t="n">
        <v>69531858</v>
      </c>
      <c r="C43" s="5" t="n">
        <v>63907473</v>
      </c>
    </row>
    <row r="44" spans="1:3">
      <c r="A44" s="4" t="s">
        <v>127</v>
      </c>
      <c r="B44" s="4" t="s">
        <v>128</v>
      </c>
      <c r="C44" s="4" t="s">
        <v>128</v>
      </c>
    </row>
    <row r="45" spans="1:3">
      <c r="A45" s="3" t="s">
        <v>129</v>
      </c>
    </row>
    <row r="46" spans="1:3">
      <c r="A46" s="4" t="s">
        <v>130</v>
      </c>
      <c r="B46" s="5" t="n">
        <v>0</v>
      </c>
      <c r="C46" s="5" t="n">
        <v>0</v>
      </c>
    </row>
    <row r="47" spans="1:3">
      <c r="A47" s="4" t="s">
        <v>131</v>
      </c>
      <c r="B47" s="5" t="n">
        <v>5554059</v>
      </c>
      <c r="C47" s="5" t="n">
        <v>5554059</v>
      </c>
    </row>
    <row r="48" spans="1:3">
      <c r="A48" s="4" t="s">
        <v>132</v>
      </c>
      <c r="B48" s="5" t="n">
        <v>0</v>
      </c>
      <c r="C48" s="5" t="n">
        <v>0</v>
      </c>
    </row>
    <row r="49" spans="1:3">
      <c r="A49" s="4" t="s">
        <v>133</v>
      </c>
      <c r="B49" s="5" t="n">
        <v>571985</v>
      </c>
      <c r="C49" s="5" t="n">
        <v>268299</v>
      </c>
    </row>
    <row r="50" spans="1:3">
      <c r="A50" s="3" t="s">
        <v>134</v>
      </c>
    </row>
    <row r="51" spans="1:3">
      <c r="A51" s="4" t="s">
        <v>135</v>
      </c>
      <c r="B51" s="5" t="n">
        <v>-649147</v>
      </c>
      <c r="C51" s="5" t="n">
        <v>-1246672</v>
      </c>
    </row>
    <row r="52" spans="1:3">
      <c r="A52" s="4" t="s">
        <v>136</v>
      </c>
      <c r="B52" s="5" t="n">
        <v>-7175</v>
      </c>
      <c r="C52" s="5" t="n">
        <v>-393</v>
      </c>
    </row>
    <row r="53" spans="1:3">
      <c r="A53" s="4" t="s">
        <v>137</v>
      </c>
      <c r="B53" s="5" t="n">
        <v>727</v>
      </c>
      <c r="C53" s="5" t="n">
        <v>0</v>
      </c>
    </row>
    <row r="54" spans="1:3">
      <c r="A54" s="4" t="s">
        <v>138</v>
      </c>
      <c r="B54" s="5" t="n">
        <v>1072</v>
      </c>
      <c r="C54" s="5" t="n">
        <v>5931</v>
      </c>
    </row>
    <row r="55" spans="1:3">
      <c r="A55" s="4" t="s">
        <v>139</v>
      </c>
      <c r="B55" s="5" t="n">
        <v>5471521</v>
      </c>
      <c r="C55" s="5" t="n">
        <v>4581224</v>
      </c>
    </row>
    <row r="56" spans="1:3">
      <c r="A56" s="4" t="s">
        <v>140</v>
      </c>
      <c r="B56" s="6" t="n">
        <v>75003379</v>
      </c>
      <c r="C56" s="6" t="n">
        <v>68488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29</v>
      </c>
      <c r="B1" s="2" t="s">
        <v>1</v>
      </c>
    </row>
    <row r="2" spans="1:2">
      <c r="B2" s="2" t="s">
        <v>2</v>
      </c>
    </row>
    <row r="3" spans="1:2">
      <c r="A3" s="3" t="s">
        <v>292</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295</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3</v>
      </c>
      <c r="B1" s="2" t="s">
        <v>1</v>
      </c>
    </row>
    <row r="2" spans="1:2">
      <c r="B2" s="2" t="s">
        <v>2</v>
      </c>
    </row>
    <row r="3" spans="1:2">
      <c r="A3" s="3" t="s">
        <v>298</v>
      </c>
    </row>
    <row r="4" spans="1:2">
      <c r="A4" s="4" t="s">
        <v>544</v>
      </c>
      <c r="B4"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303</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51</v>
      </c>
      <c r="B1" s="2" t="s">
        <v>1</v>
      </c>
    </row>
    <row r="2" spans="1:2">
      <c r="B2" s="2" t="s">
        <v>2</v>
      </c>
    </row>
    <row r="3" spans="1:2">
      <c r="A3" s="3" t="s">
        <v>306</v>
      </c>
    </row>
    <row r="4" spans="1:2">
      <c r="A4" s="4" t="s">
        <v>552</v>
      </c>
      <c r="B4" s="4" t="s">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54</v>
      </c>
      <c r="B1" s="2" t="s">
        <v>1</v>
      </c>
    </row>
    <row r="2" spans="1:2">
      <c r="B2" s="2" t="s">
        <v>2</v>
      </c>
    </row>
    <row r="3" spans="1:2">
      <c r="A3" s="3" t="s">
        <v>309</v>
      </c>
    </row>
    <row r="4" spans="1:2">
      <c r="A4" s="4" t="s">
        <v>555</v>
      </c>
      <c r="B4"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3"/>
    <col customWidth="1" max="4" min="4" width="21"/>
  </cols>
  <sheetData>
    <row r="1" spans="1:4">
      <c r="A1" s="1" t="s">
        <v>557</v>
      </c>
      <c r="B1" s="2" t="s">
        <v>1</v>
      </c>
    </row>
    <row r="2" spans="1:4">
      <c r="B2" s="2" t="s">
        <v>558</v>
      </c>
      <c r="C2" s="2" t="s">
        <v>559</v>
      </c>
      <c r="D2" s="2" t="s">
        <v>560</v>
      </c>
    </row>
    <row r="3" spans="1:4">
      <c r="A3" s="3" t="s">
        <v>561</v>
      </c>
    </row>
    <row r="4" spans="1:4">
      <c r="A4" s="4" t="s">
        <v>562</v>
      </c>
      <c r="B4" s="5" t="n">
        <v>1</v>
      </c>
    </row>
    <row r="5" spans="1:4">
      <c r="A5" s="4" t="s">
        <v>563</v>
      </c>
      <c r="B5" s="5" t="n">
        <v>3</v>
      </c>
      <c r="C5" s="5" t="n">
        <v>3</v>
      </c>
    </row>
    <row r="6" spans="1:4">
      <c r="A6" s="3" t="s">
        <v>97</v>
      </c>
    </row>
    <row r="7" spans="1:4">
      <c r="A7" s="4" t="s">
        <v>564</v>
      </c>
      <c r="B7" s="9" t="n">
        <v>79.2</v>
      </c>
      <c r="C7" s="9" t="n">
        <v>79.2</v>
      </c>
      <c r="D7" s="9" t="n">
        <v>70.3</v>
      </c>
    </row>
    <row r="8" spans="1:4">
      <c r="A8" s="4" t="s">
        <v>565</v>
      </c>
    </row>
    <row r="9" spans="1:4">
      <c r="A9" s="3" t="s">
        <v>566</v>
      </c>
    </row>
    <row r="10" spans="1:4">
      <c r="A10" s="4" t="s">
        <v>567</v>
      </c>
      <c r="B10" s="4" t="s">
        <v>568</v>
      </c>
      <c r="C10" s="4" t="s">
        <v>568</v>
      </c>
    </row>
    <row r="11" spans="1:4">
      <c r="A11" s="4" t="s">
        <v>569</v>
      </c>
    </row>
    <row r="12" spans="1:4">
      <c r="A12" s="3" t="s">
        <v>566</v>
      </c>
    </row>
    <row r="13" spans="1:4">
      <c r="A13" s="4" t="s">
        <v>567</v>
      </c>
      <c r="B13" s="4" t="s">
        <v>570</v>
      </c>
      <c r="C13" s="4" t="s">
        <v>5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3</v>
      </c>
    </row>
    <row r="3" spans="1:3">
      <c r="A3" s="4" t="s">
        <v>572</v>
      </c>
    </row>
    <row r="4" spans="1:3">
      <c r="A4" s="3" t="s">
        <v>573</v>
      </c>
    </row>
    <row r="5" spans="1:3">
      <c r="A5" s="4" t="s">
        <v>574</v>
      </c>
      <c r="B5" s="4" t="s">
        <v>575</v>
      </c>
    </row>
    <row r="6" spans="1:3">
      <c r="A6" s="4" t="s">
        <v>576</v>
      </c>
    </row>
    <row r="7" spans="1:3">
      <c r="A7" s="3" t="s">
        <v>573</v>
      </c>
    </row>
    <row r="8" spans="1:3">
      <c r="A8" s="4" t="s">
        <v>574</v>
      </c>
      <c r="B8" s="4" t="s">
        <v>577</v>
      </c>
    </row>
    <row r="9" spans="1:3">
      <c r="A9" s="4" t="s">
        <v>578</v>
      </c>
    </row>
    <row r="10" spans="1:3">
      <c r="A10" s="3" t="s">
        <v>573</v>
      </c>
    </row>
    <row r="11" spans="1:3">
      <c r="A11" s="4" t="s">
        <v>574</v>
      </c>
      <c r="B11" s="4" t="s">
        <v>579</v>
      </c>
    </row>
    <row r="12" spans="1:3">
      <c r="A12" s="4" t="s">
        <v>580</v>
      </c>
    </row>
    <row r="13" spans="1:3">
      <c r="A13" s="3" t="s">
        <v>573</v>
      </c>
    </row>
    <row r="14" spans="1:3">
      <c r="A14" s="4" t="s">
        <v>574</v>
      </c>
      <c r="B14" s="4" t="s">
        <v>581</v>
      </c>
    </row>
    <row r="15" spans="1:3">
      <c r="A15" s="4" t="s">
        <v>582</v>
      </c>
    </row>
    <row r="16" spans="1:3">
      <c r="A16" s="3" t="s">
        <v>573</v>
      </c>
    </row>
    <row r="17" spans="1:3">
      <c r="A17" s="4" t="s">
        <v>574</v>
      </c>
      <c r="B17" s="4" t="s">
        <v>583</v>
      </c>
    </row>
    <row r="18" spans="1:3">
      <c r="A18" s="4" t="s">
        <v>584</v>
      </c>
    </row>
    <row r="19" spans="1:3">
      <c r="A19" s="3" t="s">
        <v>573</v>
      </c>
    </row>
    <row r="20" spans="1:3">
      <c r="A20" s="4" t="s">
        <v>574</v>
      </c>
      <c r="B20" s="4" t="s">
        <v>585</v>
      </c>
    </row>
    <row r="21" spans="1:3">
      <c r="A21" s="4" t="s">
        <v>586</v>
      </c>
    </row>
    <row r="22" spans="1:3">
      <c r="A22" s="3" t="s">
        <v>573</v>
      </c>
    </row>
    <row r="23" spans="1:3">
      <c r="A23" s="4" t="s">
        <v>574</v>
      </c>
      <c r="B23" s="4" t="s">
        <v>577</v>
      </c>
    </row>
    <row r="24" spans="1:3">
      <c r="A24" s="4" t="s">
        <v>37</v>
      </c>
    </row>
    <row r="25" spans="1:3">
      <c r="A25" s="3" t="s">
        <v>573</v>
      </c>
    </row>
    <row r="26" spans="1:3">
      <c r="A26" s="4" t="s">
        <v>587</v>
      </c>
      <c r="B26" s="6" t="n">
        <v>656083</v>
      </c>
      <c r="C26" s="6" t="n">
        <v>613131</v>
      </c>
    </row>
    <row r="27" spans="1:3">
      <c r="A27" s="4" t="s">
        <v>588</v>
      </c>
      <c r="B27" s="5" t="n">
        <v>688083</v>
      </c>
      <c r="C27" s="5" t="n">
        <v>645131</v>
      </c>
    </row>
    <row r="28" spans="1:3">
      <c r="A28" s="4" t="s">
        <v>589</v>
      </c>
    </row>
    <row r="29" spans="1:3">
      <c r="A29" s="3" t="s">
        <v>573</v>
      </c>
    </row>
    <row r="30" spans="1:3">
      <c r="A30" s="4" t="s">
        <v>587</v>
      </c>
      <c r="B30" s="5" t="n">
        <v>428499</v>
      </c>
      <c r="C30" s="5" t="n">
        <v>385319</v>
      </c>
    </row>
    <row r="31" spans="1:3">
      <c r="A31" s="4" t="s">
        <v>590</v>
      </c>
    </row>
    <row r="32" spans="1:3">
      <c r="A32" s="3" t="s">
        <v>573</v>
      </c>
    </row>
    <row r="33" spans="1:3">
      <c r="A33" s="4" t="s">
        <v>587</v>
      </c>
      <c r="B33" s="5" t="n">
        <v>92049</v>
      </c>
      <c r="C33" s="5" t="n">
        <v>97105</v>
      </c>
    </row>
    <row r="34" spans="1:3">
      <c r="A34" s="4" t="s">
        <v>591</v>
      </c>
    </row>
    <row r="35" spans="1:3">
      <c r="A35" s="3" t="s">
        <v>573</v>
      </c>
    </row>
    <row r="36" spans="1:3">
      <c r="A36" s="4" t="s">
        <v>587</v>
      </c>
      <c r="B36" s="5" t="n">
        <v>121253</v>
      </c>
      <c r="C36" s="5" t="n">
        <v>130707</v>
      </c>
    </row>
    <row r="37" spans="1:3">
      <c r="A37" s="4" t="s">
        <v>592</v>
      </c>
    </row>
    <row r="38" spans="1:3">
      <c r="A38" s="3" t="s">
        <v>573</v>
      </c>
    </row>
    <row r="39" spans="1:3">
      <c r="A39" s="4" t="s">
        <v>587</v>
      </c>
      <c r="B39" s="5" t="n">
        <v>14282</v>
      </c>
      <c r="C39" s="5" t="n">
        <v>0</v>
      </c>
    </row>
    <row r="40" spans="1:3">
      <c r="A40" s="4" t="s">
        <v>593</v>
      </c>
    </row>
    <row r="41" spans="1:3">
      <c r="A41" s="3" t="s">
        <v>594</v>
      </c>
    </row>
    <row r="42" spans="1:3">
      <c r="A42" s="4" t="s">
        <v>595</v>
      </c>
      <c r="B42" s="6" t="n">
        <v>32000</v>
      </c>
      <c r="C42" s="6" t="n">
        <v>3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242</v>
      </c>
    </row>
    <row r="3" spans="1:2">
      <c r="A3" s="5" t="n">
        <v>2017</v>
      </c>
      <c r="B3" s="6" t="n">
        <v>52199</v>
      </c>
    </row>
    <row r="4" spans="1:2">
      <c r="A4" s="5" t="n">
        <v>2018</v>
      </c>
      <c r="B4" s="5" t="n">
        <v>51210</v>
      </c>
    </row>
    <row r="5" spans="1:2">
      <c r="A5" s="5" t="n">
        <v>2019</v>
      </c>
      <c r="B5" s="5" t="n">
        <v>47929</v>
      </c>
    </row>
    <row r="6" spans="1:2">
      <c r="A6" s="5" t="n">
        <v>2020</v>
      </c>
      <c r="B6" s="5" t="n">
        <v>46461</v>
      </c>
    </row>
    <row r="7" spans="1:2">
      <c r="A7" s="5" t="n">
        <v>2021</v>
      </c>
      <c r="B7" s="6" t="n">
        <v>463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3</v>
      </c>
    </row>
    <row r="3" spans="1:3">
      <c r="A3" s="4" t="s">
        <v>37</v>
      </c>
    </row>
    <row r="4" spans="1:3">
      <c r="A4" s="3" t="s">
        <v>599</v>
      </c>
    </row>
    <row r="5" spans="1:3">
      <c r="A5" s="4" t="s">
        <v>600</v>
      </c>
      <c r="B5" s="6" t="n">
        <v>98641</v>
      </c>
      <c r="C5" s="6" t="n">
        <v>86222</v>
      </c>
    </row>
    <row r="6" spans="1:3">
      <c r="A6" s="4" t="s">
        <v>601</v>
      </c>
      <c r="B6" s="5" t="n">
        <v>-17450</v>
      </c>
      <c r="C6" s="5" t="n">
        <v>-8277</v>
      </c>
    </row>
    <row r="7" spans="1:3">
      <c r="A7" s="4" t="s">
        <v>602</v>
      </c>
      <c r="B7" s="5" t="n">
        <v>24920</v>
      </c>
      <c r="C7" s="5" t="n">
        <v>24920</v>
      </c>
    </row>
    <row r="8" spans="1:3">
      <c r="A8" s="4" t="s">
        <v>603</v>
      </c>
      <c r="B8" s="6" t="n">
        <v>106111</v>
      </c>
      <c r="C8" s="5" t="n">
        <v>102865</v>
      </c>
    </row>
    <row r="9" spans="1:3">
      <c r="A9" s="4" t="s">
        <v>604</v>
      </c>
    </row>
    <row r="10" spans="1:3">
      <c r="A10" s="3" t="s">
        <v>599</v>
      </c>
    </row>
    <row r="11" spans="1:3">
      <c r="A11" s="4" t="s">
        <v>605</v>
      </c>
      <c r="B11" s="4" t="s">
        <v>606</v>
      </c>
    </row>
    <row r="12" spans="1:3">
      <c r="A12" s="4" t="s">
        <v>607</v>
      </c>
    </row>
    <row r="13" spans="1:3">
      <c r="A13" s="3" t="s">
        <v>599</v>
      </c>
    </row>
    <row r="14" spans="1:3">
      <c r="A14" s="4" t="s">
        <v>600</v>
      </c>
      <c r="B14" s="6" t="n">
        <v>67279</v>
      </c>
      <c r="C14" s="5" t="n">
        <v>65697</v>
      </c>
    </row>
    <row r="15" spans="1:3">
      <c r="A15" s="4" t="s">
        <v>608</v>
      </c>
    </row>
    <row r="16" spans="1:3">
      <c r="A16" s="3" t="s">
        <v>599</v>
      </c>
    </row>
    <row r="17" spans="1:3">
      <c r="A17" s="4" t="s">
        <v>605</v>
      </c>
      <c r="B17" s="4" t="s">
        <v>609</v>
      </c>
    </row>
    <row r="18" spans="1:3">
      <c r="A18" s="4" t="s">
        <v>610</v>
      </c>
    </row>
    <row r="19" spans="1:3">
      <c r="A19" s="3" t="s">
        <v>599</v>
      </c>
    </row>
    <row r="20" spans="1:3">
      <c r="A20" s="4" t="s">
        <v>605</v>
      </c>
      <c r="B20" s="4" t="s">
        <v>611</v>
      </c>
    </row>
    <row r="21" spans="1:3">
      <c r="A21" s="4" t="s">
        <v>612</v>
      </c>
    </row>
    <row r="22" spans="1:3">
      <c r="A22" s="3" t="s">
        <v>599</v>
      </c>
    </row>
    <row r="23" spans="1:3">
      <c r="A23" s="4" t="s">
        <v>605</v>
      </c>
      <c r="B23" s="4" t="s">
        <v>575</v>
      </c>
    </row>
    <row r="24" spans="1:3">
      <c r="A24" s="4" t="s">
        <v>613</v>
      </c>
    </row>
    <row r="25" spans="1:3">
      <c r="A25" s="3" t="s">
        <v>599</v>
      </c>
    </row>
    <row r="26" spans="1:3">
      <c r="A26" s="4" t="s">
        <v>600</v>
      </c>
      <c r="B26" s="6" t="n">
        <v>21750</v>
      </c>
      <c r="C26" s="5" t="n">
        <v>14607</v>
      </c>
    </row>
    <row r="27" spans="1:3">
      <c r="A27" s="4" t="s">
        <v>614</v>
      </c>
    </row>
    <row r="28" spans="1:3">
      <c r="A28" s="3" t="s">
        <v>599</v>
      </c>
    </row>
    <row r="29" spans="1:3">
      <c r="A29" s="4" t="s">
        <v>600</v>
      </c>
      <c r="B29" s="6" t="n">
        <v>9612</v>
      </c>
      <c r="C29" s="6" t="n">
        <v>5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3</v>
      </c>
    </row>
    <row r="2" spans="1:3">
      <c r="A2" s="4" t="s">
        <v>142</v>
      </c>
      <c r="B2" s="6" t="n">
        <v>39832724</v>
      </c>
      <c r="C2" s="6" t="n">
        <v>38457049</v>
      </c>
    </row>
    <row r="3" spans="1:3">
      <c r="A3" s="4" t="s">
        <v>143</v>
      </c>
      <c r="B3" s="5" t="n">
        <v>2733340</v>
      </c>
      <c r="C3" s="5" t="n">
        <v>515000</v>
      </c>
    </row>
    <row r="4" spans="1:3">
      <c r="A4" s="4" t="s">
        <v>144</v>
      </c>
      <c r="B4" s="5" t="n">
        <v>768423</v>
      </c>
      <c r="C4" s="5" t="n">
        <v>732485</v>
      </c>
    </row>
    <row r="5" spans="1:3">
      <c r="A5" s="4" t="s">
        <v>145</v>
      </c>
      <c r="B5" s="5" t="n">
        <v>277964</v>
      </c>
      <c r="C5" s="5" t="n">
        <v>359181</v>
      </c>
    </row>
    <row r="6" spans="1:3">
      <c r="A6" s="4" t="s">
        <v>146</v>
      </c>
      <c r="B6" s="5" t="n">
        <v>252</v>
      </c>
      <c r="C6" s="5" t="n">
        <v>133</v>
      </c>
    </row>
    <row r="7" spans="1:3">
      <c r="A7" s="4" t="s">
        <v>147</v>
      </c>
      <c r="B7" s="5" t="n">
        <v>79226</v>
      </c>
      <c r="C7" s="5" t="n">
        <v>37869</v>
      </c>
    </row>
    <row r="8" spans="1:3">
      <c r="A8" s="4" t="s">
        <v>148</v>
      </c>
      <c r="B8" s="6" t="n">
        <v>17450</v>
      </c>
      <c r="C8" s="6" t="n">
        <v>8277</v>
      </c>
    </row>
    <row r="9" spans="1:3">
      <c r="A9" s="4" t="s">
        <v>149</v>
      </c>
      <c r="B9" s="7" t="n">
        <v>0.01</v>
      </c>
      <c r="C9" s="7" t="n">
        <v>0.01</v>
      </c>
    </row>
    <row r="10" spans="1:3">
      <c r="A10" s="4" t="s">
        <v>150</v>
      </c>
      <c r="B10" s="5" t="n">
        <v>5000</v>
      </c>
      <c r="C10" s="5" t="n">
        <v>5000</v>
      </c>
    </row>
    <row r="11" spans="1:3">
      <c r="A11" s="4" t="s">
        <v>151</v>
      </c>
      <c r="B11" s="5" t="n">
        <v>1000</v>
      </c>
      <c r="C11" s="5" t="n">
        <v>1000</v>
      </c>
    </row>
    <row r="12" spans="1:3">
      <c r="A12" s="4" t="s">
        <v>152</v>
      </c>
      <c r="B12" s="6" t="n">
        <v>-349541</v>
      </c>
      <c r="C12" s="6" t="n">
        <v>-671285</v>
      </c>
    </row>
    <row r="13" spans="1:3">
      <c r="A13" s="4" t="s">
        <v>153</v>
      </c>
      <c r="B13" s="5" t="n">
        <v>-3864</v>
      </c>
      <c r="C13" s="5" t="n">
        <v>-212</v>
      </c>
    </row>
    <row r="14" spans="1:3">
      <c r="A14" s="4" t="s">
        <v>154</v>
      </c>
      <c r="B14" s="5" t="n">
        <v>391</v>
      </c>
      <c r="C14" s="5" t="n">
        <v>0</v>
      </c>
    </row>
    <row r="15" spans="1:3">
      <c r="A15" s="4" t="s">
        <v>155</v>
      </c>
      <c r="B15" s="6" t="n">
        <v>578</v>
      </c>
      <c r="C15" s="6" t="n">
        <v>3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3</v>
      </c>
    </row>
    <row r="3" spans="1:3">
      <c r="A3" s="3" t="s">
        <v>616</v>
      </c>
    </row>
    <row r="4" spans="1:3">
      <c r="A4" s="5" t="n">
        <v>2017</v>
      </c>
      <c r="B4" s="9" t="n">
        <v>631.8</v>
      </c>
    </row>
    <row r="5" spans="1:3">
      <c r="A5" s="4" t="s">
        <v>617</v>
      </c>
      <c r="B5" s="10" t="n">
        <v>1646.6</v>
      </c>
    </row>
    <row r="6" spans="1:3">
      <c r="A6" s="4" t="s">
        <v>618</v>
      </c>
      <c r="B6" s="10" t="n">
        <v>1071.8</v>
      </c>
    </row>
    <row r="7" spans="1:3">
      <c r="A7" s="4" t="s">
        <v>619</v>
      </c>
      <c r="B7" s="9" t="n">
        <v>140.4</v>
      </c>
    </row>
    <row r="8" spans="1:3">
      <c r="A8" s="4" t="s">
        <v>565</v>
      </c>
    </row>
    <row r="9" spans="1:3">
      <c r="A9" s="3" t="s">
        <v>620</v>
      </c>
    </row>
    <row r="10" spans="1:3">
      <c r="A10" s="4" t="s">
        <v>621</v>
      </c>
      <c r="B10" s="4" t="s">
        <v>622</v>
      </c>
    </row>
    <row r="11" spans="1:3">
      <c r="A11" s="4" t="s">
        <v>569</v>
      </c>
    </row>
    <row r="12" spans="1:3">
      <c r="A12" s="3" t="s">
        <v>620</v>
      </c>
    </row>
    <row r="13" spans="1:3">
      <c r="A13" s="4" t="s">
        <v>621</v>
      </c>
      <c r="B13" s="4" t="s">
        <v>623</v>
      </c>
    </row>
    <row r="14" spans="1:3">
      <c r="A14" s="4" t="s">
        <v>37</v>
      </c>
    </row>
    <row r="15" spans="1:3">
      <c r="A15" s="3" t="s">
        <v>620</v>
      </c>
    </row>
    <row r="16" spans="1:3">
      <c r="A16" s="4" t="s">
        <v>624</v>
      </c>
      <c r="B16" s="9" t="n">
        <v>1872.5</v>
      </c>
      <c r="C16" s="9" t="n">
        <v>40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5</v>
      </c>
      <c r="B1" s="2" t="s">
        <v>1</v>
      </c>
    </row>
    <row r="2" spans="1:3">
      <c r="B2" s="2" t="s">
        <v>626</v>
      </c>
      <c r="C2" s="2" t="s">
        <v>627</v>
      </c>
    </row>
    <row r="3" spans="1:3">
      <c r="A3" s="3" t="s">
        <v>355</v>
      </c>
    </row>
    <row r="4" spans="1:3">
      <c r="A4" s="4" t="s">
        <v>628</v>
      </c>
      <c r="B4" s="5" t="n">
        <v>1</v>
      </c>
    </row>
    <row r="5" spans="1:3">
      <c r="A5" s="4" t="s">
        <v>629</v>
      </c>
    </row>
    <row r="6" spans="1:3">
      <c r="A6" s="3" t="s">
        <v>352</v>
      </c>
    </row>
    <row r="7" spans="1:3">
      <c r="A7" s="4" t="s">
        <v>630</v>
      </c>
      <c r="C7" s="9" t="n">
        <v>266.1</v>
      </c>
    </row>
    <row r="8" spans="1:3">
      <c r="A8" s="4" t="s">
        <v>631</v>
      </c>
    </row>
    <row r="9" spans="1:3">
      <c r="A9" s="3" t="s">
        <v>352</v>
      </c>
    </row>
    <row r="10" spans="1:3">
      <c r="A10" s="4" t="s">
        <v>632</v>
      </c>
      <c r="B10" s="9" t="n">
        <v>11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6" t="n">
        <v>4819876</v>
      </c>
      <c r="C3" s="6" t="n">
        <v>5076507</v>
      </c>
    </row>
    <row r="4" spans="1:3">
      <c r="A4" s="4" t="s">
        <v>113</v>
      </c>
      <c r="B4" s="5" t="n">
        <v>503970</v>
      </c>
      <c r="C4" s="5" t="n">
        <v>460244</v>
      </c>
    </row>
    <row r="5" spans="1:3">
      <c r="A5" s="4" t="s">
        <v>636</v>
      </c>
      <c r="B5" s="5" t="n">
        <v>5323846</v>
      </c>
      <c r="C5" s="5" t="n">
        <v>5536751</v>
      </c>
    </row>
    <row r="6" spans="1:3">
      <c r="A6" s="3" t="s">
        <v>637</v>
      </c>
    </row>
    <row r="7" spans="1:3">
      <c r="A7" s="4" t="s">
        <v>635</v>
      </c>
      <c r="B7" s="5" t="n">
        <v>30511085</v>
      </c>
      <c r="C7" s="5" t="n">
        <v>29703897</v>
      </c>
    </row>
    <row r="8" spans="1:3">
      <c r="A8" s="4" t="s">
        <v>113</v>
      </c>
      <c r="B8" s="5" t="n">
        <v>848495</v>
      </c>
      <c r="C8" s="5" t="n">
        <v>723536</v>
      </c>
    </row>
    <row r="9" spans="1:3">
      <c r="A9" s="4" t="s">
        <v>114</v>
      </c>
      <c r="B9" s="5" t="n">
        <v>31359580</v>
      </c>
      <c r="C9" s="5" t="n">
        <v>30427433</v>
      </c>
    </row>
    <row r="10" spans="1:3">
      <c r="A10" s="4" t="s">
        <v>638</v>
      </c>
    </row>
    <row r="11" spans="1:3">
      <c r="A11" s="3" t="s">
        <v>634</v>
      </c>
    </row>
    <row r="12" spans="1:3">
      <c r="A12" s="4" t="s">
        <v>639</v>
      </c>
      <c r="B12" s="5" t="n">
        <v>4191845</v>
      </c>
      <c r="C12" s="5" t="n">
        <v>4437387</v>
      </c>
    </row>
    <row r="13" spans="1:3">
      <c r="A13" s="4" t="s">
        <v>635</v>
      </c>
      <c r="B13" s="5" t="n">
        <v>4515475</v>
      </c>
      <c r="C13" s="5" t="n">
        <v>4760371</v>
      </c>
    </row>
    <row r="14" spans="1:3">
      <c r="A14" s="3" t="s">
        <v>637</v>
      </c>
    </row>
    <row r="15" spans="1:3">
      <c r="A15" s="4" t="s">
        <v>639</v>
      </c>
      <c r="B15" s="5" t="n">
        <v>29574479</v>
      </c>
      <c r="C15" s="5" t="n">
        <v>28767296</v>
      </c>
    </row>
    <row r="16" spans="1:3">
      <c r="A16" s="4" t="s">
        <v>635</v>
      </c>
      <c r="B16" s="5" t="n">
        <v>30091736</v>
      </c>
      <c r="C16" s="5" t="n">
        <v>29272006</v>
      </c>
    </row>
    <row r="17" spans="1:3">
      <c r="A17" s="4" t="s">
        <v>640</v>
      </c>
    </row>
    <row r="18" spans="1:3">
      <c r="A18" s="3" t="s">
        <v>634</v>
      </c>
    </row>
    <row r="19" spans="1:3">
      <c r="A19" s="4" t="s">
        <v>641</v>
      </c>
      <c r="B19" s="5" t="n">
        <v>323630</v>
      </c>
      <c r="C19" s="5" t="n">
        <v>322984</v>
      </c>
    </row>
    <row r="20" spans="1:3">
      <c r="A20" s="3" t="s">
        <v>637</v>
      </c>
    </row>
    <row r="21" spans="1:3">
      <c r="A21" s="4" t="s">
        <v>641</v>
      </c>
      <c r="B21" s="5" t="n">
        <v>517257</v>
      </c>
      <c r="C21" s="5" t="n">
        <v>504710</v>
      </c>
    </row>
    <row r="22" spans="1:3">
      <c r="A22" s="4" t="s">
        <v>642</v>
      </c>
    </row>
    <row r="23" spans="1:3">
      <c r="A23" s="3" t="s">
        <v>634</v>
      </c>
    </row>
    <row r="24" spans="1:3">
      <c r="A24" s="4" t="s">
        <v>639</v>
      </c>
      <c r="B24" s="5" t="n">
        <v>103746</v>
      </c>
      <c r="C24" s="5" t="n">
        <v>115676</v>
      </c>
    </row>
    <row r="25" spans="1:3">
      <c r="A25" s="4" t="s">
        <v>641</v>
      </c>
      <c r="B25" s="5" t="n">
        <v>200655</v>
      </c>
      <c r="C25" s="5" t="n">
        <v>200460</v>
      </c>
    </row>
    <row r="26" spans="1:3">
      <c r="A26" s="3" t="s">
        <v>637</v>
      </c>
    </row>
    <row r="27" spans="1:3">
      <c r="A27" s="4" t="s">
        <v>639</v>
      </c>
      <c r="B27" s="5" t="n">
        <v>170519</v>
      </c>
      <c r="C27" s="5" t="n">
        <v>184719</v>
      </c>
    </row>
    <row r="28" spans="1:3">
      <c r="A28" s="4" t="s">
        <v>641</v>
      </c>
      <c r="B28" s="6" t="n">
        <v>248830</v>
      </c>
      <c r="C28" s="6" t="n">
        <v>247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43</v>
      </c>
      <c r="B1" s="2" t="s">
        <v>2</v>
      </c>
    </row>
    <row r="2" spans="1:2">
      <c r="A2" s="4" t="s">
        <v>565</v>
      </c>
    </row>
    <row r="3" spans="1:2">
      <c r="A3" s="3" t="s">
        <v>644</v>
      </c>
    </row>
    <row r="4" spans="1:2">
      <c r="A4" s="4" t="s">
        <v>645</v>
      </c>
      <c r="B4" s="4" t="s">
        <v>568</v>
      </c>
    </row>
    <row r="5" spans="1:2">
      <c r="A5" s="4" t="s">
        <v>646</v>
      </c>
    </row>
    <row r="6" spans="1:2">
      <c r="A6" s="3" t="s">
        <v>644</v>
      </c>
    </row>
    <row r="7" spans="1:2">
      <c r="A7" s="4" t="s">
        <v>645</v>
      </c>
      <c r="B7" s="4" t="s">
        <v>647</v>
      </c>
    </row>
    <row r="8" spans="1:2">
      <c r="A8" s="4" t="s">
        <v>569</v>
      </c>
    </row>
    <row r="9" spans="1:2">
      <c r="A9" s="3" t="s">
        <v>644</v>
      </c>
    </row>
    <row r="10" spans="1:2">
      <c r="A10" s="4" t="s">
        <v>645</v>
      </c>
      <c r="B10" s="4" t="s">
        <v>570</v>
      </c>
    </row>
    <row r="11" spans="1:2">
      <c r="A11" s="4" t="s">
        <v>648</v>
      </c>
    </row>
    <row r="12" spans="1:2">
      <c r="A12" s="3" t="s">
        <v>644</v>
      </c>
    </row>
    <row r="13" spans="1:2">
      <c r="A13" s="4" t="s">
        <v>645</v>
      </c>
      <c r="B13" s="4" t="s">
        <v>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3</v>
      </c>
      <c r="D1" s="2" t="s">
        <v>32</v>
      </c>
    </row>
    <row r="2" spans="1:4">
      <c r="A2" s="4" t="s">
        <v>651</v>
      </c>
    </row>
    <row r="3" spans="1:4">
      <c r="A3" s="3" t="s">
        <v>272</v>
      </c>
    </row>
    <row r="4" spans="1:4">
      <c r="A4" s="4" t="s">
        <v>652</v>
      </c>
      <c r="B4" s="4" t="s">
        <v>568</v>
      </c>
    </row>
    <row r="5" spans="1:4">
      <c r="A5" s="4" t="s">
        <v>653</v>
      </c>
    </row>
    <row r="6" spans="1:4">
      <c r="A6" s="3" t="s">
        <v>272</v>
      </c>
    </row>
    <row r="7" spans="1:4">
      <c r="A7" s="4" t="s">
        <v>652</v>
      </c>
      <c r="B7" s="4" t="s">
        <v>654</v>
      </c>
    </row>
    <row r="8" spans="1:4">
      <c r="A8" s="4" t="s">
        <v>655</v>
      </c>
    </row>
    <row r="9" spans="1:4">
      <c r="A9" s="3" t="s">
        <v>272</v>
      </c>
    </row>
    <row r="10" spans="1:4">
      <c r="A10" s="4" t="s">
        <v>652</v>
      </c>
      <c r="B10" s="4" t="s">
        <v>656</v>
      </c>
    </row>
    <row r="11" spans="1:4">
      <c r="A11" s="4" t="s">
        <v>657</v>
      </c>
    </row>
    <row r="12" spans="1:4">
      <c r="A12" s="3" t="s">
        <v>272</v>
      </c>
    </row>
    <row r="13" spans="1:4">
      <c r="A13" s="4" t="s">
        <v>652</v>
      </c>
      <c r="B13" s="4" t="s">
        <v>658</v>
      </c>
    </row>
    <row r="14" spans="1:4">
      <c r="A14" s="4" t="s">
        <v>659</v>
      </c>
    </row>
    <row r="15" spans="1:4">
      <c r="A15" s="3" t="s">
        <v>272</v>
      </c>
    </row>
    <row r="16" spans="1:4">
      <c r="A16" s="4" t="s">
        <v>660</v>
      </c>
      <c r="B16" s="6" t="n">
        <v>34796</v>
      </c>
      <c r="C16" s="6" t="n">
        <v>36427</v>
      </c>
      <c r="D16" s="6" t="n">
        <v>290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661</v>
      </c>
      <c r="B1" s="2" t="s">
        <v>662</v>
      </c>
      <c r="C1" s="2" t="s">
        <v>2</v>
      </c>
    </row>
    <row r="2" spans="1:3">
      <c r="A2" s="3" t="s">
        <v>663</v>
      </c>
    </row>
    <row r="3" spans="1:3">
      <c r="A3" s="4" t="s">
        <v>664</v>
      </c>
      <c r="C3" s="6" t="n">
        <v>2800000000</v>
      </c>
    </row>
    <row r="4" spans="1:3">
      <c r="A4" s="4" t="s">
        <v>665</v>
      </c>
      <c r="C4" s="5" t="n">
        <v>2800000000</v>
      </c>
    </row>
    <row r="5" spans="1:3">
      <c r="A5" s="4" t="s">
        <v>666</v>
      </c>
      <c r="C5" s="5" t="n">
        <v>600000000</v>
      </c>
    </row>
    <row r="6" spans="1:3">
      <c r="A6" s="4" t="s">
        <v>667</v>
      </c>
      <c r="C6" s="5" t="n">
        <v>280000000</v>
      </c>
    </row>
    <row r="7" spans="1:3">
      <c r="A7" s="4" t="s">
        <v>668</v>
      </c>
      <c r="C7" s="5" t="n">
        <v>2200000000</v>
      </c>
    </row>
    <row r="8" spans="1:3">
      <c r="A8" s="4" t="s">
        <v>669</v>
      </c>
    </row>
    <row r="9" spans="1:3">
      <c r="A9" s="3" t="s">
        <v>663</v>
      </c>
    </row>
    <row r="10" spans="1:3">
      <c r="A10" s="4" t="s">
        <v>670</v>
      </c>
      <c r="B10" s="4" t="s">
        <v>671</v>
      </c>
    </row>
    <row r="11" spans="1:3">
      <c r="A11" s="4" t="s">
        <v>672</v>
      </c>
      <c r="B11" s="6" t="n">
        <v>2188000000</v>
      </c>
    </row>
    <row r="12" spans="1:3">
      <c r="A12" s="4" t="s">
        <v>673</v>
      </c>
    </row>
    <row r="13" spans="1:3">
      <c r="A13" s="3" t="s">
        <v>663</v>
      </c>
    </row>
    <row r="14" spans="1:3">
      <c r="A14" s="4" t="s">
        <v>674</v>
      </c>
      <c r="B14" s="5" t="n">
        <v>300000000</v>
      </c>
    </row>
    <row r="15" spans="1:3">
      <c r="A15" s="4" t="s">
        <v>675</v>
      </c>
    </row>
    <row r="16" spans="1:3">
      <c r="A16" s="3" t="s">
        <v>663</v>
      </c>
    </row>
    <row r="17" spans="1:3">
      <c r="A17" s="4" t="s">
        <v>676</v>
      </c>
      <c r="B17" s="5" t="n">
        <v>800000000</v>
      </c>
    </row>
    <row r="18" spans="1:3">
      <c r="A18" s="4" t="s">
        <v>677</v>
      </c>
    </row>
    <row r="19" spans="1:3">
      <c r="A19" s="3" t="s">
        <v>663</v>
      </c>
    </row>
    <row r="20" spans="1:3">
      <c r="A20" s="4" t="s">
        <v>678</v>
      </c>
      <c r="B20" s="5" t="n">
        <v>2188000000</v>
      </c>
      <c r="C20" s="6" t="n">
        <v>2116000000</v>
      </c>
    </row>
    <row r="21" spans="1:3">
      <c r="A21" s="4" t="s">
        <v>679</v>
      </c>
    </row>
    <row r="22" spans="1:3">
      <c r="A22" s="3" t="s">
        <v>663</v>
      </c>
    </row>
    <row r="23" spans="1:3">
      <c r="A23" s="4" t="s">
        <v>678</v>
      </c>
      <c r="B23" s="6" t="n">
        <v>2188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33</v>
      </c>
      <c r="D1" s="2" t="s">
        <v>2</v>
      </c>
      <c r="E1" s="2" t="s">
        <v>682</v>
      </c>
    </row>
    <row r="2" spans="1:5">
      <c r="A2" s="3" t="s">
        <v>683</v>
      </c>
    </row>
    <row r="3" spans="1:5">
      <c r="A3" s="4" t="s">
        <v>684</v>
      </c>
      <c r="B3" s="6" t="n">
        <v>70400</v>
      </c>
    </row>
    <row r="4" spans="1:5">
      <c r="A4" s="3" t="s">
        <v>685</v>
      </c>
    </row>
    <row r="5" spans="1:5">
      <c r="A5" s="5" t="n">
        <v>2017</v>
      </c>
      <c r="D5" s="6" t="n">
        <v>52199</v>
      </c>
    </row>
    <row r="6" spans="1:5">
      <c r="A6" s="5" t="n">
        <v>2018</v>
      </c>
      <c r="D6" s="5" t="n">
        <v>51210</v>
      </c>
    </row>
    <row r="7" spans="1:5">
      <c r="A7" s="5" t="n">
        <v>2019</v>
      </c>
      <c r="D7" s="5" t="n">
        <v>47929</v>
      </c>
    </row>
    <row r="8" spans="1:5">
      <c r="A8" s="5" t="n">
        <v>2020</v>
      </c>
      <c r="D8" s="5" t="n">
        <v>46461</v>
      </c>
    </row>
    <row r="9" spans="1:5">
      <c r="A9" s="5" t="n">
        <v>2021</v>
      </c>
      <c r="D9" s="5" t="n">
        <v>46311</v>
      </c>
    </row>
    <row r="10" spans="1:5">
      <c r="A10" s="4" t="s">
        <v>686</v>
      </c>
    </row>
    <row r="11" spans="1:5">
      <c r="A11" s="3" t="s">
        <v>683</v>
      </c>
    </row>
    <row r="12" spans="1:5">
      <c r="A12" s="4" t="s">
        <v>684</v>
      </c>
      <c r="B12" s="5" t="n">
        <v>65000</v>
      </c>
    </row>
    <row r="13" spans="1:5">
      <c r="A13" s="4" t="s">
        <v>687</v>
      </c>
    </row>
    <row r="14" spans="1:5">
      <c r="A14" s="3" t="s">
        <v>683</v>
      </c>
    </row>
    <row r="15" spans="1:5">
      <c r="A15" s="4" t="s">
        <v>684</v>
      </c>
      <c r="B15" s="5" t="n">
        <v>1400</v>
      </c>
    </row>
    <row r="16" spans="1:5">
      <c r="A16" s="4" t="s">
        <v>688</v>
      </c>
    </row>
    <row r="17" spans="1:5">
      <c r="A17" s="3" t="s">
        <v>683</v>
      </c>
    </row>
    <row r="18" spans="1:5">
      <c r="A18" s="4" t="s">
        <v>684</v>
      </c>
      <c r="B18" s="5" t="n">
        <v>4000</v>
      </c>
    </row>
    <row r="19" spans="1:5">
      <c r="A19" s="4" t="s">
        <v>689</v>
      </c>
    </row>
    <row r="20" spans="1:5">
      <c r="A20" s="3" t="s">
        <v>690</v>
      </c>
    </row>
    <row r="21" spans="1:5">
      <c r="A21" s="4" t="s">
        <v>691</v>
      </c>
      <c r="B21" s="6" t="n">
        <v>136100</v>
      </c>
    </row>
    <row r="22" spans="1:5">
      <c r="A22" s="4" t="s">
        <v>692</v>
      </c>
      <c r="B22" s="4" t="s">
        <v>693</v>
      </c>
    </row>
    <row r="23" spans="1:5">
      <c r="A23" s="3" t="s">
        <v>87</v>
      </c>
    </row>
    <row r="24" spans="1:5">
      <c r="A24" s="4" t="s">
        <v>694</v>
      </c>
      <c r="B24" s="6" t="n">
        <v>10592</v>
      </c>
    </row>
    <row r="25" spans="1:5">
      <c r="A25" s="4" t="s">
        <v>94</v>
      </c>
      <c r="B25" s="5" t="n">
        <v>2340</v>
      </c>
    </row>
    <row r="26" spans="1:5">
      <c r="A26" s="4" t="s">
        <v>97</v>
      </c>
      <c r="B26" s="5" t="n">
        <v>122167</v>
      </c>
    </row>
    <row r="27" spans="1:5">
      <c r="A27" s="4" t="s">
        <v>98</v>
      </c>
      <c r="B27" s="5" t="n">
        <v>52</v>
      </c>
    </row>
    <row r="28" spans="1:5">
      <c r="A28" s="4" t="s">
        <v>99</v>
      </c>
      <c r="B28" s="5" t="n">
        <v>18536</v>
      </c>
    </row>
    <row r="29" spans="1:5">
      <c r="A29" s="4" t="s">
        <v>100</v>
      </c>
      <c r="B29" s="5" t="n">
        <v>9397</v>
      </c>
    </row>
    <row r="30" spans="1:5">
      <c r="A30" s="4" t="s">
        <v>695</v>
      </c>
      <c r="B30" s="5" t="n">
        <v>5079</v>
      </c>
    </row>
    <row r="31" spans="1:5">
      <c r="A31" s="4" t="s">
        <v>102</v>
      </c>
      <c r="B31" s="5" t="n">
        <v>61027</v>
      </c>
    </row>
    <row r="32" spans="1:5">
      <c r="A32" s="4" t="s">
        <v>696</v>
      </c>
      <c r="B32" s="5" t="n">
        <v>70400</v>
      </c>
    </row>
    <row r="33" spans="1:5">
      <c r="A33" s="4" t="s">
        <v>599</v>
      </c>
      <c r="B33" s="5" t="n">
        <v>390</v>
      </c>
    </row>
    <row r="34" spans="1:5">
      <c r="A34" s="4" t="s">
        <v>697</v>
      </c>
      <c r="B34" s="5" t="n">
        <v>4161</v>
      </c>
    </row>
    <row r="35" spans="1:5">
      <c r="A35" s="4" t="s">
        <v>105</v>
      </c>
      <c r="B35" s="5" t="n">
        <v>40</v>
      </c>
    </row>
    <row r="36" spans="1:5">
      <c r="A36" s="4" t="s">
        <v>110</v>
      </c>
      <c r="B36" s="5" t="n">
        <v>304181</v>
      </c>
    </row>
    <row r="37" spans="1:5">
      <c r="A37" s="3" t="s">
        <v>111</v>
      </c>
    </row>
    <row r="38" spans="1:5">
      <c r="A38" s="4" t="s">
        <v>113</v>
      </c>
      <c r="B38" s="5" t="n">
        <v>82757</v>
      </c>
    </row>
    <row r="39" spans="1:5">
      <c r="A39" s="4" t="s">
        <v>117</v>
      </c>
      <c r="B39" s="5" t="n">
        <v>21483</v>
      </c>
    </row>
    <row r="40" spans="1:5">
      <c r="A40" s="4" t="s">
        <v>118</v>
      </c>
      <c r="B40" s="5" t="n">
        <v>24951</v>
      </c>
    </row>
    <row r="41" spans="1:5">
      <c r="A41" s="4" t="s">
        <v>120</v>
      </c>
      <c r="B41" s="5" t="n">
        <v>38929</v>
      </c>
    </row>
    <row r="42" spans="1:5">
      <c r="A42" s="4" t="s">
        <v>126</v>
      </c>
      <c r="B42" s="5" t="n">
        <v>168120</v>
      </c>
    </row>
    <row r="43" spans="1:5">
      <c r="A43" s="4" t="s">
        <v>698</v>
      </c>
      <c r="B43" s="5" t="n">
        <v>136061</v>
      </c>
    </row>
    <row r="44" spans="1:5">
      <c r="A44" s="3" t="s">
        <v>685</v>
      </c>
    </row>
    <row r="45" spans="1:5">
      <c r="A45" s="5" t="n">
        <v>2017</v>
      </c>
      <c r="B45" s="5" t="n">
        <v>4843</v>
      </c>
    </row>
    <row r="46" spans="1:5">
      <c r="A46" s="5" t="n">
        <v>2018</v>
      </c>
      <c r="B46" s="5" t="n">
        <v>4843</v>
      </c>
    </row>
    <row r="47" spans="1:5">
      <c r="A47" s="5" t="n">
        <v>2019</v>
      </c>
      <c r="B47" s="5" t="n">
        <v>4843</v>
      </c>
    </row>
    <row r="48" spans="1:5">
      <c r="A48" s="5" t="n">
        <v>2020</v>
      </c>
      <c r="B48" s="5" t="n">
        <v>4843</v>
      </c>
    </row>
    <row r="49" spans="1:5">
      <c r="A49" s="5" t="n">
        <v>2021</v>
      </c>
      <c r="B49" s="6" t="n">
        <v>4843</v>
      </c>
    </row>
    <row r="50" spans="1:5">
      <c r="A50" s="4" t="s">
        <v>699</v>
      </c>
    </row>
    <row r="51" spans="1:5">
      <c r="A51" s="3" t="s">
        <v>683</v>
      </c>
    </row>
    <row r="52" spans="1:5">
      <c r="A52" s="4" t="s">
        <v>700</v>
      </c>
      <c r="B52" s="4" t="s">
        <v>579</v>
      </c>
    </row>
    <row r="53" spans="1:5">
      <c r="A53" s="4" t="s">
        <v>701</v>
      </c>
    </row>
    <row r="54" spans="1:5">
      <c r="A54" s="3" t="s">
        <v>683</v>
      </c>
    </row>
    <row r="55" spans="1:5">
      <c r="A55" s="4" t="s">
        <v>700</v>
      </c>
      <c r="B55" s="4" t="s">
        <v>611</v>
      </c>
    </row>
    <row r="56" spans="1:5">
      <c r="A56" s="4" t="s">
        <v>702</v>
      </c>
    </row>
    <row r="57" spans="1:5">
      <c r="A57" s="3" t="s">
        <v>683</v>
      </c>
    </row>
    <row r="58" spans="1:5">
      <c r="A58" s="4" t="s">
        <v>700</v>
      </c>
      <c r="B58" s="4" t="s">
        <v>703</v>
      </c>
    </row>
    <row r="59" spans="1:5">
      <c r="A59" s="4" t="s">
        <v>704</v>
      </c>
    </row>
    <row r="60" spans="1:5">
      <c r="A60" s="3" t="s">
        <v>683</v>
      </c>
    </row>
    <row r="61" spans="1:5">
      <c r="A61" s="4" t="s">
        <v>700</v>
      </c>
      <c r="B61" s="4" t="s">
        <v>705</v>
      </c>
    </row>
    <row r="62" spans="1:5">
      <c r="A62" s="4" t="s">
        <v>706</v>
      </c>
    </row>
    <row r="63" spans="1:5">
      <c r="A63" s="3" t="s">
        <v>683</v>
      </c>
    </row>
    <row r="64" spans="1:5">
      <c r="A64" s="4" t="s">
        <v>700</v>
      </c>
      <c r="B64" s="4" t="s">
        <v>707</v>
      </c>
    </row>
    <row r="65" spans="1:5">
      <c r="A65" s="4" t="s">
        <v>708</v>
      </c>
    </row>
    <row r="66" spans="1:5">
      <c r="A66" s="3" t="s">
        <v>683</v>
      </c>
    </row>
    <row r="67" spans="1:5">
      <c r="A67" s="4" t="s">
        <v>700</v>
      </c>
      <c r="B67" s="4" t="s">
        <v>709</v>
      </c>
    </row>
    <row r="68" spans="1:5">
      <c r="A68" s="4" t="s">
        <v>37</v>
      </c>
    </row>
    <row r="69" spans="1:5">
      <c r="A69" s="3" t="s">
        <v>87</v>
      </c>
    </row>
    <row r="70" spans="1:5">
      <c r="A70" s="4" t="s">
        <v>102</v>
      </c>
      <c r="C70" s="6" t="n">
        <v>732443</v>
      </c>
      <c r="D70" s="5" t="n">
        <v>793470</v>
      </c>
      <c r="E70" s="6" t="n">
        <v>735700</v>
      </c>
    </row>
    <row r="71" spans="1:5">
      <c r="A71" s="4" t="s">
        <v>710</v>
      </c>
    </row>
    <row r="72" spans="1:5">
      <c r="A72" s="3" t="s">
        <v>711</v>
      </c>
    </row>
    <row r="73" spans="1:5">
      <c r="A73" s="4" t="s">
        <v>712</v>
      </c>
      <c r="C73" s="5" t="n">
        <v>3753700</v>
      </c>
      <c r="D73" s="5" t="n">
        <v>4532292</v>
      </c>
    </row>
    <row r="74" spans="1:5">
      <c r="A74" s="4" t="s">
        <v>59</v>
      </c>
      <c r="C74" s="6" t="n">
        <v>268479</v>
      </c>
      <c r="D74" s="5" t="n">
        <v>393277</v>
      </c>
    </row>
    <row r="75" spans="1:5">
      <c r="A75" s="4" t="s">
        <v>713</v>
      </c>
      <c r="D75" s="5" t="n">
        <v>4700</v>
      </c>
    </row>
    <row r="76" spans="1:5">
      <c r="A76" s="4" t="s">
        <v>714</v>
      </c>
      <c r="D76" s="6"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715</v>
      </c>
      <c r="B1" s="2" t="s">
        <v>682</v>
      </c>
      <c r="C1" s="2" t="s">
        <v>33</v>
      </c>
      <c r="D1" s="2" t="s">
        <v>2</v>
      </c>
    </row>
    <row r="2" spans="1:4">
      <c r="A2" s="3" t="s">
        <v>690</v>
      </c>
    </row>
    <row r="3" spans="1:4">
      <c r="A3" s="4" t="s">
        <v>716</v>
      </c>
      <c r="B3" s="6" t="n">
        <v>70</v>
      </c>
    </row>
    <row r="4" spans="1:4">
      <c r="A4" s="4" t="s">
        <v>717</v>
      </c>
    </row>
    <row r="5" spans="1:4">
      <c r="A5" s="3" t="s">
        <v>690</v>
      </c>
    </row>
    <row r="6" spans="1:4">
      <c r="A6" s="4" t="s">
        <v>716</v>
      </c>
      <c r="B6" s="6" t="n">
        <v>70</v>
      </c>
    </row>
    <row r="7" spans="1:4">
      <c r="A7" s="4" t="s">
        <v>718</v>
      </c>
      <c r="B7" s="6" t="n">
        <v>5600000000</v>
      </c>
    </row>
    <row r="8" spans="1:4">
      <c r="A8" s="4" t="s">
        <v>102</v>
      </c>
      <c r="B8" s="5" t="n">
        <v>735712000</v>
      </c>
    </row>
    <row r="9" spans="1:4">
      <c r="A9" s="4" t="s">
        <v>719</v>
      </c>
      <c r="C9" s="6" t="n">
        <v>3300000</v>
      </c>
    </row>
    <row r="10" spans="1:4">
      <c r="A10" s="4" t="s">
        <v>37</v>
      </c>
    </row>
    <row r="11" spans="1:4">
      <c r="A11" s="3" t="s">
        <v>690</v>
      </c>
    </row>
    <row r="12" spans="1:4">
      <c r="A12" s="4" t="s">
        <v>102</v>
      </c>
      <c r="B12" s="6" t="n">
        <v>735700000</v>
      </c>
      <c r="C12" s="5" t="n">
        <v>732443000</v>
      </c>
      <c r="D12" s="6" t="n">
        <v>793470000</v>
      </c>
    </row>
    <row r="13" spans="1:4">
      <c r="A13" s="4" t="s">
        <v>720</v>
      </c>
    </row>
    <row r="14" spans="1:4">
      <c r="A14" s="3" t="s">
        <v>690</v>
      </c>
    </row>
    <row r="15" spans="1:4">
      <c r="A15" s="4" t="s">
        <v>102</v>
      </c>
      <c r="C15" s="6" t="n">
        <v>732400000</v>
      </c>
      <c r="D15" s="5" t="n">
        <v>732400000</v>
      </c>
    </row>
    <row r="16" spans="1:4">
      <c r="A16" s="4" t="s">
        <v>721</v>
      </c>
      <c r="D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627</v>
      </c>
    </row>
    <row r="2" spans="1:2">
      <c r="A2" s="3" t="s">
        <v>87</v>
      </c>
    </row>
    <row r="3" spans="1:2">
      <c r="A3" s="4" t="s">
        <v>694</v>
      </c>
      <c r="B3" s="6" t="n">
        <v>38363025</v>
      </c>
    </row>
    <row r="4" spans="1:2">
      <c r="A4" s="4" t="s">
        <v>723</v>
      </c>
      <c r="B4" s="5" t="n">
        <v>745512</v>
      </c>
    </row>
    <row r="5" spans="1:2">
      <c r="A5" s="4" t="s">
        <v>724</v>
      </c>
      <c r="B5" s="5" t="n">
        <v>5580229</v>
      </c>
    </row>
    <row r="6" spans="1:2">
      <c r="A6" s="4" t="s">
        <v>725</v>
      </c>
      <c r="B6" s="5" t="n">
        <v>7456</v>
      </c>
    </row>
    <row r="7" spans="1:2">
      <c r="A7" s="4" t="s">
        <v>93</v>
      </c>
      <c r="B7" s="5" t="n">
        <v>1751872</v>
      </c>
    </row>
    <row r="8" spans="1:2">
      <c r="A8" s="4" t="s">
        <v>94</v>
      </c>
      <c r="B8" s="5" t="n">
        <v>686507</v>
      </c>
    </row>
    <row r="9" spans="1:2">
      <c r="A9" s="4" t="s">
        <v>95</v>
      </c>
      <c r="B9" s="5" t="n">
        <v>316167</v>
      </c>
    </row>
    <row r="10" spans="1:2">
      <c r="A10" s="4" t="s">
        <v>96</v>
      </c>
      <c r="B10" s="5" t="n">
        <v>47450768</v>
      </c>
    </row>
    <row r="11" spans="1:2">
      <c r="A11" s="4" t="s">
        <v>97</v>
      </c>
      <c r="B11" s="5" t="n">
        <v>462710</v>
      </c>
    </row>
    <row r="12" spans="1:2">
      <c r="A12" s="4" t="s">
        <v>98</v>
      </c>
      <c r="B12" s="5" t="n">
        <v>484021</v>
      </c>
    </row>
    <row r="13" spans="1:2">
      <c r="A13" s="4" t="s">
        <v>99</v>
      </c>
      <c r="B13" s="5" t="n">
        <v>112182</v>
      </c>
    </row>
    <row r="14" spans="1:2">
      <c r="A14" s="4" t="s">
        <v>100</v>
      </c>
      <c r="B14" s="5" t="n">
        <v>5724020</v>
      </c>
    </row>
    <row r="15" spans="1:2">
      <c r="A15" s="4" t="s">
        <v>726</v>
      </c>
      <c r="B15" s="5" t="n">
        <v>1276886</v>
      </c>
    </row>
    <row r="16" spans="1:2">
      <c r="A16" s="4" t="s">
        <v>102</v>
      </c>
      <c r="B16" s="5" t="n">
        <v>735712</v>
      </c>
    </row>
    <row r="17" spans="1:2">
      <c r="A17" s="4" t="s">
        <v>696</v>
      </c>
      <c r="B17" s="5" t="n">
        <v>683000</v>
      </c>
    </row>
    <row r="18" spans="1:2">
      <c r="A18" s="4" t="s">
        <v>599</v>
      </c>
      <c r="B18" s="5" t="n">
        <v>104364</v>
      </c>
    </row>
    <row r="19" spans="1:2">
      <c r="A19" s="4" t="s">
        <v>105</v>
      </c>
      <c r="B19" s="5" t="n">
        <v>120762</v>
      </c>
    </row>
    <row r="20" spans="1:2">
      <c r="A20" s="4" t="s">
        <v>106</v>
      </c>
      <c r="B20" s="5" t="n">
        <v>15458</v>
      </c>
    </row>
    <row r="21" spans="1:2">
      <c r="A21" s="4" t="s">
        <v>108</v>
      </c>
      <c r="B21" s="5" t="n">
        <v>12970587</v>
      </c>
    </row>
    <row r="22" spans="1:2">
      <c r="A22" s="4" t="s">
        <v>109</v>
      </c>
      <c r="B22" s="5" t="n">
        <v>819188</v>
      </c>
    </row>
    <row r="23" spans="1:2">
      <c r="A23" s="4" t="s">
        <v>110</v>
      </c>
      <c r="B23" s="5" t="n">
        <v>70959658</v>
      </c>
    </row>
    <row r="24" spans="1:2">
      <c r="A24" s="3" t="s">
        <v>111</v>
      </c>
    </row>
    <row r="25" spans="1:2">
      <c r="A25" s="4" t="s">
        <v>727</v>
      </c>
      <c r="B25" s="5" t="n">
        <v>30195841</v>
      </c>
    </row>
    <row r="26" spans="1:2">
      <c r="A26" s="4" t="s">
        <v>113</v>
      </c>
      <c r="B26" s="5" t="n">
        <v>682183</v>
      </c>
    </row>
    <row r="27" spans="1:2">
      <c r="A27" s="4" t="s">
        <v>114</v>
      </c>
      <c r="B27" s="5" t="n">
        <v>30878024</v>
      </c>
    </row>
    <row r="28" spans="1:2">
      <c r="A28" s="4" t="s">
        <v>115</v>
      </c>
      <c r="B28" s="5" t="n">
        <v>1932277</v>
      </c>
    </row>
    <row r="29" spans="1:2">
      <c r="A29" s="4" t="s">
        <v>116</v>
      </c>
      <c r="B29" s="5" t="n">
        <v>10941661</v>
      </c>
    </row>
    <row r="30" spans="1:2">
      <c r="A30" s="4" t="s">
        <v>117</v>
      </c>
      <c r="B30" s="5" t="n">
        <v>1388083</v>
      </c>
    </row>
    <row r="31" spans="1:2">
      <c r="A31" s="4" t="s">
        <v>118</v>
      </c>
      <c r="B31" s="5" t="n">
        <v>2188863</v>
      </c>
    </row>
    <row r="32" spans="1:2">
      <c r="A32" s="4" t="s">
        <v>120</v>
      </c>
      <c r="B32" s="5" t="n">
        <v>1535556</v>
      </c>
    </row>
    <row r="33" spans="1:2">
      <c r="A33" s="4" t="s">
        <v>121</v>
      </c>
      <c r="B33" s="5" t="n">
        <v>621798</v>
      </c>
    </row>
    <row r="34" spans="1:2">
      <c r="A34" s="4" t="s">
        <v>122</v>
      </c>
      <c r="B34" s="5" t="n">
        <v>50000</v>
      </c>
    </row>
    <row r="35" spans="1:2">
      <c r="A35" s="4" t="s">
        <v>123</v>
      </c>
      <c r="B35" s="5" t="n">
        <v>1519211</v>
      </c>
    </row>
    <row r="36" spans="1:2">
      <c r="A36" s="4" t="s">
        <v>124</v>
      </c>
      <c r="B36" s="5" t="n">
        <v>560351</v>
      </c>
    </row>
    <row r="37" spans="1:2">
      <c r="A37" s="4" t="s">
        <v>108</v>
      </c>
      <c r="B37" s="5" t="n">
        <v>12970587</v>
      </c>
    </row>
    <row r="38" spans="1:2">
      <c r="A38" s="4" t="s">
        <v>109</v>
      </c>
      <c r="B38" s="5" t="n">
        <v>819188</v>
      </c>
    </row>
    <row r="39" spans="1:2">
      <c r="A39" s="4" t="s">
        <v>126</v>
      </c>
      <c r="B39" s="5" t="n">
        <v>65405599</v>
      </c>
    </row>
    <row r="40" spans="1:2">
      <c r="A40" s="4" t="s">
        <v>698</v>
      </c>
      <c r="B40" s="6" t="n">
        <v>55540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627</v>
      </c>
    </row>
    <row r="2" spans="1:2">
      <c r="A2" s="4" t="s">
        <v>729</v>
      </c>
    </row>
    <row r="3" spans="1:2">
      <c r="A3" s="3" t="s">
        <v>690</v>
      </c>
    </row>
    <row r="4" spans="1:2">
      <c r="A4" s="4" t="s">
        <v>730</v>
      </c>
      <c r="B4" s="9" t="n">
        <v>28.8</v>
      </c>
    </row>
    <row r="5" spans="1:2">
      <c r="A5" s="4" t="s">
        <v>731</v>
      </c>
    </row>
    <row r="6" spans="1:2">
      <c r="A6" s="3" t="s">
        <v>690</v>
      </c>
    </row>
    <row r="7" spans="1:2">
      <c r="A7" s="4" t="s">
        <v>730</v>
      </c>
      <c r="B7" s="10" t="n">
        <v>138.2</v>
      </c>
    </row>
    <row r="8" spans="1:2">
      <c r="A8" s="4" t="s">
        <v>732</v>
      </c>
    </row>
    <row r="9" spans="1:2">
      <c r="A9" s="3" t="s">
        <v>690</v>
      </c>
    </row>
    <row r="10" spans="1:2">
      <c r="A10" s="4" t="s">
        <v>730</v>
      </c>
      <c r="B10" s="9" t="n">
        <v>2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8"/>
    <col customWidth="1" max="5" min="5" width="15"/>
    <col customWidth="1" max="6" min="6" width="18"/>
    <col customWidth="1" max="7" min="7" width="46"/>
    <col customWidth="1" max="8" min="8" width="26"/>
  </cols>
  <sheetData>
    <row r="1" spans="1:8">
      <c r="A1" s="1" t="s">
        <v>156</v>
      </c>
      <c r="B1" s="2" t="s">
        <v>157</v>
      </c>
      <c r="C1" s="2" t="s">
        <v>158</v>
      </c>
      <c r="D1" s="2" t="s">
        <v>159</v>
      </c>
      <c r="E1" s="2" t="s">
        <v>160</v>
      </c>
      <c r="F1" s="2" t="s">
        <v>161</v>
      </c>
      <c r="G1" s="2" t="s">
        <v>162</v>
      </c>
      <c r="H1" s="2" t="s">
        <v>163</v>
      </c>
    </row>
    <row r="2" spans="1:8">
      <c r="A2" s="4" t="s">
        <v>164</v>
      </c>
      <c r="C2" s="6" t="n">
        <v>44388</v>
      </c>
      <c r="D2" s="6" t="n">
        <v>606934</v>
      </c>
      <c r="E2" s="6" t="n">
        <v>-200416</v>
      </c>
      <c r="F2" s="6" t="n">
        <v>2769822</v>
      </c>
      <c r="G2" s="6" t="n">
        <v>494066</v>
      </c>
      <c r="H2" s="6" t="n">
        <v>3714794</v>
      </c>
    </row>
    <row r="3" spans="1:8">
      <c r="A3" s="3" t="s">
        <v>165</v>
      </c>
    </row>
    <row r="4" spans="1:8">
      <c r="A4" s="4" t="s">
        <v>166</v>
      </c>
      <c r="B4" s="6" t="n">
        <v>384875</v>
      </c>
      <c r="F4" s="5" t="n">
        <v>384875</v>
      </c>
      <c r="H4" s="5" t="n">
        <v>384875</v>
      </c>
    </row>
    <row r="5" spans="1:8">
      <c r="A5" s="4" t="s">
        <v>167</v>
      </c>
      <c r="B5" s="5" t="n">
        <v>924010</v>
      </c>
      <c r="G5" s="5" t="n">
        <v>924010</v>
      </c>
      <c r="H5" s="5" t="n">
        <v>924010</v>
      </c>
    </row>
    <row r="6" spans="1:8">
      <c r="A6" s="4" t="s">
        <v>168</v>
      </c>
      <c r="B6" s="5" t="n">
        <v>1308885</v>
      </c>
      <c r="H6" s="5" t="n">
        <v>1308885</v>
      </c>
    </row>
    <row r="7" spans="1:8">
      <c r="A7" s="4" t="s">
        <v>169</v>
      </c>
      <c r="F7" s="5" t="n">
        <v>-72697</v>
      </c>
      <c r="H7" s="5" t="n">
        <v>-72697</v>
      </c>
    </row>
    <row r="8" spans="1:8">
      <c r="A8" s="4" t="s">
        <v>170</v>
      </c>
      <c r="B8" s="5" t="n">
        <v>0</v>
      </c>
    </row>
    <row r="9" spans="1:8">
      <c r="A9" s="4" t="s">
        <v>171</v>
      </c>
      <c r="B9" s="5" t="n">
        <v>13902</v>
      </c>
      <c r="D9" s="5" t="n">
        <v>-809</v>
      </c>
      <c r="E9" s="5" t="n">
        <v>14711</v>
      </c>
      <c r="H9" s="5" t="n">
        <v>13902</v>
      </c>
    </row>
    <row r="10" spans="1:8">
      <c r="A10" s="4" t="s">
        <v>172</v>
      </c>
      <c r="C10" s="5" t="n">
        <v>44388</v>
      </c>
      <c r="D10" s="5" t="n">
        <v>606125</v>
      </c>
      <c r="E10" s="5" t="n">
        <v>-185705</v>
      </c>
      <c r="F10" s="5" t="n">
        <v>3082000</v>
      </c>
      <c r="G10" s="5" t="n">
        <v>1418076</v>
      </c>
      <c r="H10" s="5" t="n">
        <v>4964884</v>
      </c>
    </row>
    <row r="11" spans="1:8">
      <c r="A11" s="3" t="s">
        <v>165</v>
      </c>
    </row>
    <row r="12" spans="1:8">
      <c r="A12" s="4" t="s">
        <v>166</v>
      </c>
      <c r="B12" s="5" t="n">
        <v>1509</v>
      </c>
      <c r="F12" s="5" t="n">
        <v>1509</v>
      </c>
      <c r="H12" s="5" t="n">
        <v>1509</v>
      </c>
    </row>
    <row r="13" spans="1:8">
      <c r="A13" s="4" t="s">
        <v>167</v>
      </c>
      <c r="B13" s="5" t="n">
        <v>465968</v>
      </c>
      <c r="G13" s="5" t="n">
        <v>465968</v>
      </c>
      <c r="H13" s="5" t="n">
        <v>465968</v>
      </c>
    </row>
    <row r="14" spans="1:8">
      <c r="A14" s="4" t="s">
        <v>168</v>
      </c>
      <c r="B14" s="5" t="n">
        <v>467477</v>
      </c>
      <c r="H14" s="5" t="n">
        <v>467477</v>
      </c>
    </row>
    <row r="15" spans="1:8">
      <c r="A15" s="4" t="s">
        <v>171</v>
      </c>
      <c r="B15" s="5" t="n">
        <v>1550</v>
      </c>
      <c r="D15" s="5" t="n">
        <v>1550</v>
      </c>
      <c r="H15" s="5" t="n">
        <v>1550</v>
      </c>
    </row>
    <row r="16" spans="1:8">
      <c r="A16" s="4" t="s">
        <v>173</v>
      </c>
      <c r="C16" s="5" t="n">
        <v>44388</v>
      </c>
      <c r="D16" s="5" t="n">
        <v>607675</v>
      </c>
      <c r="E16" s="5" t="n">
        <v>-185705</v>
      </c>
      <c r="F16" s="5" t="n">
        <v>3083509</v>
      </c>
      <c r="G16" s="5" t="n">
        <v>1884044</v>
      </c>
      <c r="H16" s="6" t="n">
        <v>5433911</v>
      </c>
    </row>
    <row r="17" spans="1:8">
      <c r="A17" s="4" t="s">
        <v>174</v>
      </c>
      <c r="B17" s="5" t="n">
        <v>5554059</v>
      </c>
      <c r="C17" s="5" t="n">
        <v>0</v>
      </c>
      <c r="D17" s="5" t="n">
        <v>5554059</v>
      </c>
      <c r="E17" s="5" t="n">
        <v>0</v>
      </c>
      <c r="F17" s="5" t="n">
        <v>0</v>
      </c>
      <c r="G17" s="5" t="n">
        <v>0</v>
      </c>
    </row>
    <row r="18" spans="1:8">
      <c r="A18" s="3" t="s">
        <v>165</v>
      </c>
    </row>
    <row r="19" spans="1:8">
      <c r="A19" s="4" t="s">
        <v>175</v>
      </c>
      <c r="B19" s="5" t="n">
        <v>268299</v>
      </c>
      <c r="F19" s="5" t="n">
        <v>268299</v>
      </c>
    </row>
    <row r="20" spans="1:8">
      <c r="A20" s="4" t="s">
        <v>176</v>
      </c>
      <c r="B20" s="5" t="n">
        <v>-1241134</v>
      </c>
      <c r="G20" s="5" t="n">
        <v>-1241134</v>
      </c>
    </row>
    <row r="21" spans="1:8">
      <c r="A21" s="4" t="s">
        <v>177</v>
      </c>
      <c r="B21" s="5" t="n">
        <v>-972835</v>
      </c>
    </row>
    <row r="22" spans="1:8">
      <c r="A22" s="4" t="s">
        <v>178</v>
      </c>
      <c r="B22" s="5" t="n">
        <v>0</v>
      </c>
    </row>
    <row r="23" spans="1:8">
      <c r="A23" s="4" t="s">
        <v>179</v>
      </c>
      <c r="B23" s="5" t="n">
        <v>4581224</v>
      </c>
      <c r="C23" s="5" t="n">
        <v>0</v>
      </c>
      <c r="D23" s="5" t="n">
        <v>5554059</v>
      </c>
      <c r="E23" s="5" t="n">
        <v>0</v>
      </c>
      <c r="F23" s="5" t="n">
        <v>268299</v>
      </c>
      <c r="G23" s="5" t="n">
        <v>-1241134</v>
      </c>
    </row>
    <row r="24" spans="1:8">
      <c r="A24" s="3" t="s">
        <v>165</v>
      </c>
    </row>
    <row r="25" spans="1:8">
      <c r="A25" s="4" t="s">
        <v>175</v>
      </c>
      <c r="B25" s="5" t="n">
        <v>393029</v>
      </c>
      <c r="F25" s="5" t="n">
        <v>393029</v>
      </c>
    </row>
    <row r="26" spans="1:8">
      <c r="A26" s="4" t="s">
        <v>176</v>
      </c>
      <c r="B26" s="5" t="n">
        <v>586611</v>
      </c>
      <c r="G26" s="5" t="n">
        <v>586611</v>
      </c>
    </row>
    <row r="27" spans="1:8">
      <c r="A27" s="4" t="s">
        <v>177</v>
      </c>
      <c r="B27" s="5" t="n">
        <v>979640</v>
      </c>
    </row>
    <row r="28" spans="1:8">
      <c r="A28" s="4" t="s">
        <v>178</v>
      </c>
      <c r="B28" s="5" t="n">
        <v>0</v>
      </c>
    </row>
    <row r="29" spans="1:8">
      <c r="A29" s="4" t="s">
        <v>180</v>
      </c>
      <c r="B29" s="5" t="n">
        <v>-89343</v>
      </c>
      <c r="F29" s="5" t="n">
        <v>-89343</v>
      </c>
    </row>
    <row r="30" spans="1:8">
      <c r="A30" s="4" t="s">
        <v>181</v>
      </c>
      <c r="B30" s="6" t="n">
        <v>5471521</v>
      </c>
      <c r="C30" s="6" t="n">
        <v>0</v>
      </c>
      <c r="D30" s="6" t="n">
        <v>5554059</v>
      </c>
      <c r="E30" s="6" t="n">
        <v>0</v>
      </c>
      <c r="F30" s="6" t="n">
        <v>571985</v>
      </c>
      <c r="G30" s="6" t="n">
        <v>-6545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733</v>
      </c>
      <c r="B1" s="2" t="s">
        <v>30</v>
      </c>
      <c r="C1" s="2" t="s">
        <v>31</v>
      </c>
      <c r="D1" s="2" t="s">
        <v>1</v>
      </c>
    </row>
    <row r="2" spans="1:7">
      <c r="B2" s="2" t="s">
        <v>32</v>
      </c>
      <c r="C2" s="2" t="s">
        <v>33</v>
      </c>
      <c r="D2" s="2" t="s">
        <v>2</v>
      </c>
      <c r="E2" s="2" t="s">
        <v>2</v>
      </c>
      <c r="F2" s="2" t="s">
        <v>33</v>
      </c>
      <c r="G2" s="2" t="s">
        <v>32</v>
      </c>
    </row>
    <row r="3" spans="1:7">
      <c r="A3" s="4" t="s">
        <v>37</v>
      </c>
    </row>
    <row r="4" spans="1:7">
      <c r="A4" s="3" t="s">
        <v>734</v>
      </c>
    </row>
    <row r="5" spans="1:7">
      <c r="A5" s="4" t="s">
        <v>735</v>
      </c>
      <c r="E5" s="6" t="n">
        <v>5896355</v>
      </c>
      <c r="F5" s="6" t="n">
        <v>6010520</v>
      </c>
    </row>
    <row r="6" spans="1:7">
      <c r="A6" s="4" t="s">
        <v>736</v>
      </c>
      <c r="B6" s="6" t="n">
        <v>323432</v>
      </c>
      <c r="C6" s="6" t="n">
        <v>0</v>
      </c>
      <c r="D6" s="6" t="n">
        <v>0</v>
      </c>
      <c r="E6" s="5" t="n">
        <v>31932</v>
      </c>
      <c r="F6" s="5" t="n">
        <v>0</v>
      </c>
      <c r="G6" s="6" t="n">
        <v>323432</v>
      </c>
    </row>
    <row r="7" spans="1:7">
      <c r="A7" s="4" t="s">
        <v>118</v>
      </c>
      <c r="E7" s="5" t="n">
        <v>40007</v>
      </c>
      <c r="F7" s="5" t="n">
        <v>24539</v>
      </c>
    </row>
    <row r="8" spans="1:7">
      <c r="A8" s="4" t="s">
        <v>737</v>
      </c>
      <c r="E8" s="5" t="n">
        <v>5968294</v>
      </c>
      <c r="F8" s="5" t="n">
        <v>6035059</v>
      </c>
    </row>
    <row r="9" spans="1:7">
      <c r="A9" s="3" t="s">
        <v>738</v>
      </c>
    </row>
    <row r="10" spans="1:7">
      <c r="A10" s="4" t="s">
        <v>739</v>
      </c>
      <c r="E10" s="5" t="n">
        <v>4440105</v>
      </c>
      <c r="F10" s="5" t="n">
        <v>4426090</v>
      </c>
    </row>
    <row r="11" spans="1:7">
      <c r="A11" s="4" t="s">
        <v>740</v>
      </c>
      <c r="E11" s="5" t="n">
        <v>201088</v>
      </c>
      <c r="F11" s="5" t="n">
        <v>247162</v>
      </c>
    </row>
    <row r="12" spans="1:7">
      <c r="A12" s="4" t="s">
        <v>93</v>
      </c>
      <c r="E12" s="5" t="n">
        <v>712959</v>
      </c>
      <c r="F12" s="5" t="n">
        <v>746102</v>
      </c>
    </row>
    <row r="13" spans="1:7">
      <c r="A13" s="4" t="s">
        <v>741</v>
      </c>
      <c r="E13" s="5" t="n">
        <v>108270</v>
      </c>
      <c r="F13" s="5" t="n">
        <v>34420</v>
      </c>
    </row>
    <row r="14" spans="1:7">
      <c r="A14" s="4" t="s">
        <v>105</v>
      </c>
      <c r="E14" s="5" t="n">
        <v>135794</v>
      </c>
      <c r="F14" s="5" t="n">
        <v>162640</v>
      </c>
    </row>
    <row r="15" spans="1:7">
      <c r="A15" s="4" t="s">
        <v>742</v>
      </c>
      <c r="E15" s="5" t="n">
        <v>5598216</v>
      </c>
      <c r="F15" s="5" t="n">
        <v>5616414</v>
      </c>
    </row>
    <row r="16" spans="1:7">
      <c r="A16" s="4" t="s">
        <v>743</v>
      </c>
      <c r="E16" s="5" t="n">
        <v>370078</v>
      </c>
      <c r="F16" s="5" t="n">
        <v>418645</v>
      </c>
    </row>
    <row r="17" spans="1:7">
      <c r="A17" s="3" t="s">
        <v>744</v>
      </c>
    </row>
    <row r="18" spans="1:7">
      <c r="A18" s="4" t="s">
        <v>745</v>
      </c>
      <c r="F18" s="5" t="n">
        <v>-18597</v>
      </c>
    </row>
    <row r="19" spans="1:7">
      <c r="A19" s="4" t="s">
        <v>746</v>
      </c>
      <c r="E19" s="5" t="n">
        <v>370078</v>
      </c>
      <c r="F19" s="5" t="n">
        <v>400048</v>
      </c>
    </row>
    <row r="20" spans="1:7">
      <c r="A20" s="4" t="s">
        <v>736</v>
      </c>
      <c r="E20" s="5" t="n">
        <v>-128343</v>
      </c>
      <c r="F20" s="5" t="n">
        <v>-179360</v>
      </c>
    </row>
    <row r="21" spans="1:7">
      <c r="A21" s="3" t="s">
        <v>747</v>
      </c>
    </row>
    <row r="22" spans="1:7">
      <c r="A22" s="4" t="s">
        <v>748</v>
      </c>
      <c r="C22" s="5" t="n">
        <v>323432</v>
      </c>
      <c r="D22" s="5" t="n">
        <v>0</v>
      </c>
    </row>
    <row r="23" spans="1:7">
      <c r="A23" s="4" t="s">
        <v>749</v>
      </c>
      <c r="C23" s="5" t="n">
        <v>-47493</v>
      </c>
      <c r="D23" s="5" t="n">
        <v>-46557</v>
      </c>
    </row>
    <row r="24" spans="1:7">
      <c r="A24" s="4" t="s">
        <v>750</v>
      </c>
      <c r="C24" s="5" t="n">
        <v>-275939</v>
      </c>
      <c r="D24" s="5" t="n">
        <v>78489</v>
      </c>
    </row>
    <row r="25" spans="1:7">
      <c r="A25" s="4" t="s">
        <v>751</v>
      </c>
      <c r="B25" s="5" t="n">
        <v>323432</v>
      </c>
      <c r="C25" s="5" t="n">
        <v>0</v>
      </c>
      <c r="D25" s="5" t="n">
        <v>31932</v>
      </c>
    </row>
    <row r="26" spans="1:7">
      <c r="A26" s="4" t="s">
        <v>752</v>
      </c>
      <c r="E26" s="6" t="n">
        <v>69108</v>
      </c>
      <c r="F26" s="6" t="n">
        <v>-96579</v>
      </c>
    </row>
    <row r="27" spans="1:7">
      <c r="A27" s="3" t="s">
        <v>38</v>
      </c>
    </row>
    <row r="28" spans="1:7">
      <c r="A28" s="4" t="s">
        <v>753</v>
      </c>
      <c r="C28" s="5" t="n">
        <v>185562</v>
      </c>
      <c r="D28" s="5" t="n">
        <v>189700</v>
      </c>
    </row>
    <row r="29" spans="1:7">
      <c r="A29" s="4" t="s">
        <v>42</v>
      </c>
      <c r="C29" s="5" t="n">
        <v>193203</v>
      </c>
      <c r="D29" s="5" t="n">
        <v>211175</v>
      </c>
    </row>
    <row r="30" spans="1:7">
      <c r="A30" s="4" t="s">
        <v>754</v>
      </c>
      <c r="C30" s="5" t="n">
        <v>3333</v>
      </c>
      <c r="D30" s="5" t="n">
        <v>1524</v>
      </c>
    </row>
    <row r="31" spans="1:7">
      <c r="A31" s="4" t="s">
        <v>50</v>
      </c>
      <c r="C31" s="5" t="n">
        <v>382098</v>
      </c>
      <c r="D31" s="5" t="n">
        <v>402399</v>
      </c>
    </row>
    <row r="32" spans="1:7">
      <c r="A32" s="3" t="s">
        <v>755</v>
      </c>
    </row>
    <row r="33" spans="1:7">
      <c r="A33" s="4" t="s">
        <v>756</v>
      </c>
      <c r="C33" s="5" t="n">
        <v>336629</v>
      </c>
      <c r="D33" s="5" t="n">
        <v>353488</v>
      </c>
    </row>
    <row r="34" spans="1:7">
      <c r="A34" s="4" t="s">
        <v>757</v>
      </c>
      <c r="C34" s="5" t="n">
        <v>1001</v>
      </c>
      <c r="D34" s="5" t="n">
        <v>2804</v>
      </c>
    </row>
    <row r="35" spans="1:7">
      <c r="A35" s="4" t="s">
        <v>758</v>
      </c>
      <c r="C35" s="5" t="n">
        <v>337630</v>
      </c>
      <c r="D35" s="5" t="n">
        <v>356292</v>
      </c>
    </row>
    <row r="36" spans="1:7">
      <c r="A36" s="4" t="s">
        <v>759</v>
      </c>
      <c r="C36" s="5" t="n">
        <v>44468</v>
      </c>
      <c r="D36" s="5" t="n">
        <v>46107</v>
      </c>
    </row>
    <row r="37" spans="1:7">
      <c r="A37" s="4" t="s">
        <v>55</v>
      </c>
      <c r="C37" s="5" t="n">
        <v>14920</v>
      </c>
      <c r="D37" s="5" t="n">
        <v>16137</v>
      </c>
    </row>
    <row r="38" spans="1:7">
      <c r="A38" s="4" t="s">
        <v>760</v>
      </c>
      <c r="C38" s="5" t="n">
        <v>29548</v>
      </c>
      <c r="D38" s="6" t="n">
        <v>29970</v>
      </c>
    </row>
    <row r="39" spans="1:7">
      <c r="A39" s="4" t="s">
        <v>60</v>
      </c>
    </row>
    <row r="40" spans="1:7">
      <c r="A40" s="3" t="s">
        <v>734</v>
      </c>
    </row>
    <row r="41" spans="1:7">
      <c r="A41" s="4" t="s">
        <v>736</v>
      </c>
      <c r="B41" s="5" t="n">
        <v>366745</v>
      </c>
      <c r="C41" s="5" t="n">
        <v>500453</v>
      </c>
      <c r="G41" s="5" t="n">
        <v>500453</v>
      </c>
    </row>
    <row r="42" spans="1:7">
      <c r="A42" s="3" t="s">
        <v>747</v>
      </c>
    </row>
    <row r="43" spans="1:7">
      <c r="A43" s="4" t="s">
        <v>748</v>
      </c>
      <c r="B43" s="5" t="n">
        <v>366745</v>
      </c>
      <c r="C43" s="6" t="n">
        <v>500453</v>
      </c>
    </row>
    <row r="44" spans="1:7">
      <c r="A44" s="4" t="s">
        <v>749</v>
      </c>
      <c r="B44" s="5" t="n">
        <v>-1369</v>
      </c>
    </row>
    <row r="45" spans="1:7">
      <c r="A45" s="4" t="s">
        <v>750</v>
      </c>
      <c r="B45" s="5" t="n">
        <v>135077</v>
      </c>
    </row>
    <row r="46" spans="1:7">
      <c r="A46" s="4" t="s">
        <v>751</v>
      </c>
      <c r="B46" s="5" t="n">
        <v>500453</v>
      </c>
    </row>
    <row r="47" spans="1:7">
      <c r="A47" s="4" t="s">
        <v>752</v>
      </c>
      <c r="G47" s="6" t="n">
        <v>47277</v>
      </c>
    </row>
    <row r="48" spans="1:7">
      <c r="A48" s="3" t="s">
        <v>38</v>
      </c>
    </row>
    <row r="49" spans="1:7">
      <c r="A49" s="4" t="s">
        <v>753</v>
      </c>
      <c r="B49" s="5" t="n">
        <v>15065</v>
      </c>
    </row>
    <row r="50" spans="1:7">
      <c r="A50" s="4" t="s">
        <v>42</v>
      </c>
      <c r="B50" s="5" t="n">
        <v>19107</v>
      </c>
    </row>
    <row r="51" spans="1:7">
      <c r="A51" s="4" t="s">
        <v>754</v>
      </c>
      <c r="B51" s="5" t="n">
        <v>568</v>
      </c>
    </row>
    <row r="52" spans="1:7">
      <c r="A52" s="4" t="s">
        <v>50</v>
      </c>
      <c r="B52" s="5" t="n">
        <v>34740</v>
      </c>
    </row>
    <row r="53" spans="1:7">
      <c r="A53" s="3" t="s">
        <v>755</v>
      </c>
    </row>
    <row r="54" spans="1:7">
      <c r="A54" s="4" t="s">
        <v>756</v>
      </c>
      <c r="B54" s="5" t="n">
        <v>31152</v>
      </c>
    </row>
    <row r="55" spans="1:7">
      <c r="A55" s="4" t="s">
        <v>757</v>
      </c>
      <c r="B55" s="5" t="n">
        <v>0</v>
      </c>
    </row>
    <row r="56" spans="1:7">
      <c r="A56" s="4" t="s">
        <v>758</v>
      </c>
      <c r="B56" s="5" t="n">
        <v>31152</v>
      </c>
    </row>
    <row r="57" spans="1:7">
      <c r="A57" s="4" t="s">
        <v>759</v>
      </c>
      <c r="B57" s="5" t="n">
        <v>3588</v>
      </c>
    </row>
    <row r="58" spans="1:7">
      <c r="A58" s="4" t="s">
        <v>55</v>
      </c>
      <c r="B58" s="5" t="n">
        <v>1256</v>
      </c>
    </row>
    <row r="59" spans="1:7">
      <c r="A59" s="4" t="s">
        <v>760</v>
      </c>
      <c r="B59" s="6" t="n">
        <v>23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61</v>
      </c>
      <c r="B1" s="2" t="s">
        <v>30</v>
      </c>
      <c r="C1" s="2" t="s">
        <v>762</v>
      </c>
      <c r="D1" s="2" t="s">
        <v>763</v>
      </c>
      <c r="K1" s="2" t="s">
        <v>31</v>
      </c>
      <c r="L1" s="2" t="s">
        <v>1</v>
      </c>
    </row>
    <row r="2" spans="1:13">
      <c r="B2" s="2" t="s">
        <v>32</v>
      </c>
      <c r="C2" s="2" t="s">
        <v>764</v>
      </c>
      <c r="D2" s="2" t="s">
        <v>2</v>
      </c>
      <c r="E2" s="2" t="s">
        <v>765</v>
      </c>
      <c r="F2" s="2" t="s">
        <v>4</v>
      </c>
      <c r="G2" s="2" t="s">
        <v>766</v>
      </c>
      <c r="H2" s="2" t="s">
        <v>33</v>
      </c>
      <c r="I2" s="2" t="s">
        <v>767</v>
      </c>
      <c r="J2" s="2" t="s">
        <v>768</v>
      </c>
      <c r="K2" s="2" t="s">
        <v>33</v>
      </c>
      <c r="L2" s="2" t="s">
        <v>2</v>
      </c>
      <c r="M2" s="2" t="s">
        <v>34</v>
      </c>
    </row>
    <row r="3" spans="1:13">
      <c r="A3" s="4" t="s">
        <v>37</v>
      </c>
    </row>
    <row r="4" spans="1:13">
      <c r="A4" s="3" t="s">
        <v>769</v>
      </c>
    </row>
    <row r="5" spans="1:13">
      <c r="A5" s="4" t="s">
        <v>770</v>
      </c>
      <c r="K5" s="6" t="n">
        <v>1657894</v>
      </c>
      <c r="L5" s="6" t="n">
        <v>1971567</v>
      </c>
    </row>
    <row r="6" spans="1:13">
      <c r="A6" s="4" t="s">
        <v>771</v>
      </c>
      <c r="K6" s="5" t="n">
        <v>24946</v>
      </c>
      <c r="L6" s="5" t="n">
        <v>29111</v>
      </c>
    </row>
    <row r="7" spans="1:13">
      <c r="A7" s="4" t="s">
        <v>42</v>
      </c>
      <c r="C7" s="6" t="n">
        <v>288872</v>
      </c>
      <c r="D7" s="6" t="n">
        <v>496150</v>
      </c>
      <c r="E7" s="6" t="n">
        <v>482729</v>
      </c>
      <c r="F7" s="6" t="n">
        <v>488460</v>
      </c>
      <c r="G7" s="6" t="n">
        <v>475117</v>
      </c>
      <c r="H7" s="6" t="n">
        <v>467165</v>
      </c>
      <c r="I7" s="6" t="n">
        <v>440620</v>
      </c>
      <c r="J7" s="6" t="n">
        <v>436291</v>
      </c>
      <c r="K7" s="5" t="n">
        <v>1632948</v>
      </c>
      <c r="L7" s="5" t="n">
        <v>1942456</v>
      </c>
    </row>
    <row r="8" spans="1:13">
      <c r="A8" s="4" t="s">
        <v>772</v>
      </c>
    </row>
    <row r="9" spans="1:13">
      <c r="A9" s="3" t="s">
        <v>769</v>
      </c>
    </row>
    <row r="10" spans="1:13">
      <c r="A10" s="4" t="s">
        <v>770</v>
      </c>
      <c r="K10" s="5" t="n">
        <v>1267900</v>
      </c>
      <c r="L10" s="5" t="n">
        <v>1552999</v>
      </c>
    </row>
    <row r="11" spans="1:13">
      <c r="A11" s="4" t="s">
        <v>773</v>
      </c>
    </row>
    <row r="12" spans="1:13">
      <c r="A12" s="3" t="s">
        <v>769</v>
      </c>
    </row>
    <row r="13" spans="1:13">
      <c r="A13" s="4" t="s">
        <v>770</v>
      </c>
      <c r="K13" s="5" t="n">
        <v>40907</v>
      </c>
      <c r="L13" s="5" t="n">
        <v>38838</v>
      </c>
    </row>
    <row r="14" spans="1:13">
      <c r="A14" s="4" t="s">
        <v>774</v>
      </c>
    </row>
    <row r="15" spans="1:13">
      <c r="A15" s="3" t="s">
        <v>769</v>
      </c>
    </row>
    <row r="16" spans="1:13">
      <c r="A16" s="4" t="s">
        <v>770</v>
      </c>
      <c r="K16" s="5" t="n">
        <v>252577</v>
      </c>
      <c r="L16" s="5" t="n">
        <v>270749</v>
      </c>
    </row>
    <row r="17" spans="1:13">
      <c r="A17" s="4" t="s">
        <v>775</v>
      </c>
    </row>
    <row r="18" spans="1:13">
      <c r="A18" s="3" t="s">
        <v>769</v>
      </c>
    </row>
    <row r="19" spans="1:13">
      <c r="A19" s="4" t="s">
        <v>770</v>
      </c>
      <c r="K19" s="5" t="n">
        <v>2528</v>
      </c>
      <c r="L19" s="5" t="n">
        <v>2153</v>
      </c>
    </row>
    <row r="20" spans="1:13">
      <c r="A20" s="4" t="s">
        <v>776</v>
      </c>
    </row>
    <row r="21" spans="1:13">
      <c r="A21" s="3" t="s">
        <v>769</v>
      </c>
    </row>
    <row r="22" spans="1:13">
      <c r="A22" s="4" t="s">
        <v>770</v>
      </c>
      <c r="K22" s="6" t="n">
        <v>93982</v>
      </c>
      <c r="L22" s="6" t="n">
        <v>106828</v>
      </c>
    </row>
    <row r="23" spans="1:13">
      <c r="A23" s="4" t="s">
        <v>60</v>
      </c>
    </row>
    <row r="24" spans="1:13">
      <c r="A24" s="3" t="s">
        <v>769</v>
      </c>
    </row>
    <row r="25" spans="1:13">
      <c r="A25" s="4" t="s">
        <v>770</v>
      </c>
      <c r="B25" s="6" t="n">
        <v>177478</v>
      </c>
      <c r="M25" s="6" t="n">
        <v>2231589</v>
      </c>
    </row>
    <row r="26" spans="1:13">
      <c r="A26" s="4" t="s">
        <v>771</v>
      </c>
      <c r="B26" s="5" t="n">
        <v>2298</v>
      </c>
      <c r="M26" s="5" t="n">
        <v>33865</v>
      </c>
    </row>
    <row r="27" spans="1:13">
      <c r="A27" s="4" t="s">
        <v>42</v>
      </c>
      <c r="B27" s="5" t="n">
        <v>175180</v>
      </c>
      <c r="M27" s="5" t="n">
        <v>2197724</v>
      </c>
    </row>
    <row r="28" spans="1:13">
      <c r="A28" s="4" t="s">
        <v>777</v>
      </c>
    </row>
    <row r="29" spans="1:13">
      <c r="A29" s="3" t="s">
        <v>769</v>
      </c>
    </row>
    <row r="30" spans="1:13">
      <c r="A30" s="4" t="s">
        <v>770</v>
      </c>
      <c r="B30" s="5" t="n">
        <v>140104</v>
      </c>
      <c r="M30" s="5" t="n">
        <v>1712297</v>
      </c>
    </row>
    <row r="31" spans="1:13">
      <c r="A31" s="4" t="s">
        <v>778</v>
      </c>
    </row>
    <row r="32" spans="1:13">
      <c r="A32" s="3" t="s">
        <v>769</v>
      </c>
    </row>
    <row r="33" spans="1:13">
      <c r="A33" s="4" t="s">
        <v>770</v>
      </c>
      <c r="B33" s="5" t="n">
        <v>2572</v>
      </c>
      <c r="M33" s="5" t="n">
        <v>41740</v>
      </c>
    </row>
    <row r="34" spans="1:13">
      <c r="A34" s="4" t="s">
        <v>779</v>
      </c>
    </row>
    <row r="35" spans="1:13">
      <c r="A35" s="3" t="s">
        <v>769</v>
      </c>
    </row>
    <row r="36" spans="1:13">
      <c r="A36" s="4" t="s">
        <v>770</v>
      </c>
      <c r="B36" s="5" t="n">
        <v>24977</v>
      </c>
      <c r="M36" s="5" t="n">
        <v>360778</v>
      </c>
    </row>
    <row r="37" spans="1:13">
      <c r="A37" s="4" t="s">
        <v>780</v>
      </c>
    </row>
    <row r="38" spans="1:13">
      <c r="A38" s="3" t="s">
        <v>769</v>
      </c>
    </row>
    <row r="39" spans="1:13">
      <c r="A39" s="4" t="s">
        <v>770</v>
      </c>
      <c r="B39" s="5" t="n">
        <v>112</v>
      </c>
      <c r="M39" s="5" t="n">
        <v>4482</v>
      </c>
    </row>
    <row r="40" spans="1:13">
      <c r="A40" s="4" t="s">
        <v>781</v>
      </c>
    </row>
    <row r="41" spans="1:13">
      <c r="A41" s="3" t="s">
        <v>769</v>
      </c>
    </row>
    <row r="42" spans="1:13">
      <c r="A42" s="4" t="s">
        <v>770</v>
      </c>
      <c r="B42" s="6" t="n">
        <v>9713</v>
      </c>
      <c r="M42" s="6" t="n">
        <v>112292</v>
      </c>
    </row>
  </sheetData>
  <mergeCells count="3">
    <mergeCell ref="A1:A2"/>
    <mergeCell ref="D1:J1"/>
    <mergeCell ref="L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2</v>
      </c>
      <c r="B1" s="2" t="s">
        <v>30</v>
      </c>
      <c r="C1" s="2" t="s">
        <v>31</v>
      </c>
      <c r="D1" s="2" t="s">
        <v>1</v>
      </c>
    </row>
    <row r="2" spans="1:5">
      <c r="B2" s="2" t="s">
        <v>32</v>
      </c>
      <c r="C2" s="2" t="s">
        <v>33</v>
      </c>
      <c r="D2" s="2" t="s">
        <v>2</v>
      </c>
      <c r="E2" s="2" t="s">
        <v>34</v>
      </c>
    </row>
    <row r="3" spans="1:5">
      <c r="A3" s="4" t="s">
        <v>37</v>
      </c>
    </row>
    <row r="4" spans="1:5">
      <c r="A4" s="3" t="s">
        <v>769</v>
      </c>
    </row>
    <row r="5" spans="1:5">
      <c r="A5" s="4" t="s">
        <v>694</v>
      </c>
      <c r="C5" s="6" t="n">
        <v>1282</v>
      </c>
      <c r="D5" s="6" t="n">
        <v>32210</v>
      </c>
    </row>
    <row r="6" spans="1:5">
      <c r="A6" s="4" t="s">
        <v>723</v>
      </c>
      <c r="C6" s="5" t="n">
        <v>-1001</v>
      </c>
      <c r="D6" s="5" t="n">
        <v>92</v>
      </c>
    </row>
    <row r="7" spans="1:5">
      <c r="A7" s="4" t="s">
        <v>783</v>
      </c>
      <c r="C7" s="5" t="n">
        <v>-26993</v>
      </c>
      <c r="D7" s="5" t="n">
        <v>-17748</v>
      </c>
    </row>
    <row r="8" spans="1:5">
      <c r="A8" s="4" t="s">
        <v>784</v>
      </c>
      <c r="C8" s="5" t="n">
        <v>-167359</v>
      </c>
      <c r="D8" s="5" t="n">
        <v>67583</v>
      </c>
    </row>
    <row r="9" spans="1:5">
      <c r="A9" s="4" t="s">
        <v>785</v>
      </c>
      <c r="C9" s="5" t="n">
        <v>192</v>
      </c>
      <c r="D9" s="5" t="n">
        <v>-9226</v>
      </c>
    </row>
    <row r="10" spans="1:5">
      <c r="A10" s="4" t="s">
        <v>786</v>
      </c>
      <c r="C10" s="6" t="n">
        <v>-193879</v>
      </c>
      <c r="D10" s="6" t="n">
        <v>72911</v>
      </c>
    </row>
    <row r="11" spans="1:5">
      <c r="A11" s="4" t="s">
        <v>60</v>
      </c>
    </row>
    <row r="12" spans="1:5">
      <c r="A12" s="3" t="s">
        <v>769</v>
      </c>
    </row>
    <row r="13" spans="1:5">
      <c r="A13" s="4" t="s">
        <v>694</v>
      </c>
      <c r="B13" s="6" t="n">
        <v>6891</v>
      </c>
      <c r="E13" s="6" t="n">
        <v>75159</v>
      </c>
    </row>
    <row r="14" spans="1:5">
      <c r="A14" s="4" t="s">
        <v>723</v>
      </c>
      <c r="B14" s="5" t="n">
        <v>0</v>
      </c>
      <c r="E14" s="5" t="n">
        <v>1793</v>
      </c>
    </row>
    <row r="15" spans="1:5">
      <c r="A15" s="4" t="s">
        <v>783</v>
      </c>
      <c r="B15" s="5" t="n">
        <v>-481</v>
      </c>
      <c r="E15" s="5" t="n">
        <v>-7275</v>
      </c>
    </row>
    <row r="16" spans="1:5">
      <c r="A16" s="4" t="s">
        <v>784</v>
      </c>
      <c r="B16" s="5" t="n">
        <v>73062</v>
      </c>
      <c r="E16" s="5" t="n">
        <v>142016</v>
      </c>
    </row>
    <row r="17" spans="1:5">
      <c r="A17" s="4" t="s">
        <v>785</v>
      </c>
      <c r="B17" s="5" t="n">
        <v>1200</v>
      </c>
      <c r="E17" s="5" t="n">
        <v>-13566</v>
      </c>
    </row>
    <row r="18" spans="1:5">
      <c r="A18" s="4" t="s">
        <v>786</v>
      </c>
      <c r="B18" s="6" t="n">
        <v>80672</v>
      </c>
      <c r="E18" s="6" t="n">
        <v>198127</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7</v>
      </c>
      <c r="B1" s="2" t="s">
        <v>30</v>
      </c>
      <c r="C1" s="2" t="s">
        <v>31</v>
      </c>
      <c r="D1" s="2" t="s">
        <v>1</v>
      </c>
    </row>
    <row r="2" spans="1:5">
      <c r="B2" s="2" t="s">
        <v>32</v>
      </c>
      <c r="C2" s="2" t="s">
        <v>33</v>
      </c>
      <c r="D2" s="2" t="s">
        <v>2</v>
      </c>
      <c r="E2" s="2" t="s">
        <v>34</v>
      </c>
    </row>
    <row r="3" spans="1:5">
      <c r="A3" s="4" t="s">
        <v>37</v>
      </c>
    </row>
    <row r="4" spans="1:5">
      <c r="A4" s="3" t="s">
        <v>769</v>
      </c>
    </row>
    <row r="5" spans="1:5">
      <c r="A5" s="4" t="s">
        <v>788</v>
      </c>
      <c r="C5" s="6" t="n">
        <v>8745</v>
      </c>
      <c r="D5" s="6" t="n">
        <v>42085</v>
      </c>
    </row>
    <row r="6" spans="1:5">
      <c r="A6" s="4" t="s">
        <v>789</v>
      </c>
      <c r="C6" s="5" t="n">
        <v>-35456</v>
      </c>
      <c r="D6" s="5" t="n">
        <v>-27531</v>
      </c>
    </row>
    <row r="7" spans="1:5">
      <c r="A7" s="4" t="s">
        <v>790</v>
      </c>
      <c r="C7" s="6" t="n">
        <v>-26993</v>
      </c>
      <c r="D7" s="6" t="n">
        <v>-17748</v>
      </c>
    </row>
    <row r="8" spans="1:5">
      <c r="A8" s="4" t="s">
        <v>60</v>
      </c>
    </row>
    <row r="9" spans="1:5">
      <c r="A9" s="3" t="s">
        <v>769</v>
      </c>
    </row>
    <row r="10" spans="1:5">
      <c r="A10" s="4" t="s">
        <v>788</v>
      </c>
      <c r="B10" s="6" t="n">
        <v>6920</v>
      </c>
      <c r="E10" s="6" t="n">
        <v>78120</v>
      </c>
    </row>
    <row r="11" spans="1:5">
      <c r="A11" s="4" t="s">
        <v>789</v>
      </c>
      <c r="B11" s="5" t="n">
        <v>-469</v>
      </c>
      <c r="E11" s="5" t="n">
        <v>-8067</v>
      </c>
    </row>
    <row r="12" spans="1:5">
      <c r="A12" s="4" t="s">
        <v>790</v>
      </c>
      <c r="B12" s="6" t="n">
        <v>-481</v>
      </c>
      <c r="E12" s="6" t="n">
        <v>-7275</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1</v>
      </c>
      <c r="B1" s="2" t="s">
        <v>30</v>
      </c>
      <c r="C1" s="2" t="s">
        <v>31</v>
      </c>
      <c r="D1" s="2" t="s">
        <v>1</v>
      </c>
    </row>
    <row r="2" spans="1:5">
      <c r="B2" s="2" t="s">
        <v>32</v>
      </c>
      <c r="C2" s="2" t="s">
        <v>33</v>
      </c>
      <c r="D2" s="2" t="s">
        <v>2</v>
      </c>
      <c r="E2" s="2" t="s">
        <v>34</v>
      </c>
    </row>
    <row r="3" spans="1:5">
      <c r="A3" s="4" t="s">
        <v>37</v>
      </c>
    </row>
    <row r="4" spans="1:5">
      <c r="A4" s="3" t="s">
        <v>769</v>
      </c>
    </row>
    <row r="5" spans="1:5">
      <c r="A5" s="4" t="s">
        <v>792</v>
      </c>
      <c r="C5" s="6" t="n">
        <v>950874</v>
      </c>
      <c r="D5" s="6" t="n">
        <v>1198333</v>
      </c>
    </row>
    <row r="6" spans="1:5">
      <c r="A6" s="4" t="s">
        <v>793</v>
      </c>
      <c r="C6" s="5" t="n">
        <v>8745</v>
      </c>
      <c r="D6" s="5" t="n">
        <v>42085</v>
      </c>
    </row>
    <row r="7" spans="1:5">
      <c r="A7" s="4" t="s">
        <v>792</v>
      </c>
      <c r="C7" s="5" t="n">
        <v>178415</v>
      </c>
      <c r="D7" s="5" t="n">
        <v>85835</v>
      </c>
    </row>
    <row r="8" spans="1:5">
      <c r="A8" s="4" t="s">
        <v>794</v>
      </c>
      <c r="C8" s="6" t="n">
        <v>-8463</v>
      </c>
      <c r="D8" s="6" t="n">
        <v>-9783</v>
      </c>
    </row>
    <row r="9" spans="1:5">
      <c r="A9" s="4" t="s">
        <v>60</v>
      </c>
    </row>
    <row r="10" spans="1:5">
      <c r="A10" s="3" t="s">
        <v>769</v>
      </c>
    </row>
    <row r="11" spans="1:5">
      <c r="A11" s="4" t="s">
        <v>792</v>
      </c>
      <c r="B11" s="6" t="n">
        <v>172551</v>
      </c>
      <c r="E11" s="6" t="n">
        <v>1661162</v>
      </c>
    </row>
    <row r="12" spans="1:5">
      <c r="A12" s="4" t="s">
        <v>793</v>
      </c>
      <c r="B12" s="5" t="n">
        <v>6920</v>
      </c>
      <c r="E12" s="5" t="n">
        <v>78119</v>
      </c>
    </row>
    <row r="13" spans="1:5">
      <c r="A13" s="4" t="s">
        <v>792</v>
      </c>
      <c r="B13" s="5" t="n">
        <v>435</v>
      </c>
      <c r="E13" s="5" t="n">
        <v>22868</v>
      </c>
    </row>
    <row r="14" spans="1:5">
      <c r="A14" s="4" t="s">
        <v>794</v>
      </c>
      <c r="B14" s="6" t="n">
        <v>-29</v>
      </c>
      <c r="E14" s="6" t="n">
        <v>-1168</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5</v>
      </c>
      <c r="B1" s="2" t="s">
        <v>31</v>
      </c>
      <c r="C1" s="2" t="s">
        <v>1</v>
      </c>
    </row>
    <row r="2" spans="1:3">
      <c r="B2" s="2" t="s">
        <v>33</v>
      </c>
      <c r="C2" s="2" t="s">
        <v>2</v>
      </c>
    </row>
    <row r="3" spans="1:3">
      <c r="A3" s="3" t="s">
        <v>796</v>
      </c>
    </row>
    <row r="4" spans="1:3">
      <c r="A4" s="4" t="s">
        <v>797</v>
      </c>
      <c r="B4" s="6" t="n">
        <v>36724217</v>
      </c>
      <c r="C4" s="6" t="n">
        <v>38233986</v>
      </c>
    </row>
    <row r="5" spans="1:3">
      <c r="A5" s="4" t="s">
        <v>798</v>
      </c>
      <c r="B5" s="5" t="n">
        <v>53419</v>
      </c>
      <c r="C5" s="5" t="n">
        <v>199654</v>
      </c>
    </row>
    <row r="6" spans="1:3">
      <c r="A6" s="4" t="s">
        <v>799</v>
      </c>
      <c r="B6" s="5" t="n">
        <v>-2930440</v>
      </c>
      <c r="C6" s="5" t="n">
        <v>-1862975</v>
      </c>
    </row>
    <row r="7" spans="1:3">
      <c r="A7" s="4" t="s">
        <v>800</v>
      </c>
      <c r="B7" s="5" t="n">
        <v>33847196</v>
      </c>
      <c r="C7" s="5" t="n">
        <v>36570665</v>
      </c>
    </row>
    <row r="8" spans="1:3">
      <c r="A8" s="4" t="s">
        <v>801</v>
      </c>
      <c r="B8" s="5" t="n">
        <v>-605</v>
      </c>
      <c r="C8" s="5" t="n">
        <v>-11039</v>
      </c>
    </row>
    <row r="9" spans="1:3">
      <c r="A9" s="4" t="s">
        <v>694</v>
      </c>
    </row>
    <row r="10" spans="1:3">
      <c r="A10" s="3" t="s">
        <v>796</v>
      </c>
    </row>
    <row r="11" spans="1:3">
      <c r="A11" s="4" t="s">
        <v>797</v>
      </c>
      <c r="B11" s="5" t="n">
        <v>35793000</v>
      </c>
      <c r="C11" s="5" t="n">
        <v>37192864</v>
      </c>
    </row>
    <row r="12" spans="1:3">
      <c r="A12" s="4" t="s">
        <v>798</v>
      </c>
      <c r="B12" s="5" t="n">
        <v>40164</v>
      </c>
      <c r="C12" s="5" t="n">
        <v>191903</v>
      </c>
    </row>
    <row r="13" spans="1:3">
      <c r="A13" s="4" t="s">
        <v>799</v>
      </c>
      <c r="B13" s="5" t="n">
        <v>-2923963</v>
      </c>
      <c r="C13" s="5" t="n">
        <v>-1841290</v>
      </c>
    </row>
    <row r="14" spans="1:3">
      <c r="A14" s="4" t="s">
        <v>800</v>
      </c>
      <c r="B14" s="5" t="n">
        <v>32909201</v>
      </c>
      <c r="C14" s="5" t="n">
        <v>35543477</v>
      </c>
    </row>
    <row r="15" spans="1:3">
      <c r="A15" s="4" t="s">
        <v>801</v>
      </c>
      <c r="B15" s="5" t="n">
        <v>-605</v>
      </c>
      <c r="C15" s="5" t="n">
        <v>-11039</v>
      </c>
    </row>
    <row r="16" spans="1:3">
      <c r="A16" s="4" t="s">
        <v>802</v>
      </c>
    </row>
    <row r="17" spans="1:3">
      <c r="A17" s="3" t="s">
        <v>796</v>
      </c>
    </row>
    <row r="18" spans="1:3">
      <c r="A18" s="4" t="s">
        <v>797</v>
      </c>
      <c r="B18" s="5" t="n">
        <v>1773099</v>
      </c>
      <c r="C18" s="5" t="n">
        <v>1913413</v>
      </c>
    </row>
    <row r="19" spans="1:3">
      <c r="A19" s="4" t="s">
        <v>798</v>
      </c>
      <c r="B19" s="5" t="n">
        <v>9286</v>
      </c>
      <c r="C19" s="5" t="n">
        <v>10737</v>
      </c>
    </row>
    <row r="20" spans="1:3">
      <c r="A20" s="4" t="s">
        <v>799</v>
      </c>
      <c r="B20" s="5" t="n">
        <v>-17112</v>
      </c>
      <c r="C20" s="5" t="n">
        <v>-25667</v>
      </c>
    </row>
    <row r="21" spans="1:3">
      <c r="A21" s="4" t="s">
        <v>800</v>
      </c>
      <c r="B21" s="5" t="n">
        <v>1765273</v>
      </c>
      <c r="C21" s="5" t="n">
        <v>1898483</v>
      </c>
    </row>
    <row r="22" spans="1:3">
      <c r="A22" s="4" t="s">
        <v>801</v>
      </c>
      <c r="C22" s="5" t="n">
        <v>-9</v>
      </c>
    </row>
    <row r="23" spans="1:3">
      <c r="A23" s="4" t="s">
        <v>803</v>
      </c>
    </row>
    <row r="24" spans="1:3">
      <c r="A24" s="3" t="s">
        <v>796</v>
      </c>
    </row>
    <row r="25" spans="1:3">
      <c r="A25" s="4" t="s">
        <v>797</v>
      </c>
      <c r="B25" s="5" t="n">
        <v>1328317</v>
      </c>
      <c r="C25" s="5" t="n">
        <v>1850620</v>
      </c>
    </row>
    <row r="26" spans="1:3">
      <c r="A26" s="4" t="s">
        <v>798</v>
      </c>
      <c r="B26" s="5" t="n">
        <v>428</v>
      </c>
      <c r="C26" s="5" t="n">
        <v>2528</v>
      </c>
    </row>
    <row r="27" spans="1:3">
      <c r="A27" s="4" t="s">
        <v>799</v>
      </c>
      <c r="B27" s="5" t="n">
        <v>-41858</v>
      </c>
      <c r="C27" s="5" t="n">
        <v>-41678</v>
      </c>
    </row>
    <row r="28" spans="1:3">
      <c r="A28" s="4" t="s">
        <v>800</v>
      </c>
      <c r="B28" s="5" t="n">
        <v>1286887</v>
      </c>
      <c r="C28" s="5" t="n">
        <v>1811470</v>
      </c>
    </row>
    <row r="29" spans="1:3">
      <c r="A29" s="4" t="s">
        <v>804</v>
      </c>
    </row>
    <row r="30" spans="1:3">
      <c r="A30" s="3" t="s">
        <v>796</v>
      </c>
    </row>
    <row r="31" spans="1:3">
      <c r="A31" s="4" t="s">
        <v>797</v>
      </c>
      <c r="B31" s="5" t="n">
        <v>813056</v>
      </c>
      <c r="C31" s="5" t="n">
        <v>1210490</v>
      </c>
    </row>
    <row r="32" spans="1:3">
      <c r="A32" s="4" t="s">
        <v>798</v>
      </c>
      <c r="B32" s="5" t="n">
        <v>2758</v>
      </c>
      <c r="C32" s="5" t="n">
        <v>21741</v>
      </c>
    </row>
    <row r="33" spans="1:3">
      <c r="A33" s="4" t="s">
        <v>799</v>
      </c>
      <c r="B33" s="5" t="n">
        <v>-18763</v>
      </c>
      <c r="C33" s="5" t="n">
        <v>-20698</v>
      </c>
    </row>
    <row r="34" spans="1:3">
      <c r="A34" s="4" t="s">
        <v>800</v>
      </c>
      <c r="B34" s="5" t="n">
        <v>797051</v>
      </c>
      <c r="C34" s="5" t="n">
        <v>1211533</v>
      </c>
    </row>
    <row r="35" spans="1:3">
      <c r="A35" s="4" t="s">
        <v>805</v>
      </c>
    </row>
    <row r="36" spans="1:3">
      <c r="A36" s="3" t="s">
        <v>796</v>
      </c>
    </row>
    <row r="37" spans="1:3">
      <c r="A37" s="4" t="s">
        <v>797</v>
      </c>
      <c r="B37" s="5" t="n">
        <v>1566260</v>
      </c>
      <c r="C37" s="5" t="n">
        <v>1308192</v>
      </c>
    </row>
    <row r="38" spans="1:3">
      <c r="A38" s="4" t="s">
        <v>798</v>
      </c>
      <c r="B38" s="5" t="n">
        <v>449</v>
      </c>
      <c r="C38" s="5" t="n">
        <v>422</v>
      </c>
    </row>
    <row r="39" spans="1:3">
      <c r="A39" s="4" t="s">
        <v>799</v>
      </c>
      <c r="B39" s="5" t="n">
        <v>-34532</v>
      </c>
      <c r="C39" s="5" t="n">
        <v>-40455</v>
      </c>
    </row>
    <row r="40" spans="1:3">
      <c r="A40" s="4" t="s">
        <v>800</v>
      </c>
      <c r="B40" s="5" t="n">
        <v>1532177</v>
      </c>
      <c r="C40" s="5" t="n">
        <v>1268159</v>
      </c>
    </row>
    <row r="41" spans="1:3">
      <c r="A41" s="4" t="s">
        <v>806</v>
      </c>
    </row>
    <row r="42" spans="1:3">
      <c r="A42" s="3" t="s">
        <v>796</v>
      </c>
    </row>
    <row r="43" spans="1:3">
      <c r="A43" s="4" t="s">
        <v>797</v>
      </c>
      <c r="B43" s="5" t="n">
        <v>18483</v>
      </c>
      <c r="C43" s="5" t="n">
        <v>253182</v>
      </c>
    </row>
    <row r="44" spans="1:3">
      <c r="A44" s="4" t="s">
        <v>798</v>
      </c>
      <c r="B44" s="5" t="n">
        <v>0</v>
      </c>
      <c r="C44" s="5" t="n">
        <v>1536</v>
      </c>
    </row>
    <row r="45" spans="1:3">
      <c r="A45" s="4" t="s">
        <v>799</v>
      </c>
      <c r="B45" s="5" t="n">
        <v>-743</v>
      </c>
      <c r="C45" s="5" t="n">
        <v>-14797</v>
      </c>
    </row>
    <row r="46" spans="1:3">
      <c r="A46" s="4" t="s">
        <v>800</v>
      </c>
      <c r="B46" s="5" t="n">
        <v>17740</v>
      </c>
      <c r="C46" s="5" t="n">
        <v>239921</v>
      </c>
    </row>
    <row r="47" spans="1:3">
      <c r="A47" s="4" t="s">
        <v>807</v>
      </c>
    </row>
    <row r="48" spans="1:3">
      <c r="A48" s="3" t="s">
        <v>796</v>
      </c>
    </row>
    <row r="49" spans="1:3">
      <c r="A49" s="4" t="s">
        <v>797</v>
      </c>
      <c r="B49" s="5" t="n">
        <v>1729732</v>
      </c>
      <c r="C49" s="5" t="n">
        <v>1760837</v>
      </c>
    </row>
    <row r="50" spans="1:3">
      <c r="A50" s="4" t="s">
        <v>798</v>
      </c>
      <c r="B50" s="5" t="n">
        <v>682</v>
      </c>
      <c r="C50" s="5" t="n">
        <v>1224</v>
      </c>
    </row>
    <row r="51" spans="1:3">
      <c r="A51" s="4" t="s">
        <v>799</v>
      </c>
      <c r="B51" s="5" t="n">
        <v>-126814</v>
      </c>
      <c r="C51" s="5" t="n">
        <v>-105558</v>
      </c>
    </row>
    <row r="52" spans="1:3">
      <c r="A52" s="4" t="s">
        <v>800</v>
      </c>
      <c r="B52" s="5" t="n">
        <v>1603600</v>
      </c>
      <c r="C52" s="5" t="n">
        <v>1656503</v>
      </c>
    </row>
    <row r="53" spans="1:3">
      <c r="A53" s="4" t="s">
        <v>808</v>
      </c>
    </row>
    <row r="54" spans="1:3">
      <c r="A54" s="3" t="s">
        <v>796</v>
      </c>
    </row>
    <row r="55" spans="1:3">
      <c r="A55" s="4" t="s">
        <v>797</v>
      </c>
      <c r="B55" s="5" t="n">
        <v>28499691</v>
      </c>
      <c r="C55" s="5" t="n">
        <v>28801768</v>
      </c>
    </row>
    <row r="56" spans="1:3">
      <c r="A56" s="4" t="s">
        <v>798</v>
      </c>
      <c r="B56" s="5" t="n">
        <v>26369</v>
      </c>
      <c r="C56" s="5" t="n">
        <v>153715</v>
      </c>
    </row>
    <row r="57" spans="1:3">
      <c r="A57" s="4" t="s">
        <v>799</v>
      </c>
      <c r="B57" s="5" t="n">
        <v>-2682274</v>
      </c>
      <c r="C57" s="5" t="n">
        <v>-1583918</v>
      </c>
    </row>
    <row r="58" spans="1:3">
      <c r="A58" s="4" t="s">
        <v>800</v>
      </c>
      <c r="B58" s="5" t="n">
        <v>25843786</v>
      </c>
      <c r="C58" s="5" t="n">
        <v>27371565</v>
      </c>
    </row>
    <row r="59" spans="1:3">
      <c r="A59" s="4" t="s">
        <v>801</v>
      </c>
      <c r="C59" s="5" t="n">
        <v>-11030</v>
      </c>
    </row>
    <row r="60" spans="1:3">
      <c r="A60" s="4" t="s">
        <v>809</v>
      </c>
    </row>
    <row r="61" spans="1:3">
      <c r="A61" s="3" t="s">
        <v>796</v>
      </c>
    </row>
    <row r="62" spans="1:3">
      <c r="A62" s="4" t="s">
        <v>797</v>
      </c>
      <c r="B62" s="5" t="n">
        <v>64362</v>
      </c>
      <c r="C62" s="5" t="n">
        <v>94362</v>
      </c>
    </row>
    <row r="63" spans="1:3">
      <c r="A63" s="4" t="s">
        <v>798</v>
      </c>
      <c r="B63" s="5" t="n">
        <v>192</v>
      </c>
      <c r="C63" s="5" t="n">
        <v>0</v>
      </c>
    </row>
    <row r="64" spans="1:3">
      <c r="A64" s="4" t="s">
        <v>799</v>
      </c>
      <c r="B64" s="5" t="n">
        <v>-1867</v>
      </c>
      <c r="C64" s="5" t="n">
        <v>-8519</v>
      </c>
    </row>
    <row r="65" spans="1:3">
      <c r="A65" s="4" t="s">
        <v>800</v>
      </c>
      <c r="B65" s="5" t="n">
        <v>62687</v>
      </c>
      <c r="C65" s="5" t="n">
        <v>85843</v>
      </c>
    </row>
    <row r="66" spans="1:3">
      <c r="A66" s="4" t="s">
        <v>723</v>
      </c>
    </row>
    <row r="67" spans="1:3">
      <c r="A67" s="3" t="s">
        <v>796</v>
      </c>
    </row>
    <row r="68" spans="1:3">
      <c r="A68" s="4" t="s">
        <v>797</v>
      </c>
      <c r="B68" s="5" t="n">
        <v>724226</v>
      </c>
      <c r="C68" s="5" t="n">
        <v>761340</v>
      </c>
    </row>
    <row r="69" spans="1:3">
      <c r="A69" s="4" t="s">
        <v>798</v>
      </c>
      <c r="B69" s="5" t="n">
        <v>13255</v>
      </c>
      <c r="C69" s="5" t="n">
        <v>7751</v>
      </c>
    </row>
    <row r="70" spans="1:3">
      <c r="A70" s="4" t="s">
        <v>799</v>
      </c>
      <c r="B70" s="5" t="n">
        <v>-6477</v>
      </c>
      <c r="C70" s="5" t="n">
        <v>-21685</v>
      </c>
    </row>
    <row r="71" spans="1:3">
      <c r="A71" s="4" t="s">
        <v>800</v>
      </c>
      <c r="B71" s="5" t="n">
        <v>731004</v>
      </c>
      <c r="C71" s="5" t="n">
        <v>747406</v>
      </c>
    </row>
    <row r="72" spans="1:3">
      <c r="A72" s="4" t="s">
        <v>95</v>
      </c>
    </row>
    <row r="73" spans="1:3">
      <c r="A73" s="3" t="s">
        <v>796</v>
      </c>
    </row>
    <row r="74" spans="1:3">
      <c r="A74" s="4" t="s">
        <v>797</v>
      </c>
      <c r="B74" s="5" t="n">
        <v>206991</v>
      </c>
      <c r="C74" s="5" t="n">
        <v>279782</v>
      </c>
    </row>
    <row r="75" spans="1:3">
      <c r="A75" s="4" t="s">
        <v>800</v>
      </c>
      <c r="B75" s="6" t="n">
        <v>206991</v>
      </c>
      <c r="C75" s="6" t="n">
        <v>2797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3</v>
      </c>
    </row>
    <row r="2" spans="1:3">
      <c r="A2" s="3" t="s">
        <v>811</v>
      </c>
    </row>
    <row r="3" spans="1:3">
      <c r="A3" s="4" t="s">
        <v>800</v>
      </c>
      <c r="B3" s="6" t="n">
        <v>2733340</v>
      </c>
      <c r="C3" s="6" t="n">
        <v>515000</v>
      </c>
    </row>
    <row r="4" spans="1:3">
      <c r="A4" s="4" t="s">
        <v>694</v>
      </c>
    </row>
    <row r="5" spans="1:3">
      <c r="A5" s="3" t="s">
        <v>812</v>
      </c>
    </row>
    <row r="6" spans="1:3">
      <c r="A6" s="4" t="s">
        <v>813</v>
      </c>
      <c r="B6" s="5" t="n">
        <v>565117</v>
      </c>
    </row>
    <row r="7" spans="1:3">
      <c r="A7" s="4" t="s">
        <v>814</v>
      </c>
      <c r="B7" s="5" t="n">
        <v>7210168</v>
      </c>
    </row>
    <row r="8" spans="1:3">
      <c r="A8" s="4" t="s">
        <v>815</v>
      </c>
      <c r="B8" s="5" t="n">
        <v>7783685</v>
      </c>
    </row>
    <row r="9" spans="1:3">
      <c r="A9" s="4" t="s">
        <v>816</v>
      </c>
      <c r="B9" s="5" t="n">
        <v>21633894</v>
      </c>
    </row>
    <row r="10" spans="1:3">
      <c r="A10" s="4" t="s">
        <v>157</v>
      </c>
      <c r="B10" s="5" t="n">
        <v>37192864</v>
      </c>
    </row>
    <row r="11" spans="1:3">
      <c r="A11" s="3" t="s">
        <v>817</v>
      </c>
    </row>
    <row r="12" spans="1:3">
      <c r="A12" s="4" t="s">
        <v>813</v>
      </c>
      <c r="B12" s="5" t="n">
        <v>566482</v>
      </c>
    </row>
    <row r="13" spans="1:3">
      <c r="A13" s="4" t="s">
        <v>814</v>
      </c>
      <c r="B13" s="5" t="n">
        <v>7180919</v>
      </c>
    </row>
    <row r="14" spans="1:3">
      <c r="A14" s="4" t="s">
        <v>815</v>
      </c>
      <c r="B14" s="5" t="n">
        <v>7651075</v>
      </c>
    </row>
    <row r="15" spans="1:3">
      <c r="A15" s="4" t="s">
        <v>816</v>
      </c>
      <c r="B15" s="5" t="n">
        <v>20145001</v>
      </c>
    </row>
    <row r="16" spans="1:3">
      <c r="A16" s="4" t="s">
        <v>157</v>
      </c>
      <c r="B16" s="5" t="n">
        <v>35543477</v>
      </c>
    </row>
    <row r="17" spans="1:3">
      <c r="A17" s="3" t="s">
        <v>818</v>
      </c>
    </row>
    <row r="18" spans="1:3">
      <c r="A18" s="4" t="s">
        <v>813</v>
      </c>
      <c r="B18" s="5" t="n">
        <v>0</v>
      </c>
    </row>
    <row r="19" spans="1:3">
      <c r="A19" s="4" t="s">
        <v>814</v>
      </c>
      <c r="B19" s="5" t="n">
        <v>0</v>
      </c>
    </row>
    <row r="20" spans="1:3">
      <c r="A20" s="4" t="s">
        <v>815</v>
      </c>
      <c r="B20" s="5" t="n">
        <v>0</v>
      </c>
    </row>
    <row r="21" spans="1:3">
      <c r="A21" s="4" t="s">
        <v>816</v>
      </c>
      <c r="B21" s="5" t="n">
        <v>2770177</v>
      </c>
    </row>
    <row r="22" spans="1:3">
      <c r="A22" s="4" t="s">
        <v>797</v>
      </c>
      <c r="B22" s="5" t="n">
        <v>2770177</v>
      </c>
      <c r="C22" s="5" t="n">
        <v>593314</v>
      </c>
    </row>
    <row r="23" spans="1:3">
      <c r="A23" s="3" t="s">
        <v>811</v>
      </c>
    </row>
    <row r="24" spans="1:3">
      <c r="A24" s="4" t="s">
        <v>813</v>
      </c>
      <c r="B24" s="5" t="n">
        <v>0</v>
      </c>
    </row>
    <row r="25" spans="1:3">
      <c r="A25" s="4" t="s">
        <v>814</v>
      </c>
      <c r="B25" s="5" t="n">
        <v>0</v>
      </c>
    </row>
    <row r="26" spans="1:3">
      <c r="A26" s="4" t="s">
        <v>815</v>
      </c>
      <c r="B26" s="5" t="n">
        <v>0</v>
      </c>
    </row>
    <row r="27" spans="1:3">
      <c r="A27" s="4" t="s">
        <v>816</v>
      </c>
      <c r="B27" s="5" t="n">
        <v>2733340</v>
      </c>
    </row>
    <row r="28" spans="1:3">
      <c r="A28" s="4" t="s">
        <v>800</v>
      </c>
      <c r="B28" s="6" t="n">
        <v>2733340</v>
      </c>
      <c r="C28" s="6" t="n">
        <v>51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r="1" spans="1:9">
      <c r="A1" s="1" t="s">
        <v>819</v>
      </c>
      <c r="B1" s="2" t="s">
        <v>30</v>
      </c>
      <c r="C1" s="2" t="s">
        <v>763</v>
      </c>
      <c r="G1" s="2" t="s">
        <v>31</v>
      </c>
      <c r="H1" s="2" t="s">
        <v>1</v>
      </c>
    </row>
    <row r="2" spans="1:9">
      <c r="B2" s="2" t="s">
        <v>32</v>
      </c>
      <c r="C2" s="2" t="s">
        <v>2</v>
      </c>
      <c r="D2" s="2" t="s">
        <v>765</v>
      </c>
      <c r="E2" s="2" t="s">
        <v>4</v>
      </c>
      <c r="F2" s="2" t="s">
        <v>766</v>
      </c>
      <c r="G2" s="2" t="s">
        <v>33</v>
      </c>
      <c r="H2" s="2" t="s">
        <v>2</v>
      </c>
      <c r="I2" s="2" t="s">
        <v>34</v>
      </c>
    </row>
    <row r="3" spans="1:9">
      <c r="A3" s="4" t="s">
        <v>37</v>
      </c>
    </row>
    <row r="4" spans="1:9">
      <c r="A4" s="3" t="s">
        <v>769</v>
      </c>
    </row>
    <row r="5" spans="1:9">
      <c r="A5" s="4" t="s">
        <v>820</v>
      </c>
      <c r="G5" s="6" t="n">
        <v>-28659</v>
      </c>
      <c r="H5" s="6" t="n">
        <v>-32075</v>
      </c>
    </row>
    <row r="6" spans="1:9">
      <c r="A6" s="4" t="s">
        <v>821</v>
      </c>
      <c r="G6" s="5" t="n">
        <v>1666</v>
      </c>
      <c r="H6" s="5" t="n">
        <v>14327</v>
      </c>
    </row>
    <row r="7" spans="1:9">
      <c r="A7" s="4" t="s">
        <v>48</v>
      </c>
      <c r="C7" s="6" t="n">
        <v>-10856</v>
      </c>
      <c r="D7" s="6" t="n">
        <v>-3308</v>
      </c>
      <c r="E7" s="6" t="n">
        <v>-967</v>
      </c>
      <c r="F7" s="6" t="n">
        <v>-2617</v>
      </c>
      <c r="G7" s="6" t="n">
        <v>-26993</v>
      </c>
      <c r="H7" s="6" t="n">
        <v>-17748</v>
      </c>
    </row>
    <row r="8" spans="1:9">
      <c r="A8" s="4" t="s">
        <v>60</v>
      </c>
    </row>
    <row r="9" spans="1:9">
      <c r="A9" s="3" t="s">
        <v>769</v>
      </c>
    </row>
    <row r="10" spans="1:9">
      <c r="A10" s="4" t="s">
        <v>820</v>
      </c>
      <c r="B10" s="6" t="n">
        <v>-636</v>
      </c>
      <c r="I10" s="6" t="n">
        <v>-2589</v>
      </c>
    </row>
    <row r="11" spans="1:9">
      <c r="A11" s="4" t="s">
        <v>821</v>
      </c>
      <c r="B11" s="5" t="n">
        <v>155</v>
      </c>
      <c r="I11" s="5" t="n">
        <v>-4686</v>
      </c>
    </row>
    <row r="12" spans="1:9">
      <c r="A12" s="4" t="s">
        <v>48</v>
      </c>
      <c r="B12" s="6" t="n">
        <v>-481</v>
      </c>
      <c r="I12" s="6" t="n">
        <v>-7275</v>
      </c>
    </row>
  </sheetData>
  <mergeCells count="3">
    <mergeCell ref="A1:A2"/>
    <mergeCell ref="C1:F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22</v>
      </c>
      <c r="B1" s="2" t="s">
        <v>30</v>
      </c>
      <c r="C1" s="2" t="s">
        <v>31</v>
      </c>
      <c r="D1" s="2" t="s">
        <v>1</v>
      </c>
    </row>
    <row r="2" spans="1:5">
      <c r="B2" s="2" t="s">
        <v>32</v>
      </c>
      <c r="C2" s="2" t="s">
        <v>33</v>
      </c>
      <c r="D2" s="2" t="s">
        <v>2</v>
      </c>
      <c r="E2" s="2" t="s">
        <v>34</v>
      </c>
    </row>
    <row r="3" spans="1:5">
      <c r="A3" s="4" t="s">
        <v>37</v>
      </c>
    </row>
    <row r="4" spans="1:5">
      <c r="A4" s="3" t="s">
        <v>823</v>
      </c>
    </row>
    <row r="5" spans="1:5">
      <c r="A5" s="4" t="s">
        <v>824</v>
      </c>
      <c r="C5" s="6" t="n">
        <v>0</v>
      </c>
      <c r="D5" s="6" t="n">
        <v>22761</v>
      </c>
    </row>
    <row r="6" spans="1:5">
      <c r="A6" s="4" t="s">
        <v>825</v>
      </c>
      <c r="C6" s="5" t="n">
        <v>22761</v>
      </c>
      <c r="D6" s="5" t="n">
        <v>14876</v>
      </c>
    </row>
    <row r="7" spans="1:5">
      <c r="A7" s="4" t="s">
        <v>826</v>
      </c>
      <c r="C7" s="5" t="n">
        <v>0</v>
      </c>
      <c r="D7" s="5" t="n">
        <v>2063</v>
      </c>
    </row>
    <row r="8" spans="1:5">
      <c r="A8" s="4" t="s">
        <v>827</v>
      </c>
      <c r="C8" s="5" t="n">
        <v>0</v>
      </c>
      <c r="D8" s="5" t="n">
        <v>-24396</v>
      </c>
    </row>
    <row r="9" spans="1:5">
      <c r="A9" s="4" t="s">
        <v>828</v>
      </c>
      <c r="C9" s="5" t="n">
        <v>0</v>
      </c>
      <c r="D9" s="5" t="n">
        <v>-2619</v>
      </c>
    </row>
    <row r="10" spans="1:5">
      <c r="A10" s="4" t="s">
        <v>829</v>
      </c>
      <c r="C10" s="5" t="n">
        <v>0</v>
      </c>
      <c r="D10" s="5" t="n">
        <v>0</v>
      </c>
    </row>
    <row r="11" spans="1:5">
      <c r="A11" s="4" t="s">
        <v>830</v>
      </c>
      <c r="B11" s="6" t="n">
        <v>0</v>
      </c>
      <c r="C11" s="5" t="n">
        <v>22761</v>
      </c>
      <c r="D11" s="6" t="n">
        <v>12685</v>
      </c>
    </row>
    <row r="12" spans="1:5">
      <c r="A12" s="4" t="s">
        <v>60</v>
      </c>
    </row>
    <row r="13" spans="1:5">
      <c r="A13" s="3" t="s">
        <v>823</v>
      </c>
    </row>
    <row r="14" spans="1:5">
      <c r="A14" s="4" t="s">
        <v>824</v>
      </c>
      <c r="B14" s="5" t="n">
        <v>15478</v>
      </c>
      <c r="C14" s="6" t="n">
        <v>15699</v>
      </c>
      <c r="E14" s="6" t="n">
        <v>41692</v>
      </c>
    </row>
    <row r="15" spans="1:5">
      <c r="A15" s="4" t="s">
        <v>825</v>
      </c>
      <c r="B15" s="5" t="n">
        <v>0</v>
      </c>
      <c r="E15" s="5" t="n">
        <v>0</v>
      </c>
    </row>
    <row r="16" spans="1:5">
      <c r="A16" s="4" t="s">
        <v>826</v>
      </c>
      <c r="B16" s="5" t="n">
        <v>221</v>
      </c>
      <c r="E16" s="5" t="n">
        <v>2263</v>
      </c>
    </row>
    <row r="17" spans="1:5">
      <c r="A17" s="4" t="s">
        <v>827</v>
      </c>
      <c r="B17" s="5" t="n">
        <v>0</v>
      </c>
      <c r="E17" s="5" t="n">
        <v>-28477</v>
      </c>
    </row>
    <row r="18" spans="1:5">
      <c r="A18" s="4" t="s">
        <v>828</v>
      </c>
      <c r="B18" s="5" t="n">
        <v>0</v>
      </c>
      <c r="E18" s="5" t="n">
        <v>0</v>
      </c>
    </row>
    <row r="19" spans="1:5">
      <c r="A19" s="4" t="s">
        <v>829</v>
      </c>
      <c r="B19" s="5" t="n">
        <v>0</v>
      </c>
      <c r="E19" s="5" t="n">
        <v>0</v>
      </c>
    </row>
    <row r="20" spans="1:5">
      <c r="A20" s="4" t="s">
        <v>830</v>
      </c>
      <c r="B20" s="6" t="n">
        <v>15699</v>
      </c>
      <c r="E20" s="6" t="n">
        <v>15478</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3</v>
      </c>
    </row>
    <row r="2" spans="1:3">
      <c r="A2" s="4" t="s">
        <v>37</v>
      </c>
    </row>
    <row r="3" spans="1:3">
      <c r="A3" s="3" t="s">
        <v>800</v>
      </c>
    </row>
    <row r="4" spans="1:3">
      <c r="A4" s="4" t="s">
        <v>832</v>
      </c>
      <c r="B4" s="6" t="n">
        <v>18267283</v>
      </c>
    </row>
    <row r="5" spans="1:3">
      <c r="A5" s="4" t="s">
        <v>833</v>
      </c>
      <c r="B5" s="5" t="n">
        <v>10957881</v>
      </c>
    </row>
    <row r="6" spans="1:3">
      <c r="A6" s="4" t="s">
        <v>157</v>
      </c>
      <c r="B6" s="5" t="n">
        <v>29225164</v>
      </c>
    </row>
    <row r="7" spans="1:3">
      <c r="A7" s="3" t="s">
        <v>834</v>
      </c>
    </row>
    <row r="8" spans="1:3">
      <c r="A8" s="4" t="s">
        <v>832</v>
      </c>
      <c r="B8" s="5" t="n">
        <v>-666780</v>
      </c>
    </row>
    <row r="9" spans="1:3">
      <c r="A9" s="4" t="s">
        <v>833</v>
      </c>
      <c r="B9" s="5" t="n">
        <v>-1196195</v>
      </c>
    </row>
    <row r="10" spans="1:3">
      <c r="A10" s="4" t="s">
        <v>157</v>
      </c>
      <c r="B10" s="5" t="n">
        <v>-1862975</v>
      </c>
    </row>
    <row r="11" spans="1:3">
      <c r="A11" s="4" t="s">
        <v>835</v>
      </c>
    </row>
    <row r="12" spans="1:3">
      <c r="A12" s="3" t="s">
        <v>800</v>
      </c>
    </row>
    <row r="13" spans="1:3">
      <c r="A13" s="4" t="s">
        <v>832</v>
      </c>
      <c r="B13" s="5" t="n">
        <v>1060569</v>
      </c>
    </row>
    <row r="14" spans="1:3">
      <c r="A14" s="4" t="s">
        <v>833</v>
      </c>
      <c r="B14" s="5" t="n">
        <v>170826</v>
      </c>
    </row>
    <row r="15" spans="1:3">
      <c r="A15" s="4" t="s">
        <v>157</v>
      </c>
      <c r="B15" s="5" t="n">
        <v>1231395</v>
      </c>
    </row>
    <row r="16" spans="1:3">
      <c r="A16" s="3" t="s">
        <v>834</v>
      </c>
    </row>
    <row r="17" spans="1:3">
      <c r="A17" s="4" t="s">
        <v>832</v>
      </c>
      <c r="B17" s="5" t="n">
        <v>-21550</v>
      </c>
    </row>
    <row r="18" spans="1:3">
      <c r="A18" s="4" t="s">
        <v>833</v>
      </c>
      <c r="B18" s="5" t="n">
        <v>-4117</v>
      </c>
    </row>
    <row r="19" spans="1:3">
      <c r="A19" s="4" t="s">
        <v>157</v>
      </c>
      <c r="B19" s="5" t="n">
        <v>-25667</v>
      </c>
    </row>
    <row r="20" spans="1:3">
      <c r="A20" s="4" t="s">
        <v>836</v>
      </c>
    </row>
    <row r="21" spans="1:3">
      <c r="A21" s="3" t="s">
        <v>800</v>
      </c>
    </row>
    <row r="22" spans="1:3">
      <c r="A22" s="4" t="s">
        <v>832</v>
      </c>
      <c r="B22" s="5" t="n">
        <v>1452146</v>
      </c>
    </row>
    <row r="23" spans="1:3">
      <c r="A23" s="4" t="s">
        <v>833</v>
      </c>
      <c r="B23" s="5" t="n">
        <v>100475</v>
      </c>
    </row>
    <row r="24" spans="1:3">
      <c r="A24" s="4" t="s">
        <v>157</v>
      </c>
      <c r="B24" s="5" t="n">
        <v>1552621</v>
      </c>
    </row>
    <row r="25" spans="1:3">
      <c r="A25" s="3" t="s">
        <v>834</v>
      </c>
    </row>
    <row r="26" spans="1:3">
      <c r="A26" s="4" t="s">
        <v>832</v>
      </c>
      <c r="B26" s="5" t="n">
        <v>-37665</v>
      </c>
    </row>
    <row r="27" spans="1:3">
      <c r="A27" s="4" t="s">
        <v>833</v>
      </c>
      <c r="B27" s="5" t="n">
        <v>-4013</v>
      </c>
    </row>
    <row r="28" spans="1:3">
      <c r="A28" s="4" t="s">
        <v>157</v>
      </c>
      <c r="B28" s="5" t="n">
        <v>-41678</v>
      </c>
    </row>
    <row r="29" spans="1:3">
      <c r="A29" s="4" t="s">
        <v>837</v>
      </c>
    </row>
    <row r="30" spans="1:3">
      <c r="A30" s="3" t="s">
        <v>800</v>
      </c>
    </row>
    <row r="31" spans="1:3">
      <c r="A31" s="4" t="s">
        <v>832</v>
      </c>
      <c r="B31" s="5" t="n">
        <v>323706</v>
      </c>
    </row>
    <row r="32" spans="1:3">
      <c r="A32" s="4" t="s">
        <v>833</v>
      </c>
      <c r="B32" s="5" t="n">
        <v>176792</v>
      </c>
    </row>
    <row r="33" spans="1:3">
      <c r="A33" s="4" t="s">
        <v>157</v>
      </c>
      <c r="B33" s="5" t="n">
        <v>500498</v>
      </c>
    </row>
    <row r="34" spans="1:3">
      <c r="A34" s="3" t="s">
        <v>834</v>
      </c>
    </row>
    <row r="35" spans="1:3">
      <c r="A35" s="4" t="s">
        <v>832</v>
      </c>
      <c r="B35" s="5" t="n">
        <v>-9291</v>
      </c>
    </row>
    <row r="36" spans="1:3">
      <c r="A36" s="4" t="s">
        <v>833</v>
      </c>
      <c r="B36" s="5" t="n">
        <v>-11407</v>
      </c>
    </row>
    <row r="37" spans="1:3">
      <c r="A37" s="4" t="s">
        <v>157</v>
      </c>
      <c r="B37" s="5" t="n">
        <v>-20698</v>
      </c>
    </row>
    <row r="38" spans="1:3">
      <c r="A38" s="4" t="s">
        <v>838</v>
      </c>
    </row>
    <row r="39" spans="1:3">
      <c r="A39" s="3" t="s">
        <v>800</v>
      </c>
    </row>
    <row r="40" spans="1:3">
      <c r="A40" s="4" t="s">
        <v>832</v>
      </c>
      <c r="B40" s="5" t="n">
        <v>1237942</v>
      </c>
    </row>
    <row r="41" spans="1:3">
      <c r="A41" s="4" t="s">
        <v>833</v>
      </c>
      <c r="B41" s="5" t="n">
        <v>3</v>
      </c>
    </row>
    <row r="42" spans="1:3">
      <c r="A42" s="4" t="s">
        <v>157</v>
      </c>
      <c r="B42" s="5" t="n">
        <v>1237945</v>
      </c>
    </row>
    <row r="43" spans="1:3">
      <c r="A43" s="3" t="s">
        <v>834</v>
      </c>
    </row>
    <row r="44" spans="1:3">
      <c r="A44" s="4" t="s">
        <v>832</v>
      </c>
      <c r="B44" s="5" t="n">
        <v>-40454</v>
      </c>
    </row>
    <row r="45" spans="1:3">
      <c r="A45" s="4" t="s">
        <v>833</v>
      </c>
      <c r="B45" s="5" t="n">
        <v>-1</v>
      </c>
    </row>
    <row r="46" spans="1:3">
      <c r="A46" s="4" t="s">
        <v>157</v>
      </c>
      <c r="B46" s="5" t="n">
        <v>-40455</v>
      </c>
    </row>
    <row r="47" spans="1:3">
      <c r="A47" s="4" t="s">
        <v>839</v>
      </c>
    </row>
    <row r="48" spans="1:3">
      <c r="A48" s="3" t="s">
        <v>800</v>
      </c>
    </row>
    <row r="49" spans="1:3">
      <c r="A49" s="4" t="s">
        <v>832</v>
      </c>
      <c r="B49" s="5" t="n">
        <v>98412</v>
      </c>
    </row>
    <row r="50" spans="1:3">
      <c r="A50" s="4" t="s">
        <v>833</v>
      </c>
      <c r="B50" s="5" t="n">
        <v>79393</v>
      </c>
    </row>
    <row r="51" spans="1:3">
      <c r="A51" s="4" t="s">
        <v>157</v>
      </c>
      <c r="B51" s="5" t="n">
        <v>177805</v>
      </c>
    </row>
    <row r="52" spans="1:3">
      <c r="A52" s="3" t="s">
        <v>834</v>
      </c>
    </row>
    <row r="53" spans="1:3">
      <c r="A53" s="4" t="s">
        <v>832</v>
      </c>
      <c r="B53" s="5" t="n">
        <v>-2907</v>
      </c>
    </row>
    <row r="54" spans="1:3">
      <c r="A54" s="4" t="s">
        <v>833</v>
      </c>
      <c r="B54" s="5" t="n">
        <v>-11890</v>
      </c>
    </row>
    <row r="55" spans="1:3">
      <c r="A55" s="4" t="s">
        <v>157</v>
      </c>
      <c r="B55" s="5" t="n">
        <v>-14797</v>
      </c>
    </row>
    <row r="56" spans="1:3">
      <c r="A56" s="4" t="s">
        <v>840</v>
      </c>
    </row>
    <row r="57" spans="1:3">
      <c r="A57" s="3" t="s">
        <v>800</v>
      </c>
    </row>
    <row r="58" spans="1:3">
      <c r="A58" s="4" t="s">
        <v>832</v>
      </c>
      <c r="B58" s="5" t="n">
        <v>1062368</v>
      </c>
    </row>
    <row r="59" spans="1:3">
      <c r="A59" s="4" t="s">
        <v>833</v>
      </c>
      <c r="B59" s="5" t="n">
        <v>548254</v>
      </c>
    </row>
    <row r="60" spans="1:3">
      <c r="A60" s="4" t="s">
        <v>157</v>
      </c>
      <c r="B60" s="5" t="n">
        <v>1610622</v>
      </c>
    </row>
    <row r="61" spans="1:3">
      <c r="A61" s="3" t="s">
        <v>834</v>
      </c>
    </row>
    <row r="62" spans="1:3">
      <c r="A62" s="4" t="s">
        <v>832</v>
      </c>
      <c r="B62" s="5" t="n">
        <v>-63809</v>
      </c>
    </row>
    <row r="63" spans="1:3">
      <c r="A63" s="4" t="s">
        <v>833</v>
      </c>
      <c r="B63" s="5" t="n">
        <v>-41749</v>
      </c>
    </row>
    <row r="64" spans="1:3">
      <c r="A64" s="4" t="s">
        <v>157</v>
      </c>
      <c r="B64" s="5" t="n">
        <v>-105558</v>
      </c>
    </row>
    <row r="65" spans="1:3">
      <c r="A65" s="4" t="s">
        <v>841</v>
      </c>
    </row>
    <row r="66" spans="1:3">
      <c r="A66" s="3" t="s">
        <v>800</v>
      </c>
    </row>
    <row r="67" spans="1:3">
      <c r="A67" s="4" t="s">
        <v>832</v>
      </c>
      <c r="B67" s="5" t="n">
        <v>12553514</v>
      </c>
    </row>
    <row r="68" spans="1:3">
      <c r="A68" s="4" t="s">
        <v>833</v>
      </c>
      <c r="B68" s="5" t="n">
        <v>9793579</v>
      </c>
    </row>
    <row r="69" spans="1:3">
      <c r="A69" s="4" t="s">
        <v>157</v>
      </c>
      <c r="B69" s="5" t="n">
        <v>22347093</v>
      </c>
    </row>
    <row r="70" spans="1:3">
      <c r="A70" s="3" t="s">
        <v>834</v>
      </c>
    </row>
    <row r="71" spans="1:3">
      <c r="A71" s="4" t="s">
        <v>832</v>
      </c>
      <c r="B71" s="5" t="n">
        <v>-469189</v>
      </c>
    </row>
    <row r="72" spans="1:3">
      <c r="A72" s="4" t="s">
        <v>833</v>
      </c>
      <c r="B72" s="5" t="n">
        <v>-1114729</v>
      </c>
    </row>
    <row r="73" spans="1:3">
      <c r="A73" s="4" t="s">
        <v>157</v>
      </c>
      <c r="B73" s="5" t="n">
        <v>-1583918</v>
      </c>
    </row>
    <row r="74" spans="1:3">
      <c r="A74" s="4" t="s">
        <v>842</v>
      </c>
    </row>
    <row r="75" spans="1:3">
      <c r="A75" s="3" t="s">
        <v>800</v>
      </c>
    </row>
    <row r="76" spans="1:3">
      <c r="A76" s="4" t="s">
        <v>832</v>
      </c>
      <c r="B76" s="5" t="n">
        <v>66781</v>
      </c>
    </row>
    <row r="77" spans="1:3">
      <c r="A77" s="4" t="s">
        <v>833</v>
      </c>
      <c r="B77" s="5" t="n">
        <v>19062</v>
      </c>
    </row>
    <row r="78" spans="1:3">
      <c r="A78" s="4" t="s">
        <v>157</v>
      </c>
      <c r="B78" s="5" t="n">
        <v>85843</v>
      </c>
    </row>
    <row r="79" spans="1:3">
      <c r="A79" s="3" t="s">
        <v>834</v>
      </c>
    </row>
    <row r="80" spans="1:3">
      <c r="A80" s="4" t="s">
        <v>832</v>
      </c>
      <c r="B80" s="5" t="n">
        <v>-6642</v>
      </c>
    </row>
    <row r="81" spans="1:3">
      <c r="A81" s="4" t="s">
        <v>833</v>
      </c>
      <c r="B81" s="5" t="n">
        <v>-1877</v>
      </c>
    </row>
    <row r="82" spans="1:3">
      <c r="A82" s="4" t="s">
        <v>157</v>
      </c>
      <c r="B82" s="5" t="n">
        <v>-8519</v>
      </c>
    </row>
    <row r="83" spans="1:3">
      <c r="A83" s="4" t="s">
        <v>773</v>
      </c>
    </row>
    <row r="84" spans="1:3">
      <c r="A84" s="3" t="s">
        <v>800</v>
      </c>
    </row>
    <row r="85" spans="1:3">
      <c r="A85" s="4" t="s">
        <v>832</v>
      </c>
      <c r="B85" s="5" t="n">
        <v>411845</v>
      </c>
    </row>
    <row r="86" spans="1:3">
      <c r="A86" s="4" t="s">
        <v>833</v>
      </c>
      <c r="B86" s="5" t="n">
        <v>69497</v>
      </c>
    </row>
    <row r="87" spans="1:3">
      <c r="A87" s="4" t="s">
        <v>157</v>
      </c>
      <c r="B87" s="5" t="n">
        <v>481342</v>
      </c>
    </row>
    <row r="88" spans="1:3">
      <c r="A88" s="3" t="s">
        <v>834</v>
      </c>
    </row>
    <row r="89" spans="1:3">
      <c r="A89" s="4" t="s">
        <v>832</v>
      </c>
      <c r="B89" s="5" t="n">
        <v>-15273</v>
      </c>
    </row>
    <row r="90" spans="1:3">
      <c r="A90" s="4" t="s">
        <v>833</v>
      </c>
      <c r="B90" s="5" t="n">
        <v>-6412</v>
      </c>
    </row>
    <row r="91" spans="1:3">
      <c r="A91" s="4" t="s">
        <v>157</v>
      </c>
      <c r="B91" s="6" t="n">
        <v>-21685</v>
      </c>
    </row>
    <row r="92" spans="1:3">
      <c r="A92" s="4" t="s">
        <v>60</v>
      </c>
    </row>
    <row r="93" spans="1:3">
      <c r="A93" s="3" t="s">
        <v>800</v>
      </c>
    </row>
    <row r="94" spans="1:3">
      <c r="A94" s="4" t="s">
        <v>832</v>
      </c>
      <c r="C94" s="6" t="n">
        <v>30286819</v>
      </c>
    </row>
    <row r="95" spans="1:3">
      <c r="A95" s="4" t="s">
        <v>833</v>
      </c>
      <c r="C95" s="5" t="n">
        <v>0</v>
      </c>
    </row>
    <row r="96" spans="1:3">
      <c r="A96" s="4" t="s">
        <v>157</v>
      </c>
      <c r="C96" s="5" t="n">
        <v>30286819</v>
      </c>
    </row>
    <row r="97" spans="1:3">
      <c r="A97" s="3" t="s">
        <v>834</v>
      </c>
    </row>
    <row r="98" spans="1:3">
      <c r="A98" s="4" t="s">
        <v>832</v>
      </c>
      <c r="C98" s="5" t="n">
        <v>-2930440</v>
      </c>
    </row>
    <row r="99" spans="1:3">
      <c r="A99" s="4" t="s">
        <v>833</v>
      </c>
      <c r="C99" s="5" t="n">
        <v>0</v>
      </c>
    </row>
    <row r="100" spans="1:3">
      <c r="A100" s="4" t="s">
        <v>157</v>
      </c>
      <c r="C100" s="5" t="n">
        <v>-2930440</v>
      </c>
    </row>
    <row r="101" spans="1:3">
      <c r="A101" s="4" t="s">
        <v>843</v>
      </c>
    </row>
    <row r="102" spans="1:3">
      <c r="A102" s="3" t="s">
        <v>800</v>
      </c>
    </row>
    <row r="103" spans="1:3">
      <c r="A103" s="4" t="s">
        <v>832</v>
      </c>
      <c r="C103" s="5" t="n">
        <v>977433</v>
      </c>
    </row>
    <row r="104" spans="1:3">
      <c r="A104" s="4" t="s">
        <v>833</v>
      </c>
      <c r="C104" s="5" t="n">
        <v>0</v>
      </c>
    </row>
    <row r="105" spans="1:3">
      <c r="A105" s="4" t="s">
        <v>157</v>
      </c>
      <c r="C105" s="5" t="n">
        <v>977433</v>
      </c>
    </row>
    <row r="106" spans="1:3">
      <c r="A106" s="3" t="s">
        <v>834</v>
      </c>
    </row>
    <row r="107" spans="1:3">
      <c r="A107" s="4" t="s">
        <v>832</v>
      </c>
      <c r="C107" s="5" t="n">
        <v>-17112</v>
      </c>
    </row>
    <row r="108" spans="1:3">
      <c r="A108" s="4" t="s">
        <v>833</v>
      </c>
      <c r="C108" s="5" t="n">
        <v>0</v>
      </c>
    </row>
    <row r="109" spans="1:3">
      <c r="A109" s="4" t="s">
        <v>157</v>
      </c>
      <c r="C109" s="5" t="n">
        <v>-17112</v>
      </c>
    </row>
    <row r="110" spans="1:3">
      <c r="A110" s="4" t="s">
        <v>844</v>
      </c>
    </row>
    <row r="111" spans="1:3">
      <c r="A111" s="3" t="s">
        <v>800</v>
      </c>
    </row>
    <row r="112" spans="1:3">
      <c r="A112" s="4" t="s">
        <v>832</v>
      </c>
      <c r="C112" s="5" t="n">
        <v>1233518</v>
      </c>
    </row>
    <row r="113" spans="1:3">
      <c r="A113" s="4" t="s">
        <v>833</v>
      </c>
      <c r="C113" s="5" t="n">
        <v>0</v>
      </c>
    </row>
    <row r="114" spans="1:3">
      <c r="A114" s="4" t="s">
        <v>157</v>
      </c>
      <c r="C114" s="5" t="n">
        <v>1233518</v>
      </c>
    </row>
    <row r="115" spans="1:3">
      <c r="A115" s="3" t="s">
        <v>834</v>
      </c>
    </row>
    <row r="116" spans="1:3">
      <c r="A116" s="4" t="s">
        <v>832</v>
      </c>
      <c r="C116" s="5" t="n">
        <v>-41858</v>
      </c>
    </row>
    <row r="117" spans="1:3">
      <c r="A117" s="4" t="s">
        <v>833</v>
      </c>
      <c r="C117" s="5" t="n">
        <v>0</v>
      </c>
    </row>
    <row r="118" spans="1:3">
      <c r="A118" s="4" t="s">
        <v>157</v>
      </c>
      <c r="C118" s="5" t="n">
        <v>-41858</v>
      </c>
    </row>
    <row r="119" spans="1:3">
      <c r="A119" s="4" t="s">
        <v>845</v>
      </c>
    </row>
    <row r="120" spans="1:3">
      <c r="A120" s="3" t="s">
        <v>800</v>
      </c>
    </row>
    <row r="121" spans="1:3">
      <c r="A121" s="4" t="s">
        <v>832</v>
      </c>
      <c r="C121" s="5" t="n">
        <v>633274</v>
      </c>
    </row>
    <row r="122" spans="1:3">
      <c r="A122" s="4" t="s">
        <v>833</v>
      </c>
      <c r="C122" s="5" t="n">
        <v>0</v>
      </c>
    </row>
    <row r="123" spans="1:3">
      <c r="A123" s="4" t="s">
        <v>157</v>
      </c>
      <c r="C123" s="5" t="n">
        <v>633274</v>
      </c>
    </row>
    <row r="124" spans="1:3">
      <c r="A124" s="3" t="s">
        <v>834</v>
      </c>
    </row>
    <row r="125" spans="1:3">
      <c r="A125" s="4" t="s">
        <v>832</v>
      </c>
      <c r="C125" s="5" t="n">
        <v>-18763</v>
      </c>
    </row>
    <row r="126" spans="1:3">
      <c r="A126" s="4" t="s">
        <v>833</v>
      </c>
      <c r="C126" s="5" t="n">
        <v>0</v>
      </c>
    </row>
    <row r="127" spans="1:3">
      <c r="A127" s="4" t="s">
        <v>157</v>
      </c>
      <c r="C127" s="5" t="n">
        <v>-18763</v>
      </c>
    </row>
    <row r="128" spans="1:3">
      <c r="A128" s="4" t="s">
        <v>846</v>
      </c>
    </row>
    <row r="129" spans="1:3">
      <c r="A129" s="3" t="s">
        <v>800</v>
      </c>
    </row>
    <row r="130" spans="1:3">
      <c r="A130" s="4" t="s">
        <v>832</v>
      </c>
      <c r="C130" s="5" t="n">
        <v>1291476</v>
      </c>
    </row>
    <row r="131" spans="1:3">
      <c r="A131" s="4" t="s">
        <v>833</v>
      </c>
      <c r="C131" s="5" t="n">
        <v>0</v>
      </c>
    </row>
    <row r="132" spans="1:3">
      <c r="A132" s="4" t="s">
        <v>157</v>
      </c>
      <c r="C132" s="5" t="n">
        <v>1291476</v>
      </c>
    </row>
    <row r="133" spans="1:3">
      <c r="A133" s="3" t="s">
        <v>834</v>
      </c>
    </row>
    <row r="134" spans="1:3">
      <c r="A134" s="4" t="s">
        <v>832</v>
      </c>
      <c r="C134" s="5" t="n">
        <v>-34532</v>
      </c>
    </row>
    <row r="135" spans="1:3">
      <c r="A135" s="4" t="s">
        <v>833</v>
      </c>
      <c r="C135" s="5" t="n">
        <v>0</v>
      </c>
    </row>
    <row r="136" spans="1:3">
      <c r="A136" s="4" t="s">
        <v>157</v>
      </c>
      <c r="C136" s="5" t="n">
        <v>-34532</v>
      </c>
    </row>
    <row r="137" spans="1:3">
      <c r="A137" s="4" t="s">
        <v>847</v>
      </c>
    </row>
    <row r="138" spans="1:3">
      <c r="A138" s="3" t="s">
        <v>800</v>
      </c>
    </row>
    <row r="139" spans="1:3">
      <c r="A139" s="4" t="s">
        <v>832</v>
      </c>
      <c r="C139" s="5" t="n">
        <v>17740</v>
      </c>
    </row>
    <row r="140" spans="1:3">
      <c r="A140" s="4" t="s">
        <v>833</v>
      </c>
      <c r="C140" s="5" t="n">
        <v>0</v>
      </c>
    </row>
    <row r="141" spans="1:3">
      <c r="A141" s="4" t="s">
        <v>157</v>
      </c>
      <c r="C141" s="5" t="n">
        <v>17740</v>
      </c>
    </row>
    <row r="142" spans="1:3">
      <c r="A142" s="3" t="s">
        <v>834</v>
      </c>
    </row>
    <row r="143" spans="1:3">
      <c r="A143" s="4" t="s">
        <v>832</v>
      </c>
      <c r="C143" s="5" t="n">
        <v>-743</v>
      </c>
    </row>
    <row r="144" spans="1:3">
      <c r="A144" s="4" t="s">
        <v>833</v>
      </c>
      <c r="C144" s="5" t="n">
        <v>0</v>
      </c>
    </row>
    <row r="145" spans="1:3">
      <c r="A145" s="4" t="s">
        <v>157</v>
      </c>
      <c r="C145" s="5" t="n">
        <v>-743</v>
      </c>
    </row>
    <row r="146" spans="1:3">
      <c r="A146" s="4" t="s">
        <v>848</v>
      </c>
    </row>
    <row r="147" spans="1:3">
      <c r="A147" s="3" t="s">
        <v>800</v>
      </c>
    </row>
    <row r="148" spans="1:3">
      <c r="A148" s="4" t="s">
        <v>832</v>
      </c>
      <c r="C148" s="5" t="n">
        <v>1566752</v>
      </c>
    </row>
    <row r="149" spans="1:3">
      <c r="A149" s="4" t="s">
        <v>833</v>
      </c>
      <c r="C149" s="5" t="n">
        <v>0</v>
      </c>
    </row>
    <row r="150" spans="1:3">
      <c r="A150" s="4" t="s">
        <v>157</v>
      </c>
      <c r="C150" s="5" t="n">
        <v>1566752</v>
      </c>
    </row>
    <row r="151" spans="1:3">
      <c r="A151" s="3" t="s">
        <v>834</v>
      </c>
    </row>
    <row r="152" spans="1:3">
      <c r="A152" s="4" t="s">
        <v>832</v>
      </c>
      <c r="C152" s="5" t="n">
        <v>-126814</v>
      </c>
    </row>
    <row r="153" spans="1:3">
      <c r="A153" s="4" t="s">
        <v>833</v>
      </c>
      <c r="C153" s="5" t="n">
        <v>0</v>
      </c>
    </row>
    <row r="154" spans="1:3">
      <c r="A154" s="4" t="s">
        <v>157</v>
      </c>
      <c r="C154" s="5" t="n">
        <v>-126814</v>
      </c>
    </row>
    <row r="155" spans="1:3">
      <c r="A155" s="4" t="s">
        <v>849</v>
      </c>
    </row>
    <row r="156" spans="1:3">
      <c r="A156" s="3" t="s">
        <v>800</v>
      </c>
    </row>
    <row r="157" spans="1:3">
      <c r="A157" s="4" t="s">
        <v>832</v>
      </c>
      <c r="C157" s="5" t="n">
        <v>24283448</v>
      </c>
    </row>
    <row r="158" spans="1:3">
      <c r="A158" s="4" t="s">
        <v>833</v>
      </c>
      <c r="C158" s="5" t="n">
        <v>0</v>
      </c>
    </row>
    <row r="159" spans="1:3">
      <c r="A159" s="4" t="s">
        <v>157</v>
      </c>
      <c r="C159" s="5" t="n">
        <v>24283448</v>
      </c>
    </row>
    <row r="160" spans="1:3">
      <c r="A160" s="3" t="s">
        <v>834</v>
      </c>
    </row>
    <row r="161" spans="1:3">
      <c r="A161" s="4" t="s">
        <v>832</v>
      </c>
      <c r="C161" s="5" t="n">
        <v>-2682274</v>
      </c>
    </row>
    <row r="162" spans="1:3">
      <c r="A162" s="4" t="s">
        <v>833</v>
      </c>
      <c r="C162" s="5" t="n">
        <v>0</v>
      </c>
    </row>
    <row r="163" spans="1:3">
      <c r="A163" s="4" t="s">
        <v>157</v>
      </c>
      <c r="C163" s="5" t="n">
        <v>-2682274</v>
      </c>
    </row>
    <row r="164" spans="1:3">
      <c r="A164" s="4" t="s">
        <v>850</v>
      </c>
    </row>
    <row r="165" spans="1:3">
      <c r="A165" s="3" t="s">
        <v>800</v>
      </c>
    </row>
    <row r="166" spans="1:3">
      <c r="A166" s="4" t="s">
        <v>832</v>
      </c>
      <c r="C166" s="5" t="n">
        <v>34685</v>
      </c>
    </row>
    <row r="167" spans="1:3">
      <c r="A167" s="4" t="s">
        <v>833</v>
      </c>
      <c r="C167" s="5" t="n">
        <v>0</v>
      </c>
    </row>
    <row r="168" spans="1:3">
      <c r="A168" s="4" t="s">
        <v>157</v>
      </c>
      <c r="C168" s="5" t="n">
        <v>34685</v>
      </c>
    </row>
    <row r="169" spans="1:3">
      <c r="A169" s="3" t="s">
        <v>834</v>
      </c>
    </row>
    <row r="170" spans="1:3">
      <c r="A170" s="4" t="s">
        <v>832</v>
      </c>
      <c r="C170" s="5" t="n">
        <v>-1867</v>
      </c>
    </row>
    <row r="171" spans="1:3">
      <c r="A171" s="4" t="s">
        <v>833</v>
      </c>
      <c r="C171" s="5" t="n">
        <v>0</v>
      </c>
    </row>
    <row r="172" spans="1:3">
      <c r="A172" s="4" t="s">
        <v>157</v>
      </c>
      <c r="C172" s="5" t="n">
        <v>-1867</v>
      </c>
    </row>
    <row r="173" spans="1:3">
      <c r="A173" s="4" t="s">
        <v>778</v>
      </c>
    </row>
    <row r="174" spans="1:3">
      <c r="A174" s="3" t="s">
        <v>800</v>
      </c>
    </row>
    <row r="175" spans="1:3">
      <c r="A175" s="4" t="s">
        <v>832</v>
      </c>
      <c r="C175" s="5" t="n">
        <v>248493</v>
      </c>
    </row>
    <row r="176" spans="1:3">
      <c r="A176" s="4" t="s">
        <v>833</v>
      </c>
      <c r="C176" s="5" t="n">
        <v>0</v>
      </c>
    </row>
    <row r="177" spans="1:3">
      <c r="A177" s="4" t="s">
        <v>157</v>
      </c>
      <c r="C177" s="5" t="n">
        <v>248493</v>
      </c>
    </row>
    <row r="178" spans="1:3">
      <c r="A178" s="3" t="s">
        <v>834</v>
      </c>
    </row>
    <row r="179" spans="1:3">
      <c r="A179" s="4" t="s">
        <v>832</v>
      </c>
      <c r="C179" s="5" t="n">
        <v>-6477</v>
      </c>
    </row>
    <row r="180" spans="1:3">
      <c r="A180" s="4" t="s">
        <v>833</v>
      </c>
      <c r="C180" s="5" t="n">
        <v>0</v>
      </c>
    </row>
    <row r="181" spans="1:3">
      <c r="A181" s="4" t="s">
        <v>157</v>
      </c>
      <c r="C181" s="6" t="n">
        <v>-64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82</v>
      </c>
      <c r="B1" s="2" t="s">
        <v>30</v>
      </c>
      <c r="C1" s="2" t="s">
        <v>1</v>
      </c>
    </row>
    <row r="2" spans="1:3">
      <c r="B2" s="2" t="s">
        <v>32</v>
      </c>
      <c r="C2" s="2" t="s">
        <v>34</v>
      </c>
    </row>
    <row r="3" spans="1:3">
      <c r="A3" s="4" t="s">
        <v>60</v>
      </c>
    </row>
    <row r="4" spans="1:3">
      <c r="A4" s="4" t="s">
        <v>183</v>
      </c>
      <c r="B4" s="6" t="n">
        <v>0</v>
      </c>
      <c r="C4" s="7" t="n">
        <v>0.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1</v>
      </c>
      <c r="B1" s="2" t="s">
        <v>30</v>
      </c>
      <c r="C1" s="2" t="s">
        <v>31</v>
      </c>
      <c r="D1" s="2" t="s">
        <v>1</v>
      </c>
    </row>
    <row r="2" spans="1:5">
      <c r="B2" s="2" t="s">
        <v>32</v>
      </c>
      <c r="C2" s="2" t="s">
        <v>33</v>
      </c>
      <c r="D2" s="2" t="s">
        <v>2</v>
      </c>
      <c r="E2" s="2" t="s">
        <v>34</v>
      </c>
    </row>
    <row r="3" spans="1:5">
      <c r="A3" s="4" t="s">
        <v>772</v>
      </c>
    </row>
    <row r="4" spans="1:5">
      <c r="A4" s="3" t="s">
        <v>769</v>
      </c>
    </row>
    <row r="5" spans="1:5">
      <c r="A5" s="4" t="s">
        <v>852</v>
      </c>
      <c r="C5" s="6" t="n">
        <v>-1874469</v>
      </c>
      <c r="D5" s="6" t="n">
        <v>802368</v>
      </c>
    </row>
    <row r="6" spans="1:5">
      <c r="A6" s="4" t="s">
        <v>773</v>
      </c>
    </row>
    <row r="7" spans="1:5">
      <c r="A7" s="3" t="s">
        <v>769</v>
      </c>
    </row>
    <row r="8" spans="1:5">
      <c r="A8" s="4" t="s">
        <v>852</v>
      </c>
      <c r="C8" s="6" t="n">
        <v>4406</v>
      </c>
      <c r="D8" s="6" t="n">
        <v>-13463</v>
      </c>
    </row>
    <row r="9" spans="1:5">
      <c r="A9" s="4" t="s">
        <v>777</v>
      </c>
    </row>
    <row r="10" spans="1:5">
      <c r="A10" s="3" t="s">
        <v>769</v>
      </c>
    </row>
    <row r="11" spans="1:5">
      <c r="A11" s="4" t="s">
        <v>852</v>
      </c>
      <c r="B11" s="6" t="n">
        <v>670229</v>
      </c>
      <c r="E11" s="6" t="n">
        <v>1224672</v>
      </c>
    </row>
    <row r="12" spans="1:5">
      <c r="A12" s="4" t="s">
        <v>778</v>
      </c>
    </row>
    <row r="13" spans="1:5">
      <c r="A13" s="3" t="s">
        <v>769</v>
      </c>
    </row>
    <row r="14" spans="1:5">
      <c r="A14" s="4" t="s">
        <v>852</v>
      </c>
      <c r="B14" s="6" t="n">
        <v>10226</v>
      </c>
      <c r="E14" s="6" t="n">
        <v>35242</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3</v>
      </c>
    </row>
    <row r="3" spans="1:3">
      <c r="A3" s="3" t="s">
        <v>769</v>
      </c>
    </row>
    <row r="4" spans="1:3">
      <c r="A4" s="4" t="s">
        <v>800</v>
      </c>
      <c r="B4" s="6" t="n">
        <v>2733340</v>
      </c>
      <c r="C4" s="6" t="n">
        <v>515000</v>
      </c>
    </row>
    <row r="5" spans="1:3">
      <c r="A5" s="4" t="s">
        <v>694</v>
      </c>
    </row>
    <row r="6" spans="1:3">
      <c r="A6" s="3" t="s">
        <v>769</v>
      </c>
    </row>
    <row r="7" spans="1:3">
      <c r="A7" s="4" t="s">
        <v>797</v>
      </c>
      <c r="B7" s="5" t="n">
        <v>2770177</v>
      </c>
      <c r="C7" s="5" t="n">
        <v>593314</v>
      </c>
    </row>
    <row r="8" spans="1:3">
      <c r="A8" s="4" t="s">
        <v>854</v>
      </c>
      <c r="B8" s="5" t="n">
        <v>30385</v>
      </c>
      <c r="C8" s="5" t="n">
        <v>0</v>
      </c>
    </row>
    <row r="9" spans="1:3">
      <c r="A9" s="4" t="s">
        <v>855</v>
      </c>
      <c r="B9" s="5" t="n">
        <v>-67222</v>
      </c>
      <c r="C9" s="5" t="n">
        <v>-78314</v>
      </c>
    </row>
    <row r="10" spans="1:3">
      <c r="A10" s="4" t="s">
        <v>800</v>
      </c>
      <c r="B10" s="5" t="n">
        <v>2733340</v>
      </c>
      <c r="C10" s="5" t="n">
        <v>515000</v>
      </c>
    </row>
    <row r="11" spans="1:3">
      <c r="A11" s="4" t="s">
        <v>801</v>
      </c>
      <c r="B11" s="5" t="n">
        <v>0</v>
      </c>
      <c r="C11" s="5" t="n">
        <v>0</v>
      </c>
    </row>
    <row r="12" spans="1:3">
      <c r="A12" s="4" t="s">
        <v>856</v>
      </c>
    </row>
    <row r="13" spans="1:3">
      <c r="A13" s="3" t="s">
        <v>769</v>
      </c>
    </row>
    <row r="14" spans="1:3">
      <c r="A14" s="4" t="s">
        <v>797</v>
      </c>
      <c r="B14" s="5" t="n">
        <v>654177</v>
      </c>
      <c r="C14" s="5" t="n">
        <v>593314</v>
      </c>
    </row>
    <row r="15" spans="1:3">
      <c r="A15" s="4" t="s">
        <v>854</v>
      </c>
      <c r="B15" s="5" t="n">
        <v>0</v>
      </c>
      <c r="C15" s="5" t="n">
        <v>0</v>
      </c>
    </row>
    <row r="16" spans="1:3">
      <c r="A16" s="4" t="s">
        <v>855</v>
      </c>
      <c r="B16" s="5" t="n">
        <v>-67222</v>
      </c>
      <c r="C16" s="5" t="n">
        <v>-78314</v>
      </c>
    </row>
    <row r="17" spans="1:3">
      <c r="A17" s="4" t="s">
        <v>800</v>
      </c>
      <c r="B17" s="5" t="n">
        <v>586955</v>
      </c>
      <c r="C17" s="5" t="n">
        <v>515000</v>
      </c>
    </row>
    <row r="18" spans="1:3">
      <c r="A18" s="4" t="s">
        <v>801</v>
      </c>
      <c r="B18" s="5" t="n">
        <v>0</v>
      </c>
      <c r="C18" s="6" t="n">
        <v>0</v>
      </c>
    </row>
    <row r="19" spans="1:3">
      <c r="A19" s="4" t="s">
        <v>857</v>
      </c>
    </row>
    <row r="20" spans="1:3">
      <c r="A20" s="3" t="s">
        <v>769</v>
      </c>
    </row>
    <row r="21" spans="1:3">
      <c r="A21" s="4" t="s">
        <v>797</v>
      </c>
      <c r="B21" s="5" t="n">
        <v>2116000</v>
      </c>
    </row>
    <row r="22" spans="1:3">
      <c r="A22" s="4" t="s">
        <v>854</v>
      </c>
      <c r="B22" s="5" t="n">
        <v>30385</v>
      </c>
    </row>
    <row r="23" spans="1:3">
      <c r="A23" s="4" t="s">
        <v>855</v>
      </c>
      <c r="B23" s="5" t="n">
        <v>0</v>
      </c>
    </row>
    <row r="24" spans="1:3">
      <c r="A24" s="4" t="s">
        <v>800</v>
      </c>
      <c r="B24" s="5" t="n">
        <v>2146385</v>
      </c>
    </row>
    <row r="25" spans="1:3">
      <c r="A25" s="4" t="s">
        <v>801</v>
      </c>
      <c r="B25"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9"/>
    <col customWidth="1" max="5" min="5" width="21"/>
  </cols>
  <sheetData>
    <row r="1" spans="1:5">
      <c r="A1" s="1" t="s">
        <v>858</v>
      </c>
      <c r="B1" s="2" t="s">
        <v>30</v>
      </c>
      <c r="C1" s="2" t="s">
        <v>31</v>
      </c>
      <c r="D1" s="2" t="s">
        <v>1</v>
      </c>
    </row>
    <row r="2" spans="1:5">
      <c r="B2" s="2" t="s">
        <v>859</v>
      </c>
      <c r="C2" s="2" t="s">
        <v>860</v>
      </c>
      <c r="D2" s="2" t="s">
        <v>861</v>
      </c>
      <c r="E2" s="2" t="s">
        <v>862</v>
      </c>
    </row>
    <row r="3" spans="1:5">
      <c r="A3" s="4" t="s">
        <v>37</v>
      </c>
    </row>
    <row r="4" spans="1:5">
      <c r="A4" s="3" t="s">
        <v>357</v>
      </c>
    </row>
    <row r="5" spans="1:5">
      <c r="A5" s="4" t="s">
        <v>863</v>
      </c>
      <c r="D5" s="6" t="n">
        <v>1196195000</v>
      </c>
    </row>
    <row r="6" spans="1:5">
      <c r="A6" s="4" t="s">
        <v>864</v>
      </c>
      <c r="D6" s="5" t="n">
        <v>2375</v>
      </c>
    </row>
    <row r="7" spans="1:5">
      <c r="A7" s="4" t="s">
        <v>865</v>
      </c>
      <c r="C7" s="6" t="n">
        <v>33847196000</v>
      </c>
      <c r="D7" s="6" t="n">
        <v>36570665000</v>
      </c>
    </row>
    <row r="8" spans="1:5">
      <c r="A8" s="4" t="s">
        <v>866</v>
      </c>
      <c r="C8" s="5" t="n">
        <v>36724217000</v>
      </c>
      <c r="D8" s="5" t="n">
        <v>38233986000</v>
      </c>
    </row>
    <row r="9" spans="1:5">
      <c r="A9" s="4" t="s">
        <v>867</v>
      </c>
      <c r="D9" s="5" t="n">
        <v>30400000</v>
      </c>
    </row>
    <row r="10" spans="1:5">
      <c r="A10" s="4" t="s">
        <v>868</v>
      </c>
      <c r="C10" s="5" t="n">
        <v>78300000</v>
      </c>
      <c r="D10" s="5" t="n">
        <v>67200000</v>
      </c>
    </row>
    <row r="11" spans="1:5">
      <c r="A11" s="4" t="s">
        <v>869</v>
      </c>
      <c r="D11" s="5" t="n">
        <v>39500000</v>
      </c>
    </row>
    <row r="12" spans="1:5">
      <c r="A12" s="4" t="s">
        <v>93</v>
      </c>
      <c r="C12" s="5" t="n">
        <v>1699508000</v>
      </c>
      <c r="D12" s="6" t="n">
        <v>1650240000</v>
      </c>
    </row>
    <row r="13" spans="1:5">
      <c r="A13" s="4" t="s">
        <v>870</v>
      </c>
      <c r="D13" s="4" t="s">
        <v>871</v>
      </c>
    </row>
    <row r="14" spans="1:5">
      <c r="A14" s="4" t="s">
        <v>872</v>
      </c>
      <c r="D14" s="5" t="n">
        <v>2</v>
      </c>
    </row>
    <row r="15" spans="1:5">
      <c r="A15" s="4" t="s">
        <v>60</v>
      </c>
    </row>
    <row r="16" spans="1:5">
      <c r="A16" s="3" t="s">
        <v>357</v>
      </c>
    </row>
    <row r="17" spans="1:5">
      <c r="A17" s="4" t="s">
        <v>863</v>
      </c>
      <c r="C17" s="6" t="n">
        <v>0</v>
      </c>
    </row>
    <row r="18" spans="1:5">
      <c r="A18" s="4" t="s">
        <v>873</v>
      </c>
    </row>
    <row r="19" spans="1:5">
      <c r="A19" s="3" t="s">
        <v>357</v>
      </c>
    </row>
    <row r="20" spans="1:5">
      <c r="A20" s="4" t="s">
        <v>872</v>
      </c>
      <c r="C20" s="5" t="n">
        <v>1</v>
      </c>
    </row>
    <row r="21" spans="1:5">
      <c r="A21" s="4" t="s">
        <v>874</v>
      </c>
      <c r="D21" s="4" t="s">
        <v>693</v>
      </c>
    </row>
    <row r="22" spans="1:5">
      <c r="A22" s="4" t="s">
        <v>875</v>
      </c>
      <c r="D22" s="6" t="n">
        <v>10000</v>
      </c>
    </row>
    <row r="23" spans="1:5">
      <c r="A23" s="4" t="s">
        <v>876</v>
      </c>
      <c r="D23" s="6" t="n">
        <v>0</v>
      </c>
    </row>
    <row r="24" spans="1:5">
      <c r="A24" s="4" t="s">
        <v>877</v>
      </c>
    </row>
    <row r="25" spans="1:5">
      <c r="A25" s="3" t="s">
        <v>357</v>
      </c>
    </row>
    <row r="26" spans="1:5">
      <c r="A26" s="4" t="s">
        <v>872</v>
      </c>
      <c r="C26" s="5" t="n">
        <v>1</v>
      </c>
    </row>
    <row r="27" spans="1:5">
      <c r="A27" s="4" t="s">
        <v>878</v>
      </c>
    </row>
    <row r="28" spans="1:5">
      <c r="A28" s="3" t="s">
        <v>357</v>
      </c>
    </row>
    <row r="29" spans="1:5">
      <c r="A29" s="4" t="s">
        <v>874</v>
      </c>
      <c r="D29" s="4" t="s">
        <v>693</v>
      </c>
    </row>
    <row r="30" spans="1:5">
      <c r="A30" s="4" t="s">
        <v>875</v>
      </c>
      <c r="D30" s="6" t="n">
        <v>10000</v>
      </c>
    </row>
    <row r="31" spans="1:5">
      <c r="A31" s="4" t="s">
        <v>876</v>
      </c>
      <c r="D31" s="5" t="n">
        <v>0</v>
      </c>
    </row>
    <row r="32" spans="1:5">
      <c r="A32" s="4" t="s">
        <v>879</v>
      </c>
    </row>
    <row r="33" spans="1:5">
      <c r="A33" s="3" t="s">
        <v>357</v>
      </c>
    </row>
    <row r="34" spans="1:5">
      <c r="A34" s="4" t="s">
        <v>880</v>
      </c>
      <c r="C34" s="6" t="n">
        <v>2700000000</v>
      </c>
      <c r="D34" s="5" t="n">
        <v>2600000000</v>
      </c>
    </row>
    <row r="35" spans="1:5">
      <c r="A35" s="4" t="s">
        <v>820</v>
      </c>
      <c r="C35" s="5" t="n">
        <v>0</v>
      </c>
      <c r="D35" s="5" t="n">
        <v>0</v>
      </c>
    </row>
    <row r="36" spans="1:5">
      <c r="A36" s="4" t="s">
        <v>865</v>
      </c>
      <c r="C36" s="5" t="n">
        <v>32909201000</v>
      </c>
      <c r="D36" s="5" t="n">
        <v>35543477000</v>
      </c>
    </row>
    <row r="37" spans="1:5">
      <c r="A37" s="4" t="s">
        <v>866</v>
      </c>
      <c r="C37" s="5" t="n">
        <v>35793000000</v>
      </c>
      <c r="D37" s="5" t="n">
        <v>37192864000</v>
      </c>
    </row>
    <row r="38" spans="1:5">
      <c r="A38" s="4" t="s">
        <v>881</v>
      </c>
    </row>
    <row r="39" spans="1:5">
      <c r="A39" s="3" t="s">
        <v>357</v>
      </c>
    </row>
    <row r="40" spans="1:5">
      <c r="A40" s="4" t="s">
        <v>820</v>
      </c>
      <c r="B40" s="6" t="n">
        <v>0</v>
      </c>
      <c r="E40" s="6" t="n">
        <v>0</v>
      </c>
    </row>
    <row r="41" spans="1:5">
      <c r="A41" s="4" t="s">
        <v>882</v>
      </c>
    </row>
    <row r="42" spans="1:5">
      <c r="A42" s="3" t="s">
        <v>357</v>
      </c>
    </row>
    <row r="43" spans="1:5">
      <c r="A43" s="4" t="s">
        <v>880</v>
      </c>
      <c r="C43" s="5" t="n">
        <v>8300000</v>
      </c>
      <c r="D43" s="5" t="n">
        <v>7100000</v>
      </c>
    </row>
    <row r="44" spans="1:5">
      <c r="A44" s="4" t="s">
        <v>820</v>
      </c>
      <c r="C44" s="5" t="n">
        <v>0</v>
      </c>
      <c r="D44" s="5" t="n">
        <v>0</v>
      </c>
    </row>
    <row r="45" spans="1:5">
      <c r="A45" s="4" t="s">
        <v>863</v>
      </c>
      <c r="D45" s="5" t="n">
        <v>6412000</v>
      </c>
    </row>
    <row r="46" spans="1:5">
      <c r="A46" s="4" t="s">
        <v>865</v>
      </c>
      <c r="C46" s="5" t="n">
        <v>731004000</v>
      </c>
      <c r="D46" s="5" t="n">
        <v>747406000</v>
      </c>
    </row>
    <row r="47" spans="1:5">
      <c r="A47" s="4" t="s">
        <v>866</v>
      </c>
      <c r="C47" s="5" t="n">
        <v>724226000</v>
      </c>
      <c r="D47" s="5" t="n">
        <v>761340000</v>
      </c>
    </row>
    <row r="48" spans="1:5">
      <c r="A48" s="4" t="s">
        <v>883</v>
      </c>
    </row>
    <row r="49" spans="1:5">
      <c r="A49" s="3" t="s">
        <v>357</v>
      </c>
    </row>
    <row r="50" spans="1:5">
      <c r="A50" s="4" t="s">
        <v>820</v>
      </c>
      <c r="B50" s="6" t="n">
        <v>0</v>
      </c>
      <c r="E50" s="6" t="n">
        <v>0</v>
      </c>
    </row>
    <row r="51" spans="1:5">
      <c r="A51" s="4" t="s">
        <v>863</v>
      </c>
      <c r="C51" s="5" t="n">
        <v>0</v>
      </c>
    </row>
    <row r="52" spans="1:5">
      <c r="A52" s="4" t="s">
        <v>884</v>
      </c>
    </row>
    <row r="53" spans="1:5">
      <c r="A53" s="3" t="s">
        <v>357</v>
      </c>
    </row>
    <row r="54" spans="1:5">
      <c r="A54" s="4" t="s">
        <v>880</v>
      </c>
      <c r="C54" s="5" t="n">
        <v>61700000</v>
      </c>
      <c r="D54" s="5" t="n">
        <v>52600000</v>
      </c>
    </row>
    <row r="55" spans="1:5">
      <c r="A55" s="4" t="s">
        <v>865</v>
      </c>
      <c r="C55" s="5" t="n">
        <v>206991000</v>
      </c>
      <c r="D55" s="5" t="n">
        <v>279782000</v>
      </c>
    </row>
    <row r="56" spans="1:5">
      <c r="A56" s="4" t="s">
        <v>866</v>
      </c>
      <c r="C56" s="5" t="n">
        <v>206991000</v>
      </c>
      <c r="D56" s="5" t="n">
        <v>279782000</v>
      </c>
    </row>
    <row r="57" spans="1:5">
      <c r="A57" s="4" t="s">
        <v>885</v>
      </c>
    </row>
    <row r="58" spans="1:5">
      <c r="A58" s="3" t="s">
        <v>357</v>
      </c>
    </row>
    <row r="59" spans="1:5">
      <c r="A59" s="4" t="s">
        <v>863</v>
      </c>
      <c r="D59" s="5" t="n">
        <v>4117000</v>
      </c>
    </row>
    <row r="60" spans="1:5">
      <c r="A60" s="4" t="s">
        <v>865</v>
      </c>
      <c r="C60" s="5" t="n">
        <v>1765273000</v>
      </c>
      <c r="D60" s="5" t="n">
        <v>1898483000</v>
      </c>
    </row>
    <row r="61" spans="1:5">
      <c r="A61" s="4" t="s">
        <v>866</v>
      </c>
      <c r="C61" s="5" t="n">
        <v>1773099000</v>
      </c>
      <c r="D61" s="5" t="n">
        <v>1913413000</v>
      </c>
    </row>
    <row r="62" spans="1:5">
      <c r="A62" s="4" t="s">
        <v>886</v>
      </c>
    </row>
    <row r="63" spans="1:5">
      <c r="A63" s="3" t="s">
        <v>357</v>
      </c>
    </row>
    <row r="64" spans="1:5">
      <c r="A64" s="4" t="s">
        <v>863</v>
      </c>
      <c r="C64" s="5" t="n">
        <v>0</v>
      </c>
    </row>
    <row r="65" spans="1:5">
      <c r="A65" s="4" t="s">
        <v>887</v>
      </c>
    </row>
    <row r="66" spans="1:5">
      <c r="A66" s="3" t="s">
        <v>357</v>
      </c>
    </row>
    <row r="67" spans="1:5">
      <c r="A67" s="4" t="s">
        <v>863</v>
      </c>
      <c r="D67" s="5" t="n">
        <v>4013000</v>
      </c>
    </row>
    <row r="68" spans="1:5">
      <c r="A68" s="4" t="s">
        <v>865</v>
      </c>
      <c r="C68" s="5" t="n">
        <v>1286887000</v>
      </c>
      <c r="D68" s="5" t="n">
        <v>1811470000</v>
      </c>
    </row>
    <row r="69" spans="1:5">
      <c r="A69" s="4" t="s">
        <v>866</v>
      </c>
      <c r="C69" s="5" t="n">
        <v>1328317000</v>
      </c>
      <c r="D69" s="5" t="n">
        <v>1850620000</v>
      </c>
    </row>
    <row r="70" spans="1:5">
      <c r="A70" s="4" t="s">
        <v>888</v>
      </c>
    </row>
    <row r="71" spans="1:5">
      <c r="A71" s="3" t="s">
        <v>357</v>
      </c>
    </row>
    <row r="72" spans="1:5">
      <c r="A72" s="4" t="s">
        <v>863</v>
      </c>
      <c r="C72" s="5" t="n">
        <v>0</v>
      </c>
    </row>
    <row r="73" spans="1:5">
      <c r="A73" s="4" t="s">
        <v>889</v>
      </c>
    </row>
    <row r="74" spans="1:5">
      <c r="A74" s="3" t="s">
        <v>357</v>
      </c>
    </row>
    <row r="75" spans="1:5">
      <c r="A75" s="4" t="s">
        <v>863</v>
      </c>
      <c r="D75" s="6" t="n">
        <v>11407000</v>
      </c>
    </row>
    <row r="76" spans="1:5">
      <c r="A76" s="4" t="s">
        <v>890</v>
      </c>
      <c r="D76" s="4" t="s">
        <v>891</v>
      </c>
    </row>
    <row r="77" spans="1:5">
      <c r="A77" s="4" t="s">
        <v>865</v>
      </c>
      <c r="C77" s="5" t="n">
        <v>797051000</v>
      </c>
      <c r="D77" s="6" t="n">
        <v>1211533000</v>
      </c>
    </row>
    <row r="78" spans="1:5">
      <c r="A78" s="4" t="s">
        <v>866</v>
      </c>
      <c r="C78" s="5" t="n">
        <v>813056000</v>
      </c>
      <c r="D78" s="5" t="n">
        <v>1210490000</v>
      </c>
    </row>
    <row r="79" spans="1:5">
      <c r="A79" s="4" t="s">
        <v>892</v>
      </c>
    </row>
    <row r="80" spans="1:5">
      <c r="A80" s="3" t="s">
        <v>357</v>
      </c>
    </row>
    <row r="81" spans="1:5">
      <c r="A81" s="4" t="s">
        <v>863</v>
      </c>
      <c r="C81" s="5" t="n">
        <v>0</v>
      </c>
    </row>
    <row r="82" spans="1:5">
      <c r="A82" s="4" t="s">
        <v>893</v>
      </c>
    </row>
    <row r="83" spans="1:5">
      <c r="A83" s="3" t="s">
        <v>357</v>
      </c>
    </row>
    <row r="84" spans="1:5">
      <c r="A84" s="4" t="s">
        <v>863</v>
      </c>
      <c r="D84" s="5" t="n">
        <v>41749000</v>
      </c>
    </row>
    <row r="85" spans="1:5">
      <c r="A85" s="4" t="s">
        <v>865</v>
      </c>
      <c r="C85" s="5" t="n">
        <v>1603600000</v>
      </c>
      <c r="D85" s="5" t="n">
        <v>1656503000</v>
      </c>
    </row>
    <row r="86" spans="1:5">
      <c r="A86" s="4" t="s">
        <v>866</v>
      </c>
      <c r="C86" s="5" t="n">
        <v>1729732000</v>
      </c>
      <c r="D86" s="5" t="n">
        <v>1760837000</v>
      </c>
    </row>
    <row r="87" spans="1:5">
      <c r="A87" s="4" t="s">
        <v>894</v>
      </c>
    </row>
    <row r="88" spans="1:5">
      <c r="A88" s="3" t="s">
        <v>357</v>
      </c>
    </row>
    <row r="89" spans="1:5">
      <c r="A89" s="4" t="s">
        <v>863</v>
      </c>
      <c r="C89" s="5" t="n">
        <v>0</v>
      </c>
    </row>
    <row r="90" spans="1:5">
      <c r="A90" s="4" t="s">
        <v>895</v>
      </c>
    </row>
    <row r="91" spans="1:5">
      <c r="A91" s="3" t="s">
        <v>357</v>
      </c>
    </row>
    <row r="92" spans="1:5">
      <c r="A92" s="4" t="s">
        <v>863</v>
      </c>
      <c r="D92" s="5" t="n">
        <v>1114729000</v>
      </c>
    </row>
    <row r="93" spans="1:5">
      <c r="A93" s="4" t="s">
        <v>865</v>
      </c>
      <c r="C93" s="5" t="n">
        <v>25843786000</v>
      </c>
      <c r="D93" s="5" t="n">
        <v>27371565000</v>
      </c>
    </row>
    <row r="94" spans="1:5">
      <c r="A94" s="4" t="s">
        <v>866</v>
      </c>
      <c r="C94" s="5" t="n">
        <v>28499691000</v>
      </c>
      <c r="D94" s="5" t="n">
        <v>28801768000</v>
      </c>
    </row>
    <row r="95" spans="1:5">
      <c r="A95" s="4" t="s">
        <v>896</v>
      </c>
    </row>
    <row r="96" spans="1:5">
      <c r="A96" s="3" t="s">
        <v>357</v>
      </c>
    </row>
    <row r="97" spans="1:5">
      <c r="A97" s="4" t="s">
        <v>863</v>
      </c>
      <c r="C97" s="6" t="n">
        <v>0</v>
      </c>
    </row>
    <row r="98" spans="1:5">
      <c r="A98" s="4" t="s">
        <v>897</v>
      </c>
    </row>
    <row r="99" spans="1:5">
      <c r="A99" s="3" t="s">
        <v>357</v>
      </c>
    </row>
    <row r="100" spans="1:5">
      <c r="A100" s="4" t="s">
        <v>880</v>
      </c>
      <c r="D100" s="5" t="n">
        <v>263100000</v>
      </c>
    </row>
    <row r="101" spans="1:5">
      <c r="A101" s="4" t="s">
        <v>865</v>
      </c>
      <c r="D101" s="5" t="n">
        <v>2000000000</v>
      </c>
    </row>
    <row r="102" spans="1:5">
      <c r="A102" s="4" t="s">
        <v>866</v>
      </c>
      <c r="D102" s="5" t="n">
        <v>2000000000</v>
      </c>
    </row>
    <row r="103" spans="1:5">
      <c r="A103" s="4" t="s">
        <v>898</v>
      </c>
      <c r="D103" s="6" t="n">
        <v>355100000</v>
      </c>
    </row>
    <row r="104" spans="1:5">
      <c r="A104" s="4" t="s">
        <v>899</v>
      </c>
    </row>
    <row r="105" spans="1:5">
      <c r="A105" s="3" t="s">
        <v>357</v>
      </c>
    </row>
    <row r="106" spans="1:5">
      <c r="A106" s="4" t="s">
        <v>900</v>
      </c>
      <c r="D106" s="4" t="s">
        <v>647</v>
      </c>
    </row>
    <row r="107" spans="1:5">
      <c r="A107" s="4" t="s">
        <v>901</v>
      </c>
    </row>
    <row r="108" spans="1:5">
      <c r="A108" s="3" t="s">
        <v>357</v>
      </c>
    </row>
    <row r="109" spans="1:5">
      <c r="A109" s="4" t="s">
        <v>900</v>
      </c>
      <c r="D109" s="4" t="s">
        <v>902</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3</v>
      </c>
      <c r="B1" s="2" t="s">
        <v>2</v>
      </c>
      <c r="C1" s="2" t="s">
        <v>33</v>
      </c>
      <c r="D1" s="2" t="s">
        <v>32</v>
      </c>
    </row>
    <row r="2" spans="1:4">
      <c r="A2" s="4" t="s">
        <v>37</v>
      </c>
    </row>
    <row r="3" spans="1:4">
      <c r="A3" s="3" t="s">
        <v>904</v>
      </c>
    </row>
    <row r="4" spans="1:4">
      <c r="A4" s="4" t="s">
        <v>865</v>
      </c>
      <c r="B4" s="6" t="n">
        <v>36570665000</v>
      </c>
      <c r="C4" s="6" t="n">
        <v>33847196000</v>
      </c>
    </row>
    <row r="5" spans="1:4">
      <c r="A5" s="4" t="s">
        <v>905</v>
      </c>
      <c r="B5" s="5" t="n">
        <v>38183337000</v>
      </c>
      <c r="C5" s="5" t="n">
        <v>35573250000</v>
      </c>
    </row>
    <row r="6" spans="1:4">
      <c r="A6" s="4" t="s">
        <v>723</v>
      </c>
      <c r="B6" s="5" t="n">
        <v>754489000</v>
      </c>
      <c r="C6" s="5" t="n">
        <v>739263000</v>
      </c>
    </row>
    <row r="7" spans="1:4">
      <c r="A7" s="4" t="s">
        <v>94</v>
      </c>
      <c r="B7" s="5" t="n">
        <v>542243000</v>
      </c>
      <c r="C7" s="5" t="n">
        <v>352016000</v>
      </c>
    </row>
    <row r="8" spans="1:4">
      <c r="A8" s="4" t="s">
        <v>95</v>
      </c>
      <c r="B8" s="5" t="n">
        <v>332431000</v>
      </c>
      <c r="C8" s="5" t="n">
        <v>268718000</v>
      </c>
    </row>
    <row r="9" spans="1:4">
      <c r="A9" s="3" t="s">
        <v>107</v>
      </c>
    </row>
    <row r="10" spans="1:4">
      <c r="A10" s="4" t="s">
        <v>108</v>
      </c>
      <c r="B10" s="5" t="n">
        <v>13244252000</v>
      </c>
      <c r="C10" s="5" t="n">
        <v>12829188000</v>
      </c>
    </row>
    <row r="11" spans="1:4">
      <c r="A11" s="4" t="s">
        <v>109</v>
      </c>
      <c r="B11" s="5" t="n">
        <v>895925000</v>
      </c>
      <c r="C11" s="5" t="n">
        <v>827610000</v>
      </c>
    </row>
    <row r="12" spans="1:4">
      <c r="A12" s="3" t="s">
        <v>906</v>
      </c>
    </row>
    <row r="13" spans="1:4">
      <c r="A13" s="4" t="s">
        <v>907</v>
      </c>
      <c r="B13" s="5" t="n">
        <v>100000</v>
      </c>
    </row>
    <row r="14" spans="1:4">
      <c r="A14" s="4" t="s">
        <v>908</v>
      </c>
    </row>
    <row r="15" spans="1:4">
      <c r="A15" s="3" t="s">
        <v>906</v>
      </c>
    </row>
    <row r="16" spans="1:4">
      <c r="A16" s="4" t="s">
        <v>907</v>
      </c>
      <c r="B16" s="5" t="n">
        <v>120000000</v>
      </c>
    </row>
    <row r="17" spans="1:4">
      <c r="A17" s="4" t="s">
        <v>909</v>
      </c>
    </row>
    <row r="18" spans="1:4">
      <c r="A18" s="3" t="s">
        <v>906</v>
      </c>
    </row>
    <row r="19" spans="1:4">
      <c r="A19" s="4" t="s">
        <v>907</v>
      </c>
      <c r="B19" s="5" t="n">
        <v>169400000</v>
      </c>
    </row>
    <row r="20" spans="1:4">
      <c r="A20" s="4" t="s">
        <v>772</v>
      </c>
    </row>
    <row r="21" spans="1:4">
      <c r="A21" s="3" t="s">
        <v>904</v>
      </c>
    </row>
    <row r="22" spans="1:4">
      <c r="A22" s="4" t="s">
        <v>865</v>
      </c>
      <c r="B22" s="5" t="n">
        <v>35543477000</v>
      </c>
      <c r="C22" s="5" t="n">
        <v>32909201000</v>
      </c>
    </row>
    <row r="23" spans="1:4">
      <c r="A23" s="4" t="s">
        <v>880</v>
      </c>
      <c r="B23" s="5" t="n">
        <v>2600000000</v>
      </c>
      <c r="C23" s="5" t="n">
        <v>2700000000</v>
      </c>
    </row>
    <row r="24" spans="1:4">
      <c r="A24" s="4" t="s">
        <v>835</v>
      </c>
    </row>
    <row r="25" spans="1:4">
      <c r="A25" s="3" t="s">
        <v>904</v>
      </c>
    </row>
    <row r="26" spans="1:4">
      <c r="A26" s="4" t="s">
        <v>865</v>
      </c>
      <c r="B26" s="5" t="n">
        <v>1898483000</v>
      </c>
      <c r="C26" s="5" t="n">
        <v>1765273000</v>
      </c>
    </row>
    <row r="27" spans="1:4">
      <c r="A27" s="4" t="s">
        <v>836</v>
      </c>
    </row>
    <row r="28" spans="1:4">
      <c r="A28" s="3" t="s">
        <v>904</v>
      </c>
    </row>
    <row r="29" spans="1:4">
      <c r="A29" s="4" t="s">
        <v>865</v>
      </c>
      <c r="B29" s="5" t="n">
        <v>1811470000</v>
      </c>
      <c r="C29" s="5" t="n">
        <v>1286887000</v>
      </c>
    </row>
    <row r="30" spans="1:4">
      <c r="A30" s="4" t="s">
        <v>837</v>
      </c>
    </row>
    <row r="31" spans="1:4">
      <c r="A31" s="3" t="s">
        <v>904</v>
      </c>
    </row>
    <row r="32" spans="1:4">
      <c r="A32" s="4" t="s">
        <v>865</v>
      </c>
      <c r="B32" s="5" t="n">
        <v>1211533000</v>
      </c>
      <c r="C32" s="5" t="n">
        <v>797051000</v>
      </c>
    </row>
    <row r="33" spans="1:4">
      <c r="A33" s="4" t="s">
        <v>840</v>
      </c>
    </row>
    <row r="34" spans="1:4">
      <c r="A34" s="3" t="s">
        <v>904</v>
      </c>
    </row>
    <row r="35" spans="1:4">
      <c r="A35" s="4" t="s">
        <v>865</v>
      </c>
      <c r="B35" s="5" t="n">
        <v>1656503000</v>
      </c>
      <c r="C35" s="5" t="n">
        <v>1603600000</v>
      </c>
    </row>
    <row r="36" spans="1:4">
      <c r="A36" s="4" t="s">
        <v>839</v>
      </c>
    </row>
    <row r="37" spans="1:4">
      <c r="A37" s="3" t="s">
        <v>904</v>
      </c>
    </row>
    <row r="38" spans="1:4">
      <c r="A38" s="4" t="s">
        <v>865</v>
      </c>
      <c r="B38" s="5" t="n">
        <v>239921000</v>
      </c>
      <c r="C38" s="5" t="n">
        <v>17740000</v>
      </c>
    </row>
    <row r="39" spans="1:4">
      <c r="A39" s="4" t="s">
        <v>841</v>
      </c>
    </row>
    <row r="40" spans="1:4">
      <c r="A40" s="3" t="s">
        <v>904</v>
      </c>
    </row>
    <row r="41" spans="1:4">
      <c r="A41" s="4" t="s">
        <v>865</v>
      </c>
      <c r="B41" s="5" t="n">
        <v>27371565000</v>
      </c>
      <c r="C41" s="5" t="n">
        <v>25843786000</v>
      </c>
    </row>
    <row r="42" spans="1:4">
      <c r="A42" s="4" t="s">
        <v>842</v>
      </c>
    </row>
    <row r="43" spans="1:4">
      <c r="A43" s="3" t="s">
        <v>904</v>
      </c>
    </row>
    <row r="44" spans="1:4">
      <c r="A44" s="4" t="s">
        <v>865</v>
      </c>
      <c r="B44" s="5" t="n">
        <v>85843000</v>
      </c>
      <c r="C44" s="5" t="n">
        <v>62687000</v>
      </c>
    </row>
    <row r="45" spans="1:4">
      <c r="A45" s="4" t="s">
        <v>910</v>
      </c>
    </row>
    <row r="46" spans="1:4">
      <c r="A46" s="3" t="s">
        <v>904</v>
      </c>
    </row>
    <row r="47" spans="1:4">
      <c r="A47" s="4" t="s">
        <v>96</v>
      </c>
      <c r="B47" s="5" t="n">
        <v>553308000</v>
      </c>
    </row>
    <row r="48" spans="1:4">
      <c r="A48" s="4" t="s">
        <v>911</v>
      </c>
    </row>
    <row r="49" spans="1:4">
      <c r="A49" s="3" t="s">
        <v>904</v>
      </c>
    </row>
    <row r="50" spans="1:4">
      <c r="A50" s="4" t="s">
        <v>96</v>
      </c>
      <c r="B50" s="5" t="n">
        <v>638279000</v>
      </c>
    </row>
    <row r="51" spans="1:4">
      <c r="A51" s="4" t="s">
        <v>912</v>
      </c>
    </row>
    <row r="52" spans="1:4">
      <c r="A52" s="3" t="s">
        <v>906</v>
      </c>
    </row>
    <row r="53" spans="1:4">
      <c r="A53" s="4" t="s">
        <v>907</v>
      </c>
      <c r="B53" s="5" t="n">
        <v>120000000</v>
      </c>
    </row>
    <row r="54" spans="1:4">
      <c r="A54" s="4" t="s">
        <v>913</v>
      </c>
    </row>
    <row r="55" spans="1:4">
      <c r="A55" s="3" t="s">
        <v>906</v>
      </c>
    </row>
    <row r="56" spans="1:4">
      <c r="A56" s="4" t="s">
        <v>907</v>
      </c>
      <c r="B56" s="5" t="n">
        <v>169400000</v>
      </c>
    </row>
    <row r="57" spans="1:4">
      <c r="A57" s="4" t="s">
        <v>914</v>
      </c>
    </row>
    <row r="58" spans="1:4">
      <c r="A58" s="3" t="s">
        <v>904</v>
      </c>
    </row>
    <row r="59" spans="1:4">
      <c r="A59" s="4" t="s">
        <v>905</v>
      </c>
      <c r="B59" s="5" t="n">
        <v>1095210000</v>
      </c>
    </row>
    <row r="60" spans="1:4">
      <c r="A60" s="4" t="s">
        <v>723</v>
      </c>
      <c r="B60" s="5" t="n">
        <v>685443000</v>
      </c>
    </row>
    <row r="61" spans="1:4">
      <c r="A61" s="4" t="s">
        <v>94</v>
      </c>
      <c r="B61" s="5" t="n">
        <v>82420000</v>
      </c>
    </row>
    <row r="62" spans="1:4">
      <c r="A62" s="4" t="s">
        <v>95</v>
      </c>
      <c r="B62" s="5" t="n">
        <v>328829000</v>
      </c>
    </row>
    <row r="63" spans="1:4">
      <c r="A63" s="4" t="s">
        <v>96</v>
      </c>
      <c r="B63" s="5" t="n">
        <v>2191902000</v>
      </c>
    </row>
    <row r="64" spans="1:4">
      <c r="A64" s="4" t="s">
        <v>97</v>
      </c>
      <c r="B64" s="5" t="n">
        <v>348182000</v>
      </c>
    </row>
    <row r="65" spans="1:4">
      <c r="A65" s="4" t="s">
        <v>105</v>
      </c>
      <c r="B65" s="5" t="n">
        <v>23830000</v>
      </c>
    </row>
    <row r="66" spans="1:4">
      <c r="A66" s="3" t="s">
        <v>107</v>
      </c>
    </row>
    <row r="67" spans="1:4">
      <c r="A67" s="4" t="s">
        <v>108</v>
      </c>
      <c r="B67" s="5" t="n">
        <v>13244252000</v>
      </c>
    </row>
    <row r="68" spans="1:4">
      <c r="A68" s="4" t="s">
        <v>109</v>
      </c>
      <c r="B68" s="5" t="n">
        <v>895925000</v>
      </c>
    </row>
    <row r="69" spans="1:4">
      <c r="A69" s="4" t="s">
        <v>915</v>
      </c>
      <c r="B69" s="5" t="n">
        <v>16704091000</v>
      </c>
    </row>
    <row r="70" spans="1:4">
      <c r="A70" s="3" t="s">
        <v>906</v>
      </c>
    </row>
    <row r="71" spans="1:4">
      <c r="A71" s="4" t="s">
        <v>118</v>
      </c>
      <c r="B71" s="5" t="n">
        <v>13004000</v>
      </c>
    </row>
    <row r="72" spans="1:4">
      <c r="A72" s="4" t="s">
        <v>916</v>
      </c>
      <c r="B72" s="5" t="n">
        <v>13004000</v>
      </c>
    </row>
    <row r="73" spans="1:4">
      <c r="A73" s="4" t="s">
        <v>917</v>
      </c>
    </row>
    <row r="74" spans="1:4">
      <c r="A74" s="3" t="s">
        <v>904</v>
      </c>
    </row>
    <row r="75" spans="1:4">
      <c r="A75" s="4" t="s">
        <v>865</v>
      </c>
      <c r="B75" s="5" t="n">
        <v>1068801000</v>
      </c>
    </row>
    <row r="76" spans="1:4">
      <c r="A76" s="4" t="s">
        <v>880</v>
      </c>
      <c r="B76" s="5" t="n">
        <v>26409000</v>
      </c>
    </row>
    <row r="77" spans="1:4">
      <c r="A77" s="4" t="s">
        <v>918</v>
      </c>
    </row>
    <row r="78" spans="1:4">
      <c r="A78" s="3" t="s">
        <v>904</v>
      </c>
    </row>
    <row r="79" spans="1:4">
      <c r="A79" s="4" t="s">
        <v>865</v>
      </c>
      <c r="B79" s="5" t="n">
        <v>1002020000</v>
      </c>
    </row>
    <row r="80" spans="1:4">
      <c r="A80" s="4" t="s">
        <v>880</v>
      </c>
      <c r="B80" s="5" t="n">
        <v>22424000</v>
      </c>
    </row>
    <row r="81" spans="1:4">
      <c r="A81" s="4" t="s">
        <v>919</v>
      </c>
    </row>
    <row r="82" spans="1:4">
      <c r="A82" s="3" t="s">
        <v>904</v>
      </c>
    </row>
    <row r="83" spans="1:4">
      <c r="A83" s="4" t="s">
        <v>865</v>
      </c>
      <c r="B83" s="5" t="n">
        <v>66781000</v>
      </c>
    </row>
    <row r="84" spans="1:4">
      <c r="A84" s="4" t="s">
        <v>880</v>
      </c>
      <c r="B84" s="5" t="n">
        <v>3985000</v>
      </c>
    </row>
    <row r="85" spans="1:4">
      <c r="A85" s="4" t="s">
        <v>920</v>
      </c>
    </row>
    <row r="86" spans="1:4">
      <c r="A86" s="3" t="s">
        <v>904</v>
      </c>
    </row>
    <row r="87" spans="1:4">
      <c r="A87" s="4" t="s">
        <v>905</v>
      </c>
      <c r="B87" s="5" t="n">
        <v>35771419000</v>
      </c>
    </row>
    <row r="88" spans="1:4">
      <c r="A88" s="4" t="s">
        <v>723</v>
      </c>
      <c r="B88" s="5" t="n">
        <v>36000</v>
      </c>
    </row>
    <row r="89" spans="1:4">
      <c r="A89" s="4" t="s">
        <v>94</v>
      </c>
      <c r="B89" s="5" t="n">
        <v>335498000</v>
      </c>
    </row>
    <row r="90" spans="1:4">
      <c r="A90" s="4" t="s">
        <v>95</v>
      </c>
      <c r="B90" s="5" t="n">
        <v>3602000</v>
      </c>
    </row>
    <row r="91" spans="1:4">
      <c r="A91" s="4" t="s">
        <v>96</v>
      </c>
      <c r="B91" s="5" t="n">
        <v>36110555000</v>
      </c>
    </row>
    <row r="92" spans="1:4">
      <c r="A92" s="3" t="s">
        <v>107</v>
      </c>
    </row>
    <row r="93" spans="1:4">
      <c r="A93" s="4" t="s">
        <v>915</v>
      </c>
      <c r="B93" s="5" t="n">
        <v>36110555000</v>
      </c>
    </row>
    <row r="94" spans="1:4">
      <c r="A94" s="3" t="s">
        <v>906</v>
      </c>
    </row>
    <row r="95" spans="1:4">
      <c r="A95" s="4" t="s">
        <v>118</v>
      </c>
      <c r="B95" s="5" t="n">
        <v>163974000</v>
      </c>
    </row>
    <row r="96" spans="1:4">
      <c r="A96" s="4" t="s">
        <v>916</v>
      </c>
      <c r="B96" s="5" t="n">
        <v>163974000</v>
      </c>
    </row>
    <row r="97" spans="1:4">
      <c r="A97" s="4" t="s">
        <v>921</v>
      </c>
    </row>
    <row r="98" spans="1:4">
      <c r="A98" s="3" t="s">
        <v>904</v>
      </c>
    </row>
    <row r="99" spans="1:4">
      <c r="A99" s="4" t="s">
        <v>865</v>
      </c>
      <c r="B99" s="5" t="n">
        <v>33248023000</v>
      </c>
    </row>
    <row r="100" spans="1:4">
      <c r="A100" s="4" t="s">
        <v>880</v>
      </c>
      <c r="B100" s="5" t="n">
        <v>2523396000</v>
      </c>
    </row>
    <row r="101" spans="1:4">
      <c r="A101" s="4" t="s">
        <v>922</v>
      </c>
    </row>
    <row r="102" spans="1:4">
      <c r="A102" s="3" t="s">
        <v>904</v>
      </c>
    </row>
    <row r="103" spans="1:4">
      <c r="A103" s="4" t="s">
        <v>865</v>
      </c>
      <c r="B103" s="5" t="n">
        <v>1898480000</v>
      </c>
    </row>
    <row r="104" spans="1:4">
      <c r="A104" s="4" t="s">
        <v>880</v>
      </c>
      <c r="B104" s="5" t="n">
        <v>255027000</v>
      </c>
    </row>
    <row r="105" spans="1:4">
      <c r="A105" s="4" t="s">
        <v>923</v>
      </c>
    </row>
    <row r="106" spans="1:4">
      <c r="A106" s="3" t="s">
        <v>904</v>
      </c>
    </row>
    <row r="107" spans="1:4">
      <c r="A107" s="4" t="s">
        <v>865</v>
      </c>
      <c r="B107" s="5" t="n">
        <v>1811470000</v>
      </c>
    </row>
    <row r="108" spans="1:4">
      <c r="A108" s="4" t="s">
        <v>880</v>
      </c>
      <c r="B108" s="5" t="n">
        <v>149683000</v>
      </c>
    </row>
    <row r="109" spans="1:4">
      <c r="A109" s="4" t="s">
        <v>924</v>
      </c>
    </row>
    <row r="110" spans="1:4">
      <c r="A110" s="3" t="s">
        <v>904</v>
      </c>
    </row>
    <row r="111" spans="1:4">
      <c r="A111" s="4" t="s">
        <v>865</v>
      </c>
      <c r="B111" s="5" t="n">
        <v>648929000</v>
      </c>
    </row>
    <row r="112" spans="1:4">
      <c r="A112" s="4" t="s">
        <v>880</v>
      </c>
      <c r="B112" s="5" t="n">
        <v>115521000</v>
      </c>
    </row>
    <row r="113" spans="1:4">
      <c r="A113" s="4" t="s">
        <v>925</v>
      </c>
    </row>
    <row r="114" spans="1:4">
      <c r="A114" s="3" t="s">
        <v>904</v>
      </c>
    </row>
    <row r="115" spans="1:4">
      <c r="A115" s="4" t="s">
        <v>865</v>
      </c>
      <c r="B115" s="5" t="n">
        <v>266139000</v>
      </c>
    </row>
    <row r="116" spans="1:4">
      <c r="A116" s="4" t="s">
        <v>880</v>
      </c>
      <c r="B116" s="5" t="n">
        <v>4537000</v>
      </c>
    </row>
    <row r="117" spans="1:4">
      <c r="A117" s="4" t="s">
        <v>926</v>
      </c>
    </row>
    <row r="118" spans="1:4">
      <c r="A118" s="3" t="s">
        <v>904</v>
      </c>
    </row>
    <row r="119" spans="1:4">
      <c r="A119" s="4" t="s">
        <v>865</v>
      </c>
      <c r="B119" s="5" t="n">
        <v>1656503000</v>
      </c>
    </row>
    <row r="120" spans="1:4">
      <c r="A120" s="4" t="s">
        <v>880</v>
      </c>
      <c r="B120" s="5" t="n">
        <v>316519000</v>
      </c>
    </row>
    <row r="121" spans="1:4">
      <c r="A121" s="4" t="s">
        <v>927</v>
      </c>
    </row>
    <row r="122" spans="1:4">
      <c r="A122" s="3" t="s">
        <v>904</v>
      </c>
    </row>
    <row r="123" spans="1:4">
      <c r="A123" s="4" t="s">
        <v>865</v>
      </c>
      <c r="B123" s="5" t="n">
        <v>239921000</v>
      </c>
    </row>
    <row r="124" spans="1:4">
      <c r="A124" s="4" t="s">
        <v>880</v>
      </c>
      <c r="B124" s="5" t="n">
        <v>63012000</v>
      </c>
    </row>
    <row r="125" spans="1:4">
      <c r="A125" s="4" t="s">
        <v>928</v>
      </c>
    </row>
    <row r="126" spans="1:4">
      <c r="A126" s="3" t="s">
        <v>904</v>
      </c>
    </row>
    <row r="127" spans="1:4">
      <c r="A127" s="4" t="s">
        <v>865</v>
      </c>
      <c r="B127" s="5" t="n">
        <v>26707519000</v>
      </c>
    </row>
    <row r="128" spans="1:4">
      <c r="A128" s="4" t="s">
        <v>880</v>
      </c>
      <c r="B128" s="5" t="n">
        <v>1619097000</v>
      </c>
    </row>
    <row r="129" spans="1:4">
      <c r="A129" s="4" t="s">
        <v>929</v>
      </c>
    </row>
    <row r="130" spans="1:4">
      <c r="A130" s="3" t="s">
        <v>904</v>
      </c>
    </row>
    <row r="131" spans="1:4">
      <c r="A131" s="4" t="s">
        <v>865</v>
      </c>
      <c r="B131" s="5" t="n">
        <v>19062000</v>
      </c>
    </row>
    <row r="132" spans="1:4">
      <c r="A132" s="4" t="s">
        <v>930</v>
      </c>
    </row>
    <row r="133" spans="1:4">
      <c r="A133" s="3" t="s">
        <v>904</v>
      </c>
    </row>
    <row r="134" spans="1:4">
      <c r="A134" s="4" t="s">
        <v>905</v>
      </c>
      <c r="B134" s="5" t="n">
        <v>1316708000</v>
      </c>
    </row>
    <row r="135" spans="1:4">
      <c r="A135" s="4" t="s">
        <v>723</v>
      </c>
      <c r="B135" s="5" t="n">
        <v>69010000</v>
      </c>
    </row>
    <row r="136" spans="1:4">
      <c r="A136" s="4" t="s">
        <v>94</v>
      </c>
      <c r="B136" s="5" t="n">
        <v>124325000</v>
      </c>
    </row>
    <row r="137" spans="1:4">
      <c r="A137" s="4" t="s">
        <v>96</v>
      </c>
      <c r="B137" s="5" t="n">
        <v>1510043000</v>
      </c>
    </row>
    <row r="138" spans="1:4">
      <c r="A138" s="3" t="s">
        <v>107</v>
      </c>
    </row>
    <row r="139" spans="1:4">
      <c r="A139" s="4" t="s">
        <v>915</v>
      </c>
      <c r="B139" s="5" t="n">
        <v>1510043000</v>
      </c>
    </row>
    <row r="140" spans="1:4">
      <c r="A140" s="3" t="s">
        <v>906</v>
      </c>
    </row>
    <row r="141" spans="1:4">
      <c r="A141" s="4" t="s">
        <v>116</v>
      </c>
      <c r="B141" s="5" t="n">
        <v>87616000</v>
      </c>
    </row>
    <row r="142" spans="1:4">
      <c r="A142" s="4" t="s">
        <v>118</v>
      </c>
      <c r="B142" s="5" t="n">
        <v>571843000</v>
      </c>
    </row>
    <row r="143" spans="1:4">
      <c r="A143" s="4" t="s">
        <v>916</v>
      </c>
      <c r="B143" s="5" t="n">
        <v>659459000</v>
      </c>
    </row>
    <row r="144" spans="1:4">
      <c r="A144" s="4" t="s">
        <v>931</v>
      </c>
    </row>
    <row r="145" spans="1:4">
      <c r="A145" s="3" t="s">
        <v>904</v>
      </c>
    </row>
    <row r="146" spans="1:4">
      <c r="A146" s="4" t="s">
        <v>865</v>
      </c>
      <c r="B146" s="5" t="n">
        <v>1226653000</v>
      </c>
    </row>
    <row r="147" spans="1:4">
      <c r="A147" s="4" t="s">
        <v>880</v>
      </c>
      <c r="B147" s="5" t="n">
        <v>90055000</v>
      </c>
    </row>
    <row r="148" spans="1:4">
      <c r="A148" s="4" t="s">
        <v>932</v>
      </c>
    </row>
    <row r="149" spans="1:4">
      <c r="A149" s="3" t="s">
        <v>904</v>
      </c>
    </row>
    <row r="150" spans="1:4">
      <c r="A150" s="4" t="s">
        <v>865</v>
      </c>
      <c r="B150" s="5" t="n">
        <v>3000</v>
      </c>
    </row>
    <row r="151" spans="1:4">
      <c r="A151" s="4" t="s">
        <v>933</v>
      </c>
    </row>
    <row r="152" spans="1:4">
      <c r="A152" s="3" t="s">
        <v>904</v>
      </c>
    </row>
    <row r="153" spans="1:4">
      <c r="A153" s="4" t="s">
        <v>865</v>
      </c>
      <c r="B153" s="5" t="n">
        <v>562604000</v>
      </c>
    </row>
    <row r="154" spans="1:4">
      <c r="A154" s="4" t="s">
        <v>880</v>
      </c>
      <c r="B154" s="5" t="n">
        <v>84563000</v>
      </c>
    </row>
    <row r="155" spans="1:4">
      <c r="A155" s="4" t="s">
        <v>934</v>
      </c>
    </row>
    <row r="156" spans="1:4">
      <c r="A156" s="3" t="s">
        <v>904</v>
      </c>
    </row>
    <row r="157" spans="1:4">
      <c r="A157" s="4" t="s">
        <v>865</v>
      </c>
      <c r="B157" s="5" t="n">
        <v>664046000</v>
      </c>
    </row>
    <row r="158" spans="1:4">
      <c r="A158" s="4" t="s">
        <v>880</v>
      </c>
      <c r="B158" s="5" t="n">
        <v>5492000</v>
      </c>
    </row>
    <row r="159" spans="1:4">
      <c r="A159" s="4" t="s">
        <v>935</v>
      </c>
    </row>
    <row r="160" spans="1:4">
      <c r="A160" s="3" t="s">
        <v>904</v>
      </c>
    </row>
    <row r="161" spans="1:4">
      <c r="A161" s="4" t="s">
        <v>905</v>
      </c>
      <c r="B161" s="5" t="n">
        <v>38183337000</v>
      </c>
    </row>
    <row r="162" spans="1:4">
      <c r="A162" s="4" t="s">
        <v>723</v>
      </c>
      <c r="B162" s="5" t="n">
        <v>754489000</v>
      </c>
    </row>
    <row r="163" spans="1:4">
      <c r="A163" s="4" t="s">
        <v>94</v>
      </c>
      <c r="B163" s="5" t="n">
        <v>542243000</v>
      </c>
    </row>
    <row r="164" spans="1:4">
      <c r="A164" s="4" t="s">
        <v>95</v>
      </c>
      <c r="B164" s="5" t="n">
        <v>332431000</v>
      </c>
    </row>
    <row r="165" spans="1:4">
      <c r="A165" s="4" t="s">
        <v>96</v>
      </c>
      <c r="B165" s="5" t="n">
        <v>39812500000</v>
      </c>
    </row>
    <row r="166" spans="1:4">
      <c r="A166" s="4" t="s">
        <v>97</v>
      </c>
      <c r="B166" s="5" t="n">
        <v>348182000</v>
      </c>
    </row>
    <row r="167" spans="1:4">
      <c r="A167" s="4" t="s">
        <v>105</v>
      </c>
      <c r="B167" s="5" t="n">
        <v>23830000</v>
      </c>
    </row>
    <row r="168" spans="1:4">
      <c r="A168" s="3" t="s">
        <v>107</v>
      </c>
    </row>
    <row r="169" spans="1:4">
      <c r="A169" s="4" t="s">
        <v>108</v>
      </c>
      <c r="B169" s="5" t="n">
        <v>13244252000</v>
      </c>
    </row>
    <row r="170" spans="1:4">
      <c r="A170" s="4" t="s">
        <v>109</v>
      </c>
      <c r="B170" s="5" t="n">
        <v>895925000</v>
      </c>
    </row>
    <row r="171" spans="1:4">
      <c r="A171" s="4" t="s">
        <v>915</v>
      </c>
      <c r="B171" s="5" t="n">
        <v>54324689000</v>
      </c>
    </row>
    <row r="172" spans="1:4">
      <c r="A172" s="3" t="s">
        <v>906</v>
      </c>
    </row>
    <row r="173" spans="1:4">
      <c r="A173" s="4" t="s">
        <v>116</v>
      </c>
      <c r="B173" s="5" t="n">
        <v>87616000</v>
      </c>
    </row>
    <row r="174" spans="1:4">
      <c r="A174" s="4" t="s">
        <v>118</v>
      </c>
      <c r="B174" s="5" t="n">
        <v>748821000</v>
      </c>
    </row>
    <row r="175" spans="1:4">
      <c r="A175" s="4" t="s">
        <v>916</v>
      </c>
      <c r="B175" s="5" t="n">
        <v>836437000</v>
      </c>
    </row>
    <row r="176" spans="1:4">
      <c r="A176" s="4" t="s">
        <v>936</v>
      </c>
    </row>
    <row r="177" spans="1:4">
      <c r="A177" s="3" t="s">
        <v>904</v>
      </c>
    </row>
    <row r="178" spans="1:4">
      <c r="A178" s="4" t="s">
        <v>865</v>
      </c>
      <c r="B178" s="5" t="n">
        <v>35543477000</v>
      </c>
    </row>
    <row r="179" spans="1:4">
      <c r="A179" s="4" t="s">
        <v>880</v>
      </c>
      <c r="B179" s="5" t="n">
        <v>2639860000</v>
      </c>
    </row>
    <row r="180" spans="1:4">
      <c r="A180" s="4" t="s">
        <v>937</v>
      </c>
    </row>
    <row r="181" spans="1:4">
      <c r="A181" s="3" t="s">
        <v>904</v>
      </c>
    </row>
    <row r="182" spans="1:4">
      <c r="A182" s="4" t="s">
        <v>865</v>
      </c>
      <c r="B182" s="5" t="n">
        <v>1898483000</v>
      </c>
    </row>
    <row r="183" spans="1:4">
      <c r="A183" s="4" t="s">
        <v>880</v>
      </c>
      <c r="B183" s="5" t="n">
        <v>255027000</v>
      </c>
    </row>
    <row r="184" spans="1:4">
      <c r="A184" s="4" t="s">
        <v>938</v>
      </c>
    </row>
    <row r="185" spans="1:4">
      <c r="A185" s="3" t="s">
        <v>904</v>
      </c>
    </row>
    <row r="186" spans="1:4">
      <c r="A186" s="4" t="s">
        <v>865</v>
      </c>
      <c r="B186" s="5" t="n">
        <v>1811470000</v>
      </c>
    </row>
    <row r="187" spans="1:4">
      <c r="A187" s="4" t="s">
        <v>880</v>
      </c>
      <c r="B187" s="5" t="n">
        <v>149683000</v>
      </c>
    </row>
    <row r="188" spans="1:4">
      <c r="A188" s="4" t="s">
        <v>939</v>
      </c>
    </row>
    <row r="189" spans="1:4">
      <c r="A189" s="3" t="s">
        <v>904</v>
      </c>
    </row>
    <row r="190" spans="1:4">
      <c r="A190" s="4" t="s">
        <v>865</v>
      </c>
      <c r="B190" s="5" t="n">
        <v>1211533000</v>
      </c>
    </row>
    <row r="191" spans="1:4">
      <c r="A191" s="4" t="s">
        <v>880</v>
      </c>
      <c r="B191" s="5" t="n">
        <v>200084000</v>
      </c>
    </row>
    <row r="192" spans="1:4">
      <c r="A192" s="4" t="s">
        <v>940</v>
      </c>
    </row>
    <row r="193" spans="1:4">
      <c r="A193" s="3" t="s">
        <v>904</v>
      </c>
    </row>
    <row r="194" spans="1:4">
      <c r="A194" s="4" t="s">
        <v>865</v>
      </c>
      <c r="B194" s="5" t="n">
        <v>1268159000</v>
      </c>
    </row>
    <row r="195" spans="1:4">
      <c r="A195" s="4" t="s">
        <v>880</v>
      </c>
      <c r="B195" s="5" t="n">
        <v>26961000</v>
      </c>
    </row>
    <row r="196" spans="1:4">
      <c r="A196" s="4" t="s">
        <v>941</v>
      </c>
    </row>
    <row r="197" spans="1:4">
      <c r="A197" s="3" t="s">
        <v>904</v>
      </c>
    </row>
    <row r="198" spans="1:4">
      <c r="A198" s="4" t="s">
        <v>865</v>
      </c>
      <c r="B198" s="5" t="n">
        <v>1656503000</v>
      </c>
    </row>
    <row r="199" spans="1:4">
      <c r="A199" s="4" t="s">
        <v>880</v>
      </c>
      <c r="B199" s="5" t="n">
        <v>316519000</v>
      </c>
    </row>
    <row r="200" spans="1:4">
      <c r="A200" s="4" t="s">
        <v>942</v>
      </c>
    </row>
    <row r="201" spans="1:4">
      <c r="A201" s="3" t="s">
        <v>904</v>
      </c>
    </row>
    <row r="202" spans="1:4">
      <c r="A202" s="4" t="s">
        <v>865</v>
      </c>
      <c r="B202" s="5" t="n">
        <v>239921000</v>
      </c>
    </row>
    <row r="203" spans="1:4">
      <c r="A203" s="4" t="s">
        <v>880</v>
      </c>
      <c r="B203" s="5" t="n">
        <v>63012000</v>
      </c>
    </row>
    <row r="204" spans="1:4">
      <c r="A204" s="4" t="s">
        <v>943</v>
      </c>
    </row>
    <row r="205" spans="1:4">
      <c r="A205" s="3" t="s">
        <v>904</v>
      </c>
    </row>
    <row r="206" spans="1:4">
      <c r="A206" s="4" t="s">
        <v>865</v>
      </c>
      <c r="B206" s="5" t="n">
        <v>27371565000</v>
      </c>
    </row>
    <row r="207" spans="1:4">
      <c r="A207" s="4" t="s">
        <v>880</v>
      </c>
      <c r="B207" s="5" t="n">
        <v>1624589000</v>
      </c>
    </row>
    <row r="208" spans="1:4">
      <c r="A208" s="4" t="s">
        <v>944</v>
      </c>
    </row>
    <row r="209" spans="1:4">
      <c r="A209" s="3" t="s">
        <v>904</v>
      </c>
    </row>
    <row r="210" spans="1:4">
      <c r="A210" s="4" t="s">
        <v>865</v>
      </c>
      <c r="B210" s="5" t="n">
        <v>85843000</v>
      </c>
    </row>
    <row r="211" spans="1:4">
      <c r="A211" s="4" t="s">
        <v>880</v>
      </c>
      <c r="B211" s="6" t="n">
        <v>3985000</v>
      </c>
    </row>
    <row r="212" spans="1:4">
      <c r="A212" s="4" t="s">
        <v>60</v>
      </c>
    </row>
    <row r="213" spans="1:4">
      <c r="A213" s="3" t="s">
        <v>906</v>
      </c>
    </row>
    <row r="214" spans="1:4">
      <c r="A214" s="4" t="s">
        <v>907</v>
      </c>
      <c r="C214" s="5" t="n">
        <v>21000000</v>
      </c>
      <c r="D214" s="6" t="n">
        <v>0</v>
      </c>
    </row>
    <row r="215" spans="1:4">
      <c r="A215" s="4" t="s">
        <v>945</v>
      </c>
    </row>
    <row r="216" spans="1:4">
      <c r="A216" s="3" t="s">
        <v>904</v>
      </c>
    </row>
    <row r="217" spans="1:4">
      <c r="A217" s="4" t="s">
        <v>96</v>
      </c>
      <c r="C217" s="5" t="n">
        <v>587031000</v>
      </c>
    </row>
    <row r="218" spans="1:4">
      <c r="A218" s="4" t="s">
        <v>946</v>
      </c>
    </row>
    <row r="219" spans="1:4">
      <c r="A219" s="3" t="s">
        <v>904</v>
      </c>
    </row>
    <row r="220" spans="1:4">
      <c r="A220" s="4" t="s">
        <v>96</v>
      </c>
      <c r="C220" s="5" t="n">
        <v>875810000</v>
      </c>
    </row>
    <row r="221" spans="1:4">
      <c r="A221" s="4" t="s">
        <v>947</v>
      </c>
    </row>
    <row r="222" spans="1:4">
      <c r="A222" s="3" t="s">
        <v>904</v>
      </c>
    </row>
    <row r="223" spans="1:4">
      <c r="A223" s="4" t="s">
        <v>905</v>
      </c>
      <c r="C223" s="5" t="n">
        <v>1333895000</v>
      </c>
    </row>
    <row r="224" spans="1:4">
      <c r="A224" s="4" t="s">
        <v>723</v>
      </c>
      <c r="C224" s="5" t="n">
        <v>656437000</v>
      </c>
    </row>
    <row r="225" spans="1:4">
      <c r="A225" s="4" t="s">
        <v>94</v>
      </c>
      <c r="C225" s="5" t="n">
        <v>113699000</v>
      </c>
    </row>
    <row r="226" spans="1:4">
      <c r="A226" s="4" t="s">
        <v>95</v>
      </c>
      <c r="C226" s="5" t="n">
        <v>261947000</v>
      </c>
    </row>
    <row r="227" spans="1:4">
      <c r="A227" s="4" t="s">
        <v>96</v>
      </c>
      <c r="C227" s="5" t="n">
        <v>2365978000</v>
      </c>
    </row>
    <row r="228" spans="1:4">
      <c r="A228" s="4" t="s">
        <v>97</v>
      </c>
      <c r="C228" s="5" t="n">
        <v>396072000</v>
      </c>
    </row>
    <row r="229" spans="1:4">
      <c r="A229" s="4" t="s">
        <v>105</v>
      </c>
      <c r="C229" s="5" t="n">
        <v>19099000</v>
      </c>
    </row>
    <row r="230" spans="1:4">
      <c r="A230" s="3" t="s">
        <v>107</v>
      </c>
    </row>
    <row r="231" spans="1:4">
      <c r="A231" s="4" t="s">
        <v>108</v>
      </c>
      <c r="C231" s="5" t="n">
        <v>12829188000</v>
      </c>
    </row>
    <row r="232" spans="1:4">
      <c r="A232" s="4" t="s">
        <v>109</v>
      </c>
      <c r="C232" s="5" t="n">
        <v>827610000</v>
      </c>
    </row>
    <row r="233" spans="1:4">
      <c r="A233" s="4" t="s">
        <v>915</v>
      </c>
      <c r="C233" s="5" t="n">
        <v>16437947000</v>
      </c>
    </row>
    <row r="234" spans="1:4">
      <c r="A234" s="3" t="s">
        <v>906</v>
      </c>
    </row>
    <row r="235" spans="1:4">
      <c r="A235" s="4" t="s">
        <v>118</v>
      </c>
      <c r="C235" s="5" t="n">
        <v>40067000</v>
      </c>
    </row>
    <row r="236" spans="1:4">
      <c r="A236" s="4" t="s">
        <v>916</v>
      </c>
      <c r="C236" s="5" t="n">
        <v>40067000</v>
      </c>
    </row>
    <row r="237" spans="1:4">
      <c r="A237" s="4" t="s">
        <v>948</v>
      </c>
    </row>
    <row r="238" spans="1:4">
      <c r="A238" s="3" t="s">
        <v>904</v>
      </c>
    </row>
    <row r="239" spans="1:4">
      <c r="A239" s="4" t="s">
        <v>865</v>
      </c>
      <c r="C239" s="5" t="n">
        <v>1097509000</v>
      </c>
    </row>
    <row r="240" spans="1:4">
      <c r="A240" s="4" t="s">
        <v>880</v>
      </c>
      <c r="C240" s="5" t="n">
        <v>236386000</v>
      </c>
    </row>
    <row r="241" spans="1:4">
      <c r="A241" s="4" t="s">
        <v>949</v>
      </c>
    </row>
    <row r="242" spans="1:4">
      <c r="A242" s="3" t="s">
        <v>904</v>
      </c>
    </row>
    <row r="243" spans="1:4">
      <c r="A243" s="4" t="s">
        <v>865</v>
      </c>
      <c r="C243" s="5" t="n">
        <v>1054353000</v>
      </c>
    </row>
    <row r="244" spans="1:4">
      <c r="A244" s="4" t="s">
        <v>880</v>
      </c>
      <c r="C244" s="5" t="n">
        <v>233592000</v>
      </c>
    </row>
    <row r="245" spans="1:4">
      <c r="A245" s="4" t="s">
        <v>950</v>
      </c>
    </row>
    <row r="246" spans="1:4">
      <c r="A246" s="3" t="s">
        <v>904</v>
      </c>
    </row>
    <row r="247" spans="1:4">
      <c r="A247" s="4" t="s">
        <v>865</v>
      </c>
      <c r="C247" s="5" t="n">
        <v>83000</v>
      </c>
    </row>
    <row r="248" spans="1:4">
      <c r="A248" s="4" t="s">
        <v>951</v>
      </c>
    </row>
    <row r="249" spans="1:4">
      <c r="A249" s="3" t="s">
        <v>904</v>
      </c>
    </row>
    <row r="250" spans="1:4">
      <c r="A250" s="4" t="s">
        <v>865</v>
      </c>
      <c r="C250" s="5" t="n">
        <v>43073000</v>
      </c>
    </row>
    <row r="251" spans="1:4">
      <c r="A251" s="4" t="s">
        <v>880</v>
      </c>
      <c r="C251" s="5" t="n">
        <v>2794000</v>
      </c>
    </row>
    <row r="252" spans="1:4">
      <c r="A252" s="4" t="s">
        <v>952</v>
      </c>
    </row>
    <row r="253" spans="1:4">
      <c r="A253" s="3" t="s">
        <v>904</v>
      </c>
    </row>
    <row r="254" spans="1:4">
      <c r="A254" s="4" t="s">
        <v>905</v>
      </c>
      <c r="C254" s="5" t="n">
        <v>32579065000</v>
      </c>
    </row>
    <row r="255" spans="1:4">
      <c r="A255" s="4" t="s">
        <v>723</v>
      </c>
      <c r="C255" s="5" t="n">
        <v>13063000</v>
      </c>
    </row>
    <row r="256" spans="1:4">
      <c r="A256" s="4" t="s">
        <v>94</v>
      </c>
      <c r="C256" s="5" t="n">
        <v>141487000</v>
      </c>
    </row>
    <row r="257" spans="1:4">
      <c r="A257" s="4" t="s">
        <v>95</v>
      </c>
      <c r="C257" s="5" t="n">
        <v>6771000</v>
      </c>
    </row>
    <row r="258" spans="1:4">
      <c r="A258" s="4" t="s">
        <v>96</v>
      </c>
      <c r="C258" s="5" t="n">
        <v>32740386000</v>
      </c>
    </row>
    <row r="259" spans="1:4">
      <c r="A259" s="3" t="s">
        <v>107</v>
      </c>
    </row>
    <row r="260" spans="1:4">
      <c r="A260" s="4" t="s">
        <v>915</v>
      </c>
      <c r="C260" s="5" t="n">
        <v>32740386000</v>
      </c>
    </row>
    <row r="261" spans="1:4">
      <c r="A261" s="3" t="s">
        <v>906</v>
      </c>
    </row>
    <row r="262" spans="1:4">
      <c r="A262" s="4" t="s">
        <v>118</v>
      </c>
      <c r="C262" s="5" t="n">
        <v>3932000</v>
      </c>
    </row>
    <row r="263" spans="1:4">
      <c r="A263" s="4" t="s">
        <v>916</v>
      </c>
      <c r="C263" s="5" t="n">
        <v>3932000</v>
      </c>
    </row>
    <row r="264" spans="1:4">
      <c r="A264" s="4" t="s">
        <v>953</v>
      </c>
    </row>
    <row r="265" spans="1:4">
      <c r="A265" s="3" t="s">
        <v>904</v>
      </c>
    </row>
    <row r="266" spans="1:4">
      <c r="A266" s="4" t="s">
        <v>865</v>
      </c>
      <c r="C266" s="5" t="n">
        <v>30322539000</v>
      </c>
    </row>
    <row r="267" spans="1:4">
      <c r="A267" s="4" t="s">
        <v>880</v>
      </c>
      <c r="C267" s="5" t="n">
        <v>2256526000</v>
      </c>
    </row>
    <row r="268" spans="1:4">
      <c r="A268" s="4" t="s">
        <v>954</v>
      </c>
    </row>
    <row r="269" spans="1:4">
      <c r="A269" s="3" t="s">
        <v>904</v>
      </c>
    </row>
    <row r="270" spans="1:4">
      <c r="A270" s="4" t="s">
        <v>865</v>
      </c>
      <c r="C270" s="5" t="n">
        <v>1765270000</v>
      </c>
    </row>
    <row r="271" spans="1:4">
      <c r="A271" s="4" t="s">
        <v>880</v>
      </c>
      <c r="C271" s="5" t="n">
        <v>286658000</v>
      </c>
    </row>
    <row r="272" spans="1:4">
      <c r="A272" s="4" t="s">
        <v>955</v>
      </c>
    </row>
    <row r="273" spans="1:4">
      <c r="A273" s="3" t="s">
        <v>904</v>
      </c>
    </row>
    <row r="274" spans="1:4">
      <c r="A274" s="4" t="s">
        <v>865</v>
      </c>
      <c r="C274" s="5" t="n">
        <v>1286887000</v>
      </c>
    </row>
    <row r="275" spans="1:4">
      <c r="A275" s="4" t="s">
        <v>880</v>
      </c>
      <c r="C275" s="5" t="n">
        <v>146743000</v>
      </c>
    </row>
    <row r="276" spans="1:4">
      <c r="A276" s="4" t="s">
        <v>956</v>
      </c>
    </row>
    <row r="277" spans="1:4">
      <c r="A277" s="3" t="s">
        <v>904</v>
      </c>
    </row>
    <row r="278" spans="1:4">
      <c r="A278" s="4" t="s">
        <v>865</v>
      </c>
      <c r="C278" s="5" t="n">
        <v>210020000</v>
      </c>
    </row>
    <row r="279" spans="1:4">
      <c r="A279" s="4" t="s">
        <v>880</v>
      </c>
      <c r="C279" s="5" t="n">
        <v>122511000</v>
      </c>
    </row>
    <row r="280" spans="1:4">
      <c r="A280" s="4" t="s">
        <v>957</v>
      </c>
    </row>
    <row r="281" spans="1:4">
      <c r="A281" s="3" t="s">
        <v>904</v>
      </c>
    </row>
    <row r="282" spans="1:4">
      <c r="A282" s="4" t="s">
        <v>865</v>
      </c>
      <c r="C282" s="5" t="n">
        <v>477824000</v>
      </c>
    </row>
    <row r="283" spans="1:4">
      <c r="A283" s="4" t="s">
        <v>880</v>
      </c>
      <c r="C283" s="5" t="n">
        <v>4755000</v>
      </c>
    </row>
    <row r="284" spans="1:4">
      <c r="A284" s="4" t="s">
        <v>958</v>
      </c>
    </row>
    <row r="285" spans="1:4">
      <c r="A285" s="3" t="s">
        <v>904</v>
      </c>
    </row>
    <row r="286" spans="1:4">
      <c r="A286" s="4" t="s">
        <v>865</v>
      </c>
      <c r="C286" s="5" t="n">
        <v>1603600000</v>
      </c>
    </row>
    <row r="287" spans="1:4">
      <c r="A287" s="4" t="s">
        <v>880</v>
      </c>
      <c r="C287" s="5" t="n">
        <v>313354000</v>
      </c>
    </row>
    <row r="288" spans="1:4">
      <c r="A288" s="4" t="s">
        <v>959</v>
      </c>
    </row>
    <row r="289" spans="1:4">
      <c r="A289" s="3" t="s">
        <v>904</v>
      </c>
    </row>
    <row r="290" spans="1:4">
      <c r="A290" s="4" t="s">
        <v>865</v>
      </c>
      <c r="C290" s="5" t="n">
        <v>17740000</v>
      </c>
    </row>
    <row r="291" spans="1:4">
      <c r="A291" s="4" t="s">
        <v>880</v>
      </c>
      <c r="C291" s="5" t="n">
        <v>58827000</v>
      </c>
    </row>
    <row r="292" spans="1:4">
      <c r="A292" s="4" t="s">
        <v>960</v>
      </c>
    </row>
    <row r="293" spans="1:4">
      <c r="A293" s="3" t="s">
        <v>904</v>
      </c>
    </row>
    <row r="294" spans="1:4">
      <c r="A294" s="4" t="s">
        <v>865</v>
      </c>
      <c r="C294" s="5" t="n">
        <v>24941584000</v>
      </c>
    </row>
    <row r="295" spans="1:4">
      <c r="A295" s="4" t="s">
        <v>880</v>
      </c>
      <c r="C295" s="5" t="n">
        <v>1322276000</v>
      </c>
    </row>
    <row r="296" spans="1:4">
      <c r="A296" s="4" t="s">
        <v>961</v>
      </c>
    </row>
    <row r="297" spans="1:4">
      <c r="A297" s="3" t="s">
        <v>904</v>
      </c>
    </row>
    <row r="298" spans="1:4">
      <c r="A298" s="4" t="s">
        <v>865</v>
      </c>
      <c r="C298" s="5" t="n">
        <v>19614000</v>
      </c>
    </row>
    <row r="299" spans="1:4">
      <c r="A299" s="4" t="s">
        <v>880</v>
      </c>
      <c r="C299" s="5" t="n">
        <v>1402000</v>
      </c>
    </row>
    <row r="300" spans="1:4">
      <c r="A300" s="4" t="s">
        <v>962</v>
      </c>
    </row>
    <row r="301" spans="1:4">
      <c r="A301" s="3" t="s">
        <v>904</v>
      </c>
    </row>
    <row r="302" spans="1:4">
      <c r="A302" s="4" t="s">
        <v>905</v>
      </c>
      <c r="C302" s="5" t="n">
        <v>1660290000</v>
      </c>
    </row>
    <row r="303" spans="1:4">
      <c r="A303" s="4" t="s">
        <v>723</v>
      </c>
      <c r="C303" s="5" t="n">
        <v>69763000</v>
      </c>
    </row>
    <row r="304" spans="1:4">
      <c r="A304" s="4" t="s">
        <v>94</v>
      </c>
      <c r="C304" s="5" t="n">
        <v>96830000</v>
      </c>
    </row>
    <row r="305" spans="1:4">
      <c r="A305" s="4" t="s">
        <v>96</v>
      </c>
      <c r="C305" s="5" t="n">
        <v>1826883000</v>
      </c>
    </row>
    <row r="306" spans="1:4">
      <c r="A306" s="3" t="s">
        <v>107</v>
      </c>
    </row>
    <row r="307" spans="1:4">
      <c r="A307" s="4" t="s">
        <v>915</v>
      </c>
      <c r="C307" s="5" t="n">
        <v>1826883000</v>
      </c>
    </row>
    <row r="308" spans="1:4">
      <c r="A308" s="3" t="s">
        <v>906</v>
      </c>
    </row>
    <row r="309" spans="1:4">
      <c r="A309" s="4" t="s">
        <v>116</v>
      </c>
      <c r="C309" s="5" t="n">
        <v>92512000</v>
      </c>
    </row>
    <row r="310" spans="1:4">
      <c r="A310" s="4" t="s">
        <v>118</v>
      </c>
      <c r="C310" s="5" t="n">
        <v>585556000</v>
      </c>
    </row>
    <row r="311" spans="1:4">
      <c r="A311" s="4" t="s">
        <v>916</v>
      </c>
      <c r="C311" s="5" t="n">
        <v>678068000</v>
      </c>
    </row>
    <row r="312" spans="1:4">
      <c r="A312" s="4" t="s">
        <v>963</v>
      </c>
    </row>
    <row r="313" spans="1:4">
      <c r="A313" s="3" t="s">
        <v>904</v>
      </c>
    </row>
    <row r="314" spans="1:4">
      <c r="A314" s="4" t="s">
        <v>865</v>
      </c>
      <c r="C314" s="5" t="n">
        <v>1489153000</v>
      </c>
    </row>
    <row r="315" spans="1:4">
      <c r="A315" s="4" t="s">
        <v>880</v>
      </c>
      <c r="C315" s="5" t="n">
        <v>171137000</v>
      </c>
    </row>
    <row r="316" spans="1:4">
      <c r="A316" s="4" t="s">
        <v>964</v>
      </c>
    </row>
    <row r="317" spans="1:4">
      <c r="A317" s="3" t="s">
        <v>904</v>
      </c>
    </row>
    <row r="318" spans="1:4">
      <c r="A318" s="4" t="s">
        <v>865</v>
      </c>
      <c r="C318" s="5" t="n">
        <v>3000</v>
      </c>
    </row>
    <row r="319" spans="1:4">
      <c r="A319" s="4" t="s">
        <v>965</v>
      </c>
    </row>
    <row r="320" spans="1:4">
      <c r="A320" s="3" t="s">
        <v>904</v>
      </c>
    </row>
    <row r="321" spans="1:4">
      <c r="A321" s="4" t="s">
        <v>865</v>
      </c>
      <c r="C321" s="5" t="n">
        <v>587031000</v>
      </c>
    </row>
    <row r="322" spans="1:4">
      <c r="A322" s="4" t="s">
        <v>880</v>
      </c>
      <c r="C322" s="5" t="n">
        <v>152912000</v>
      </c>
    </row>
    <row r="323" spans="1:4">
      <c r="A323" s="4" t="s">
        <v>966</v>
      </c>
    </row>
    <row r="324" spans="1:4">
      <c r="A324" s="3" t="s">
        <v>904</v>
      </c>
    </row>
    <row r="325" spans="1:4">
      <c r="A325" s="4" t="s">
        <v>865</v>
      </c>
      <c r="C325" s="5" t="n">
        <v>902119000</v>
      </c>
    </row>
    <row r="326" spans="1:4">
      <c r="A326" s="4" t="s">
        <v>880</v>
      </c>
      <c r="C326" s="5" t="n">
        <v>18225000</v>
      </c>
    </row>
    <row r="327" spans="1:4">
      <c r="A327" s="4" t="s">
        <v>967</v>
      </c>
    </row>
    <row r="328" spans="1:4">
      <c r="A328" s="3" t="s">
        <v>904</v>
      </c>
    </row>
    <row r="329" spans="1:4">
      <c r="A329" s="4" t="s">
        <v>905</v>
      </c>
      <c r="C329" s="5" t="n">
        <v>35573250000</v>
      </c>
    </row>
    <row r="330" spans="1:4">
      <c r="A330" s="4" t="s">
        <v>723</v>
      </c>
      <c r="C330" s="5" t="n">
        <v>739263000</v>
      </c>
    </row>
    <row r="331" spans="1:4">
      <c r="A331" s="4" t="s">
        <v>94</v>
      </c>
      <c r="C331" s="5" t="n">
        <v>352016000</v>
      </c>
    </row>
    <row r="332" spans="1:4">
      <c r="A332" s="4" t="s">
        <v>95</v>
      </c>
      <c r="C332" s="5" t="n">
        <v>268718000</v>
      </c>
    </row>
    <row r="333" spans="1:4">
      <c r="A333" s="4" t="s">
        <v>96</v>
      </c>
      <c r="C333" s="5" t="n">
        <v>36933247000</v>
      </c>
    </row>
    <row r="334" spans="1:4">
      <c r="A334" s="4" t="s">
        <v>97</v>
      </c>
      <c r="C334" s="5" t="n">
        <v>396072000</v>
      </c>
    </row>
    <row r="335" spans="1:4">
      <c r="A335" s="4" t="s">
        <v>105</v>
      </c>
      <c r="C335" s="5" t="n">
        <v>19099000</v>
      </c>
    </row>
    <row r="336" spans="1:4">
      <c r="A336" s="3" t="s">
        <v>107</v>
      </c>
    </row>
    <row r="337" spans="1:4">
      <c r="A337" s="4" t="s">
        <v>108</v>
      </c>
      <c r="C337" s="5" t="n">
        <v>12829188000</v>
      </c>
    </row>
    <row r="338" spans="1:4">
      <c r="A338" s="4" t="s">
        <v>109</v>
      </c>
      <c r="C338" s="5" t="n">
        <v>827610000</v>
      </c>
    </row>
    <row r="339" spans="1:4">
      <c r="A339" s="4" t="s">
        <v>915</v>
      </c>
      <c r="C339" s="5" t="n">
        <v>51005216000</v>
      </c>
    </row>
    <row r="340" spans="1:4">
      <c r="A340" s="3" t="s">
        <v>906</v>
      </c>
    </row>
    <row r="341" spans="1:4">
      <c r="A341" s="4" t="s">
        <v>116</v>
      </c>
      <c r="C341" s="5" t="n">
        <v>92512000</v>
      </c>
    </row>
    <row r="342" spans="1:4">
      <c r="A342" s="4" t="s">
        <v>118</v>
      </c>
      <c r="C342" s="5" t="n">
        <v>629555000</v>
      </c>
    </row>
    <row r="343" spans="1:4">
      <c r="A343" s="4" t="s">
        <v>916</v>
      </c>
      <c r="C343" s="5" t="n">
        <v>722067000</v>
      </c>
    </row>
    <row r="344" spans="1:4">
      <c r="A344" s="4" t="s">
        <v>968</v>
      </c>
    </row>
    <row r="345" spans="1:4">
      <c r="A345" s="3" t="s">
        <v>904</v>
      </c>
    </row>
    <row r="346" spans="1:4">
      <c r="A346" s="4" t="s">
        <v>865</v>
      </c>
      <c r="C346" s="5" t="n">
        <v>32909201000</v>
      </c>
    </row>
    <row r="347" spans="1:4">
      <c r="A347" s="4" t="s">
        <v>880</v>
      </c>
      <c r="C347" s="5" t="n">
        <v>2664049000</v>
      </c>
    </row>
    <row r="348" spans="1:4">
      <c r="A348" s="4" t="s">
        <v>969</v>
      </c>
    </row>
    <row r="349" spans="1:4">
      <c r="A349" s="3" t="s">
        <v>904</v>
      </c>
    </row>
    <row r="350" spans="1:4">
      <c r="A350" s="4" t="s">
        <v>865</v>
      </c>
      <c r="C350" s="5" t="n">
        <v>1765273000</v>
      </c>
    </row>
    <row r="351" spans="1:4">
      <c r="A351" s="4" t="s">
        <v>880</v>
      </c>
      <c r="C351" s="5" t="n">
        <v>286658000</v>
      </c>
    </row>
    <row r="352" spans="1:4">
      <c r="A352" s="4" t="s">
        <v>970</v>
      </c>
    </row>
    <row r="353" spans="1:4">
      <c r="A353" s="3" t="s">
        <v>904</v>
      </c>
    </row>
    <row r="354" spans="1:4">
      <c r="A354" s="4" t="s">
        <v>865</v>
      </c>
      <c r="C354" s="5" t="n">
        <v>1286887000</v>
      </c>
    </row>
    <row r="355" spans="1:4">
      <c r="A355" s="4" t="s">
        <v>880</v>
      </c>
      <c r="C355" s="5" t="n">
        <v>146743000</v>
      </c>
    </row>
    <row r="356" spans="1:4">
      <c r="A356" s="4" t="s">
        <v>971</v>
      </c>
    </row>
    <row r="357" spans="1:4">
      <c r="A357" s="3" t="s">
        <v>904</v>
      </c>
    </row>
    <row r="358" spans="1:4">
      <c r="A358" s="4" t="s">
        <v>865</v>
      </c>
      <c r="C358" s="5" t="n">
        <v>797051000</v>
      </c>
    </row>
    <row r="359" spans="1:4">
      <c r="A359" s="4" t="s">
        <v>880</v>
      </c>
      <c r="C359" s="5" t="n">
        <v>275423000</v>
      </c>
    </row>
    <row r="360" spans="1:4">
      <c r="A360" s="4" t="s">
        <v>972</v>
      </c>
    </row>
    <row r="361" spans="1:4">
      <c r="A361" s="3" t="s">
        <v>904</v>
      </c>
    </row>
    <row r="362" spans="1:4">
      <c r="A362" s="4" t="s">
        <v>865</v>
      </c>
      <c r="C362" s="5" t="n">
        <v>1532177000</v>
      </c>
    </row>
    <row r="363" spans="1:4">
      <c r="A363" s="4" t="s">
        <v>880</v>
      </c>
      <c r="C363" s="5" t="n">
        <v>238347000</v>
      </c>
    </row>
    <row r="364" spans="1:4">
      <c r="A364" s="4" t="s">
        <v>973</v>
      </c>
    </row>
    <row r="365" spans="1:4">
      <c r="A365" s="3" t="s">
        <v>904</v>
      </c>
    </row>
    <row r="366" spans="1:4">
      <c r="A366" s="4" t="s">
        <v>865</v>
      </c>
      <c r="C366" s="5" t="n">
        <v>1603600000</v>
      </c>
    </row>
    <row r="367" spans="1:4">
      <c r="A367" s="4" t="s">
        <v>880</v>
      </c>
      <c r="C367" s="5" t="n">
        <v>313354000</v>
      </c>
    </row>
    <row r="368" spans="1:4">
      <c r="A368" s="4" t="s">
        <v>974</v>
      </c>
    </row>
    <row r="369" spans="1:4">
      <c r="A369" s="3" t="s">
        <v>904</v>
      </c>
    </row>
    <row r="370" spans="1:4">
      <c r="A370" s="4" t="s">
        <v>865</v>
      </c>
      <c r="C370" s="5" t="n">
        <v>17740000</v>
      </c>
    </row>
    <row r="371" spans="1:4">
      <c r="A371" s="4" t="s">
        <v>880</v>
      </c>
      <c r="C371" s="5" t="n">
        <v>58827000</v>
      </c>
    </row>
    <row r="372" spans="1:4">
      <c r="A372" s="4" t="s">
        <v>975</v>
      </c>
    </row>
    <row r="373" spans="1:4">
      <c r="A373" s="3" t="s">
        <v>904</v>
      </c>
    </row>
    <row r="374" spans="1:4">
      <c r="A374" s="4" t="s">
        <v>865</v>
      </c>
      <c r="C374" s="5" t="n">
        <v>25843786000</v>
      </c>
    </row>
    <row r="375" spans="1:4">
      <c r="A375" s="4" t="s">
        <v>880</v>
      </c>
      <c r="C375" s="5" t="n">
        <v>1340501000</v>
      </c>
    </row>
    <row r="376" spans="1:4">
      <c r="A376" s="4" t="s">
        <v>976</v>
      </c>
    </row>
    <row r="377" spans="1:4">
      <c r="A377" s="3" t="s">
        <v>904</v>
      </c>
    </row>
    <row r="378" spans="1:4">
      <c r="A378" s="4" t="s">
        <v>865</v>
      </c>
      <c r="C378" s="5" t="n">
        <v>62687000</v>
      </c>
    </row>
    <row r="379" spans="1:4">
      <c r="A379" s="4" t="s">
        <v>880</v>
      </c>
      <c r="C379" s="6" t="n">
        <v>419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6"/>
    <col customWidth="1" max="7" min="7" width="33"/>
    <col customWidth="1" max="8" min="8" width="21"/>
  </cols>
  <sheetData>
    <row r="1" spans="1:8">
      <c r="A1" s="1" t="s">
        <v>977</v>
      </c>
      <c r="B1" s="2" t="s">
        <v>1</v>
      </c>
    </row>
    <row r="2" spans="1:8">
      <c r="B2" s="2" t="s">
        <v>597</v>
      </c>
      <c r="C2" s="2" t="s">
        <v>597</v>
      </c>
      <c r="D2" s="2" t="s">
        <v>597</v>
      </c>
      <c r="E2" s="2" t="s">
        <v>558</v>
      </c>
      <c r="F2" s="2" t="s">
        <v>978</v>
      </c>
      <c r="G2" s="2" t="s">
        <v>559</v>
      </c>
      <c r="H2" s="2" t="s">
        <v>560</v>
      </c>
    </row>
    <row r="3" spans="1:8">
      <c r="A3" s="3" t="s">
        <v>979</v>
      </c>
    </row>
    <row r="4" spans="1:8">
      <c r="A4" s="4" t="s">
        <v>562</v>
      </c>
      <c r="E4" s="5" t="n">
        <v>1</v>
      </c>
    </row>
    <row r="5" spans="1:8">
      <c r="A5" s="4" t="s">
        <v>563</v>
      </c>
      <c r="E5" s="5" t="n">
        <v>3</v>
      </c>
      <c r="G5" s="5" t="n">
        <v>3</v>
      </c>
    </row>
    <row r="6" spans="1:8">
      <c r="A6" s="4" t="s">
        <v>980</v>
      </c>
      <c r="C6" s="4" t="s">
        <v>981</v>
      </c>
    </row>
    <row r="7" spans="1:8">
      <c r="A7" s="4" t="s">
        <v>982</v>
      </c>
      <c r="F7" s="5" t="n">
        <v>1</v>
      </c>
    </row>
    <row r="8" spans="1:8">
      <c r="A8" s="4" t="s">
        <v>983</v>
      </c>
    </row>
    <row r="9" spans="1:8">
      <c r="A9" s="3" t="s">
        <v>979</v>
      </c>
    </row>
    <row r="10" spans="1:8">
      <c r="A10" s="4" t="s">
        <v>984</v>
      </c>
      <c r="B10" s="6" t="n">
        <v>93900</v>
      </c>
      <c r="C10" s="6" t="n">
        <v>93900</v>
      </c>
      <c r="D10" s="6" t="n">
        <v>93900</v>
      </c>
      <c r="E10" s="6" t="n">
        <v>93900</v>
      </c>
      <c r="F10" s="6" t="n">
        <v>93900</v>
      </c>
      <c r="G10" s="6" t="n">
        <v>93900</v>
      </c>
    </row>
    <row r="11" spans="1:8">
      <c r="A11" s="4" t="s">
        <v>985</v>
      </c>
    </row>
    <row r="12" spans="1:8">
      <c r="A12" s="3" t="s">
        <v>979</v>
      </c>
    </row>
    <row r="13" spans="1:8">
      <c r="A13" s="4" t="s">
        <v>986</v>
      </c>
      <c r="B13" s="4" t="s">
        <v>987</v>
      </c>
    </row>
    <row r="14" spans="1:8">
      <c r="A14" s="4" t="s">
        <v>988</v>
      </c>
    </row>
    <row r="15" spans="1:8">
      <c r="A15" s="3" t="s">
        <v>979</v>
      </c>
    </row>
    <row r="16" spans="1:8">
      <c r="A16" s="4" t="s">
        <v>989</v>
      </c>
      <c r="C16" s="4" t="s">
        <v>990</v>
      </c>
    </row>
    <row r="17" spans="1:8">
      <c r="A17" s="4" t="s">
        <v>991</v>
      </c>
    </row>
    <row r="18" spans="1:8">
      <c r="A18" s="3" t="s">
        <v>979</v>
      </c>
    </row>
    <row r="19" spans="1:8">
      <c r="A19" s="4" t="s">
        <v>989</v>
      </c>
      <c r="C19" s="4" t="s">
        <v>992</v>
      </c>
    </row>
    <row r="20" spans="1:8">
      <c r="A20" s="4" t="s">
        <v>993</v>
      </c>
    </row>
    <row r="21" spans="1:8">
      <c r="A21" s="3" t="s">
        <v>979</v>
      </c>
    </row>
    <row r="22" spans="1:8">
      <c r="A22" s="4" t="s">
        <v>986</v>
      </c>
      <c r="B22" s="4" t="s">
        <v>987</v>
      </c>
    </row>
    <row r="23" spans="1:8">
      <c r="A23" s="4" t="s">
        <v>994</v>
      </c>
    </row>
    <row r="24" spans="1:8">
      <c r="A24" s="3" t="s">
        <v>979</v>
      </c>
    </row>
    <row r="25" spans="1:8">
      <c r="A25" s="4" t="s">
        <v>989</v>
      </c>
      <c r="C25" s="4" t="s">
        <v>995</v>
      </c>
    </row>
    <row r="26" spans="1:8">
      <c r="A26" s="4" t="s">
        <v>996</v>
      </c>
    </row>
    <row r="27" spans="1:8">
      <c r="A27" s="3" t="s">
        <v>979</v>
      </c>
    </row>
    <row r="28" spans="1:8">
      <c r="A28" s="4" t="s">
        <v>989</v>
      </c>
      <c r="C28" s="4" t="s">
        <v>997</v>
      </c>
    </row>
    <row r="29" spans="1:8">
      <c r="A29" s="4" t="s">
        <v>998</v>
      </c>
    </row>
    <row r="30" spans="1:8">
      <c r="A30" s="3" t="s">
        <v>979</v>
      </c>
    </row>
    <row r="31" spans="1:8">
      <c r="A31" s="4" t="s">
        <v>986</v>
      </c>
      <c r="B31" s="4" t="s">
        <v>987</v>
      </c>
    </row>
    <row r="32" spans="1:8">
      <c r="A32" s="4" t="s">
        <v>999</v>
      </c>
    </row>
    <row r="33" spans="1:8">
      <c r="A33" s="3" t="s">
        <v>979</v>
      </c>
    </row>
    <row r="34" spans="1:8">
      <c r="A34" s="4" t="s">
        <v>989</v>
      </c>
      <c r="C34" s="4" t="s">
        <v>1000</v>
      </c>
    </row>
    <row r="35" spans="1:8">
      <c r="A35" s="4" t="s">
        <v>1001</v>
      </c>
    </row>
    <row r="36" spans="1:8">
      <c r="A36" s="3" t="s">
        <v>979</v>
      </c>
    </row>
    <row r="37" spans="1:8">
      <c r="A37" s="4" t="s">
        <v>989</v>
      </c>
      <c r="C37" s="4" t="s">
        <v>1002</v>
      </c>
    </row>
    <row r="38" spans="1:8">
      <c r="A38" s="4" t="s">
        <v>37</v>
      </c>
    </row>
    <row r="39" spans="1:8">
      <c r="A39" s="3" t="s">
        <v>979</v>
      </c>
    </row>
    <row r="40" spans="1:8">
      <c r="A40" s="4" t="s">
        <v>907</v>
      </c>
      <c r="B40" s="6" t="n">
        <v>100</v>
      </c>
      <c r="C40" s="6" t="n">
        <v>100</v>
      </c>
      <c r="D40" s="5" t="n">
        <v>100</v>
      </c>
      <c r="E40" s="5" t="n">
        <v>100</v>
      </c>
      <c r="F40" s="5" t="n">
        <v>100</v>
      </c>
      <c r="G40" s="5" t="n">
        <v>100</v>
      </c>
    </row>
    <row r="41" spans="1:8">
      <c r="A41" s="4" t="s">
        <v>1003</v>
      </c>
      <c r="C41" s="4" t="s">
        <v>693</v>
      </c>
    </row>
    <row r="42" spans="1:8">
      <c r="A42" s="4" t="s">
        <v>1004</v>
      </c>
      <c r="B42" s="5" t="n">
        <v>748821</v>
      </c>
      <c r="C42" s="6" t="n">
        <v>748821</v>
      </c>
      <c r="D42" s="5" t="n">
        <v>748821</v>
      </c>
      <c r="E42" s="5" t="n">
        <v>748821</v>
      </c>
      <c r="F42" s="5" t="n">
        <v>748821</v>
      </c>
      <c r="G42" s="5" t="n">
        <v>748821</v>
      </c>
      <c r="H42" s="6" t="n">
        <v>629555</v>
      </c>
    </row>
    <row r="43" spans="1:8">
      <c r="A43" s="4" t="s">
        <v>1005</v>
      </c>
    </row>
    <row r="44" spans="1:8">
      <c r="A44" s="3" t="s">
        <v>979</v>
      </c>
    </row>
    <row r="45" spans="1:8">
      <c r="A45" s="4" t="s">
        <v>984</v>
      </c>
      <c r="B45" s="5" t="n">
        <v>128200</v>
      </c>
      <c r="C45" s="5" t="n">
        <v>128200</v>
      </c>
      <c r="D45" s="5" t="n">
        <v>128200</v>
      </c>
      <c r="E45" s="5" t="n">
        <v>128200</v>
      </c>
      <c r="F45" s="5" t="n">
        <v>128200</v>
      </c>
      <c r="G45" s="5" t="n">
        <v>128200</v>
      </c>
      <c r="H45" s="5" t="n">
        <v>200500</v>
      </c>
    </row>
    <row r="46" spans="1:8">
      <c r="A46" s="4" t="s">
        <v>1006</v>
      </c>
      <c r="B46" s="5" t="n">
        <v>65900</v>
      </c>
      <c r="C46" s="5" t="n">
        <v>65900</v>
      </c>
      <c r="D46" s="5" t="n">
        <v>65900</v>
      </c>
      <c r="E46" s="5" t="n">
        <v>65900</v>
      </c>
      <c r="F46" s="5" t="n">
        <v>65900</v>
      </c>
      <c r="G46" s="5" t="n">
        <v>65900</v>
      </c>
      <c r="H46" s="5" t="n">
        <v>66700</v>
      </c>
    </row>
    <row r="47" spans="1:8">
      <c r="A47" s="4" t="s">
        <v>1007</v>
      </c>
    </row>
    <row r="48" spans="1:8">
      <c r="A48" s="3" t="s">
        <v>979</v>
      </c>
    </row>
    <row r="49" spans="1:8">
      <c r="A49" s="4" t="s">
        <v>1008</v>
      </c>
      <c r="B49" s="5" t="n">
        <v>4900000</v>
      </c>
      <c r="C49" s="5" t="n">
        <v>4900000</v>
      </c>
      <c r="D49" s="5" t="n">
        <v>4900000</v>
      </c>
      <c r="E49" s="5" t="n">
        <v>4900000</v>
      </c>
      <c r="F49" s="5" t="n">
        <v>4900000</v>
      </c>
      <c r="G49" s="5" t="n">
        <v>4900000</v>
      </c>
    </row>
    <row r="50" spans="1:8">
      <c r="A50" s="4" t="s">
        <v>1009</v>
      </c>
    </row>
    <row r="51" spans="1:8">
      <c r="A51" s="3" t="s">
        <v>979</v>
      </c>
    </row>
    <row r="52" spans="1:8">
      <c r="A52" s="4" t="s">
        <v>1008</v>
      </c>
      <c r="B52" s="5" t="n">
        <v>647200</v>
      </c>
      <c r="C52" s="6" t="n">
        <v>647200</v>
      </c>
      <c r="D52" s="5" t="n">
        <v>647200</v>
      </c>
      <c r="E52" s="5" t="n">
        <v>647200</v>
      </c>
      <c r="F52" s="5" t="n">
        <v>647200</v>
      </c>
      <c r="G52" s="5" t="n">
        <v>647200</v>
      </c>
    </row>
    <row r="53" spans="1:8">
      <c r="A53" s="4" t="s">
        <v>837</v>
      </c>
    </row>
    <row r="54" spans="1:8">
      <c r="A54" s="3" t="s">
        <v>979</v>
      </c>
    </row>
    <row r="55" spans="1:8">
      <c r="A55" s="4" t="s">
        <v>890</v>
      </c>
      <c r="C55" s="4" t="s">
        <v>891</v>
      </c>
    </row>
    <row r="56" spans="1:8">
      <c r="A56" s="4" t="s">
        <v>1009</v>
      </c>
    </row>
    <row r="57" spans="1:8">
      <c r="A57" s="3" t="s">
        <v>979</v>
      </c>
    </row>
    <row r="58" spans="1:8">
      <c r="A58" s="4" t="s">
        <v>1008</v>
      </c>
      <c r="B58" s="5" t="n">
        <v>553308</v>
      </c>
      <c r="C58" s="6" t="n">
        <v>553308</v>
      </c>
      <c r="D58" s="5" t="n">
        <v>553308</v>
      </c>
      <c r="E58" s="5" t="n">
        <v>553308</v>
      </c>
      <c r="F58" s="5" t="n">
        <v>553308</v>
      </c>
      <c r="G58" s="5" t="n">
        <v>553308</v>
      </c>
    </row>
    <row r="59" spans="1:8">
      <c r="A59" s="4" t="s">
        <v>984</v>
      </c>
      <c r="H59" s="5" t="n">
        <v>152900</v>
      </c>
    </row>
    <row r="60" spans="1:8">
      <c r="A60" s="4" t="s">
        <v>1010</v>
      </c>
    </row>
    <row r="61" spans="1:8">
      <c r="A61" s="3" t="s">
        <v>979</v>
      </c>
    </row>
    <row r="62" spans="1:8">
      <c r="A62" s="4" t="s">
        <v>1008</v>
      </c>
      <c r="B62" s="5" t="n">
        <v>562600</v>
      </c>
      <c r="C62" s="6" t="n">
        <v>562600</v>
      </c>
      <c r="D62" s="5" t="n">
        <v>562600</v>
      </c>
      <c r="E62" s="5" t="n">
        <v>562600</v>
      </c>
      <c r="F62" s="5" t="n">
        <v>562600</v>
      </c>
      <c r="G62" s="5" t="n">
        <v>562600</v>
      </c>
    </row>
    <row r="63" spans="1:8">
      <c r="A63" s="4" t="s">
        <v>890</v>
      </c>
      <c r="C63" s="4" t="s">
        <v>891</v>
      </c>
    </row>
    <row r="64" spans="1:8">
      <c r="A64" s="4" t="s">
        <v>1011</v>
      </c>
    </row>
    <row r="65" spans="1:8">
      <c r="A65" s="3" t="s">
        <v>979</v>
      </c>
    </row>
    <row r="66" spans="1:8">
      <c r="A66" s="4" t="s">
        <v>1008</v>
      </c>
      <c r="B66" s="5" t="n">
        <v>84600</v>
      </c>
      <c r="C66" s="6" t="n">
        <v>84600</v>
      </c>
      <c r="D66" s="5" t="n">
        <v>84600</v>
      </c>
      <c r="E66" s="5" t="n">
        <v>84600</v>
      </c>
      <c r="F66" s="5" t="n">
        <v>84600</v>
      </c>
      <c r="G66" s="5" t="n">
        <v>84600</v>
      </c>
    </row>
    <row r="67" spans="1:8">
      <c r="A67" s="4" t="s">
        <v>1012</v>
      </c>
    </row>
    <row r="68" spans="1:8">
      <c r="A68" s="3" t="s">
        <v>979</v>
      </c>
    </row>
    <row r="69" spans="1:8">
      <c r="A69" s="4" t="s">
        <v>1008</v>
      </c>
      <c r="B69" s="5" t="n">
        <v>638279</v>
      </c>
      <c r="C69" s="5" t="n">
        <v>638279</v>
      </c>
      <c r="D69" s="5" t="n">
        <v>638279</v>
      </c>
      <c r="E69" s="5" t="n">
        <v>638279</v>
      </c>
      <c r="F69" s="5" t="n">
        <v>638279</v>
      </c>
      <c r="G69" s="5" t="n">
        <v>638279</v>
      </c>
    </row>
    <row r="70" spans="1:8">
      <c r="A70" s="4" t="s">
        <v>984</v>
      </c>
      <c r="B70" s="5" t="n">
        <v>31300</v>
      </c>
      <c r="C70" s="5" t="n">
        <v>31300</v>
      </c>
      <c r="D70" s="5" t="n">
        <v>31300</v>
      </c>
      <c r="E70" s="5" t="n">
        <v>31300</v>
      </c>
      <c r="F70" s="5" t="n">
        <v>31300</v>
      </c>
      <c r="G70" s="5" t="n">
        <v>31300</v>
      </c>
      <c r="H70" s="5" t="n">
        <v>44500</v>
      </c>
    </row>
    <row r="71" spans="1:8">
      <c r="A71" s="4" t="s">
        <v>1013</v>
      </c>
    </row>
    <row r="72" spans="1:8">
      <c r="A72" s="3" t="s">
        <v>979</v>
      </c>
    </row>
    <row r="73" spans="1:8">
      <c r="A73" s="4" t="s">
        <v>1008</v>
      </c>
      <c r="B73" s="5" t="n">
        <v>30900000</v>
      </c>
      <c r="C73" s="5" t="n">
        <v>30900000</v>
      </c>
      <c r="D73" s="5" t="n">
        <v>30900000</v>
      </c>
      <c r="E73" s="5" t="n">
        <v>30900000</v>
      </c>
      <c r="F73" s="5" t="n">
        <v>30900000</v>
      </c>
      <c r="G73" s="5" t="n">
        <v>30900000</v>
      </c>
    </row>
    <row r="74" spans="1:8">
      <c r="A74" s="4" t="s">
        <v>1014</v>
      </c>
    </row>
    <row r="75" spans="1:8">
      <c r="A75" s="3" t="s">
        <v>979</v>
      </c>
    </row>
    <row r="76" spans="1:8">
      <c r="A76" s="4" t="s">
        <v>1008</v>
      </c>
      <c r="B76" s="5" t="n">
        <v>669500</v>
      </c>
      <c r="C76" s="5" t="n">
        <v>669500</v>
      </c>
      <c r="D76" s="5" t="n">
        <v>669500</v>
      </c>
      <c r="E76" s="5" t="n">
        <v>669500</v>
      </c>
      <c r="F76" s="5" t="n">
        <v>669500</v>
      </c>
      <c r="G76" s="5" t="n">
        <v>669500</v>
      </c>
    </row>
    <row r="77" spans="1:8">
      <c r="A77" s="4" t="s">
        <v>1015</v>
      </c>
    </row>
    <row r="78" spans="1:8">
      <c r="A78" s="3" t="s">
        <v>979</v>
      </c>
    </row>
    <row r="79" spans="1:8">
      <c r="A79" s="4" t="s">
        <v>1004</v>
      </c>
      <c r="B79" s="5" t="n">
        <v>2400000</v>
      </c>
      <c r="C79" s="5" t="n">
        <v>2400000</v>
      </c>
      <c r="D79" s="5" t="n">
        <v>2400000</v>
      </c>
      <c r="E79" s="5" t="n">
        <v>2400000</v>
      </c>
      <c r="F79" s="5" t="n">
        <v>2400000</v>
      </c>
      <c r="G79" s="5" t="n">
        <v>2400000</v>
      </c>
    </row>
    <row r="80" spans="1:8">
      <c r="A80" s="4" t="s">
        <v>1016</v>
      </c>
      <c r="D80" s="5" t="n">
        <v>147300</v>
      </c>
    </row>
    <row r="81" spans="1:8">
      <c r="A81" s="4" t="s">
        <v>1017</v>
      </c>
    </row>
    <row r="82" spans="1:8">
      <c r="A82" s="3" t="s">
        <v>979</v>
      </c>
    </row>
    <row r="83" spans="1:8">
      <c r="A83" s="4" t="s">
        <v>1004</v>
      </c>
      <c r="B83" s="5" t="n">
        <v>115370</v>
      </c>
      <c r="C83" s="6" t="n">
        <v>115370</v>
      </c>
      <c r="D83" s="5" t="n">
        <v>115370</v>
      </c>
      <c r="E83" s="5" t="n">
        <v>115370</v>
      </c>
      <c r="F83" s="5" t="n">
        <v>115370</v>
      </c>
      <c r="G83" s="5" t="n">
        <v>115370</v>
      </c>
    </row>
    <row r="84" spans="1:8">
      <c r="A84" s="4" t="s">
        <v>1018</v>
      </c>
    </row>
    <row r="85" spans="1:8">
      <c r="A85" s="3" t="s">
        <v>979</v>
      </c>
    </row>
    <row r="86" spans="1:8">
      <c r="A86" s="4" t="s">
        <v>989</v>
      </c>
      <c r="C86" s="4" t="s">
        <v>990</v>
      </c>
    </row>
    <row r="87" spans="1:8">
      <c r="A87" s="4" t="s">
        <v>1019</v>
      </c>
    </row>
    <row r="88" spans="1:8">
      <c r="A88" s="3" t="s">
        <v>979</v>
      </c>
    </row>
    <row r="89" spans="1:8">
      <c r="A89" s="4" t="s">
        <v>989</v>
      </c>
      <c r="C89" s="4" t="s">
        <v>992</v>
      </c>
    </row>
    <row r="90" spans="1:8">
      <c r="A90" s="4" t="s">
        <v>1020</v>
      </c>
    </row>
    <row r="91" spans="1:8">
      <c r="A91" s="3" t="s">
        <v>979</v>
      </c>
    </row>
    <row r="92" spans="1:8">
      <c r="A92" s="4" t="s">
        <v>1008</v>
      </c>
      <c r="B92" s="5" t="n">
        <v>69000</v>
      </c>
      <c r="C92" s="6" t="n">
        <v>69000</v>
      </c>
      <c r="D92" s="5" t="n">
        <v>69000</v>
      </c>
      <c r="E92" s="5" t="n">
        <v>69000</v>
      </c>
      <c r="F92" s="5" t="n">
        <v>69000</v>
      </c>
      <c r="G92" s="5" t="n">
        <v>69000</v>
      </c>
    </row>
    <row r="93" spans="1:8">
      <c r="A93" s="4" t="s">
        <v>1021</v>
      </c>
      <c r="B93" s="5" t="n">
        <v>65700</v>
      </c>
      <c r="C93" s="5" t="n">
        <v>65700</v>
      </c>
      <c r="D93" s="5" t="n">
        <v>65700</v>
      </c>
      <c r="E93" s="5" t="n">
        <v>65700</v>
      </c>
      <c r="F93" s="5" t="n">
        <v>65700</v>
      </c>
      <c r="G93" s="5" t="n">
        <v>65700</v>
      </c>
    </row>
    <row r="94" spans="1:8">
      <c r="A94" s="4" t="s">
        <v>1022</v>
      </c>
    </row>
    <row r="95" spans="1:8">
      <c r="A95" s="3" t="s">
        <v>979</v>
      </c>
    </row>
    <row r="96" spans="1:8">
      <c r="A96" s="4" t="s">
        <v>984</v>
      </c>
      <c r="B96" s="5" t="n">
        <v>3100</v>
      </c>
      <c r="C96" s="5" t="n">
        <v>3100</v>
      </c>
      <c r="D96" s="5" t="n">
        <v>3100</v>
      </c>
      <c r="E96" s="5" t="n">
        <v>3100</v>
      </c>
      <c r="F96" s="5" t="n">
        <v>3100</v>
      </c>
      <c r="G96" s="5" t="n">
        <v>3100</v>
      </c>
      <c r="H96" s="6" t="n">
        <v>3100</v>
      </c>
    </row>
    <row r="97" spans="1:8">
      <c r="A97" s="4" t="s">
        <v>1023</v>
      </c>
    </row>
    <row r="98" spans="1:8">
      <c r="A98" s="3" t="s">
        <v>979</v>
      </c>
    </row>
    <row r="99" spans="1:8">
      <c r="A99" s="4" t="s">
        <v>1004</v>
      </c>
      <c r="B99" s="5" t="n">
        <v>147368</v>
      </c>
      <c r="C99" s="5" t="n">
        <v>147368</v>
      </c>
      <c r="D99" s="5" t="n">
        <v>147368</v>
      </c>
      <c r="E99" s="5" t="n">
        <v>147368</v>
      </c>
      <c r="F99" s="5" t="n">
        <v>147368</v>
      </c>
      <c r="G99" s="5" t="n">
        <v>147368</v>
      </c>
    </row>
    <row r="100" spans="1:8">
      <c r="A100" s="4" t="s">
        <v>1024</v>
      </c>
    </row>
    <row r="101" spans="1:8">
      <c r="A101" s="3" t="s">
        <v>979</v>
      </c>
    </row>
    <row r="102" spans="1:8">
      <c r="A102" s="4" t="s">
        <v>1004</v>
      </c>
      <c r="B102" s="5" t="n">
        <v>46051</v>
      </c>
      <c r="C102" s="6" t="n">
        <v>46051</v>
      </c>
      <c r="D102" s="5" t="n">
        <v>46051</v>
      </c>
      <c r="E102" s="5" t="n">
        <v>46051</v>
      </c>
      <c r="F102" s="5" t="n">
        <v>46051</v>
      </c>
      <c r="G102" s="5" t="n">
        <v>46051</v>
      </c>
    </row>
    <row r="103" spans="1:8">
      <c r="A103" s="4" t="s">
        <v>1025</v>
      </c>
    </row>
    <row r="104" spans="1:8">
      <c r="A104" s="3" t="s">
        <v>979</v>
      </c>
    </row>
    <row r="105" spans="1:8">
      <c r="A105" s="4" t="s">
        <v>989</v>
      </c>
      <c r="C105" s="4" t="s">
        <v>1000</v>
      </c>
    </row>
    <row r="106" spans="1:8">
      <c r="A106" s="4" t="s">
        <v>1026</v>
      </c>
    </row>
    <row r="107" spans="1:8">
      <c r="A107" s="3" t="s">
        <v>979</v>
      </c>
    </row>
    <row r="108" spans="1:8">
      <c r="A108" s="4" t="s">
        <v>989</v>
      </c>
      <c r="C108" s="4" t="s">
        <v>1002</v>
      </c>
    </row>
    <row r="109" spans="1:8">
      <c r="A109" s="4" t="s">
        <v>1027</v>
      </c>
    </row>
    <row r="110" spans="1:8">
      <c r="A110" s="3" t="s">
        <v>979</v>
      </c>
    </row>
    <row r="111" spans="1:8">
      <c r="A111" s="4" t="s">
        <v>1008</v>
      </c>
      <c r="B111" s="5" t="n">
        <v>36110555</v>
      </c>
      <c r="C111" s="6" t="n">
        <v>36110555</v>
      </c>
      <c r="D111" s="5" t="n">
        <v>36110555</v>
      </c>
      <c r="E111" s="5" t="n">
        <v>36110555</v>
      </c>
      <c r="F111" s="5" t="n">
        <v>36110555</v>
      </c>
      <c r="G111" s="5" t="n">
        <v>36110555</v>
      </c>
    </row>
    <row r="112" spans="1:8">
      <c r="A112" s="4" t="s">
        <v>1028</v>
      </c>
    </row>
    <row r="113" spans="1:8">
      <c r="A113" s="3" t="s">
        <v>979</v>
      </c>
    </row>
    <row r="114" spans="1:8">
      <c r="A114" s="4" t="s">
        <v>1008</v>
      </c>
      <c r="B114" s="5" t="n">
        <v>1510043</v>
      </c>
      <c r="C114" s="5" t="n">
        <v>1510043</v>
      </c>
      <c r="D114" s="5" t="n">
        <v>1510043</v>
      </c>
      <c r="E114" s="5" t="n">
        <v>1510043</v>
      </c>
      <c r="F114" s="5" t="n">
        <v>1510043</v>
      </c>
      <c r="G114" s="5" t="n">
        <v>1510043</v>
      </c>
    </row>
    <row r="115" spans="1:8">
      <c r="A115" s="4" t="s">
        <v>116</v>
      </c>
      <c r="B115" s="5" t="n">
        <v>87616</v>
      </c>
      <c r="C115" s="5" t="n">
        <v>87616</v>
      </c>
      <c r="D115" s="5" t="n">
        <v>87616</v>
      </c>
      <c r="E115" s="5" t="n">
        <v>87616</v>
      </c>
      <c r="F115" s="5" t="n">
        <v>87616</v>
      </c>
      <c r="G115" s="5" t="n">
        <v>87616</v>
      </c>
    </row>
    <row r="116" spans="1:8">
      <c r="A116" s="4" t="s">
        <v>1029</v>
      </c>
    </row>
    <row r="117" spans="1:8">
      <c r="A117" s="3" t="s">
        <v>979</v>
      </c>
    </row>
    <row r="118" spans="1:8">
      <c r="A118" s="4" t="s">
        <v>907</v>
      </c>
      <c r="B118" s="5" t="n">
        <v>120000</v>
      </c>
      <c r="C118" s="5" t="n">
        <v>120000</v>
      </c>
      <c r="D118" s="5" t="n">
        <v>120000</v>
      </c>
      <c r="E118" s="5" t="n">
        <v>120000</v>
      </c>
      <c r="F118" s="5" t="n">
        <v>120000</v>
      </c>
      <c r="G118" s="5" t="n">
        <v>120000</v>
      </c>
    </row>
    <row r="119" spans="1:8">
      <c r="A119" s="4" t="s">
        <v>1030</v>
      </c>
    </row>
    <row r="120" spans="1:8">
      <c r="A120" s="3" t="s">
        <v>979</v>
      </c>
    </row>
    <row r="121" spans="1:8">
      <c r="A121" s="4" t="s">
        <v>907</v>
      </c>
      <c r="B121" s="5" t="n">
        <v>120000</v>
      </c>
      <c r="C121" s="5" t="n">
        <v>120000</v>
      </c>
      <c r="D121" s="5" t="n">
        <v>120000</v>
      </c>
      <c r="E121" s="5" t="n">
        <v>120000</v>
      </c>
      <c r="F121" s="5" t="n">
        <v>120000</v>
      </c>
      <c r="G121" s="5" t="n">
        <v>120000</v>
      </c>
    </row>
    <row r="122" spans="1:8">
      <c r="A122" s="4" t="s">
        <v>1031</v>
      </c>
    </row>
    <row r="123" spans="1:8">
      <c r="A123" s="3" t="s">
        <v>979</v>
      </c>
    </row>
    <row r="124" spans="1:8">
      <c r="A124" s="4" t="s">
        <v>907</v>
      </c>
      <c r="B124" s="5" t="n">
        <v>169400</v>
      </c>
      <c r="C124" s="5" t="n">
        <v>169400</v>
      </c>
      <c r="D124" s="5" t="n">
        <v>169400</v>
      </c>
      <c r="E124" s="5" t="n">
        <v>169400</v>
      </c>
      <c r="F124" s="5" t="n">
        <v>169400</v>
      </c>
      <c r="G124" s="5" t="n">
        <v>169400</v>
      </c>
    </row>
    <row r="125" spans="1:8">
      <c r="A125" s="4" t="s">
        <v>1032</v>
      </c>
    </row>
    <row r="126" spans="1:8">
      <c r="A126" s="3" t="s">
        <v>979</v>
      </c>
    </row>
    <row r="127" spans="1:8">
      <c r="A127" s="4" t="s">
        <v>907</v>
      </c>
      <c r="B127" s="6" t="n">
        <v>169400</v>
      </c>
      <c r="C127" s="6" t="n">
        <v>169400</v>
      </c>
      <c r="D127" s="6" t="n">
        <v>169400</v>
      </c>
      <c r="E127" s="6" t="n">
        <v>169400</v>
      </c>
      <c r="F127" s="6" t="n">
        <v>169400</v>
      </c>
      <c r="G127" s="6" t="n">
        <v>169400</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3</v>
      </c>
    </row>
    <row r="3" spans="1:3">
      <c r="A3" s="4" t="s">
        <v>37</v>
      </c>
    </row>
    <row r="4" spans="1:3">
      <c r="A4" s="3" t="s">
        <v>415</v>
      </c>
    </row>
    <row r="5" spans="1:3">
      <c r="A5" s="4" t="s">
        <v>1004</v>
      </c>
      <c r="B5" s="6" t="n">
        <v>748821000</v>
      </c>
      <c r="C5" s="6" t="n">
        <v>629555000</v>
      </c>
    </row>
    <row r="6" spans="1:3">
      <c r="A6" s="4" t="s">
        <v>1009</v>
      </c>
    </row>
    <row r="7" spans="1:3">
      <c r="A7" s="3" t="s">
        <v>415</v>
      </c>
    </row>
    <row r="8" spans="1:3">
      <c r="A8" s="4" t="s">
        <v>1008</v>
      </c>
      <c r="B8" s="5" t="n">
        <v>553308000</v>
      </c>
    </row>
    <row r="9" spans="1:3">
      <c r="A9" s="4" t="s">
        <v>1012</v>
      </c>
    </row>
    <row r="10" spans="1:3">
      <c r="A10" s="3" t="s">
        <v>415</v>
      </c>
    </row>
    <row r="11" spans="1:3">
      <c r="A11" s="4" t="s">
        <v>1008</v>
      </c>
      <c r="B11" s="5" t="n">
        <v>638279000</v>
      </c>
    </row>
    <row r="12" spans="1:3">
      <c r="A12" s="4" t="s">
        <v>1015</v>
      </c>
    </row>
    <row r="13" spans="1:3">
      <c r="A13" s="3" t="s">
        <v>415</v>
      </c>
    </row>
    <row r="14" spans="1:3">
      <c r="A14" s="4" t="s">
        <v>1004</v>
      </c>
      <c r="B14" s="5" t="n">
        <v>2400000000</v>
      </c>
    </row>
    <row r="15" spans="1:3">
      <c r="A15" s="4" t="s">
        <v>1017</v>
      </c>
    </row>
    <row r="16" spans="1:3">
      <c r="A16" s="3" t="s">
        <v>415</v>
      </c>
    </row>
    <row r="17" spans="1:3">
      <c r="A17" s="4" t="s">
        <v>1004</v>
      </c>
      <c r="B17" s="5" t="n">
        <v>115370000</v>
      </c>
    </row>
    <row r="18" spans="1:3">
      <c r="A18" s="4" t="s">
        <v>1023</v>
      </c>
    </row>
    <row r="19" spans="1:3">
      <c r="A19" s="3" t="s">
        <v>415</v>
      </c>
    </row>
    <row r="20" spans="1:3">
      <c r="A20" s="4" t="s">
        <v>1004</v>
      </c>
      <c r="B20" s="5" t="n">
        <v>147368000</v>
      </c>
    </row>
    <row r="21" spans="1:3">
      <c r="A21" s="4" t="s">
        <v>1024</v>
      </c>
    </row>
    <row r="22" spans="1:3">
      <c r="A22" s="3" t="s">
        <v>415</v>
      </c>
    </row>
    <row r="23" spans="1:3">
      <c r="A23" s="4" t="s">
        <v>1004</v>
      </c>
      <c r="B23" s="6" t="n">
        <v>46051000</v>
      </c>
    </row>
    <row r="24" spans="1:3">
      <c r="A24" s="4" t="s">
        <v>1034</v>
      </c>
    </row>
    <row r="25" spans="1:3">
      <c r="A25" s="3" t="s">
        <v>415</v>
      </c>
    </row>
    <row r="26" spans="1:3">
      <c r="A26" s="4" t="s">
        <v>1008</v>
      </c>
      <c r="C26" s="5" t="n">
        <v>587031000</v>
      </c>
    </row>
    <row r="27" spans="1:3">
      <c r="A27" s="4" t="s">
        <v>1035</v>
      </c>
    </row>
    <row r="28" spans="1:3">
      <c r="A28" s="3" t="s">
        <v>415</v>
      </c>
    </row>
    <row r="29" spans="1:3">
      <c r="A29" s="4" t="s">
        <v>1008</v>
      </c>
      <c r="C29" s="5" t="n">
        <v>875810000</v>
      </c>
    </row>
    <row r="30" spans="1:3">
      <c r="A30" s="4" t="s">
        <v>1036</v>
      </c>
    </row>
    <row r="31" spans="1:3">
      <c r="A31" s="3" t="s">
        <v>415</v>
      </c>
    </row>
    <row r="32" spans="1:3">
      <c r="A32" s="4" t="s">
        <v>1008</v>
      </c>
      <c r="C32" s="5" t="n">
        <v>181612000</v>
      </c>
    </row>
    <row r="33" spans="1:3">
      <c r="A33" s="4" t="s">
        <v>1037</v>
      </c>
    </row>
    <row r="34" spans="1:3">
      <c r="A34" s="3" t="s">
        <v>415</v>
      </c>
    </row>
    <row r="35" spans="1:3">
      <c r="A35" s="4" t="s">
        <v>1004</v>
      </c>
      <c r="C35" s="5" t="n">
        <v>100329000</v>
      </c>
    </row>
    <row r="36" spans="1:3">
      <c r="A36" s="4" t="s">
        <v>1038</v>
      </c>
    </row>
    <row r="37" spans="1:3">
      <c r="A37" s="3" t="s">
        <v>415</v>
      </c>
    </row>
    <row r="38" spans="1:3">
      <c r="A38" s="4" t="s">
        <v>1004</v>
      </c>
      <c r="C38" s="5" t="n">
        <v>29629000</v>
      </c>
    </row>
    <row r="39" spans="1:3">
      <c r="A39" s="4" t="s">
        <v>1039</v>
      </c>
    </row>
    <row r="40" spans="1:3">
      <c r="A40" s="3" t="s">
        <v>415</v>
      </c>
    </row>
    <row r="41" spans="1:3">
      <c r="A41" s="4" t="s">
        <v>1004</v>
      </c>
      <c r="C41" s="6" t="n">
        <v>92512000</v>
      </c>
    </row>
    <row r="42" spans="1:3">
      <c r="A42" s="4" t="s">
        <v>1040</v>
      </c>
    </row>
    <row r="43" spans="1:3">
      <c r="A43" s="3" t="s">
        <v>415</v>
      </c>
    </row>
    <row r="44" spans="1:3">
      <c r="A44" s="4" t="s">
        <v>1041</v>
      </c>
      <c r="B44" s="4" t="s">
        <v>1042</v>
      </c>
    </row>
    <row r="45" spans="1:3">
      <c r="A45" s="4" t="s">
        <v>1043</v>
      </c>
      <c r="B45" s="4" t="s">
        <v>1044</v>
      </c>
    </row>
    <row r="46" spans="1:3">
      <c r="A46" s="4" t="s">
        <v>1045</v>
      </c>
    </row>
    <row r="47" spans="1:3">
      <c r="A47" s="3" t="s">
        <v>415</v>
      </c>
    </row>
    <row r="48" spans="1:3">
      <c r="A48" s="4" t="s">
        <v>1046</v>
      </c>
      <c r="B48" s="6" t="n">
        <v>126</v>
      </c>
    </row>
    <row r="49" spans="1:3">
      <c r="A49" s="4" t="s">
        <v>1047</v>
      </c>
      <c r="B49" s="4" t="s">
        <v>568</v>
      </c>
    </row>
    <row r="50" spans="1:3">
      <c r="A50" s="4" t="s">
        <v>1048</v>
      </c>
      <c r="B50" s="4" t="s">
        <v>693</v>
      </c>
    </row>
    <row r="51" spans="1:3">
      <c r="A51" s="4" t="s">
        <v>1049</v>
      </c>
    </row>
    <row r="52" spans="1:3">
      <c r="A52" s="3" t="s">
        <v>415</v>
      </c>
    </row>
    <row r="53" spans="1:3">
      <c r="A53" s="4" t="s">
        <v>1041</v>
      </c>
      <c r="C53" s="4" t="s">
        <v>1042</v>
      </c>
    </row>
    <row r="54" spans="1:3">
      <c r="A54" s="4" t="s">
        <v>1043</v>
      </c>
      <c r="C54" s="4" t="s">
        <v>1044</v>
      </c>
    </row>
    <row r="55" spans="1:3">
      <c r="A55" s="4" t="s">
        <v>1050</v>
      </c>
    </row>
    <row r="56" spans="1:3">
      <c r="A56" s="3" t="s">
        <v>415</v>
      </c>
    </row>
    <row r="57" spans="1:3">
      <c r="A57" s="4" t="s">
        <v>1046</v>
      </c>
      <c r="C57" s="7" t="n">
        <v>81.5</v>
      </c>
    </row>
    <row r="58" spans="1:3">
      <c r="A58" s="4" t="s">
        <v>1051</v>
      </c>
    </row>
    <row r="59" spans="1:3">
      <c r="A59" s="3" t="s">
        <v>415</v>
      </c>
    </row>
    <row r="60" spans="1:3">
      <c r="A60" s="4" t="s">
        <v>1046</v>
      </c>
      <c r="C60" s="6" t="n">
        <v>81</v>
      </c>
    </row>
    <row r="61" spans="1:3">
      <c r="A61" s="4" t="s">
        <v>1052</v>
      </c>
      <c r="C61" s="4" t="s">
        <v>1053</v>
      </c>
    </row>
    <row r="62" spans="1:3">
      <c r="A62" s="4" t="s">
        <v>1054</v>
      </c>
    </row>
    <row r="63" spans="1:3">
      <c r="A63" s="3" t="s">
        <v>415</v>
      </c>
    </row>
    <row r="64" spans="1:3">
      <c r="A64" s="4" t="s">
        <v>989</v>
      </c>
      <c r="B64" s="4" t="s">
        <v>990</v>
      </c>
    </row>
    <row r="65" spans="1:3">
      <c r="A65" s="4" t="s">
        <v>1055</v>
      </c>
    </row>
    <row r="66" spans="1:3">
      <c r="A66" s="3" t="s">
        <v>415</v>
      </c>
    </row>
    <row r="67" spans="1:3">
      <c r="A67" s="4" t="s">
        <v>1056</v>
      </c>
      <c r="B67" s="6" t="n">
        <v>88</v>
      </c>
    </row>
    <row r="68" spans="1:3">
      <c r="A68" s="4" t="s">
        <v>1057</v>
      </c>
    </row>
    <row r="69" spans="1:3">
      <c r="A69" s="3" t="s">
        <v>415</v>
      </c>
    </row>
    <row r="70" spans="1:3">
      <c r="A70" s="4" t="s">
        <v>1058</v>
      </c>
      <c r="B70" s="4" t="s">
        <v>1059</v>
      </c>
    </row>
    <row r="71" spans="1:3">
      <c r="A71" s="4" t="s">
        <v>1060</v>
      </c>
    </row>
    <row r="72" spans="1:3">
      <c r="A72" s="3" t="s">
        <v>415</v>
      </c>
    </row>
    <row r="73" spans="1:3">
      <c r="A73" s="4" t="s">
        <v>1061</v>
      </c>
      <c r="C73" s="4" t="s">
        <v>1062</v>
      </c>
    </row>
    <row r="74" spans="1:3">
      <c r="A74" s="4" t="s">
        <v>1063</v>
      </c>
      <c r="C74" s="4" t="s">
        <v>1064</v>
      </c>
    </row>
    <row r="75" spans="1:3">
      <c r="A75" s="4" t="s">
        <v>1065</v>
      </c>
    </row>
    <row r="76" spans="1:3">
      <c r="A76" s="3" t="s">
        <v>415</v>
      </c>
    </row>
    <row r="77" spans="1:3">
      <c r="A77" s="4" t="s">
        <v>1058</v>
      </c>
      <c r="C77" s="4" t="s">
        <v>1066</v>
      </c>
    </row>
    <row r="78" spans="1:3">
      <c r="A78" s="4" t="s">
        <v>1067</v>
      </c>
    </row>
    <row r="79" spans="1:3">
      <c r="A79" s="3" t="s">
        <v>415</v>
      </c>
    </row>
    <row r="80" spans="1:3">
      <c r="A80" s="4" t="s">
        <v>989</v>
      </c>
      <c r="B80" s="4" t="s">
        <v>1000</v>
      </c>
    </row>
    <row r="81" spans="1:3">
      <c r="A81" s="4" t="s">
        <v>1068</v>
      </c>
    </row>
    <row r="82" spans="1:3">
      <c r="A82" s="3" t="s">
        <v>415</v>
      </c>
    </row>
    <row r="83" spans="1:3">
      <c r="A83" s="4" t="s">
        <v>989</v>
      </c>
      <c r="B83" s="4" t="s">
        <v>990</v>
      </c>
    </row>
    <row r="84" spans="1:3">
      <c r="A84" s="4" t="s">
        <v>1069</v>
      </c>
      <c r="B84" s="4" t="s">
        <v>1070</v>
      </c>
    </row>
    <row r="85" spans="1:3">
      <c r="A85" s="4" t="s">
        <v>1071</v>
      </c>
      <c r="B85" s="4" t="s">
        <v>1072</v>
      </c>
    </row>
    <row r="86" spans="1:3">
      <c r="A86" s="4" t="s">
        <v>1073</v>
      </c>
    </row>
    <row r="87" spans="1:3">
      <c r="A87" s="3" t="s">
        <v>415</v>
      </c>
    </row>
    <row r="88" spans="1:3">
      <c r="A88" s="4" t="s">
        <v>1069</v>
      </c>
      <c r="B88" s="4" t="s">
        <v>1074</v>
      </c>
    </row>
    <row r="89" spans="1:3">
      <c r="A89" s="4" t="s">
        <v>1071</v>
      </c>
      <c r="B89" s="4" t="s">
        <v>1072</v>
      </c>
    </row>
    <row r="90" spans="1:3">
      <c r="A90" s="4" t="s">
        <v>1075</v>
      </c>
      <c r="B90" s="4" t="s">
        <v>1076</v>
      </c>
    </row>
    <row r="91" spans="1:3">
      <c r="A91" s="4" t="s">
        <v>1077</v>
      </c>
    </row>
    <row r="92" spans="1:3">
      <c r="A92" s="3" t="s">
        <v>415</v>
      </c>
    </row>
    <row r="93" spans="1:3">
      <c r="A93" s="4" t="s">
        <v>989</v>
      </c>
      <c r="B93" s="4" t="s">
        <v>1000</v>
      </c>
    </row>
    <row r="94" spans="1:3">
      <c r="A94" s="4" t="s">
        <v>1069</v>
      </c>
      <c r="B94" s="4" t="s">
        <v>1078</v>
      </c>
    </row>
    <row r="95" spans="1:3">
      <c r="A95" s="4" t="s">
        <v>1071</v>
      </c>
      <c r="B95" s="4" t="s">
        <v>1072</v>
      </c>
    </row>
    <row r="96" spans="1:3">
      <c r="A96" s="4" t="s">
        <v>1079</v>
      </c>
    </row>
    <row r="97" spans="1:3">
      <c r="A97" s="3" t="s">
        <v>415</v>
      </c>
    </row>
    <row r="98" spans="1:3">
      <c r="A98" s="4" t="s">
        <v>1069</v>
      </c>
      <c r="C98" s="4" t="s">
        <v>1070</v>
      </c>
    </row>
    <row r="99" spans="1:3">
      <c r="A99" s="4" t="s">
        <v>1071</v>
      </c>
      <c r="C99" s="4" t="s">
        <v>1072</v>
      </c>
    </row>
    <row r="100" spans="1:3">
      <c r="A100" s="4" t="s">
        <v>1080</v>
      </c>
    </row>
    <row r="101" spans="1:3">
      <c r="A101" s="3" t="s">
        <v>415</v>
      </c>
    </row>
    <row r="102" spans="1:3">
      <c r="A102" s="4" t="s">
        <v>1069</v>
      </c>
      <c r="C102" s="4" t="s">
        <v>1081</v>
      </c>
    </row>
    <row r="103" spans="1:3">
      <c r="A103" s="4" t="s">
        <v>1071</v>
      </c>
      <c r="C103" s="4" t="s">
        <v>1072</v>
      </c>
    </row>
    <row r="104" spans="1:3">
      <c r="A104" s="4" t="s">
        <v>1052</v>
      </c>
      <c r="C104" s="4" t="s">
        <v>1082</v>
      </c>
    </row>
    <row r="105" spans="1:3">
      <c r="A105" s="4" t="s">
        <v>1083</v>
      </c>
    </row>
    <row r="106" spans="1:3">
      <c r="A106" s="3" t="s">
        <v>415</v>
      </c>
    </row>
    <row r="107" spans="1:3">
      <c r="A107" s="4" t="s">
        <v>989</v>
      </c>
      <c r="C107" s="4" t="s">
        <v>1000</v>
      </c>
    </row>
    <row r="108" spans="1:3">
      <c r="A108" s="4" t="s">
        <v>1069</v>
      </c>
      <c r="C108" s="4" t="s">
        <v>1078</v>
      </c>
    </row>
    <row r="109" spans="1:3">
      <c r="A109" s="4" t="s">
        <v>1071</v>
      </c>
      <c r="C109" s="4" t="s">
        <v>1072</v>
      </c>
    </row>
    <row r="110" spans="1:3">
      <c r="A110" s="4" t="s">
        <v>1084</v>
      </c>
    </row>
    <row r="111" spans="1:3">
      <c r="A111" s="3" t="s">
        <v>415</v>
      </c>
    </row>
    <row r="112" spans="1:3">
      <c r="A112" s="4" t="s">
        <v>989</v>
      </c>
      <c r="B112" s="4" t="s">
        <v>995</v>
      </c>
    </row>
    <row r="113" spans="1:3">
      <c r="A113" s="4" t="s">
        <v>1085</v>
      </c>
    </row>
    <row r="114" spans="1:3">
      <c r="A114" s="3" t="s">
        <v>415</v>
      </c>
    </row>
    <row r="115" spans="1:3">
      <c r="A115" s="4" t="s">
        <v>1069</v>
      </c>
      <c r="C115" s="4" t="s">
        <v>1053</v>
      </c>
    </row>
    <row r="116" spans="1:3">
      <c r="A116" s="4" t="s">
        <v>1086</v>
      </c>
      <c r="C116" s="4" t="s">
        <v>1087</v>
      </c>
    </row>
    <row r="117" spans="1:3">
      <c r="A117" s="4" t="s">
        <v>1071</v>
      </c>
      <c r="C117" s="4" t="s">
        <v>1072</v>
      </c>
    </row>
    <row r="118" spans="1:3">
      <c r="A118" s="4" t="s">
        <v>1075</v>
      </c>
      <c r="C118" s="4" t="s">
        <v>1088</v>
      </c>
    </row>
    <row r="119" spans="1:3">
      <c r="A119" s="4" t="s">
        <v>1089</v>
      </c>
    </row>
    <row r="120" spans="1:3">
      <c r="A120" s="3" t="s">
        <v>415</v>
      </c>
    </row>
    <row r="121" spans="1:3">
      <c r="A121" s="4" t="s">
        <v>989</v>
      </c>
      <c r="B121" s="4" t="s">
        <v>992</v>
      </c>
    </row>
    <row r="122" spans="1:3">
      <c r="A122" s="4" t="s">
        <v>1090</v>
      </c>
    </row>
    <row r="123" spans="1:3">
      <c r="A123" s="3" t="s">
        <v>415</v>
      </c>
    </row>
    <row r="124" spans="1:3">
      <c r="A124" s="4" t="s">
        <v>1056</v>
      </c>
      <c r="B124" s="7" t="n">
        <v>97.25</v>
      </c>
    </row>
    <row r="125" spans="1:3">
      <c r="A125" s="4" t="s">
        <v>1091</v>
      </c>
    </row>
    <row r="126" spans="1:3">
      <c r="A126" s="3" t="s">
        <v>415</v>
      </c>
    </row>
    <row r="127" spans="1:3">
      <c r="A127" s="4" t="s">
        <v>1058</v>
      </c>
      <c r="B127" s="4" t="s">
        <v>649</v>
      </c>
    </row>
    <row r="128" spans="1:3">
      <c r="A128" s="4" t="s">
        <v>1092</v>
      </c>
    </row>
    <row r="129" spans="1:3">
      <c r="A129" s="3" t="s">
        <v>415</v>
      </c>
    </row>
    <row r="130" spans="1:3">
      <c r="A130" s="4" t="s">
        <v>1061</v>
      </c>
      <c r="C130" s="4" t="s">
        <v>1093</v>
      </c>
    </row>
    <row r="131" spans="1:3">
      <c r="A131" s="4" t="s">
        <v>1063</v>
      </c>
      <c r="C131" s="4" t="s">
        <v>1094</v>
      </c>
    </row>
    <row r="132" spans="1:3">
      <c r="A132" s="4" t="s">
        <v>1095</v>
      </c>
    </row>
    <row r="133" spans="1:3">
      <c r="A133" s="3" t="s">
        <v>415</v>
      </c>
    </row>
    <row r="134" spans="1:3">
      <c r="A134" s="4" t="s">
        <v>1058</v>
      </c>
      <c r="C134" s="4" t="s">
        <v>1096</v>
      </c>
    </row>
    <row r="135" spans="1:3">
      <c r="A135" s="4" t="s">
        <v>1097</v>
      </c>
    </row>
    <row r="136" spans="1:3">
      <c r="A136" s="3" t="s">
        <v>415</v>
      </c>
    </row>
    <row r="137" spans="1:3">
      <c r="A137" s="4" t="s">
        <v>989</v>
      </c>
      <c r="B137" s="4" t="s">
        <v>1002</v>
      </c>
    </row>
    <row r="138" spans="1:3">
      <c r="A138" s="4" t="s">
        <v>1098</v>
      </c>
    </row>
    <row r="139" spans="1:3">
      <c r="A139" s="3" t="s">
        <v>415</v>
      </c>
    </row>
    <row r="140" spans="1:3">
      <c r="A140" s="4" t="s">
        <v>989</v>
      </c>
      <c r="B140" s="4" t="s">
        <v>992</v>
      </c>
    </row>
    <row r="141" spans="1:3">
      <c r="A141" s="4" t="s">
        <v>1069</v>
      </c>
      <c r="B141" s="4" t="s">
        <v>1099</v>
      </c>
    </row>
    <row r="142" spans="1:3">
      <c r="A142" s="4" t="s">
        <v>1071</v>
      </c>
      <c r="B142" s="4" t="s">
        <v>1100</v>
      </c>
    </row>
    <row r="143" spans="1:3">
      <c r="A143" s="4" t="s">
        <v>1101</v>
      </c>
    </row>
    <row r="144" spans="1:3">
      <c r="A144" s="3" t="s">
        <v>415</v>
      </c>
    </row>
    <row r="145" spans="1:3">
      <c r="A145" s="4" t="s">
        <v>1069</v>
      </c>
      <c r="B145" s="4" t="s">
        <v>1102</v>
      </c>
    </row>
    <row r="146" spans="1:3">
      <c r="A146" s="4" t="s">
        <v>1071</v>
      </c>
      <c r="B146" s="4" t="s">
        <v>1100</v>
      </c>
    </row>
    <row r="147" spans="1:3">
      <c r="A147" s="4" t="s">
        <v>1075</v>
      </c>
      <c r="B147" s="4" t="s">
        <v>1103</v>
      </c>
    </row>
    <row r="148" spans="1:3">
      <c r="A148" s="4" t="s">
        <v>1104</v>
      </c>
    </row>
    <row r="149" spans="1:3">
      <c r="A149" s="3" t="s">
        <v>415</v>
      </c>
    </row>
    <row r="150" spans="1:3">
      <c r="A150" s="4" t="s">
        <v>989</v>
      </c>
      <c r="B150" s="4" t="s">
        <v>1002</v>
      </c>
    </row>
    <row r="151" spans="1:3">
      <c r="A151" s="4" t="s">
        <v>1069</v>
      </c>
      <c r="B151" s="4" t="s">
        <v>1044</v>
      </c>
    </row>
    <row r="152" spans="1:3">
      <c r="A152" s="4" t="s">
        <v>1071</v>
      </c>
      <c r="B152" s="4" t="s">
        <v>1100</v>
      </c>
    </row>
    <row r="153" spans="1:3">
      <c r="A153" s="4" t="s">
        <v>1105</v>
      </c>
    </row>
    <row r="154" spans="1:3">
      <c r="A154" s="3" t="s">
        <v>415</v>
      </c>
    </row>
    <row r="155" spans="1:3">
      <c r="A155" s="4" t="s">
        <v>1069</v>
      </c>
      <c r="C155" s="4" t="s">
        <v>1099</v>
      </c>
    </row>
    <row r="156" spans="1:3">
      <c r="A156" s="4" t="s">
        <v>1071</v>
      </c>
      <c r="C156" s="4" t="s">
        <v>1106</v>
      </c>
    </row>
    <row r="157" spans="1:3">
      <c r="A157" s="4" t="s">
        <v>1107</v>
      </c>
    </row>
    <row r="158" spans="1:3">
      <c r="A158" s="3" t="s">
        <v>415</v>
      </c>
    </row>
    <row r="159" spans="1:3">
      <c r="A159" s="4" t="s">
        <v>1069</v>
      </c>
      <c r="C159" s="4" t="s">
        <v>1102</v>
      </c>
    </row>
    <row r="160" spans="1:3">
      <c r="A160" s="4" t="s">
        <v>1071</v>
      </c>
      <c r="C160" s="4" t="s">
        <v>1106</v>
      </c>
    </row>
    <row r="161" spans="1:3">
      <c r="A161" s="4" t="s">
        <v>1052</v>
      </c>
      <c r="C161" s="4" t="s">
        <v>649</v>
      </c>
    </row>
    <row r="162" spans="1:3">
      <c r="A162" s="4" t="s">
        <v>1108</v>
      </c>
    </row>
    <row r="163" spans="1:3">
      <c r="A163" s="3" t="s">
        <v>415</v>
      </c>
    </row>
    <row r="164" spans="1:3">
      <c r="A164" s="4" t="s">
        <v>989</v>
      </c>
      <c r="C164" s="4" t="s">
        <v>1002</v>
      </c>
    </row>
    <row r="165" spans="1:3">
      <c r="A165" s="4" t="s">
        <v>1069</v>
      </c>
      <c r="C165" s="4" t="s">
        <v>1044</v>
      </c>
    </row>
    <row r="166" spans="1:3">
      <c r="A166" s="4" t="s">
        <v>1071</v>
      </c>
      <c r="C166" s="4" t="s">
        <v>1106</v>
      </c>
    </row>
    <row r="167" spans="1:3">
      <c r="A167" s="4" t="s">
        <v>1109</v>
      </c>
    </row>
    <row r="168" spans="1:3">
      <c r="A168" s="3" t="s">
        <v>415</v>
      </c>
    </row>
    <row r="169" spans="1:3">
      <c r="A169" s="4" t="s">
        <v>989</v>
      </c>
      <c r="B169" s="4" t="s">
        <v>997</v>
      </c>
    </row>
    <row r="170" spans="1:3">
      <c r="A170" s="4" t="s">
        <v>1110</v>
      </c>
    </row>
    <row r="171" spans="1:3">
      <c r="A171" s="3" t="s">
        <v>415</v>
      </c>
    </row>
    <row r="172" spans="1:3">
      <c r="A172" s="4" t="s">
        <v>1069</v>
      </c>
      <c r="C172" s="4" t="s">
        <v>1111</v>
      </c>
    </row>
    <row r="173" spans="1:3">
      <c r="A173" s="4" t="s">
        <v>1086</v>
      </c>
      <c r="C173" s="4" t="s">
        <v>1112</v>
      </c>
    </row>
    <row r="174" spans="1:3">
      <c r="A174" s="4" t="s">
        <v>1071</v>
      </c>
      <c r="C174" s="4" t="s">
        <v>1106</v>
      </c>
    </row>
    <row r="175" spans="1:3">
      <c r="A175" s="4" t="s">
        <v>1075</v>
      </c>
      <c r="C175" s="4" t="s">
        <v>1113</v>
      </c>
    </row>
    <row r="176" spans="1:3">
      <c r="A176" s="4" t="s">
        <v>1114</v>
      </c>
    </row>
    <row r="177" spans="1:3">
      <c r="A177" s="3" t="s">
        <v>415</v>
      </c>
    </row>
    <row r="178" spans="1:3">
      <c r="A178" s="4" t="s">
        <v>1056</v>
      </c>
      <c r="B178" s="7" t="n">
        <v>95.04000000000001</v>
      </c>
    </row>
    <row r="179" spans="1:3">
      <c r="A179" s="4" t="s">
        <v>1115</v>
      </c>
    </row>
    <row r="180" spans="1:3">
      <c r="A180" s="3" t="s">
        <v>415</v>
      </c>
    </row>
    <row r="181" spans="1:3">
      <c r="A181" s="4" t="s">
        <v>1058</v>
      </c>
      <c r="B181" s="4" t="s">
        <v>1116</v>
      </c>
    </row>
    <row r="182" spans="1:3">
      <c r="A182" s="4" t="s">
        <v>1117</v>
      </c>
    </row>
    <row r="183" spans="1:3">
      <c r="A183" s="3" t="s">
        <v>415</v>
      </c>
    </row>
    <row r="184" spans="1:3">
      <c r="A184" s="4" t="s">
        <v>1061</v>
      </c>
      <c r="C184" s="4" t="s">
        <v>1118</v>
      </c>
    </row>
    <row r="185" spans="1:3">
      <c r="A185" s="4" t="s">
        <v>1063</v>
      </c>
      <c r="C185" s="4" t="s">
        <v>1119</v>
      </c>
    </row>
    <row r="186" spans="1:3">
      <c r="A186" s="4" t="s">
        <v>1120</v>
      </c>
    </row>
    <row r="187" spans="1:3">
      <c r="A187" s="3" t="s">
        <v>415</v>
      </c>
    </row>
    <row r="188" spans="1:3">
      <c r="A188" s="4" t="s">
        <v>1058</v>
      </c>
      <c r="C188" s="4" t="s">
        <v>11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22</v>
      </c>
      <c r="B1" s="2" t="s">
        <v>30</v>
      </c>
      <c r="C1" s="2" t="s">
        <v>31</v>
      </c>
      <c r="D1" s="2" t="s">
        <v>1</v>
      </c>
    </row>
    <row r="2" spans="1:4">
      <c r="B2" s="2" t="s">
        <v>32</v>
      </c>
      <c r="C2" s="2" t="s">
        <v>33</v>
      </c>
      <c r="D2" s="2" t="s">
        <v>2</v>
      </c>
    </row>
    <row r="3" spans="1:4">
      <c r="A3" s="4" t="s">
        <v>37</v>
      </c>
    </row>
    <row r="4" spans="1:4">
      <c r="A4" s="3" t="s">
        <v>904</v>
      </c>
    </row>
    <row r="5" spans="1:4">
      <c r="A5" s="4" t="s">
        <v>1123</v>
      </c>
      <c r="C5" s="6" t="n">
        <v>2275504000</v>
      </c>
      <c r="D5" s="6" t="n">
        <v>1826883000</v>
      </c>
    </row>
    <row r="6" spans="1:4">
      <c r="A6" s="4" t="s">
        <v>1124</v>
      </c>
      <c r="C6" s="5" t="n">
        <v>89223000</v>
      </c>
    </row>
    <row r="7" spans="1:4">
      <c r="A7" s="4" t="s">
        <v>1125</v>
      </c>
      <c r="C7" s="5" t="n">
        <v>35574000</v>
      </c>
    </row>
    <row r="8" spans="1:4">
      <c r="A8" s="4" t="s">
        <v>1126</v>
      </c>
      <c r="C8" s="5" t="n">
        <v>-84968000</v>
      </c>
    </row>
    <row r="9" spans="1:4">
      <c r="A9" s="4" t="s">
        <v>1127</v>
      </c>
      <c r="C9" s="5" t="n">
        <v>-69974000</v>
      </c>
    </row>
    <row r="10" spans="1:4">
      <c r="A10" s="4" t="s">
        <v>1128</v>
      </c>
      <c r="C10" s="5" t="n">
        <v>201924000</v>
      </c>
    </row>
    <row r="11" spans="1:4">
      <c r="A11" s="4" t="s">
        <v>1129</v>
      </c>
      <c r="C11" s="5" t="n">
        <v>-441594000</v>
      </c>
    </row>
    <row r="12" spans="1:4">
      <c r="A12" s="4" t="s">
        <v>1130</v>
      </c>
      <c r="C12" s="5" t="n">
        <v>-166570000</v>
      </c>
    </row>
    <row r="13" spans="1:4">
      <c r="A13" s="4" t="s">
        <v>829</v>
      </c>
      <c r="C13" s="5" t="n">
        <v>-12236000</v>
      </c>
    </row>
    <row r="14" spans="1:4">
      <c r="A14" s="4" t="s">
        <v>1131</v>
      </c>
      <c r="B14" s="6" t="n">
        <v>2275504000</v>
      </c>
      <c r="C14" s="5" t="n">
        <v>1826883000</v>
      </c>
      <c r="D14" s="5" t="n">
        <v>1510043000</v>
      </c>
    </row>
    <row r="15" spans="1:4">
      <c r="A15" s="4" t="s">
        <v>1132</v>
      </c>
      <c r="C15" s="5" t="n">
        <v>-3678000</v>
      </c>
    </row>
    <row r="16" spans="1:4">
      <c r="A16" s="3" t="s">
        <v>906</v>
      </c>
    </row>
    <row r="17" spans="1:4">
      <c r="A17" s="4" t="s">
        <v>1123</v>
      </c>
      <c r="C17" s="5" t="n">
        <v>840409000</v>
      </c>
      <c r="D17" s="5" t="n">
        <v>678068000</v>
      </c>
    </row>
    <row r="18" spans="1:4">
      <c r="A18" s="4" t="s">
        <v>1124</v>
      </c>
      <c r="C18" s="5" t="n">
        <v>450253000</v>
      </c>
      <c r="D18" s="5" t="n">
        <v>499894000</v>
      </c>
    </row>
    <row r="19" spans="1:4">
      <c r="A19" s="4" t="s">
        <v>1126</v>
      </c>
      <c r="C19" s="5" t="n">
        <v>-299835000</v>
      </c>
      <c r="D19" s="5" t="n">
        <v>-489325000</v>
      </c>
    </row>
    <row r="20" spans="1:4">
      <c r="A20" s="4" t="s">
        <v>1133</v>
      </c>
      <c r="C20" s="5" t="n">
        <v>368000</v>
      </c>
      <c r="D20" s="5" t="n">
        <v>555000</v>
      </c>
    </row>
    <row r="21" spans="1:4">
      <c r="A21" s="4" t="s">
        <v>1134</v>
      </c>
      <c r="C21" s="5" t="n">
        <v>12291000</v>
      </c>
      <c r="D21" s="5" t="n">
        <v>9844000</v>
      </c>
    </row>
    <row r="22" spans="1:4">
      <c r="A22" s="4" t="s">
        <v>829</v>
      </c>
      <c r="D22" s="5" t="n">
        <v>1249000</v>
      </c>
    </row>
    <row r="23" spans="1:4">
      <c r="A23" s="4" t="s">
        <v>1131</v>
      </c>
      <c r="B23" s="5" t="n">
        <v>840409000</v>
      </c>
      <c r="C23" s="5" t="n">
        <v>678068000</v>
      </c>
      <c r="D23" s="5" t="n">
        <v>659459000</v>
      </c>
    </row>
    <row r="24" spans="1:4">
      <c r="A24" s="4" t="s">
        <v>1132</v>
      </c>
      <c r="C24" s="5" t="n">
        <v>156574000</v>
      </c>
      <c r="D24" s="5" t="n">
        <v>13713000</v>
      </c>
    </row>
    <row r="25" spans="1:4">
      <c r="A25" s="3" t="s">
        <v>1135</v>
      </c>
    </row>
    <row r="26" spans="1:4">
      <c r="A26" s="4" t="s">
        <v>1136</v>
      </c>
      <c r="D26" s="5" t="n">
        <v>75700000</v>
      </c>
    </row>
    <row r="27" spans="1:4">
      <c r="A27" s="4" t="s">
        <v>1137</v>
      </c>
      <c r="D27" s="5" t="n">
        <v>221500000</v>
      </c>
    </row>
    <row r="28" spans="1:4">
      <c r="A28" s="4" t="s">
        <v>1138</v>
      </c>
      <c r="D28" s="5" t="n">
        <v>12200000</v>
      </c>
    </row>
    <row r="29" spans="1:4">
      <c r="A29" s="4" t="s">
        <v>907</v>
      </c>
      <c r="D29" s="5" t="n">
        <v>100000</v>
      </c>
    </row>
    <row r="30" spans="1:4">
      <c r="A30" s="4" t="s">
        <v>1139</v>
      </c>
    </row>
    <row r="31" spans="1:4">
      <c r="A31" s="3" t="s">
        <v>906</v>
      </c>
    </row>
    <row r="32" spans="1:4">
      <c r="A32" s="4" t="s">
        <v>1123</v>
      </c>
      <c r="C32" s="5" t="n">
        <v>98279000</v>
      </c>
      <c r="D32" s="5" t="n">
        <v>92512000</v>
      </c>
    </row>
    <row r="33" spans="1:4">
      <c r="A33" s="4" t="s">
        <v>1126</v>
      </c>
      <c r="C33" s="5" t="n">
        <v>-6156000</v>
      </c>
      <c r="D33" s="5" t="n">
        <v>-3144000</v>
      </c>
    </row>
    <row r="34" spans="1:4">
      <c r="A34" s="4" t="s">
        <v>1133</v>
      </c>
      <c r="C34" s="5" t="n">
        <v>368000</v>
      </c>
      <c r="D34" s="5" t="n">
        <v>555000</v>
      </c>
    </row>
    <row r="35" spans="1:4">
      <c r="A35" s="4" t="s">
        <v>1134</v>
      </c>
      <c r="C35" s="5" t="n">
        <v>12291000</v>
      </c>
      <c r="D35" s="5" t="n">
        <v>9844000</v>
      </c>
    </row>
    <row r="36" spans="1:4">
      <c r="A36" s="4" t="s">
        <v>829</v>
      </c>
      <c r="D36" s="5" t="n">
        <v>1249000</v>
      </c>
    </row>
    <row r="37" spans="1:4">
      <c r="A37" s="4" t="s">
        <v>1131</v>
      </c>
      <c r="B37" s="5" t="n">
        <v>98279000</v>
      </c>
      <c r="C37" s="5" t="n">
        <v>92512000</v>
      </c>
      <c r="D37" s="5" t="n">
        <v>87616000</v>
      </c>
    </row>
    <row r="38" spans="1:4">
      <c r="A38" s="4" t="s">
        <v>908</v>
      </c>
    </row>
    <row r="39" spans="1:4">
      <c r="A39" s="3" t="s">
        <v>906</v>
      </c>
    </row>
    <row r="40" spans="1:4">
      <c r="A40" s="4" t="s">
        <v>1123</v>
      </c>
      <c r="C40" s="5" t="n">
        <v>742130000</v>
      </c>
      <c r="D40" s="5" t="n">
        <v>585556000</v>
      </c>
    </row>
    <row r="41" spans="1:4">
      <c r="A41" s="4" t="s">
        <v>1124</v>
      </c>
      <c r="C41" s="5" t="n">
        <v>450253000</v>
      </c>
      <c r="D41" s="5" t="n">
        <v>499894000</v>
      </c>
    </row>
    <row r="42" spans="1:4">
      <c r="A42" s="4" t="s">
        <v>1126</v>
      </c>
      <c r="C42" s="5" t="n">
        <v>-293679000</v>
      </c>
      <c r="D42" s="5" t="n">
        <v>-486181000</v>
      </c>
    </row>
    <row r="43" spans="1:4">
      <c r="A43" s="4" t="s">
        <v>1131</v>
      </c>
      <c r="B43" s="5" t="n">
        <v>742130000</v>
      </c>
      <c r="C43" s="5" t="n">
        <v>585556000</v>
      </c>
      <c r="D43" s="5" t="n">
        <v>571843000</v>
      </c>
    </row>
    <row r="44" spans="1:4">
      <c r="A44" s="4" t="s">
        <v>1132</v>
      </c>
      <c r="C44" s="5" t="n">
        <v>156574000</v>
      </c>
      <c r="D44" s="5" t="n">
        <v>13713000</v>
      </c>
    </row>
    <row r="45" spans="1:4">
      <c r="A45" s="3" t="s">
        <v>1135</v>
      </c>
    </row>
    <row r="46" spans="1:4">
      <c r="A46" s="4" t="s">
        <v>907</v>
      </c>
      <c r="D46" s="5" t="n">
        <v>120000000</v>
      </c>
    </row>
    <row r="47" spans="1:4">
      <c r="A47" s="4" t="s">
        <v>60</v>
      </c>
    </row>
    <row r="48" spans="1:4">
      <c r="A48" s="3" t="s">
        <v>906</v>
      </c>
    </row>
    <row r="49" spans="1:4">
      <c r="A49" s="4" t="s">
        <v>1123</v>
      </c>
      <c r="C49" s="5" t="n">
        <v>1106513000</v>
      </c>
      <c r="D49" s="5" t="n">
        <v>852677000</v>
      </c>
    </row>
    <row r="50" spans="1:4">
      <c r="A50" s="4" t="s">
        <v>1124</v>
      </c>
      <c r="B50" s="5" t="n">
        <v>61000</v>
      </c>
    </row>
    <row r="51" spans="1:4">
      <c r="A51" s="4" t="s">
        <v>1126</v>
      </c>
      <c r="B51" s="5" t="n">
        <v>-254309000</v>
      </c>
    </row>
    <row r="52" spans="1:4">
      <c r="A52" s="4" t="s">
        <v>1133</v>
      </c>
      <c r="B52" s="5" t="n">
        <v>7000</v>
      </c>
    </row>
    <row r="53" spans="1:4">
      <c r="A53" s="4" t="s">
        <v>1134</v>
      </c>
      <c r="B53" s="5" t="n">
        <v>419000</v>
      </c>
    </row>
    <row r="54" spans="1:4">
      <c r="A54" s="4" t="s">
        <v>1131</v>
      </c>
      <c r="B54" s="5" t="n">
        <v>1106513000</v>
      </c>
      <c r="C54" s="5" t="n">
        <v>852677000</v>
      </c>
    </row>
    <row r="55" spans="1:4">
      <c r="A55" s="4" t="s">
        <v>1132</v>
      </c>
      <c r="B55" s="5" t="n">
        <v>-253712000</v>
      </c>
    </row>
    <row r="56" spans="1:4">
      <c r="A56" s="3" t="s">
        <v>1135</v>
      </c>
    </row>
    <row r="57" spans="1:4">
      <c r="A57" s="4" t="s">
        <v>1136</v>
      </c>
      <c r="B57" s="5" t="n">
        <v>43200000</v>
      </c>
      <c r="C57" s="5" t="n">
        <v>0</v>
      </c>
    </row>
    <row r="58" spans="1:4">
      <c r="A58" s="4" t="s">
        <v>1137</v>
      </c>
      <c r="B58" s="5" t="n">
        <v>0</v>
      </c>
      <c r="C58" s="5" t="n">
        <v>166600000</v>
      </c>
    </row>
    <row r="59" spans="1:4">
      <c r="A59" s="4" t="s">
        <v>1138</v>
      </c>
      <c r="B59" s="5" t="n">
        <v>0</v>
      </c>
      <c r="C59" s="5" t="n">
        <v>90400000</v>
      </c>
    </row>
    <row r="60" spans="1:4">
      <c r="A60" s="4" t="s">
        <v>907</v>
      </c>
      <c r="B60" s="5" t="n">
        <v>0</v>
      </c>
      <c r="C60" s="5" t="n">
        <v>21000000</v>
      </c>
    </row>
    <row r="61" spans="1:4">
      <c r="A61" s="4" t="s">
        <v>1140</v>
      </c>
    </row>
    <row r="62" spans="1:4">
      <c r="A62" s="3" t="s">
        <v>906</v>
      </c>
    </row>
    <row r="63" spans="1:4">
      <c r="A63" s="4" t="s">
        <v>1123</v>
      </c>
      <c r="C63" s="5" t="n">
        <v>97949000</v>
      </c>
      <c r="D63" s="5" t="n">
        <v>97825000</v>
      </c>
    </row>
    <row r="64" spans="1:4">
      <c r="A64" s="4" t="s">
        <v>1126</v>
      </c>
      <c r="B64" s="5" t="n">
        <v>-536000</v>
      </c>
    </row>
    <row r="65" spans="1:4">
      <c r="A65" s="4" t="s">
        <v>1133</v>
      </c>
      <c r="B65" s="5" t="n">
        <v>7000</v>
      </c>
    </row>
    <row r="66" spans="1:4">
      <c r="A66" s="4" t="s">
        <v>1134</v>
      </c>
      <c r="B66" s="5" t="n">
        <v>419000</v>
      </c>
    </row>
    <row r="67" spans="1:4">
      <c r="A67" s="4" t="s">
        <v>1131</v>
      </c>
      <c r="B67" s="5" t="n">
        <v>97949000</v>
      </c>
      <c r="C67" s="5" t="n">
        <v>97825000</v>
      </c>
    </row>
    <row r="68" spans="1:4">
      <c r="A68" s="4" t="s">
        <v>1141</v>
      </c>
    </row>
    <row r="69" spans="1:4">
      <c r="A69" s="3" t="s">
        <v>906</v>
      </c>
    </row>
    <row r="70" spans="1:4">
      <c r="A70" s="4" t="s">
        <v>1123</v>
      </c>
      <c r="C70" s="5" t="n">
        <v>1008564000</v>
      </c>
      <c r="D70" s="5" t="n">
        <v>754852000</v>
      </c>
    </row>
    <row r="71" spans="1:4">
      <c r="A71" s="4" t="s">
        <v>1124</v>
      </c>
      <c r="B71" s="5" t="n">
        <v>61000</v>
      </c>
    </row>
    <row r="72" spans="1:4">
      <c r="A72" s="4" t="s">
        <v>1126</v>
      </c>
      <c r="B72" s="5" t="n">
        <v>-253773000</v>
      </c>
    </row>
    <row r="73" spans="1:4">
      <c r="A73" s="4" t="s">
        <v>1131</v>
      </c>
      <c r="B73" s="5" t="n">
        <v>1008564000</v>
      </c>
      <c r="C73" s="5" t="n">
        <v>754852000</v>
      </c>
    </row>
    <row r="74" spans="1:4">
      <c r="A74" s="4" t="s">
        <v>1132</v>
      </c>
      <c r="B74" s="5" t="n">
        <v>-253712000</v>
      </c>
    </row>
    <row r="75" spans="1:4">
      <c r="A75" s="4" t="s">
        <v>1142</v>
      </c>
    </row>
    <row r="76" spans="1:4">
      <c r="A76" s="3" t="s">
        <v>904</v>
      </c>
    </row>
    <row r="77" spans="1:4">
      <c r="A77" s="4" t="s">
        <v>1123</v>
      </c>
      <c r="D77" s="5" t="n">
        <v>1826883000</v>
      </c>
    </row>
    <row r="78" spans="1:4">
      <c r="A78" s="4" t="s">
        <v>1124</v>
      </c>
      <c r="D78" s="5" t="n">
        <v>90991000</v>
      </c>
    </row>
    <row r="79" spans="1:4">
      <c r="A79" s="4" t="s">
        <v>1125</v>
      </c>
      <c r="D79" s="5" t="n">
        <v>83446000</v>
      </c>
    </row>
    <row r="80" spans="1:4">
      <c r="A80" s="4" t="s">
        <v>1126</v>
      </c>
      <c r="D80" s="5" t="n">
        <v>-59720000</v>
      </c>
    </row>
    <row r="81" spans="1:4">
      <c r="A81" s="4" t="s">
        <v>1127</v>
      </c>
      <c r="D81" s="5" t="n">
        <v>-64574000</v>
      </c>
    </row>
    <row r="82" spans="1:4">
      <c r="A82" s="4" t="s">
        <v>1128</v>
      </c>
      <c r="D82" s="5" t="n">
        <v>169403000</v>
      </c>
    </row>
    <row r="83" spans="1:4">
      <c r="A83" s="4" t="s">
        <v>1129</v>
      </c>
      <c r="D83" s="5" t="n">
        <v>-379212000</v>
      </c>
    </row>
    <row r="84" spans="1:4">
      <c r="A84" s="4" t="s">
        <v>1130</v>
      </c>
      <c r="D84" s="5" t="n">
        <v>-145765000</v>
      </c>
    </row>
    <row r="85" spans="1:4">
      <c r="A85" s="4" t="s">
        <v>829</v>
      </c>
      <c r="D85" s="5" t="n">
        <v>-11409000</v>
      </c>
    </row>
    <row r="86" spans="1:4">
      <c r="A86" s="4" t="s">
        <v>1131</v>
      </c>
      <c r="C86" s="5" t="n">
        <v>1826883000</v>
      </c>
      <c r="D86" s="5" t="n">
        <v>1510043000</v>
      </c>
    </row>
    <row r="87" spans="1:4">
      <c r="A87" s="4" t="s">
        <v>1132</v>
      </c>
      <c r="D87" s="5" t="n">
        <v>28190000</v>
      </c>
    </row>
    <row r="88" spans="1:4">
      <c r="A88" s="4" t="s">
        <v>1143</v>
      </c>
    </row>
    <row r="89" spans="1:4">
      <c r="A89" s="3" t="s">
        <v>904</v>
      </c>
    </row>
    <row r="90" spans="1:4">
      <c r="A90" s="4" t="s">
        <v>1123</v>
      </c>
      <c r="C90" s="5" t="n">
        <v>2224975000</v>
      </c>
      <c r="D90" s="5" t="n">
        <v>2228475000</v>
      </c>
    </row>
    <row r="91" spans="1:4">
      <c r="A91" s="4" t="s">
        <v>1124</v>
      </c>
      <c r="B91" s="5" t="n">
        <v>1941000</v>
      </c>
    </row>
    <row r="92" spans="1:4">
      <c r="A92" s="4" t="s">
        <v>1125</v>
      </c>
      <c r="B92" s="5" t="n">
        <v>12282000</v>
      </c>
    </row>
    <row r="93" spans="1:4">
      <c r="A93" s="4" t="s">
        <v>1126</v>
      </c>
      <c r="B93" s="5" t="n">
        <v>-26237000</v>
      </c>
    </row>
    <row r="94" spans="1:4">
      <c r="A94" s="4" t="s">
        <v>1127</v>
      </c>
      <c r="B94" s="5" t="n">
        <v>-26906000</v>
      </c>
    </row>
    <row r="95" spans="1:4">
      <c r="A95" s="4" t="s">
        <v>1129</v>
      </c>
      <c r="B95" s="5" t="n">
        <v>-7586000</v>
      </c>
    </row>
    <row r="96" spans="1:4">
      <c r="A96" s="4" t="s">
        <v>1130</v>
      </c>
      <c r="B96" s="5" t="n">
        <v>43205000</v>
      </c>
    </row>
    <row r="97" spans="1:4">
      <c r="A97" s="4" t="s">
        <v>829</v>
      </c>
      <c r="B97" s="5" t="n">
        <v>-199000</v>
      </c>
    </row>
    <row r="98" spans="1:4">
      <c r="A98" s="4" t="s">
        <v>1131</v>
      </c>
      <c r="B98" s="5" t="n">
        <v>2224975000</v>
      </c>
      <c r="C98" s="5" t="n">
        <v>2228475000</v>
      </c>
    </row>
    <row r="99" spans="1:4">
      <c r="A99" s="4" t="s">
        <v>1132</v>
      </c>
      <c r="B99" s="5" t="n">
        <v>-24296000</v>
      </c>
    </row>
    <row r="100" spans="1:4">
      <c r="A100" s="4" t="s">
        <v>1144</v>
      </c>
    </row>
    <row r="101" spans="1:4">
      <c r="A101" s="3" t="s">
        <v>904</v>
      </c>
    </row>
    <row r="102" spans="1:4">
      <c r="A102" s="4" t="s">
        <v>1123</v>
      </c>
      <c r="C102" s="5" t="n">
        <v>3000</v>
      </c>
      <c r="D102" s="5" t="n">
        <v>3000</v>
      </c>
    </row>
    <row r="103" spans="1:4">
      <c r="A103" s="4" t="s">
        <v>1131</v>
      </c>
      <c r="B103" s="5" t="n">
        <v>3000</v>
      </c>
      <c r="C103" s="5" t="n">
        <v>3000</v>
      </c>
      <c r="D103" s="5" t="n">
        <v>3000</v>
      </c>
    </row>
    <row r="104" spans="1:4">
      <c r="A104" s="4" t="s">
        <v>1145</v>
      </c>
    </row>
    <row r="105" spans="1:4">
      <c r="A105" s="3" t="s">
        <v>904</v>
      </c>
    </row>
    <row r="106" spans="1:4">
      <c r="A106" s="4" t="s">
        <v>1123</v>
      </c>
      <c r="C106" s="5" t="n">
        <v>3000</v>
      </c>
      <c r="D106" s="5" t="n">
        <v>3000</v>
      </c>
    </row>
    <row r="107" spans="1:4">
      <c r="A107" s="4" t="s">
        <v>1131</v>
      </c>
      <c r="B107" s="5" t="n">
        <v>3000</v>
      </c>
      <c r="C107" s="5" t="n">
        <v>3000</v>
      </c>
    </row>
    <row r="108" spans="1:4">
      <c r="A108" s="4" t="s">
        <v>1146</v>
      </c>
    </row>
    <row r="109" spans="1:4">
      <c r="A109" s="3" t="s">
        <v>904</v>
      </c>
    </row>
    <row r="110" spans="1:4">
      <c r="A110" s="4" t="s">
        <v>1125</v>
      </c>
      <c r="D110" s="5" t="n">
        <v>7000</v>
      </c>
    </row>
    <row r="111" spans="1:4">
      <c r="A111" s="4" t="s">
        <v>1127</v>
      </c>
      <c r="D111" s="5" t="n">
        <v>-1750000</v>
      </c>
    </row>
    <row r="112" spans="1:4">
      <c r="A112" s="4" t="s">
        <v>1128</v>
      </c>
      <c r="D112" s="5" t="n">
        <v>25607000</v>
      </c>
    </row>
    <row r="113" spans="1:4">
      <c r="A113" s="4" t="s">
        <v>1130</v>
      </c>
      <c r="D113" s="5" t="n">
        <v>-23844000</v>
      </c>
    </row>
    <row r="114" spans="1:4">
      <c r="A114" s="4" t="s">
        <v>829</v>
      </c>
      <c r="D114" s="5" t="n">
        <v>-20000</v>
      </c>
    </row>
    <row r="115" spans="1:4">
      <c r="A115" s="4" t="s">
        <v>1147</v>
      </c>
    </row>
    <row r="116" spans="1:4">
      <c r="A116" s="3" t="s">
        <v>904</v>
      </c>
    </row>
    <row r="117" spans="1:4">
      <c r="A117" s="4" t="s">
        <v>1123</v>
      </c>
      <c r="C117" s="5" t="n">
        <v>603646000</v>
      </c>
      <c r="D117" s="5" t="n">
        <v>587031000</v>
      </c>
    </row>
    <row r="118" spans="1:4">
      <c r="A118" s="4" t="s">
        <v>1124</v>
      </c>
      <c r="D118" s="5" t="n">
        <v>6859000</v>
      </c>
    </row>
    <row r="119" spans="1:4">
      <c r="A119" s="4" t="s">
        <v>1125</v>
      </c>
      <c r="C119" s="5" t="n">
        <v>11040000</v>
      </c>
      <c r="D119" s="5" t="n">
        <v>42865000</v>
      </c>
    </row>
    <row r="120" spans="1:4">
      <c r="A120" s="4" t="s">
        <v>1126</v>
      </c>
      <c r="C120" s="5" t="n">
        <v>-92000</v>
      </c>
    </row>
    <row r="121" spans="1:4">
      <c r="A121" s="4" t="s">
        <v>1127</v>
      </c>
      <c r="C121" s="5" t="n">
        <v>-17076000</v>
      </c>
      <c r="D121" s="5" t="n">
        <v>-29673000</v>
      </c>
    </row>
    <row r="122" spans="1:4">
      <c r="A122" s="4" t="s">
        <v>1128</v>
      </c>
      <c r="D122" s="5" t="n">
        <v>30441000</v>
      </c>
    </row>
    <row r="123" spans="1:4">
      <c r="A123" s="4" t="s">
        <v>1129</v>
      </c>
      <c r="C123" s="5" t="n">
        <v>-9677000</v>
      </c>
      <c r="D123" s="5" t="n">
        <v>-79314000</v>
      </c>
    </row>
    <row r="124" spans="1:4">
      <c r="A124" s="4" t="s">
        <v>1130</v>
      </c>
      <c r="D124" s="5" t="n">
        <v>7457000</v>
      </c>
    </row>
    <row r="125" spans="1:4">
      <c r="A125" s="4" t="s">
        <v>829</v>
      </c>
      <c r="C125" s="5" t="n">
        <v>-810000</v>
      </c>
      <c r="D125" s="5" t="n">
        <v>-3062000</v>
      </c>
    </row>
    <row r="126" spans="1:4">
      <c r="A126" s="4" t="s">
        <v>1131</v>
      </c>
      <c r="B126" s="5" t="n">
        <v>603646000</v>
      </c>
      <c r="C126" s="5" t="n">
        <v>587031000</v>
      </c>
      <c r="D126" s="5" t="n">
        <v>562604000</v>
      </c>
    </row>
    <row r="127" spans="1:4">
      <c r="A127" s="4" t="s">
        <v>1148</v>
      </c>
    </row>
    <row r="128" spans="1:4">
      <c r="A128" s="3" t="s">
        <v>904</v>
      </c>
    </row>
    <row r="129" spans="1:4">
      <c r="A129" s="4" t="s">
        <v>1123</v>
      </c>
      <c r="C129" s="5" t="n">
        <v>169473000</v>
      </c>
      <c r="D129" s="5" t="n">
        <v>152912000</v>
      </c>
    </row>
    <row r="130" spans="1:4">
      <c r="A130" s="4" t="s">
        <v>1124</v>
      </c>
      <c r="C130" s="5" t="n">
        <v>6260000</v>
      </c>
      <c r="D130" s="5" t="n">
        <v>5386000</v>
      </c>
    </row>
    <row r="131" spans="1:4">
      <c r="A131" s="4" t="s">
        <v>1126</v>
      </c>
      <c r="C131" s="5" t="n">
        <v>-7967000</v>
      </c>
      <c r="D131" s="5" t="n">
        <v>-4790000</v>
      </c>
    </row>
    <row r="132" spans="1:4">
      <c r="A132" s="4" t="s">
        <v>1128</v>
      </c>
      <c r="C132" s="5" t="n">
        <v>2000000</v>
      </c>
    </row>
    <row r="133" spans="1:4">
      <c r="A133" s="4" t="s">
        <v>1129</v>
      </c>
      <c r="C133" s="5" t="n">
        <v>-15154000</v>
      </c>
      <c r="D133" s="5" t="n">
        <v>-70270000</v>
      </c>
    </row>
    <row r="134" spans="1:4">
      <c r="A134" s="4" t="s">
        <v>1130</v>
      </c>
      <c r="C134" s="5" t="n">
        <v>-1982000</v>
      </c>
      <c r="D134" s="5" t="n">
        <v>172000</v>
      </c>
    </row>
    <row r="135" spans="1:4">
      <c r="A135" s="4" t="s">
        <v>829</v>
      </c>
      <c r="C135" s="5" t="n">
        <v>282000</v>
      </c>
      <c r="D135" s="5" t="n">
        <v>1153000</v>
      </c>
    </row>
    <row r="136" spans="1:4">
      <c r="A136" s="4" t="s">
        <v>1131</v>
      </c>
      <c r="B136" s="5" t="n">
        <v>169473000</v>
      </c>
      <c r="C136" s="5" t="n">
        <v>152912000</v>
      </c>
      <c r="D136" s="5" t="n">
        <v>84563000</v>
      </c>
    </row>
    <row r="137" spans="1:4">
      <c r="A137" s="4" t="s">
        <v>1132</v>
      </c>
      <c r="C137" s="5" t="n">
        <v>-5804000</v>
      </c>
      <c r="D137" s="5" t="n">
        <v>594000</v>
      </c>
    </row>
    <row r="138" spans="1:4">
      <c r="A138" s="4" t="s">
        <v>1149</v>
      </c>
    </row>
    <row r="139" spans="1:4">
      <c r="A139" s="3" t="s">
        <v>904</v>
      </c>
    </row>
    <row r="140" spans="1:4">
      <c r="A140" s="4" t="s">
        <v>1123</v>
      </c>
      <c r="C140" s="5" t="n">
        <v>603646000</v>
      </c>
      <c r="D140" s="5" t="n">
        <v>563961000</v>
      </c>
    </row>
    <row r="141" spans="1:4">
      <c r="A141" s="4" t="s">
        <v>1127</v>
      </c>
      <c r="B141" s="5" t="n">
        <v>-3867000</v>
      </c>
    </row>
    <row r="142" spans="1:4">
      <c r="A142" s="4" t="s">
        <v>1129</v>
      </c>
      <c r="B142" s="5" t="n">
        <v>-32000</v>
      </c>
    </row>
    <row r="143" spans="1:4">
      <c r="A143" s="4" t="s">
        <v>1130</v>
      </c>
      <c r="B143" s="5" t="n">
        <v>43205000</v>
      </c>
    </row>
    <row r="144" spans="1:4">
      <c r="A144" s="4" t="s">
        <v>829</v>
      </c>
      <c r="B144" s="5" t="n">
        <v>379000</v>
      </c>
    </row>
    <row r="145" spans="1:4">
      <c r="A145" s="4" t="s">
        <v>1131</v>
      </c>
      <c r="B145" s="5" t="n">
        <v>603646000</v>
      </c>
      <c r="C145" s="5" t="n">
        <v>563961000</v>
      </c>
    </row>
    <row r="146" spans="1:4">
      <c r="A146" s="4" t="s">
        <v>1150</v>
      </c>
    </row>
    <row r="147" spans="1:4">
      <c r="A147" s="3" t="s">
        <v>904</v>
      </c>
    </row>
    <row r="148" spans="1:4">
      <c r="A148" s="4" t="s">
        <v>1123</v>
      </c>
      <c r="C148" s="5" t="n">
        <v>169473000</v>
      </c>
      <c r="D148" s="5" t="n">
        <v>169461000</v>
      </c>
    </row>
    <row r="149" spans="1:4">
      <c r="A149" s="4" t="s">
        <v>1124</v>
      </c>
      <c r="B149" s="5" t="n">
        <v>586000</v>
      </c>
    </row>
    <row r="150" spans="1:4">
      <c r="A150" s="4" t="s">
        <v>1126</v>
      </c>
      <c r="B150" s="5" t="n">
        <v>-139000</v>
      </c>
    </row>
    <row r="151" spans="1:4">
      <c r="A151" s="4" t="s">
        <v>1129</v>
      </c>
      <c r="B151" s="5" t="n">
        <v>-472000</v>
      </c>
    </row>
    <row r="152" spans="1:4">
      <c r="A152" s="4" t="s">
        <v>829</v>
      </c>
      <c r="B152" s="5" t="n">
        <v>37000</v>
      </c>
    </row>
    <row r="153" spans="1:4">
      <c r="A153" s="4" t="s">
        <v>1131</v>
      </c>
      <c r="B153" s="5" t="n">
        <v>169473000</v>
      </c>
      <c r="C153" s="5" t="n">
        <v>169461000</v>
      </c>
    </row>
    <row r="154" spans="1:4">
      <c r="A154" s="4" t="s">
        <v>1132</v>
      </c>
      <c r="B154" s="5" t="n">
        <v>447000</v>
      </c>
    </row>
    <row r="155" spans="1:4">
      <c r="A155" s="4" t="s">
        <v>1151</v>
      </c>
    </row>
    <row r="156" spans="1:4">
      <c r="A156" s="3" t="s">
        <v>904</v>
      </c>
    </row>
    <row r="157" spans="1:4">
      <c r="A157" s="4" t="s">
        <v>1123</v>
      </c>
      <c r="C157" s="5" t="n">
        <v>3675000</v>
      </c>
    </row>
    <row r="158" spans="1:4">
      <c r="A158" s="4" t="s">
        <v>1129</v>
      </c>
      <c r="C158" s="5" t="n">
        <v>-3675000</v>
      </c>
    </row>
    <row r="159" spans="1:4">
      <c r="A159" s="4" t="s">
        <v>1131</v>
      </c>
      <c r="B159" s="5" t="n">
        <v>3675000</v>
      </c>
    </row>
    <row r="160" spans="1:4">
      <c r="A160" s="4" t="s">
        <v>1152</v>
      </c>
    </row>
    <row r="161" spans="1:4">
      <c r="A161" s="3" t="s">
        <v>904</v>
      </c>
    </row>
    <row r="162" spans="1:4">
      <c r="A162" s="4" t="s">
        <v>1123</v>
      </c>
      <c r="C162" s="5" t="n">
        <v>3675000</v>
      </c>
      <c r="D162" s="5" t="n">
        <v>3675000</v>
      </c>
    </row>
    <row r="163" spans="1:4">
      <c r="A163" s="4" t="s">
        <v>1131</v>
      </c>
      <c r="B163" s="5" t="n">
        <v>3675000</v>
      </c>
      <c r="C163" s="5" t="n">
        <v>3675000</v>
      </c>
    </row>
    <row r="164" spans="1:4">
      <c r="A164" s="4" t="s">
        <v>1153</v>
      </c>
    </row>
    <row r="165" spans="1:4">
      <c r="A165" s="3" t="s">
        <v>904</v>
      </c>
    </row>
    <row r="166" spans="1:4">
      <c r="A166" s="4" t="s">
        <v>1123</v>
      </c>
      <c r="C166" s="5" t="n">
        <v>1307259000</v>
      </c>
      <c r="D166" s="5" t="n">
        <v>902119000</v>
      </c>
    </row>
    <row r="167" spans="1:4">
      <c r="A167" s="4" t="s">
        <v>1124</v>
      </c>
      <c r="C167" s="5" t="n">
        <v>4367000</v>
      </c>
      <c r="D167" s="5" t="n">
        <v>925000</v>
      </c>
    </row>
    <row r="168" spans="1:4">
      <c r="A168" s="4" t="s">
        <v>1125</v>
      </c>
      <c r="C168" s="5" t="n">
        <v>24490000</v>
      </c>
      <c r="D168" s="5" t="n">
        <v>40574000</v>
      </c>
    </row>
    <row r="169" spans="1:4">
      <c r="A169" s="4" t="s">
        <v>1126</v>
      </c>
      <c r="C169" s="5" t="n">
        <v>-963000</v>
      </c>
      <c r="D169" s="5" t="n">
        <v>-4135000</v>
      </c>
    </row>
    <row r="170" spans="1:4">
      <c r="A170" s="4" t="s">
        <v>1127</v>
      </c>
      <c r="C170" s="5" t="n">
        <v>-52898000</v>
      </c>
      <c r="D170" s="5" t="n">
        <v>-33151000</v>
      </c>
    </row>
    <row r="171" spans="1:4">
      <c r="A171" s="4" t="s">
        <v>1128</v>
      </c>
      <c r="C171" s="5" t="n">
        <v>199924000</v>
      </c>
      <c r="D171" s="5" t="n">
        <v>102426000</v>
      </c>
    </row>
    <row r="172" spans="1:4">
      <c r="A172" s="4" t="s">
        <v>1129</v>
      </c>
      <c r="C172" s="5" t="n">
        <v>-407052000</v>
      </c>
      <c r="D172" s="5" t="n">
        <v>-225557000</v>
      </c>
    </row>
    <row r="173" spans="1:4">
      <c r="A173" s="4" t="s">
        <v>1130</v>
      </c>
      <c r="C173" s="5" t="n">
        <v>-164588000</v>
      </c>
      <c r="D173" s="5" t="n">
        <v>-109792000</v>
      </c>
    </row>
    <row r="174" spans="1:4">
      <c r="A174" s="4" t="s">
        <v>829</v>
      </c>
      <c r="C174" s="5" t="n">
        <v>-8420000</v>
      </c>
      <c r="D174" s="5" t="n">
        <v>-9363000</v>
      </c>
    </row>
    <row r="175" spans="1:4">
      <c r="A175" s="4" t="s">
        <v>1131</v>
      </c>
      <c r="B175" s="5" t="n">
        <v>1307259000</v>
      </c>
      <c r="C175" s="5" t="n">
        <v>902119000</v>
      </c>
      <c r="D175" s="5" t="n">
        <v>664046000</v>
      </c>
    </row>
    <row r="176" spans="1:4">
      <c r="A176" s="4" t="s">
        <v>1154</v>
      </c>
    </row>
    <row r="177" spans="1:4">
      <c r="A177" s="3" t="s">
        <v>904</v>
      </c>
    </row>
    <row r="178" spans="1:4">
      <c r="A178" s="4" t="s">
        <v>1123</v>
      </c>
      <c r="C178" s="5" t="n">
        <v>25130000</v>
      </c>
      <c r="D178" s="5" t="n">
        <v>18225000</v>
      </c>
    </row>
    <row r="179" spans="1:4">
      <c r="A179" s="4" t="s">
        <v>1124</v>
      </c>
      <c r="C179" s="5" t="n">
        <v>501000</v>
      </c>
      <c r="D179" s="5" t="n">
        <v>713000</v>
      </c>
    </row>
    <row r="180" spans="1:4">
      <c r="A180" s="4" t="s">
        <v>1126</v>
      </c>
      <c r="C180" s="5" t="n">
        <v>-1407000</v>
      </c>
      <c r="D180" s="5" t="n">
        <v>-442000</v>
      </c>
    </row>
    <row r="181" spans="1:4">
      <c r="A181" s="4" t="s">
        <v>1128</v>
      </c>
      <c r="D181" s="5" t="n">
        <v>10906000</v>
      </c>
    </row>
    <row r="182" spans="1:4">
      <c r="A182" s="4" t="s">
        <v>1129</v>
      </c>
      <c r="C182" s="5" t="n">
        <v>-5805000</v>
      </c>
      <c r="D182" s="5" t="n">
        <v>-4071000</v>
      </c>
    </row>
    <row r="183" spans="1:4">
      <c r="A183" s="4" t="s">
        <v>1130</v>
      </c>
      <c r="D183" s="5" t="n">
        <v>-19722000</v>
      </c>
    </row>
    <row r="184" spans="1:4">
      <c r="A184" s="4" t="s">
        <v>829</v>
      </c>
      <c r="C184" s="5" t="n">
        <v>-194000</v>
      </c>
      <c r="D184" s="5" t="n">
        <v>-117000</v>
      </c>
    </row>
    <row r="185" spans="1:4">
      <c r="A185" s="4" t="s">
        <v>1131</v>
      </c>
      <c r="B185" s="5" t="n">
        <v>25130000</v>
      </c>
      <c r="C185" s="5" t="n">
        <v>18225000</v>
      </c>
      <c r="D185" s="5" t="n">
        <v>5492000</v>
      </c>
    </row>
    <row r="186" spans="1:4">
      <c r="A186" s="4" t="s">
        <v>1132</v>
      </c>
      <c r="C186" s="5" t="n">
        <v>-1430000</v>
      </c>
      <c r="D186" s="5" t="n">
        <v>101000</v>
      </c>
    </row>
    <row r="187" spans="1:4">
      <c r="A187" s="4" t="s">
        <v>1155</v>
      </c>
    </row>
    <row r="188" spans="1:4">
      <c r="A188" s="3" t="s">
        <v>904</v>
      </c>
    </row>
    <row r="189" spans="1:4">
      <c r="A189" s="4" t="s">
        <v>1123</v>
      </c>
      <c r="C189" s="5" t="n">
        <v>1307259000</v>
      </c>
      <c r="D189" s="5" t="n">
        <v>1325683000</v>
      </c>
    </row>
    <row r="190" spans="1:4">
      <c r="A190" s="4" t="s">
        <v>1125</v>
      </c>
      <c r="B190" s="5" t="n">
        <v>12282000</v>
      </c>
    </row>
    <row r="191" spans="1:4">
      <c r="A191" s="4" t="s">
        <v>1127</v>
      </c>
      <c r="B191" s="5" t="n">
        <v>-23029000</v>
      </c>
    </row>
    <row r="192" spans="1:4">
      <c r="A192" s="4" t="s">
        <v>1129</v>
      </c>
      <c r="B192" s="5" t="n">
        <v>-7062000</v>
      </c>
    </row>
    <row r="193" spans="1:4">
      <c r="A193" s="4" t="s">
        <v>829</v>
      </c>
      <c r="B193" s="5" t="n">
        <v>-615000</v>
      </c>
    </row>
    <row r="194" spans="1:4">
      <c r="A194" s="4" t="s">
        <v>1131</v>
      </c>
      <c r="B194" s="5" t="n">
        <v>1307259000</v>
      </c>
      <c r="C194" s="5" t="n">
        <v>1325683000</v>
      </c>
    </row>
    <row r="195" spans="1:4">
      <c r="A195" s="4" t="s">
        <v>1156</v>
      </c>
    </row>
    <row r="196" spans="1:4">
      <c r="A196" s="3" t="s">
        <v>904</v>
      </c>
    </row>
    <row r="197" spans="1:4">
      <c r="A197" s="4" t="s">
        <v>1123</v>
      </c>
      <c r="C197" s="5" t="n">
        <v>25130000</v>
      </c>
      <c r="D197" s="5" t="n">
        <v>24744000</v>
      </c>
    </row>
    <row r="198" spans="1:4">
      <c r="A198" s="4" t="s">
        <v>1124</v>
      </c>
      <c r="B198" s="5" t="n">
        <v>602000</v>
      </c>
    </row>
    <row r="199" spans="1:4">
      <c r="A199" s="4" t="s">
        <v>1126</v>
      </c>
      <c r="B199" s="5" t="n">
        <v>-196000</v>
      </c>
    </row>
    <row r="200" spans="1:4">
      <c r="A200" s="4" t="s">
        <v>1129</v>
      </c>
      <c r="B200" s="5" t="n">
        <v>-20000</v>
      </c>
    </row>
    <row r="201" spans="1:4">
      <c r="A201" s="4" t="s">
        <v>1131</v>
      </c>
      <c r="B201" s="5" t="n">
        <v>25130000</v>
      </c>
      <c r="C201" s="5" t="n">
        <v>24744000</v>
      </c>
    </row>
    <row r="202" spans="1:4">
      <c r="A202" s="4" t="s">
        <v>1132</v>
      </c>
      <c r="B202" s="5" t="n">
        <v>406000</v>
      </c>
    </row>
    <row r="203" spans="1:4">
      <c r="A203" s="4" t="s">
        <v>879</v>
      </c>
    </row>
    <row r="204" spans="1:4">
      <c r="A204" s="3" t="s">
        <v>904</v>
      </c>
    </row>
    <row r="205" spans="1:4">
      <c r="A205" s="4" t="s">
        <v>1123</v>
      </c>
      <c r="C205" s="5" t="n">
        <v>2109186000</v>
      </c>
      <c r="D205" s="5" t="n">
        <v>1660290000</v>
      </c>
    </row>
    <row r="206" spans="1:4">
      <c r="A206" s="4" t="s">
        <v>1124</v>
      </c>
      <c r="C206" s="5" t="n">
        <v>11128000</v>
      </c>
      <c r="D206" s="5" t="n">
        <v>13883000</v>
      </c>
    </row>
    <row r="207" spans="1:4">
      <c r="A207" s="4" t="s">
        <v>1125</v>
      </c>
      <c r="C207" s="5" t="n">
        <v>35530000</v>
      </c>
      <c r="D207" s="5" t="n">
        <v>83446000</v>
      </c>
    </row>
    <row r="208" spans="1:4">
      <c r="A208" s="4" t="s">
        <v>1126</v>
      </c>
      <c r="C208" s="5" t="n">
        <v>-10429000</v>
      </c>
      <c r="D208" s="5" t="n">
        <v>-9367000</v>
      </c>
    </row>
    <row r="209" spans="1:4">
      <c r="A209" s="4" t="s">
        <v>1127</v>
      </c>
      <c r="C209" s="5" t="n">
        <v>-69974000</v>
      </c>
      <c r="D209" s="5" t="n">
        <v>-64574000</v>
      </c>
    </row>
    <row r="210" spans="1:4">
      <c r="A210" s="4" t="s">
        <v>1128</v>
      </c>
      <c r="C210" s="5" t="n">
        <v>201924000</v>
      </c>
      <c r="D210" s="5" t="n">
        <v>169380000</v>
      </c>
    </row>
    <row r="211" spans="1:4">
      <c r="A211" s="4" t="s">
        <v>1129</v>
      </c>
      <c r="C211" s="5" t="n">
        <v>-441363000</v>
      </c>
      <c r="D211" s="5" t="n">
        <v>-379212000</v>
      </c>
    </row>
    <row r="212" spans="1:4">
      <c r="A212" s="4" t="s">
        <v>1130</v>
      </c>
      <c r="C212" s="5" t="n">
        <v>-166570000</v>
      </c>
      <c r="D212" s="5" t="n">
        <v>-145729000</v>
      </c>
    </row>
    <row r="213" spans="1:4">
      <c r="A213" s="4" t="s">
        <v>829</v>
      </c>
      <c r="C213" s="5" t="n">
        <v>-9142000</v>
      </c>
      <c r="D213" s="5" t="n">
        <v>-11409000</v>
      </c>
    </row>
    <row r="214" spans="1:4">
      <c r="A214" s="4" t="s">
        <v>1131</v>
      </c>
      <c r="B214" s="5" t="n">
        <v>2109186000</v>
      </c>
      <c r="C214" s="5" t="n">
        <v>1660290000</v>
      </c>
      <c r="D214" s="5" t="n">
        <v>1316708000</v>
      </c>
    </row>
    <row r="215" spans="1:4">
      <c r="A215" s="4" t="s">
        <v>1132</v>
      </c>
      <c r="C215" s="5" t="n">
        <v>-7234000</v>
      </c>
      <c r="D215" s="5" t="n">
        <v>695000</v>
      </c>
    </row>
    <row r="216" spans="1:4">
      <c r="A216" s="4" t="s">
        <v>1157</v>
      </c>
    </row>
    <row r="217" spans="1:4">
      <c r="A217" s="3" t="s">
        <v>904</v>
      </c>
    </row>
    <row r="218" spans="1:4">
      <c r="A218" s="4" t="s">
        <v>1123</v>
      </c>
      <c r="C218" s="5" t="n">
        <v>1914583000</v>
      </c>
      <c r="D218" s="5" t="n">
        <v>1489153000</v>
      </c>
    </row>
    <row r="219" spans="1:4">
      <c r="A219" s="4" t="s">
        <v>1124</v>
      </c>
      <c r="C219" s="5" t="n">
        <v>4367000</v>
      </c>
      <c r="D219" s="5" t="n">
        <v>7784000</v>
      </c>
    </row>
    <row r="220" spans="1:4">
      <c r="A220" s="4" t="s">
        <v>1125</v>
      </c>
      <c r="C220" s="5" t="n">
        <v>35530000</v>
      </c>
      <c r="D220" s="5" t="n">
        <v>83446000</v>
      </c>
    </row>
    <row r="221" spans="1:4">
      <c r="A221" s="4" t="s">
        <v>1126</v>
      </c>
      <c r="C221" s="5" t="n">
        <v>-1055000</v>
      </c>
      <c r="D221" s="5" t="n">
        <v>-4135000</v>
      </c>
    </row>
    <row r="222" spans="1:4">
      <c r="A222" s="4" t="s">
        <v>1127</v>
      </c>
      <c r="C222" s="5" t="n">
        <v>-69974000</v>
      </c>
      <c r="D222" s="5" t="n">
        <v>-64574000</v>
      </c>
    </row>
    <row r="223" spans="1:4">
      <c r="A223" s="4" t="s">
        <v>1128</v>
      </c>
      <c r="C223" s="5" t="n">
        <v>199924000</v>
      </c>
      <c r="D223" s="5" t="n">
        <v>158474000</v>
      </c>
    </row>
    <row r="224" spans="1:4">
      <c r="A224" s="4" t="s">
        <v>1129</v>
      </c>
      <c r="C224" s="5" t="n">
        <v>-420404000</v>
      </c>
      <c r="D224" s="5" t="n">
        <v>-304871000</v>
      </c>
    </row>
    <row r="225" spans="1:4">
      <c r="A225" s="4" t="s">
        <v>1130</v>
      </c>
      <c r="C225" s="5" t="n">
        <v>-164588000</v>
      </c>
      <c r="D225" s="5" t="n">
        <v>-126179000</v>
      </c>
    </row>
    <row r="226" spans="1:4">
      <c r="A226" s="4" t="s">
        <v>829</v>
      </c>
      <c r="C226" s="5" t="n">
        <v>-9230000</v>
      </c>
      <c r="D226" s="5" t="n">
        <v>-12445000</v>
      </c>
    </row>
    <row r="227" spans="1:4">
      <c r="A227" s="4" t="s">
        <v>1131</v>
      </c>
      <c r="B227" s="5" t="n">
        <v>1914583000</v>
      </c>
      <c r="C227" s="5" t="n">
        <v>1489153000</v>
      </c>
      <c r="D227" s="5" t="n">
        <v>1226653000</v>
      </c>
    </row>
    <row r="228" spans="1:4">
      <c r="A228" s="4" t="s">
        <v>1158</v>
      </c>
    </row>
    <row r="229" spans="1:4">
      <c r="A229" s="3" t="s">
        <v>904</v>
      </c>
    </row>
    <row r="230" spans="1:4">
      <c r="A230" s="4" t="s">
        <v>1123</v>
      </c>
      <c r="C230" s="5" t="n">
        <v>194603000</v>
      </c>
      <c r="D230" s="5" t="n">
        <v>171137000</v>
      </c>
    </row>
    <row r="231" spans="1:4">
      <c r="A231" s="4" t="s">
        <v>1124</v>
      </c>
      <c r="C231" s="5" t="n">
        <v>6761000</v>
      </c>
      <c r="D231" s="5" t="n">
        <v>6099000</v>
      </c>
    </row>
    <row r="232" spans="1:4">
      <c r="A232" s="4" t="s">
        <v>1126</v>
      </c>
      <c r="C232" s="5" t="n">
        <v>-9374000</v>
      </c>
      <c r="D232" s="5" t="n">
        <v>-5232000</v>
      </c>
    </row>
    <row r="233" spans="1:4">
      <c r="A233" s="4" t="s">
        <v>1128</v>
      </c>
      <c r="C233" s="5" t="n">
        <v>2000000</v>
      </c>
      <c r="D233" s="5" t="n">
        <v>10906000</v>
      </c>
    </row>
    <row r="234" spans="1:4">
      <c r="A234" s="4" t="s">
        <v>1129</v>
      </c>
      <c r="C234" s="5" t="n">
        <v>-20959000</v>
      </c>
      <c r="D234" s="5" t="n">
        <v>-74341000</v>
      </c>
    </row>
    <row r="235" spans="1:4">
      <c r="A235" s="4" t="s">
        <v>1130</v>
      </c>
      <c r="C235" s="5" t="n">
        <v>-1982000</v>
      </c>
      <c r="D235" s="5" t="n">
        <v>-19550000</v>
      </c>
    </row>
    <row r="236" spans="1:4">
      <c r="A236" s="4" t="s">
        <v>829</v>
      </c>
      <c r="C236" s="5" t="n">
        <v>88000</v>
      </c>
      <c r="D236" s="5" t="n">
        <v>1036000</v>
      </c>
    </row>
    <row r="237" spans="1:4">
      <c r="A237" s="4" t="s">
        <v>1131</v>
      </c>
      <c r="B237" s="5" t="n">
        <v>194603000</v>
      </c>
      <c r="C237" s="5" t="n">
        <v>171137000</v>
      </c>
      <c r="D237" s="5" t="n">
        <v>90055000</v>
      </c>
    </row>
    <row r="238" spans="1:4">
      <c r="A238" s="4" t="s">
        <v>1132</v>
      </c>
      <c r="C238" s="5" t="n">
        <v>-7234000</v>
      </c>
      <c r="D238" s="5" t="n">
        <v>695000</v>
      </c>
    </row>
    <row r="239" spans="1:4">
      <c r="A239" s="4" t="s">
        <v>881</v>
      </c>
    </row>
    <row r="240" spans="1:4">
      <c r="A240" s="3" t="s">
        <v>904</v>
      </c>
    </row>
    <row r="241" spans="1:4">
      <c r="A241" s="4" t="s">
        <v>1123</v>
      </c>
      <c r="C241" s="5" t="n">
        <v>2109186000</v>
      </c>
      <c r="D241" s="5" t="n">
        <v>2087527000</v>
      </c>
    </row>
    <row r="242" spans="1:4">
      <c r="A242" s="4" t="s">
        <v>1124</v>
      </c>
      <c r="B242" s="5" t="n">
        <v>1188000</v>
      </c>
    </row>
    <row r="243" spans="1:4">
      <c r="A243" s="4" t="s">
        <v>1125</v>
      </c>
      <c r="B243" s="5" t="n">
        <v>12282000</v>
      </c>
    </row>
    <row r="244" spans="1:4">
      <c r="A244" s="4" t="s">
        <v>1126</v>
      </c>
      <c r="B244" s="5" t="n">
        <v>-335000</v>
      </c>
    </row>
    <row r="245" spans="1:4">
      <c r="A245" s="4" t="s">
        <v>1127</v>
      </c>
      <c r="B245" s="5" t="n">
        <v>-26896000</v>
      </c>
    </row>
    <row r="246" spans="1:4">
      <c r="A246" s="4" t="s">
        <v>1129</v>
      </c>
      <c r="B246" s="5" t="n">
        <v>-7586000</v>
      </c>
    </row>
    <row r="247" spans="1:4">
      <c r="A247" s="4" t="s">
        <v>1130</v>
      </c>
      <c r="B247" s="5" t="n">
        <v>43205000</v>
      </c>
    </row>
    <row r="248" spans="1:4">
      <c r="A248" s="4" t="s">
        <v>829</v>
      </c>
      <c r="B248" s="5" t="n">
        <v>-199000</v>
      </c>
    </row>
    <row r="249" spans="1:4">
      <c r="A249" s="4" t="s">
        <v>1131</v>
      </c>
      <c r="B249" s="5" t="n">
        <v>2109186000</v>
      </c>
      <c r="C249" s="5" t="n">
        <v>2087527000</v>
      </c>
    </row>
    <row r="250" spans="1:4">
      <c r="A250" s="4" t="s">
        <v>1132</v>
      </c>
      <c r="B250" s="5" t="n">
        <v>853000</v>
      </c>
    </row>
    <row r="251" spans="1:4">
      <c r="A251" s="4" t="s">
        <v>1159</v>
      </c>
    </row>
    <row r="252" spans="1:4">
      <c r="A252" s="3" t="s">
        <v>904</v>
      </c>
    </row>
    <row r="253" spans="1:4">
      <c r="A253" s="4" t="s">
        <v>1123</v>
      </c>
      <c r="C253" s="5" t="n">
        <v>1914583000</v>
      </c>
      <c r="D253" s="5" t="n">
        <v>1893322000</v>
      </c>
    </row>
    <row r="254" spans="1:4">
      <c r="A254" s="4" t="s">
        <v>1125</v>
      </c>
      <c r="B254" s="5" t="n">
        <v>12282000</v>
      </c>
    </row>
    <row r="255" spans="1:4">
      <c r="A255" s="4" t="s">
        <v>1127</v>
      </c>
      <c r="B255" s="5" t="n">
        <v>-26896000</v>
      </c>
    </row>
    <row r="256" spans="1:4">
      <c r="A256" s="4" t="s">
        <v>1129</v>
      </c>
      <c r="B256" s="5" t="n">
        <v>-7094000</v>
      </c>
    </row>
    <row r="257" spans="1:4">
      <c r="A257" s="4" t="s">
        <v>1130</v>
      </c>
      <c r="B257" s="5" t="n">
        <v>43205000</v>
      </c>
    </row>
    <row r="258" spans="1:4">
      <c r="A258" s="4" t="s">
        <v>829</v>
      </c>
      <c r="B258" s="5" t="n">
        <v>-236000</v>
      </c>
    </row>
    <row r="259" spans="1:4">
      <c r="A259" s="4" t="s">
        <v>1131</v>
      </c>
      <c r="B259" s="5" t="n">
        <v>1914583000</v>
      </c>
      <c r="C259" s="5" t="n">
        <v>1893322000</v>
      </c>
    </row>
    <row r="260" spans="1:4">
      <c r="A260" s="4" t="s">
        <v>1160</v>
      </c>
    </row>
    <row r="261" spans="1:4">
      <c r="A261" s="3" t="s">
        <v>904</v>
      </c>
    </row>
    <row r="262" spans="1:4">
      <c r="A262" s="4" t="s">
        <v>1123</v>
      </c>
      <c r="C262" s="5" t="n">
        <v>194603000</v>
      </c>
      <c r="D262" s="5" t="n">
        <v>194205000</v>
      </c>
    </row>
    <row r="263" spans="1:4">
      <c r="A263" s="4" t="s">
        <v>1124</v>
      </c>
      <c r="B263" s="5" t="n">
        <v>1188000</v>
      </c>
    </row>
    <row r="264" spans="1:4">
      <c r="A264" s="4" t="s">
        <v>1126</v>
      </c>
      <c r="B264" s="5" t="n">
        <v>-335000</v>
      </c>
    </row>
    <row r="265" spans="1:4">
      <c r="A265" s="4" t="s">
        <v>1129</v>
      </c>
      <c r="B265" s="5" t="n">
        <v>-492000</v>
      </c>
    </row>
    <row r="266" spans="1:4">
      <c r="A266" s="4" t="s">
        <v>829</v>
      </c>
      <c r="B266" s="5" t="n">
        <v>37000</v>
      </c>
    </row>
    <row r="267" spans="1:4">
      <c r="A267" s="4" t="s">
        <v>1131</v>
      </c>
      <c r="B267" s="5" t="n">
        <v>194603000</v>
      </c>
      <c r="C267" s="5" t="n">
        <v>194205000</v>
      </c>
    </row>
    <row r="268" spans="1:4">
      <c r="A268" s="4" t="s">
        <v>1132</v>
      </c>
      <c r="B268" s="5" t="n">
        <v>853000</v>
      </c>
    </row>
    <row r="269" spans="1:4">
      <c r="A269" s="4" t="s">
        <v>882</v>
      </c>
    </row>
    <row r="270" spans="1:4">
      <c r="A270" s="3" t="s">
        <v>904</v>
      </c>
    </row>
    <row r="271" spans="1:4">
      <c r="A271" s="4" t="s">
        <v>1123</v>
      </c>
      <c r="C271" s="5" t="n">
        <v>73044000</v>
      </c>
      <c r="D271" s="5" t="n">
        <v>69763000</v>
      </c>
    </row>
    <row r="272" spans="1:4">
      <c r="A272" s="4" t="s">
        <v>1125</v>
      </c>
      <c r="C272" s="5" t="n">
        <v>44000</v>
      </c>
    </row>
    <row r="273" spans="1:4">
      <c r="A273" s="4" t="s">
        <v>1126</v>
      </c>
      <c r="D273" s="5" t="n">
        <v>-740000</v>
      </c>
    </row>
    <row r="274" spans="1:4">
      <c r="A274" s="4" t="s">
        <v>1128</v>
      </c>
      <c r="D274" s="5" t="n">
        <v>23000</v>
      </c>
    </row>
    <row r="275" spans="1:4">
      <c r="A275" s="4" t="s">
        <v>1129</v>
      </c>
      <c r="C275" s="5" t="n">
        <v>-231000</v>
      </c>
    </row>
    <row r="276" spans="1:4">
      <c r="A276" s="4" t="s">
        <v>1130</v>
      </c>
      <c r="D276" s="5" t="n">
        <v>-36000</v>
      </c>
    </row>
    <row r="277" spans="1:4">
      <c r="A277" s="4" t="s">
        <v>829</v>
      </c>
      <c r="C277" s="5" t="n">
        <v>-3094000</v>
      </c>
    </row>
    <row r="278" spans="1:4">
      <c r="A278" s="4" t="s">
        <v>1131</v>
      </c>
      <c r="B278" s="5" t="n">
        <v>73044000</v>
      </c>
      <c r="C278" s="5" t="n">
        <v>69763000</v>
      </c>
      <c r="D278" s="5" t="n">
        <v>69010000</v>
      </c>
    </row>
    <row r="279" spans="1:4">
      <c r="A279" s="4" t="s">
        <v>883</v>
      </c>
    </row>
    <row r="280" spans="1:4">
      <c r="A280" s="3" t="s">
        <v>904</v>
      </c>
    </row>
    <row r="281" spans="1:4">
      <c r="A281" s="4" t="s">
        <v>1123</v>
      </c>
      <c r="C281" s="5" t="n">
        <v>73044000</v>
      </c>
      <c r="D281" s="5" t="n">
        <v>73054000</v>
      </c>
    </row>
    <row r="282" spans="1:4">
      <c r="A282" s="4" t="s">
        <v>1127</v>
      </c>
      <c r="B282" s="5" t="n">
        <v>-10000</v>
      </c>
    </row>
    <row r="283" spans="1:4">
      <c r="A283" s="4" t="s">
        <v>1131</v>
      </c>
      <c r="B283" s="5" t="n">
        <v>73044000</v>
      </c>
      <c r="C283" s="5" t="n">
        <v>73054000</v>
      </c>
    </row>
    <row r="284" spans="1:4">
      <c r="A284" s="4" t="s">
        <v>1031</v>
      </c>
    </row>
    <row r="285" spans="1:4">
      <c r="A285" s="3" t="s">
        <v>904</v>
      </c>
    </row>
    <row r="286" spans="1:4">
      <c r="A286" s="4" t="s">
        <v>1123</v>
      </c>
      <c r="C286" s="5" t="n">
        <v>93274000</v>
      </c>
      <c r="D286" s="5" t="n">
        <v>96830000</v>
      </c>
    </row>
    <row r="287" spans="1:4">
      <c r="A287" s="4" t="s">
        <v>1124</v>
      </c>
      <c r="C287" s="5" t="n">
        <v>78095000</v>
      </c>
      <c r="D287" s="5" t="n">
        <v>77108000</v>
      </c>
    </row>
    <row r="288" spans="1:4">
      <c r="A288" s="4" t="s">
        <v>1126</v>
      </c>
      <c r="C288" s="5" t="n">
        <v>-74539000</v>
      </c>
      <c r="D288" s="5" t="n">
        <v>-49613000</v>
      </c>
    </row>
    <row r="289" spans="1:4">
      <c r="A289" s="4" t="s">
        <v>1131</v>
      </c>
      <c r="B289" s="5" t="n">
        <v>93274000</v>
      </c>
      <c r="C289" s="5" t="n">
        <v>96830000</v>
      </c>
      <c r="D289" s="5" t="n">
        <v>124325000</v>
      </c>
    </row>
    <row r="290" spans="1:4">
      <c r="A290" s="4" t="s">
        <v>1132</v>
      </c>
      <c r="C290" s="5" t="n">
        <v>3556000</v>
      </c>
      <c r="D290" s="5" t="n">
        <v>27495000</v>
      </c>
    </row>
    <row r="291" spans="1:4">
      <c r="A291" s="3" t="s">
        <v>1135</v>
      </c>
    </row>
    <row r="292" spans="1:4">
      <c r="A292" s="4" t="s">
        <v>907</v>
      </c>
      <c r="D292" s="5" t="n">
        <v>169400000</v>
      </c>
    </row>
    <row r="293" spans="1:4">
      <c r="A293" s="4" t="s">
        <v>1161</v>
      </c>
    </row>
    <row r="294" spans="1:4">
      <c r="A294" s="3" t="s">
        <v>904</v>
      </c>
    </row>
    <row r="295" spans="1:4">
      <c r="A295" s="4" t="s">
        <v>1123</v>
      </c>
      <c r="C295" s="5" t="n">
        <v>42745000</v>
      </c>
      <c r="D295" s="6" t="n">
        <v>67894000</v>
      </c>
    </row>
    <row r="296" spans="1:4">
      <c r="A296" s="4" t="s">
        <v>1124</v>
      </c>
      <c r="B296" s="5" t="n">
        <v>753000</v>
      </c>
    </row>
    <row r="297" spans="1:4">
      <c r="A297" s="4" t="s">
        <v>1126</v>
      </c>
      <c r="B297" s="5" t="n">
        <v>-25902000</v>
      </c>
    </row>
    <row r="298" spans="1:4">
      <c r="A298" s="4" t="s">
        <v>1131</v>
      </c>
      <c r="B298" s="5" t="n">
        <v>42745000</v>
      </c>
      <c r="C298" s="6" t="n">
        <v>67894000</v>
      </c>
    </row>
    <row r="299" spans="1:4">
      <c r="A299" s="4" t="s">
        <v>1132</v>
      </c>
      <c r="B299" s="6" t="n">
        <v>-25149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3</v>
      </c>
    </row>
    <row r="2" spans="1:3">
      <c r="A2" s="3" t="s">
        <v>904</v>
      </c>
    </row>
    <row r="3" spans="1:3">
      <c r="A3" s="4" t="s">
        <v>740</v>
      </c>
      <c r="B3" s="6" t="n">
        <v>6132125</v>
      </c>
      <c r="C3" s="6" t="n">
        <v>5662812</v>
      </c>
    </row>
    <row r="4" spans="1:3">
      <c r="A4" s="4" t="s">
        <v>93</v>
      </c>
      <c r="B4" s="5" t="n">
        <v>1650240</v>
      </c>
      <c r="C4" s="5" t="n">
        <v>1699508</v>
      </c>
    </row>
    <row r="5" spans="1:3">
      <c r="A5" s="4" t="s">
        <v>1163</v>
      </c>
      <c r="B5" s="5" t="n">
        <v>2770177</v>
      </c>
      <c r="C5" s="5" t="n">
        <v>593314</v>
      </c>
    </row>
    <row r="6" spans="1:3">
      <c r="A6" s="3" t="s">
        <v>906</v>
      </c>
    </row>
    <row r="7" spans="1:3">
      <c r="A7" s="4" t="s">
        <v>115</v>
      </c>
      <c r="B7" s="5" t="n">
        <v>3501636</v>
      </c>
      <c r="C7" s="5" t="n">
        <v>2131822</v>
      </c>
    </row>
    <row r="8" spans="1:3">
      <c r="A8" s="4" t="s">
        <v>116</v>
      </c>
      <c r="B8" s="5" t="n">
        <v>10642115</v>
      </c>
      <c r="C8" s="5" t="n">
        <v>10719862</v>
      </c>
    </row>
    <row r="9" spans="1:3">
      <c r="A9" s="4" t="s">
        <v>117</v>
      </c>
      <c r="B9" s="5" t="n">
        <v>1165749</v>
      </c>
      <c r="C9" s="5" t="n">
        <v>1069572</v>
      </c>
    </row>
    <row r="10" spans="1:3">
      <c r="A10" s="3" t="s">
        <v>1164</v>
      </c>
    </row>
    <row r="11" spans="1:3">
      <c r="A11" s="4" t="s">
        <v>124</v>
      </c>
      <c r="B11" s="5" t="n">
        <v>441202</v>
      </c>
      <c r="C11" s="5" t="n">
        <v>448763</v>
      </c>
    </row>
    <row r="12" spans="1:3">
      <c r="A12" s="4" t="s">
        <v>121</v>
      </c>
      <c r="B12" s="5" t="n">
        <v>2796474</v>
      </c>
      <c r="C12" s="5" t="n">
        <v>685684</v>
      </c>
    </row>
    <row r="13" spans="1:3">
      <c r="A13" s="4" t="s">
        <v>1165</v>
      </c>
    </row>
    <row r="14" spans="1:3">
      <c r="A14" s="3" t="s">
        <v>1164</v>
      </c>
    </row>
    <row r="15" spans="1:3">
      <c r="A15" s="4" t="s">
        <v>121</v>
      </c>
      <c r="B15" s="5" t="n">
        <v>628025</v>
      </c>
      <c r="C15" s="5" t="n">
        <v>564679</v>
      </c>
    </row>
    <row r="16" spans="1:3">
      <c r="A16" s="4" t="s">
        <v>1166</v>
      </c>
    </row>
    <row r="17" spans="1:3">
      <c r="A17" s="3" t="s">
        <v>904</v>
      </c>
    </row>
    <row r="18" spans="1:3">
      <c r="A18" s="4" t="s">
        <v>740</v>
      </c>
      <c r="B18" s="5" t="n">
        <v>6132125</v>
      </c>
      <c r="C18" s="5" t="n">
        <v>5662812</v>
      </c>
    </row>
    <row r="19" spans="1:3">
      <c r="A19" s="4" t="s">
        <v>93</v>
      </c>
      <c r="B19" s="5" t="n">
        <v>1650240</v>
      </c>
      <c r="C19" s="5" t="n">
        <v>1699508</v>
      </c>
    </row>
    <row r="20" spans="1:3">
      <c r="A20" s="4" t="s">
        <v>1163</v>
      </c>
      <c r="B20" s="5" t="n">
        <v>2770177</v>
      </c>
      <c r="C20" s="5" t="n">
        <v>593314</v>
      </c>
    </row>
    <row r="21" spans="1:3">
      <c r="A21" s="3" t="s">
        <v>906</v>
      </c>
    </row>
    <row r="22" spans="1:3">
      <c r="A22" s="4" t="s">
        <v>115</v>
      </c>
      <c r="B22" s="5" t="n">
        <v>3501636</v>
      </c>
      <c r="C22" s="5" t="n">
        <v>2131822</v>
      </c>
    </row>
    <row r="23" spans="1:3">
      <c r="A23" s="4" t="s">
        <v>116</v>
      </c>
      <c r="B23" s="5" t="n">
        <v>221634</v>
      </c>
      <c r="C23" s="5" t="n">
        <v>226499</v>
      </c>
    </row>
    <row r="24" spans="1:3">
      <c r="A24" s="4" t="s">
        <v>117</v>
      </c>
      <c r="B24" s="5" t="n">
        <v>135367</v>
      </c>
      <c r="C24" s="5" t="n">
        <v>132840</v>
      </c>
    </row>
    <row r="25" spans="1:3">
      <c r="A25" s="3" t="s">
        <v>1164</v>
      </c>
    </row>
    <row r="26" spans="1:3">
      <c r="A26" s="4" t="s">
        <v>1167</v>
      </c>
      <c r="B26" s="5" t="n">
        <v>170000</v>
      </c>
      <c r="C26" s="5" t="n">
        <v>485000</v>
      </c>
    </row>
    <row r="27" spans="1:3">
      <c r="A27" s="4" t="s">
        <v>1168</v>
      </c>
      <c r="B27" s="5" t="n">
        <v>993285</v>
      </c>
      <c r="C27" s="5" t="n">
        <v>1103806</v>
      </c>
    </row>
    <row r="28" spans="1:3">
      <c r="A28" s="4" t="s">
        <v>124</v>
      </c>
      <c r="B28" s="5" t="n">
        <v>441202</v>
      </c>
      <c r="C28" s="5" t="n">
        <v>448763</v>
      </c>
    </row>
    <row r="29" spans="1:3">
      <c r="A29" s="4" t="s">
        <v>121</v>
      </c>
      <c r="B29" s="5" t="n">
        <v>2796474</v>
      </c>
      <c r="C29" s="5" t="n">
        <v>685684</v>
      </c>
    </row>
    <row r="30" spans="1:3">
      <c r="A30" s="4" t="s">
        <v>1169</v>
      </c>
    </row>
    <row r="31" spans="1:3">
      <c r="A31" s="3" t="s">
        <v>1164</v>
      </c>
    </row>
    <row r="32" spans="1:3">
      <c r="A32" s="4" t="s">
        <v>121</v>
      </c>
      <c r="B32" s="5" t="n">
        <v>565000</v>
      </c>
      <c r="C32" s="5" t="n">
        <v>500000</v>
      </c>
    </row>
    <row r="33" spans="1:3">
      <c r="A33" s="4" t="s">
        <v>1170</v>
      </c>
    </row>
    <row r="34" spans="1:3">
      <c r="A34" s="3" t="s">
        <v>1164</v>
      </c>
    </row>
    <row r="35" spans="1:3">
      <c r="A35" s="4" t="s">
        <v>121</v>
      </c>
      <c r="B35" s="5" t="n">
        <v>567100</v>
      </c>
      <c r="C35" s="5" t="n">
        <v>495500</v>
      </c>
    </row>
    <row r="36" spans="1:3">
      <c r="A36" s="4" t="s">
        <v>1171</v>
      </c>
    </row>
    <row r="37" spans="1:3">
      <c r="A37" s="3" t="s">
        <v>904</v>
      </c>
    </row>
    <row r="38" spans="1:3">
      <c r="A38" s="4" t="s">
        <v>740</v>
      </c>
      <c r="B38" s="5" t="n">
        <v>5930992</v>
      </c>
      <c r="C38" s="5" t="n">
        <v>5529803</v>
      </c>
    </row>
    <row r="39" spans="1:3">
      <c r="A39" s="4" t="s">
        <v>93</v>
      </c>
      <c r="B39" s="5" t="n">
        <v>1650240</v>
      </c>
      <c r="C39" s="5" t="n">
        <v>1699508</v>
      </c>
    </row>
    <row r="40" spans="1:3">
      <c r="A40" s="4" t="s">
        <v>1163</v>
      </c>
      <c r="B40" s="5" t="n">
        <v>2733340</v>
      </c>
      <c r="C40" s="5" t="n">
        <v>515000</v>
      </c>
    </row>
    <row r="41" spans="1:3">
      <c r="A41" s="3" t="s">
        <v>906</v>
      </c>
    </row>
    <row r="42" spans="1:3">
      <c r="A42" s="4" t="s">
        <v>115</v>
      </c>
      <c r="B42" s="5" t="n">
        <v>3488877</v>
      </c>
      <c r="C42" s="5" t="n">
        <v>2124712</v>
      </c>
    </row>
    <row r="43" spans="1:3">
      <c r="A43" s="4" t="s">
        <v>116</v>
      </c>
      <c r="B43" s="5" t="n">
        <v>221658</v>
      </c>
      <c r="C43" s="5" t="n">
        <v>226527</v>
      </c>
    </row>
    <row r="44" spans="1:3">
      <c r="A44" s="4" t="s">
        <v>117</v>
      </c>
      <c r="B44" s="5" t="n">
        <v>136127</v>
      </c>
      <c r="C44" s="5" t="n">
        <v>133657</v>
      </c>
    </row>
    <row r="45" spans="1:3">
      <c r="A45" s="3" t="s">
        <v>1164</v>
      </c>
    </row>
    <row r="46" spans="1:3">
      <c r="A46" s="4" t="s">
        <v>1167</v>
      </c>
      <c r="B46" s="5" t="n">
        <v>170000</v>
      </c>
      <c r="C46" s="5" t="n">
        <v>485000</v>
      </c>
    </row>
    <row r="47" spans="1:3">
      <c r="A47" s="4" t="s">
        <v>121</v>
      </c>
      <c r="B47" s="5" t="n">
        <v>2765558</v>
      </c>
      <c r="C47" s="5" t="n">
        <v>614380</v>
      </c>
    </row>
    <row r="48" spans="1:3">
      <c r="A48" s="4" t="s">
        <v>1172</v>
      </c>
    </row>
    <row r="49" spans="1:3">
      <c r="A49" s="3" t="s">
        <v>1164</v>
      </c>
    </row>
    <row r="50" spans="1:3">
      <c r="A50" s="4" t="s">
        <v>1168</v>
      </c>
      <c r="B50" s="5" t="n">
        <v>937074</v>
      </c>
      <c r="C50" s="5" t="n">
        <v>1020025</v>
      </c>
    </row>
    <row r="51" spans="1:3">
      <c r="A51" s="4" t="s">
        <v>124</v>
      </c>
      <c r="B51" s="6" t="n">
        <v>443355</v>
      </c>
      <c r="C51" s="6" t="n">
        <v>4572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1173</v>
      </c>
      <c r="B1" s="2" t="s">
        <v>30</v>
      </c>
      <c r="C1" s="2" t="s">
        <v>31</v>
      </c>
      <c r="D1" s="2" t="s">
        <v>1</v>
      </c>
    </row>
    <row r="2" spans="1:5">
      <c r="B2" s="2" t="s">
        <v>859</v>
      </c>
      <c r="C2" s="2" t="s">
        <v>560</v>
      </c>
      <c r="D2" s="2" t="s">
        <v>1174</v>
      </c>
      <c r="E2" s="2" t="s">
        <v>862</v>
      </c>
    </row>
    <row r="3" spans="1:5">
      <c r="A3" s="4" t="s">
        <v>37</v>
      </c>
    </row>
    <row r="4" spans="1:5">
      <c r="A4" s="3" t="s">
        <v>1175</v>
      </c>
    </row>
    <row r="5" spans="1:5">
      <c r="A5" s="4" t="s">
        <v>1176</v>
      </c>
      <c r="C5" s="6" t="n">
        <v>29997</v>
      </c>
      <c r="D5" s="6" t="n">
        <v>-40288</v>
      </c>
    </row>
    <row r="6" spans="1:5">
      <c r="A6" s="4" t="s">
        <v>1177</v>
      </c>
    </row>
    <row r="7" spans="1:5">
      <c r="A7" s="3" t="s">
        <v>1178</v>
      </c>
    </row>
    <row r="8" spans="1:5">
      <c r="A8" s="4" t="s">
        <v>1179</v>
      </c>
      <c r="D8" s="5" t="n">
        <v>0</v>
      </c>
    </row>
    <row r="9" spans="1:5">
      <c r="A9" s="4" t="s">
        <v>1180</v>
      </c>
    </row>
    <row r="10" spans="1:5">
      <c r="A10" s="3" t="s">
        <v>1175</v>
      </c>
    </row>
    <row r="11" spans="1:5">
      <c r="A11" s="4" t="s">
        <v>1176</v>
      </c>
      <c r="C11" s="5" t="n">
        <v>29997</v>
      </c>
      <c r="D11" s="6" t="n">
        <v>-40288</v>
      </c>
    </row>
    <row r="12" spans="1:5">
      <c r="A12" s="4" t="s">
        <v>1181</v>
      </c>
    </row>
    <row r="13" spans="1:5">
      <c r="A13" s="3" t="s">
        <v>1175</v>
      </c>
    </row>
    <row r="14" spans="1:5">
      <c r="A14" s="4" t="s">
        <v>1176</v>
      </c>
      <c r="C14" s="5" t="n">
        <v>0</v>
      </c>
      <c r="D14" s="5" t="n">
        <v>0</v>
      </c>
    </row>
    <row r="15" spans="1:5">
      <c r="A15" s="4" t="s">
        <v>1182</v>
      </c>
    </row>
    <row r="16" spans="1:5">
      <c r="A16" s="3" t="s">
        <v>1175</v>
      </c>
    </row>
    <row r="17" spans="1:5">
      <c r="A17" s="4" t="s">
        <v>1176</v>
      </c>
      <c r="C17" s="5" t="n">
        <v>4412</v>
      </c>
      <c r="D17" s="5" t="n">
        <v>68056</v>
      </c>
    </row>
    <row r="18" spans="1:5">
      <c r="A18" s="4" t="s">
        <v>1183</v>
      </c>
    </row>
    <row r="19" spans="1:5">
      <c r="A19" s="3" t="s">
        <v>1175</v>
      </c>
    </row>
    <row r="20" spans="1:5">
      <c r="A20" s="4" t="s">
        <v>1176</v>
      </c>
      <c r="C20" s="5" t="n">
        <v>166092</v>
      </c>
      <c r="D20" s="5" t="n">
        <v>390</v>
      </c>
    </row>
    <row r="21" spans="1:5">
      <c r="A21" s="4" t="s">
        <v>1184</v>
      </c>
    </row>
    <row r="22" spans="1:5">
      <c r="A22" s="3" t="s">
        <v>1175</v>
      </c>
    </row>
    <row r="23" spans="1:5">
      <c r="A23" s="4" t="s">
        <v>1176</v>
      </c>
      <c r="C23" s="5" t="n">
        <v>91</v>
      </c>
      <c r="D23" s="5" t="n">
        <v>-24</v>
      </c>
    </row>
    <row r="24" spans="1:5">
      <c r="A24" s="4" t="s">
        <v>1185</v>
      </c>
    </row>
    <row r="25" spans="1:5">
      <c r="A25" s="3" t="s">
        <v>1175</v>
      </c>
    </row>
    <row r="26" spans="1:5">
      <c r="A26" s="4" t="s">
        <v>1176</v>
      </c>
      <c r="C26" s="5" t="n">
        <v>-135299</v>
      </c>
      <c r="D26" s="5" t="n">
        <v>-49692</v>
      </c>
    </row>
    <row r="27" spans="1:5">
      <c r="A27" s="4" t="s">
        <v>1186</v>
      </c>
    </row>
    <row r="28" spans="1:5">
      <c r="A28" s="3" t="s">
        <v>1175</v>
      </c>
    </row>
    <row r="29" spans="1:5">
      <c r="A29" s="4" t="s">
        <v>1176</v>
      </c>
      <c r="C29" s="5" t="n">
        <v>-14818</v>
      </c>
      <c r="D29" s="5" t="n">
        <v>-3450</v>
      </c>
    </row>
    <row r="30" spans="1:5">
      <c r="A30" s="4" t="s">
        <v>1187</v>
      </c>
    </row>
    <row r="31" spans="1:5">
      <c r="A31" s="3" t="s">
        <v>1175</v>
      </c>
    </row>
    <row r="32" spans="1:5">
      <c r="A32" s="4" t="s">
        <v>1176</v>
      </c>
      <c r="C32" s="5" t="n">
        <v>-5033</v>
      </c>
      <c r="D32" s="5" t="n">
        <v>-106431</v>
      </c>
    </row>
    <row r="33" spans="1:5">
      <c r="A33" s="4" t="s">
        <v>1188</v>
      </c>
    </row>
    <row r="34" spans="1:5">
      <c r="A34" s="3" t="s">
        <v>1175</v>
      </c>
    </row>
    <row r="35" spans="1:5">
      <c r="A35" s="4" t="s">
        <v>1176</v>
      </c>
      <c r="C35" s="5" t="n">
        <v>7169</v>
      </c>
      <c r="D35" s="5" t="n">
        <v>33836</v>
      </c>
    </row>
    <row r="36" spans="1:5">
      <c r="A36" s="4" t="s">
        <v>1189</v>
      </c>
    </row>
    <row r="37" spans="1:5">
      <c r="A37" s="3" t="s">
        <v>1175</v>
      </c>
    </row>
    <row r="38" spans="1:5">
      <c r="A38" s="4" t="s">
        <v>1176</v>
      </c>
      <c r="C38" s="5" t="n">
        <v>0</v>
      </c>
      <c r="D38" s="5" t="n">
        <v>0</v>
      </c>
    </row>
    <row r="39" spans="1:5">
      <c r="A39" s="4" t="s">
        <v>1190</v>
      </c>
    </row>
    <row r="40" spans="1:5">
      <c r="A40" s="3" t="s">
        <v>1175</v>
      </c>
    </row>
    <row r="41" spans="1:5">
      <c r="A41" s="4" t="s">
        <v>1176</v>
      </c>
      <c r="C41" s="5" t="n">
        <v>-27733</v>
      </c>
      <c r="D41" s="5" t="n">
        <v>-60962</v>
      </c>
    </row>
    <row r="42" spans="1:5">
      <c r="A42" s="4" t="s">
        <v>1191</v>
      </c>
    </row>
    <row r="43" spans="1:5">
      <c r="A43" s="3" t="s">
        <v>1175</v>
      </c>
    </row>
    <row r="44" spans="1:5">
      <c r="A44" s="4" t="s">
        <v>1176</v>
      </c>
      <c r="C44" s="5" t="n">
        <v>-13354</v>
      </c>
      <c r="D44" s="5" t="n">
        <v>-1161</v>
      </c>
    </row>
    <row r="45" spans="1:5">
      <c r="A45" s="4" t="s">
        <v>1192</v>
      </c>
    </row>
    <row r="46" spans="1:5">
      <c r="A46" s="3" t="s">
        <v>1175</v>
      </c>
    </row>
    <row r="47" spans="1:5">
      <c r="A47" s="4" t="s">
        <v>1176</v>
      </c>
      <c r="C47" s="5" t="n">
        <v>-85942</v>
      </c>
      <c r="D47" s="5" t="n">
        <v>20420</v>
      </c>
    </row>
    <row r="48" spans="1:5">
      <c r="A48" s="4" t="s">
        <v>1193</v>
      </c>
    </row>
    <row r="49" spans="1:5">
      <c r="A49" s="3" t="s">
        <v>1175</v>
      </c>
    </row>
    <row r="50" spans="1:5">
      <c r="A50" s="4" t="s">
        <v>1176</v>
      </c>
      <c r="C50" s="5" t="n">
        <v>123</v>
      </c>
      <c r="D50" s="5" t="n">
        <v>-4097</v>
      </c>
    </row>
    <row r="51" spans="1:5">
      <c r="A51" s="4" t="s">
        <v>1194</v>
      </c>
    </row>
    <row r="52" spans="1:5">
      <c r="A52" s="3" t="s">
        <v>1175</v>
      </c>
    </row>
    <row r="53" spans="1:5">
      <c r="A53" s="4" t="s">
        <v>1176</v>
      </c>
      <c r="C53" s="5" t="n">
        <v>-355</v>
      </c>
      <c r="D53" s="5" t="n">
        <v>4248</v>
      </c>
    </row>
    <row r="54" spans="1:5">
      <c r="A54" s="4" t="s">
        <v>1195</v>
      </c>
    </row>
    <row r="55" spans="1:5">
      <c r="A55" s="3" t="s">
        <v>1175</v>
      </c>
    </row>
    <row r="56" spans="1:5">
      <c r="A56" s="4" t="s">
        <v>1176</v>
      </c>
      <c r="C56" s="5" t="n">
        <v>1211</v>
      </c>
      <c r="D56" s="5" t="n">
        <v>8149</v>
      </c>
    </row>
    <row r="57" spans="1:5">
      <c r="A57" s="4" t="s">
        <v>1196</v>
      </c>
    </row>
    <row r="58" spans="1:5">
      <c r="A58" s="3" t="s">
        <v>1175</v>
      </c>
    </row>
    <row r="59" spans="1:5">
      <c r="A59" s="4" t="s">
        <v>1176</v>
      </c>
      <c r="C59" s="5" t="n">
        <v>-738</v>
      </c>
      <c r="D59" s="5" t="n">
        <v>-16494</v>
      </c>
    </row>
    <row r="60" spans="1:5">
      <c r="A60" s="4" t="s">
        <v>1197</v>
      </c>
    </row>
    <row r="61" spans="1:5">
      <c r="A61" s="3" t="s">
        <v>1175</v>
      </c>
    </row>
    <row r="62" spans="1:5">
      <c r="A62" s="4" t="s">
        <v>1176</v>
      </c>
      <c r="C62" s="5" t="n">
        <v>5</v>
      </c>
      <c r="D62" s="5" t="n">
        <v>0</v>
      </c>
    </row>
    <row r="63" spans="1:5">
      <c r="A63" s="4" t="s">
        <v>1198</v>
      </c>
    </row>
    <row r="64" spans="1:5">
      <c r="A64" s="3" t="s">
        <v>1175</v>
      </c>
    </row>
    <row r="65" spans="1:5">
      <c r="A65" s="4" t="s">
        <v>1176</v>
      </c>
      <c r="C65" s="5" t="n">
        <v>-1010</v>
      </c>
      <c r="D65" s="5" t="n">
        <v>13135</v>
      </c>
    </row>
    <row r="66" spans="1:5">
      <c r="A66" s="4" t="s">
        <v>1199</v>
      </c>
    </row>
    <row r="67" spans="1:5">
      <c r="A67" s="3" t="s">
        <v>1175</v>
      </c>
    </row>
    <row r="68" spans="1:5">
      <c r="A68" s="4" t="s">
        <v>1176</v>
      </c>
      <c r="C68" s="5" t="n">
        <v>144</v>
      </c>
      <c r="D68" s="5" t="n">
        <v>129</v>
      </c>
    </row>
    <row r="69" spans="1:5">
      <c r="A69" s="4" t="s">
        <v>1200</v>
      </c>
    </row>
    <row r="70" spans="1:5">
      <c r="A70" s="3" t="s">
        <v>1175</v>
      </c>
    </row>
    <row r="71" spans="1:5">
      <c r="A71" s="4" t="s">
        <v>1176</v>
      </c>
      <c r="C71" s="5" t="n">
        <v>-540</v>
      </c>
      <c r="D71" s="5" t="n">
        <v>3477</v>
      </c>
    </row>
    <row r="72" spans="1:5">
      <c r="A72" s="4" t="s">
        <v>1201</v>
      </c>
    </row>
    <row r="73" spans="1:5">
      <c r="A73" s="3" t="s">
        <v>1175</v>
      </c>
    </row>
    <row r="74" spans="1:5">
      <c r="A74" s="4" t="s">
        <v>1176</v>
      </c>
      <c r="C74" s="6" t="n">
        <v>-614</v>
      </c>
      <c r="D74" s="6" t="n">
        <v>9529</v>
      </c>
    </row>
    <row r="75" spans="1:5">
      <c r="A75" s="4" t="s">
        <v>60</v>
      </c>
    </row>
    <row r="76" spans="1:5">
      <c r="A76" s="3" t="s">
        <v>1175</v>
      </c>
    </row>
    <row r="77" spans="1:5">
      <c r="A77" s="4" t="s">
        <v>1176</v>
      </c>
      <c r="B77" s="6" t="n">
        <v>-123274</v>
      </c>
      <c r="E77" s="6" t="n">
        <v>-346878</v>
      </c>
    </row>
    <row r="78" spans="1:5">
      <c r="A78" s="4" t="s">
        <v>1202</v>
      </c>
    </row>
    <row r="79" spans="1:5">
      <c r="A79" s="3" t="s">
        <v>1175</v>
      </c>
    </row>
    <row r="80" spans="1:5">
      <c r="A80" s="4" t="s">
        <v>1176</v>
      </c>
      <c r="B80" s="5" t="n">
        <v>-123274</v>
      </c>
      <c r="E80" s="5" t="n">
        <v>-346878</v>
      </c>
    </row>
    <row r="81" spans="1:5">
      <c r="A81" s="4" t="s">
        <v>1203</v>
      </c>
    </row>
    <row r="82" spans="1:5">
      <c r="A82" s="3" t="s">
        <v>1175</v>
      </c>
    </row>
    <row r="83" spans="1:5">
      <c r="A83" s="4" t="s">
        <v>1176</v>
      </c>
      <c r="B83" s="5" t="n">
        <v>0</v>
      </c>
      <c r="E83" s="5" t="n">
        <v>0</v>
      </c>
    </row>
    <row r="84" spans="1:5">
      <c r="A84" s="4" t="s">
        <v>1204</v>
      </c>
    </row>
    <row r="85" spans="1:5">
      <c r="A85" s="3" t="s">
        <v>1175</v>
      </c>
    </row>
    <row r="86" spans="1:5">
      <c r="A86" s="4" t="s">
        <v>1176</v>
      </c>
      <c r="B86" s="5" t="n">
        <v>-207018</v>
      </c>
      <c r="E86" s="5" t="n">
        <v>-401354</v>
      </c>
    </row>
    <row r="87" spans="1:5">
      <c r="A87" s="4" t="s">
        <v>1205</v>
      </c>
    </row>
    <row r="88" spans="1:5">
      <c r="A88" s="3" t="s">
        <v>1175</v>
      </c>
    </row>
    <row r="89" spans="1:5">
      <c r="A89" s="4" t="s">
        <v>1176</v>
      </c>
      <c r="B89" s="5" t="n">
        <v>-68026</v>
      </c>
      <c r="E89" s="5" t="n">
        <v>-105276</v>
      </c>
    </row>
    <row r="90" spans="1:5">
      <c r="A90" s="4" t="s">
        <v>1206</v>
      </c>
    </row>
    <row r="91" spans="1:5">
      <c r="A91" s="3" t="s">
        <v>1175</v>
      </c>
    </row>
    <row r="92" spans="1:5">
      <c r="A92" s="4" t="s">
        <v>1176</v>
      </c>
      <c r="B92" s="5" t="n">
        <v>-37</v>
      </c>
      <c r="E92" s="5" t="n">
        <v>-323</v>
      </c>
    </row>
    <row r="93" spans="1:5">
      <c r="A93" s="4" t="s">
        <v>1207</v>
      </c>
    </row>
    <row r="94" spans="1:5">
      <c r="A94" s="3" t="s">
        <v>1175</v>
      </c>
    </row>
    <row r="95" spans="1:5">
      <c r="A95" s="4" t="s">
        <v>1176</v>
      </c>
      <c r="B95" s="5" t="n">
        <v>-53581</v>
      </c>
      <c r="E95" s="5" t="n">
        <v>-235300</v>
      </c>
    </row>
    <row r="96" spans="1:5">
      <c r="A96" s="4" t="s">
        <v>1208</v>
      </c>
    </row>
    <row r="97" spans="1:5">
      <c r="A97" s="3" t="s">
        <v>1175</v>
      </c>
    </row>
    <row r="98" spans="1:5">
      <c r="A98" s="4" t="s">
        <v>1176</v>
      </c>
      <c r="B98" s="5" t="n">
        <v>1413</v>
      </c>
      <c r="E98" s="5" t="n">
        <v>27801</v>
      </c>
    </row>
    <row r="99" spans="1:5">
      <c r="A99" s="4" t="s">
        <v>1209</v>
      </c>
    </row>
    <row r="100" spans="1:5">
      <c r="A100" s="3" t="s">
        <v>1175</v>
      </c>
    </row>
    <row r="101" spans="1:5">
      <c r="A101" s="4" t="s">
        <v>1176</v>
      </c>
      <c r="B101" s="5" t="n">
        <v>9221</v>
      </c>
      <c r="E101" s="5" t="n">
        <v>-26104</v>
      </c>
    </row>
    <row r="102" spans="1:5">
      <c r="A102" s="4" t="s">
        <v>1210</v>
      </c>
    </row>
    <row r="103" spans="1:5">
      <c r="A103" s="3" t="s">
        <v>1175</v>
      </c>
    </row>
    <row r="104" spans="1:5">
      <c r="A104" s="4" t="s">
        <v>1176</v>
      </c>
      <c r="B104" s="5" t="n">
        <v>7778</v>
      </c>
      <c r="E104" s="5" t="n">
        <v>14433</v>
      </c>
    </row>
    <row r="105" spans="1:5">
      <c r="A105" s="4" t="s">
        <v>1211</v>
      </c>
    </row>
    <row r="106" spans="1:5">
      <c r="A106" s="3" t="s">
        <v>1175</v>
      </c>
    </row>
    <row r="107" spans="1:5">
      <c r="A107" s="4" t="s">
        <v>1176</v>
      </c>
      <c r="B107" s="5" t="n">
        <v>0</v>
      </c>
      <c r="E107" s="5" t="n">
        <v>-744</v>
      </c>
    </row>
    <row r="108" spans="1:5">
      <c r="A108" s="4" t="s">
        <v>1212</v>
      </c>
    </row>
    <row r="109" spans="1:5">
      <c r="A109" s="3" t="s">
        <v>1175</v>
      </c>
    </row>
    <row r="110" spans="1:5">
      <c r="A110" s="4" t="s">
        <v>1176</v>
      </c>
      <c r="B110" s="5" t="n">
        <v>3047</v>
      </c>
      <c r="E110" s="5" t="n">
        <v>-41216</v>
      </c>
    </row>
    <row r="111" spans="1:5">
      <c r="A111" s="4" t="s">
        <v>1213</v>
      </c>
    </row>
    <row r="112" spans="1:5">
      <c r="A112" s="3" t="s">
        <v>1175</v>
      </c>
    </row>
    <row r="113" spans="1:5">
      <c r="A113" s="4" t="s">
        <v>1176</v>
      </c>
      <c r="B113" s="5" t="n">
        <v>9268</v>
      </c>
      <c r="E113" s="5" t="n">
        <v>-22280</v>
      </c>
    </row>
    <row r="114" spans="1:5">
      <c r="A114" s="4" t="s">
        <v>1214</v>
      </c>
    </row>
    <row r="115" spans="1:5">
      <c r="A115" s="3" t="s">
        <v>1175</v>
      </c>
    </row>
    <row r="116" spans="1:5">
      <c r="A116" s="4" t="s">
        <v>1176</v>
      </c>
      <c r="B116" s="5" t="n">
        <v>122710</v>
      </c>
      <c r="E116" s="5" t="n">
        <v>214164</v>
      </c>
    </row>
    <row r="117" spans="1:5">
      <c r="A117" s="4" t="s">
        <v>1215</v>
      </c>
    </row>
    <row r="118" spans="1:5">
      <c r="A118" s="3" t="s">
        <v>1175</v>
      </c>
    </row>
    <row r="119" spans="1:5">
      <c r="A119" s="4" t="s">
        <v>1176</v>
      </c>
      <c r="B119" s="5" t="n">
        <v>-1032</v>
      </c>
      <c r="E119" s="5" t="n">
        <v>-6136</v>
      </c>
    </row>
    <row r="120" spans="1:5">
      <c r="A120" s="4" t="s">
        <v>1216</v>
      </c>
    </row>
    <row r="121" spans="1:5">
      <c r="A121" s="3" t="s">
        <v>1175</v>
      </c>
    </row>
    <row r="122" spans="1:5">
      <c r="A122" s="4" t="s">
        <v>1176</v>
      </c>
      <c r="B122" s="5" t="n">
        <v>-184</v>
      </c>
      <c r="E122" s="5" t="n">
        <v>870</v>
      </c>
    </row>
    <row r="123" spans="1:5">
      <c r="A123" s="4" t="s">
        <v>1217</v>
      </c>
    </row>
    <row r="124" spans="1:5">
      <c r="A124" s="3" t="s">
        <v>1175</v>
      </c>
    </row>
    <row r="125" spans="1:5">
      <c r="A125" s="4" t="s">
        <v>1176</v>
      </c>
      <c r="B125" s="5" t="n">
        <v>-2617</v>
      </c>
      <c r="E125" s="5" t="n">
        <v>9906</v>
      </c>
    </row>
    <row r="126" spans="1:5">
      <c r="A126" s="4" t="s">
        <v>1218</v>
      </c>
    </row>
    <row r="127" spans="1:5">
      <c r="A127" s="3" t="s">
        <v>1175</v>
      </c>
    </row>
    <row r="128" spans="1:5">
      <c r="A128" s="4" t="s">
        <v>1176</v>
      </c>
      <c r="B128" s="5" t="n">
        <v>1769</v>
      </c>
      <c r="E128" s="5" t="n">
        <v>-16932</v>
      </c>
    </row>
    <row r="129" spans="1:5">
      <c r="A129" s="4" t="s">
        <v>1219</v>
      </c>
    </row>
    <row r="130" spans="1:5">
      <c r="A130" s="3" t="s">
        <v>1175</v>
      </c>
    </row>
    <row r="131" spans="1:5">
      <c r="A131" s="4" t="s">
        <v>1176</v>
      </c>
      <c r="B131" s="5" t="n">
        <v>0</v>
      </c>
      <c r="E131" s="5" t="n">
        <v>20</v>
      </c>
    </row>
    <row r="132" spans="1:5">
      <c r="A132" s="4" t="s">
        <v>1220</v>
      </c>
    </row>
    <row r="133" spans="1:5">
      <c r="A133" s="3" t="s">
        <v>1175</v>
      </c>
    </row>
    <row r="134" spans="1:5">
      <c r="A134" s="4" t="s">
        <v>1176</v>
      </c>
      <c r="B134" s="5" t="n">
        <v>-598</v>
      </c>
      <c r="E134" s="5" t="n">
        <v>157</v>
      </c>
    </row>
    <row r="135" spans="1:5">
      <c r="A135" s="4" t="s">
        <v>1221</v>
      </c>
    </row>
    <row r="136" spans="1:5">
      <c r="A136" s="3" t="s">
        <v>1175</v>
      </c>
    </row>
    <row r="137" spans="1:5">
      <c r="A137" s="4" t="s">
        <v>1176</v>
      </c>
      <c r="B137" s="5" t="n">
        <v>3</v>
      </c>
      <c r="E137" s="5" t="n">
        <v>15</v>
      </c>
    </row>
    <row r="138" spans="1:5">
      <c r="A138" s="4" t="s">
        <v>1222</v>
      </c>
    </row>
    <row r="139" spans="1:5">
      <c r="A139" s="3" t="s">
        <v>1175</v>
      </c>
    </row>
    <row r="140" spans="1:5">
      <c r="A140" s="4" t="s">
        <v>1176</v>
      </c>
      <c r="B140" s="5" t="n">
        <v>-115</v>
      </c>
      <c r="E140" s="5" t="n">
        <v>150</v>
      </c>
    </row>
    <row r="141" spans="1:5">
      <c r="A141" s="4" t="s">
        <v>1223</v>
      </c>
    </row>
    <row r="142" spans="1:5">
      <c r="A142" s="3" t="s">
        <v>1175</v>
      </c>
    </row>
    <row r="143" spans="1:5">
      <c r="A143" s="4" t="s">
        <v>1176</v>
      </c>
      <c r="B143" s="6" t="n">
        <v>-486</v>
      </c>
      <c r="E143" s="6" t="n">
        <v>-8</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24</v>
      </c>
      <c r="B1" s="2" t="s">
        <v>30</v>
      </c>
      <c r="C1" s="2" t="s">
        <v>31</v>
      </c>
      <c r="D1" s="2" t="s">
        <v>1</v>
      </c>
    </row>
    <row r="2" spans="1:5">
      <c r="B2" s="2" t="s">
        <v>32</v>
      </c>
      <c r="C2" s="2" t="s">
        <v>33</v>
      </c>
      <c r="D2" s="2" t="s">
        <v>2</v>
      </c>
      <c r="E2" s="2" t="s">
        <v>34</v>
      </c>
    </row>
    <row r="3" spans="1:5">
      <c r="A3" s="4" t="s">
        <v>37</v>
      </c>
    </row>
    <row r="4" spans="1:5">
      <c r="A4" s="3" t="s">
        <v>1225</v>
      </c>
    </row>
    <row r="5" spans="1:5">
      <c r="A5" s="4" t="s">
        <v>1226</v>
      </c>
      <c r="C5" s="6" t="n">
        <v>-167359</v>
      </c>
      <c r="D5" s="6" t="n">
        <v>67583</v>
      </c>
    </row>
    <row r="6" spans="1:5">
      <c r="A6" s="4" t="s">
        <v>60</v>
      </c>
    </row>
    <row r="7" spans="1:5">
      <c r="A7" s="3" t="s">
        <v>1225</v>
      </c>
    </row>
    <row r="8" spans="1:5">
      <c r="A8" s="4" t="s">
        <v>1226</v>
      </c>
      <c r="B8" s="6" t="n">
        <v>73062</v>
      </c>
      <c r="E8" s="6" t="n">
        <v>142016</v>
      </c>
    </row>
    <row r="9" spans="1:5">
      <c r="A9" s="4" t="s">
        <v>1227</v>
      </c>
    </row>
    <row r="10" spans="1:5">
      <c r="A10" s="3" t="s">
        <v>1225</v>
      </c>
    </row>
    <row r="11" spans="1:5">
      <c r="A11" s="4" t="s">
        <v>1226</v>
      </c>
      <c r="C11" s="6" t="n">
        <v>-167359</v>
      </c>
      <c r="D11" s="6" t="n">
        <v>67583</v>
      </c>
    </row>
    <row r="12" spans="1:5">
      <c r="A12" s="4" t="s">
        <v>1228</v>
      </c>
    </row>
    <row r="13" spans="1:5">
      <c r="A13" s="3" t="s">
        <v>1225</v>
      </c>
    </row>
    <row r="14" spans="1:5">
      <c r="A14" s="4" t="s">
        <v>1226</v>
      </c>
      <c r="B14" s="6" t="n">
        <v>73062</v>
      </c>
      <c r="E14" s="6" t="n">
        <v>142016</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35:29Z</dcterms:created>
  <dcterms:modified xmlns:dcterms="http://purl.org/dc/terms/" xmlns:xsi="http://www.w3.org/2001/XMLSchema-instance" xsi:type="dcterms:W3CDTF">2017-02-24T15:35:29Z</dcterms:modified>
</cp:coreProperties>
</file>